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mbined Balance Shee" sheetId="2" state="visible" r:id="rId2"/>
    <sheet xmlns:r="http://schemas.openxmlformats.org/officeDocument/2006/relationships" name="Condensed Combined Statements o" sheetId="3" state="visible" r:id="rId3"/>
    <sheet xmlns:r="http://schemas.openxmlformats.org/officeDocument/2006/relationships" name="Condensed Combined Statements_2" sheetId="4" state="visible" r:id="rId4"/>
    <sheet xmlns:r="http://schemas.openxmlformats.org/officeDocument/2006/relationships" name="Condensed Combined Statements_3" sheetId="5" state="visible" r:id="rId5"/>
    <sheet xmlns:r="http://schemas.openxmlformats.org/officeDocument/2006/relationships" name="Condensed Combined Statements_4" sheetId="6" state="visible" r:id="rId6"/>
    <sheet xmlns:r="http://schemas.openxmlformats.org/officeDocument/2006/relationships" name="Condensed Combined Statements_5" sheetId="7" state="visible" r:id="rId7"/>
    <sheet xmlns:r="http://schemas.openxmlformats.org/officeDocument/2006/relationships" name="Basis of Presentation" sheetId="8" state="visible" r:id="rId8"/>
    <sheet xmlns:r="http://schemas.openxmlformats.org/officeDocument/2006/relationships" name="Pro Forma Earnings (Loss) per s" sheetId="9" state="visible" r:id="rId9"/>
    <sheet xmlns:r="http://schemas.openxmlformats.org/officeDocument/2006/relationships" name="Property and Equipment" sheetId="10" state="visible" r:id="rId10"/>
    <sheet xmlns:r="http://schemas.openxmlformats.org/officeDocument/2006/relationships" name="Investments in Affiliates Accou"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Pro Forma Earnings (Loss) per_2" sheetId="16" state="visible" r:id="rId16"/>
    <sheet xmlns:r="http://schemas.openxmlformats.org/officeDocument/2006/relationships" name="Property and Equipment (Tables)" sheetId="17" state="visible" r:id="rId17"/>
    <sheet xmlns:r="http://schemas.openxmlformats.org/officeDocument/2006/relationships" name="Investments in Affiliates Acc_2" sheetId="18" state="visible" r:id="rId18"/>
    <sheet xmlns:r="http://schemas.openxmlformats.org/officeDocument/2006/relationships" name="Debt (Tables)" sheetId="19" state="visible" r:id="rId19"/>
    <sheet xmlns:r="http://schemas.openxmlformats.org/officeDocument/2006/relationships" name="Stock-Based Compensation (Table" sheetId="20" state="visible" r:id="rId20"/>
    <sheet xmlns:r="http://schemas.openxmlformats.org/officeDocument/2006/relationships" name="Segment Information (Tables)" sheetId="21" state="visible" r:id="rId21"/>
    <sheet xmlns:r="http://schemas.openxmlformats.org/officeDocument/2006/relationships" name="Basis of Presentation (Details)" sheetId="22" state="visible" r:id="rId22"/>
    <sheet xmlns:r="http://schemas.openxmlformats.org/officeDocument/2006/relationships" name="Pro Forma Earnings (Loss) per_3" sheetId="23" state="visible" r:id="rId23"/>
    <sheet xmlns:r="http://schemas.openxmlformats.org/officeDocument/2006/relationships" name="Property and Equipment (Details" sheetId="24" state="visible" r:id="rId24"/>
    <sheet xmlns:r="http://schemas.openxmlformats.org/officeDocument/2006/relationships" name="Investments in Affiliates Acc_3" sheetId="25" state="visible" r:id="rId25"/>
    <sheet xmlns:r="http://schemas.openxmlformats.org/officeDocument/2006/relationships" name="Investments in Affiliates Acc_4" sheetId="26" state="visible" r:id="rId26"/>
    <sheet xmlns:r="http://schemas.openxmlformats.org/officeDocument/2006/relationships" name="Debt - Summary of debt (Details" sheetId="27" state="visible" r:id="rId27"/>
    <sheet xmlns:r="http://schemas.openxmlformats.org/officeDocument/2006/relationships" name="Debt - League wide credit facil" sheetId="28" state="visible" r:id="rId28"/>
    <sheet xmlns:r="http://schemas.openxmlformats.org/officeDocument/2006/relationships" name="Debt - MLB facility fund term a" sheetId="29" state="visible" r:id="rId29"/>
    <sheet xmlns:r="http://schemas.openxmlformats.org/officeDocument/2006/relationships" name="Debt - TeamCo revolver (Details" sheetId="30" state="visible" r:id="rId30"/>
    <sheet xmlns:r="http://schemas.openxmlformats.org/officeDocument/2006/relationships" name="Debt - Baseball term debt (Deta" sheetId="31" state="visible" r:id="rId31"/>
    <sheet xmlns:r="http://schemas.openxmlformats.org/officeDocument/2006/relationships" name="Debt - Mixed-use development cr" sheetId="32" state="visible" r:id="rId32"/>
    <sheet xmlns:r="http://schemas.openxmlformats.org/officeDocument/2006/relationships" name="Debt - Mixed-use development te" sheetId="33" state="visible" r:id="rId33"/>
    <sheet xmlns:r="http://schemas.openxmlformats.org/officeDocument/2006/relationships" name="Debt - Interest rate swaps (Det" sheetId="34" state="visible" r:id="rId34"/>
    <sheet xmlns:r="http://schemas.openxmlformats.org/officeDocument/2006/relationships" name="Stock-Based Compensation (Detai" sheetId="35" state="visible" r:id="rId35"/>
    <sheet xmlns:r="http://schemas.openxmlformats.org/officeDocument/2006/relationships" name="Stock-Based Compensation - Libe" sheetId="36" state="visible" r:id="rId36"/>
    <sheet xmlns:r="http://schemas.openxmlformats.org/officeDocument/2006/relationships" name="Commitments and Contingencies (" sheetId="37" state="visible" r:id="rId37"/>
    <sheet xmlns:r="http://schemas.openxmlformats.org/officeDocument/2006/relationships" name="Segment Information - Disaggreg" sheetId="38" state="visible" r:id="rId38"/>
    <sheet xmlns:r="http://schemas.openxmlformats.org/officeDocument/2006/relationships" name="Segment Information - Performan" sheetId="39" state="visible" r:id="rId39"/>
    <sheet xmlns:r="http://schemas.openxmlformats.org/officeDocument/2006/relationships" name="Segment Information - Adjusted " sheetId="40" state="visible" r:id="rId40"/>
    <sheet xmlns:r="http://schemas.openxmlformats.org/officeDocument/2006/relationships" name="Segment Information - Other inf" sheetId="41" state="visible" r:id="rId41"/>
    <sheet xmlns:r="http://schemas.openxmlformats.org/officeDocument/2006/relationships" name="Segment Information - Reconcili" sheetId="42" state="visible" r:id="rId42"/>
    <sheet xmlns:r="http://schemas.openxmlformats.org/officeDocument/2006/relationships" name="Combined Balance Sheets" sheetId="43" state="visible" r:id="rId43"/>
    <sheet xmlns:r="http://schemas.openxmlformats.org/officeDocument/2006/relationships" name="Combined Statements of Operatio" sheetId="44" state="visible" r:id="rId44"/>
    <sheet xmlns:r="http://schemas.openxmlformats.org/officeDocument/2006/relationships" name="Combined Statements of Comprehe" sheetId="45" state="visible" r:id="rId45"/>
    <sheet xmlns:r="http://schemas.openxmlformats.org/officeDocument/2006/relationships" name="Combined Statements of Cash Flo" sheetId="46" state="visible" r:id="rId46"/>
    <sheet xmlns:r="http://schemas.openxmlformats.org/officeDocument/2006/relationships" name="Combined Statements of Cash F_2" sheetId="47" state="visible" r:id="rId47"/>
    <sheet xmlns:r="http://schemas.openxmlformats.org/officeDocument/2006/relationships" name="Combined Statements of Equity" sheetId="48" state="visible" r:id="rId48"/>
    <sheet xmlns:r="http://schemas.openxmlformats.org/officeDocument/2006/relationships" name="Basis of Presentation_2" sheetId="49" state="visible" r:id="rId49"/>
    <sheet xmlns:r="http://schemas.openxmlformats.org/officeDocument/2006/relationships" name="Summary of Significant Accounti" sheetId="50" state="visible" r:id="rId50"/>
    <sheet xmlns:r="http://schemas.openxmlformats.org/officeDocument/2006/relationships" name="Property and Equipment_2" sheetId="51" state="visible" r:id="rId51"/>
    <sheet xmlns:r="http://schemas.openxmlformats.org/officeDocument/2006/relationships" name="Investments in Affiliates Acc_5" sheetId="52" state="visible" r:id="rId52"/>
    <sheet xmlns:r="http://schemas.openxmlformats.org/officeDocument/2006/relationships" name="Debt_2" sheetId="53" state="visible" r:id="rId53"/>
    <sheet xmlns:r="http://schemas.openxmlformats.org/officeDocument/2006/relationships" name="Leases" sheetId="54" state="visible" r:id="rId54"/>
    <sheet xmlns:r="http://schemas.openxmlformats.org/officeDocument/2006/relationships" name="Pension and Other Benefit Plans" sheetId="55" state="visible" r:id="rId55"/>
    <sheet xmlns:r="http://schemas.openxmlformats.org/officeDocument/2006/relationships" name="Income Taxes" sheetId="56" state="visible" r:id="rId56"/>
    <sheet xmlns:r="http://schemas.openxmlformats.org/officeDocument/2006/relationships" name="Stock-Based Compensation_2" sheetId="57" state="visible" r:id="rId57"/>
    <sheet xmlns:r="http://schemas.openxmlformats.org/officeDocument/2006/relationships" name="Related Party Transactions" sheetId="58" state="visible" r:id="rId58"/>
    <sheet xmlns:r="http://schemas.openxmlformats.org/officeDocument/2006/relationships" name="Assets Held for Sale" sheetId="59" state="visible" r:id="rId59"/>
    <sheet xmlns:r="http://schemas.openxmlformats.org/officeDocument/2006/relationships" name="Commitments and Contingencies_2" sheetId="60" state="visible" r:id="rId60"/>
    <sheet xmlns:r="http://schemas.openxmlformats.org/officeDocument/2006/relationships" name="Segment Information_2" sheetId="61" state="visible" r:id="rId61"/>
    <sheet xmlns:r="http://schemas.openxmlformats.org/officeDocument/2006/relationships" name="Summary of Significant Accoun_2" sheetId="62" state="visible" r:id="rId62"/>
    <sheet xmlns:r="http://schemas.openxmlformats.org/officeDocument/2006/relationships" name="Summary of Significant Accoun_3" sheetId="63" state="visible" r:id="rId63"/>
    <sheet xmlns:r="http://schemas.openxmlformats.org/officeDocument/2006/relationships" name="Property and Equipment (Table_2" sheetId="64" state="visible" r:id="rId64"/>
    <sheet xmlns:r="http://schemas.openxmlformats.org/officeDocument/2006/relationships" name="Investments in Affiliates Acc_6" sheetId="65" state="visible" r:id="rId65"/>
    <sheet xmlns:r="http://schemas.openxmlformats.org/officeDocument/2006/relationships" name="Debt (Tables)_2" sheetId="66" state="visible" r:id="rId66"/>
    <sheet xmlns:r="http://schemas.openxmlformats.org/officeDocument/2006/relationships" name="Leases (Tables)" sheetId="67" state="visible" r:id="rId67"/>
    <sheet xmlns:r="http://schemas.openxmlformats.org/officeDocument/2006/relationships" name="Pension and Other Benefit Pla_2" sheetId="68" state="visible" r:id="rId68"/>
    <sheet xmlns:r="http://schemas.openxmlformats.org/officeDocument/2006/relationships" name="Income Taxes (Tables)" sheetId="69" state="visible" r:id="rId69"/>
    <sheet xmlns:r="http://schemas.openxmlformats.org/officeDocument/2006/relationships" name="Stock-Based Compensation (Tab_2" sheetId="70" state="visible" r:id="rId70"/>
    <sheet xmlns:r="http://schemas.openxmlformats.org/officeDocument/2006/relationships" name="Assets Held for Sale (Tables)" sheetId="71" state="visible" r:id="rId71"/>
    <sheet xmlns:r="http://schemas.openxmlformats.org/officeDocument/2006/relationships" name="Segment Information (Tables)_2" sheetId="72" state="visible" r:id="rId72"/>
    <sheet xmlns:r="http://schemas.openxmlformats.org/officeDocument/2006/relationships" name="Basis of Presentation (Detail_2"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Summary of Significant Accoun_6" sheetId="76" state="visible" r:id="rId76"/>
    <sheet xmlns:r="http://schemas.openxmlformats.org/officeDocument/2006/relationships" name="Summary of Significant Accoun_7" sheetId="77" state="visible" r:id="rId77"/>
    <sheet xmlns:r="http://schemas.openxmlformats.org/officeDocument/2006/relationships" name="Summary of Significant Accoun_8" sheetId="78" state="visible" r:id="rId78"/>
    <sheet xmlns:r="http://schemas.openxmlformats.org/officeDocument/2006/relationships" name="Summary of Significant Accoun_9" sheetId="79" state="visible" r:id="rId79"/>
    <sheet xmlns:r="http://schemas.openxmlformats.org/officeDocument/2006/relationships" name="Property and Equipment (Detai_2" sheetId="80" state="visible" r:id="rId80"/>
    <sheet xmlns:r="http://schemas.openxmlformats.org/officeDocument/2006/relationships" name="Investments in Affiliates Acc_7" sheetId="81" state="visible" r:id="rId81"/>
    <sheet xmlns:r="http://schemas.openxmlformats.org/officeDocument/2006/relationships" name="Investments in Affiliates Acc_8" sheetId="82" state="visible" r:id="rId82"/>
    <sheet xmlns:r="http://schemas.openxmlformats.org/officeDocument/2006/relationships" name="Investments in Affiliates Acc_9" sheetId="83" state="visible" r:id="rId83"/>
    <sheet xmlns:r="http://schemas.openxmlformats.org/officeDocument/2006/relationships" name="Debt - Summary of debt (Detai_2" sheetId="84" state="visible" r:id="rId84"/>
    <sheet xmlns:r="http://schemas.openxmlformats.org/officeDocument/2006/relationships" name="Debt - League wide credit fac_2" sheetId="85" state="visible" r:id="rId85"/>
    <sheet xmlns:r="http://schemas.openxmlformats.org/officeDocument/2006/relationships" name="Debt - MLB facility fund term_2" sheetId="86" state="visible" r:id="rId86"/>
    <sheet xmlns:r="http://schemas.openxmlformats.org/officeDocument/2006/relationships" name="Debt - TeamCo revolver (Detai_2" sheetId="87" state="visible" r:id="rId87"/>
    <sheet xmlns:r="http://schemas.openxmlformats.org/officeDocument/2006/relationships" name="Debt - Baseball term debt (De_2" sheetId="88" state="visible" r:id="rId88"/>
    <sheet xmlns:r="http://schemas.openxmlformats.org/officeDocument/2006/relationships" name="Debt - Mixed-use development _2" sheetId="89" state="visible" r:id="rId89"/>
    <sheet xmlns:r="http://schemas.openxmlformats.org/officeDocument/2006/relationships" name="Debt - Mixed-use development _3" sheetId="90" state="visible" r:id="rId90"/>
    <sheet xmlns:r="http://schemas.openxmlformats.org/officeDocument/2006/relationships" name="Debt - Five year maturities (De" sheetId="91" state="visible" r:id="rId91"/>
    <sheet xmlns:r="http://schemas.openxmlformats.org/officeDocument/2006/relationships" name="Debt - Interest rate swaps (D_2" sheetId="92" state="visible" r:id="rId92"/>
    <sheet xmlns:r="http://schemas.openxmlformats.org/officeDocument/2006/relationships" name="Leases (Details)" sheetId="93" state="visible" r:id="rId93"/>
    <sheet xmlns:r="http://schemas.openxmlformats.org/officeDocument/2006/relationships" name="Leases - Components of lease ex" sheetId="94" state="visible" r:id="rId94"/>
    <sheet xmlns:r="http://schemas.openxmlformats.org/officeDocument/2006/relationships" name="Leases - Remaining weighted ave" sheetId="95" state="visible" r:id="rId95"/>
    <sheet xmlns:r="http://schemas.openxmlformats.org/officeDocument/2006/relationships" name="Leases - Supplemental combined " sheetId="96" state="visible" r:id="rId96"/>
    <sheet xmlns:r="http://schemas.openxmlformats.org/officeDocument/2006/relationships" name="Leases - Supplemental cash flow" sheetId="97" state="visible" r:id="rId97"/>
    <sheet xmlns:r="http://schemas.openxmlformats.org/officeDocument/2006/relationships" name="Leases - Future minimum payment" sheetId="98" state="visible" r:id="rId98"/>
    <sheet xmlns:r="http://schemas.openxmlformats.org/officeDocument/2006/relationships" name="Leases - Lessor Arrangements (D" sheetId="99" state="visible" r:id="rId99"/>
    <sheet xmlns:r="http://schemas.openxmlformats.org/officeDocument/2006/relationships" name="Pension and Other Benefit Pla_3" sheetId="100" state="visible" r:id="rId100"/>
    <sheet xmlns:r="http://schemas.openxmlformats.org/officeDocument/2006/relationships" name="Pension and Other Benefit Pla_4" sheetId="101" state="visible" r:id="rId101"/>
    <sheet xmlns:r="http://schemas.openxmlformats.org/officeDocument/2006/relationships" name="Pension and Other Benefit Pla_5" sheetId="102" state="visible" r:id="rId102"/>
    <sheet xmlns:r="http://schemas.openxmlformats.org/officeDocument/2006/relationships" name="Pension and Other Benefit Pla_6" sheetId="103" state="visible" r:id="rId103"/>
    <sheet xmlns:r="http://schemas.openxmlformats.org/officeDocument/2006/relationships" name="Pension and Other Benefit Pla_7" sheetId="104" state="visible" r:id="rId104"/>
    <sheet xmlns:r="http://schemas.openxmlformats.org/officeDocument/2006/relationships" name="Pension and Other Benefit Pla_8" sheetId="105" state="visible" r:id="rId105"/>
    <sheet xmlns:r="http://schemas.openxmlformats.org/officeDocument/2006/relationships" name="Pension and Other Benefit Pla_9" sheetId="106" state="visible" r:id="rId106"/>
    <sheet xmlns:r="http://schemas.openxmlformats.org/officeDocument/2006/relationships" name="Pension and Other Benefit Pl_10" sheetId="107" state="visible" r:id="rId107"/>
    <sheet xmlns:r="http://schemas.openxmlformats.org/officeDocument/2006/relationships" name="Pension and Other Benefit Pl_11" sheetId="108" state="visible" r:id="rId108"/>
    <sheet xmlns:r="http://schemas.openxmlformats.org/officeDocument/2006/relationships" name="Income Taxes - General (Details" sheetId="109" state="visible" r:id="rId109"/>
    <sheet xmlns:r="http://schemas.openxmlformats.org/officeDocument/2006/relationships" name="Income Taxes - Income tax benef" sheetId="110" state="visible" r:id="rId110"/>
    <sheet xmlns:r="http://schemas.openxmlformats.org/officeDocument/2006/relationships" name="Income Taxes - Reconciliation o" sheetId="111" state="visible" r:id="rId111"/>
    <sheet xmlns:r="http://schemas.openxmlformats.org/officeDocument/2006/relationships" name="Income Taxes - Deferred tax ass" sheetId="112" state="visible" r:id="rId112"/>
    <sheet xmlns:r="http://schemas.openxmlformats.org/officeDocument/2006/relationships" name="Income Taxes - Additional infor" sheetId="113" state="visible" r:id="rId113"/>
    <sheet xmlns:r="http://schemas.openxmlformats.org/officeDocument/2006/relationships" name="Stock-Based Compensation (Det_2" sheetId="114" state="visible" r:id="rId114"/>
    <sheet xmlns:r="http://schemas.openxmlformats.org/officeDocument/2006/relationships" name="Stock-Based Compensation - Li_2" sheetId="115" state="visible" r:id="rId115"/>
    <sheet xmlns:r="http://schemas.openxmlformats.org/officeDocument/2006/relationships" name="Stock-Based Compensation - Gran" sheetId="116" state="visible" r:id="rId116"/>
    <sheet xmlns:r="http://schemas.openxmlformats.org/officeDocument/2006/relationships" name="Related Party Transactions (Det" sheetId="117" state="visible" r:id="rId117"/>
    <sheet xmlns:r="http://schemas.openxmlformats.org/officeDocument/2006/relationships" name="Assets Held for Sale (Details)" sheetId="118" state="visible" r:id="rId118"/>
    <sheet xmlns:r="http://schemas.openxmlformats.org/officeDocument/2006/relationships" name="Commitments and Contingencies_3" sheetId="119" state="visible" r:id="rId119"/>
    <sheet xmlns:r="http://schemas.openxmlformats.org/officeDocument/2006/relationships" name="Segment Information - Adjuste_2" sheetId="120" state="visible" r:id="rId120"/>
    <sheet xmlns:r="http://schemas.openxmlformats.org/officeDocument/2006/relationships" name="Segment Information - Other i_2" sheetId="121" state="visible" r:id="rId121"/>
    <sheet xmlns:r="http://schemas.openxmlformats.org/officeDocument/2006/relationships" name="Segment Information - Reconci_2" sheetId="122" state="visible" r:id="rId1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6 Months Ended</t>
        </is>
      </c>
    </row>
    <row r="2">
      <c r="B2" s="2" t="inlineStr">
        <is>
          <t>Jun. 30, 2023</t>
        </is>
      </c>
    </row>
    <row r="3">
      <c r="A3" s="3" t="inlineStr">
        <is>
          <t>Document and Entity Information [Abstract]</t>
        </is>
      </c>
      <c r="B3" s="4" t="inlineStr">
        <is>
          <t xml:space="preserve"> </t>
        </is>
      </c>
    </row>
    <row r="4">
      <c r="A4" s="4" t="inlineStr">
        <is>
          <t>Document Type</t>
        </is>
      </c>
      <c r="B4" s="4" t="inlineStr">
        <is>
          <t>S-1</t>
        </is>
      </c>
    </row>
    <row r="5">
      <c r="A5" s="4" t="inlineStr">
        <is>
          <t>Entity Registrant Name</t>
        </is>
      </c>
      <c r="B5" s="4" t="inlineStr">
        <is>
          <t>Atlanta Braves Holdings,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true</t>
        </is>
      </c>
    </row>
    <row r="10">
      <c r="A10" s="4" t="inlineStr">
        <is>
          <t>Entity Central Index Key</t>
        </is>
      </c>
      <c r="B10" s="4" t="inlineStr">
        <is>
          <t>0001958140</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3</t>
        </is>
      </c>
      <c r="C2" s="2" t="inlineStr">
        <is>
          <t>Dec. 31, 2022</t>
        </is>
      </c>
    </row>
    <row r="3">
      <c r="A3" s="3" t="inlineStr">
        <is>
          <t>Property and Equipment</t>
        </is>
      </c>
      <c r="B3" s="4" t="inlineStr">
        <is>
          <t xml:space="preserve"> </t>
        </is>
      </c>
      <c r="C3" s="4" t="inlineStr">
        <is>
          <t xml:space="preserve"> </t>
        </is>
      </c>
    </row>
    <row r="4">
      <c r="A4" s="4" t="inlineStr">
        <is>
          <t>Property and Equipment</t>
        </is>
      </c>
      <c r="B4" s="4" t="inlineStr">
        <is>
          <t>(3) Property and Equipment Property and equipment consisted of the following: ​ ​ ​ ​ ​ ​ ​ ​ ​ ​ ​ ​ ​ ​ ​ ​ ​ ​ ​ June 30, 2023 December 31, 2022 ​ ​ ​ ​ ​ ​ ​ Owned ​ ​ ​ ​ ​ Owned ​ ​ ​ ​ Estimated ​ ​ ​ ​ assets ​ ​ ​ ​ ​ assets ​ ​ ​ ​ Useful ​ Owned ​ available to ​ ​ ​ Owned ​ available to ​ ​ ​ Life assets be leased Total assets be leased Total ​ ​ in years ​ amounts in thousands Land NA ​ $ 19,643 ​ 21,831 41,474 19,643 ​ 21,831 41,474 Buildings and improvements 15 – 39 ​ 281,450 ​ 355,244 636,694 282,314 ​ 354,959 637,273 Leasehold improvements 15 – 39 ​ 75,860 ​ 62,062 137,922 72,455 ​ 61,876 134,331 Furniture and equipment 5 – 7 ​ 178,063 ​ 8,243 186,306 176,227 ​ 8,061 184,288 Construction in progress NA ​ 292 ​ 34,711 35,003 886 ​ 9,524 10,410 Property and equipment, at cost ​ ​ ​ $ 555,308 482,091 1,037,399 551,525 456,251 1,007,776 ​ Depreciation expense was $13.3 million and $13.8 million for the three months ended June 30, 2023 and 2022, respectively, and $26.8 million and $28.7 million for the six months ended June 30, 2023 and 2022, respectively.</t>
        </is>
      </c>
      <c r="C4" s="4" t="inlineStr">
        <is>
          <t xml:space="preserve">(3) Property and equipment consisted of the following: ​ ​ ​ ​ ​ ​ ​ ​ ​ ​ ​ ​ ​ ​ ​ ​ ​ ​ ​ December 31, 2022 December 31, 2021 ​ ​ Estimated ​ ​ ​ ​ Owned ​ ​ ​ ​ ​ Owned ​ ​ ​ ​ Useful ​ ​ ​ ​ assets ​ ​ ​ ​ ​ assets ​ ​ ​ ​ Life ​ Owned ​ available to ​ ​ ​ Owned ​ available to ​ ​ ​ in years assets be leased Total assets be leased Total ​ ​ ​ ​ amounts in thousands Land NA ​ $ 19,643 ​ 21,831 41,474 19,643 21,831 41,474 Buildings and improvements 15 – 39 ​ 282,314 ​ 354,959 637,273 283,781 353,507 637,288 Leasehold improvements 15 – 39 ​ 72,455 ​ 61,876 134,331 69,854 59,492 129,346 Furniture and equipment 5 – 7 ​ 176,227 ​ 8,061 184,288 174,483 7,469 181,952 Construction in progress NA ​ 886 ​ 9,524 10,410 3,774 4,605 8,379 Property and equipment, at cost ​ ​ ​ $ 551,525 456,251 1,007,776 551,535 446,904 998,439 ​ Included within property and equipment is capitalized interest of $18.2 million as of December 31, 2022 and 2021. Capitalized interest is recorded as part of an asset’s cost and depreciated over the asset’s useful life. Depreciation expense for the years ended December 31, 2022 and 2021 was $55.7 million and $56.8 million, respectively. During the year ended December 31, 2022, the Company recognized approximately $4.8 million of property and equipment impairment losses, allocated entirely to the baseball reportable segment, as a result of hurricane damage at the Braves’ spring training facility located in North Port, Florid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lans - General (Details) - Pension Plan - Players' Pension Plan - USD ($) $ in Millions</t>
        </is>
      </c>
      <c r="B1" s="2" t="inlineStr">
        <is>
          <t>12 Months Ended</t>
        </is>
      </c>
    </row>
    <row r="2">
      <c r="B2" s="2" t="inlineStr">
        <is>
          <t>Dec. 31, 2022</t>
        </is>
      </c>
      <c r="C2" s="2" t="inlineStr">
        <is>
          <t>Dec. 31, 2021</t>
        </is>
      </c>
    </row>
    <row r="3">
      <c r="A3" s="3" t="inlineStr">
        <is>
          <t>Pension and Other Benefit Plans</t>
        </is>
      </c>
      <c r="B3" s="4" t="inlineStr">
        <is>
          <t xml:space="preserve"> </t>
        </is>
      </c>
      <c r="C3" s="4" t="inlineStr">
        <is>
          <t xml:space="preserve"> </t>
        </is>
      </c>
    </row>
    <row r="4">
      <c r="A4" s="4" t="inlineStr">
        <is>
          <t>Employer Identification Number</t>
        </is>
      </c>
      <c r="B4" s="4" t="inlineStr">
        <is>
          <t>510185287</t>
        </is>
      </c>
      <c r="C4" s="4" t="inlineStr">
        <is>
          <t xml:space="preserve"> </t>
        </is>
      </c>
    </row>
    <row r="5">
      <c r="A5" s="4" t="inlineStr">
        <is>
          <t>Plan number</t>
        </is>
      </c>
      <c r="B5" s="4" t="inlineStr">
        <is>
          <t>001</t>
        </is>
      </c>
      <c r="C5" s="4" t="inlineStr">
        <is>
          <t xml:space="preserve"> </t>
        </is>
      </c>
    </row>
    <row r="6">
      <c r="A6" s="4" t="inlineStr">
        <is>
          <t>Certified zone status</t>
        </is>
      </c>
      <c r="B6" s="4" t="inlineStr">
        <is>
          <t>Green</t>
        </is>
      </c>
      <c r="C6" s="4" t="inlineStr">
        <is>
          <t xml:space="preserve"> </t>
        </is>
      </c>
    </row>
    <row r="7">
      <c r="A7" s="4" t="inlineStr">
        <is>
          <t>Percentage of contribution</t>
        </is>
      </c>
      <c r="B7" s="9" t="n">
        <v>0.0333</v>
      </c>
      <c r="C7" s="4" t="inlineStr">
        <is>
          <t xml:space="preserve"> </t>
        </is>
      </c>
    </row>
    <row r="8">
      <c r="A8" s="4" t="inlineStr">
        <is>
          <t>Contribution amount</t>
        </is>
      </c>
      <c r="B8" s="12" t="n">
        <v>6.5</v>
      </c>
      <c r="C8" s="12" t="n">
        <v>6.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lans - Benefit obligations, fair value of plan assets and funded status (Details) - Pension Plan - Non-Uniformed Personnel Pension Plan - USD ($) $ in Thousands</t>
        </is>
      </c>
      <c r="B1" s="2" t="inlineStr">
        <is>
          <t>12 Months Ended</t>
        </is>
      </c>
    </row>
    <row r="2">
      <c r="B2" s="2" t="inlineStr">
        <is>
          <t>Dec. 31, 2022</t>
        </is>
      </c>
      <c r="C2" s="2" t="inlineStr">
        <is>
          <t>Dec. 31, 2021</t>
        </is>
      </c>
    </row>
    <row r="3">
      <c r="A3" s="3" t="inlineStr">
        <is>
          <t>Projected benefit obligation:</t>
        </is>
      </c>
      <c r="B3" s="4" t="inlineStr">
        <is>
          <t xml:space="preserve"> </t>
        </is>
      </c>
      <c r="C3" s="4" t="inlineStr">
        <is>
          <t xml:space="preserve"> </t>
        </is>
      </c>
    </row>
    <row r="4">
      <c r="A4" s="4" t="inlineStr">
        <is>
          <t>Beginning of measurement period</t>
        </is>
      </c>
      <c r="B4" s="5" t="n">
        <v>132237</v>
      </c>
      <c r="C4" s="5" t="n">
        <v>128422</v>
      </c>
    </row>
    <row r="5">
      <c r="A5" s="4" t="inlineStr">
        <is>
          <t>Service cost</t>
        </is>
      </c>
      <c r="B5" s="6" t="n">
        <v>5558</v>
      </c>
      <c r="C5" s="6" t="n">
        <v>5730</v>
      </c>
    </row>
    <row r="6">
      <c r="A6" s="4" t="inlineStr">
        <is>
          <t>Interest cost</t>
        </is>
      </c>
      <c r="B6" s="6" t="n">
        <v>4190</v>
      </c>
      <c r="C6" s="6" t="n">
        <v>3792</v>
      </c>
    </row>
    <row r="7">
      <c r="A7" s="4" t="inlineStr">
        <is>
          <t>Actual (gain) loss</t>
        </is>
      </c>
      <c r="B7" s="6" t="n">
        <v>-42279</v>
      </c>
      <c r="C7" s="6" t="n">
        <v>-2118</v>
      </c>
    </row>
    <row r="8">
      <c r="A8" s="4" t="inlineStr">
        <is>
          <t>Benefits paid</t>
        </is>
      </c>
      <c r="B8" s="6" t="n">
        <v>-2980</v>
      </c>
      <c r="C8" s="6" t="n">
        <v>-2920</v>
      </c>
    </row>
    <row r="9">
      <c r="A9" s="4" t="inlineStr">
        <is>
          <t>Other adjustments</t>
        </is>
      </c>
      <c r="B9" s="6" t="n">
        <v>-841</v>
      </c>
      <c r="C9" s="6" t="n">
        <v>-669</v>
      </c>
    </row>
    <row r="10">
      <c r="A10" s="4" t="inlineStr">
        <is>
          <t>End of measurement period</t>
        </is>
      </c>
      <c r="B10" s="6" t="n">
        <v>95885</v>
      </c>
      <c r="C10" s="6" t="n">
        <v>132237</v>
      </c>
    </row>
    <row r="11">
      <c r="A11" s="3" t="inlineStr">
        <is>
          <t>Fair value of plan assets:</t>
        </is>
      </c>
      <c r="B11" s="4" t="inlineStr">
        <is>
          <t xml:space="preserve"> </t>
        </is>
      </c>
      <c r="C11" s="4" t="inlineStr">
        <is>
          <t xml:space="preserve"> </t>
        </is>
      </c>
    </row>
    <row r="12">
      <c r="A12" s="4" t="inlineStr">
        <is>
          <t>Beginning of measurement period</t>
        </is>
      </c>
      <c r="B12" s="6" t="n">
        <v>97387</v>
      </c>
      <c r="C12" s="6" t="n">
        <v>86272</v>
      </c>
    </row>
    <row r="13">
      <c r="A13" s="4" t="inlineStr">
        <is>
          <t>Actual return on plan assets</t>
        </is>
      </c>
      <c r="B13" s="6" t="n">
        <v>-18576</v>
      </c>
      <c r="C13" s="6" t="n">
        <v>6504</v>
      </c>
    </row>
    <row r="14">
      <c r="A14" s="4" t="inlineStr">
        <is>
          <t>Employer contributions</t>
        </is>
      </c>
      <c r="B14" s="6" t="n">
        <v>5490</v>
      </c>
      <c r="C14" s="6" t="n">
        <v>8200</v>
      </c>
    </row>
    <row r="15">
      <c r="A15" s="4" t="inlineStr">
        <is>
          <t>Benefits paid</t>
        </is>
      </c>
      <c r="B15" s="6" t="n">
        <v>-2980</v>
      </c>
      <c r="C15" s="6" t="n">
        <v>-2920</v>
      </c>
    </row>
    <row r="16">
      <c r="A16" s="4" t="inlineStr">
        <is>
          <t>Other adjustments</t>
        </is>
      </c>
      <c r="B16" s="6" t="n">
        <v>-841</v>
      </c>
      <c r="C16" s="6" t="n">
        <v>-669</v>
      </c>
    </row>
    <row r="17">
      <c r="A17" s="4" t="inlineStr">
        <is>
          <t>End of measurement period</t>
        </is>
      </c>
      <c r="B17" s="6" t="n">
        <v>80480</v>
      </c>
      <c r="C17" s="6" t="n">
        <v>97387</v>
      </c>
    </row>
    <row r="18">
      <c r="A18" s="4" t="inlineStr">
        <is>
          <t>Funded status</t>
        </is>
      </c>
      <c r="B18" s="5" t="n">
        <v>-15405</v>
      </c>
      <c r="C18" s="5" t="n">
        <v>-3485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lans - Amounts recognized in the combined balance sheets (Details) - USD ($) $ in Thousands</t>
        </is>
      </c>
      <c r="B1" s="2" t="inlineStr">
        <is>
          <t>Dec. 31, 2022</t>
        </is>
      </c>
      <c r="C1" s="2" t="inlineStr">
        <is>
          <t>Dec. 31, 2021</t>
        </is>
      </c>
    </row>
    <row r="2">
      <c r="A2" s="3" t="inlineStr">
        <is>
          <t>Pension and Other Benefit Plans</t>
        </is>
      </c>
      <c r="B2" s="4" t="inlineStr">
        <is>
          <t xml:space="preserve"> </t>
        </is>
      </c>
      <c r="C2" s="4" t="inlineStr">
        <is>
          <t xml:space="preserve"> </t>
        </is>
      </c>
    </row>
    <row r="3">
      <c r="A3" s="4" t="inlineStr">
        <is>
          <t>Noncurrent liabilities</t>
        </is>
      </c>
      <c r="B3" s="5" t="n">
        <v>-15405</v>
      </c>
      <c r="C3" s="5" t="n">
        <v>-34850</v>
      </c>
    </row>
    <row r="4">
      <c r="A4" s="4" t="inlineStr">
        <is>
          <t>Accumulated other comprehensive (earnings) loss</t>
        </is>
      </c>
      <c r="B4" s="6" t="n">
        <v>4779</v>
      </c>
      <c r="C4" s="6" t="n">
        <v>23652</v>
      </c>
    </row>
    <row r="5">
      <c r="A5" s="4" t="inlineStr">
        <is>
          <t>Net amount recognized</t>
        </is>
      </c>
      <c r="B5" s="5" t="n">
        <v>-10626</v>
      </c>
      <c r="C5" s="5" t="n">
        <v>-1119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lans - Amounts recognized in accumulated other comprehensive (earnings) loss (Details) - USD ($) $ in Thousands</t>
        </is>
      </c>
      <c r="B1" s="2" t="inlineStr">
        <is>
          <t>Dec. 31, 2022</t>
        </is>
      </c>
      <c r="C1" s="2" t="inlineStr">
        <is>
          <t>Dec. 31, 2021</t>
        </is>
      </c>
    </row>
    <row r="2">
      <c r="A2" s="3" t="inlineStr">
        <is>
          <t>Pension and Other Benefit Plans</t>
        </is>
      </c>
      <c r="B2" s="4" t="inlineStr">
        <is>
          <t xml:space="preserve"> </t>
        </is>
      </c>
      <c r="C2" s="4" t="inlineStr">
        <is>
          <t xml:space="preserve"> </t>
        </is>
      </c>
    </row>
    <row r="3">
      <c r="A3" s="4" t="inlineStr">
        <is>
          <t>Net actuarial loss</t>
        </is>
      </c>
      <c r="B3" s="5" t="n">
        <v>4498</v>
      </c>
      <c r="C3" s="5" t="n">
        <v>23337</v>
      </c>
    </row>
    <row r="4">
      <c r="A4" s="4" t="inlineStr">
        <is>
          <t>Prior service cost</t>
        </is>
      </c>
      <c r="B4" s="6" t="n">
        <v>281</v>
      </c>
      <c r="C4" s="6" t="n">
        <v>315</v>
      </c>
    </row>
    <row r="5">
      <c r="A5" s="4" t="inlineStr">
        <is>
          <t>Accumulated other comprehensive (earnings) loss</t>
        </is>
      </c>
      <c r="B5" s="5" t="n">
        <v>4779</v>
      </c>
      <c r="C5" s="5" t="n">
        <v>2365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lans - Net periodic benefit cost (Details) - Non-Uniformed Personnel Pension Plan - USD ($) $ in Thousands</t>
        </is>
      </c>
      <c r="B1" s="2" t="inlineStr">
        <is>
          <t>12 Months Ended</t>
        </is>
      </c>
    </row>
    <row r="2">
      <c r="B2" s="2" t="inlineStr">
        <is>
          <t>Dec. 31, 2022</t>
        </is>
      </c>
      <c r="C2" s="2" t="inlineStr">
        <is>
          <t>Dec. 31, 2021</t>
        </is>
      </c>
    </row>
    <row r="3">
      <c r="A3" s="3" t="inlineStr">
        <is>
          <t>Pension and Other Benefit Plans</t>
        </is>
      </c>
      <c r="B3" s="4" t="inlineStr">
        <is>
          <t xml:space="preserve"> </t>
        </is>
      </c>
      <c r="C3" s="4" t="inlineStr">
        <is>
          <t xml:space="preserve"> </t>
        </is>
      </c>
    </row>
    <row r="4">
      <c r="A4" s="4" t="inlineStr">
        <is>
          <t>Accumulated benefit obligation</t>
        </is>
      </c>
      <c r="B4" s="5" t="n">
        <v>91300</v>
      </c>
      <c r="C4" s="5" t="n">
        <v>124200</v>
      </c>
    </row>
    <row r="5">
      <c r="A5" s="4" t="inlineStr">
        <is>
          <t>Pension Plan</t>
        </is>
      </c>
      <c r="B5" s="4" t="inlineStr">
        <is>
          <t xml:space="preserve"> </t>
        </is>
      </c>
      <c r="C5" s="4" t="inlineStr">
        <is>
          <t xml:space="preserve"> </t>
        </is>
      </c>
    </row>
    <row r="6">
      <c r="A6" s="3" t="inlineStr">
        <is>
          <t>Pension and Other Benefit Plans</t>
        </is>
      </c>
      <c r="B6" s="4" t="inlineStr">
        <is>
          <t xml:space="preserve"> </t>
        </is>
      </c>
      <c r="C6" s="4" t="inlineStr">
        <is>
          <t xml:space="preserve"> </t>
        </is>
      </c>
    </row>
    <row r="7">
      <c r="A7" s="4" t="inlineStr">
        <is>
          <t>Service cost</t>
        </is>
      </c>
      <c r="B7" s="6" t="n">
        <v>5558</v>
      </c>
      <c r="C7" s="6" t="n">
        <v>5730</v>
      </c>
    </row>
    <row r="8">
      <c r="A8" s="4" t="inlineStr">
        <is>
          <t>Interest cost</t>
        </is>
      </c>
      <c r="B8" s="6" t="n">
        <v>4190</v>
      </c>
      <c r="C8" s="6" t="n">
        <v>3792</v>
      </c>
    </row>
    <row r="9">
      <c r="A9" s="4" t="inlineStr">
        <is>
          <t>Expected return on plan assets</t>
        </is>
      </c>
      <c r="B9" s="6" t="n">
        <v>-6820</v>
      </c>
      <c r="C9" s="6" t="n">
        <v>-5898</v>
      </c>
    </row>
    <row r="10">
      <c r="A10" s="3" t="inlineStr">
        <is>
          <t>Amortization of:</t>
        </is>
      </c>
      <c r="B10" s="4" t="inlineStr">
        <is>
          <t xml:space="preserve"> </t>
        </is>
      </c>
      <c r="C10" s="4" t="inlineStr">
        <is>
          <t xml:space="preserve"> </t>
        </is>
      </c>
    </row>
    <row r="11">
      <c r="A11" s="4" t="inlineStr">
        <is>
          <t>Prior service cost</t>
        </is>
      </c>
      <c r="B11" s="6" t="n">
        <v>34</v>
      </c>
      <c r="C11" s="6" t="n">
        <v>34</v>
      </c>
    </row>
    <row r="12">
      <c r="A12" s="4" t="inlineStr">
        <is>
          <t>Actuarial loss</t>
        </is>
      </c>
      <c r="B12" s="6" t="n">
        <v>1955</v>
      </c>
      <c r="C12" s="6" t="n">
        <v>2631</v>
      </c>
    </row>
    <row r="13">
      <c r="A13" s="4" t="inlineStr">
        <is>
          <t>Total</t>
        </is>
      </c>
      <c r="B13" s="5" t="n">
        <v>4917</v>
      </c>
      <c r="C13" s="5" t="n">
        <v>628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lans - Expected payments and assumptions (Details) - Pension Plan - Non-Uniformed Personnel Pension Plan $ in Millions</t>
        </is>
      </c>
      <c r="B1" s="2" t="inlineStr">
        <is>
          <t>Dec. 31, 2022 USD ($)</t>
        </is>
      </c>
    </row>
    <row r="2">
      <c r="A2" s="3" t="inlineStr">
        <is>
          <t>Pension and Other Benefit Plans</t>
        </is>
      </c>
      <c r="B2" s="4" t="inlineStr">
        <is>
          <t xml:space="preserve"> </t>
        </is>
      </c>
    </row>
    <row r="3">
      <c r="A3" s="4" t="inlineStr">
        <is>
          <t>Amount expected to be contribute</t>
        </is>
      </c>
      <c r="B3" s="12" t="n">
        <v>11.6</v>
      </c>
    </row>
    <row r="4">
      <c r="A4" s="4" t="inlineStr">
        <is>
          <t>Benefits expected to be paid in year 2023</t>
        </is>
      </c>
      <c r="B4" s="10" t="n">
        <v>3.7</v>
      </c>
    </row>
    <row r="5">
      <c r="A5" s="4" t="inlineStr">
        <is>
          <t>Benefits expected to be paid in year 2024</t>
        </is>
      </c>
      <c r="B5" s="10" t="n">
        <v>4.1</v>
      </c>
    </row>
    <row r="6">
      <c r="A6" s="4" t="inlineStr">
        <is>
          <t>Benefits expected to be paid in year 2025</t>
        </is>
      </c>
      <c r="B6" s="10" t="n">
        <v>4.5</v>
      </c>
    </row>
    <row r="7">
      <c r="A7" s="4" t="inlineStr">
        <is>
          <t>Benefits expected to be paid in year 2026</t>
        </is>
      </c>
      <c r="B7" s="10" t="n">
        <v>4.8</v>
      </c>
    </row>
    <row r="8">
      <c r="A8" s="4" t="inlineStr">
        <is>
          <t>Benefits expected to be paid in year 2027</t>
        </is>
      </c>
      <c r="B8" s="10" t="n">
        <v>5.8</v>
      </c>
    </row>
    <row r="9">
      <c r="A9" s="4" t="inlineStr">
        <is>
          <t>Aggregate benefits expected to be paid in the five years from 2028 through 2032</t>
        </is>
      </c>
      <c r="B9" s="12" t="n">
        <v>3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lans - Weighted average assumptions (Details) - Pension Plan - Non-Uniformed Personnel Pension Plan</t>
        </is>
      </c>
      <c r="B1" s="2" t="inlineStr">
        <is>
          <t>12 Months Ended</t>
        </is>
      </c>
    </row>
    <row r="2">
      <c r="B2" s="2" t="inlineStr">
        <is>
          <t>Dec. 31, 2022</t>
        </is>
      </c>
      <c r="C2" s="2" t="inlineStr">
        <is>
          <t>Dec. 31, 2021</t>
        </is>
      </c>
    </row>
    <row r="3">
      <c r="A3" s="3" t="inlineStr">
        <is>
          <t>Weighted average assumptions used to determine benefit obligations</t>
        </is>
      </c>
      <c r="B3" s="4" t="inlineStr">
        <is>
          <t xml:space="preserve"> </t>
        </is>
      </c>
      <c r="C3" s="4" t="inlineStr">
        <is>
          <t xml:space="preserve"> </t>
        </is>
      </c>
    </row>
    <row r="4">
      <c r="A4" s="4" t="inlineStr">
        <is>
          <t>Discount rate</t>
        </is>
      </c>
      <c r="B4" s="9" t="n">
        <v>0.055</v>
      </c>
      <c r="C4" s="9" t="n">
        <v>0.0305</v>
      </c>
    </row>
    <row r="5">
      <c r="A5" s="4" t="inlineStr">
        <is>
          <t>Rate of compensation increase</t>
        </is>
      </c>
      <c r="B5" s="9" t="n">
        <v>0.0509</v>
      </c>
      <c r="C5" s="8" t="n">
        <v>0.04</v>
      </c>
    </row>
    <row r="6">
      <c r="A6" s="3" t="inlineStr">
        <is>
          <t>Weighted average assumptions used to determine net benefit cost</t>
        </is>
      </c>
      <c r="B6" s="4" t="inlineStr">
        <is>
          <t xml:space="preserve"> </t>
        </is>
      </c>
      <c r="C6" s="4" t="inlineStr">
        <is>
          <t xml:space="preserve"> </t>
        </is>
      </c>
    </row>
    <row r="7">
      <c r="A7" s="4" t="inlineStr">
        <is>
          <t>Discount rate</t>
        </is>
      </c>
      <c r="B7" s="9" t="n">
        <v>0.0305</v>
      </c>
      <c r="C7" s="9" t="n">
        <v>0.028</v>
      </c>
    </row>
    <row r="8">
      <c r="A8" s="4" t="inlineStr">
        <is>
          <t>Expected long-term rate of return on plan assets</t>
        </is>
      </c>
      <c r="B8" s="9" t="n">
        <v>0.075</v>
      </c>
      <c r="C8" s="9" t="n">
        <v>0.075</v>
      </c>
    </row>
    <row r="9">
      <c r="A9" s="4" t="inlineStr">
        <is>
          <t>Rate of compensation increase</t>
        </is>
      </c>
      <c r="B9" s="8" t="n">
        <v>0.04</v>
      </c>
      <c r="C9" s="8" t="n">
        <v>0.0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Benefit Plans - Asset allocation (Details) - USD ($) $ in Thousands</t>
        </is>
      </c>
      <c r="B1" s="2" t="inlineStr">
        <is>
          <t>Dec. 31, 2022</t>
        </is>
      </c>
      <c r="C1" s="2" t="inlineStr">
        <is>
          <t>Dec. 31, 2021</t>
        </is>
      </c>
      <c r="D1" s="2" t="inlineStr">
        <is>
          <t>Dec. 31, 2020</t>
        </is>
      </c>
    </row>
    <row r="2">
      <c r="A2" s="4" t="inlineStr">
        <is>
          <t>Braves Holdings' Sponsored Plan | Level 1</t>
        </is>
      </c>
      <c r="B2" s="4" t="inlineStr">
        <is>
          <t xml:space="preserve"> </t>
        </is>
      </c>
      <c r="C2" s="4" t="inlineStr">
        <is>
          <t xml:space="preserve"> </t>
        </is>
      </c>
      <c r="D2" s="4" t="inlineStr">
        <is>
          <t xml:space="preserve"> </t>
        </is>
      </c>
    </row>
    <row r="3">
      <c r="A3" s="3" t="inlineStr">
        <is>
          <t>Asset allocation</t>
        </is>
      </c>
      <c r="B3" s="4" t="inlineStr">
        <is>
          <t xml:space="preserve"> </t>
        </is>
      </c>
      <c r="C3" s="4" t="inlineStr">
        <is>
          <t xml:space="preserve"> </t>
        </is>
      </c>
      <c r="D3" s="4" t="inlineStr">
        <is>
          <t xml:space="preserve"> </t>
        </is>
      </c>
    </row>
    <row r="4">
      <c r="A4" s="4" t="inlineStr">
        <is>
          <t>Fair value of plan assets</t>
        </is>
      </c>
      <c r="B4" s="5" t="n">
        <v>6800</v>
      </c>
      <c r="C4" s="5" t="n">
        <v>6400</v>
      </c>
      <c r="D4" s="4" t="inlineStr">
        <is>
          <t xml:space="preserve"> </t>
        </is>
      </c>
    </row>
    <row r="5">
      <c r="A5" s="4" t="inlineStr">
        <is>
          <t>Braves Holdings' Sponsored Plan | Level 2</t>
        </is>
      </c>
      <c r="B5" s="4" t="inlineStr">
        <is>
          <t xml:space="preserve"> </t>
        </is>
      </c>
      <c r="C5" s="4" t="inlineStr">
        <is>
          <t xml:space="preserve"> </t>
        </is>
      </c>
      <c r="D5" s="4" t="inlineStr">
        <is>
          <t xml:space="preserve"> </t>
        </is>
      </c>
    </row>
    <row r="6">
      <c r="A6" s="3" t="inlineStr">
        <is>
          <t>Asset allocation</t>
        </is>
      </c>
      <c r="B6" s="4" t="inlineStr">
        <is>
          <t xml:space="preserve"> </t>
        </is>
      </c>
      <c r="C6" s="4" t="inlineStr">
        <is>
          <t xml:space="preserve"> </t>
        </is>
      </c>
      <c r="D6" s="4" t="inlineStr">
        <is>
          <t xml:space="preserve"> </t>
        </is>
      </c>
    </row>
    <row r="7">
      <c r="A7" s="4" t="inlineStr">
        <is>
          <t>Fair value of plan assets</t>
        </is>
      </c>
      <c r="B7" s="6" t="n">
        <v>53800</v>
      </c>
      <c r="C7" s="6" t="n">
        <v>76500</v>
      </c>
      <c r="D7" s="4" t="inlineStr">
        <is>
          <t xml:space="preserve"> </t>
        </is>
      </c>
    </row>
    <row r="8">
      <c r="A8" s="4" t="inlineStr">
        <is>
          <t>Braves Holdings' Sponsored Plan | Hedge Funds</t>
        </is>
      </c>
      <c r="B8" s="4" t="inlineStr">
        <is>
          <t xml:space="preserve"> </t>
        </is>
      </c>
      <c r="C8" s="4" t="inlineStr">
        <is>
          <t xml:space="preserve"> </t>
        </is>
      </c>
      <c r="D8" s="4" t="inlineStr">
        <is>
          <t xml:space="preserve"> </t>
        </is>
      </c>
    </row>
    <row r="9">
      <c r="A9" s="3" t="inlineStr">
        <is>
          <t>Asset allocation</t>
        </is>
      </c>
      <c r="B9" s="4" t="inlineStr">
        <is>
          <t xml:space="preserve"> </t>
        </is>
      </c>
      <c r="C9" s="4" t="inlineStr">
        <is>
          <t xml:space="preserve"> </t>
        </is>
      </c>
      <c r="D9" s="4" t="inlineStr">
        <is>
          <t xml:space="preserve"> </t>
        </is>
      </c>
    </row>
    <row r="10">
      <c r="A10" s="4" t="inlineStr">
        <is>
          <t>Investments in hedge funds</t>
        </is>
      </c>
      <c r="B10" s="5" t="n">
        <v>19800</v>
      </c>
      <c r="C10" s="5" t="n">
        <v>14500</v>
      </c>
      <c r="D10" s="4" t="inlineStr">
        <is>
          <t xml:space="preserve"> </t>
        </is>
      </c>
    </row>
    <row r="11">
      <c r="A11" s="4" t="inlineStr">
        <is>
          <t>Pension Plan | Non-Uniformed Personnel Pension Plan</t>
        </is>
      </c>
      <c r="B11" s="4" t="inlineStr">
        <is>
          <t xml:space="preserve"> </t>
        </is>
      </c>
      <c r="C11" s="4" t="inlineStr">
        <is>
          <t xml:space="preserve"> </t>
        </is>
      </c>
      <c r="D11" s="4" t="inlineStr">
        <is>
          <t xml:space="preserve"> </t>
        </is>
      </c>
    </row>
    <row r="12">
      <c r="A12" s="3" t="inlineStr">
        <is>
          <t>Asset allocation</t>
        </is>
      </c>
      <c r="B12" s="4" t="inlineStr">
        <is>
          <t xml:space="preserve"> </t>
        </is>
      </c>
      <c r="C12" s="4" t="inlineStr">
        <is>
          <t xml:space="preserve"> </t>
        </is>
      </c>
      <c r="D12" s="4" t="inlineStr">
        <is>
          <t xml:space="preserve"> </t>
        </is>
      </c>
    </row>
    <row r="13">
      <c r="A13" s="4" t="inlineStr">
        <is>
          <t>Actual assets allocation</t>
        </is>
      </c>
      <c r="B13" s="8" t="n">
        <v>1</v>
      </c>
      <c r="C13" s="8" t="n">
        <v>1</v>
      </c>
      <c r="D13" s="4" t="inlineStr">
        <is>
          <t xml:space="preserve"> </t>
        </is>
      </c>
    </row>
    <row r="14">
      <c r="A14" s="4" t="inlineStr">
        <is>
          <t>Target asset allocation</t>
        </is>
      </c>
      <c r="B14" s="8" t="n">
        <v>1</v>
      </c>
      <c r="C14" s="4" t="inlineStr">
        <is>
          <t xml:space="preserve"> </t>
        </is>
      </c>
      <c r="D14" s="4" t="inlineStr">
        <is>
          <t xml:space="preserve"> </t>
        </is>
      </c>
    </row>
    <row r="15">
      <c r="A15" s="4" t="inlineStr">
        <is>
          <t>Fair value of plan assets</t>
        </is>
      </c>
      <c r="B15" s="5" t="n">
        <v>80480</v>
      </c>
      <c r="C15" s="5" t="n">
        <v>97387</v>
      </c>
      <c r="D15" s="5" t="n">
        <v>86272</v>
      </c>
    </row>
    <row r="16">
      <c r="A16" s="4" t="inlineStr">
        <is>
          <t>Pension Plan | Non-Uniformed Personnel Pension Plan | Domestic Equities</t>
        </is>
      </c>
      <c r="B16" s="4" t="inlineStr">
        <is>
          <t xml:space="preserve"> </t>
        </is>
      </c>
      <c r="C16" s="4" t="inlineStr">
        <is>
          <t xml:space="preserve"> </t>
        </is>
      </c>
      <c r="D16" s="4" t="inlineStr">
        <is>
          <t xml:space="preserve"> </t>
        </is>
      </c>
    </row>
    <row r="17">
      <c r="A17" s="3" t="inlineStr">
        <is>
          <t>Asset allocation</t>
        </is>
      </c>
      <c r="B17" s="4" t="inlineStr">
        <is>
          <t xml:space="preserve"> </t>
        </is>
      </c>
      <c r="C17" s="4" t="inlineStr">
        <is>
          <t xml:space="preserve"> </t>
        </is>
      </c>
      <c r="D17" s="4" t="inlineStr">
        <is>
          <t xml:space="preserve"> </t>
        </is>
      </c>
    </row>
    <row r="18">
      <c r="A18" s="4" t="inlineStr">
        <is>
          <t>Actual assets allocation</t>
        </is>
      </c>
      <c r="B18" s="8" t="n">
        <v>0.18</v>
      </c>
      <c r="C18" s="8" t="n">
        <v>0.23</v>
      </c>
      <c r="D18" s="4" t="inlineStr">
        <is>
          <t xml:space="preserve"> </t>
        </is>
      </c>
    </row>
    <row r="19">
      <c r="A19" s="4" t="inlineStr">
        <is>
          <t>Target asset allocation</t>
        </is>
      </c>
      <c r="B19" s="8" t="n">
        <v>0.22</v>
      </c>
      <c r="C19" s="4" t="inlineStr">
        <is>
          <t xml:space="preserve"> </t>
        </is>
      </c>
      <c r="D19" s="4" t="inlineStr">
        <is>
          <t xml:space="preserve"> </t>
        </is>
      </c>
    </row>
    <row r="20">
      <c r="A20" s="4" t="inlineStr">
        <is>
          <t>Pension Plan | Non-Uniformed Personnel Pension Plan | Fixed Income</t>
        </is>
      </c>
      <c r="B20" s="4" t="inlineStr">
        <is>
          <t xml:space="preserve"> </t>
        </is>
      </c>
      <c r="C20" s="4" t="inlineStr">
        <is>
          <t xml:space="preserve"> </t>
        </is>
      </c>
      <c r="D20" s="4" t="inlineStr">
        <is>
          <t xml:space="preserve"> </t>
        </is>
      </c>
    </row>
    <row r="21">
      <c r="A21" s="3" t="inlineStr">
        <is>
          <t>Asset allocation</t>
        </is>
      </c>
      <c r="B21" s="4" t="inlineStr">
        <is>
          <t xml:space="preserve"> </t>
        </is>
      </c>
      <c r="C21" s="4" t="inlineStr">
        <is>
          <t xml:space="preserve"> </t>
        </is>
      </c>
      <c r="D21" s="4" t="inlineStr">
        <is>
          <t xml:space="preserve"> </t>
        </is>
      </c>
    </row>
    <row r="22">
      <c r="A22" s="4" t="inlineStr">
        <is>
          <t>Actual assets allocation</t>
        </is>
      </c>
      <c r="B22" s="8" t="n">
        <v>0.43</v>
      </c>
      <c r="C22" s="8" t="n">
        <v>0.48</v>
      </c>
      <c r="D22" s="4" t="inlineStr">
        <is>
          <t xml:space="preserve"> </t>
        </is>
      </c>
    </row>
    <row r="23">
      <c r="A23" s="4" t="inlineStr">
        <is>
          <t>Target asset allocation</t>
        </is>
      </c>
      <c r="B23" s="8" t="n">
        <v>0.5</v>
      </c>
      <c r="C23" s="4" t="inlineStr">
        <is>
          <t xml:space="preserve"> </t>
        </is>
      </c>
      <c r="D23" s="4" t="inlineStr">
        <is>
          <t xml:space="preserve"> </t>
        </is>
      </c>
    </row>
    <row r="24">
      <c r="A24" s="4" t="inlineStr">
        <is>
          <t>Pension Plan | Non-Uniformed Personnel Pension Plan | International Equities</t>
        </is>
      </c>
      <c r="B24" s="4" t="inlineStr">
        <is>
          <t xml:space="preserve"> </t>
        </is>
      </c>
      <c r="C24" s="4" t="inlineStr">
        <is>
          <t xml:space="preserve"> </t>
        </is>
      </c>
      <c r="D24" s="4" t="inlineStr">
        <is>
          <t xml:space="preserve"> </t>
        </is>
      </c>
    </row>
    <row r="25">
      <c r="A25" s="3" t="inlineStr">
        <is>
          <t>Asset allocation</t>
        </is>
      </c>
      <c r="B25" s="4" t="inlineStr">
        <is>
          <t xml:space="preserve"> </t>
        </is>
      </c>
      <c r="C25" s="4" t="inlineStr">
        <is>
          <t xml:space="preserve"> </t>
        </is>
      </c>
      <c r="D25" s="4" t="inlineStr">
        <is>
          <t xml:space="preserve"> </t>
        </is>
      </c>
    </row>
    <row r="26">
      <c r="A26" s="4" t="inlineStr">
        <is>
          <t>Actual assets allocation</t>
        </is>
      </c>
      <c r="B26" s="8" t="n">
        <v>0.11</v>
      </c>
      <c r="C26" s="8" t="n">
        <v>0.13</v>
      </c>
      <c r="D26" s="4" t="inlineStr">
        <is>
          <t xml:space="preserve"> </t>
        </is>
      </c>
    </row>
    <row r="27">
      <c r="A27" s="4" t="inlineStr">
        <is>
          <t>Target asset allocation</t>
        </is>
      </c>
      <c r="B27" s="8" t="n">
        <v>0.13</v>
      </c>
      <c r="C27" s="4" t="inlineStr">
        <is>
          <t xml:space="preserve"> </t>
        </is>
      </c>
      <c r="D27" s="4" t="inlineStr">
        <is>
          <t xml:space="preserve"> </t>
        </is>
      </c>
    </row>
    <row r="28">
      <c r="A28" s="4" t="inlineStr">
        <is>
          <t>Pension Plan | Non-Uniformed Personnel Pension Plan | Hedge Funds</t>
        </is>
      </c>
      <c r="B28" s="4" t="inlineStr">
        <is>
          <t xml:space="preserve"> </t>
        </is>
      </c>
      <c r="C28" s="4" t="inlineStr">
        <is>
          <t xml:space="preserve"> </t>
        </is>
      </c>
      <c r="D28" s="4" t="inlineStr">
        <is>
          <t xml:space="preserve"> </t>
        </is>
      </c>
    </row>
    <row r="29">
      <c r="A29" s="3" t="inlineStr">
        <is>
          <t>Asset allocation</t>
        </is>
      </c>
      <c r="B29" s="4" t="inlineStr">
        <is>
          <t xml:space="preserve"> </t>
        </is>
      </c>
      <c r="C29" s="4" t="inlineStr">
        <is>
          <t xml:space="preserve"> </t>
        </is>
      </c>
      <c r="D29" s="4" t="inlineStr">
        <is>
          <t xml:space="preserve"> </t>
        </is>
      </c>
    </row>
    <row r="30">
      <c r="A30" s="4" t="inlineStr">
        <is>
          <t>Actual assets allocation</t>
        </is>
      </c>
      <c r="B30" s="8" t="n">
        <v>0.25</v>
      </c>
      <c r="C30" s="8" t="n">
        <v>0.15</v>
      </c>
      <c r="D30" s="4" t="inlineStr">
        <is>
          <t xml:space="preserve"> </t>
        </is>
      </c>
    </row>
    <row r="31">
      <c r="A31" s="4" t="inlineStr">
        <is>
          <t>Target asset allocation</t>
        </is>
      </c>
      <c r="B31" s="8" t="n">
        <v>0.15</v>
      </c>
      <c r="C31" s="4" t="inlineStr">
        <is>
          <t xml:space="preserve"> </t>
        </is>
      </c>
      <c r="D31" s="4" t="inlineStr">
        <is>
          <t xml:space="preserve"> </t>
        </is>
      </c>
    </row>
    <row r="32">
      <c r="A32" s="4" t="inlineStr">
        <is>
          <t>Pension Plan | Non-Uniformed Personnel Pension Plan | Cash Equivalents</t>
        </is>
      </c>
      <c r="B32" s="4" t="inlineStr">
        <is>
          <t xml:space="preserve"> </t>
        </is>
      </c>
      <c r="C32" s="4" t="inlineStr">
        <is>
          <t xml:space="preserve"> </t>
        </is>
      </c>
      <c r="D32" s="4" t="inlineStr">
        <is>
          <t xml:space="preserve"> </t>
        </is>
      </c>
    </row>
    <row r="33">
      <c r="A33" s="3" t="inlineStr">
        <is>
          <t>Asset allocation</t>
        </is>
      </c>
      <c r="B33" s="4" t="inlineStr">
        <is>
          <t xml:space="preserve"> </t>
        </is>
      </c>
      <c r="C33" s="4" t="inlineStr">
        <is>
          <t xml:space="preserve"> </t>
        </is>
      </c>
      <c r="D33" s="4" t="inlineStr">
        <is>
          <t xml:space="preserve"> </t>
        </is>
      </c>
    </row>
    <row r="34">
      <c r="A34" s="4" t="inlineStr">
        <is>
          <t>Actual assets allocation</t>
        </is>
      </c>
      <c r="B34" s="8" t="n">
        <v>0.03</v>
      </c>
      <c r="C34" s="8" t="n">
        <v>0.01</v>
      </c>
      <c r="D3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lans - 401(k) Savings Plan (Details) - USD ($) $ in Millions</t>
        </is>
      </c>
      <c r="B1" s="2" t="inlineStr">
        <is>
          <t>12 Months Ended</t>
        </is>
      </c>
    </row>
    <row r="2">
      <c r="B2" s="2" t="inlineStr">
        <is>
          <t>Dec. 31, 2022</t>
        </is>
      </c>
      <c r="C2" s="2" t="inlineStr">
        <is>
          <t>Dec. 31, 2021</t>
        </is>
      </c>
    </row>
    <row r="3">
      <c r="A3" s="4" t="inlineStr">
        <is>
          <t>Liberty 401(k) Plan</t>
        </is>
      </c>
      <c r="B3" s="4" t="inlineStr">
        <is>
          <t xml:space="preserve"> </t>
        </is>
      </c>
      <c r="C3" s="4" t="inlineStr">
        <is>
          <t xml:space="preserve"> </t>
        </is>
      </c>
    </row>
    <row r="4">
      <c r="A4" s="3" t="inlineStr">
        <is>
          <t>Pension and Other Benefit Plans</t>
        </is>
      </c>
      <c r="B4" s="4" t="inlineStr">
        <is>
          <t xml:space="preserve"> </t>
        </is>
      </c>
      <c r="C4" s="4" t="inlineStr">
        <is>
          <t xml:space="preserve"> </t>
        </is>
      </c>
    </row>
    <row r="5">
      <c r="A5" s="4" t="inlineStr">
        <is>
          <t>Contributions</t>
        </is>
      </c>
      <c r="B5" s="12" t="n">
        <v>2.2</v>
      </c>
      <c r="C5" s="12" t="n">
        <v>2.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Income Taxes - General (Details) $ in Millions</t>
        </is>
      </c>
      <c r="B1" s="2" t="inlineStr">
        <is>
          <t>Dec. 31, 2022 USD ($)</t>
        </is>
      </c>
    </row>
    <row r="2">
      <c r="A2" s="4" t="inlineStr">
        <is>
          <t>Other Current Assets</t>
        </is>
      </c>
      <c r="B2" s="4" t="inlineStr">
        <is>
          <t xml:space="preserve"> </t>
        </is>
      </c>
    </row>
    <row r="3">
      <c r="A3" s="3" t="inlineStr">
        <is>
          <t>Income Taxes</t>
        </is>
      </c>
      <c r="B3" s="4" t="inlineStr">
        <is>
          <t xml:space="preserve"> </t>
        </is>
      </c>
    </row>
    <row r="4">
      <c r="A4" s="4" t="inlineStr">
        <is>
          <t>Tax sharing receivable</t>
        </is>
      </c>
      <c r="B4" s="12" t="n">
        <v>1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Investments in Affiliates Accounted for Using the Equity Method</t>
        </is>
      </c>
      <c r="B1" s="2" t="inlineStr">
        <is>
          <t>6 Months Ended</t>
        </is>
      </c>
      <c r="C1" s="2" t="inlineStr">
        <is>
          <t>12 Months Ended</t>
        </is>
      </c>
    </row>
    <row r="2">
      <c r="B2" s="2" t="inlineStr">
        <is>
          <t>Jun. 30, 2023</t>
        </is>
      </c>
      <c r="C2" s="2" t="inlineStr">
        <is>
          <t>Dec. 31, 2022</t>
        </is>
      </c>
    </row>
    <row r="3">
      <c r="A3" s="3" t="inlineStr">
        <is>
          <t>Investments in Affiliates Accounted for Using the Equity Method</t>
        </is>
      </c>
      <c r="B3" s="4" t="inlineStr">
        <is>
          <t xml:space="preserve"> </t>
        </is>
      </c>
      <c r="C3" s="4" t="inlineStr">
        <is>
          <t xml:space="preserve"> </t>
        </is>
      </c>
    </row>
    <row r="4">
      <c r="A4" s="4" t="inlineStr">
        <is>
          <t>Investments in Affiliates Accounted for Using the Equity Method</t>
        </is>
      </c>
      <c r="B4" s="4" t="inlineStr">
        <is>
          <t xml:space="preserve">(4) The following table includes the Company’s carrying amount and percentage ownership of its investments in affiliates: ​ ​ ​ ​ ​ ​ ​ ​ ​ ​ ​ June 30, 2023 ​ December 31, 2022 ​ ​ Percentage ​ Carrying ​ Carrying ​ Ownership amount amount ​ ​ ​ ​ amounts in thousands MLBAM ​ 3.3 % $ 50,453 ​ 45,102 BELP ​ 3.3 % 33,935 ​ 33,224 Other ​ 50.0 % 14,502 ​ 16,238 Total ​ ​ ​ $ 98,890 ​ 94,564 ​ The following table presents the Company’s share of earnings (losses) of affiliates: ​ ​ ​ ​ ​ ​ ​ ​ ​ ​ ​ ​ ​ ​ Three months ended ​ Six months ended ​ ​ ​ June 30, ​ June 30, ​ ​ 2023 2022 2023 2022 ​ ​ ​ amounts in thousands ​ MLBAM ​ $ 10,577 13,103 ​ $ 9,334 ​ 10,585 ​ BELP ​ 514 865 ​ 711 ​ (461) ​ Other ​ 371 1,054 ​ 614 ​ 2,019 ​ Total ​ $ 11,462 15,022 ​ $ 10,659 12,143 ​ ​ MLBAM MLB Advanced Media, L.P. (“MLBAM”) was formed in January 2000 pursuant to a vote of the 30 owners of the Clubs, whereby each Club agreed to cede substantially all of its individual Club internet and interactive media rights to MLBAM for an indirect 3.33% interest in MLBAM. The Company’s investment in MLBAM is considered an equity method investment as the investment is in a limited partnership where significant influence is generally presumed to exist. At the time of the acquisition of ANLBC by a predecessor of Liberty in 2007, the fair value of the MLBAM investment exceeded ANLBC’s proportionate share of MLBAM’s net assets, resulting in excess basis in the investment in MLBAM. The excess basis as of June 30, 2023 and December 31, 2022 was indefinite lived and aggregated approximately $10.3 million. BELP Baseball Endowment L.P. (“BELP”) is an investment fund formed by the Clubs principally for the purpose of investing, on a long-term basis, assets on their behalf intended to provide a competitive market rate investment return while minimizing investment volatility. The Company’s investment in BELP is considered an equity method investment as the investment is in a limited partnership where significant influence is generally presumed to exist. The Company records its share of BELP’s earnings (losses) on a one month lag. Other Affiliates Braves Holdings has 50% interests in two joint ventures that were formed to develop, own and operate hotels in the Mixed-Use Development. The equity method of accounting is applied to these investments as Braves Holdings does not have the ability to direct the most significant activities that impact their economic performance. In addition, Braves Holdings records its share of the earnings (losses) of these investments on a three month lag. </t>
        </is>
      </c>
      <c r="C4" s="4" t="inlineStr">
        <is>
          <t xml:space="preserve">(4) The following table includes the Company’s carrying amount and percentage ownership of its investments in affiliates: ​ ​ ​ ​ ​ ​ ​ ​ ​ ​ ​ December 31, 2022 ​ December 31, 2021 ​ ​ Percentage ​ ​ Carrying ​ Carrying ​ Ownership ​ amount amount ​ ​ ​ ​ amounts in thousands MLBAM ​ 3.3 % $ 45,102 ​ 58,613 BELP ​ 3.3 % 33,224 ​ 35,502 Other ​ 50.0 % 16,238 ​ 18,846 Total ​ ​ ​ $ 94,564 ​ 112,961 ​ The following table presents the Company’s share of earnings (losses) of affiliates: ​ ​ ​ ​ ​ ​ ​ ​ ​ Years ended December 31, ​ 2022 2021 ​ ​ amounts in thousands MLBAM ​ $ 24,386 23,230 BELP ​ (1,928) 6,779 Other ​ 6,469 999 Total ​ $ 28,927 31,008 ​ MLBAM MLB Advanced Media, L.P. (“MLBAM”) was formed in January 2000 pursuant to a vote of the 30 owners of the Clubs, whereby each Club agreed to cede substantially all of its individual Club internet and interactive media rights to MLBAM for an indirect 3.33% interest in MLBAM. The Company’s investment in MLBAM is considered an equity method investment as the investment is in a limited partnership where significant influence is generally presumed to exist. At the time of the acquisition of ANLBC by a predecessor of Liberty Media in 2007, the fair value of the MLBAM investment exceeded ANLBC’s proportionate share of MLBAM’s net assets, resulting in excess basis in the investment in MLBAM. The excess basis as of December 31, 2022 and 2021 was indefinite lived and aggregated approximately $10.3 million. BELP Baseball Endowment L.P. (“BELP”) is an investment fund formed by the Clubs principally for the purpose of investing, on a long-term basis, assets on their behalf intended to provide a competitive market rate investment return while minimizing investment volatility. The Company’s investment in BELP is considered an equity method investment as the investment is in a limited partnership where significant influence is generally presumed to exist. The Company records its share of BELP’s earnings (losses) on a one month lag. The investments held by BELP are recorded at fair value. Investments in open-end mutual funds are valued at such fund’s closing net asset value per share on the date of valuation. The investments in investment funds represent BELP’s proportionate share of the investment funds’ partners’ capital, or net asset value, as reported by the underlying investment fund managers. The net asset values (NAV), or their equivalents were used, as a practical expedient under GAAP, in determining the fair values of these investments. Investments in common stock and exchange-traded funds, which are traded on a securities exchange, are generally valued at the last reported sales price on the day of valuation. Investments in fixed-income securities are valued at quoted prices provided by independent pricing vendors. In the absence of readily determinable market prices or in the absence of a formal securities exchange, investments are valued at their fair value as determined by management. If a readily determinable market price or a formal securities exchange was available, these fair values could be materially different. In determining the fair value of such an investment, BELP management considers recent transactions in the investment, if available, and the investment prospects for the future, which include an analysis of the financial condition, cash flows and capital structure of the investment. As required by GAAP, investments are classified within the level of the lowest significant input considered in determining fair value. In evaluating the level at which BELP’s investments have been classified, BELP management has assessed factors, including, but not limited to, price transparency, and the existence or absence of certain restrictions at the measurement date. BELP management generally classifies investments in exchange-traded equities, mutual funds, and exchange-traded funds as Level 1 investments and fixed-income securities as Level 2 investments, and classifies other investments without a readily determinable market price as Level 3 investments. Historically, BELP management has maintained less than 5% of the underlying investments in Level 3. Other Affiliates Braves Holdings has 50% interests in two joint ventures that were formed to develop, own and operate hotels in the Mixed-Use Development. The equity method of accounting is applied to these investments as Braves Holdings does not have the ability to direct the most significant activities that impact their economic performance. In addition, Braves Holdings records its share of the earnings (losses) of these investments on a three month lag. Summary Financial Information In accordance with the Securities and Exchange Commission (“SEC”) rules, we must determine which, if any, of our equity method investments is a "significant subsidiary." The rules mandate the use of three different tests to determine if any of our equity securities are significant subsidiaries: the investment test, the asset test and the income test. The table below provides the summarized financial information Balance Sheets ​ ​ ​ ​ ​ ​ ​ December 31, ​ 2022 2021 ​ ​ amounts in thousands Current assets ​ $ 812,884 ​ 758,942 Noncurrent assets ​ $ 2,237,854 ​ 2,475,250 Current liabilities ​ $ 401,562 ​ 469,311 Noncurrent liabilities ​ $ 626,474 ​ 254,374 Equity ​ $ 2,022,702 ​ 2,510,507 ​ Statements of Operations ​ ​ ​ ​ ​ ​ ​ Years ended December 31, ​ 2022 2021 ​ ​ amounts in thousands Revenue ​ $ 1,334,785 ​ 1,229,751 Earnings (loss) before income taxes ​ $ 729,472 ​ 862,076 Net earnings (loss) ​ $ 722,292 ​ 856,198 ​ ​ ​ ​ ​ ​ ​ As disclosed above, the Company records its share of the earnings (losses) of BELP and the other two joint ventures in which it holds a 50% interest on a lag. The aggregated amounts in the tables above include financial information for these affiliates based on the applicable lag.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Income tax benefit (expens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12976</v>
      </c>
      <c r="G4" s="5" t="n">
        <v>-239</v>
      </c>
    </row>
    <row r="5">
      <c r="A5" s="4" t="inlineStr">
        <is>
          <t>Foreign</t>
        </is>
      </c>
      <c r="B5" s="4" t="inlineStr">
        <is>
          <t xml:space="preserve"> </t>
        </is>
      </c>
      <c r="C5" s="4" t="inlineStr">
        <is>
          <t xml:space="preserve"> </t>
        </is>
      </c>
      <c r="D5" s="4" t="inlineStr">
        <is>
          <t xml:space="preserve"> </t>
        </is>
      </c>
      <c r="E5" s="4" t="inlineStr">
        <is>
          <t xml:space="preserve"> </t>
        </is>
      </c>
      <c r="F5" s="6" t="n">
        <v>-92</v>
      </c>
      <c r="G5" s="6" t="n">
        <v>-170</v>
      </c>
    </row>
    <row r="6">
      <c r="A6" s="4" t="inlineStr">
        <is>
          <t>Total current</t>
        </is>
      </c>
      <c r="B6" s="4" t="inlineStr">
        <is>
          <t xml:space="preserve"> </t>
        </is>
      </c>
      <c r="C6" s="4" t="inlineStr">
        <is>
          <t xml:space="preserve"> </t>
        </is>
      </c>
      <c r="D6" s="4" t="inlineStr">
        <is>
          <t xml:space="preserve"> </t>
        </is>
      </c>
      <c r="E6" s="4" t="inlineStr">
        <is>
          <t xml:space="preserve"> </t>
        </is>
      </c>
      <c r="F6" s="6" t="n">
        <v>-13068</v>
      </c>
      <c r="G6" s="6" t="n">
        <v>-409</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10446</v>
      </c>
      <c r="G8" s="6" t="n">
        <v>-4787</v>
      </c>
    </row>
    <row r="9">
      <c r="A9" s="4" t="inlineStr">
        <is>
          <t>State</t>
        </is>
      </c>
      <c r="B9" s="4" t="inlineStr">
        <is>
          <t xml:space="preserve"> </t>
        </is>
      </c>
      <c r="C9" s="4" t="inlineStr">
        <is>
          <t xml:space="preserve"> </t>
        </is>
      </c>
      <c r="D9" s="4" t="inlineStr">
        <is>
          <t xml:space="preserve"> </t>
        </is>
      </c>
      <c r="E9" s="4" t="inlineStr">
        <is>
          <t xml:space="preserve"> </t>
        </is>
      </c>
      <c r="F9" s="6" t="n">
        <v>-33</v>
      </c>
      <c r="G9" s="6" t="n">
        <v>-4496</v>
      </c>
    </row>
    <row r="10">
      <c r="A10" s="4" t="inlineStr">
        <is>
          <t>Total deferred</t>
        </is>
      </c>
      <c r="B10" s="4" t="inlineStr">
        <is>
          <t xml:space="preserve"> </t>
        </is>
      </c>
      <c r="C10" s="4" t="inlineStr">
        <is>
          <t xml:space="preserve"> </t>
        </is>
      </c>
      <c r="D10" s="5" t="n">
        <v>7014</v>
      </c>
      <c r="E10" s="5" t="n">
        <v>9454</v>
      </c>
      <c r="F10" s="6" t="n">
        <v>10413</v>
      </c>
      <c r="G10" s="6" t="n">
        <v>-9283</v>
      </c>
    </row>
    <row r="11">
      <c r="A11" s="4" t="inlineStr">
        <is>
          <t>Income tax benefit (expense)</t>
        </is>
      </c>
      <c r="B11" s="5" t="n">
        <v>-8141</v>
      </c>
      <c r="C11" s="5" t="n">
        <v>-9193</v>
      </c>
      <c r="D11" s="5" t="n">
        <v>6152</v>
      </c>
      <c r="E11" s="5" t="n">
        <v>-3217</v>
      </c>
      <c r="F11" s="5" t="n">
        <v>-2655</v>
      </c>
      <c r="G11" s="5" t="n">
        <v>-9692</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Reconciliation of income tax benefit (expens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federal statutory rate</t>
        </is>
      </c>
      <c r="B4" s="4" t="inlineStr">
        <is>
          <t xml:space="preserve"> </t>
        </is>
      </c>
      <c r="C4" s="4" t="inlineStr">
        <is>
          <t xml:space="preserve"> </t>
        </is>
      </c>
      <c r="D4" s="4" t="inlineStr">
        <is>
          <t xml:space="preserve"> </t>
        </is>
      </c>
      <c r="E4" s="4" t="inlineStr">
        <is>
          <t xml:space="preserve"> </t>
        </is>
      </c>
      <c r="F4" s="8" t="n">
        <v>0.21</v>
      </c>
      <c r="G4" s="4" t="inlineStr">
        <is>
          <t xml:space="preserve"> </t>
        </is>
      </c>
    </row>
    <row r="5">
      <c r="A5" s="4" t="inlineStr">
        <is>
          <t>Computed expected tax benefit (expense)</t>
        </is>
      </c>
      <c r="B5" s="4" t="inlineStr">
        <is>
          <t xml:space="preserve"> </t>
        </is>
      </c>
      <c r="C5" s="4" t="inlineStr">
        <is>
          <t xml:space="preserve"> </t>
        </is>
      </c>
      <c r="D5" s="4" t="inlineStr">
        <is>
          <t xml:space="preserve"> </t>
        </is>
      </c>
      <c r="E5" s="4" t="inlineStr">
        <is>
          <t xml:space="preserve"> </t>
        </is>
      </c>
      <c r="F5" s="5" t="n">
        <v>6619</v>
      </c>
      <c r="G5" s="5" t="n">
        <v>696</v>
      </c>
    </row>
    <row r="6">
      <c r="A6" s="4" t="inlineStr">
        <is>
          <t>State tax benefit (expense), net of federal benefit (expense)</t>
        </is>
      </c>
      <c r="B6" s="4" t="inlineStr">
        <is>
          <t xml:space="preserve"> </t>
        </is>
      </c>
      <c r="C6" s="4" t="inlineStr">
        <is>
          <t xml:space="preserve"> </t>
        </is>
      </c>
      <c r="D6" s="4" t="inlineStr">
        <is>
          <t xml:space="preserve"> </t>
        </is>
      </c>
      <c r="E6" s="4" t="inlineStr">
        <is>
          <t xml:space="preserve"> </t>
        </is>
      </c>
      <c r="F6" s="6" t="n">
        <v>-26</v>
      </c>
      <c r="G6" s="6" t="n">
        <v>-3551</v>
      </c>
    </row>
    <row r="7">
      <c r="A7" s="4" t="inlineStr">
        <is>
          <t>Intergroup interest</t>
        </is>
      </c>
      <c r="B7" s="4" t="inlineStr">
        <is>
          <t xml:space="preserve"> </t>
        </is>
      </c>
      <c r="C7" s="4" t="inlineStr">
        <is>
          <t xml:space="preserve"> </t>
        </is>
      </c>
      <c r="D7" s="4" t="inlineStr">
        <is>
          <t xml:space="preserve"> </t>
        </is>
      </c>
      <c r="E7" s="4" t="inlineStr">
        <is>
          <t xml:space="preserve"> </t>
        </is>
      </c>
      <c r="F7" s="6" t="n">
        <v>-7382</v>
      </c>
      <c r="G7" s="6" t="n">
        <v>-6461</v>
      </c>
    </row>
    <row r="8">
      <c r="A8" s="4" t="inlineStr">
        <is>
          <t>Nondeductible goodwill reduction from sale of Professional Development League Clubs</t>
        </is>
      </c>
      <c r="B8" s="4" t="inlineStr">
        <is>
          <t xml:space="preserve"> </t>
        </is>
      </c>
      <c r="C8" s="4" t="inlineStr">
        <is>
          <t xml:space="preserve"> </t>
        </is>
      </c>
      <c r="D8" s="4" t="inlineStr">
        <is>
          <t xml:space="preserve"> </t>
        </is>
      </c>
      <c r="E8" s="4" t="inlineStr">
        <is>
          <t xml:space="preserve"> </t>
        </is>
      </c>
      <c r="F8" s="6" t="n">
        <v>-849</v>
      </c>
      <c r="G8" s="4" t="inlineStr">
        <is>
          <t xml:space="preserve"> </t>
        </is>
      </c>
    </row>
    <row r="9">
      <c r="A9" s="4" t="inlineStr">
        <is>
          <t>Nondeductible premiums, net of proceeds, from player disability insurance policies</t>
        </is>
      </c>
      <c r="B9" s="4" t="inlineStr">
        <is>
          <t xml:space="preserve"> </t>
        </is>
      </c>
      <c r="C9" s="4" t="inlineStr">
        <is>
          <t xml:space="preserve"> </t>
        </is>
      </c>
      <c r="D9" s="4" t="inlineStr">
        <is>
          <t xml:space="preserve"> </t>
        </is>
      </c>
      <c r="E9" s="4" t="inlineStr">
        <is>
          <t xml:space="preserve"> </t>
        </is>
      </c>
      <c r="F9" s="6" t="n">
        <v>-184</v>
      </c>
      <c r="G9" s="6" t="n">
        <v>-207</v>
      </c>
    </row>
    <row r="10">
      <c r="A10" s="4" t="inlineStr">
        <is>
          <t>Deductible stock-based compensation</t>
        </is>
      </c>
      <c r="B10" s="4" t="inlineStr">
        <is>
          <t xml:space="preserve"> </t>
        </is>
      </c>
      <c r="C10" s="4" t="inlineStr">
        <is>
          <t xml:space="preserve"> </t>
        </is>
      </c>
      <c r="D10" s="4" t="inlineStr">
        <is>
          <t xml:space="preserve"> </t>
        </is>
      </c>
      <c r="E10" s="4" t="inlineStr">
        <is>
          <t xml:space="preserve"> </t>
        </is>
      </c>
      <c r="F10" s="6" t="n">
        <v>147</v>
      </c>
      <c r="G10" s="6" t="n">
        <v>526</v>
      </c>
    </row>
    <row r="11">
      <c r="A11" s="4" t="inlineStr">
        <is>
          <t>Nondeductible meals and entertainment</t>
        </is>
      </c>
      <c r="B11" s="4" t="inlineStr">
        <is>
          <t xml:space="preserve"> </t>
        </is>
      </c>
      <c r="C11" s="4" t="inlineStr">
        <is>
          <t xml:space="preserve"> </t>
        </is>
      </c>
      <c r="D11" s="4" t="inlineStr">
        <is>
          <t xml:space="preserve"> </t>
        </is>
      </c>
      <c r="E11" s="4" t="inlineStr">
        <is>
          <t xml:space="preserve"> </t>
        </is>
      </c>
      <c r="F11" s="6" t="n">
        <v>-320</v>
      </c>
      <c r="G11" s="6" t="n">
        <v>-295</v>
      </c>
    </row>
    <row r="12">
      <c r="A12" s="4" t="inlineStr">
        <is>
          <t>Other</t>
        </is>
      </c>
      <c r="B12" s="4" t="inlineStr">
        <is>
          <t xml:space="preserve"> </t>
        </is>
      </c>
      <c r="C12" s="4" t="inlineStr">
        <is>
          <t xml:space="preserve"> </t>
        </is>
      </c>
      <c r="D12" s="4" t="inlineStr">
        <is>
          <t xml:space="preserve"> </t>
        </is>
      </c>
      <c r="E12" s="4" t="inlineStr">
        <is>
          <t xml:space="preserve"> </t>
        </is>
      </c>
      <c r="F12" s="6" t="n">
        <v>-660</v>
      </c>
      <c r="G12" s="6" t="n">
        <v>-400</v>
      </c>
    </row>
    <row r="13">
      <c r="A13" s="4" t="inlineStr">
        <is>
          <t>Income tax benefit (expense)</t>
        </is>
      </c>
      <c r="B13" s="5" t="n">
        <v>-8141</v>
      </c>
      <c r="C13" s="5" t="n">
        <v>-9193</v>
      </c>
      <c r="D13" s="5" t="n">
        <v>6152</v>
      </c>
      <c r="E13" s="5" t="n">
        <v>-3217</v>
      </c>
      <c r="F13" s="5" t="n">
        <v>-2655</v>
      </c>
      <c r="G13" s="5" t="n">
        <v>-9692</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inance lease obligation</t>
        </is>
      </c>
      <c r="B3" s="5" t="n">
        <v>29000</v>
      </c>
      <c r="C3" s="5" t="n">
        <v>30097</v>
      </c>
    </row>
    <row r="4">
      <c r="A4" s="4" t="inlineStr">
        <is>
          <t>Tax loss and credit carryforwards</t>
        </is>
      </c>
      <c r="B4" s="6" t="n">
        <v>18185</v>
      </c>
      <c r="C4" s="6" t="n">
        <v>19010</v>
      </c>
    </row>
    <row r="5">
      <c r="A5" s="4" t="inlineStr">
        <is>
          <t>Accrued compensation</t>
        </is>
      </c>
      <c r="B5" s="6" t="n">
        <v>2152</v>
      </c>
      <c r="C5" s="6" t="n">
        <v>11242</v>
      </c>
    </row>
    <row r="6">
      <c r="A6" s="4" t="inlineStr">
        <is>
          <t>Stock compensation</t>
        </is>
      </c>
      <c r="B6" s="6" t="n">
        <v>1615</v>
      </c>
      <c r="C6" s="6" t="n">
        <v>1749</v>
      </c>
    </row>
    <row r="7">
      <c r="A7" s="4" t="inlineStr">
        <is>
          <t>Deferred compensation</t>
        </is>
      </c>
      <c r="B7" s="6" t="n">
        <v>255</v>
      </c>
      <c r="C7" s="6" t="n">
        <v>314</v>
      </c>
    </row>
    <row r="8">
      <c r="A8" s="4" t="inlineStr">
        <is>
          <t>Other</t>
        </is>
      </c>
      <c r="B8" s="6" t="n">
        <v>6694</v>
      </c>
      <c r="C8" s="6" t="n">
        <v>8041</v>
      </c>
    </row>
    <row r="9">
      <c r="A9" s="4" t="inlineStr">
        <is>
          <t>Deferred tax assets</t>
        </is>
      </c>
      <c r="B9" s="6" t="n">
        <v>57901</v>
      </c>
      <c r="C9" s="6" t="n">
        <v>70453</v>
      </c>
    </row>
    <row r="10">
      <c r="A10" s="4" t="inlineStr">
        <is>
          <t>Net deferred tax assets</t>
        </is>
      </c>
      <c r="B10" s="6" t="n">
        <v>57901</v>
      </c>
      <c r="C10" s="6" t="n">
        <v>70453</v>
      </c>
    </row>
    <row r="11">
      <c r="A11" s="3" t="inlineStr">
        <is>
          <t>Deferred tax liabilities:</t>
        </is>
      </c>
      <c r="B11" s="4" t="inlineStr">
        <is>
          <t xml:space="preserve"> </t>
        </is>
      </c>
      <c r="C11" s="4" t="inlineStr">
        <is>
          <t xml:space="preserve"> </t>
        </is>
      </c>
    </row>
    <row r="12">
      <c r="A12" s="4" t="inlineStr">
        <is>
          <t>Property and equipment, net</t>
        </is>
      </c>
      <c r="B12" s="6" t="n">
        <v>53252</v>
      </c>
      <c r="C12" s="6" t="n">
        <v>60468</v>
      </c>
    </row>
    <row r="13">
      <c r="A13" s="4" t="inlineStr">
        <is>
          <t>Intangible assets</t>
        </is>
      </c>
      <c r="B13" s="6" t="n">
        <v>35467</v>
      </c>
      <c r="C13" s="6" t="n">
        <v>41457</v>
      </c>
    </row>
    <row r="14">
      <c r="A14" s="4" t="inlineStr">
        <is>
          <t>Investments</t>
        </is>
      </c>
      <c r="B14" s="6" t="n">
        <v>8531</v>
      </c>
      <c r="C14" s="6" t="n">
        <v>15098</v>
      </c>
    </row>
    <row r="15">
      <c r="A15" s="4" t="inlineStr">
        <is>
          <t>Contract assets</t>
        </is>
      </c>
      <c r="B15" s="6" t="n">
        <v>11864</v>
      </c>
      <c r="C15" s="6" t="n">
        <v>11570</v>
      </c>
    </row>
    <row r="16">
      <c r="A16" s="4" t="inlineStr">
        <is>
          <t>Other</t>
        </is>
      </c>
      <c r="B16" s="6" t="n">
        <v>2886</v>
      </c>
      <c r="C16" s="6" t="n">
        <v>1048</v>
      </c>
    </row>
    <row r="17">
      <c r="A17" s="4" t="inlineStr">
        <is>
          <t>Total deferred tax liabilities</t>
        </is>
      </c>
      <c r="B17" s="6" t="n">
        <v>112000</v>
      </c>
      <c r="C17" s="6" t="n">
        <v>129641</v>
      </c>
    </row>
    <row r="18">
      <c r="A18" s="4" t="inlineStr">
        <is>
          <t>Net deferred tax liabilities</t>
        </is>
      </c>
      <c r="B18" s="5" t="n">
        <v>-54099</v>
      </c>
      <c r="C18" s="5" t="n">
        <v>-5918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Deferred tax asset of NOLs</t>
        </is>
      </c>
      <c r="B3" s="5" t="n">
        <v>18185</v>
      </c>
      <c r="C3" s="5" t="n">
        <v>19010</v>
      </c>
    </row>
    <row r="4">
      <c r="A4" s="4" t="inlineStr">
        <is>
          <t>State NOLs that may be carried forward indefinitely</t>
        </is>
      </c>
      <c r="B4" s="6" t="n">
        <v>11300</v>
      </c>
      <c r="C4" s="4" t="inlineStr">
        <is>
          <t xml:space="preserve"> </t>
        </is>
      </c>
    </row>
    <row r="5">
      <c r="A5" s="4" t="inlineStr">
        <is>
          <t>Interest expense that may be carried forward indefinitely</t>
        </is>
      </c>
      <c r="B5" s="6" t="n">
        <v>1300</v>
      </c>
      <c r="C5" s="4" t="inlineStr">
        <is>
          <t xml:space="preserve"> </t>
        </is>
      </c>
    </row>
    <row r="6">
      <c r="A6" s="4" t="inlineStr">
        <is>
          <t>State NOLs subject to expire on various dates</t>
        </is>
      </c>
      <c r="B6" s="6" t="n">
        <v>5600</v>
      </c>
      <c r="C6" s="4" t="inlineStr">
        <is>
          <t xml:space="preserve"> </t>
        </is>
      </c>
    </row>
    <row r="7">
      <c r="A7" s="4" t="inlineStr">
        <is>
          <t>Unrecognized tax benefits</t>
        </is>
      </c>
      <c r="B7" s="5" t="n">
        <v>0</v>
      </c>
      <c r="C7"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Details) - USD ($) $ / shares in Units, shares in Thousands,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12" t="n">
        <v>3.2</v>
      </c>
      <c r="C4" s="12" t="n">
        <v>3.1</v>
      </c>
      <c r="D4" s="12" t="n">
        <v>6.3</v>
      </c>
      <c r="E4" s="12" t="n">
        <v>6.1</v>
      </c>
      <c r="F4" s="12" t="n">
        <v>12.2</v>
      </c>
      <c r="G4" s="12" t="n">
        <v>12.4</v>
      </c>
    </row>
    <row r="5">
      <c r="A5" s="4" t="inlineStr">
        <is>
          <t>Number of authorized shares</t>
        </is>
      </c>
      <c r="B5" s="4" t="inlineStr">
        <is>
          <t xml:space="preserve"> </t>
        </is>
      </c>
      <c r="C5" s="4" t="inlineStr">
        <is>
          <t xml:space="preserve"> </t>
        </is>
      </c>
      <c r="D5" s="4" t="inlineStr">
        <is>
          <t xml:space="preserve"> </t>
        </is>
      </c>
      <c r="E5" s="4" t="inlineStr">
        <is>
          <t xml:space="preserve"> </t>
        </is>
      </c>
      <c r="F5" s="6" t="n">
        <v>20000</v>
      </c>
      <c r="G5" s="4" t="inlineStr">
        <is>
          <t xml:space="preserve"> </t>
        </is>
      </c>
    </row>
    <row r="6">
      <c r="A6" s="4" t="inlineStr">
        <is>
          <t>Dividend rate</t>
        </is>
      </c>
      <c r="B6" s="4" t="inlineStr">
        <is>
          <t xml:space="preserve"> </t>
        </is>
      </c>
      <c r="C6" s="4" t="inlineStr">
        <is>
          <t xml:space="preserve"> </t>
        </is>
      </c>
      <c r="D6" s="8" t="n">
        <v>0</v>
      </c>
      <c r="E6" s="4" t="inlineStr">
        <is>
          <t xml:space="preserve"> </t>
        </is>
      </c>
      <c r="F6" s="8" t="n">
        <v>0</v>
      </c>
      <c r="G6" s="4" t="inlineStr">
        <is>
          <t xml:space="preserve"> </t>
        </is>
      </c>
    </row>
    <row r="7">
      <c r="A7" s="4" t="inlineStr">
        <is>
          <t>CEO | Performa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period</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row>
    <row r="10">
      <c r="A10" s="4" t="inlineStr">
        <is>
          <t>Shares granted</t>
        </is>
      </c>
      <c r="B10" s="4" t="inlineStr">
        <is>
          <t xml:space="preserve"> </t>
        </is>
      </c>
      <c r="C10" s="4" t="inlineStr">
        <is>
          <t xml:space="preserve"> </t>
        </is>
      </c>
      <c r="D10" s="6" t="n">
        <v>31</v>
      </c>
      <c r="E10" s="4" t="inlineStr">
        <is>
          <t xml:space="preserve"> </t>
        </is>
      </c>
      <c r="F10" s="4" t="inlineStr">
        <is>
          <t xml:space="preserve"> </t>
        </is>
      </c>
      <c r="G10" s="4" t="inlineStr">
        <is>
          <t xml:space="preserve"> </t>
        </is>
      </c>
    </row>
    <row r="11">
      <c r="A11" s="4" t="inlineStr">
        <is>
          <t>Grant date fair value</t>
        </is>
      </c>
      <c r="B11" s="7" t="n">
        <v>34.44</v>
      </c>
      <c r="C11" s="4" t="inlineStr">
        <is>
          <t xml:space="preserve"> </t>
        </is>
      </c>
      <c r="D11" s="7" t="n">
        <v>34.44</v>
      </c>
      <c r="E11" s="4" t="inlineStr">
        <is>
          <t xml:space="preserve"> </t>
        </is>
      </c>
      <c r="F11" s="4" t="inlineStr">
        <is>
          <t xml:space="preserve"> </t>
        </is>
      </c>
      <c r="G11" s="4" t="inlineStr">
        <is>
          <t xml:space="preserve"> </t>
        </is>
      </c>
    </row>
    <row r="12">
      <c r="A12" s="4" t="inlineStr">
        <is>
          <t>Common Class C | CEO | Performa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 year</t>
        </is>
      </c>
    </row>
    <row r="15">
      <c r="A15" s="4" t="inlineStr">
        <is>
          <t>Shares granted</t>
        </is>
      </c>
      <c r="B15" s="4" t="inlineStr">
        <is>
          <t xml:space="preserve"> </t>
        </is>
      </c>
      <c r="C15" s="4" t="inlineStr">
        <is>
          <t xml:space="preserve"> </t>
        </is>
      </c>
      <c r="D15" s="4" t="inlineStr">
        <is>
          <t xml:space="preserve"> </t>
        </is>
      </c>
      <c r="E15" s="4" t="inlineStr">
        <is>
          <t xml:space="preserve"> </t>
        </is>
      </c>
      <c r="F15" s="4" t="inlineStr">
        <is>
          <t xml:space="preserve"> </t>
        </is>
      </c>
      <c r="G15" s="6" t="n">
        <v>31</v>
      </c>
    </row>
    <row r="16">
      <c r="A16" s="4" t="inlineStr">
        <is>
          <t>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7" t="n">
        <v>31.24</v>
      </c>
    </row>
    <row r="17">
      <c r="A17" s="4" t="inlineStr">
        <is>
          <t>2022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authorized shares</t>
        </is>
      </c>
      <c r="B19" s="4" t="inlineStr">
        <is>
          <t xml:space="preserve"> </t>
        </is>
      </c>
      <c r="C19" s="4" t="inlineStr">
        <is>
          <t xml:space="preserve"> </t>
        </is>
      </c>
      <c r="D19" s="4" t="inlineStr">
        <is>
          <t xml:space="preserve"> </t>
        </is>
      </c>
      <c r="E19" s="4" t="inlineStr">
        <is>
          <t xml:space="preserve"> </t>
        </is>
      </c>
      <c r="F19" s="6" t="n">
        <v>20000</v>
      </c>
      <c r="G19" s="4" t="inlineStr">
        <is>
          <t xml:space="preserve"> </t>
        </is>
      </c>
    </row>
    <row r="20">
      <c r="A20" s="4" t="inlineStr">
        <is>
          <t>2022 Pla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1 year</t>
        </is>
      </c>
      <c r="E22" s="4" t="inlineStr">
        <is>
          <t xml:space="preserve"> </t>
        </is>
      </c>
      <c r="F22" s="4" t="inlineStr">
        <is>
          <t>1 year</t>
        </is>
      </c>
      <c r="G22" s="4" t="inlineStr">
        <is>
          <t xml:space="preserve"> </t>
        </is>
      </c>
    </row>
    <row r="23">
      <c r="A23" s="4" t="inlineStr">
        <is>
          <t>Term of awards</t>
        </is>
      </c>
      <c r="B23" s="4" t="inlineStr">
        <is>
          <t xml:space="preserve"> </t>
        </is>
      </c>
      <c r="C23" s="4" t="inlineStr">
        <is>
          <t xml:space="preserve"> </t>
        </is>
      </c>
      <c r="D23" s="4" t="inlineStr">
        <is>
          <t>7 years</t>
        </is>
      </c>
      <c r="E23" s="4" t="inlineStr">
        <is>
          <t xml:space="preserve"> </t>
        </is>
      </c>
      <c r="F23" s="4" t="inlineStr">
        <is>
          <t>7 years</t>
        </is>
      </c>
      <c r="G23" s="4" t="inlineStr">
        <is>
          <t xml:space="preserve"> </t>
        </is>
      </c>
    </row>
    <row r="24">
      <c r="A24" s="4" t="inlineStr">
        <is>
          <t>2022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5 years</t>
        </is>
      </c>
      <c r="E26" s="4" t="inlineStr">
        <is>
          <t xml:space="preserve"> </t>
        </is>
      </c>
      <c r="F26" s="4" t="inlineStr">
        <is>
          <t>5 years</t>
        </is>
      </c>
      <c r="G26" s="4" t="inlineStr">
        <is>
          <t xml:space="preserve"> </t>
        </is>
      </c>
    </row>
    <row r="27">
      <c r="A27" s="4" t="inlineStr">
        <is>
          <t>Term of awards</t>
        </is>
      </c>
      <c r="B27" s="4" t="inlineStr">
        <is>
          <t xml:space="preserve"> </t>
        </is>
      </c>
      <c r="C27" s="4" t="inlineStr">
        <is>
          <t xml:space="preserve"> </t>
        </is>
      </c>
      <c r="D27" s="4" t="inlineStr">
        <is>
          <t>10 years</t>
        </is>
      </c>
      <c r="E27" s="4" t="inlineStr">
        <is>
          <t xml:space="preserve"> </t>
        </is>
      </c>
      <c r="F27" s="4" t="inlineStr">
        <is>
          <t>10 years</t>
        </is>
      </c>
      <c r="G27" s="4" t="inlineStr">
        <is>
          <t xml:space="preserve"> </t>
        </is>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Stock-Based Compensation - Liberty Braves-Outstanding Awards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Exercise price rollforward</t>
        </is>
      </c>
      <c r="B3" s="4" t="inlineStr">
        <is>
          <t xml:space="preserve"> </t>
        </is>
      </c>
      <c r="C3" s="4" t="inlineStr">
        <is>
          <t xml:space="preserve"> </t>
        </is>
      </c>
      <c r="D3" s="4" t="inlineStr">
        <is>
          <t xml:space="preserve"> </t>
        </is>
      </c>
      <c r="E3" s="4" t="inlineStr">
        <is>
          <t xml:space="preserve"> </t>
        </is>
      </c>
    </row>
    <row r="4">
      <c r="A4" s="4" t="inlineStr">
        <is>
          <t>Unrecognized compensation cost</t>
        </is>
      </c>
      <c r="B4" s="4" t="inlineStr">
        <is>
          <t xml:space="preserve"> </t>
        </is>
      </c>
      <c r="C4" s="4" t="inlineStr">
        <is>
          <t xml:space="preserve"> </t>
        </is>
      </c>
      <c r="D4" s="5" t="n">
        <v>11700</v>
      </c>
      <c r="E4" s="4" t="inlineStr">
        <is>
          <t xml:space="preserve"> </t>
        </is>
      </c>
    </row>
    <row r="5">
      <c r="A5" s="4" t="inlineStr">
        <is>
          <t>Weighted average period of unrecognized compensation cost</t>
        </is>
      </c>
      <c r="B5" s="4" t="inlineStr">
        <is>
          <t xml:space="preserve"> </t>
        </is>
      </c>
      <c r="C5" s="4" t="inlineStr">
        <is>
          <t xml:space="preserve"> </t>
        </is>
      </c>
      <c r="D5" s="4" t="inlineStr">
        <is>
          <t>1 year 6 months</t>
        </is>
      </c>
      <c r="E5" s="4" t="inlineStr">
        <is>
          <t xml:space="preserve"> </t>
        </is>
      </c>
    </row>
    <row r="6">
      <c r="A6" s="4" t="inlineStr">
        <is>
          <t>Common Class C</t>
        </is>
      </c>
      <c r="B6" s="4" t="inlineStr">
        <is>
          <t xml:space="preserve"> </t>
        </is>
      </c>
      <c r="C6" s="4" t="inlineStr">
        <is>
          <t xml:space="preserve"> </t>
        </is>
      </c>
      <c r="D6" s="4" t="inlineStr">
        <is>
          <t xml:space="preserve"> </t>
        </is>
      </c>
      <c r="E6" s="4" t="inlineStr">
        <is>
          <t xml:space="preserve"> </t>
        </is>
      </c>
    </row>
    <row r="7">
      <c r="A7" s="3" t="inlineStr">
        <is>
          <t>Options outstanding rollforward</t>
        </is>
      </c>
      <c r="B7" s="4" t="inlineStr">
        <is>
          <t xml:space="preserve"> </t>
        </is>
      </c>
      <c r="C7" s="4" t="inlineStr">
        <is>
          <t xml:space="preserve"> </t>
        </is>
      </c>
      <c r="D7" s="4" t="inlineStr">
        <is>
          <t xml:space="preserve"> </t>
        </is>
      </c>
      <c r="E7" s="4" t="inlineStr">
        <is>
          <t xml:space="preserve"> </t>
        </is>
      </c>
    </row>
    <row r="8">
      <c r="A8" s="4" t="inlineStr">
        <is>
          <t>Outstanding beginning balance</t>
        </is>
      </c>
      <c r="B8" s="6" t="n">
        <v>3108000</v>
      </c>
      <c r="C8" s="6" t="n">
        <v>3125000</v>
      </c>
      <c r="D8" s="6" t="n">
        <v>3125000</v>
      </c>
      <c r="E8" s="4" t="inlineStr">
        <is>
          <t xml:space="preserve"> </t>
        </is>
      </c>
    </row>
    <row r="9">
      <c r="A9" s="4" t="inlineStr">
        <is>
          <t>Granted</t>
        </is>
      </c>
      <c r="B9" s="6" t="n">
        <v>3000</v>
      </c>
      <c r="C9" s="4" t="inlineStr">
        <is>
          <t xml:space="preserve"> </t>
        </is>
      </c>
      <c r="D9" s="6" t="n">
        <v>105000</v>
      </c>
      <c r="E9" s="4" t="inlineStr">
        <is>
          <t xml:space="preserve"> </t>
        </is>
      </c>
    </row>
    <row r="10">
      <c r="A10" s="4" t="inlineStr">
        <is>
          <t>Exercised</t>
        </is>
      </c>
      <c r="B10" s="6" t="n">
        <v>-151000</v>
      </c>
      <c r="C10" s="4" t="inlineStr">
        <is>
          <t xml:space="preserve"> </t>
        </is>
      </c>
      <c r="D10" s="6" t="n">
        <v>-122000</v>
      </c>
      <c r="E10" s="4" t="inlineStr">
        <is>
          <t xml:space="preserve"> </t>
        </is>
      </c>
    </row>
    <row r="11">
      <c r="A11" s="4" t="inlineStr">
        <is>
          <t>Forfeited/Cancelled</t>
        </is>
      </c>
      <c r="B11" s="6" t="n">
        <v>-4000</v>
      </c>
      <c r="C11" s="4" t="inlineStr">
        <is>
          <t xml:space="preserve"> </t>
        </is>
      </c>
      <c r="D11" s="4" t="inlineStr">
        <is>
          <t xml:space="preserve"> </t>
        </is>
      </c>
      <c r="E11" s="4" t="inlineStr">
        <is>
          <t xml:space="preserve"> </t>
        </is>
      </c>
    </row>
    <row r="12">
      <c r="A12" s="4" t="inlineStr">
        <is>
          <t>Outstanding ending balance</t>
        </is>
      </c>
      <c r="B12" s="6" t="n">
        <v>2956000</v>
      </c>
      <c r="C12" s="4" t="inlineStr">
        <is>
          <t xml:space="preserve"> </t>
        </is>
      </c>
      <c r="D12" s="6" t="n">
        <v>3108000</v>
      </c>
      <c r="E12" s="6" t="n">
        <v>3125000</v>
      </c>
    </row>
    <row r="13">
      <c r="A13" s="4" t="inlineStr">
        <is>
          <t>Exercisable</t>
        </is>
      </c>
      <c r="B13" s="6" t="n">
        <v>1356000</v>
      </c>
      <c r="C13" s="4" t="inlineStr">
        <is>
          <t xml:space="preserve"> </t>
        </is>
      </c>
      <c r="D13" s="6" t="n">
        <v>1493000</v>
      </c>
      <c r="E13" s="4" t="inlineStr">
        <is>
          <t xml:space="preserve"> </t>
        </is>
      </c>
    </row>
    <row r="14">
      <c r="A14" s="3" t="inlineStr">
        <is>
          <t>Exercise price rollforward</t>
        </is>
      </c>
      <c r="B14" s="4" t="inlineStr">
        <is>
          <t xml:space="preserve"> </t>
        </is>
      </c>
      <c r="C14" s="4" t="inlineStr">
        <is>
          <t xml:space="preserve"> </t>
        </is>
      </c>
      <c r="D14" s="4" t="inlineStr">
        <is>
          <t xml:space="preserve"> </t>
        </is>
      </c>
      <c r="E14" s="4" t="inlineStr">
        <is>
          <t xml:space="preserve"> </t>
        </is>
      </c>
    </row>
    <row r="15">
      <c r="A15" s="4" t="inlineStr">
        <is>
          <t>Outstanding beginning balance</t>
        </is>
      </c>
      <c r="B15" s="7" t="n">
        <v>26.17</v>
      </c>
      <c r="C15" s="7" t="n">
        <v>25.86</v>
      </c>
      <c r="D15" s="7" t="n">
        <v>25.86</v>
      </c>
      <c r="E15" s="4" t="inlineStr">
        <is>
          <t xml:space="preserve"> </t>
        </is>
      </c>
    </row>
    <row r="16">
      <c r="A16" s="4" t="inlineStr">
        <is>
          <t>Granted</t>
        </is>
      </c>
      <c r="B16" s="13" t="n">
        <v>37.5</v>
      </c>
      <c r="C16" s="4" t="inlineStr">
        <is>
          <t xml:space="preserve"> </t>
        </is>
      </c>
      <c r="D16" s="13" t="n">
        <v>26.2</v>
      </c>
      <c r="E16" s="4" t="inlineStr">
        <is>
          <t xml:space="preserve"> </t>
        </is>
      </c>
    </row>
    <row r="17">
      <c r="A17" s="4" t="inlineStr">
        <is>
          <t>Exercised</t>
        </is>
      </c>
      <c r="B17" s="13" t="n">
        <v>18.42</v>
      </c>
      <c r="C17" s="4" t="inlineStr">
        <is>
          <t xml:space="preserve"> </t>
        </is>
      </c>
      <c r="D17" s="13" t="n">
        <v>18.12</v>
      </c>
      <c r="E17" s="4" t="inlineStr">
        <is>
          <t xml:space="preserve"> </t>
        </is>
      </c>
    </row>
    <row r="18">
      <c r="A18" s="4" t="inlineStr">
        <is>
          <t>Forfeited/Cancelled</t>
        </is>
      </c>
      <c r="B18" s="13" t="n">
        <v>22.75</v>
      </c>
      <c r="C18" s="4" t="inlineStr">
        <is>
          <t xml:space="preserve"> </t>
        </is>
      </c>
      <c r="D18" s="4" t="inlineStr">
        <is>
          <t xml:space="preserve"> </t>
        </is>
      </c>
      <c r="E18" s="4" t="inlineStr">
        <is>
          <t xml:space="preserve"> </t>
        </is>
      </c>
    </row>
    <row r="19">
      <c r="A19" s="4" t="inlineStr">
        <is>
          <t>Outstanding ending balance</t>
        </is>
      </c>
      <c r="B19" s="13" t="n">
        <v>26.59</v>
      </c>
      <c r="C19" s="4" t="inlineStr">
        <is>
          <t xml:space="preserve"> </t>
        </is>
      </c>
      <c r="D19" s="13" t="n">
        <v>26.17</v>
      </c>
      <c r="E19" s="7" t="n">
        <v>25.86</v>
      </c>
    </row>
    <row r="20">
      <c r="A20" s="4" t="inlineStr">
        <is>
          <t>Exercisable</t>
        </is>
      </c>
      <c r="B20" s="7" t="n">
        <v>25.69</v>
      </c>
      <c r="C20" s="4" t="inlineStr">
        <is>
          <t xml:space="preserve"> </t>
        </is>
      </c>
      <c r="D20" s="7" t="n">
        <v>24.92</v>
      </c>
      <c r="E20" s="4" t="inlineStr">
        <is>
          <t xml:space="preserve"> </t>
        </is>
      </c>
    </row>
    <row r="21">
      <c r="A21" s="4" t="inlineStr">
        <is>
          <t>Outstanding shares</t>
        </is>
      </c>
      <c r="B21" s="6" t="n">
        <v>2956000</v>
      </c>
      <c r="C21" s="4" t="inlineStr">
        <is>
          <t xml:space="preserve"> </t>
        </is>
      </c>
      <c r="D21" s="6" t="n">
        <v>3108000</v>
      </c>
      <c r="E21" s="6" t="n">
        <v>3125000</v>
      </c>
    </row>
    <row r="22">
      <c r="A22" s="4" t="inlineStr">
        <is>
          <t>Weighted average remaining life outstanding</t>
        </is>
      </c>
      <c r="B22" s="4" t="inlineStr">
        <is>
          <t>4 years 1 month 6 days</t>
        </is>
      </c>
      <c r="C22" s="4" t="inlineStr">
        <is>
          <t xml:space="preserve"> </t>
        </is>
      </c>
      <c r="D22" s="4" t="inlineStr">
        <is>
          <t>4 years 4 months 24 days</t>
        </is>
      </c>
      <c r="E22" s="4" t="inlineStr">
        <is>
          <t xml:space="preserve"> </t>
        </is>
      </c>
    </row>
    <row r="23">
      <c r="A23" s="4" t="inlineStr">
        <is>
          <t>Weighted average remaining life exercisable</t>
        </is>
      </c>
      <c r="B23" s="4" t="inlineStr">
        <is>
          <t>3 years 10 months 24 days</t>
        </is>
      </c>
      <c r="C23" s="4" t="inlineStr">
        <is>
          <t xml:space="preserve"> </t>
        </is>
      </c>
      <c r="D23" s="4" t="inlineStr">
        <is>
          <t>3 years 10 months 24 days</t>
        </is>
      </c>
      <c r="E23" s="4" t="inlineStr">
        <is>
          <t xml:space="preserve"> </t>
        </is>
      </c>
    </row>
    <row r="24">
      <c r="A24" s="4" t="inlineStr">
        <is>
          <t>Aggregate intrinsic value outstanding</t>
        </is>
      </c>
      <c r="B24" s="5" t="n">
        <v>39000</v>
      </c>
      <c r="C24" s="4" t="inlineStr">
        <is>
          <t xml:space="preserve"> </t>
        </is>
      </c>
      <c r="D24" s="5" t="n">
        <v>19000</v>
      </c>
      <c r="E24" s="4" t="inlineStr">
        <is>
          <t xml:space="preserve"> </t>
        </is>
      </c>
    </row>
    <row r="25">
      <c r="A25" s="4" t="inlineStr">
        <is>
          <t>Aggregate intrinsic value exercisable</t>
        </is>
      </c>
      <c r="B25" s="6" t="n">
        <v>19000</v>
      </c>
      <c r="C25" s="4" t="inlineStr">
        <is>
          <t xml:space="preserve"> </t>
        </is>
      </c>
      <c r="D25" s="5" t="n">
        <v>11000</v>
      </c>
      <c r="E25" s="4" t="inlineStr">
        <is>
          <t xml:space="preserve"> </t>
        </is>
      </c>
    </row>
    <row r="26">
      <c r="A26" s="4" t="inlineStr">
        <is>
          <t>Unrecognized compensation cost</t>
        </is>
      </c>
      <c r="B26" s="5" t="n">
        <v>6000</v>
      </c>
      <c r="C26" s="4" t="inlineStr">
        <is>
          <t xml:space="preserve"> </t>
        </is>
      </c>
      <c r="D26" s="4" t="inlineStr">
        <is>
          <t xml:space="preserve"> </t>
        </is>
      </c>
      <c r="E26" s="4" t="inlineStr">
        <is>
          <t xml:space="preserve"> </t>
        </is>
      </c>
    </row>
    <row r="27">
      <c r="A27" s="4" t="inlineStr">
        <is>
          <t>Weighted average period of unrecognized compensation cost</t>
        </is>
      </c>
      <c r="B27" s="4" t="inlineStr">
        <is>
          <t>1 year 2 months 12 days</t>
        </is>
      </c>
      <c r="C27" s="4" t="inlineStr">
        <is>
          <t xml:space="preserve"> </t>
        </is>
      </c>
      <c r="D27" s="4" t="inlineStr">
        <is>
          <t xml:space="preserve"> </t>
        </is>
      </c>
      <c r="E27" s="4" t="inlineStr">
        <is>
          <t xml:space="preserve"> </t>
        </is>
      </c>
    </row>
    <row r="28">
      <c r="A28" s="4" t="inlineStr">
        <is>
          <t>Shares reserved for issuance</t>
        </is>
      </c>
      <c r="B28" s="6" t="n">
        <v>3000000</v>
      </c>
      <c r="C28" s="4" t="inlineStr">
        <is>
          <t xml:space="preserve"> </t>
        </is>
      </c>
      <c r="D28" s="6" t="n">
        <v>3100000</v>
      </c>
      <c r="E28" s="4" t="inlineStr">
        <is>
          <t xml:space="preserve"> </t>
        </is>
      </c>
    </row>
    <row r="29">
      <c r="A29" s="4" t="inlineStr">
        <is>
          <t>Aggregate intrinsic value</t>
        </is>
      </c>
      <c r="B29" s="5" t="n">
        <v>2300</v>
      </c>
      <c r="C29" s="5" t="n">
        <v>415</v>
      </c>
      <c r="D29" s="4" t="inlineStr">
        <is>
          <t xml:space="preserve"> </t>
        </is>
      </c>
      <c r="E29" s="4" t="inlineStr">
        <is>
          <t xml:space="preserve"> </t>
        </is>
      </c>
    </row>
    <row r="30">
      <c r="A30" s="4" t="inlineStr">
        <is>
          <t>Common Class A and B</t>
        </is>
      </c>
      <c r="B30" s="4" t="inlineStr">
        <is>
          <t xml:space="preserve"> </t>
        </is>
      </c>
      <c r="C30" s="4" t="inlineStr">
        <is>
          <t xml:space="preserve"> </t>
        </is>
      </c>
      <c r="D30" s="4" t="inlineStr">
        <is>
          <t xml:space="preserve"> </t>
        </is>
      </c>
      <c r="E30" s="4" t="inlineStr">
        <is>
          <t xml:space="preserve"> </t>
        </is>
      </c>
    </row>
    <row r="31">
      <c r="A31" s="3" t="inlineStr">
        <is>
          <t>Options outstanding rollforward</t>
        </is>
      </c>
      <c r="B31" s="4" t="inlineStr">
        <is>
          <t xml:space="preserve"> </t>
        </is>
      </c>
      <c r="C31" s="4" t="inlineStr">
        <is>
          <t xml:space="preserve"> </t>
        </is>
      </c>
      <c r="D31" s="4" t="inlineStr">
        <is>
          <t xml:space="preserve"> </t>
        </is>
      </c>
      <c r="E31" s="4" t="inlineStr">
        <is>
          <t xml:space="preserve"> </t>
        </is>
      </c>
    </row>
    <row r="32">
      <c r="A32" s="4" t="inlineStr">
        <is>
          <t>Outstanding ending balance</t>
        </is>
      </c>
      <c r="B32" s="6" t="n">
        <v>0</v>
      </c>
      <c r="C32" s="4" t="inlineStr">
        <is>
          <t xml:space="preserve"> </t>
        </is>
      </c>
      <c r="D32" s="4" t="inlineStr">
        <is>
          <t xml:space="preserve"> </t>
        </is>
      </c>
      <c r="E32" s="4" t="inlineStr">
        <is>
          <t xml:space="preserve"> </t>
        </is>
      </c>
    </row>
    <row r="33">
      <c r="A33" s="3" t="inlineStr">
        <is>
          <t>Exercise price rollforward</t>
        </is>
      </c>
      <c r="B33" s="4" t="inlineStr">
        <is>
          <t xml:space="preserve"> </t>
        </is>
      </c>
      <c r="C33" s="4" t="inlineStr">
        <is>
          <t xml:space="preserve"> </t>
        </is>
      </c>
      <c r="D33" s="4" t="inlineStr">
        <is>
          <t xml:space="preserve"> </t>
        </is>
      </c>
      <c r="E33" s="4" t="inlineStr">
        <is>
          <t xml:space="preserve"> </t>
        </is>
      </c>
    </row>
    <row r="34">
      <c r="A34" s="4" t="inlineStr">
        <is>
          <t>Outstanding shares</t>
        </is>
      </c>
      <c r="B34" s="6" t="n">
        <v>0</v>
      </c>
      <c r="C34" s="4" t="inlineStr">
        <is>
          <t xml:space="preserve"> </t>
        </is>
      </c>
      <c r="D34" s="4" t="inlineStr">
        <is>
          <t xml:space="preserve"> </t>
        </is>
      </c>
      <c r="E34" s="4" t="inlineStr">
        <is>
          <t xml:space="preserve"> </t>
        </is>
      </c>
    </row>
    <row r="35">
      <c r="A35" s="4" t="inlineStr">
        <is>
          <t>Common Class A and C</t>
        </is>
      </c>
      <c r="B35" s="4" t="inlineStr">
        <is>
          <t xml:space="preserve"> </t>
        </is>
      </c>
      <c r="C35" s="4" t="inlineStr">
        <is>
          <t xml:space="preserve"> </t>
        </is>
      </c>
      <c r="D35" s="4" t="inlineStr">
        <is>
          <t xml:space="preserve"> </t>
        </is>
      </c>
      <c r="E35" s="4" t="inlineStr">
        <is>
          <t xml:space="preserve"> </t>
        </is>
      </c>
    </row>
    <row r="36">
      <c r="A36" s="3" t="inlineStr">
        <is>
          <t>Exercise price rollforward</t>
        </is>
      </c>
      <c r="B36" s="4" t="inlineStr">
        <is>
          <t xml:space="preserve"> </t>
        </is>
      </c>
      <c r="C36" s="4" t="inlineStr">
        <is>
          <t xml:space="preserve"> </t>
        </is>
      </c>
      <c r="D36" s="4" t="inlineStr">
        <is>
          <t xml:space="preserve"> </t>
        </is>
      </c>
      <c r="E36" s="4" t="inlineStr">
        <is>
          <t xml:space="preserve"> </t>
        </is>
      </c>
    </row>
    <row r="37">
      <c r="A37" s="4" t="inlineStr">
        <is>
          <t>Aggregate intrinsic value</t>
        </is>
      </c>
      <c r="B37" s="4" t="inlineStr">
        <is>
          <t xml:space="preserve"> </t>
        </is>
      </c>
      <c r="C37" s="4" t="inlineStr">
        <is>
          <t xml:space="preserve"> </t>
        </is>
      </c>
      <c r="D37" s="5" t="n">
        <v>1200</v>
      </c>
      <c r="E37" s="5" t="n">
        <v>4200</v>
      </c>
    </row>
    <row r="38">
      <c r="A38" s="4" t="inlineStr">
        <is>
          <t>Employee Stock Option [Member] | Common Class A and B</t>
        </is>
      </c>
      <c r="B38" s="4" t="inlineStr">
        <is>
          <t xml:space="preserve"> </t>
        </is>
      </c>
      <c r="C38" s="4" t="inlineStr">
        <is>
          <t xml:space="preserve"> </t>
        </is>
      </c>
      <c r="D38" s="4" t="inlineStr">
        <is>
          <t xml:space="preserve"> </t>
        </is>
      </c>
      <c r="E38" s="4" t="inlineStr">
        <is>
          <t xml:space="preserve"> </t>
        </is>
      </c>
    </row>
    <row r="39">
      <c r="A39" s="3" t="inlineStr">
        <is>
          <t>Options outstanding rollforward</t>
        </is>
      </c>
      <c r="B39" s="4" t="inlineStr">
        <is>
          <t xml:space="preserve"> </t>
        </is>
      </c>
      <c r="C39" s="4" t="inlineStr">
        <is>
          <t xml:space="preserve"> </t>
        </is>
      </c>
      <c r="D39" s="4" t="inlineStr">
        <is>
          <t xml:space="preserve"> </t>
        </is>
      </c>
      <c r="E39" s="4" t="inlineStr">
        <is>
          <t xml:space="preserve"> </t>
        </is>
      </c>
    </row>
    <row r="40">
      <c r="A40" s="4" t="inlineStr">
        <is>
          <t>Outstanding beginning balance</t>
        </is>
      </c>
      <c r="B40" s="6" t="n">
        <v>0</v>
      </c>
      <c r="C40" s="4" t="inlineStr">
        <is>
          <t xml:space="preserve"> </t>
        </is>
      </c>
      <c r="D40" s="4" t="inlineStr">
        <is>
          <t xml:space="preserve"> </t>
        </is>
      </c>
      <c r="E40" s="4" t="inlineStr">
        <is>
          <t xml:space="preserve"> </t>
        </is>
      </c>
    </row>
    <row r="41">
      <c r="A41" s="4" t="inlineStr">
        <is>
          <t>Outstanding ending balance</t>
        </is>
      </c>
      <c r="B41" s="4" t="inlineStr">
        <is>
          <t xml:space="preserve"> </t>
        </is>
      </c>
      <c r="C41" s="4" t="inlineStr">
        <is>
          <t xml:space="preserve"> </t>
        </is>
      </c>
      <c r="D41" s="6" t="n">
        <v>0</v>
      </c>
      <c r="E41" s="4" t="inlineStr">
        <is>
          <t xml:space="preserve"> </t>
        </is>
      </c>
    </row>
    <row r="42">
      <c r="A42" s="3" t="inlineStr">
        <is>
          <t>Exercise price rollforward</t>
        </is>
      </c>
      <c r="B42" s="4" t="inlineStr">
        <is>
          <t xml:space="preserve"> </t>
        </is>
      </c>
      <c r="C42" s="4" t="inlineStr">
        <is>
          <t xml:space="preserve"> </t>
        </is>
      </c>
      <c r="D42" s="4" t="inlineStr">
        <is>
          <t xml:space="preserve"> </t>
        </is>
      </c>
      <c r="E42" s="4" t="inlineStr">
        <is>
          <t xml:space="preserve"> </t>
        </is>
      </c>
    </row>
    <row r="43">
      <c r="A43" s="4" t="inlineStr">
        <is>
          <t>Outstanding shares</t>
        </is>
      </c>
      <c r="B43" s="4" t="inlineStr">
        <is>
          <t xml:space="preserve"> </t>
        </is>
      </c>
      <c r="C43" s="4" t="inlineStr">
        <is>
          <t xml:space="preserve"> </t>
        </is>
      </c>
      <c r="D43" s="6" t="n">
        <v>0</v>
      </c>
      <c r="E43" s="4" t="inlineStr">
        <is>
          <t xml:space="preserve"> </t>
        </is>
      </c>
    </row>
    <row r="44">
      <c r="A44" s="4" t="inlineStr">
        <is>
          <t>Restricted Stock And Restricted Stock Units</t>
        </is>
      </c>
      <c r="B44" s="4" t="inlineStr">
        <is>
          <t xml:space="preserve"> </t>
        </is>
      </c>
      <c r="C44" s="4" t="inlineStr">
        <is>
          <t xml:space="preserve"> </t>
        </is>
      </c>
      <c r="D44" s="4" t="inlineStr">
        <is>
          <t xml:space="preserve"> </t>
        </is>
      </c>
      <c r="E44" s="4" t="inlineStr">
        <is>
          <t xml:space="preserve"> </t>
        </is>
      </c>
    </row>
    <row r="45">
      <c r="A45" s="3" t="inlineStr">
        <is>
          <t>Exercise price rollforward</t>
        </is>
      </c>
      <c r="B45" s="4" t="inlineStr">
        <is>
          <t xml:space="preserve"> </t>
        </is>
      </c>
      <c r="C45" s="4" t="inlineStr">
        <is>
          <t xml:space="preserve"> </t>
        </is>
      </c>
      <c r="D45" s="4" t="inlineStr">
        <is>
          <t xml:space="preserve"> </t>
        </is>
      </c>
      <c r="E45" s="4" t="inlineStr">
        <is>
          <t xml:space="preserve"> </t>
        </is>
      </c>
    </row>
    <row r="46">
      <c r="A46" s="4" t="inlineStr">
        <is>
          <t>Number of unvested shares</t>
        </is>
      </c>
      <c r="B46" s="4" t="inlineStr">
        <is>
          <t xml:space="preserve"> </t>
        </is>
      </c>
      <c r="C46" s="4" t="inlineStr">
        <is>
          <t xml:space="preserve"> </t>
        </is>
      </c>
      <c r="D46" s="6" t="n">
        <v>178000</v>
      </c>
      <c r="E46" s="4" t="inlineStr">
        <is>
          <t xml:space="preserve"> </t>
        </is>
      </c>
    </row>
    <row r="47">
      <c r="A47" s="4" t="inlineStr">
        <is>
          <t>Aggregate fair value</t>
        </is>
      </c>
      <c r="B47" s="4" t="inlineStr">
        <is>
          <t xml:space="preserve"> </t>
        </is>
      </c>
      <c r="C47" s="4" t="inlineStr">
        <is>
          <t xml:space="preserve"> </t>
        </is>
      </c>
      <c r="D47" s="5" t="n">
        <v>6400</v>
      </c>
      <c r="E47" s="5" t="n">
        <v>5500</v>
      </c>
    </row>
    <row r="48">
      <c r="A48" s="4" t="inlineStr">
        <is>
          <t>Restricted Stock And Restricted Stock Units | Common Class A and C</t>
        </is>
      </c>
      <c r="B48" s="4" t="inlineStr">
        <is>
          <t xml:space="preserve"> </t>
        </is>
      </c>
      <c r="C48" s="4" t="inlineStr">
        <is>
          <t xml:space="preserve"> </t>
        </is>
      </c>
      <c r="D48" s="4" t="inlineStr">
        <is>
          <t xml:space="preserve"> </t>
        </is>
      </c>
      <c r="E48" s="4" t="inlineStr">
        <is>
          <t xml:space="preserve"> </t>
        </is>
      </c>
    </row>
    <row r="49">
      <c r="A49" s="3" t="inlineStr">
        <is>
          <t>Exercise price rollforward</t>
        </is>
      </c>
      <c r="B49" s="4" t="inlineStr">
        <is>
          <t xml:space="preserve"> </t>
        </is>
      </c>
      <c r="C49" s="4" t="inlineStr">
        <is>
          <t xml:space="preserve"> </t>
        </is>
      </c>
      <c r="D49" s="4" t="inlineStr">
        <is>
          <t xml:space="preserve"> </t>
        </is>
      </c>
      <c r="E49" s="4" t="inlineStr">
        <is>
          <t xml:space="preserve"> </t>
        </is>
      </c>
    </row>
    <row r="50">
      <c r="A50" s="4" t="inlineStr">
        <is>
          <t>Number of unvested shares</t>
        </is>
      </c>
      <c r="B50" s="6" t="n">
        <v>203000</v>
      </c>
      <c r="C50" s="4" t="inlineStr">
        <is>
          <t xml:space="preserve"> </t>
        </is>
      </c>
      <c r="D50" s="4" t="inlineStr">
        <is>
          <t xml:space="preserve"> </t>
        </is>
      </c>
      <c r="E50" s="4" t="inlineStr">
        <is>
          <t xml:space="preserve"> </t>
        </is>
      </c>
    </row>
    <row r="51">
      <c r="A51" s="4" t="inlineStr">
        <is>
          <t>Grant date fair value</t>
        </is>
      </c>
      <c r="B51" s="7" t="n">
        <v>32.94</v>
      </c>
      <c r="C51" s="4" t="inlineStr">
        <is>
          <t xml:space="preserve"> </t>
        </is>
      </c>
      <c r="D51" s="7" t="n">
        <v>31.55</v>
      </c>
      <c r="E51" s="4" t="inlineStr">
        <is>
          <t xml:space="preserve"> </t>
        </is>
      </c>
    </row>
    <row r="52">
      <c r="A52" s="4" t="inlineStr">
        <is>
          <t>Aggregate fair value</t>
        </is>
      </c>
      <c r="B52" s="5" t="n">
        <v>753</v>
      </c>
      <c r="C52" s="5" t="n">
        <v>1300</v>
      </c>
      <c r="D52" s="4" t="inlineStr">
        <is>
          <t xml:space="preserve"> </t>
        </is>
      </c>
      <c r="E52"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s>
  <sheetData>
    <row r="1">
      <c r="A1" s="1" t="inlineStr">
        <is>
          <t>Stock-Based Compensation - Grants of Awards (Details) - $ / shares shares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Volatility, minimum</t>
        </is>
      </c>
      <c r="B4" s="4" t="inlineStr">
        <is>
          <t xml:space="preserve"> </t>
        </is>
      </c>
      <c r="C4" s="9" t="n">
        <v>0.333</v>
      </c>
      <c r="D4" s="9" t="n">
        <v>0.333</v>
      </c>
    </row>
    <row r="5">
      <c r="A5" s="4" t="inlineStr">
        <is>
          <t>Volatility, maximum</t>
        </is>
      </c>
      <c r="B5" s="4" t="inlineStr">
        <is>
          <t xml:space="preserve"> </t>
        </is>
      </c>
      <c r="C5" s="8" t="n">
        <v>0.35</v>
      </c>
      <c r="D5" s="8" t="n">
        <v>0.35</v>
      </c>
    </row>
    <row r="6">
      <c r="A6" s="4" t="inlineStr">
        <is>
          <t>Dividend rate</t>
        </is>
      </c>
      <c r="B6" s="8" t="n">
        <v>0</v>
      </c>
      <c r="C6" s="8" t="n">
        <v>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Expected term (in years)</t>
        </is>
      </c>
      <c r="B9" s="4" t="inlineStr">
        <is>
          <t xml:space="preserve"> </t>
        </is>
      </c>
      <c r="C9" s="4" t="inlineStr">
        <is>
          <t>5 years 6 months</t>
        </is>
      </c>
      <c r="D9" s="4" t="inlineStr">
        <is>
          <t>5 years 6 months</t>
        </is>
      </c>
    </row>
    <row r="10">
      <c r="A10" s="4" t="inlineStr">
        <is>
          <t>Maximum</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Expected term (in years)</t>
        </is>
      </c>
      <c r="B12" s="4" t="inlineStr">
        <is>
          <t xml:space="preserve"> </t>
        </is>
      </c>
      <c r="C12" s="4" t="inlineStr">
        <is>
          <t>5 years 7 months 6 days</t>
        </is>
      </c>
      <c r="D12" s="4" t="inlineStr">
        <is>
          <t>5 years 7 months 6 days</t>
        </is>
      </c>
    </row>
    <row r="13">
      <c r="A13" s="4" t="inlineStr">
        <is>
          <t>Employees and Directors | Employee Stock Option | Common Class C</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Options granted</t>
        </is>
      </c>
      <c r="B15" s="4" t="inlineStr">
        <is>
          <t xml:space="preserve"> </t>
        </is>
      </c>
      <c r="C15" s="6" t="n">
        <v>10</v>
      </c>
      <c r="D15" s="6" t="n">
        <v>23</v>
      </c>
    </row>
    <row r="16">
      <c r="A16" s="4" t="inlineStr">
        <is>
          <t>Weighted average GDFV</t>
        </is>
      </c>
      <c r="B16" s="4" t="inlineStr">
        <is>
          <t xml:space="preserve"> </t>
        </is>
      </c>
      <c r="C16" s="7" t="n">
        <v>12.4</v>
      </c>
      <c r="D16" s="7" t="n">
        <v>9.93</v>
      </c>
    </row>
    <row r="17">
      <c r="A17" s="4" t="inlineStr">
        <is>
          <t>Employees | RSUs</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Shares granted</t>
        </is>
      </c>
      <c r="B19" s="4" t="inlineStr">
        <is>
          <t xml:space="preserve"> </t>
        </is>
      </c>
      <c r="C19" s="6" t="n">
        <v>138</v>
      </c>
      <c r="D19" s="6" t="n">
        <v>149</v>
      </c>
    </row>
    <row r="20">
      <c r="A20" s="4" t="inlineStr">
        <is>
          <t>GDFV</t>
        </is>
      </c>
      <c r="B20" s="4" t="inlineStr">
        <is>
          <t xml:space="preserve"> </t>
        </is>
      </c>
      <c r="C20" s="7" t="n">
        <v>32.76</v>
      </c>
      <c r="D20" s="7" t="n">
        <v>27.89</v>
      </c>
    </row>
    <row r="21">
      <c r="A21" s="4" t="inlineStr">
        <is>
          <t>Expected term (in years)</t>
        </is>
      </c>
      <c r="B21" s="4" t="inlineStr">
        <is>
          <t xml:space="preserve"> </t>
        </is>
      </c>
      <c r="C21" s="4" t="inlineStr">
        <is>
          <t>1 year</t>
        </is>
      </c>
      <c r="D21" s="4" t="inlineStr">
        <is>
          <t xml:space="preserve"> </t>
        </is>
      </c>
    </row>
    <row r="22">
      <c r="A22" s="4" t="inlineStr">
        <is>
          <t>CEO | Employee Stock Option | Common Class C</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Options granted</t>
        </is>
      </c>
      <c r="B24" s="4" t="inlineStr">
        <is>
          <t xml:space="preserve"> </t>
        </is>
      </c>
      <c r="C24" s="6" t="n">
        <v>95</v>
      </c>
      <c r="D24" s="4" t="inlineStr">
        <is>
          <t xml:space="preserve"> </t>
        </is>
      </c>
    </row>
    <row r="25">
      <c r="A25" s="4" t="inlineStr">
        <is>
          <t>Weighted average GDFV</t>
        </is>
      </c>
      <c r="B25" s="4" t="inlineStr">
        <is>
          <t xml:space="preserve"> </t>
        </is>
      </c>
      <c r="C25" s="7" t="n">
        <v>9.16</v>
      </c>
      <c r="D25" s="4" t="inlineStr">
        <is>
          <t xml:space="preserve"> </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Affiliated Entity - USD ($) $ in Millions</t>
        </is>
      </c>
      <c r="B1" s="2" t="inlineStr">
        <is>
          <t>12 Months Ended</t>
        </is>
      </c>
    </row>
    <row r="2">
      <c r="B2" s="2" t="inlineStr">
        <is>
          <t>Dec. 31, 2022</t>
        </is>
      </c>
      <c r="C2" s="2" t="inlineStr">
        <is>
          <t>Dec. 31, 2021</t>
        </is>
      </c>
    </row>
    <row r="3">
      <c r="A3" s="4" t="inlineStr">
        <is>
          <t>Ticketmaster L.L.C. | Operating Expense</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Expenses</t>
        </is>
      </c>
      <c r="B5" s="12" t="n">
        <v>1.6</v>
      </c>
      <c r="C5" s="12" t="n">
        <v>1.3</v>
      </c>
    </row>
    <row r="6">
      <c r="A6" s="4" t="inlineStr">
        <is>
          <t>BOC and MLBAM | Selling, General and Administrative Expense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Expenses</t>
        </is>
      </c>
      <c r="B8" s="12" t="n">
        <v>1.2</v>
      </c>
      <c r="C8" s="12" t="n">
        <v>2.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Assets Held for Sale (Details) $ in Thousands</t>
        </is>
      </c>
      <c r="B1" s="2" t="inlineStr">
        <is>
          <t>1 Months Ended</t>
        </is>
      </c>
    </row>
    <row r="2">
      <c r="B2" s="2" t="inlineStr">
        <is>
          <t>Jan. 31, 2022 USD ($) item</t>
        </is>
      </c>
      <c r="C2" s="2" t="inlineStr">
        <is>
          <t>Dec. 31, 2021 USD ($)</t>
        </is>
      </c>
    </row>
    <row r="3">
      <c r="A3" s="3" t="inlineStr">
        <is>
          <t>Assets:</t>
        </is>
      </c>
      <c r="B3" s="4" t="inlineStr">
        <is>
          <t xml:space="preserve"> </t>
        </is>
      </c>
      <c r="C3" s="4" t="inlineStr">
        <is>
          <t xml:space="preserve"> </t>
        </is>
      </c>
    </row>
    <row r="4">
      <c r="A4" s="4" t="inlineStr">
        <is>
          <t>Accounts receivable and contract assets, net of allowance for credit losses</t>
        </is>
      </c>
      <c r="B4" s="4" t="inlineStr">
        <is>
          <t xml:space="preserve"> </t>
        </is>
      </c>
      <c r="C4" s="5" t="n">
        <v>134</v>
      </c>
    </row>
    <row r="5">
      <c r="A5" s="4" t="inlineStr">
        <is>
          <t>Other current assets</t>
        </is>
      </c>
      <c r="B5" s="4" t="inlineStr">
        <is>
          <t xml:space="preserve"> </t>
        </is>
      </c>
      <c r="C5" s="6" t="n">
        <v>258</v>
      </c>
    </row>
    <row r="6">
      <c r="A6" s="4" t="inlineStr">
        <is>
          <t>Property and equipment, net</t>
        </is>
      </c>
      <c r="B6" s="4" t="inlineStr">
        <is>
          <t xml:space="preserve"> </t>
        </is>
      </c>
      <c r="C6" s="6" t="n">
        <v>3930</v>
      </c>
    </row>
    <row r="7">
      <c r="A7" s="4" t="inlineStr">
        <is>
          <t>Goodwill</t>
        </is>
      </c>
      <c r="B7" s="4" t="inlineStr">
        <is>
          <t xml:space="preserve"> </t>
        </is>
      </c>
      <c r="C7" s="6" t="n">
        <v>4044</v>
      </c>
    </row>
    <row r="8">
      <c r="A8" s="4" t="inlineStr">
        <is>
          <t>Franchise rights</t>
        </is>
      </c>
      <c r="B8" s="4" t="inlineStr">
        <is>
          <t xml:space="preserve"> </t>
        </is>
      </c>
      <c r="C8" s="6" t="n">
        <v>19666</v>
      </c>
    </row>
    <row r="9">
      <c r="A9" s="4" t="inlineStr">
        <is>
          <t>Other assets, net</t>
        </is>
      </c>
      <c r="B9" s="4" t="inlineStr">
        <is>
          <t xml:space="preserve"> </t>
        </is>
      </c>
      <c r="C9" s="6" t="n">
        <v>8684</v>
      </c>
    </row>
    <row r="10">
      <c r="A10" s="4" t="inlineStr">
        <is>
          <t>Assets held for sale</t>
        </is>
      </c>
      <c r="B10" s="4" t="inlineStr">
        <is>
          <t xml:space="preserve"> </t>
        </is>
      </c>
      <c r="C10" s="6" t="n">
        <v>36716</v>
      </c>
    </row>
    <row r="11">
      <c r="A11" s="3" t="inlineStr">
        <is>
          <t>Liabilities:</t>
        </is>
      </c>
      <c r="B11" s="4" t="inlineStr">
        <is>
          <t xml:space="preserve"> </t>
        </is>
      </c>
      <c r="C11" s="4" t="inlineStr">
        <is>
          <t xml:space="preserve"> </t>
        </is>
      </c>
    </row>
    <row r="12">
      <c r="A12" s="4" t="inlineStr">
        <is>
          <t>Accounts payable and accrued liabilities</t>
        </is>
      </c>
      <c r="B12" s="4" t="inlineStr">
        <is>
          <t xml:space="preserve"> </t>
        </is>
      </c>
      <c r="C12" s="6" t="n">
        <v>441</v>
      </c>
    </row>
    <row r="13">
      <c r="A13" s="4" t="inlineStr">
        <is>
          <t>Deferred revenue and refundable tickets</t>
        </is>
      </c>
      <c r="B13" s="4" t="inlineStr">
        <is>
          <t xml:space="preserve"> </t>
        </is>
      </c>
      <c r="C13" s="6" t="n">
        <v>953</v>
      </c>
    </row>
    <row r="14">
      <c r="A14" s="4" t="inlineStr">
        <is>
          <t>Other current liabilities</t>
        </is>
      </c>
      <c r="B14" s="4" t="inlineStr">
        <is>
          <t xml:space="preserve"> </t>
        </is>
      </c>
      <c r="C14" s="6" t="n">
        <v>403</v>
      </c>
    </row>
    <row r="15">
      <c r="A15" s="4" t="inlineStr">
        <is>
          <t>Other noncurrent liabilities</t>
        </is>
      </c>
      <c r="B15" s="4" t="inlineStr">
        <is>
          <t xml:space="preserve"> </t>
        </is>
      </c>
      <c r="C15" s="6" t="n">
        <v>8056</v>
      </c>
    </row>
    <row r="16">
      <c r="A16" s="4" t="inlineStr">
        <is>
          <t>Liabilities related to assets held for sale</t>
        </is>
      </c>
      <c r="B16" s="4" t="inlineStr">
        <is>
          <t xml:space="preserve"> </t>
        </is>
      </c>
      <c r="C16" s="6" t="n">
        <v>9853</v>
      </c>
    </row>
    <row r="17">
      <c r="A17" s="4" t="inlineStr">
        <is>
          <t>Net assets held for sale</t>
        </is>
      </c>
      <c r="B17" s="4" t="inlineStr">
        <is>
          <t xml:space="preserve"> </t>
        </is>
      </c>
      <c r="C17" s="5" t="n">
        <v>26863</v>
      </c>
    </row>
    <row r="18">
      <c r="A18" s="4" t="inlineStr">
        <is>
          <t>Total purchase price</t>
        </is>
      </c>
      <c r="B18" s="5" t="n">
        <v>49400</v>
      </c>
      <c r="C18" s="4" t="inlineStr">
        <is>
          <t xml:space="preserve"> </t>
        </is>
      </c>
    </row>
    <row r="19">
      <c r="A19" s="4" t="inlineStr">
        <is>
          <t>Professional Development League Clubs</t>
        </is>
      </c>
      <c r="B19" s="4" t="inlineStr">
        <is>
          <t xml:space="preserve"> </t>
        </is>
      </c>
      <c r="C19" s="4" t="inlineStr">
        <is>
          <t xml:space="preserve"> </t>
        </is>
      </c>
    </row>
    <row r="20">
      <c r="A20" s="3" t="inlineStr">
        <is>
          <t>Assets Held for Sale</t>
        </is>
      </c>
      <c r="B20" s="4" t="inlineStr">
        <is>
          <t xml:space="preserve"> </t>
        </is>
      </c>
      <c r="C20" s="4" t="inlineStr">
        <is>
          <t xml:space="preserve"> </t>
        </is>
      </c>
    </row>
    <row r="21">
      <c r="A21" s="4" t="inlineStr">
        <is>
          <t>Number of Professional Development League clubs | item</t>
        </is>
      </c>
      <c r="B21" s="6" t="n">
        <v>3</v>
      </c>
      <c r="C21"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 width="27" customWidth="1" min="5" max="5"/>
    <col width="27" customWidth="1" min="6" max="6"/>
    <col width="19" customWidth="1" min="7" max="7"/>
    <col width="22" customWidth="1" min="8" max="8"/>
    <col width="22" customWidth="1" min="9" max="9"/>
    <col width="14" customWidth="1" min="10" max="10"/>
  </cols>
  <sheetData>
    <row r="1">
      <c r="A1" s="1" t="inlineStr">
        <is>
          <t>Commitments and Contingencies (Details) $ in Millions</t>
        </is>
      </c>
      <c r="B1" s="2" t="inlineStr">
        <is>
          <t>1 Months Ended</t>
        </is>
      </c>
      <c r="C1" s="2" t="inlineStr">
        <is>
          <t>6 Months Ended</t>
        </is>
      </c>
      <c r="E1" s="2" t="inlineStr">
        <is>
          <t>12 Months Ended</t>
        </is>
      </c>
    </row>
    <row r="2">
      <c r="B2" s="2" t="inlineStr">
        <is>
          <t>Mar. 31, 2022 USD ($) plan</t>
        </is>
      </c>
      <c r="C2" s="2" t="inlineStr">
        <is>
          <t>Jun. 30, 2023 USD ($)</t>
        </is>
      </c>
      <c r="D2" s="2" t="inlineStr">
        <is>
          <t>Jun. 30, 2022 USD ($)</t>
        </is>
      </c>
      <c r="E2" s="2" t="inlineStr">
        <is>
          <t>Dec. 31, 2022 USD ($) plan</t>
        </is>
      </c>
      <c r="F2" s="2" t="inlineStr">
        <is>
          <t>Dec. 31, 2021 USD ($) item</t>
        </is>
      </c>
      <c r="G2" s="2" t="inlineStr">
        <is>
          <t>Dec. 31, 2020 item</t>
        </is>
      </c>
      <c r="H2" s="2" t="inlineStr">
        <is>
          <t>Jul. 01, 2023 USD ($)</t>
        </is>
      </c>
      <c r="I2" s="2" t="inlineStr">
        <is>
          <t>Jan. 01, 2023 USD ($)</t>
        </is>
      </c>
      <c r="J2" s="2" t="inlineStr">
        <is>
          <t>Mar. 1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games comprised by regular baseball season | item</t>
        </is>
      </c>
      <c r="B4" s="4" t="inlineStr">
        <is>
          <t xml:space="preserve"> </t>
        </is>
      </c>
      <c r="C4" s="4" t="inlineStr">
        <is>
          <t xml:space="preserve"> </t>
        </is>
      </c>
      <c r="D4" s="4" t="inlineStr">
        <is>
          <t xml:space="preserve"> </t>
        </is>
      </c>
      <c r="E4" s="4" t="inlineStr">
        <is>
          <t xml:space="preserve"> </t>
        </is>
      </c>
      <c r="F4" s="6" t="n">
        <v>161</v>
      </c>
      <c r="G4" s="6" t="n">
        <v>60</v>
      </c>
      <c r="H4" s="4" t="inlineStr">
        <is>
          <t xml:space="preserve"> </t>
        </is>
      </c>
      <c r="I4" s="4" t="inlineStr">
        <is>
          <t xml:space="preserve"> </t>
        </is>
      </c>
      <c r="J4" s="4" t="inlineStr">
        <is>
          <t xml:space="preserve"> </t>
        </is>
      </c>
    </row>
    <row r="5">
      <c r="A5" s="4" t="inlineStr">
        <is>
          <t>Diamond Sports Group Bankruptc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otential maximum amount that could be required to be repaid</t>
        </is>
      </c>
      <c r="B7" s="4" t="inlineStr">
        <is>
          <t xml:space="preserve"> </t>
        </is>
      </c>
      <c r="C7" s="12" t="n">
        <v>34.2</v>
      </c>
      <c r="D7" s="4" t="inlineStr">
        <is>
          <t xml:space="preserve"> </t>
        </is>
      </c>
      <c r="E7" s="12" t="n">
        <v>34.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ence period</t>
        </is>
      </c>
      <c r="B8" s="4" t="inlineStr">
        <is>
          <t xml:space="preserve"> </t>
        </is>
      </c>
      <c r="C8" s="4" t="inlineStr">
        <is>
          <t>90 days</t>
        </is>
      </c>
      <c r="D8" s="4" t="inlineStr">
        <is>
          <t xml:space="preserve"> </t>
        </is>
      </c>
      <c r="E8" s="4" t="inlineStr">
        <is>
          <t>90 day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otential amount that could be required to be written-down</t>
        </is>
      </c>
      <c r="B9" s="4" t="inlineStr">
        <is>
          <t xml:space="preserve"> </t>
        </is>
      </c>
      <c r="C9" s="12" t="n">
        <v>24.4</v>
      </c>
      <c r="D9" s="4" t="inlineStr">
        <is>
          <t xml:space="preserve"> </t>
        </is>
      </c>
      <c r="E9" s="12" t="n">
        <v>45.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mployment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due under employee contracts</t>
        </is>
      </c>
      <c r="B12" s="4" t="inlineStr">
        <is>
          <t xml:space="preserve"> </t>
        </is>
      </c>
      <c r="C12" s="10" t="n">
        <v>1017.6</v>
      </c>
      <c r="D12" s="4" t="inlineStr">
        <is>
          <t xml:space="preserve"> </t>
        </is>
      </c>
      <c r="E12" s="10" t="n">
        <v>867.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payable under employee contracts in 2023</t>
        </is>
      </c>
      <c r="B13" s="4" t="inlineStr">
        <is>
          <t xml:space="preserve"> </t>
        </is>
      </c>
      <c r="C13" s="10" t="n">
        <v>225.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payable under employee contracts in 2023</t>
        </is>
      </c>
      <c r="B14" s="4" t="inlineStr">
        <is>
          <t xml:space="preserve"> </t>
        </is>
      </c>
      <c r="C14" s="10" t="n">
        <v>149.8</v>
      </c>
      <c r="D14" s="4" t="inlineStr">
        <is>
          <t xml:space="preserve"> </t>
        </is>
      </c>
      <c r="E14" s="10" t="n">
        <v>183.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payable under employee contracts in 2024</t>
        </is>
      </c>
      <c r="B15" s="4" t="inlineStr">
        <is>
          <t xml:space="preserve"> </t>
        </is>
      </c>
      <c r="C15" s="10" t="n">
        <v>143.4</v>
      </c>
      <c r="D15" s="4" t="inlineStr">
        <is>
          <t xml:space="preserve"> </t>
        </is>
      </c>
      <c r="E15" s="10" t="n">
        <v>131.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payable under employee contracts in 2025</t>
        </is>
      </c>
      <c r="B16" s="4" t="inlineStr">
        <is>
          <t xml:space="preserve"> </t>
        </is>
      </c>
      <c r="C16" s="10" t="n">
        <v>136.3</v>
      </c>
      <c r="D16" s="4" t="inlineStr">
        <is>
          <t xml:space="preserve"> </t>
        </is>
      </c>
      <c r="E16" s="6" t="n">
        <v>1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payable under employee contracts in 2026</t>
        </is>
      </c>
      <c r="B17" s="4" t="inlineStr">
        <is>
          <t xml:space="preserve"> </t>
        </is>
      </c>
      <c r="C17" s="10" t="n">
        <v>111.2</v>
      </c>
      <c r="D17" s="4" t="inlineStr">
        <is>
          <t xml:space="preserve"> </t>
        </is>
      </c>
      <c r="E17" s="6" t="n">
        <v>11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payable under employee contracts in 2027</t>
        </is>
      </c>
      <c r="B18" s="4" t="inlineStr">
        <is>
          <t xml:space="preserve"> </t>
        </is>
      </c>
      <c r="C18" s="4" t="inlineStr">
        <is>
          <t xml:space="preserve"> </t>
        </is>
      </c>
      <c r="D18" s="4" t="inlineStr">
        <is>
          <t xml:space="preserve"> </t>
        </is>
      </c>
      <c r="E18" s="6" t="n">
        <v>9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payable under employee contracts thereafter</t>
        </is>
      </c>
      <c r="B19" s="4" t="inlineStr">
        <is>
          <t xml:space="preserve"> </t>
        </is>
      </c>
      <c r="C19" s="4" t="inlineStr">
        <is>
          <t xml:space="preserve"> </t>
        </is>
      </c>
      <c r="D19" s="4" t="inlineStr">
        <is>
          <t xml:space="preserve"> </t>
        </is>
      </c>
      <c r="E19" s="5" t="n">
        <v>23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 payable under employee contracts thereafter</t>
        </is>
      </c>
      <c r="B20" s="4" t="inlineStr">
        <is>
          <t xml:space="preserve"> </t>
        </is>
      </c>
      <c r="C20" s="12" t="n">
        <v>25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in percent)</t>
        </is>
      </c>
      <c r="B21" s="4" t="inlineStr">
        <is>
          <t xml:space="preserve"> </t>
        </is>
      </c>
      <c r="C21" s="8" t="n">
        <v>0.05</v>
      </c>
      <c r="D21" s="4" t="inlineStr">
        <is>
          <t xml:space="preserve"> </t>
        </is>
      </c>
      <c r="E21" s="8" t="n">
        <v>0.0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mployment Contracts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 due under employee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12.4</v>
      </c>
      <c r="I24" s="12" t="n">
        <v>98.2</v>
      </c>
      <c r="J24" s="4" t="inlineStr">
        <is>
          <t xml:space="preserve"> </t>
        </is>
      </c>
    </row>
    <row r="25">
      <c r="A25" s="4" t="inlineStr">
        <is>
          <t>Collective Bargaining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components of revenue sharing plan | plan</t>
        </is>
      </c>
      <c r="B27" s="6" t="n">
        <v>2</v>
      </c>
      <c r="C27" s="4" t="inlineStr">
        <is>
          <t xml:space="preserve"> </t>
        </is>
      </c>
      <c r="D27" s="4" t="inlineStr">
        <is>
          <t xml:space="preserve"> </t>
        </is>
      </c>
      <c r="E27" s="6" t="n">
        <v>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 pool, contribution, percent of prior years net defined local revenue</t>
        </is>
      </c>
      <c r="B28" s="8" t="n">
        <v>0.48</v>
      </c>
      <c r="C28" s="4" t="inlineStr">
        <is>
          <t xml:space="preserve"> </t>
        </is>
      </c>
      <c r="D28" s="4" t="inlineStr">
        <is>
          <t xml:space="preserve"> </t>
        </is>
      </c>
      <c r="E28" s="8" t="n">
        <v>0.4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 pool, contribution, net defined local revenue, period</t>
        </is>
      </c>
      <c r="B29" s="4" t="inlineStr">
        <is>
          <t>3 years</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unt funded to commissioner's discretionary fund</t>
        </is>
      </c>
      <c r="B30" s="5" t="n">
        <v>15</v>
      </c>
      <c r="C30" s="4" t="inlineStr">
        <is>
          <t xml:space="preserve"> </t>
        </is>
      </c>
      <c r="D30" s="4" t="inlineStr">
        <is>
          <t xml:space="preserve"> </t>
        </is>
      </c>
      <c r="E30" s="5" t="n">
        <v>1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 incurred in revenue sharing</t>
        </is>
      </c>
      <c r="B31" s="4" t="inlineStr">
        <is>
          <t xml:space="preserve"> </t>
        </is>
      </c>
      <c r="C31" s="12" t="n">
        <v>16.4</v>
      </c>
      <c r="D31" s="12" t="n">
        <v>9.5</v>
      </c>
      <c r="E31" s="5" t="n">
        <v>16</v>
      </c>
      <c r="F31" s="12" t="n">
        <v>10.5</v>
      </c>
      <c r="G31" s="4" t="inlineStr">
        <is>
          <t xml:space="preserve"> </t>
        </is>
      </c>
      <c r="H31" s="4" t="inlineStr">
        <is>
          <t xml:space="preserve"> </t>
        </is>
      </c>
      <c r="I31" s="4" t="inlineStr">
        <is>
          <t xml:space="preserve"> </t>
        </is>
      </c>
      <c r="J31" s="4" t="inlineStr">
        <is>
          <t xml:space="preserve"> </t>
        </is>
      </c>
    </row>
    <row r="32">
      <c r="A32" s="4" t="inlineStr">
        <is>
          <t>Collective Bargaining Agree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labor force covered</t>
        </is>
      </c>
      <c r="B34" s="4" t="inlineStr">
        <is>
          <t xml:space="preserve"> </t>
        </is>
      </c>
      <c r="C34" s="8" t="n">
        <v>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05</v>
      </c>
    </row>
  </sheetData>
  <mergeCells count="3">
    <mergeCell ref="A1:A2"/>
    <mergeCell ref="C1:D1"/>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3</t>
        </is>
      </c>
      <c r="C2" s="2" t="inlineStr">
        <is>
          <t>Dec. 31, 2022</t>
        </is>
      </c>
    </row>
    <row r="3">
      <c r="A3" s="3" t="inlineStr">
        <is>
          <t>Debt</t>
        </is>
      </c>
      <c r="B3" s="4" t="inlineStr">
        <is>
          <t xml:space="preserve"> </t>
        </is>
      </c>
      <c r="C3" s="4" t="inlineStr">
        <is>
          <t xml:space="preserve"> </t>
        </is>
      </c>
    </row>
    <row r="4">
      <c r="A4" s="4" t="inlineStr">
        <is>
          <t>Debt</t>
        </is>
      </c>
      <c r="B4" s="4" t="inlineStr">
        <is>
          <t>(5) Debt is summarized as follows: ​ ​ ​ ​ ​ ​ ​ ​ ​ June 30, ​ December 31, ​ ​ 2023 2022 ​ ​ ​ amounts in thousands ​ Baseball ​ ​ ​ ​ ​ ​ League wide credit facility ​ $ — — ​ MLB facility fund – term ​ 30,000 30,000 ​ MLB facility fund – revolver ​ 43,125 43,700 ​ TeamCo revolver ​ — — ​ Term debt ​ ​ 168,561 ​ 171,694 ​ Mixed-Use Development ​ ​ ​ ​ ​ ​ Credit facilities ​ 35,058 103,163 ​ Term debt ​ 266,069 197,334 ​ Deferred financing costs ​ (4,118) (3,925) ​ Total debt ​ 538,695 541,966 ​ Debt classified as current ​ (7,205) (74,806) ​ Total long-term debt ​ $ 531,490 467,160 ​ ​ League Wide Credit Facility In December 2013, a subsidiary of Braves Holdings executed various agreements to enter into MLB’s League Wide Credit Facility (the “LWCF”). Braves Holdings also established a special purpose Delaware statutory trust, the Braves Club Trust (the “Club Trust”), and transferred, among other things, to the Club Trust its rights to receive distributions of revenue from the National Broadcasting Contracts, which secure borrowings under the LWCF. Pursuant to the terms of a revolving credit agreement, Major League Baseball Trust may borrow from certain lenders, with Bank of America, N.A. acting as the administrative agent. Major League Baseball Trust then uses the proceeds of such borrowings to provide loans to the club trusts of the participating Clubs. Major League Baseball Trust has granted Wells Fargo Bank, National Association, the collateral agent in respect of the LWCF, a first priority lien to secure the borrowings under the LWCF. The maximum amount available to the Club Trust under the LWCF was $125 million as of June 30, 2023. The commitment termination date of the revolving credit facility under the LWCF, which is the repayment date for all amounts borrowed under such revolving credit facility, is July 10, 2026. Under the LWCF, the Club Trust can request a revolving credit advance in the form of a Eurodollar or Base Rate loan. Each loan bears interest on the unpaid principal amount from the date made through maturity at a rate determined by the Eurodollar or Base Rate, plus an applicable margin. The interest rate of a Eurodollar loan was one-month LIBOR plus a margin of 1.20% to 1.325%, based on the credit rating of Major League Baseball Trust. The interest rate of a Base Rate loan was the greater of (x) the Federal Funds rate plus 0.50%, (y) the prevailing Prime, and (z) LIBOR plus 1.00%, plus a margin of 0.200% to 0.325%, based on the credit rating of Major League Baseball Trust. Beginning in May 2022, interest based on LIBOR under the LWCF was replaced with interest based on the Secured Overnight Financing Rate (“SOFR”) plus 0.1%. MLB Facility Fund In December 2017, a subsidiary of Braves Holdings executed various agreements to enter into the MLB Facility Fund (the “MLBFF”). Braves Holdings also established a special purpose Delaware limited liability company, Braves Facility Fund LLC (“Braves Facility Fund”), and transferred to Braves Facility Fund its rights to receive distributions from the Club Trust, which secure borrowings under the MLBFF. Pursuant to the terms of an indenture, a credit agreement and certain note purchase agreements, Major League Baseball Facility Fund, LLC may borrow from certain lenders. Major League Baseball Facility Fund, LLC then uses the proceeds of such borrowings to provide loans to each of the participating Clubs. Amounts advanced pursuant to the MLBFF are available to fund ballpark and other baseball-related real property improvements, renovations and/or new construction. Term In June 2020, Braves Facility Fund converted previous borrowings under a revolving credit advance to a $30 million term note with Major League Baseball Facility Fund, LLC (the “MLB facility fund — term”). Interest is payable on June 10 and December 10 of each year at an annual rate of 3.65%. In each of December 2029 and 2030 Revolver In May 2021, Braves Facility Fund established a revolving credit commitment with Major League Baseball Facility Fund, LLC (the “MLB facility fund — revolver”). The maximum amount available to Braves Facility Fund under the MLB facility fund — revolver was $43.1 million as of June 30, 2023. The commitment termination date, which is the repayment date for all amounts borrowed under the revolving credit facility of the MLBFF, is July 10, 2026. Under a credit agreement, Braves Facility Fund can request a revolving credit advance in the form of a Eurodollar or Base Rate loan. Each loan bears interest on the unpaid principal amount from the date made through maturity at a rate determined by a Eurodollar or Base Rate, plus an applicable margin. The interest rate of a Eurodollar loan was one-month LIBOR plus a margin of 1.275% to 1.400%, based on the credit rating of Major League Baseball Facility Fund, LLC. The interest rate of a Base Rate loan was the greater of (x) the Federal Funds rate plus 0.50%, (y) the prevailing Prime rate, and (z) LIBOR plus 1.00%, plus a margin of 0.275% to 0.400%, based on the credit rating of Major League Baseball Facility Fund, LLC. Beginning in May 2022, interest based on LIBOR under the MLB facility fund — revolver was replaced with interest based on the SOFR plus 0.1%. Borrowings outstanding under the MLB facility fund — revolver bore interest at a rate of 6.52% per annum as of June 30, 2023. TeamCo Revolver In September 2016, a subsidiary of Braves Holdings amended a Revolving Credit Agreement (the “TeamCo Revolver”) that provided for revolving commitments of $85 million. Under the agreement, Braves Holdings can request a revolving credit loan in the form of a Eurodollar or Base Rate loan. Each loan bears interest on the unpaid principal amount from the date made through maturity at a rate determined by a Eurodollar or Base Rate, plus an applicable margin. The interest rate of a Base Rate loan was the greater of (x) the prevailing Prime rate, (y) the prevailing Federal Funds rate plus 0.50%, and (z) LIBOR plus 1.00%, plus a margin of 0.25%. In August 2022, the TeamCo Revolver was amended, increasing the borrowing capacity to $150 million, extending the maturity to August 2029 and replacing the Eurodollar interest rate with SOFR. Under the TeamCo Revolver, Braves Holdings must maintain certain financial covenants, including a fixed-charge coverage ratio and total enterprise indebtedness. Baseball Term Debt In August 2016, a subsidiary of Braves Holdings entered into a senior secured permanent placement Note Purchase Agreement for $200 million. The notes bear interest at 3.77% per annum and are scheduled to mature in September 2041. Braves Holdings makes principal and interest payments of $6.4 million each March 30 and September 30. At June 30, 2023, Braves Holdings had borrowings of $167.1 million under the Note Purchase Agreement, net of unamortized debt issuance costs of $1.5 million. Additionally, Braves Holdings must maintain certain financial covenants including debt service coverage ratios. Mixed-Use Development Credit Facilities In August 2016, a subsidiary of Braves Holdings entered into a $37.5 million construction loan agreement that matures in November 2024. The proceeds were primarily used to pay the construction costs of an entertainment building adjacent to the Stadium, as well as assist with phase II construction of the Mixed-Use Development. Interest accrues monthly at 4% per annum. Beginning December 15, 2020 and on each month thereafter, Braves Holdings makes principal and interest payments of $179 thousand. At June 30, 2023, Braves Holdings had borrowings outstanding of $35.0 million. Under the construction loan, Braves Holdings must maintain certain financial covenants, including a debt yield ratio. In December 2022, a subsidiary of Braves Holdings entered into a $112 million construction loan agreement that has an initial maturity date of December 2026. The proceeds of the construction loan agreement will be used to pay the construction costs of an office building adjacent to the Stadium. Loans under the construction loan bear interest at SOFR plus 2.00% per annum (subject to a reduction to 1.80% per annum if certain conditions are met). As of June 30, 2023, there were no borrowings outstanding under the construction loan. Mixed-Use Development Term Debt In May 2018, a subsidiary of Braves Holdings refinanced a construction loan with a $95 million Term Loan Agreement. The Term Loan Agreement bears interest at one-month LIBOR plus 1.35% per annum and is scheduled to mature on May 18, 2025. The full principal amount will be due at maturity. At June 30, 2023, Braves Holdings had borrowings of $94.9 million under the Term Loan Agreement, net of unamortized debt issuance costs of $0.1 million. In April 2023, the Term Loan Agreement was amended to change the reference rate on borrowings to the SOFR. In June 2022, subsidiaries of Braves Holdings refinanced a construction loan agreement that was used to construct an office building within the Mixed-Use Development with a new term loan facility with $125 million in commitments, approximately $22.7 million of which is not available for borrowing as of June 30, 2023, but is expected to be available once certain conditions are met. The term loan agreement bears interest at one-month SOFR plus 2.10% per annum and is scheduled to mature on June 13, 2027. Borrowings outstanding under the term loan bore interest at a rate of 7.24% as of June 30, 2023. Approximately $2 million of annual principal payments commence in July 2024. At June 30, 2023, Braves Holdings had borrowings outstanding of $101.4 million under the term loan facility, net of unamortized debt issuance costs of $0.9 million. In May 2023, a subsidiary of Braves Holdings refinanced an $80 million construction loan agreement that was used to construct the retail portion of the Mixed-Use Development with a new term loan with $80 million in commitments, approximately $11.3 million of which is not available for borrowing as of June 30, 2023, but is expected to be available once certain conditions are met. The term loan agreement bears interest at daily simple SOFR plus 2.50% per annum and is scheduled to mature on May 18, 2028. Monthly principal payments commence in June 2026. At June 30, 2023, Braves Holdings had borrowings outstanding of $68.1 million, net of unamortized debt issuance costs of $0.6 million. Fair Value of Debt Due to the variable rate nature of the LWCF, MLB facility fund — revolver, TeamCo Revolver and the Mixed-Use Development term debt, the Company believes that the carrying amount of such debt approximates fair value at June 30, 2023. Debt Covenants As of June 30, 2023, Braves Holdings was in compliance with all financial debt covenants. Interest Rate Swaps (Level 2) In May 2018, a subsidiary of Braves Holdings entered into an interest rate swap agreement with Truist Bank for a notional amount of $95 million, maturing on May 5, 2025. As of June 30, 2023 and December 31, 2022, the fair value of the interest rate swap was $3.6 million and $3.4 million, respectively. In August 2019, a subsidiary of Braves Holdings entered into an interest rate swap agreement with Truist Bank for a notional amount of $100 million, maturing on March 8, 2023. Effective April 1, 2020, the notional amount began at $25 million and increased over time to $100 million as of August 1, 2020. As of December 31, 2022, the fair value of the interest rate swap was $855 thousand. In May 2022, a subsidiary of Braves Holdings entered into an interest rate swap agreement with Truist Bank for a notional amount of $100 million maturing on June 1, 2025. The interest rate swap became effective in March 2023. As of June 30, 2023 and December 31, 2022, the fair value of the interest rate swap was $3.8 million and $2.9 million, respectively. In June 2023, a subsidiary of Braves Holdings entered into an interest rate swap agreement with Truist Bank for a notional amount of $64 million maturing on May 18, 2028. The interest rate swap became effective in June 2023. As of June 30, 2023, the fair value of the interest rate swap was $0.6 million. Interest rate swaps are included within other assets as of June 30, 2023 and other current assets and other assets as of December 31, 2022 in the condensed combined balance sheets and changes in the fair value of the interest rate swaps are recorded to realized and unrealized gains (losses) on financial instruments, net in the condensed combined statements of operations.</t>
        </is>
      </c>
      <c r="C4" s="4" t="inlineStr">
        <is>
          <t>(5) Debt is summarized as follows: ​ ​ ​ ​ ​ ​ ​ ​ ​ December 31, ​ 2022 2021 ​ ​ amounts in thousands Baseball ​ ​ ​ ​ ​ League wide credit facility ​ $ — 100,000 MLB facility fund – term ​ 30,000 30,000 MLB facility fund – revolver ​ 43,700 46,000 TeamCo revolver ​ — 20,000 Term debt ​ ​ 171,694 ​ 233,286 Mixed-Use Development ​ ​ ​ ​ ​ Credit facilities ​ 103,163 175,618 Term debt ​ 197,334 95,000 Deferred financing costs ​ (3,925) (3,201) Total debt ​ 541,966 696,703 Debt classified as current ​ (74,806) (11,685) Total long-term debt ​ $ 467,160 685,018 ​ League Wide Credit Facility In December 2013, a subsidiary of Braves Holdings executed various agreements to enter into MLB’s League Wide Credit Facility (the “LWCF”). Braves Holdings also established a special purpose Delaware statutory trust, the Braves Club Trust (the “Club Trust”), and transferred, among other things, to the Club Trust its rights to receive distributions of revenue from the National Broadcasting Contracts, which secure borrowings under the LWCF. Pursuant to the terms of a revolving credit agreement, Major League Baseball Trust may borrow from certain lenders, with Bank of America, N.A. acting as the administrative agent. Major League Baseball Trust then uses the proceeds of such borrowings to provide loans to the club trusts of the participating Clubs. Major League Baseball Trust has granted Wells Fargo Bank, National Association, the collateral agent in respect of the LWCF, a first priority lien to secure the borrowings under the LWCF. The maximum amount available to the Club Trust under the LWCF was $125 million as of December 31, 2022. The commitment termination date of the revolving credit facility under the LWCF, which is the repayment date for all amounts borrowed under such revolving credit facility, is July 10, 2026. Under the LWCF, the Club Trust can request a revolving credit advance in the form of a Eurodollar or Base Rate loan. Each loan bears interest on the unpaid principal amount from the date made through maturity at a rate determined by the Eurodollar or Base Rate, plus an applicable margin. The interest rate of a Eurodollar loan was one-month LIBOR plus a margin of 1.20% to 1.325%, based on the credit rating of Major League Baseball Trust. The interest rate of a Base Rate loan was the greater of (x) the Federal Funds rate plus 0.50%, (y) the prevailing Prime, and (z) LIBOR plus 1.00%, plus a margin of 0.200% to 0.325%, based on the credit rating of Major League Baseball Trust. Beginning in May 2022, interest based on LIBOR under the LWCF was replaced with interest based on the Secured Overnight Financing Rate (“SOFR”) plus 0.1%. Borrowings outstanding under the LWCF bore interest at a rate of 5.7% and 1.3% per annum as of December 31, 2022 and 2021, respectively. MLB Facility Fund In December 2017, a subsidiary of Braves Holdings executed various agreements to enter into the MLB Facility Fund (the “MLBFF”). Braves Holdings also established a special purpose Delaware limited liability company, Braves Facility Fund LLC (“Braves Facility Fund”), and transferred to Braves Facility Fund its rights to receive distributions from the Club Trust, which secure borrowings under the MLBFF. Pursuant to the terms of an indenture, a credit agreement and certain note purchase agreements, Major League Baseball Facility Fund, LLC may borrow from certain lenders. Major League Baseball Facility Fund, LLC then uses the proceeds of such borrowings to provide loans to each of the participating Clubs. Amounts advanced pursuant to the MLBFF are available to fund ballpark and other baseball-related real property improvements, renovations, and/or new construction. Term In June 2020, Braves Facility Fund converted previous borrowings under a revolving credit advance to a $30 million term note with Major League Baseball Facility Fund, LLC (the “MLB facility fund — term”). Interest is payable on June 10 and December 10 of each year at an annual rate of 3.65%. In each of December 2029 and 2030 Revolver In May 2021, Braves Facility Fund established a revolving credit commitment with Major League Baseball Facility Fund, LLC (the “MLB facility fund — revolver”). The maximum amount available to Braves Facility Fund, LLC under the MLB facility fund — revolver was $43.7 million as of December 31, 2022. The commitment termination date, which is the repayment date for all amounts borrowed under the revolving credit facility of the MLBFF, is July 10, 2026. Under a credit agreement, Braves Facility Fund can request a revolving credit advance in the form of a Eurodollar or Base Rate loan. Each loan bears interest on the unpaid principal amount from the date made through maturity at a rate determined by a Eurodollar or Base Rate, plus an applicable margin. The interest rate of a Eurodollar loan was one-month LIBOR plus a margin of 1.275% to 1.400%, based on the credit rating of Major League Baseball Facility Fund, LLC. The interest rate of a Base Rate loan was the greater of (x) the Federal Funds TeamCo Revolver In July 2014, a subsidiary of Braves Holdings entered into a Revolving Credit Agreement (the “TeamCo Revolver”). In September 2016, Braves Holdings amended the TeamCo Revolver to provide for revolving commitments of $85 million. In March 2018, Braves Holdings amended the agreement to extend the commitment termination date to March 27, 2023. Under the agreement, Braves Holdings can request a revolving credit loan in the form of a Eurodollar or Base Rate loan. Each loan bears interest on the unpaid principal amount from the date made through maturity at a rate determined by a Eurodollar or Base Rate, plus an applicable margin. The interest rate of a Base Rate loan was the greater of (x) the prevailing Prime rate, (y) the prevailing Federal Funds rate plus 0.50%, and (z) LIBOR plus 1.00%, plus a margin of 0.25%. In August 2022, the TeamCo Revolver was amended, increasing the borrowing capacity to $150 million, extending the maturity to August 2029 and replacing the Eurodollar interest rate with SOFR. Borrowings outstanding under the TeamCo Revolver bore interest at a rate of 5.73% and 1.35% and per annum as of December 31, 2022 and 2021, respectively. Under the TeamCo Revolver, Braves Holdings must maintain certain financial covenants, including a fixed-charge coverage ratio and total enterprise indebtedness. Baseball Term Debt In August 2016, a subsidiary of Braves Holdings entered into a senior secured permanent placement Note Purchase Agreement for $200 million. The notes bear interest at 3.77% per annum and are scheduled to mature in September 2041. Braves Holdings makes principal and interest payments of $6.4 million each March 30 and September 30. At December 31, 2022 and 2021, Braves Holdings had borrowings of $170.1 million and $176.1 million under the Note Purchase Agreement, net of unamortized debt issuance costs of $1.6 million and $1.7 million, respectively. Additionally, Braves Holdings must maintain certain financial covenants, including debt service coverage ratios. In October 2017, a subsidiary of Braves Holdings entered into a senior secured Floating Rate Note Purchase Agreement for $75 million. The floating rate notes bear interest at three-month LIBOR plus 1.70% per annum and are scheduled to mature in September 2029. On each calendar quarter-end, Braves Holdings repays $1.2 million of principal, with the remaining balance due at maturity. At December 31, 2021, Braves Holdings had borrowings of $55.1 million under the Floating Rate Note Purchase Agreement, net of unamortized debt issuance costs of $357 thousand. During August 2022, the Floating Rate Note Purchase Agreement was repaid in full with borrowings under the TeamCo Revolver. Mixed-Use Development Credit Facilities In March 2019, a subsidiary of Braves Holdings amended a construction loan agreement, increasing the principal available to $81 million. The increased availability was primarily used to construct phase II of the retail portion of the Mixed-Use Development. Interest accrues monthly at one-month LIBOR plus 2.50% per annum. If rental income results in a debt service coverage ratio of 1.30:1.00, the rate drops to one-month LIBOR plus 2.35% per annum. The loan was scheduled to mature in March 2023. At December 31, 2022 and 2021, Braves Holdings had borrowings outstanding of $67.7 million and $67.5 million, net of unamortized debt issuance costs of $33 thousand and $229 thousand, respectively. Beginning in March 2023, interest based on LIBOR under the construction loan agreement was replaced with interest based on the SOFR. Additionally, in March 2023, the maturity of the loan was extended to June 2023. In August 2016, a subsidiary of Braves Holdings entered into a $37.5 million construction loan agreement that matures in November 2024. The proceeds were primarily used to pay the construction costs of an entertainment building adjacent to the Stadium, as well as assist with phase II construction of the Mixed-Use Development. Interest accrues monthly at 4% per annum. Beginning December 15, 2020 and on each month thereafter, Braves Holdings makes principal and interest payments of $179 thousand. At December 31, 2022 and 2021, Braves Holdings had borrowings outstanding of $35.3 million and $36.0 million, net of unamortized debt issuance costs of $88 thousand and $137 thousand, respectively. Under the construction loans, Braves Holdings must maintain certain financial covenants, including a debt yield ratio. Mixed-Use Development Term Debt In May 2018, a subsidiary of Braves Holdings refinanced a construction loan with a new $95 million Term Loan Agreement. The Term Loan Agreement bears interest at one-month LIBOR plus 1.35% per annum and is scheduled to mature on May 18, 2025. The full principal amount will be due at maturity. At December 31, 2022 and 2021, Braves Holdings had borrowings of $94.9 million and $94.8 million under the Term Loan Agreement, net of unamortized debt issuance costs of $133 thousand and $189 thousand, respectively. In June 2022, subsidiaries of Braves Holdings refinanced a construction loan agreement that was used to construct an office building within the Mixed-Use Development with a new term loan facility with $125 million in commitments, approximately $22.7 million of which is not available for borrowing as of December 31, 2022, but is expected to be available once certain conditions are met. The term loan agreement bears interest at one-month SOFR plus 2.10% per annum and is scheduled to mature on June 13, 2027. Approximately $2 million of annual principal payments commence in July 2024. At December 31, 2022 and 2021, Braves Holdings had borrowings outstanding of $101.3 million and $71.4 million, net of unamortized debt issuance costs of $1.0 million and $305 thousand, respectively. Five Year Maturities As of December 31, 2022, the principal maturities of outstanding debt obligations for each of the next five years are as follows (amounts in thousands): ​ ​ ​ ​ 2023 $ 74,806 2024 ​ $ 42,647 2025 ​ $ 104,282 2026 ​ $ 53,325 2027 ​ $ 103,256 ​ Fair Value of Debt Due to the variable rate nature of the LWCF, MLB facility fund — revolver, TeamCo revolver and Mixed-Use Development Credit Facilities, the Company believes that the carrying amount of such debt approximates fair value at December 31, 2022. Based on U.S. treasury rates for a matched maturity, the Company believes the carrying amount of the notes outstanding under the senior secured permanent placement Note Purchase Agreement approximates fair value as of December 31, 2022. Debt Covenants As of December 31, 2022, Braves Holdings was in compliance with all financial debt covenants. Interest Rate Swaps (Level 2) In May 2018, a subsidiary of Braves Holdings entered into an interest rate swap agreement with Truist Bank for a notional amount of $95 million, maturing on May 5, 2025. As of December 31, 2022 and 2021, the fair value of the interest rate swap was an asset liability In August 2019, a subsidiary of Braves Holdings entered into an interest rate swap agreement with Truist Bank for a notional amount of $100 million, maturing on March 8, 2023. Effective April 1, 2020, the notional amount began at $25 million and increased over time to $100 million as of August 1, 2020. As of December 31, 2022 and 2021, the fair value of the interest rate swap was an asset of $855 thousand and a liability of $934 thousand, respectively. In May 2022, a subsidiary of Braves Holdings entered into an interest rate swap agreement with Truist Bank for a notional amount of $100 million maturing on June 1, 2025. The interest rate swap becomes effective in March 2023. As of December 31, 2022, the fair value of the interest rate swap was an asset of $2.9 million. Interest rate swaps are included within other current assets and other assets, net as of December 31, 2022 and other noncurrent liabilities as of December 31, 2021, in the combined balance sheets and changes in the fair value of the interest rate swaps are recorded to realized and unrealized gains (losses) on financial instruments, net in the combin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Adjusted OIBDA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70123</v>
      </c>
      <c r="C4" s="5" t="n">
        <v>250325</v>
      </c>
      <c r="D4" s="5" t="n">
        <v>301095</v>
      </c>
      <c r="E4" s="5" t="n">
        <v>271855</v>
      </c>
      <c r="F4" s="5" t="n">
        <v>588561</v>
      </c>
      <c r="G4" s="5" t="n">
        <v>563717</v>
      </c>
    </row>
    <row r="5">
      <c r="A5" s="4" t="inlineStr">
        <is>
          <t>Adjusted OIBDA</t>
        </is>
      </c>
      <c r="B5" s="6" t="n">
        <v>42102</v>
      </c>
      <c r="C5" s="6" t="n">
        <v>48241</v>
      </c>
      <c r="D5" s="6" t="n">
        <v>11013</v>
      </c>
      <c r="E5" s="6" t="n">
        <v>22841</v>
      </c>
      <c r="F5" s="6" t="n">
        <v>58776</v>
      </c>
      <c r="G5" s="6" t="n">
        <v>102625</v>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6" t="n">
        <v>270123</v>
      </c>
      <c r="C8" s="6" t="n">
        <v>250325</v>
      </c>
      <c r="D8" s="6" t="n">
        <v>301095</v>
      </c>
      <c r="E8" s="6" t="n">
        <v>271855</v>
      </c>
      <c r="F8" s="4" t="inlineStr">
        <is>
          <t xml:space="preserve"> </t>
        </is>
      </c>
      <c r="G8" s="4" t="inlineStr">
        <is>
          <t xml:space="preserve"> </t>
        </is>
      </c>
    </row>
    <row r="9">
      <c r="A9" s="4" t="inlineStr">
        <is>
          <t>Operating Segments | Baseba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6" t="n">
        <v>534984</v>
      </c>
      <c r="G11" s="6" t="n">
        <v>522397</v>
      </c>
    </row>
    <row r="12">
      <c r="A12" s="4" t="inlineStr">
        <is>
          <t>Adjusted OIBDA</t>
        </is>
      </c>
      <c r="B12" s="4" t="inlineStr">
        <is>
          <t xml:space="preserve"> </t>
        </is>
      </c>
      <c r="C12" s="4" t="inlineStr">
        <is>
          <t xml:space="preserve"> </t>
        </is>
      </c>
      <c r="D12" s="4" t="inlineStr">
        <is>
          <t xml:space="preserve"> </t>
        </is>
      </c>
      <c r="E12" s="4" t="inlineStr">
        <is>
          <t xml:space="preserve"> </t>
        </is>
      </c>
      <c r="F12" s="6" t="n">
        <v>33259</v>
      </c>
      <c r="G12" s="6" t="n">
        <v>83712</v>
      </c>
    </row>
    <row r="13">
      <c r="A13" s="4" t="inlineStr">
        <is>
          <t>Operating Segments | Mixed Use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6" t="n">
        <v>15188</v>
      </c>
      <c r="C15" s="6" t="n">
        <v>13407</v>
      </c>
      <c r="D15" s="6" t="n">
        <v>28599</v>
      </c>
      <c r="E15" s="6" t="n">
        <v>25097</v>
      </c>
      <c r="F15" s="6" t="n">
        <v>53577</v>
      </c>
      <c r="G15" s="6" t="n">
        <v>41320</v>
      </c>
    </row>
    <row r="16">
      <c r="A16" s="4" t="inlineStr">
        <is>
          <t>Adjusted OIBDA</t>
        </is>
      </c>
      <c r="B16" s="6" t="n">
        <v>10166</v>
      </c>
      <c r="C16" s="6" t="n">
        <v>8480</v>
      </c>
      <c r="D16" s="6" t="n">
        <v>19319</v>
      </c>
      <c r="E16" s="6" t="n">
        <v>16397</v>
      </c>
      <c r="F16" s="6" t="n">
        <v>35433</v>
      </c>
      <c r="G16" s="6" t="n">
        <v>26546</v>
      </c>
    </row>
    <row r="17">
      <c r="A17" s="4" t="inlineStr">
        <is>
          <t>Corporate, Non-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justed OIBDA</t>
        </is>
      </c>
      <c r="B19" s="5" t="n">
        <v>-5479</v>
      </c>
      <c r="C19" s="5" t="n">
        <v>-1924</v>
      </c>
      <c r="D19" s="5" t="n">
        <v>-10184</v>
      </c>
      <c r="E19" s="5" t="n">
        <v>-4137</v>
      </c>
      <c r="F19" s="5" t="n">
        <v>-9916</v>
      </c>
      <c r="G19" s="5" t="n">
        <v>-7633</v>
      </c>
    </row>
  </sheetData>
  <mergeCells count="4">
    <mergeCell ref="A1:A2"/>
    <mergeCell ref="B1:C1"/>
    <mergeCell ref="D1:E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egment Information - Other information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Total assets</t>
        </is>
      </c>
      <c r="B4" s="5" t="n">
        <v>1509102</v>
      </c>
      <c r="C4" s="5" t="n">
        <v>1490661</v>
      </c>
      <c r="D4" s="5" t="n">
        <v>1665881</v>
      </c>
    </row>
    <row r="5">
      <c r="A5" s="4" t="inlineStr">
        <is>
          <t>Investments in affiliates</t>
        </is>
      </c>
      <c r="B5" s="6" t="n">
        <v>98890</v>
      </c>
      <c r="C5" s="6" t="n">
        <v>94564</v>
      </c>
      <c r="D5" s="6" t="n">
        <v>112961</v>
      </c>
    </row>
    <row r="6">
      <c r="A6" s="4" t="inlineStr">
        <is>
          <t>Capital expenditures</t>
        </is>
      </c>
      <c r="B6" s="6" t="n">
        <v>29700</v>
      </c>
      <c r="C6" s="6" t="n">
        <v>17669</v>
      </c>
      <c r="D6" s="6" t="n">
        <v>35356</v>
      </c>
    </row>
    <row r="7">
      <c r="A7" s="4" t="inlineStr">
        <is>
          <t>Operating Segments | Baseball.</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Total assets</t>
        </is>
      </c>
      <c r="B9" s="4" t="inlineStr">
        <is>
          <t xml:space="preserve"> </t>
        </is>
      </c>
      <c r="C9" s="6" t="n">
        <v>953016</v>
      </c>
      <c r="D9" s="6" t="n">
        <v>1139662</v>
      </c>
    </row>
    <row r="10">
      <c r="A10" s="4" t="inlineStr">
        <is>
          <t>Investments in affiliates</t>
        </is>
      </c>
      <c r="B10" s="4" t="inlineStr">
        <is>
          <t xml:space="preserve"> </t>
        </is>
      </c>
      <c r="C10" s="6" t="n">
        <v>78326</v>
      </c>
      <c r="D10" s="6" t="n">
        <v>94115</v>
      </c>
    </row>
    <row r="11">
      <c r="A11" s="4" t="inlineStr">
        <is>
          <t>Capital expenditures</t>
        </is>
      </c>
      <c r="B11" s="4" t="inlineStr">
        <is>
          <t xml:space="preserve"> </t>
        </is>
      </c>
      <c r="C11" s="6" t="n">
        <v>6853</v>
      </c>
      <c r="D11" s="6" t="n">
        <v>8149</v>
      </c>
    </row>
    <row r="12">
      <c r="A12" s="4" t="inlineStr">
        <is>
          <t>Operating Segments | Mixed Use Development</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Total assets</t>
        </is>
      </c>
      <c r="B14" s="6" t="n">
        <v>526142</v>
      </c>
      <c r="C14" s="6" t="n">
        <v>516498</v>
      </c>
      <c r="D14" s="6" t="n">
        <v>484850</v>
      </c>
    </row>
    <row r="15">
      <c r="A15" s="4" t="inlineStr">
        <is>
          <t>Investments in affiliates</t>
        </is>
      </c>
      <c r="B15" s="6" t="n">
        <v>14502</v>
      </c>
      <c r="C15" s="6" t="n">
        <v>16238</v>
      </c>
      <c r="D15" s="6" t="n">
        <v>18846</v>
      </c>
    </row>
    <row r="16">
      <c r="A16" s="4" t="inlineStr">
        <is>
          <t>Capital expenditures</t>
        </is>
      </c>
      <c r="B16" s="6" t="n">
        <v>21408</v>
      </c>
      <c r="C16" s="6" t="n">
        <v>10816</v>
      </c>
      <c r="D16" s="6" t="n">
        <v>27207</v>
      </c>
    </row>
    <row r="17">
      <c r="A17" s="4" t="inlineStr">
        <is>
          <t>Corporate, Non-Segment [Member]</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Total assets</t>
        </is>
      </c>
      <c r="B19" s="6" t="n">
        <v>59830</v>
      </c>
      <c r="C19" s="6" t="n">
        <v>69531</v>
      </c>
      <c r="D19" s="6" t="n">
        <v>83985</v>
      </c>
    </row>
    <row r="20">
      <c r="A20" s="4" t="inlineStr">
        <is>
          <t>Intersegment Eliminations [Member]</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Total assets</t>
        </is>
      </c>
      <c r="B22" s="5" t="n">
        <v>-54775</v>
      </c>
      <c r="C22" s="5" t="n">
        <v>-48384</v>
      </c>
      <c r="D22" s="5" t="n">
        <v>-42616</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egment Information - Reconciliation of Adjusted OIBDA to Operating income (loss) and Earnings (loss) before income taxes (Details) - USD ($) $ in Thousands</t>
        </is>
      </c>
      <c r="B1" s="2" t="inlineStr">
        <is>
          <t>1 Months Ended</t>
        </is>
      </c>
      <c r="C1" s="2" t="inlineStr">
        <is>
          <t>3 Months Ended</t>
        </is>
      </c>
      <c r="E1" s="2" t="inlineStr">
        <is>
          <t>6 Months Ended</t>
        </is>
      </c>
      <c r="G1" s="2" t="inlineStr">
        <is>
          <t>12 Months Ended</t>
        </is>
      </c>
    </row>
    <row r="2">
      <c r="B2" s="2" t="inlineStr">
        <is>
          <t>Jan. 31, 2022</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ed OIBDA</t>
        </is>
      </c>
      <c r="B4" s="4" t="inlineStr">
        <is>
          <t xml:space="preserve"> </t>
        </is>
      </c>
      <c r="C4" s="5" t="n">
        <v>42102</v>
      </c>
      <c r="D4" s="5" t="n">
        <v>48241</v>
      </c>
      <c r="E4" s="5" t="n">
        <v>11013</v>
      </c>
      <c r="F4" s="5" t="n">
        <v>22841</v>
      </c>
      <c r="G4" s="5" t="n">
        <v>58776</v>
      </c>
      <c r="H4" s="5" t="n">
        <v>102625</v>
      </c>
    </row>
    <row r="5">
      <c r="A5" s="4" t="inlineStr">
        <is>
          <t>Impairment of long-lived assets and other related costs</t>
        </is>
      </c>
      <c r="B5" s="4" t="inlineStr">
        <is>
          <t xml:space="preserve"> </t>
        </is>
      </c>
      <c r="C5" s="4" t="inlineStr">
        <is>
          <t xml:space="preserve"> </t>
        </is>
      </c>
      <c r="D5" s="4" t="inlineStr">
        <is>
          <t xml:space="preserve"> </t>
        </is>
      </c>
      <c r="E5" s="4" t="inlineStr">
        <is>
          <t xml:space="preserve"> </t>
        </is>
      </c>
      <c r="F5" s="4" t="inlineStr">
        <is>
          <t xml:space="preserve"> </t>
        </is>
      </c>
      <c r="G5" s="6" t="n">
        <v>-5427</v>
      </c>
      <c r="H5" s="4" t="inlineStr">
        <is>
          <t xml:space="preserve"> </t>
        </is>
      </c>
    </row>
    <row r="6">
      <c r="A6" s="4" t="inlineStr">
        <is>
          <t>Stock-based compensation</t>
        </is>
      </c>
      <c r="B6" s="4" t="inlineStr">
        <is>
          <t xml:space="preserve"> </t>
        </is>
      </c>
      <c r="C6" s="6" t="n">
        <v>-3153</v>
      </c>
      <c r="D6" s="6" t="n">
        <v>-3063</v>
      </c>
      <c r="E6" s="6" t="n">
        <v>-6344</v>
      </c>
      <c r="F6" s="6" t="n">
        <v>-6126</v>
      </c>
      <c r="G6" s="6" t="n">
        <v>-12233</v>
      </c>
      <c r="H6" s="6" t="n">
        <v>-12358</v>
      </c>
    </row>
    <row r="7">
      <c r="A7" s="4" t="inlineStr">
        <is>
          <t>Depreciation and amortization</t>
        </is>
      </c>
      <c r="B7" s="4" t="inlineStr">
        <is>
          <t xml:space="preserve"> </t>
        </is>
      </c>
      <c r="C7" s="6" t="n">
        <v>-19250</v>
      </c>
      <c r="D7" s="6" t="n">
        <v>-17617</v>
      </c>
      <c r="E7" s="6" t="n">
        <v>-33929</v>
      </c>
      <c r="F7" s="6" t="n">
        <v>-35394</v>
      </c>
      <c r="G7" s="6" t="n">
        <v>-71697</v>
      </c>
      <c r="H7" s="6" t="n">
        <v>-71024</v>
      </c>
    </row>
    <row r="8">
      <c r="A8" s="4" t="inlineStr">
        <is>
          <t>Operating income (loss)</t>
        </is>
      </c>
      <c r="B8" s="4" t="inlineStr">
        <is>
          <t xml:space="preserve"> </t>
        </is>
      </c>
      <c r="C8" s="6" t="n">
        <v>19467</v>
      </c>
      <c r="D8" s="6" t="n">
        <v>27561</v>
      </c>
      <c r="E8" s="6" t="n">
        <v>-29790</v>
      </c>
      <c r="F8" s="6" t="n">
        <v>-18679</v>
      </c>
      <c r="G8" s="6" t="n">
        <v>-30581</v>
      </c>
      <c r="H8" s="6" t="n">
        <v>19243</v>
      </c>
    </row>
    <row r="9">
      <c r="A9" s="4" t="inlineStr">
        <is>
          <t>Interest expense</t>
        </is>
      </c>
      <c r="B9" s="4" t="inlineStr">
        <is>
          <t xml:space="preserve"> </t>
        </is>
      </c>
      <c r="C9" s="6" t="n">
        <v>-9448</v>
      </c>
      <c r="D9" s="6" t="n">
        <v>-6402</v>
      </c>
      <c r="E9" s="6" t="n">
        <v>-18360</v>
      </c>
      <c r="F9" s="6" t="n">
        <v>-12529</v>
      </c>
      <c r="G9" s="6" t="n">
        <v>-29582</v>
      </c>
      <c r="H9" s="6" t="n">
        <v>-24471</v>
      </c>
    </row>
    <row r="10">
      <c r="A10" s="4" t="inlineStr">
        <is>
          <t>Share of (earnings) losses of affiliates, net</t>
        </is>
      </c>
      <c r="B10" s="4" t="inlineStr">
        <is>
          <t xml:space="preserve"> </t>
        </is>
      </c>
      <c r="C10" s="6" t="n">
        <v>11462</v>
      </c>
      <c r="D10" s="6" t="n">
        <v>15022</v>
      </c>
      <c r="E10" s="6" t="n">
        <v>10659</v>
      </c>
      <c r="F10" s="6" t="n">
        <v>12143</v>
      </c>
      <c r="G10" s="6" t="n">
        <v>28927</v>
      </c>
      <c r="H10" s="6" t="n">
        <v>31008</v>
      </c>
    </row>
    <row r="11">
      <c r="A11" s="4" t="inlineStr">
        <is>
          <t>Unrealized gains (losses) on intergroup interests</t>
        </is>
      </c>
      <c r="B11" s="4" t="inlineStr">
        <is>
          <t xml:space="preserve"> </t>
        </is>
      </c>
      <c r="C11" s="6" t="n">
        <v>-49409</v>
      </c>
      <c r="D11" s="6" t="n">
        <v>34881</v>
      </c>
      <c r="E11" s="6" t="n">
        <v>-62786</v>
      </c>
      <c r="F11" s="6" t="n">
        <v>36103</v>
      </c>
      <c r="G11" s="6" t="n">
        <v>-35154</v>
      </c>
      <c r="H11" s="6" t="n">
        <v>-30766</v>
      </c>
    </row>
    <row r="12">
      <c r="A12" s="4" t="inlineStr">
        <is>
          <t>Realized and unrealized gains (losses) on financial instruments, net</t>
        </is>
      </c>
      <c r="B12" s="4" t="inlineStr">
        <is>
          <t xml:space="preserve"> </t>
        </is>
      </c>
      <c r="C12" s="6" t="n">
        <v>3840</v>
      </c>
      <c r="D12" s="6" t="n">
        <v>1659</v>
      </c>
      <c r="E12" s="6" t="n">
        <v>3079</v>
      </c>
      <c r="F12" s="6" t="n">
        <v>6460</v>
      </c>
      <c r="G12" s="6" t="n">
        <v>13067</v>
      </c>
      <c r="H12" s="6" t="n">
        <v>2849</v>
      </c>
    </row>
    <row r="13">
      <c r="A13" s="4" t="inlineStr">
        <is>
          <t>Gains (losses) on dispositions, net</t>
        </is>
      </c>
      <c r="B13" s="5" t="n">
        <v>20200</v>
      </c>
      <c r="C13" s="6" t="n">
        <v>2503</v>
      </c>
      <c r="D13" s="6" t="n">
        <v>28</v>
      </c>
      <c r="E13" s="6" t="n">
        <v>2503</v>
      </c>
      <c r="F13" s="6" t="n">
        <v>20215</v>
      </c>
      <c r="G13" s="6" t="n">
        <v>20132</v>
      </c>
      <c r="H13" s="6" t="n">
        <v>-606</v>
      </c>
    </row>
    <row r="14">
      <c r="A14" s="4" t="inlineStr">
        <is>
          <t>Other, net</t>
        </is>
      </c>
      <c r="B14" s="4" t="inlineStr">
        <is>
          <t xml:space="preserve"> </t>
        </is>
      </c>
      <c r="C14" s="6" t="n">
        <v>813</v>
      </c>
      <c r="D14" s="6" t="n">
        <v>143</v>
      </c>
      <c r="E14" s="6" t="n">
        <v>1654</v>
      </c>
      <c r="F14" s="6" t="n">
        <v>168</v>
      </c>
      <c r="G14" s="6" t="n">
        <v>1674</v>
      </c>
      <c r="H14" s="6" t="n">
        <v>-571</v>
      </c>
    </row>
    <row r="15">
      <c r="A15" s="4" t="inlineStr">
        <is>
          <t>Earnings (loss) before income taxes</t>
        </is>
      </c>
      <c r="B15" s="4" t="inlineStr">
        <is>
          <t xml:space="preserve"> </t>
        </is>
      </c>
      <c r="C15" s="5" t="n">
        <v>-20772</v>
      </c>
      <c r="D15" s="5" t="n">
        <v>72892</v>
      </c>
      <c r="E15" s="5" t="n">
        <v>-93041</v>
      </c>
      <c r="F15" s="5" t="n">
        <v>43881</v>
      </c>
      <c r="G15" s="5" t="n">
        <v>-31517</v>
      </c>
      <c r="H15" s="5" t="n">
        <v>-3314</v>
      </c>
    </row>
  </sheetData>
  <mergeCells count="4">
    <mergeCell ref="A1:A2"/>
    <mergeCell ref="C1:D1"/>
    <mergeCell ref="E1:F1"/>
    <mergeCell ref="G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3</t>
        </is>
      </c>
      <c r="C2" s="2" t="inlineStr">
        <is>
          <t>Dec. 31, 2022</t>
        </is>
      </c>
    </row>
    <row r="3">
      <c r="A3" s="3" t="inlineStr">
        <is>
          <t>Stock-Based Compensation</t>
        </is>
      </c>
      <c r="B3" s="4" t="inlineStr">
        <is>
          <t xml:space="preserve"> </t>
        </is>
      </c>
      <c r="C3" s="4" t="inlineStr">
        <is>
          <t xml:space="preserve"> </t>
        </is>
      </c>
    </row>
    <row r="4">
      <c r="A4" s="4" t="inlineStr">
        <is>
          <t>Stock-Based Compensation</t>
        </is>
      </c>
      <c r="B4" s="4" t="inlineStr">
        <is>
          <t>(6) The Company recorded stock-based compensation expense of $3.2 million and $3.1 million during the three months ended June 30, 2023 and 2022, respectively, and $6.3 million and $6.1 million during the six months ended June 30, 2023 and 2022, respectively. These amounts are included in selling, general and administrative expense in the condensed combined statements of operations. Liberty — Incentive Plans Liberty grants, to certain of its directors, employees and employees of Braves Holdings, restricted stock (“RSAs”), restricted stock units (“RSUs”) and stock options to purchase shares of Liberty Braves common stock (collectively, "Awards"). The Company measures the cost of employee services received in exchange for an equity classified Award (such as stock options, RSAs and RSUs)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Pursuant to the Liberty Media Corporation 2022 Omnibus Incentive Plan (the “2022 Plan”), Liberty may grant Awards in respect of a maximum of 20.0 million shares of Series A, Series B and Series C Liberty Media Corporation common stock plus the shares remaining available for Awards under the prior Liberty Media Corporation 2017 Omnibus Incentive Plan (the “2017 Plan”), as of close of business on May 24, 2022, the effective date of the 2022 Plan. Any forfeited shares from the 2017 Plan shall also be available again under the 2022 Plan. Awards generally vest over 1 7 At the time of the Split-Off, the Awards were exchanged into RSAs, RSUs and stock options to purchase shares of Atlanta Braves Holdings common stock. Liberty Braves — Grants of Awards Liberty did not grant any options to purchase shares of Series A or Series B Liberty Braves common stock during the six months ended June 30, 2023. In connection with his employment agreement, during the six months ended June 30, 2023, Liberty granted 31 thousand performance-based RSUs of Series C Liberty Braves common stock to its CEO. Such RSUs had a GDFV of $34.44 per share and cliff vest one year from the month of grant, subject to the satisfaction of certain performance objectives and based on an amount determined by Liberty’s compensation committee. Performance objectives, which are subjective, are considered in determining the timing and amount of compensation expense recognized. The Company assesses the probability of achieving the performance objectives each reporting period and as satisfaction of the performance objectives is deemed probable, the Company records the associated compensation expense. The Company has calculated the GDFV for all of its equity classified awards using the Black-Scholes valuation model. The Company estimates the expected term of the options based on historical exercise and forfeiture data. The volatility used in the calculation for options is based on the historical volatility of Liberty Braves common stock and the implied volatility of publicly traded Liberty Braves options. The Company uses a zero dividend rate and the risk-free rate for Treasury Bonds with a term similar to that of the subject options. Liberty Braves — Outstanding Awards The following table presents the number and weighted average exercise price (“WAEP”) of options to purchase Liberty Braves common stock granted to certain officers, employees and directors, as well as the weighted average remaining life and aggregate intrinsic value of the options. ​ ​ ​ ​ ​ ​ ​ ​ ​ ​ ​ ​ ​ ​ ​ Series C ​ ​ ​ Weighted Aggregate ​ ​ ​ ​ ​ ​ ​ average ​ intrinsic ​ ​ Liberty Braves ​ ​ ​ ​ remaining ​ value ​ options (000’s) WAEP life (in millions) Outstanding at January 1, 2023 3,108 $ 26.17 ​ ​ ​ ​ ​ ​ Granted 3 $ 37.50 ​ ​ ​ ​ ​ ​ Exercised (151) $ 18.42 ​ ​ ​ ​ ​ ​ Forfeited/Cancelled (4) $ 22.75 ​ ​ ​ ​ ​ ​ Outstanding at June 30, 2023 2,956 $ 26.59 4.1 years $ 39 Exercisable at June 30, 2023 1,356 $ 25.69 3.9 years $ 19 ​ As of June 30, 2023, there were no outstanding Series A or Series B options to purchase shares of Series A or Series B Liberty Braves common stock. As of June 30, 2023, the total unrecognized compensation cost related to unvested Liberty Braves Awards was approximately $6.0 million. Such amount will be recognized in the Company’s condensed combined statements of operations over a weighted average period of approximately 1.2 years. As of June 30, 2023, 3.0 million shares of Series C Liberty Braves common stock were reserved by Liberty for issuance under exercise privileges of outstanding stock options. Liberty Braves — Exercises The aggregate intrinsic value of all Series C Liberty Braves options exercised during the six months ended June 30, 2023 and 2022 was $2.3 million and $415 thousand, respectively. Liberty Braves — RSAs and RSUs Liberty had approximately 203 thousand unvested RSAs and RSUs of Liberty Braves common stock held by certain directors, officers and employees of Liberty as of June 30, 2023 . These Series A and Series C unvested RSAs and RSUs of Liberty Braves common stock had a weighted average GDFV of The aggregate fair value of all RSAs and RSUs of Liberty Braves common stock that vested during the six months ended June 30, 2023 and 2022 was $753 thousand and $1.3 million, respectively.</t>
        </is>
      </c>
      <c r="C4" s="4" t="inlineStr">
        <is>
          <t>(9) Liberty Media — Incentive Plans Liberty Media grants, to certain of its directors, employees and employees of Braves Holdings, restricted stock (“RSAs”), restricted stock units (“RSUs”) and stock options to purchase shares of Liberty Brave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Pursuant to the Liberty Media Corporation 2022 Omnibus Incentive Plan (the “2022 Plan”), Liberty Media may grant Awards in respect of a maximum of 20.0 million shares of Series A, Series B and Series C Liberty Media Corporation common stock plus the shares remaining available for Awards under the prior Liberty Media Corporation 2017 Omnibus Incentive Plan (the “2017 Plan”), as of close of business on May 24, 2022, the effective date of the 2022 Plan. Any forfeited shares from the 2017 Plan shall also be available again under the 2022 Plan. Awards generally vest over 1 7 At the time of the Split-Off, the Awards are expected to be exchanged into RSAs, RSUs and stock options to purchase shares of Atlanta Braves Holdings common stock. Liberty Braves — Grants of Awards Options granted in 2022 and 2021 are summarized as follows: ​ ​ ​ ​ ​ ​ ​ ​ ​ ​ ​ ​ ​ Years ended December 31, ​ ​ 2022 ​ 2021 ​ ​ Options ​ Weighted ​ Options ​ Weighted ​ ​ granted ​ average ​ granted ​ average ​ ​ (000’s) GDFV (000’s) GDFV Series C Liberty Braves common stock, Liberty Media employees and directors (1) ​ 10 $ 12.40 23 $ 9.93 Series C Liberty Braves common stock, Liberty Media CEO (2) ​ 95 $ 9.16 — $ — (1) Mainly vests between two and three years for employees and in one year for directors. (2) Grant made in March 2022 cliff vested in December 2022. In addition to the stock option grant to the Liberty Media CEO, and in connection with his employment agreement, during the year ended December 31, 2021, Liberty Media granted 31 thousand performance-based RSUs of Series C Liberty Braves common stock to its CEO. Such RSUs had a GDFV of $31.24 per share. These performance-based RSUs cliff vested one year from the month of grant, subject to the satisfaction of certain performance objectives and based on an amount determined by the compensation committee. Performance objectives, which are subjective, are considered in determining the timing and amount of the compensation expense recognized. The Company assesses the probability of achieving the performance objectives each reporting period and as satisfaction of the performance objectives is deemed probable, the Company records the associated compensation expense. During the years ended December 31, 2022 and 2021, Liberty Media granted 138 thousand and 149 thousand RSUs, respectively, to employees of Braves Holdings. Such RSUs had a GDFV of $32.76 per share and $27.89 per share, respectively, and cliff vested one year from the month of grant. Liberty Media did not grant any options to purchase shares of Series A or Series B Liberty Braves common stock during the years ended December 31, 2022 and 2021. The Company has calculated the GDFV for all of its equity classified awards using the Black-Scholes valuation model. The Company estimates the expected term of the Awards based on historical exercise and forfeiture data. For grants made in 2022 and 2021, the range of expected terms was 5.5 to 5.6 years. The volatility used in the calculation for Awards is based on the historical volatility of Liberty Braves common stock and the implied volatility of publicly traded Liberty Braves options. For grants made in 2022 and 2021, the range of volatilities was 33.3% to 35.0%. The Company uses a zero dividend rate and the risk-free rate for Treasury Bonds with a term similar to that of the subject options. Liberty Braves — Outstanding Awards The following table presents the number and weighted average exercise price (“WAEP”) of options to purchase Liberty Braves common stock granted to certain officers, employees and directors, as well as the weighted average remaining life and aggregate intrinsic value of the options. ​ ​ ​ ​ ​ ​ ​ ​ ​ ​ ​ ​ ​ ​ ​ Series C ​ ​ ​ Weighted Aggregate ​ ​ ​ ​ ​ ​ ​ average ​ intrinsic ​ ​ Liberty Braves ​ ​ ​ ​ remaining ​ value ​ Options (000’s) WAEP life (in millions) Outstanding at January 1, 2022 3,125 $ 25.86 ​ ​ ​ ​ ​ ​ Granted 105 $ 26.20 ​ ​ ​ ​ ​ ​ Exercised (122) $ 18.12 ​ ​ ​ ​ ​ ​ Forfeited/Cancelled — $ — ​ ​ ​ ​ ​ ​ Outstanding at December 31, 2022 3,108 $ 26.17 4.4 years $ 19 Exercisable at December 31, 2022 1,493 $ 24.92 3.9 years $ 11 ​ As of December 31, 2022, there were no outstanding Series A or Series B options to purchase shares of Series A or Series B Liberty Braves common stock. As of December 31, 2022, the total unrecognized compensation cost related to unvested Liberty Braves Awards was approximately $11.7 million. Such amount will be recognized in the Company’s combined statements of operations over a weighted average period of approximately 1.5 years. As of December 31, 2022, 3.1 million shares of Series C Liberty Braves common stock were reserved by Liberty Media for issuance under exercise privileges of outstanding stock options. Liberty Braves — Exercises The aggregate intrinsic value of all Series A and Series C Liberty Braves options exercised during the years ended December 31, 2022 and 2021 was $1.2 million and $4.2 million, respectively. Liberty Braves — Restricted Stock and Restricted Stock Units Liberty Media had approximately 178 thousand unvested RSAs and RSUs of Liberty Braves common stock held by certain directors, officers and employees as of December 31, 2022. These Series A and Series C unvested RSAs and RSUs of Liberty Braves common stock had a weighted average GDFV of The aggregate fair value of all RSAs and RSUs of Liberty Braves common stock that vested during the years ended December 31, 2022 and 2021 was $6.4 million and $5.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7) Collective Bargaining Agreement In March 2022, the Major League Baseball Players Association (“MLBPA”) and the Clubs entered into a new collective bargaining agreement that covers the 2022-2026 MLB seasons (“CBA”). The start of the 2022 regular season was delayed as a result of the related negotiations, but a full season was completed. There are two components of the revenue sharing plan that each Club is subject to under the CBA: a straight base revenue pool (the “Pool”) and the Commissioner Discretionary Fund. The size of the Pool is equal to the total amount transferred if each Club contributed 48% of its prior years’ net defined local revenue (“NDLR”). The contributions per Club are based on a composite of the prior three years’ NDLR and funds are distributed equally to all Clubs. Certain Clubs are disqualified from revenue sharing from the Pool based on market size. Also, each season, the Clubs are required to equally fund a Commissioner’s Discretionary Fund up to $15 million. Club submissions of NDLR are subject to audit by the MLB Revenue Sharing Administrator and are subject to rules issued by the MLB Revenue Sharing Definitions Committee. During the six months ended June 30, 2023 and 2022, Braves Holdings incurred $16.4 million and $9.5 million, respectively, in revenue sharing, which is included as an expense within baseball operating costs in the condensed combined statements of operations. Employment Contracts Long-term employment contracts provide for, among other items, annual compensation for certain players (current and former) and other employees. Amounts due under such contracts as of June 30, 2023 aggregated $1,017.6 million, which is payable annually as follows: $225.8 million in 2023, $149.8 million in 2024, $143.4 million in 2025, $136.3 million in 2026, $111.2 million in 2027 and $251.1 million thereafter. Additionally, these contracts may include incentive compensation (although certain incentive compensation awards cannot be earned by more than one player per season). Subsequent to June 30, 2023, Braves Holdings entered into long-term employment contracts with certain players, pursuant to which approximately $12.4 million is anticipated to be paid through 2024 according to the terms of such contracts, excluding any incentive compensation. Certain employment contracts with players include salary and bonus payments earned but not yet paid and, in certain situations, related accrued interest specified contractually that is due in varying installments through the year 2023. The present value of these obligations, including accrued interest, is calculated at Braves Holdings’ incremental borrowing rate at the time the contractual obligation arose using an interest rate of 5%. Diamond Sports Group Bankruptcy ANLBC has a long-term local broadcasting agreement with Sportsouth Network II, LLC, a subsidiary of Diamond Sports Group, granting its regional cable networks the right to broadcast substantially all of the Braves games not otherwise selected for broadcast within the home television territory of the Braves. In March 2023, Diamond Sports Group filed for chapter 11 protection. As a result of the chapter 11 proceeding, ANLBC may be required to repay up to $34.2 million, the amount remitted to ANLBC during the 90- day preference period preceding the filing. In addition, if the broadcasting agreement is rejected in the bankruptcy proceeding, ANLBC will not receive any revenue from Sportsouth Network II, LLC during the remaining contract term and ANLBC would be required to write-down accounts receivable and contract assets of approximately $24.4 million recorded in the condensed combined balance sheet as of June 30, 2023. Litigation Braves Holdings, along with the BOC and other MLB affiliates, has been named in a number of lawsuits arising in the normal course of business. We record a liability when we believe that it is both probable that a liability will be incurred and the amount of loss can be reasonably estimated. We evaluate developments in legal matters that could affect the amount of the liability accrual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In the opinion of management, it is expected that amounts, if any, which may be required to satisfy such contingencies will not be material in relation to the accompanying condensed combined financial statements.</t>
        </is>
      </c>
      <c r="C4" s="4" t="inlineStr">
        <is>
          <t>(12) Collective Bargaining Agreement On November 30, 2016, the MLBPA and the Clubs entered into a collective bargaining agreement for the 2017 through 2021 seasons (the “2016 Agreement”). The 2016 Agreement contained provisions surrounding revenue sharing among the Clubs, a competitive balance tax on Club payrolls that exceed specified thresholds, minimum player salary levels and other provisions impacting Braves Holdings’ operations and its relationships with members of the MLBPA. There are two components of the revenue sharing plan that each Club was subject to under the 2016 Agreement: a straight base revenue pool (the “Pool”) and the Commissioner Discretionary Fund. The size of the Pool was equal to the total amount transferred if each Club contributed 48% of its prior years’ net defined local revenue (“NDLR”). The contributions per Club were based on a composite of the prior three years’ NDLR and funds were distributed equally to all Clubs. Certain Clubs were disqualified from revenue sharing from the Pool based on market size. Also, each season, the Clubs are required to equally fund a Commissioner’s Discretionary Fund up to $15 million. Club submissions of NDLR are subject to audit by the MLB Revenue Sharing Administrator and are subject to rules issued by the MLB Revenue Sharing Definitions Committee. On March 11, 2020, the World Health Organization assessed COVID-19 as a global pandemic, causing travel restrictions and stay-at-home orders, closing public attractions and restaurants and mandating social distancing practices. On March 26, 2020, the MLBPA and the Clubs entered in an agreement regarding the 2020 season (the “March Agreement”) as a result of COVID-19. The March Agreement amended various provisions within the 2016 Agreement, including modifying player salary and service time considerations and providing various other rights to the BOC. Based on rights established by the March Agreement, the BOC delayed 2021 season payments until a future date. For the years ended December 31, 2022 and 2021, Braves Holdings incurred $16.0 million and $10.5 million, respectively, in revenue sharing, which is included as an expense within baseball operating costs in the combined statements of operations. On March 10, 2022, the MLBPA and the Clubs entered into a Memorandum of Understanding that summarized a tentative agreement on a new collective bargaining agreement commencing with the 2022 season. The new collective bargaining agreement covers the 2022-2026 MLB seasons. Less than 5% of the Company’s labor force is covered by the collective bargaining agreement. The agreement provides for an expanded playoff schedule, an annual increase to the previous competitive balance tax threshold on Club payrolls, an annual increase in the minimum player salary each year beginning in 2022 and other provisions impacting Braves Holdings’ operations and its relationships with members of the MLBPA. Additionally, it contains provisions surrounding revenue sharing among the Clubs as described above. Employment Contracts Long-term employment contracts provide for, among other items, annual compensation for certain players (current and former) and other employees. Amounts due under such contracts as of December 31, 2022 aggregated $867.5 million, which is payable as follows: $183.8 million in 2023, $131.7 million in 2024, $115.0 million in 2025, $114.0 million in 2026, $90.0 million in 2027 and $233.0 million thereafter. Additionally, these contracts may include incentive compensation (although certain incentive compensation awards cannot be earned by more than one player per season). Subsequent to December 31, 2022, Braves Holdings entered into long-term employment contracts with certain executives and other employees, pursuant to which approximately $98.2 million is anticipated to be paid through 2030 according to the terms of such contracts, excluding any incentive compensation. Certain employment contracts with players include salary and bonus payments earned but not yet paid and, in certain situations, related accrued interest specified contractually that is due in varying installments through the year 2023. The present value of these obligations, including accrued interest, is calculated at Braves Holdings’ incremental borrowing rate at the time the contractual obligation arose using an interest rate of 5% . Impact of COVID-19 The business operations of Braves Holdings initially were largely, if not completely, suspended at the outset of COVID-19. In 2020, the regular baseball season was comprised of 60 games. The 2021 regular baseball season was comprised of 161 games. Braves Holdings had limitations on the number of fans in attendance at certain games in 2021, thereby reducing revenue associated with fan attendance. In 2022, the Atlanta Braves played a full regular season schedule. Although Braves Holdings experienced a return to normal business operations in 2022, it is unclear whether and to what extent COVID-19 concerns, or a future pandemic or epidemic, will impact the use of and/or demand for the entertainment, events and services provided by Braves Holdings and demand for sponsorship and advertising assets. If Braves Holdings faces cancelled events and reduced attendance, the impact may substantially decrease SplitCo’s revenue. Diamond Sports Group Bankruptcy As disclosed in note 2, ANLBC has a long-term local broadcasting agreement with Sportsouth Network II, LLC, a subsidiary of Diamond Sports Group, granting its regional cable networks the right to broadcast substantially all of the Braves games not otherwise selected for broadcast within the home television territory of the Braves. In March 2023, Diamond Sports Group filed for chapter 11 protection. As a result of the chapter 11 proceeding, ANLBC may be required to repay up to $34.2 million, the amount remitted to ANLBC during the 90-day preference period preceding the filing. In addition, if the broadcasting agreement is rejected in the bankruptcy proceeding, ANLBC may not receive any revenue from Sportsouth Network II, LLC during the remaining contract term and ANLBC would be required to write-down contract asset amounts of approximately $45.7 million recorded in the combined balance sheet as of December 31, 2022. Litigation Braves Holdings, along with the BOC and other MLB affiliates, has been named in a number of lawsuits arising in the normal course of business. We record a liability when we believe that it is both probable that a liability will be incurred and the amount of loss can be reasonably estimated. We evaluate developments in legal matters that could affect the amount of the liability accrual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In the opinion of management, it is expected that amounts, if any, which may be required to satisfy such contingencies will not be material in relation to the accompanying combin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3</t>
        </is>
      </c>
      <c r="C2" s="2" t="inlineStr">
        <is>
          <t>Dec. 31, 2022</t>
        </is>
      </c>
    </row>
    <row r="3">
      <c r="A3" s="3" t="inlineStr">
        <is>
          <t>Segment Information</t>
        </is>
      </c>
      <c r="B3" s="4" t="inlineStr">
        <is>
          <t xml:space="preserve"> </t>
        </is>
      </c>
      <c r="C3" s="4" t="inlineStr">
        <is>
          <t xml:space="preserve"> </t>
        </is>
      </c>
    </row>
    <row r="4">
      <c r="A4" s="4" t="inlineStr">
        <is>
          <t>Segment Information</t>
        </is>
      </c>
      <c r="B4" s="4" t="inlineStr">
        <is>
          <t>(8) The Company, through its ownership of Braves Holdings, is primarily engaged in the entertainment and real estate industries. The Company identifies its reportable segments as those operating segments that represent 10% or more of its combined annual revenue, annual Adjusted OIBDA (as defined below) or total assets. The Company evaluates performance and makes decisions about allocating resources to its operating segments based on financial measures such as revenue and Adjusted OIBDA (as defined below). In addition, the Company reviews nonfinancial measures such as attendance, viewership and social media. The Company has identified the following as its reportable segments: ● Baseball — operations relating to Braves baseball and Truist Park and includes ticket sales, concessions, advertising sponsorships, suites and premium seat fees, broadcasting rights, retail and licensing. ● Mixed-Use Development — includes retail, office, hotel and entertainment operations within the Battery Atlanta. The Company’s reportable segments are strategic business units that offer different products and services. They are managed separately because each segment requires different technologies, differing revenue sources and marketing strategies. Performance Measures The following table disaggregates revenue by segment and by source: ​ ​ ​ ​ ​ ​ ​ ​ ​ ​ ​ ​ ​ Three months ended ​ Six months ended ​ ​ June 30, ​ June 30, ​ 2023 2022 2023 2022 ​ ​ amounts in thousands Baseball: ​ ​ ​ ​ ​ Baseball event $ 162,368 ​ 145,116 ​ $ 163,486 ​ 146,203 Broadcasting 68,558 ​ 63,745 ​ 69,449 ​ 63,745 Retail and licensing 19,747 ​ 17,755 ​ 24,122 ​ 21,610 Other 4,262 ​ 10,302 ​ 15,439 ​ 15,200 Total Baseball 254,935 ​ 236,918 ​ 272,496 ​ 246,758 Mixed-Use Development 15,188 ​ 13,407 ​ 28,599 ​ 25,097 Total revenue $ 270,123 ​ 250,325 ​ $ 301,095 ​ 271,855 ​ When consideration is received from a customer prior to transferring services to the customer under the terms of a contract, deferred revenue is recorded. The primary source of the Company’s deferred revenue relates to suite and season ticket arrangements, as well as certain sponsorship arrangements. Deferred revenue is recognized as revenue when, or as, control of the products or services are transferred to the customer and all revenue recognition criteria have been met. The Company had long-term deferred revenue of $16.1 million and $14.3 million as of June 30, 2023 and December 31, 2022, respectively, which were included in other noncurrent liabilities in the condensed combined balance sheets. During the six months ended June 30, 2023 and 2022, the Company recognized $49.7 million and $22.2 million, respectively, of revenue that was included in deferred revenue at the beginning of the respective year. Significant portions of the transaction prices for Braves Holdings are related to undelivered performance obligations that are under contractual arrangements that extend beyond one year. The Company anticipates recognizing revenue from the delivery of such performance obligations of approximately $159.6 million for the remainder of 2023 2024 2025 2026 For segment reporting purposes, the Company defines Adjusted OIBDA as revenue less operating expenses, and selling, general and administrative expenses excluding all stock-based compensation, separately reported litigation settlements and restructuring, acquisition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restructuring, acquisition and impairment charges that are included in the measurement of operating income pursuant to GAAP. Accordingly, Adjusted OIBDA should be considered in addition to, but not as a substitute for, operating income (loss), net earnings (loss), cash flows provided by operating activities and other measures of financial performance prepared in accordance with GAAP. Adjusted OIBDA is summarized as follows: ​ ​ ​ ​ ​ ​ ​ ​ ​ ​ ​ ​ ​ ​ ​ Three months ended ​ Six months ended ​ ​ ​ June 30, ​ June 30, ​ ​ 2023 2022 2023 2022 ​ ​ ​ amounts in thousands ​ Baseball $ 37,415 41,685 ​ $ 1,878 10,581 ​ Mixed-Use Development ​ ​ 10,166 8,480 ​ ​ 19,319 16,397 ​ Corporate and Other ​ ​ (5,479) (1,924) ​ ​ (10,184) (4,137) ​ Total $ 42,102 48,241 ​ $ 11,013 22,841 ​ ​ Other Information ​ ​ ​ ​ ​ ​ ​ ​ ​ ​ ​ ​ ​ ​ ​ ​ ​ June 30, 2023 ​ December 31, 2022 ​ Total Investments Capital Total Investments Capital ​ ​ assets ​ in affiliates ​ expenditures ​ assets ​ in affiliates ​ expenditures ​ amounts in thousands Baseball $ 977,905 84,388 ​ 8,292 ​ 953,016 78,326 ​ 6,853 Mixed-Use Development ​ ​ 526,142 14,502 ​ 21,408 ​ 516,498 16,238 ​ 10,816 Corporate and other ​ ​ 59,830 — — 69,531 — — Elimination (1) ​ ​ (54,775) ​ — ​ — ​ (48,384) ​ — ​ — Total $ 1,509,102 98,890 29,700 1,490,661 94,564 17,669 (1) This amount relates to income taxes payable that partially offset income taxes receivable in the condensed combined balance sheets. The following table provides a reconciliation of Adjusted OIBDA to Operating income (loss) and Earnings (loss) before income taxes: ​ ​ ​ ​ ​ ​ ​ ​ ​ ​ ​ ​ ​ ​ ​ Three months ended June 30, ​ Six months ended June 30, ​ ​ 2023 2022 2023 2022 ​ ​ ​ amounts in thousands ​ Adjusted OIBDA $ 42,102 48,241 ​ $ 11,013 22,841 ​ Impairment of long-lived assets and other related costs ​ ​ (232) ​ — ​ ​ (530) — ​ Stock-based compensation ​ ​ (3,153) (3,063) ​ ​ (6,344) (6,126) ​ Depreciation and amortization ​ ​ (19,250) (17,617) ​ ​ (33,929) (35,394) ​ Operating income (loss) ​ ​ 19,467 27,561 ​ ​ (29,790) (18,679) ​ Interest expense ​ ​ (9,448) (6,402) ​ ​ (18,360) (12,529) ​ Share of earnings (losses) of affiliates, net ​ ​ 11,462 15,022 ​ ​ 10,659 12,143 ​ Unrealized gains (losses) on intergroup interests ​ ​ (49,409) ​ 34,881 ​ ​ (62,786) ​ 36,103 ​ Realized and unrealized gains (losses) on financial instruments, net ​ ​ 3,840 1,659 ​ ​ 3,079 6,460 ​ Gains (losses) on dispositions, net ​ ​ 2,503 ​ 28 ​ ​ 2,503 20,215 ​ Other, net ​ ​ 813 143 ​ ​ 1,654 168 ​ Earnings (loss) before income taxes $ (20,772) 72,892 ​ $ (93,041) 43,881 ​ ​</t>
        </is>
      </c>
      <c r="C4" s="4" t="inlineStr">
        <is>
          <t>(13) The Company, through its ownership of Braves Holdings, is primarily engaged in the entertainment and real estate industries. The Company identifies its reportable segments as those operating segments that represent 10% or more of its combined annual revenue, annual Adjusted OIBDA (as defined below) or total assets. The Company evaluates performance and makes decisions about allocating resources to its operating segments based on financial measures such as revenue and Adjusted OIBDA (as defined below). In addition, the Company reviews nonfinancial measures such as attendance, viewership and social media. For segment reporting purposes, the Company defines Adjusted OIBDA as revenue less operating expenses, and selling, general and administrative expenses excluding all stock-based compensation, separately reported litigation settlements and restructuring, acquisition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restructuring, acquisition and impairment charges that are included in the measurement of operating income pursuant to GAAP. Accordingly, Adjusted OIBDA should be considered in addition to, but not as a substitute for, operating income, net earnings (loss), cash flow provided by operating activities and other measures of financial performance prepared in accordance with GAAP. The Company has identified the following as its reportable segments: ● Baseball — includes baseball operations (ticket sales, concessions, advertising sponsorships, suites and premium seat fees), broadcasting rights and licensing. ● Mixed-Use Development — includes retail, office, hotel and entertainment operations within the Battery Atlanta. The Company’s reportable segments are strategic business units that offer different products and services. They are managed separately because each segment requires different technologies, differing revenue sources and marketing strategies. Performance Measures ​ ​ ​ ​ ​ ​ ​ ​ ​ ​ ​ ​ ​ Years ended December 31, ​ ​ 2022 ​ 2021 ​ Revenue Adjusted OIBDA Revenue Adjusted OIBDA ​ ​ amounts in thousands Baseball ​ $ 534,984 ​ 33,259 522,397 ​ 83,712 Mixed-Use Development ​ ​ 53,577 ​ 35,433 41,320 ​ 26,546 Corporate and Other ​ ​ — ​ (9,916) — ​ (7,633) Total ​ $ 588,561 58,776 563,717 102,625 ​ Other Information ​ ​ ​ ​ ​ ​ ​ ​ ​ ​ ​ ​ ​ ​ ​ ​ December 31, 2022 ​ December 31, 2021 ​ Total Investments Capital Total Investments Capital ​ ​ assets ​ in affiliates ​ expenditures ​ assets ​ in affiliates ​ expenditures ​ amounts in thousands Baseball $ 953,016 78,326 ​ 6,853 ​ 1,139,662 94,115 ​ 8,149 Mixed-Use Development ​ ​ 516,498 16,238 ​ 10,816 ​ 484,850 18,846 ​ 27,207 Corporate and other ​ ​ 69,531 — — 83,985 — — Elimination (1) ​ ​ (48,384) ​ — ​ — ​ (42,616) ​ — ​ — Total $ 1,490,661 94,564 17,669 1,665,881 112,961 35,356 (1) This amount relates to income taxes payable that partially offsets income taxes receivable in the combined balance sheets. The following table provides a reconciliation of Adjusted OIBDA to Operating income (loss) and Earnings (loss) before income taxes: ​ ​ ​ ​ ​ ​ ​ ​ ​ Years ended December 31, ​ 2022 2021 ​ ​ amounts in thousands Adjusted OIBDA ​ $ 58,776 102,625 Impairment of long-lived assets and other related costs ​ ​ (5,427) ​ — Stock-based compensation ​ ​ (12,233) (12,358) Depreciation and amortization ​ ​ (71,697) (71,024) Operating income (loss) ​ ​ (30,581) 19,243 Interest expense ​ ​ (29,582) (24,471) Share of earnings (losses) of affiliates, net ​ ​ 28,927 31,008 Unrealized gains (losses) on intergroup interests ​ ​ (35,154) ​ (30,766) Realized and unrealized gains (losses) on financial instruments, net ​ ​ 13,067 2,849 Gains (losses) on dispositions, net ​ ​ 20,132 ​ (606) Other, net ​ ​ 1,674 (571) Earnings (loss) before income taxes ​ $ (31,517) (3,3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 Forma Earnings (Loss) per share (Tables)</t>
        </is>
      </c>
      <c r="B1" s="2" t="inlineStr">
        <is>
          <t>6 Months Ended</t>
        </is>
      </c>
    </row>
    <row r="2">
      <c r="B2" s="2" t="inlineStr">
        <is>
          <t>Jun. 30, 2023</t>
        </is>
      </c>
    </row>
    <row r="3">
      <c r="A3" s="3" t="inlineStr">
        <is>
          <t>Pro Forma Earnings (Loss) per share</t>
        </is>
      </c>
      <c r="B3" s="4" t="inlineStr">
        <is>
          <t xml:space="preserve"> </t>
        </is>
      </c>
    </row>
    <row r="4">
      <c r="A4" s="4" t="inlineStr">
        <is>
          <t>Schedule of pro forma earnings (loss) per share</t>
        </is>
      </c>
      <c r="B4" s="4" t="inlineStr">
        <is>
          <t>​ ​ ​ ​ ​ ​ ​ ​ ​ Three months ended ​ Six months ended ​ June 30, 2023 June 30, 2023 ​ ​ amounts in thousands Net earnings (loss) ​ $ (28,913) (86,889) Less: Unrealized gains (losses) on intergroup interests ​ (49,409) (62,786) Unaudited pro forma net earnings (loss) ​ $ 20,496 (24,1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3</t>
        </is>
      </c>
      <c r="C2" s="2" t="inlineStr">
        <is>
          <t>Dec. 31, 2022</t>
        </is>
      </c>
    </row>
    <row r="3">
      <c r="A3" s="3" t="inlineStr">
        <is>
          <t>Property and Equipment</t>
        </is>
      </c>
      <c r="B3" s="4" t="inlineStr">
        <is>
          <t xml:space="preserve"> </t>
        </is>
      </c>
      <c r="C3" s="4" t="inlineStr">
        <is>
          <t xml:space="preserve"> </t>
        </is>
      </c>
    </row>
    <row r="4">
      <c r="A4" s="4" t="inlineStr">
        <is>
          <t>Schedule of property and equipment</t>
        </is>
      </c>
      <c r="B4" s="4" t="inlineStr">
        <is>
          <t>​ ​ ​ ​ ​ ​ ​ ​ ​ ​ ​ ​ ​ ​ ​ ​ ​ ​ ​ June 30, 2023 December 31, 2022 ​ ​ ​ ​ ​ ​ ​ Owned ​ ​ ​ ​ ​ Owned ​ ​ ​ ​ Estimated ​ ​ ​ ​ assets ​ ​ ​ ​ ​ assets ​ ​ ​ ​ Useful ​ Owned ​ available to ​ ​ ​ Owned ​ available to ​ ​ ​ Life assets be leased Total assets be leased Total ​ ​ in years ​ amounts in thousands Land NA ​ $ 19,643 ​ 21,831 41,474 19,643 ​ 21,831 41,474 Buildings and improvements 15 – 39 ​ 281,450 ​ 355,244 636,694 282,314 ​ 354,959 637,273 Leasehold improvements 15 – 39 ​ 75,860 ​ 62,062 137,922 72,455 ​ 61,876 134,331 Furniture and equipment 5 – 7 ​ 178,063 ​ 8,243 186,306 176,227 ​ 8,061 184,288 Construction in progress NA ​ 292 ​ 34,711 35,003 886 ​ 9,524 10,410 Property and equipment, at cost ​ ​ ​ $ 555,308 482,091 1,037,399 551,525 456,251 1,007,776</t>
        </is>
      </c>
      <c r="C4" s="4" t="inlineStr">
        <is>
          <t>​ ​ ​ ​ ​ ​ ​ ​ ​ ​ ​ ​ ​ ​ ​ ​ ​ ​ ​ December 31, 2022 December 31, 2021 ​ ​ Estimated ​ ​ ​ ​ Owned ​ ​ ​ ​ ​ Owned ​ ​ ​ ​ Useful ​ ​ ​ ​ assets ​ ​ ​ ​ ​ assets ​ ​ ​ ​ Life ​ Owned ​ available to ​ ​ ​ Owned ​ available to ​ ​ ​ in years assets be leased Total assets be leased Total ​ ​ ​ ​ amounts in thousands Land NA ​ $ 19,643 ​ 21,831 41,474 19,643 21,831 41,474 Buildings and improvements 15 – 39 ​ 282,314 ​ 354,959 637,273 283,781 353,507 637,288 Leasehold improvements 15 – 39 ​ 72,455 ​ 61,876 134,331 69,854 59,492 129,346 Furniture and equipment 5 – 7 ​ 176,227 ​ 8,061 184,288 174,483 7,469 181,952 Construction in progress NA ​ 886 ​ 9,524 10,410 3,774 4,605 8,379 Property and equipment, at cost ​ ​ ​ $ 551,525 456,251 1,007,776 551,535 446,904 998,4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in Affiliates Accounted for Using the Equity Method (Tables)</t>
        </is>
      </c>
      <c r="B1" s="2" t="inlineStr">
        <is>
          <t>6 Months Ended</t>
        </is>
      </c>
      <c r="C1" s="2" t="inlineStr">
        <is>
          <t>12 Months Ended</t>
        </is>
      </c>
    </row>
    <row r="2">
      <c r="B2" s="2" t="inlineStr">
        <is>
          <t>Jun. 30, 2023</t>
        </is>
      </c>
      <c r="C2" s="2" t="inlineStr">
        <is>
          <t>Dec. 31, 2022</t>
        </is>
      </c>
    </row>
    <row r="3">
      <c r="A3" s="3" t="inlineStr">
        <is>
          <t>Investments in Affiliates Accounted for Using the Equity Method</t>
        </is>
      </c>
      <c r="B3" s="4" t="inlineStr">
        <is>
          <t xml:space="preserve"> </t>
        </is>
      </c>
      <c r="C3" s="4" t="inlineStr">
        <is>
          <t xml:space="preserve"> </t>
        </is>
      </c>
    </row>
    <row r="4">
      <c r="A4" s="4" t="inlineStr">
        <is>
          <t>Schedule of carrying amount and percentage ownership of investments in affiliates</t>
        </is>
      </c>
      <c r="B4" s="4" t="inlineStr">
        <is>
          <t>​ ​ ​ ​ ​ ​ ​ ​ ​ ​ ​ June 30, 2023 ​ December 31, 2022 ​ ​ Percentage ​ Carrying ​ Carrying ​ Ownership amount amount ​ ​ ​ ​ amounts in thousands MLBAM ​ 3.3 % $ 50,453 ​ 45,102 BELP ​ 3.3 % 33,935 ​ 33,224 Other ​ 50.0 % 14,502 ​ 16,238 Total ​ ​ ​ $ 98,890 ​ 94,564</t>
        </is>
      </c>
      <c r="C4" s="4" t="inlineStr">
        <is>
          <t>​ ​ ​ ​ ​ ​ ​ ​ ​ ​ ​ December 31, 2022 ​ December 31, 2021 ​ ​ Percentage ​ ​ Carrying ​ Carrying ​ Ownership ​ amount amount ​ ​ ​ ​ amounts in thousands MLBAM ​ 3.3 % $ 45,102 ​ 58,613 BELP ​ 3.3 % 33,224 ​ 35,502 Other ​ 50.0 % 16,238 ​ 18,846 Total ​ ​ ​ $ 94,564 ​ 112,961</t>
        </is>
      </c>
    </row>
    <row r="5">
      <c r="A5" s="4" t="inlineStr">
        <is>
          <t>Schedule of share of earnings (losses) of affiliates</t>
        </is>
      </c>
      <c r="B5" s="4" t="inlineStr">
        <is>
          <t>​ ​ ​ ​ ​ ​ ​ ​ ​ ​ ​ ​ ​ ​ Three months ended ​ Six months ended ​ ​ ​ June 30, ​ June 30, ​ ​ 2023 2022 2023 2022 ​ ​ ​ amounts in thousands ​ MLBAM ​ $ 10,577 13,103 ​ $ 9,334 ​ 10,585 ​ BELP ​ 514 865 ​ 711 ​ (461) ​ Other ​ 371 1,054 ​ 614 ​ 2,019 ​ Total ​ $ 11,462 15,022 ​ $ 10,659 12,143 ​</t>
        </is>
      </c>
      <c r="C5" s="4" t="inlineStr">
        <is>
          <t>​ ​ ​ ​ ​ ​ ​ ​ ​ Years ended December 31, ​ 2022 2021 ​ ​ amounts in thousands MLBAM ​ $ 24,386 23,230 BELP ​ (1,928) 6,779 Other ​ 6,469 999 Total ​ $ 28,927 31,0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3</t>
        </is>
      </c>
      <c r="C2" s="2" t="inlineStr">
        <is>
          <t>Dec. 31, 2022</t>
        </is>
      </c>
    </row>
    <row r="3">
      <c r="A3" s="3" t="inlineStr">
        <is>
          <t>Debt</t>
        </is>
      </c>
      <c r="B3" s="4" t="inlineStr">
        <is>
          <t xml:space="preserve"> </t>
        </is>
      </c>
      <c r="C3" s="4" t="inlineStr">
        <is>
          <t xml:space="preserve"> </t>
        </is>
      </c>
    </row>
    <row r="4">
      <c r="A4" s="4" t="inlineStr">
        <is>
          <t>Schedule of debt</t>
        </is>
      </c>
      <c r="B4" s="4" t="inlineStr">
        <is>
          <t>​ ​ ​ ​ ​ ​ ​ ​ ​ June 30, ​ December 31, ​ ​ 2023 2022 ​ ​ ​ amounts in thousands ​ Baseball ​ ​ ​ ​ ​ ​ League wide credit facility ​ $ — — ​ MLB facility fund – term ​ 30,000 30,000 ​ MLB facility fund – revolver ​ 43,125 43,700 ​ TeamCo revolver ​ — — ​ Term debt ​ ​ 168,561 ​ 171,694 ​ Mixed-Use Development ​ ​ ​ ​ ​ ​ Credit facilities ​ 35,058 103,163 ​ Term debt ​ 266,069 197,334 ​ Deferred financing costs ​ (4,118) (3,925) ​ Total debt ​ 538,695 541,966 ​ Debt classified as current ​ (7,205) (74,806) ​ Total long-term debt ​ $ 531,490 467,160 ​</t>
        </is>
      </c>
      <c r="C4" s="4" t="inlineStr">
        <is>
          <t>​ ​ ​ ​ ​ ​ ​ ​ ​ December 31, ​ 2022 2021 ​ ​ amounts in thousands Baseball ​ ​ ​ ​ ​ League wide credit facility ​ $ — 100,000 MLB facility fund – term ​ 30,000 30,000 MLB facility fund – revolver ​ 43,700 46,000 TeamCo revolver ​ — 20,000 Term debt ​ ​ 171,694 ​ 233,286 Mixed-Use Development ​ ​ ​ ​ ​ Credit facilities ​ 103,163 175,618 Term debt ​ 197,334 95,000 Deferred financing costs ​ (3,925) (3,201) Total debt ​ 541,966 696,703 Debt classified as current ​ (74,806) (11,685) Total long-term debt ​ $ 467,160 685,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mbin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0537</v>
      </c>
      <c r="C3" s="5" t="n">
        <v>150664</v>
      </c>
    </row>
    <row r="4">
      <c r="A4" s="4" t="inlineStr">
        <is>
          <t>Restricted cash</t>
        </is>
      </c>
      <c r="B4" s="6" t="n">
        <v>52033</v>
      </c>
      <c r="C4" s="6" t="n">
        <v>22149</v>
      </c>
    </row>
    <row r="5">
      <c r="A5" s="4" t="inlineStr">
        <is>
          <t>Accounts receivable and contract assets, net of allowance for credit losses</t>
        </is>
      </c>
      <c r="B5" s="6" t="n">
        <v>54491</v>
      </c>
      <c r="C5" s="6" t="n">
        <v>70234</v>
      </c>
    </row>
    <row r="6">
      <c r="A6" s="4" t="inlineStr">
        <is>
          <t>Other current assets</t>
        </is>
      </c>
      <c r="B6" s="6" t="n">
        <v>27068</v>
      </c>
      <c r="C6" s="6" t="n">
        <v>24331</v>
      </c>
    </row>
    <row r="7">
      <c r="A7" s="4" t="inlineStr">
        <is>
          <t>Total current assets</t>
        </is>
      </c>
      <c r="B7" s="6" t="n">
        <v>264129</v>
      </c>
      <c r="C7" s="6" t="n">
        <v>267378</v>
      </c>
    </row>
    <row r="8">
      <c r="A8" s="4" t="inlineStr">
        <is>
          <t>Property and equipment, at cost (note 3)</t>
        </is>
      </c>
      <c r="B8" s="6" t="n">
        <v>1037399</v>
      </c>
      <c r="C8" s="6" t="n">
        <v>1007776</v>
      </c>
    </row>
    <row r="9">
      <c r="A9" s="4" t="inlineStr">
        <is>
          <t>Accumulated depreciation</t>
        </is>
      </c>
      <c r="B9" s="6" t="n">
        <v>-298542</v>
      </c>
      <c r="C9" s="6" t="n">
        <v>-277979</v>
      </c>
    </row>
    <row r="10">
      <c r="A10" s="4" t="inlineStr">
        <is>
          <t>Property and equipment, net</t>
        </is>
      </c>
      <c r="B10" s="6" t="n">
        <v>738857</v>
      </c>
      <c r="C10" s="6" t="n">
        <v>729797</v>
      </c>
    </row>
    <row r="11">
      <c r="A11" s="4" t="inlineStr">
        <is>
          <t>Investments in affiliates, accounted for using the equity method (note 4)</t>
        </is>
      </c>
      <c r="B11" s="6" t="n">
        <v>98890</v>
      </c>
      <c r="C11" s="6" t="n">
        <v>94564</v>
      </c>
    </row>
    <row r="12">
      <c r="A12" s="3" t="inlineStr">
        <is>
          <t>Intangible assets not subject to amortization:</t>
        </is>
      </c>
      <c r="B12" s="4" t="inlineStr">
        <is>
          <t xml:space="preserve"> </t>
        </is>
      </c>
      <c r="C12" s="4" t="inlineStr">
        <is>
          <t xml:space="preserve"> </t>
        </is>
      </c>
    </row>
    <row r="13">
      <c r="A13" s="4" t="inlineStr">
        <is>
          <t>Goodwill</t>
        </is>
      </c>
      <c r="B13" s="6" t="n">
        <v>175764</v>
      </c>
      <c r="C13" s="6" t="n">
        <v>175764</v>
      </c>
    </row>
    <row r="14">
      <c r="A14" s="4" t="inlineStr">
        <is>
          <t>Franchise rights</t>
        </is>
      </c>
      <c r="B14" s="6" t="n">
        <v>123703</v>
      </c>
      <c r="C14" s="6" t="n">
        <v>123703</v>
      </c>
    </row>
    <row r="15">
      <c r="A15" s="4" t="inlineStr">
        <is>
          <t>Intangible assets, Total</t>
        </is>
      </c>
      <c r="B15" s="6" t="n">
        <v>299467</v>
      </c>
      <c r="C15" s="6" t="n">
        <v>299467</v>
      </c>
    </row>
    <row r="16">
      <c r="A16" s="4" t="inlineStr">
        <is>
          <t>Other assets, net</t>
        </is>
      </c>
      <c r="B16" s="6" t="n">
        <v>107759</v>
      </c>
      <c r="C16" s="6" t="n">
        <v>99455</v>
      </c>
    </row>
    <row r="17">
      <c r="A17" s="4" t="inlineStr">
        <is>
          <t>Total assets</t>
        </is>
      </c>
      <c r="B17" s="6" t="n">
        <v>1509102</v>
      </c>
      <c r="C17" s="6" t="n">
        <v>1490661</v>
      </c>
    </row>
    <row r="18">
      <c r="A18" s="3" t="inlineStr">
        <is>
          <t>Current liabilities:</t>
        </is>
      </c>
      <c r="B18" s="4" t="inlineStr">
        <is>
          <t xml:space="preserve"> </t>
        </is>
      </c>
      <c r="C18" s="4" t="inlineStr">
        <is>
          <t xml:space="preserve"> </t>
        </is>
      </c>
    </row>
    <row r="19">
      <c r="A19" s="4" t="inlineStr">
        <is>
          <t>Accounts payable and accrued liabilities</t>
        </is>
      </c>
      <c r="B19" s="6" t="n">
        <v>65426</v>
      </c>
      <c r="C19" s="6" t="n">
        <v>54748</v>
      </c>
    </row>
    <row r="20">
      <c r="A20" s="4" t="inlineStr">
        <is>
          <t>Deferred revenue and refundable tickets</t>
        </is>
      </c>
      <c r="B20" s="6" t="n">
        <v>142010</v>
      </c>
      <c r="C20" s="6" t="n">
        <v>104996</v>
      </c>
    </row>
    <row r="21">
      <c r="A21" s="4" t="inlineStr">
        <is>
          <t>Current portion of debt (note 5)</t>
        </is>
      </c>
      <c r="B21" s="6" t="n">
        <v>7205</v>
      </c>
      <c r="C21" s="6" t="n">
        <v>74806</v>
      </c>
    </row>
    <row r="22">
      <c r="A22" s="4" t="inlineStr">
        <is>
          <t>Other current liabilities</t>
        </is>
      </c>
      <c r="B22" s="6" t="n">
        <v>5524</v>
      </c>
      <c r="C22" s="6" t="n">
        <v>6361</v>
      </c>
    </row>
    <row r="23">
      <c r="A23" s="4" t="inlineStr">
        <is>
          <t>Total current liabilities</t>
        </is>
      </c>
      <c r="B23" s="6" t="n">
        <v>220165</v>
      </c>
      <c r="C23" s="6" t="n">
        <v>240911</v>
      </c>
    </row>
    <row r="24">
      <c r="A24" s="4" t="inlineStr">
        <is>
          <t>Long-term debt (note 5)</t>
        </is>
      </c>
      <c r="B24" s="6" t="n">
        <v>531490</v>
      </c>
      <c r="C24" s="6" t="n">
        <v>467160</v>
      </c>
    </row>
    <row r="25">
      <c r="A25" s="4" t="inlineStr">
        <is>
          <t>Redeemable intergroup interests</t>
        </is>
      </c>
      <c r="B25" s="6" t="n">
        <v>340889</v>
      </c>
      <c r="C25" s="6" t="n">
        <v>278103</v>
      </c>
    </row>
    <row r="26">
      <c r="A26" s="4" t="inlineStr">
        <is>
          <t>Finance lease liabilities</t>
        </is>
      </c>
      <c r="B26" s="6" t="n">
        <v>106014</v>
      </c>
      <c r="C26" s="6" t="n">
        <v>107220</v>
      </c>
    </row>
    <row r="27">
      <c r="A27" s="4" t="inlineStr">
        <is>
          <t>Deferred income tax liabilities</t>
        </is>
      </c>
      <c r="B27" s="6" t="n">
        <v>46965</v>
      </c>
      <c r="C27" s="6" t="n">
        <v>54099</v>
      </c>
    </row>
    <row r="28">
      <c r="A28" s="4" t="inlineStr">
        <is>
          <t>Pension liability</t>
        </is>
      </c>
      <c r="B28" s="6" t="n">
        <v>10450</v>
      </c>
      <c r="C28" s="6" t="n">
        <v>15405</v>
      </c>
    </row>
    <row r="29">
      <c r="A29" s="4" t="inlineStr">
        <is>
          <t>Other noncurrent liabilities</t>
        </is>
      </c>
      <c r="B29" s="6" t="n">
        <v>31247</v>
      </c>
      <c r="C29" s="6" t="n">
        <v>28253</v>
      </c>
    </row>
    <row r="30">
      <c r="A30" s="4" t="inlineStr">
        <is>
          <t>Total liabilities</t>
        </is>
      </c>
      <c r="B30" s="6" t="n">
        <v>1287220</v>
      </c>
      <c r="C30" s="6" t="n">
        <v>1191151</v>
      </c>
    </row>
    <row r="31">
      <c r="A31" s="3" t="inlineStr">
        <is>
          <t>Equity:</t>
        </is>
      </c>
      <c r="B31" s="4" t="inlineStr">
        <is>
          <t xml:space="preserve"> </t>
        </is>
      </c>
      <c r="C31" s="4" t="inlineStr">
        <is>
          <t xml:space="preserve"> </t>
        </is>
      </c>
    </row>
    <row r="32">
      <c r="A32" s="4" t="inlineStr">
        <is>
          <t>Parent's investment</t>
        </is>
      </c>
      <c r="B32" s="6" t="n">
        <v>730620</v>
      </c>
      <c r="C32" s="6" t="n">
        <v>732350</v>
      </c>
    </row>
    <row r="33">
      <c r="A33" s="4" t="inlineStr">
        <is>
          <t>Retained earnings (deficit)</t>
        </is>
      </c>
      <c r="B33" s="6" t="n">
        <v>-515971</v>
      </c>
      <c r="C33" s="6" t="n">
        <v>-429082</v>
      </c>
    </row>
    <row r="34">
      <c r="A34" s="4" t="inlineStr">
        <is>
          <t>Accumulated other comprehensive earnings (loss), net of taxes</t>
        </is>
      </c>
      <c r="B34" s="6" t="n">
        <v>-4056</v>
      </c>
      <c r="C34" s="6" t="n">
        <v>-3758</v>
      </c>
    </row>
    <row r="35">
      <c r="A35" s="4" t="inlineStr">
        <is>
          <t>Total parent's investment</t>
        </is>
      </c>
      <c r="B35" s="6" t="n">
        <v>210593</v>
      </c>
      <c r="C35" s="6" t="n">
        <v>299510</v>
      </c>
    </row>
    <row r="36">
      <c r="A36" s="4" t="inlineStr">
        <is>
          <t>Noncontrolling interests in equity of subsidiaries</t>
        </is>
      </c>
      <c r="B36" s="6" t="n">
        <v>11289</v>
      </c>
      <c r="C36" s="4" t="inlineStr">
        <is>
          <t xml:space="preserve"> </t>
        </is>
      </c>
    </row>
    <row r="37">
      <c r="A37" s="4" t="inlineStr">
        <is>
          <t>Total equity</t>
        </is>
      </c>
      <c r="B37" s="6" t="n">
        <v>221882</v>
      </c>
      <c r="C37" s="6" t="n">
        <v>299510</v>
      </c>
    </row>
    <row r="38">
      <c r="A38" s="4" t="inlineStr">
        <is>
          <t>Total liabilities and equity</t>
        </is>
      </c>
      <c r="B38" s="5" t="n">
        <v>1509102</v>
      </c>
      <c r="C38" s="5" t="n">
        <v>1490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3</t>
        </is>
      </c>
      <c r="C2" s="2" t="inlineStr">
        <is>
          <t>Dec. 31, 2022</t>
        </is>
      </c>
    </row>
    <row r="3">
      <c r="A3" s="3" t="inlineStr">
        <is>
          <t>Stock-Based Compensation</t>
        </is>
      </c>
      <c r="B3" s="4" t="inlineStr">
        <is>
          <t xml:space="preserve"> </t>
        </is>
      </c>
      <c r="C3" s="4" t="inlineStr">
        <is>
          <t xml:space="preserve"> </t>
        </is>
      </c>
    </row>
    <row r="4">
      <c r="A4" s="4" t="inlineStr">
        <is>
          <t>Schedule of stock based compensation activity</t>
        </is>
      </c>
      <c r="B4" s="4" t="inlineStr">
        <is>
          <t>​ ​ ​ ​ ​ ​ ​ ​ ​ ​ ​ ​ ​ ​ ​ Series C ​ ​ ​ Weighted Aggregate ​ ​ ​ ​ ​ ​ ​ average ​ intrinsic ​ ​ Liberty Braves ​ ​ ​ ​ remaining ​ value ​ options (000’s) WAEP life (in millions) Outstanding at January 1, 2023 3,108 $ 26.17 ​ ​ ​ ​ ​ ​ Granted 3 $ 37.50 ​ ​ ​ ​ ​ ​ Exercised (151) $ 18.42 ​ ​ ​ ​ ​ ​ Forfeited/Cancelled (4) $ 22.75 ​ ​ ​ ​ ​ ​ Outstanding at June 30, 2023 2,956 $ 26.59 4.1 years $ 39 Exercisable at June 30, 2023 1,356 $ 25.69 3.9 years $ 19</t>
        </is>
      </c>
      <c r="C4" s="4" t="inlineStr">
        <is>
          <t>​ ​ ​ ​ ​ ​ ​ ​ ​ ​ ​ ​ ​ ​ ​ Series C ​ ​ ​ Weighted Aggregate ​ ​ ​ ​ ​ ​ ​ average ​ intrinsic ​ ​ Liberty Braves ​ ​ ​ ​ remaining ​ value ​ Options (000’s) WAEP life (in millions) Outstanding at January 1, 2022 3,125 $ 25.86 ​ ​ ​ ​ ​ ​ Granted 105 $ 26.20 ​ ​ ​ ​ ​ ​ Exercised (122) $ 18.12 ​ ​ ​ ​ ​ ​ Forfeited/Cancelled — $ — ​ ​ ​ ​ ​ ​ Outstanding at December 31, 2022 3,108 $ 26.17 4.4 years $ 19 Exercisable at December 31, 2022 1,493 $ 24.92 3.9 years $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3</t>
        </is>
      </c>
      <c r="C2" s="2" t="inlineStr">
        <is>
          <t>Dec. 31, 2022</t>
        </is>
      </c>
    </row>
    <row r="3">
      <c r="A3" s="3" t="inlineStr">
        <is>
          <t>Segment Information</t>
        </is>
      </c>
      <c r="B3" s="4" t="inlineStr">
        <is>
          <t xml:space="preserve"> </t>
        </is>
      </c>
      <c r="C3" s="4" t="inlineStr">
        <is>
          <t xml:space="preserve"> </t>
        </is>
      </c>
    </row>
    <row r="4">
      <c r="A4" s="4" t="inlineStr">
        <is>
          <t>Schedule of disaggregates revenue by segment and by source</t>
        </is>
      </c>
      <c r="B4" s="4" t="inlineStr">
        <is>
          <t>​ ​ ​ ​ ​ ​ ​ ​ ​ ​ ​ ​ ​ Three months ended ​ Six months ended ​ ​ June 30, ​ June 30, ​ 2023 2022 2023 2022 ​ ​ amounts in thousands Baseball: ​ ​ ​ ​ ​ Baseball event $ 162,368 ​ 145,116 ​ $ 163,486 ​ 146,203 Broadcasting 68,558 ​ 63,745 ​ 69,449 ​ 63,745 Retail and licensing 19,747 ​ 17,755 ​ 24,122 ​ 21,610 Other 4,262 ​ 10,302 ​ 15,439 ​ 15,200 Total Baseball 254,935 ​ 236,918 ​ 272,496 ​ 246,758 Mixed-Use Development 15,188 ​ 13,407 ​ 28,599 ​ 25,097 Total revenue $ 270,123 ​ 250,325 ​ $ 301,095 ​ 271,855</t>
        </is>
      </c>
      <c r="C4" s="4" t="inlineStr">
        <is>
          <t xml:space="preserve"> </t>
        </is>
      </c>
    </row>
    <row r="5">
      <c r="A5" s="4" t="inlineStr">
        <is>
          <t>Schedule of adjusted OIBDA</t>
        </is>
      </c>
      <c r="B5" s="4" t="inlineStr">
        <is>
          <t>​ ​ ​ ​ ​ ​ ​ ​ ​ ​ ​ ​ ​ ​ ​ Three months ended ​ Six months ended ​ ​ ​ June 30, ​ June 30, ​ ​ 2023 2022 2023 2022 ​ ​ ​ amounts in thousands ​ Baseball $ 37,415 41,685 ​ $ 1,878 10,581 ​ Mixed-Use Development ​ ​ 10,166 8,480 ​ ​ 19,319 16,397 ​ Corporate and Other ​ ​ (5,479) (1,924) ​ ​ (10,184) (4,137) ​ Total $ 42,102 48,241 ​ $ 11,013 22,841 ​</t>
        </is>
      </c>
      <c r="C5" s="4" t="inlineStr">
        <is>
          <t>​ ​ ​ ​ ​ ​ ​ ​ ​ ​ ​ ​ ​ Years ended December 31, ​ ​ 2022 ​ 2021 ​ Revenue Adjusted OIBDA Revenue Adjusted OIBDA ​ ​ amounts in thousands Baseball ​ $ 534,984 ​ 33,259 522,397 ​ 83,712 Mixed-Use Development ​ ​ 53,577 ​ 35,433 41,320 ​ 26,546 Corporate and Other ​ ​ — ​ (9,916) — ​ (7,633) Total ​ $ 588,561 58,776 563,717 102,625</t>
        </is>
      </c>
    </row>
    <row r="6">
      <c r="A6" s="4" t="inlineStr">
        <is>
          <t>Schedule of other information</t>
        </is>
      </c>
      <c r="B6" s="4" t="inlineStr">
        <is>
          <t xml:space="preserve">​ ​ ​ ​ ​ ​ ​ ​ ​ ​ ​ ​ ​ ​ ​ ​ ​ June 30, 2023 ​ December 31, 2022 ​ Total Investments Capital Total Investments Capital ​ ​ assets ​ in affiliates ​ expenditures ​ assets ​ in affiliates ​ expenditures ​ amounts in thousands Baseball $ 977,905 84,388 ​ 8,292 ​ 953,016 78,326 ​ 6,853 Mixed-Use Development ​ ​ 526,142 14,502 ​ 21,408 ​ 516,498 16,238 ​ 10,816 Corporate and other ​ ​ 59,830 — — 69,531 — — Elimination (1) ​ ​ (54,775) ​ — ​ — ​ (48,384) ​ — ​ — Total $ 1,509,102 98,890 29,700 1,490,661 94,564 17,669 (1) This amount relates to income taxes payable that partially offset income taxes receivable in the condensed combined balance sheets. </t>
        </is>
      </c>
      <c r="C6" s="4" t="inlineStr">
        <is>
          <t xml:space="preserve">​ ​ ​ ​ ​ ​ ​ ​ ​ ​ ​ ​ ​ ​ ​ ​ December 31, 2022 ​ December 31, 2021 ​ Total Investments Capital Total Investments Capital ​ ​ assets ​ in affiliates ​ expenditures ​ assets ​ in affiliates ​ expenditures ​ amounts in thousands Baseball $ 953,016 78,326 ​ 6,853 ​ 1,139,662 94,115 ​ 8,149 Mixed-Use Development ​ ​ 516,498 16,238 ​ 10,816 ​ 484,850 18,846 ​ 27,207 Corporate and other ​ ​ 69,531 — — 83,985 — — Elimination (1) ​ ​ (48,384) ​ — ​ — ​ (42,616) ​ — ​ — Total $ 1,490,661 94,564 17,669 1,665,881 112,961 35,356 (1) This amount relates to income taxes payable that partially offsets income taxes receivable in the combined balance sheets. </t>
        </is>
      </c>
    </row>
    <row r="7">
      <c r="A7" s="4" t="inlineStr">
        <is>
          <t>Reconciliation of Adjusted OIBDA to Operating income (loss) and Earnings (loss) before income taxes</t>
        </is>
      </c>
      <c r="B7" s="4" t="inlineStr">
        <is>
          <t>​ ​ ​ ​ ​ ​ ​ ​ ​ ​ ​ ​ ​ ​ ​ Three months ended June 30, ​ Six months ended June 30, ​ ​ 2023 2022 2023 2022 ​ ​ ​ amounts in thousands ​ Adjusted OIBDA $ 42,102 48,241 ​ $ 11,013 22,841 ​ Impairment of long-lived assets and other related costs ​ ​ (232) ​ — ​ ​ (530) — ​ Stock-based compensation ​ ​ (3,153) (3,063) ​ ​ (6,344) (6,126) ​ Depreciation and amortization ​ ​ (19,250) (17,617) ​ ​ (33,929) (35,394) ​ Operating income (loss) ​ ​ 19,467 27,561 ​ ​ (29,790) (18,679) ​ Interest expense ​ ​ (9,448) (6,402) ​ ​ (18,360) (12,529) ​ Share of earnings (losses) of affiliates, net ​ ​ 11,462 15,022 ​ ​ 10,659 12,143 ​ Unrealized gains (losses) on intergroup interests ​ ​ (49,409) ​ 34,881 ​ ​ (62,786) ​ 36,103 ​ Realized and unrealized gains (losses) on financial instruments, net ​ ​ 3,840 1,659 ​ ​ 3,079 6,460 ​ Gains (losses) on dispositions, net ​ ​ 2,503 ​ 28 ​ ​ 2,503 20,215 ​ Other, net ​ ​ 813 143 ​ ​ 1,654 168 ​ Earnings (loss) before income taxes $ (20,772) 72,892 ​ $ (93,041) 43,881 ​</t>
        </is>
      </c>
      <c r="C7" s="4" t="inlineStr">
        <is>
          <t>​ ​ ​ ​ ​ ​ ​ ​ ​ Years ended December 31, ​ 2022 2021 ​ ​ amounts in thousands Adjusted OIBDA ​ $ 58,776 102,625 Impairment of long-lived assets and other related costs ​ ​ (5,427) ​ — Stock-based compensation ​ ​ (12,233) (12,358) Depreciation and amortization ​ ​ (71,697) (71,024) Operating income (loss) ​ ​ (30,581) 19,243 Interest expense ​ ​ (29,582) (24,471) Share of earnings (losses) of affiliates, net ​ ​ 28,927 31,008 Unrealized gains (losses) on intergroup interests ​ ​ (35,154) ​ (30,766) Realized and unrealized gains (losses) on financial instruments, net ​ ​ 13,067 2,849 Gains (losses) on dispositions, net ​ ​ 20,132 ​ (606) Other, net ​ ​ 1,674 (571) Earnings (loss) before income taxes ​ $ (31,517) (3,3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2" customWidth="1" min="1" max="1"/>
    <col width="15" customWidth="1" min="2" max="2"/>
    <col width="27" customWidth="1" min="3" max="3"/>
    <col width="29" customWidth="1" min="4" max="4"/>
    <col width="22" customWidth="1" min="5" max="5"/>
    <col width="34" customWidth="1" min="6" max="6"/>
    <col width="22" customWidth="1" min="7" max="7"/>
    <col width="34" customWidth="1" min="8" max="8"/>
    <col width="22" customWidth="1" min="9" max="9"/>
  </cols>
  <sheetData>
    <row r="1">
      <c r="A1" s="1" t="inlineStr">
        <is>
          <t>Basis of Presentation (Details) $ in Thousands</t>
        </is>
      </c>
      <c r="B1" s="2" t="inlineStr">
        <is>
          <t>1 Months Ended</t>
        </is>
      </c>
      <c r="D1" s="2" t="inlineStr">
        <is>
          <t>3 Months Ended</t>
        </is>
      </c>
      <c r="F1" s="2" t="inlineStr">
        <is>
          <t>6 Months Ended</t>
        </is>
      </c>
      <c r="H1" s="2" t="inlineStr">
        <is>
          <t>12 Months Ended</t>
        </is>
      </c>
    </row>
    <row r="2">
      <c r="B2" s="2" t="inlineStr">
        <is>
          <t>Nov. 30, 2022</t>
        </is>
      </c>
      <c r="C2" s="2" t="inlineStr">
        <is>
          <t>Jan. 31, 2022 USD ($) item</t>
        </is>
      </c>
      <c r="D2" s="2" t="inlineStr">
        <is>
          <t>Jun. 30, 2023 USD ($) shares</t>
        </is>
      </c>
      <c r="E2" s="2" t="inlineStr">
        <is>
          <t>Jun. 30, 2022 USD ($)</t>
        </is>
      </c>
      <c r="F2" s="2" t="inlineStr">
        <is>
          <t>Jun. 30, 2023 USD ($) item shares</t>
        </is>
      </c>
      <c r="G2" s="2" t="inlineStr">
        <is>
          <t>Jun. 30, 2022 USD ($)</t>
        </is>
      </c>
      <c r="H2" s="2" t="inlineStr">
        <is>
          <t>Dec. 31, 2022 USD ($) item shares</t>
        </is>
      </c>
      <c r="I2" s="2" t="inlineStr">
        <is>
          <t>Dec. 31, 2021 USD ($)</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eague clubs owned and operated | item</t>
        </is>
      </c>
      <c r="B4" s="4" t="inlineStr">
        <is>
          <t xml:space="preserve"> </t>
        </is>
      </c>
      <c r="C4" s="4" t="inlineStr">
        <is>
          <t xml:space="preserve"> </t>
        </is>
      </c>
      <c r="D4" s="4" t="inlineStr">
        <is>
          <t xml:space="preserve"> </t>
        </is>
      </c>
      <c r="E4" s="4" t="inlineStr">
        <is>
          <t xml:space="preserve"> </t>
        </is>
      </c>
      <c r="F4" s="6" t="n">
        <v>3</v>
      </c>
      <c r="G4" s="4" t="inlineStr">
        <is>
          <t xml:space="preserve"> </t>
        </is>
      </c>
      <c r="H4" s="6" t="n">
        <v>3</v>
      </c>
      <c r="I4" s="4" t="inlineStr">
        <is>
          <t xml:space="preserve"> </t>
        </is>
      </c>
    </row>
    <row r="5">
      <c r="A5" s="4" t="inlineStr">
        <is>
          <t>Number of other league baseball clubs | item</t>
        </is>
      </c>
      <c r="B5" s="4" t="inlineStr">
        <is>
          <t xml:space="preserve"> </t>
        </is>
      </c>
      <c r="C5" s="4" t="inlineStr">
        <is>
          <t xml:space="preserve"> </t>
        </is>
      </c>
      <c r="D5" s="4" t="inlineStr">
        <is>
          <t xml:space="preserve"> </t>
        </is>
      </c>
      <c r="E5" s="4" t="inlineStr">
        <is>
          <t xml:space="preserve"> </t>
        </is>
      </c>
      <c r="F5" s="6" t="n">
        <v>29</v>
      </c>
      <c r="G5" s="4" t="inlineStr">
        <is>
          <t xml:space="preserve"> </t>
        </is>
      </c>
      <c r="H5" s="6" t="n">
        <v>29</v>
      </c>
      <c r="I5" s="4" t="inlineStr">
        <is>
          <t xml:space="preserve"> </t>
        </is>
      </c>
    </row>
    <row r="6">
      <c r="A6" s="4" t="inlineStr">
        <is>
          <t>Number of league clubs sold | item</t>
        </is>
      </c>
      <c r="B6" s="4" t="inlineStr">
        <is>
          <t xml:space="preserve"> </t>
        </is>
      </c>
      <c r="C6" s="6" t="n">
        <v>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on disposition of assets</t>
        </is>
      </c>
      <c r="B7" s="4" t="inlineStr">
        <is>
          <t xml:space="preserve"> </t>
        </is>
      </c>
      <c r="C7" s="5" t="n">
        <v>20200</v>
      </c>
      <c r="D7" s="5" t="n">
        <v>2503</v>
      </c>
      <c r="E7" s="5" t="n">
        <v>28</v>
      </c>
      <c r="F7" s="5" t="n">
        <v>2503</v>
      </c>
      <c r="G7" s="5" t="n">
        <v>20215</v>
      </c>
      <c r="H7" s="5" t="n">
        <v>20132</v>
      </c>
      <c r="I7" s="5" t="n">
        <v>-606</v>
      </c>
    </row>
    <row r="8">
      <c r="A8" s="4" t="inlineStr">
        <is>
          <t>Purchase consideration, including license fee</t>
        </is>
      </c>
      <c r="B8" s="4" t="inlineStr">
        <is>
          <t xml:space="preserve"> </t>
        </is>
      </c>
      <c r="C8" s="5" t="n">
        <v>494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lling, general and administrative, including stock-based compensation</t>
        </is>
      </c>
      <c r="B9" s="4" t="inlineStr">
        <is>
          <t xml:space="preserve"> </t>
        </is>
      </c>
      <c r="C9" s="4" t="inlineStr">
        <is>
          <t xml:space="preserve"> </t>
        </is>
      </c>
      <c r="D9" s="6" t="n">
        <v>33443</v>
      </c>
      <c r="E9" s="6" t="n">
        <v>32995</v>
      </c>
      <c r="F9" s="5" t="n">
        <v>59993</v>
      </c>
      <c r="G9" s="6" t="n">
        <v>55019</v>
      </c>
      <c r="H9" s="6" t="n">
        <v>105512</v>
      </c>
      <c r="I9" s="6" t="n">
        <v>97104</v>
      </c>
    </row>
    <row r="10">
      <c r="A10" s="4" t="inlineStr">
        <is>
          <t>Liberty Media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asis of Presen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owned | shares</t>
        </is>
      </c>
      <c r="B12" s="4" t="inlineStr">
        <is>
          <t xml:space="preserve"> </t>
        </is>
      </c>
      <c r="C12" s="4" t="inlineStr">
        <is>
          <t xml:space="preserve"> </t>
        </is>
      </c>
      <c r="D12" s="4" t="inlineStr">
        <is>
          <t xml:space="preserve"> </t>
        </is>
      </c>
      <c r="E12" s="4" t="inlineStr">
        <is>
          <t xml:space="preserve"> </t>
        </is>
      </c>
      <c r="F12" s="6" t="n">
        <v>1811066</v>
      </c>
      <c r="G12" s="4" t="inlineStr">
        <is>
          <t xml:space="preserve"> </t>
        </is>
      </c>
      <c r="H12" s="4" t="inlineStr">
        <is>
          <t xml:space="preserve"> </t>
        </is>
      </c>
      <c r="I12" s="4" t="inlineStr">
        <is>
          <t xml:space="preserve"> </t>
        </is>
      </c>
    </row>
    <row r="13">
      <c r="A13" s="4" t="inlineStr">
        <is>
          <t>Period from split off in which exchange of Shares is Intended</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c r="H13" s="4" t="inlineStr">
        <is>
          <t xml:space="preserve"> </t>
        </is>
      </c>
      <c r="I13" s="4" t="inlineStr">
        <is>
          <t xml:space="preserve"> </t>
        </is>
      </c>
    </row>
    <row r="14">
      <c r="A14" s="4" t="inlineStr">
        <is>
          <t>Affiliated Entity | Liberty Media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asis of Present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lling, general and administrative, including stock-based compensation</t>
        </is>
      </c>
      <c r="B16" s="4" t="inlineStr">
        <is>
          <t xml:space="preserve"> </t>
        </is>
      </c>
      <c r="C16" s="4" t="inlineStr">
        <is>
          <t xml:space="preserve"> </t>
        </is>
      </c>
      <c r="D16" s="5" t="n">
        <v>2600</v>
      </c>
      <c r="E16" s="5" t="n">
        <v>1400</v>
      </c>
      <c r="F16" s="5" t="n">
        <v>4500</v>
      </c>
      <c r="G16" s="5" t="n">
        <v>2500</v>
      </c>
      <c r="H16" s="5" t="n">
        <v>9000</v>
      </c>
      <c r="I16" s="5" t="n">
        <v>5200</v>
      </c>
    </row>
    <row r="17">
      <c r="A17" s="4" t="inlineStr">
        <is>
          <t>Liberty Formula One Group | Liberty Braves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asis of Present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owned | shares</t>
        </is>
      </c>
      <c r="B19" s="4" t="inlineStr">
        <is>
          <t xml:space="preserve"> </t>
        </is>
      </c>
      <c r="C19" s="4" t="inlineStr">
        <is>
          <t xml:space="preserve"> </t>
        </is>
      </c>
      <c r="D19" s="6" t="n">
        <v>6792903</v>
      </c>
      <c r="E19" s="4" t="inlineStr">
        <is>
          <t xml:space="preserve"> </t>
        </is>
      </c>
      <c r="F19" s="6" t="n">
        <v>6792903</v>
      </c>
      <c r="G19" s="4" t="inlineStr">
        <is>
          <t xml:space="preserve"> </t>
        </is>
      </c>
      <c r="H19" s="6" t="n">
        <v>6792903</v>
      </c>
      <c r="I19" s="4" t="inlineStr">
        <is>
          <t xml:space="preserve"> </t>
        </is>
      </c>
    </row>
    <row r="20">
      <c r="A20" s="4" t="inlineStr">
        <is>
          <t>Intergroup Interest Percentage</t>
        </is>
      </c>
      <c r="B20" s="4" t="inlineStr">
        <is>
          <t xml:space="preserve"> </t>
        </is>
      </c>
      <c r="C20" s="4" t="inlineStr">
        <is>
          <t xml:space="preserve"> </t>
        </is>
      </c>
      <c r="D20" s="8" t="n">
        <v>0.11</v>
      </c>
      <c r="E20" s="4" t="inlineStr">
        <is>
          <t xml:space="preserve"> </t>
        </is>
      </c>
      <c r="F20" s="8" t="n">
        <v>0.11</v>
      </c>
      <c r="G20" s="4" t="inlineStr">
        <is>
          <t xml:space="preserve"> </t>
        </is>
      </c>
      <c r="H20" s="8" t="n">
        <v>0.11</v>
      </c>
      <c r="I20" s="4" t="inlineStr">
        <is>
          <t xml:space="preserve"> </t>
        </is>
      </c>
    </row>
    <row r="21">
      <c r="A21" s="4" t="inlineStr">
        <is>
          <t>Liberty Sirius XM Group | Liberty Braves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owned | shares</t>
        </is>
      </c>
      <c r="B23" s="4" t="inlineStr">
        <is>
          <t xml:space="preserve"> </t>
        </is>
      </c>
      <c r="C23" s="4" t="inlineStr">
        <is>
          <t xml:space="preserve"> </t>
        </is>
      </c>
      <c r="D23" s="6" t="n">
        <v>1811066</v>
      </c>
      <c r="E23" s="4" t="inlineStr">
        <is>
          <t xml:space="preserve"> </t>
        </is>
      </c>
      <c r="F23" s="6" t="n">
        <v>1811066</v>
      </c>
      <c r="G23" s="4" t="inlineStr">
        <is>
          <t xml:space="preserve"> </t>
        </is>
      </c>
      <c r="H23" s="6" t="n">
        <v>1811066</v>
      </c>
      <c r="I23" s="4" t="inlineStr">
        <is>
          <t xml:space="preserve"> </t>
        </is>
      </c>
    </row>
    <row r="24">
      <c r="A24" s="4" t="inlineStr">
        <is>
          <t>Intergroup Interest Percentage</t>
        </is>
      </c>
      <c r="B24" s="4" t="inlineStr">
        <is>
          <t xml:space="preserve"> </t>
        </is>
      </c>
      <c r="C24" s="4" t="inlineStr">
        <is>
          <t xml:space="preserve"> </t>
        </is>
      </c>
      <c r="D24" s="9" t="n">
        <v>0.029</v>
      </c>
      <c r="E24" s="4" t="inlineStr">
        <is>
          <t xml:space="preserve"> </t>
        </is>
      </c>
      <c r="F24" s="9" t="n">
        <v>0.029</v>
      </c>
      <c r="G24" s="4" t="inlineStr">
        <is>
          <t xml:space="preserve"> </t>
        </is>
      </c>
      <c r="H24" s="9" t="n">
        <v>0.029</v>
      </c>
      <c r="I24" s="4" t="inlineStr">
        <is>
          <t xml:space="preserve"> </t>
        </is>
      </c>
    </row>
    <row r="25">
      <c r="A25" s="4" t="inlineStr">
        <is>
          <t>Liberty Braves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asis of Presen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plit-off ratio</t>
        </is>
      </c>
      <c r="B27" s="6" t="n">
        <v>1</v>
      </c>
      <c r="C27" s="4" t="inlineStr">
        <is>
          <t xml:space="preserve"> </t>
        </is>
      </c>
      <c r="D27" s="4" t="inlineStr">
        <is>
          <t xml:space="preserve"> </t>
        </is>
      </c>
      <c r="E27" s="4" t="inlineStr">
        <is>
          <t xml:space="preserve"> </t>
        </is>
      </c>
      <c r="F27" s="6" t="n">
        <v>1</v>
      </c>
      <c r="G27" s="4" t="inlineStr">
        <is>
          <t xml:space="preserve"> </t>
        </is>
      </c>
      <c r="H27" s="4" t="inlineStr">
        <is>
          <t xml:space="preserve"> </t>
        </is>
      </c>
      <c r="I27" s="4" t="inlineStr">
        <is>
          <t xml:space="preserve"> </t>
        </is>
      </c>
    </row>
  </sheetData>
  <mergeCells count="5">
    <mergeCell ref="A1:A2"/>
    <mergeCell ref="B1:C1"/>
    <mergeCell ref="D1:E1"/>
    <mergeCell ref="F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Pro Forma Earnings (Loss) per share (Details) - USD ($) $ in Thousands, shares in Millions</t>
        </is>
      </c>
      <c r="C1" s="2" t="inlineStr">
        <is>
          <t>3 Months Ended</t>
        </is>
      </c>
      <c r="E1" s="2" t="inlineStr">
        <is>
          <t>6 Months Ended</t>
        </is>
      </c>
      <c r="G1" s="2" t="inlineStr">
        <is>
          <t>12 Months Ended</t>
        </is>
      </c>
    </row>
    <row r="2">
      <c r="B2" s="2" t="inlineStr">
        <is>
          <t>Jul. 18, 2023</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Pro Forma 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4" t="inlineStr">
        <is>
          <t xml:space="preserve"> </t>
        </is>
      </c>
      <c r="C4" s="5" t="n">
        <v>-28913</v>
      </c>
      <c r="D4" s="5" t="n">
        <v>63699</v>
      </c>
      <c r="E4" s="5" t="n">
        <v>-86889</v>
      </c>
      <c r="F4" s="5" t="n">
        <v>40664</v>
      </c>
      <c r="G4" s="5" t="n">
        <v>-34172</v>
      </c>
      <c r="H4" s="5" t="n">
        <v>-13006</v>
      </c>
    </row>
    <row r="5">
      <c r="A5" s="4" t="inlineStr">
        <is>
          <t>Unrealized gains (losses) on intergroup interests</t>
        </is>
      </c>
      <c r="B5" s="4" t="inlineStr">
        <is>
          <t xml:space="preserve"> </t>
        </is>
      </c>
      <c r="C5" s="6" t="n">
        <v>-49409</v>
      </c>
      <c r="D5" s="5" t="n">
        <v>34881</v>
      </c>
      <c r="E5" s="6" t="n">
        <v>-62786</v>
      </c>
      <c r="F5" s="5" t="n">
        <v>36103</v>
      </c>
      <c r="G5" s="6" t="n">
        <v>-35154</v>
      </c>
      <c r="H5" s="5" t="n">
        <v>-30766</v>
      </c>
    </row>
    <row r="6">
      <c r="A6" s="4" t="inlineStr">
        <is>
          <t>Unaudited pro forma net earnings (loss)</t>
        </is>
      </c>
      <c r="B6" s="4" t="inlineStr">
        <is>
          <t xml:space="preserve"> </t>
        </is>
      </c>
      <c r="C6" s="5" t="n">
        <v>20496</v>
      </c>
      <c r="D6" s="4" t="inlineStr">
        <is>
          <t xml:space="preserve"> </t>
        </is>
      </c>
      <c r="E6" s="5" t="n">
        <v>-24103</v>
      </c>
      <c r="F6" s="4" t="inlineStr">
        <is>
          <t xml:space="preserve"> </t>
        </is>
      </c>
      <c r="G6" s="5" t="n">
        <v>982</v>
      </c>
      <c r="H6" s="4" t="inlineStr">
        <is>
          <t xml:space="preserve"> </t>
        </is>
      </c>
    </row>
    <row r="7">
      <c r="A7" s="4" t="inlineStr">
        <is>
          <t>Number of common shares outstanding</t>
        </is>
      </c>
      <c r="B7" s="10" t="n">
        <v>61.7</v>
      </c>
      <c r="C7" s="4" t="inlineStr">
        <is>
          <t xml:space="preserve"> </t>
        </is>
      </c>
      <c r="D7" s="4" t="inlineStr">
        <is>
          <t xml:space="preserve"> </t>
        </is>
      </c>
      <c r="E7" s="4" t="inlineStr">
        <is>
          <t xml:space="preserve"> </t>
        </is>
      </c>
      <c r="F7" s="4" t="inlineStr">
        <is>
          <t xml:space="preserve"> </t>
        </is>
      </c>
      <c r="G7" s="10" t="n">
        <v>61.6</v>
      </c>
      <c r="H7" s="4" t="inlineStr">
        <is>
          <t xml:space="preserve"> </t>
        </is>
      </c>
    </row>
  </sheetData>
  <mergeCells count="4">
    <mergeCell ref="A1:A2"/>
    <mergeCell ref="C1:D1"/>
    <mergeCell ref="E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d assets</t>
        </is>
      </c>
      <c r="B4" s="5" t="n">
        <v>555308</v>
      </c>
      <c r="C4" s="4" t="inlineStr">
        <is>
          <t xml:space="preserve"> </t>
        </is>
      </c>
      <c r="D4" s="5" t="n">
        <v>555308</v>
      </c>
      <c r="E4" s="4" t="inlineStr">
        <is>
          <t xml:space="preserve"> </t>
        </is>
      </c>
      <c r="F4" s="5" t="n">
        <v>551525</v>
      </c>
      <c r="G4" s="4" t="inlineStr">
        <is>
          <t xml:space="preserve"> </t>
        </is>
      </c>
    </row>
    <row r="5">
      <c r="A5" s="4" t="inlineStr">
        <is>
          <t>Owned assets available to be leased</t>
        </is>
      </c>
      <c r="B5" s="6" t="n">
        <v>482091</v>
      </c>
      <c r="C5" s="4" t="inlineStr">
        <is>
          <t xml:space="preserve"> </t>
        </is>
      </c>
      <c r="D5" s="6" t="n">
        <v>482091</v>
      </c>
      <c r="E5" s="4" t="inlineStr">
        <is>
          <t xml:space="preserve"> </t>
        </is>
      </c>
      <c r="F5" s="6" t="n">
        <v>456251</v>
      </c>
      <c r="G5" s="5" t="n">
        <v>446904</v>
      </c>
    </row>
    <row r="6">
      <c r="A6" s="4" t="inlineStr">
        <is>
          <t>Total</t>
        </is>
      </c>
      <c r="B6" s="6" t="n">
        <v>1037399</v>
      </c>
      <c r="C6" s="4" t="inlineStr">
        <is>
          <t xml:space="preserve"> </t>
        </is>
      </c>
      <c r="D6" s="6" t="n">
        <v>1037399</v>
      </c>
      <c r="E6" s="4" t="inlineStr">
        <is>
          <t xml:space="preserve"> </t>
        </is>
      </c>
      <c r="F6" s="6" t="n">
        <v>1007776</v>
      </c>
      <c r="G6" s="4" t="inlineStr">
        <is>
          <t xml:space="preserve"> </t>
        </is>
      </c>
    </row>
    <row r="7">
      <c r="A7" s="4" t="inlineStr">
        <is>
          <t>Depreciation expense</t>
        </is>
      </c>
      <c r="B7" s="6" t="n">
        <v>13300</v>
      </c>
      <c r="C7" s="5" t="n">
        <v>13800</v>
      </c>
      <c r="D7" s="6" t="n">
        <v>26800</v>
      </c>
      <c r="E7" s="5" t="n">
        <v>28700</v>
      </c>
      <c r="F7" s="6" t="n">
        <v>55700</v>
      </c>
      <c r="G7" s="6" t="n">
        <v>56800</v>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d assets</t>
        </is>
      </c>
      <c r="B10" s="6" t="n">
        <v>19643</v>
      </c>
      <c r="C10" s="4" t="inlineStr">
        <is>
          <t xml:space="preserve"> </t>
        </is>
      </c>
      <c r="D10" s="6" t="n">
        <v>19643</v>
      </c>
      <c r="E10" s="4" t="inlineStr">
        <is>
          <t xml:space="preserve"> </t>
        </is>
      </c>
      <c r="F10" s="6" t="n">
        <v>19643</v>
      </c>
      <c r="G10" s="4" t="inlineStr">
        <is>
          <t xml:space="preserve"> </t>
        </is>
      </c>
    </row>
    <row r="11">
      <c r="A11" s="4" t="inlineStr">
        <is>
          <t>Owned assets available to be leased</t>
        </is>
      </c>
      <c r="B11" s="6" t="n">
        <v>21831</v>
      </c>
      <c r="C11" s="4" t="inlineStr">
        <is>
          <t xml:space="preserve"> </t>
        </is>
      </c>
      <c r="D11" s="6" t="n">
        <v>21831</v>
      </c>
      <c r="E11" s="4" t="inlineStr">
        <is>
          <t xml:space="preserve"> </t>
        </is>
      </c>
      <c r="F11" s="6" t="n">
        <v>21831</v>
      </c>
      <c r="G11" s="6" t="n">
        <v>21831</v>
      </c>
    </row>
    <row r="12">
      <c r="A12" s="4" t="inlineStr">
        <is>
          <t>Total</t>
        </is>
      </c>
      <c r="B12" s="6" t="n">
        <v>41474</v>
      </c>
      <c r="C12" s="4" t="inlineStr">
        <is>
          <t xml:space="preserve"> </t>
        </is>
      </c>
      <c r="D12" s="6" t="n">
        <v>41474</v>
      </c>
      <c r="E12" s="4" t="inlineStr">
        <is>
          <t xml:space="preserve"> </t>
        </is>
      </c>
      <c r="F12" s="6" t="n">
        <v>41474</v>
      </c>
      <c r="G12" s="4" t="inlineStr">
        <is>
          <t xml:space="preserve"> </t>
        </is>
      </c>
    </row>
    <row r="13">
      <c r="A13" s="4" t="inlineStr">
        <is>
          <t>Building and Building Improv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d assets</t>
        </is>
      </c>
      <c r="B15" s="6" t="n">
        <v>281450</v>
      </c>
      <c r="C15" s="4" t="inlineStr">
        <is>
          <t xml:space="preserve"> </t>
        </is>
      </c>
      <c r="D15" s="6" t="n">
        <v>281450</v>
      </c>
      <c r="E15" s="4" t="inlineStr">
        <is>
          <t xml:space="preserve"> </t>
        </is>
      </c>
      <c r="F15" s="6" t="n">
        <v>282314</v>
      </c>
      <c r="G15" s="4" t="inlineStr">
        <is>
          <t xml:space="preserve"> </t>
        </is>
      </c>
    </row>
    <row r="16">
      <c r="A16" s="4" t="inlineStr">
        <is>
          <t>Owned assets available to be leased</t>
        </is>
      </c>
      <c r="B16" s="6" t="n">
        <v>355244</v>
      </c>
      <c r="C16" s="4" t="inlineStr">
        <is>
          <t xml:space="preserve"> </t>
        </is>
      </c>
      <c r="D16" s="6" t="n">
        <v>355244</v>
      </c>
      <c r="E16" s="4" t="inlineStr">
        <is>
          <t xml:space="preserve"> </t>
        </is>
      </c>
      <c r="F16" s="6" t="n">
        <v>354959</v>
      </c>
      <c r="G16" s="5" t="n">
        <v>353507</v>
      </c>
    </row>
    <row r="17">
      <c r="A17" s="4" t="inlineStr">
        <is>
          <t>Total</t>
        </is>
      </c>
      <c r="B17" s="5" t="n">
        <v>636694</v>
      </c>
      <c r="C17" s="4" t="inlineStr">
        <is>
          <t xml:space="preserve"> </t>
        </is>
      </c>
      <c r="D17" s="5" t="n">
        <v>636694</v>
      </c>
      <c r="E17" s="4" t="inlineStr">
        <is>
          <t xml:space="preserve"> </t>
        </is>
      </c>
      <c r="F17" s="5" t="n">
        <v>637273</v>
      </c>
      <c r="G17" s="4" t="inlineStr">
        <is>
          <t xml:space="preserve"> </t>
        </is>
      </c>
    </row>
    <row r="18">
      <c r="A18" s="4" t="inlineStr">
        <is>
          <t>Building and Building Improvement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useful life</t>
        </is>
      </c>
      <c r="B20" s="4" t="inlineStr">
        <is>
          <t>15 years</t>
        </is>
      </c>
      <c r="C20" s="4" t="inlineStr">
        <is>
          <t xml:space="preserve"> </t>
        </is>
      </c>
      <c r="D20" s="4" t="inlineStr">
        <is>
          <t>15 years</t>
        </is>
      </c>
      <c r="E20" s="4" t="inlineStr">
        <is>
          <t xml:space="preserve"> </t>
        </is>
      </c>
      <c r="F20" s="4" t="inlineStr">
        <is>
          <t>15 years</t>
        </is>
      </c>
      <c r="G20" s="4" t="inlineStr">
        <is>
          <t>15 years</t>
        </is>
      </c>
    </row>
    <row r="21">
      <c r="A21" s="4" t="inlineStr">
        <is>
          <t>Building and Building Improvemen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useful life</t>
        </is>
      </c>
      <c r="B23" s="4" t="inlineStr">
        <is>
          <t>39 years</t>
        </is>
      </c>
      <c r="C23" s="4" t="inlineStr">
        <is>
          <t xml:space="preserve"> </t>
        </is>
      </c>
      <c r="D23" s="4" t="inlineStr">
        <is>
          <t>39 years</t>
        </is>
      </c>
      <c r="E23" s="4" t="inlineStr">
        <is>
          <t xml:space="preserve"> </t>
        </is>
      </c>
      <c r="F23" s="4" t="inlineStr">
        <is>
          <t>39 years</t>
        </is>
      </c>
      <c r="G23" s="4" t="inlineStr">
        <is>
          <t>39 years</t>
        </is>
      </c>
    </row>
    <row r="24">
      <c r="A24" s="4" t="inlineStr">
        <is>
          <t>Leasehold Improv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d assets</t>
        </is>
      </c>
      <c r="B26" s="5" t="n">
        <v>75860</v>
      </c>
      <c r="C26" s="4" t="inlineStr">
        <is>
          <t xml:space="preserve"> </t>
        </is>
      </c>
      <c r="D26" s="5" t="n">
        <v>75860</v>
      </c>
      <c r="E26" s="4" t="inlineStr">
        <is>
          <t xml:space="preserve"> </t>
        </is>
      </c>
      <c r="F26" s="5" t="n">
        <v>72455</v>
      </c>
      <c r="G26" s="4" t="inlineStr">
        <is>
          <t xml:space="preserve"> </t>
        </is>
      </c>
    </row>
    <row r="27">
      <c r="A27" s="4" t="inlineStr">
        <is>
          <t>Owned assets available to be leased</t>
        </is>
      </c>
      <c r="B27" s="6" t="n">
        <v>62062</v>
      </c>
      <c r="C27" s="4" t="inlineStr">
        <is>
          <t xml:space="preserve"> </t>
        </is>
      </c>
      <c r="D27" s="6" t="n">
        <v>62062</v>
      </c>
      <c r="E27" s="4" t="inlineStr">
        <is>
          <t xml:space="preserve"> </t>
        </is>
      </c>
      <c r="F27" s="6" t="n">
        <v>61876</v>
      </c>
      <c r="G27" s="5" t="n">
        <v>59492</v>
      </c>
    </row>
    <row r="28">
      <c r="A28" s="4" t="inlineStr">
        <is>
          <t>Total</t>
        </is>
      </c>
      <c r="B28" s="5" t="n">
        <v>137922</v>
      </c>
      <c r="C28" s="4" t="inlineStr">
        <is>
          <t xml:space="preserve"> </t>
        </is>
      </c>
      <c r="D28" s="5" t="n">
        <v>137922</v>
      </c>
      <c r="E28" s="4" t="inlineStr">
        <is>
          <t xml:space="preserve"> </t>
        </is>
      </c>
      <c r="F28" s="5" t="n">
        <v>134331</v>
      </c>
      <c r="G28" s="4" t="inlineStr">
        <is>
          <t xml:space="preserve"> </t>
        </is>
      </c>
    </row>
    <row r="29">
      <c r="A29" s="4" t="inlineStr">
        <is>
          <t>Leasehold Improvemen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useful life</t>
        </is>
      </c>
      <c r="B31" s="4" t="inlineStr">
        <is>
          <t>15 years</t>
        </is>
      </c>
      <c r="C31" s="4" t="inlineStr">
        <is>
          <t xml:space="preserve"> </t>
        </is>
      </c>
      <c r="D31" s="4" t="inlineStr">
        <is>
          <t>15 years</t>
        </is>
      </c>
      <c r="E31" s="4" t="inlineStr">
        <is>
          <t xml:space="preserve"> </t>
        </is>
      </c>
      <c r="F31" s="4" t="inlineStr">
        <is>
          <t>15 years</t>
        </is>
      </c>
      <c r="G31" s="4" t="inlineStr">
        <is>
          <t xml:space="preserve"> </t>
        </is>
      </c>
    </row>
    <row r="32">
      <c r="A32" s="4" t="inlineStr">
        <is>
          <t>Leasehold Improvemen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d useful life</t>
        </is>
      </c>
      <c r="B34" s="4" t="inlineStr">
        <is>
          <t>39 years</t>
        </is>
      </c>
      <c r="C34" s="4" t="inlineStr">
        <is>
          <t xml:space="preserve"> </t>
        </is>
      </c>
      <c r="D34" s="4" t="inlineStr">
        <is>
          <t>39 years</t>
        </is>
      </c>
      <c r="E34" s="4" t="inlineStr">
        <is>
          <t xml:space="preserve"> </t>
        </is>
      </c>
      <c r="F34" s="4" t="inlineStr">
        <is>
          <t>39 years</t>
        </is>
      </c>
      <c r="G34" s="4" t="inlineStr">
        <is>
          <t xml:space="preserve"> </t>
        </is>
      </c>
    </row>
    <row r="35">
      <c r="A35" s="4" t="inlineStr">
        <is>
          <t>Furniture and Fix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d assets</t>
        </is>
      </c>
      <c r="B37" s="5" t="n">
        <v>178063</v>
      </c>
      <c r="C37" s="4" t="inlineStr">
        <is>
          <t xml:space="preserve"> </t>
        </is>
      </c>
      <c r="D37" s="5" t="n">
        <v>178063</v>
      </c>
      <c r="E37" s="4" t="inlineStr">
        <is>
          <t xml:space="preserve"> </t>
        </is>
      </c>
      <c r="F37" s="5" t="n">
        <v>176227</v>
      </c>
      <c r="G37" s="4" t="inlineStr">
        <is>
          <t xml:space="preserve"> </t>
        </is>
      </c>
    </row>
    <row r="38">
      <c r="A38" s="4" t="inlineStr">
        <is>
          <t>Owned assets available to be leased</t>
        </is>
      </c>
      <c r="B38" s="6" t="n">
        <v>8243</v>
      </c>
      <c r="C38" s="4" t="inlineStr">
        <is>
          <t xml:space="preserve"> </t>
        </is>
      </c>
      <c r="D38" s="6" t="n">
        <v>8243</v>
      </c>
      <c r="E38" s="4" t="inlineStr">
        <is>
          <t xml:space="preserve"> </t>
        </is>
      </c>
      <c r="F38" s="6" t="n">
        <v>8061</v>
      </c>
      <c r="G38" s="6" t="n">
        <v>7469</v>
      </c>
    </row>
    <row r="39">
      <c r="A39" s="4" t="inlineStr">
        <is>
          <t>Total</t>
        </is>
      </c>
      <c r="B39" s="5" t="n">
        <v>186306</v>
      </c>
      <c r="C39" s="4" t="inlineStr">
        <is>
          <t xml:space="preserve"> </t>
        </is>
      </c>
      <c r="D39" s="5" t="n">
        <v>186306</v>
      </c>
      <c r="E39" s="4" t="inlineStr">
        <is>
          <t xml:space="preserve"> </t>
        </is>
      </c>
      <c r="F39" s="5" t="n">
        <v>184288</v>
      </c>
      <c r="G39" s="4" t="inlineStr">
        <is>
          <t xml:space="preserve"> </t>
        </is>
      </c>
    </row>
    <row r="40">
      <c r="A40" s="4" t="inlineStr">
        <is>
          <t>Furniture and Fixture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perty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useful life</t>
        </is>
      </c>
      <c r="B42" s="4" t="inlineStr">
        <is>
          <t>5 years</t>
        </is>
      </c>
      <c r="C42" s="4" t="inlineStr">
        <is>
          <t xml:space="preserve"> </t>
        </is>
      </c>
      <c r="D42" s="4" t="inlineStr">
        <is>
          <t>5 years</t>
        </is>
      </c>
      <c r="E42" s="4" t="inlineStr">
        <is>
          <t xml:space="preserve"> </t>
        </is>
      </c>
      <c r="F42" s="4" t="inlineStr">
        <is>
          <t>5 years</t>
        </is>
      </c>
      <c r="G42" s="4" t="inlineStr">
        <is>
          <t xml:space="preserve"> </t>
        </is>
      </c>
    </row>
    <row r="43">
      <c r="A43" s="4" t="inlineStr">
        <is>
          <t>Furniture and Fixture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perty and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timated useful life</t>
        </is>
      </c>
      <c r="B45" s="4" t="inlineStr">
        <is>
          <t>7 years</t>
        </is>
      </c>
      <c r="C45" s="4" t="inlineStr">
        <is>
          <t xml:space="preserve"> </t>
        </is>
      </c>
      <c r="D45" s="4" t="inlineStr">
        <is>
          <t>7 years</t>
        </is>
      </c>
      <c r="E45" s="4" t="inlineStr">
        <is>
          <t xml:space="preserve"> </t>
        </is>
      </c>
      <c r="F45" s="4" t="inlineStr">
        <is>
          <t>7 years</t>
        </is>
      </c>
      <c r="G45" s="4" t="inlineStr">
        <is>
          <t xml:space="preserve"> </t>
        </is>
      </c>
    </row>
    <row r="46">
      <c r="A46" s="4" t="inlineStr">
        <is>
          <t>Construction in Progr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perty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wned assets</t>
        </is>
      </c>
      <c r="B48" s="5" t="n">
        <v>292</v>
      </c>
      <c r="C48" s="4" t="inlineStr">
        <is>
          <t xml:space="preserve"> </t>
        </is>
      </c>
      <c r="D48" s="5" t="n">
        <v>292</v>
      </c>
      <c r="E48" s="4" t="inlineStr">
        <is>
          <t xml:space="preserve"> </t>
        </is>
      </c>
      <c r="F48" s="5" t="n">
        <v>886</v>
      </c>
      <c r="G48" s="4" t="inlineStr">
        <is>
          <t xml:space="preserve"> </t>
        </is>
      </c>
    </row>
    <row r="49">
      <c r="A49" s="4" t="inlineStr">
        <is>
          <t>Owned assets available to be leased</t>
        </is>
      </c>
      <c r="B49" s="6" t="n">
        <v>34711</v>
      </c>
      <c r="C49" s="4" t="inlineStr">
        <is>
          <t xml:space="preserve"> </t>
        </is>
      </c>
      <c r="D49" s="6" t="n">
        <v>34711</v>
      </c>
      <c r="E49" s="4" t="inlineStr">
        <is>
          <t xml:space="preserve"> </t>
        </is>
      </c>
      <c r="F49" s="6" t="n">
        <v>9524</v>
      </c>
      <c r="G49" s="5" t="n">
        <v>4605</v>
      </c>
    </row>
    <row r="50">
      <c r="A50" s="4" t="inlineStr">
        <is>
          <t>Total</t>
        </is>
      </c>
      <c r="B50" s="5" t="n">
        <v>35003</v>
      </c>
      <c r="C50" s="4" t="inlineStr">
        <is>
          <t xml:space="preserve"> </t>
        </is>
      </c>
      <c r="D50" s="5" t="n">
        <v>35003</v>
      </c>
      <c r="E50" s="4" t="inlineStr">
        <is>
          <t xml:space="preserve"> </t>
        </is>
      </c>
      <c r="F50" s="5" t="n">
        <v>10410</v>
      </c>
      <c r="G50" s="4" t="inlineStr">
        <is>
          <t xml:space="preserve"> </t>
        </is>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ffiliates Accounted for Using the Equity Method (Details) - USD ($) $ in Thousands</t>
        </is>
      </c>
      <c r="B1" s="2" t="inlineStr">
        <is>
          <t>Jun. 30, 2023</t>
        </is>
      </c>
      <c r="C1" s="2" t="inlineStr">
        <is>
          <t>Dec. 31, 2022</t>
        </is>
      </c>
      <c r="D1" s="2" t="inlineStr">
        <is>
          <t>Dec. 31, 2021</t>
        </is>
      </c>
      <c r="E1" s="2" t="inlineStr">
        <is>
          <t>Jan. 31, 2000</t>
        </is>
      </c>
    </row>
    <row r="2">
      <c r="A2" s="3" t="inlineStr">
        <is>
          <t>Investments in Affiliates Accounted for Using the Equity Method</t>
        </is>
      </c>
      <c r="B2" s="4" t="inlineStr">
        <is>
          <t xml:space="preserve"> </t>
        </is>
      </c>
      <c r="C2" s="4" t="inlineStr">
        <is>
          <t xml:space="preserve"> </t>
        </is>
      </c>
      <c r="D2" s="4" t="inlineStr">
        <is>
          <t xml:space="preserve"> </t>
        </is>
      </c>
      <c r="E2" s="4" t="inlineStr">
        <is>
          <t xml:space="preserve"> </t>
        </is>
      </c>
    </row>
    <row r="3">
      <c r="A3" s="4" t="inlineStr">
        <is>
          <t>Investments in affiliates, accounted for using the equity method (note 4)</t>
        </is>
      </c>
      <c r="B3" s="5" t="n">
        <v>98890</v>
      </c>
      <c r="C3" s="5" t="n">
        <v>94564</v>
      </c>
      <c r="D3" s="5" t="n">
        <v>112961</v>
      </c>
      <c r="E3" s="4" t="inlineStr">
        <is>
          <t xml:space="preserve"> </t>
        </is>
      </c>
    </row>
    <row r="4">
      <c r="A4" s="4" t="inlineStr">
        <is>
          <t>MLBAM</t>
        </is>
      </c>
      <c r="B4" s="4" t="inlineStr">
        <is>
          <t xml:space="preserve"> </t>
        </is>
      </c>
      <c r="C4" s="4" t="inlineStr">
        <is>
          <t xml:space="preserve"> </t>
        </is>
      </c>
      <c r="D4" s="4" t="inlineStr">
        <is>
          <t xml:space="preserve"> </t>
        </is>
      </c>
      <c r="E4" s="4" t="inlineStr">
        <is>
          <t xml:space="preserve"> </t>
        </is>
      </c>
    </row>
    <row r="5">
      <c r="A5" s="3" t="inlineStr">
        <is>
          <t>Investments in Affiliates Accounted for Using the Equity Method</t>
        </is>
      </c>
      <c r="B5" s="4" t="inlineStr">
        <is>
          <t xml:space="preserve"> </t>
        </is>
      </c>
      <c r="C5" s="4" t="inlineStr">
        <is>
          <t xml:space="preserve"> </t>
        </is>
      </c>
      <c r="D5" s="4" t="inlineStr">
        <is>
          <t xml:space="preserve"> </t>
        </is>
      </c>
      <c r="E5" s="4" t="inlineStr">
        <is>
          <t xml:space="preserve"> </t>
        </is>
      </c>
    </row>
    <row r="6">
      <c r="A6" s="4" t="inlineStr">
        <is>
          <t>Percentage ownership</t>
        </is>
      </c>
      <c r="B6" s="9" t="n">
        <v>0.033</v>
      </c>
      <c r="C6" s="9" t="n">
        <v>0.0333</v>
      </c>
      <c r="D6" s="4" t="inlineStr">
        <is>
          <t xml:space="preserve"> </t>
        </is>
      </c>
      <c r="E6" s="9" t="n">
        <v>0.0333</v>
      </c>
    </row>
    <row r="7">
      <c r="A7" s="4" t="inlineStr">
        <is>
          <t>Investments in affiliates, accounted for using the equity method (note 4)</t>
        </is>
      </c>
      <c r="B7" s="5" t="n">
        <v>50453</v>
      </c>
      <c r="C7" s="5" t="n">
        <v>45102</v>
      </c>
      <c r="D7" s="6" t="n">
        <v>58613</v>
      </c>
      <c r="E7" s="4" t="inlineStr">
        <is>
          <t xml:space="preserve"> </t>
        </is>
      </c>
    </row>
    <row r="8">
      <c r="A8" s="4" t="inlineStr">
        <is>
          <t>BELP</t>
        </is>
      </c>
      <c r="B8" s="4" t="inlineStr">
        <is>
          <t xml:space="preserve"> </t>
        </is>
      </c>
      <c r="C8" s="4" t="inlineStr">
        <is>
          <t xml:space="preserve"> </t>
        </is>
      </c>
      <c r="D8" s="4" t="inlineStr">
        <is>
          <t xml:space="preserve"> </t>
        </is>
      </c>
      <c r="E8" s="4" t="inlineStr">
        <is>
          <t xml:space="preserve"> </t>
        </is>
      </c>
    </row>
    <row r="9">
      <c r="A9" s="3" t="inlineStr">
        <is>
          <t>Investments in Affiliates Accounted for Using the Equity Method</t>
        </is>
      </c>
      <c r="B9" s="4" t="inlineStr">
        <is>
          <t xml:space="preserve"> </t>
        </is>
      </c>
      <c r="C9" s="4" t="inlineStr">
        <is>
          <t xml:space="preserve"> </t>
        </is>
      </c>
      <c r="D9" s="4" t="inlineStr">
        <is>
          <t xml:space="preserve"> </t>
        </is>
      </c>
      <c r="E9" s="4" t="inlineStr">
        <is>
          <t xml:space="preserve"> </t>
        </is>
      </c>
    </row>
    <row r="10">
      <c r="A10" s="4" t="inlineStr">
        <is>
          <t>Percentage ownership</t>
        </is>
      </c>
      <c r="B10" s="9" t="n">
        <v>0.033</v>
      </c>
      <c r="C10" s="9" t="n">
        <v>0.033</v>
      </c>
      <c r="D10" s="4" t="inlineStr">
        <is>
          <t xml:space="preserve"> </t>
        </is>
      </c>
      <c r="E10" s="4" t="inlineStr">
        <is>
          <t xml:space="preserve"> </t>
        </is>
      </c>
    </row>
    <row r="11">
      <c r="A11" s="4" t="inlineStr">
        <is>
          <t>Investments in affiliates, accounted for using the equity method (note 4)</t>
        </is>
      </c>
      <c r="B11" s="5" t="n">
        <v>33935</v>
      </c>
      <c r="C11" s="5" t="n">
        <v>33224</v>
      </c>
      <c r="D11" s="6" t="n">
        <v>35502</v>
      </c>
      <c r="E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Investments in Affiliates Accounted for Using the Equity Method</t>
        </is>
      </c>
      <c r="B13" s="4" t="inlineStr">
        <is>
          <t xml:space="preserve"> </t>
        </is>
      </c>
      <c r="C13" s="4" t="inlineStr">
        <is>
          <t xml:space="preserve"> </t>
        </is>
      </c>
      <c r="D13" s="4" t="inlineStr">
        <is>
          <t xml:space="preserve"> </t>
        </is>
      </c>
      <c r="E13" s="4" t="inlineStr">
        <is>
          <t xml:space="preserve"> </t>
        </is>
      </c>
    </row>
    <row r="14">
      <c r="A14" s="4" t="inlineStr">
        <is>
          <t>Percentage ownership</t>
        </is>
      </c>
      <c r="B14" s="8" t="n">
        <v>0.5</v>
      </c>
      <c r="C14" s="8" t="n">
        <v>0.5</v>
      </c>
      <c r="D14" s="4" t="inlineStr">
        <is>
          <t xml:space="preserve"> </t>
        </is>
      </c>
      <c r="E14" s="4" t="inlineStr">
        <is>
          <t xml:space="preserve"> </t>
        </is>
      </c>
    </row>
    <row r="15">
      <c r="A15" s="4" t="inlineStr">
        <is>
          <t>Investments in affiliates, accounted for using the equity method (note 4)</t>
        </is>
      </c>
      <c r="B15" s="5" t="n">
        <v>14502</v>
      </c>
      <c r="C15" s="5" t="n">
        <v>16238</v>
      </c>
      <c r="D15" s="5" t="n">
        <v>18846</v>
      </c>
      <c r="E1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7" customWidth="1" min="5" max="5"/>
    <col width="22" customWidth="1" min="6" max="6"/>
    <col width="33" customWidth="1" min="7" max="7"/>
    <col width="22" customWidth="1" min="8" max="8"/>
  </cols>
  <sheetData>
    <row r="1">
      <c r="A1" s="1" t="inlineStr">
        <is>
          <t>Investments in Affiliates Accounted for Using the Equity Method - Share of earnings (losses) of affiliates (Details) $ in Thousands</t>
        </is>
      </c>
      <c r="B1" s="2" t="inlineStr">
        <is>
          <t>1 Months Ended</t>
        </is>
      </c>
      <c r="C1" s="2" t="inlineStr">
        <is>
          <t>3 Months Ended</t>
        </is>
      </c>
      <c r="E1" s="2" t="inlineStr">
        <is>
          <t>6 Months Ended</t>
        </is>
      </c>
      <c r="G1" s="2" t="inlineStr">
        <is>
          <t>12 Months Ended</t>
        </is>
      </c>
    </row>
    <row r="2">
      <c r="B2" s="2" t="inlineStr">
        <is>
          <t>Jan. 31, 2000 item</t>
        </is>
      </c>
      <c r="C2" s="2" t="inlineStr">
        <is>
          <t>Jun. 30, 2023 USD ($)</t>
        </is>
      </c>
      <c r="D2" s="2" t="inlineStr">
        <is>
          <t>Jun. 30, 2022 USD ($)</t>
        </is>
      </c>
      <c r="E2" s="2" t="inlineStr">
        <is>
          <t>Jun. 30, 2023 USD ($) item</t>
        </is>
      </c>
      <c r="F2" s="2" t="inlineStr">
        <is>
          <t>Jun. 30, 2022 USD ($)</t>
        </is>
      </c>
      <c r="G2" s="2" t="inlineStr">
        <is>
          <t>Dec. 31, 2022 USD ($) item Owner</t>
        </is>
      </c>
      <c r="H2" s="2" t="inlineStr">
        <is>
          <t>Dec. 31, 2021 USD ($)</t>
        </is>
      </c>
    </row>
    <row r="3">
      <c r="A3" s="3" t="inlineStr">
        <is>
          <t>Investments in Affiliates Accounted for Using the Equity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of earnings (losses) of affiliates, net (note 4)</t>
        </is>
      </c>
      <c r="B4" s="4" t="inlineStr">
        <is>
          <t xml:space="preserve"> </t>
        </is>
      </c>
      <c r="C4" s="5" t="n">
        <v>11462</v>
      </c>
      <c r="D4" s="5" t="n">
        <v>15022</v>
      </c>
      <c r="E4" s="5" t="n">
        <v>10659</v>
      </c>
      <c r="F4" s="5" t="n">
        <v>12143</v>
      </c>
      <c r="G4" s="5" t="n">
        <v>28927</v>
      </c>
      <c r="H4" s="5" t="n">
        <v>31008</v>
      </c>
    </row>
    <row r="5">
      <c r="A5" s="4" t="inlineStr">
        <is>
          <t>MLB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stments in Affiliates Accounted for Using the Equity Meth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of earnings (losses) of affiliates, net (note 4)</t>
        </is>
      </c>
      <c r="B7" s="4" t="inlineStr">
        <is>
          <t xml:space="preserve"> </t>
        </is>
      </c>
      <c r="C7" s="5" t="n">
        <v>10577</v>
      </c>
      <c r="D7" s="6" t="n">
        <v>13103</v>
      </c>
      <c r="E7" s="5" t="n">
        <v>9334</v>
      </c>
      <c r="F7" s="6" t="n">
        <v>10585</v>
      </c>
      <c r="G7" s="5" t="n">
        <v>24386</v>
      </c>
      <c r="H7" s="6" t="n">
        <v>23230</v>
      </c>
    </row>
    <row r="8">
      <c r="A8" s="4" t="inlineStr">
        <is>
          <t>Number of owners</t>
        </is>
      </c>
      <c r="B8" s="6" t="n">
        <v>30</v>
      </c>
      <c r="C8" s="4" t="inlineStr">
        <is>
          <t xml:space="preserve"> </t>
        </is>
      </c>
      <c r="D8" s="4" t="inlineStr">
        <is>
          <t xml:space="preserve"> </t>
        </is>
      </c>
      <c r="E8" s="4" t="inlineStr">
        <is>
          <t xml:space="preserve"> </t>
        </is>
      </c>
      <c r="F8" s="4" t="inlineStr">
        <is>
          <t xml:space="preserve"> </t>
        </is>
      </c>
      <c r="G8" s="6" t="n">
        <v>30</v>
      </c>
      <c r="H8" s="4" t="inlineStr">
        <is>
          <t xml:space="preserve"> </t>
        </is>
      </c>
    </row>
    <row r="9">
      <c r="A9" s="4" t="inlineStr">
        <is>
          <t>Percentage ownership</t>
        </is>
      </c>
      <c r="B9" s="9" t="n">
        <v>0.0333</v>
      </c>
      <c r="C9" s="9" t="n">
        <v>0.033</v>
      </c>
      <c r="D9" s="4" t="inlineStr">
        <is>
          <t xml:space="preserve"> </t>
        </is>
      </c>
      <c r="E9" s="9" t="n">
        <v>0.033</v>
      </c>
      <c r="F9" s="4" t="inlineStr">
        <is>
          <t xml:space="preserve"> </t>
        </is>
      </c>
      <c r="G9" s="9" t="n">
        <v>0.0333</v>
      </c>
      <c r="H9" s="4" t="inlineStr">
        <is>
          <t xml:space="preserve"> </t>
        </is>
      </c>
    </row>
    <row r="10">
      <c r="A10" s="4" t="inlineStr">
        <is>
          <t>Excess basis</t>
        </is>
      </c>
      <c r="B10" s="4" t="inlineStr">
        <is>
          <t xml:space="preserve"> </t>
        </is>
      </c>
      <c r="C10" s="5" t="n">
        <v>10300</v>
      </c>
      <c r="D10" s="4" t="inlineStr">
        <is>
          <t xml:space="preserve"> </t>
        </is>
      </c>
      <c r="E10" s="5" t="n">
        <v>10300</v>
      </c>
      <c r="F10" s="4" t="inlineStr">
        <is>
          <t xml:space="preserve"> </t>
        </is>
      </c>
      <c r="G10" s="5" t="n">
        <v>10300</v>
      </c>
      <c r="H10" s="6" t="n">
        <v>10300</v>
      </c>
    </row>
    <row r="11">
      <c r="A11" s="4" t="inlineStr">
        <is>
          <t>BE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s in Affiliates Accounted for Using the Equity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of earnings (losses) of affiliates, net (note 4)</t>
        </is>
      </c>
      <c r="B13" s="4" t="inlineStr">
        <is>
          <t xml:space="preserve"> </t>
        </is>
      </c>
      <c r="C13" s="5" t="n">
        <v>514</v>
      </c>
      <c r="D13" s="6" t="n">
        <v>865</v>
      </c>
      <c r="E13" s="5" t="n">
        <v>711</v>
      </c>
      <c r="F13" s="6" t="n">
        <v>-461</v>
      </c>
      <c r="G13" s="5" t="n">
        <v>-1928</v>
      </c>
      <c r="H13" s="6" t="n">
        <v>6779</v>
      </c>
    </row>
    <row r="14">
      <c r="A14" s="4" t="inlineStr">
        <is>
          <t>Percentage ownership</t>
        </is>
      </c>
      <c r="B14" s="4" t="inlineStr">
        <is>
          <t xml:space="preserve"> </t>
        </is>
      </c>
      <c r="C14" s="9" t="n">
        <v>0.033</v>
      </c>
      <c r="D14" s="4" t="inlineStr">
        <is>
          <t xml:space="preserve"> </t>
        </is>
      </c>
      <c r="E14" s="9" t="n">
        <v>0.033</v>
      </c>
      <c r="F14" s="4" t="inlineStr">
        <is>
          <t xml:space="preserve"> </t>
        </is>
      </c>
      <c r="G14" s="9" t="n">
        <v>0.033</v>
      </c>
      <c r="H14" s="4" t="inlineStr">
        <is>
          <t xml:space="preserve"> </t>
        </is>
      </c>
    </row>
    <row r="15">
      <c r="A15" s="4" t="inlineStr">
        <is>
          <t>Term of lag</t>
        </is>
      </c>
      <c r="B15" s="4" t="inlineStr">
        <is>
          <t xml:space="preserve"> </t>
        </is>
      </c>
      <c r="C15" s="4" t="inlineStr">
        <is>
          <t xml:space="preserve"> </t>
        </is>
      </c>
      <c r="D15" s="4" t="inlineStr">
        <is>
          <t xml:space="preserve"> </t>
        </is>
      </c>
      <c r="E15" s="4" t="inlineStr">
        <is>
          <t>1 month</t>
        </is>
      </c>
      <c r="F15" s="4" t="inlineStr">
        <is>
          <t xml:space="preserve"> </t>
        </is>
      </c>
      <c r="G15" s="4" t="inlineStr">
        <is>
          <t>1 month</t>
        </is>
      </c>
      <c r="H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s in Affiliates Accounted for Using the Equity Meth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of earnings (losses) of affiliates, net (note 4)</t>
        </is>
      </c>
      <c r="B18" s="4" t="inlineStr">
        <is>
          <t xml:space="preserve"> </t>
        </is>
      </c>
      <c r="C18" s="5" t="n">
        <v>371</v>
      </c>
      <c r="D18" s="5" t="n">
        <v>1054</v>
      </c>
      <c r="E18" s="5" t="n">
        <v>614</v>
      </c>
      <c r="F18" s="5" t="n">
        <v>2019</v>
      </c>
      <c r="G18" s="5" t="n">
        <v>6469</v>
      </c>
      <c r="H18" s="5" t="n">
        <v>999</v>
      </c>
    </row>
    <row r="19">
      <c r="A19" s="4" t="inlineStr">
        <is>
          <t>Percentage ownership</t>
        </is>
      </c>
      <c r="B19" s="4" t="inlineStr">
        <is>
          <t xml:space="preserve"> </t>
        </is>
      </c>
      <c r="C19" s="8" t="n">
        <v>0.5</v>
      </c>
      <c r="D19" s="4" t="inlineStr">
        <is>
          <t xml:space="preserve"> </t>
        </is>
      </c>
      <c r="E19" s="8" t="n">
        <v>0.5</v>
      </c>
      <c r="F19" s="4" t="inlineStr">
        <is>
          <t xml:space="preserve"> </t>
        </is>
      </c>
      <c r="G19" s="8" t="n">
        <v>0.5</v>
      </c>
      <c r="H19" s="4" t="inlineStr">
        <is>
          <t xml:space="preserve"> </t>
        </is>
      </c>
    </row>
    <row r="20">
      <c r="A20" s="4" t="inlineStr">
        <is>
          <t>Term of lag</t>
        </is>
      </c>
      <c r="B20" s="4" t="inlineStr">
        <is>
          <t xml:space="preserve"> </t>
        </is>
      </c>
      <c r="C20" s="4" t="inlineStr">
        <is>
          <t xml:space="preserve"> </t>
        </is>
      </c>
      <c r="D20" s="4" t="inlineStr">
        <is>
          <t xml:space="preserve"> </t>
        </is>
      </c>
      <c r="E20" s="4" t="inlineStr">
        <is>
          <t>3 months</t>
        </is>
      </c>
      <c r="F20" s="4" t="inlineStr">
        <is>
          <t xml:space="preserve"> </t>
        </is>
      </c>
      <c r="G20" s="4" t="inlineStr">
        <is>
          <t>3 months</t>
        </is>
      </c>
      <c r="H20" s="4" t="inlineStr">
        <is>
          <t xml:space="preserve"> </t>
        </is>
      </c>
    </row>
    <row r="21">
      <c r="A21" s="4" t="inlineStr">
        <is>
          <t>Number of joint ventures | item</t>
        </is>
      </c>
      <c r="B21" s="4" t="inlineStr">
        <is>
          <t xml:space="preserve"> </t>
        </is>
      </c>
      <c r="C21" s="4" t="inlineStr">
        <is>
          <t xml:space="preserve"> </t>
        </is>
      </c>
      <c r="D21" s="4" t="inlineStr">
        <is>
          <t xml:space="preserve"> </t>
        </is>
      </c>
      <c r="E21" s="6" t="n">
        <v>2</v>
      </c>
      <c r="F21" s="4" t="inlineStr">
        <is>
          <t xml:space="preserve"> </t>
        </is>
      </c>
      <c r="G21" s="6" t="n">
        <v>2</v>
      </c>
      <c r="H21" s="4" t="inlineStr">
        <is>
          <t xml:space="preserve"> </t>
        </is>
      </c>
    </row>
  </sheetData>
  <mergeCells count="4">
    <mergeCell ref="A1:A2"/>
    <mergeCell ref="C1:D1"/>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ummary of debt (Details) - USD ($) $ in Thousands</t>
        </is>
      </c>
      <c r="B1" s="2" t="inlineStr">
        <is>
          <t>Jun. 30, 2023</t>
        </is>
      </c>
      <c r="C1" s="2" t="inlineStr">
        <is>
          <t>Dec. 31, 2022</t>
        </is>
      </c>
      <c r="D1" s="2" t="inlineStr">
        <is>
          <t>Dec. 31, 2021</t>
        </is>
      </c>
    </row>
    <row r="2">
      <c r="A2" s="3" t="inlineStr">
        <is>
          <t>Debt</t>
        </is>
      </c>
      <c r="B2" s="4" t="inlineStr">
        <is>
          <t xml:space="preserve"> </t>
        </is>
      </c>
      <c r="C2" s="4" t="inlineStr">
        <is>
          <t xml:space="preserve"> </t>
        </is>
      </c>
      <c r="D2" s="4" t="inlineStr">
        <is>
          <t xml:space="preserve"> </t>
        </is>
      </c>
    </row>
    <row r="3">
      <c r="A3" s="4" t="inlineStr">
        <is>
          <t>Deferred financing costs</t>
        </is>
      </c>
      <c r="B3" s="5" t="n">
        <v>-4118</v>
      </c>
      <c r="C3" s="5" t="n">
        <v>-3925</v>
      </c>
      <c r="D3" s="5" t="n">
        <v>-3201</v>
      </c>
    </row>
    <row r="4">
      <c r="A4" s="4" t="inlineStr">
        <is>
          <t>Total debt</t>
        </is>
      </c>
      <c r="B4" s="6" t="n">
        <v>538695</v>
      </c>
      <c r="C4" s="6" t="n">
        <v>541966</v>
      </c>
      <c r="D4" s="6" t="n">
        <v>696703</v>
      </c>
    </row>
    <row r="5">
      <c r="A5" s="4" t="inlineStr">
        <is>
          <t>Debt classified as current</t>
        </is>
      </c>
      <c r="B5" s="6" t="n">
        <v>-7205</v>
      </c>
      <c r="C5" s="6" t="n">
        <v>-74806</v>
      </c>
      <c r="D5" s="6" t="n">
        <v>-11685</v>
      </c>
    </row>
    <row r="6">
      <c r="A6" s="4" t="inlineStr">
        <is>
          <t>Total long-term debt</t>
        </is>
      </c>
      <c r="B6" s="6" t="n">
        <v>531490</v>
      </c>
      <c r="C6" s="6" t="n">
        <v>467160</v>
      </c>
      <c r="D6" s="6" t="n">
        <v>685018</v>
      </c>
    </row>
    <row r="7">
      <c r="A7" s="4" t="inlineStr">
        <is>
          <t>Baseball League Wide Credit Facility</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Carrying amount of debt</t>
        </is>
      </c>
      <c r="B9" s="4" t="inlineStr">
        <is>
          <t xml:space="preserve"> </t>
        </is>
      </c>
      <c r="C9" s="4" t="inlineStr">
        <is>
          <t xml:space="preserve"> </t>
        </is>
      </c>
      <c r="D9" s="6" t="n">
        <v>100000</v>
      </c>
    </row>
    <row r="10">
      <c r="A10" s="4" t="inlineStr">
        <is>
          <t>MLB Facility Fund - Term</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Carrying amount of debt</t>
        </is>
      </c>
      <c r="B12" s="6" t="n">
        <v>30000</v>
      </c>
      <c r="C12" s="6" t="n">
        <v>30000</v>
      </c>
      <c r="D12" s="6" t="n">
        <v>30000</v>
      </c>
    </row>
    <row r="13">
      <c r="A13" s="4" t="inlineStr">
        <is>
          <t>MLB Facility Fund - Revolver</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Carrying amount of debt</t>
        </is>
      </c>
      <c r="B15" s="6" t="n">
        <v>43125</v>
      </c>
      <c r="C15" s="6" t="n">
        <v>43700</v>
      </c>
      <c r="D15" s="6" t="n">
        <v>46000</v>
      </c>
    </row>
    <row r="16">
      <c r="A16" s="4" t="inlineStr">
        <is>
          <t>Teamco Revolver</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Carrying amount of debt</t>
        </is>
      </c>
      <c r="B18" s="4" t="inlineStr">
        <is>
          <t xml:space="preserve"> </t>
        </is>
      </c>
      <c r="C18" s="4" t="inlineStr">
        <is>
          <t xml:space="preserve"> </t>
        </is>
      </c>
      <c r="D18" s="6" t="n">
        <v>20000</v>
      </c>
    </row>
    <row r="19">
      <c r="A19" s="4" t="inlineStr">
        <is>
          <t>Term debt</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Carrying amount of debt</t>
        </is>
      </c>
      <c r="B21" s="6" t="n">
        <v>168561</v>
      </c>
      <c r="C21" s="6" t="n">
        <v>171694</v>
      </c>
      <c r="D21" s="6" t="n">
        <v>233286</v>
      </c>
    </row>
    <row r="22">
      <c r="A22" s="4" t="inlineStr">
        <is>
          <t>Mixed Use Development Credit Facilities</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Carrying amount of debt</t>
        </is>
      </c>
      <c r="B24" s="6" t="n">
        <v>35058</v>
      </c>
      <c r="C24" s="6" t="n">
        <v>103163</v>
      </c>
      <c r="D24" s="6" t="n">
        <v>175618</v>
      </c>
    </row>
    <row r="25">
      <c r="A25" s="4" t="inlineStr">
        <is>
          <t>Mixed Use Development Term Debt</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Carrying amount of debt</t>
        </is>
      </c>
      <c r="B27" s="5" t="n">
        <v>266069</v>
      </c>
      <c r="C27" s="5" t="n">
        <v>197334</v>
      </c>
      <c r="D27" s="5" t="n">
        <v>9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3" customWidth="1" min="2" max="2"/>
    <col width="19" customWidth="1" min="3" max="3"/>
    <col width="14" customWidth="1" min="4" max="4"/>
    <col width="14" customWidth="1" min="5" max="5"/>
  </cols>
  <sheetData>
    <row r="1">
      <c r="A1" s="1" t="inlineStr">
        <is>
          <t>Debt - League wide credit facility (Details) - Baseball league wide credit facility - USD ($) $ in Millions</t>
        </is>
      </c>
      <c r="B1" s="2" t="inlineStr">
        <is>
          <t>1 Months Ended</t>
        </is>
      </c>
    </row>
    <row r="2">
      <c r="B2" s="2" t="inlineStr">
        <is>
          <t>May 31, 2022</t>
        </is>
      </c>
      <c r="C2" s="2" t="inlineStr">
        <is>
          <t>Dec. 31, 2013</t>
        </is>
      </c>
      <c r="D2" s="2" t="inlineStr">
        <is>
          <t>Jun. 30, 2023</t>
        </is>
      </c>
      <c r="E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Maximum borrowings</t>
        </is>
      </c>
      <c r="B4" s="4" t="inlineStr">
        <is>
          <t xml:space="preserve"> </t>
        </is>
      </c>
      <c r="C4" s="4" t="inlineStr">
        <is>
          <t xml:space="preserve"> </t>
        </is>
      </c>
      <c r="D4" s="5" t="n">
        <v>125</v>
      </c>
      <c r="E4" s="5" t="n">
        <v>125</v>
      </c>
    </row>
    <row r="5">
      <c r="A5" s="4" t="inlineStr">
        <is>
          <t>One month LIBOR</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Interest rate basis</t>
        </is>
      </c>
      <c r="B7" s="4" t="inlineStr">
        <is>
          <t xml:space="preserve"> </t>
        </is>
      </c>
      <c r="C7" s="4" t="inlineStr">
        <is>
          <t>one-month LIBOR</t>
        </is>
      </c>
      <c r="D7" s="4" t="inlineStr">
        <is>
          <t xml:space="preserve"> </t>
        </is>
      </c>
      <c r="E7" s="4" t="inlineStr">
        <is>
          <t xml:space="preserve"> </t>
        </is>
      </c>
    </row>
    <row r="8">
      <c r="A8" s="4" t="inlineStr">
        <is>
          <t>One month LIBOR | Minimum</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Margin/spread on interest rate (in percent)</t>
        </is>
      </c>
      <c r="B10" s="4" t="inlineStr">
        <is>
          <t xml:space="preserve"> </t>
        </is>
      </c>
      <c r="C10" s="9" t="n">
        <v>0.012</v>
      </c>
      <c r="D10" s="4" t="inlineStr">
        <is>
          <t xml:space="preserve"> </t>
        </is>
      </c>
      <c r="E10" s="4" t="inlineStr">
        <is>
          <t xml:space="preserve"> </t>
        </is>
      </c>
    </row>
    <row r="11">
      <c r="A11" s="4" t="inlineStr">
        <is>
          <t>One month LIBOR | Maximum</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Margin/spread on interest rate (in percent)</t>
        </is>
      </c>
      <c r="B13" s="4" t="inlineStr">
        <is>
          <t xml:space="preserve"> </t>
        </is>
      </c>
      <c r="C13" s="11" t="n">
        <v>0.01325</v>
      </c>
      <c r="D13" s="4" t="inlineStr">
        <is>
          <t xml:space="preserve"> </t>
        </is>
      </c>
      <c r="E13" s="4" t="inlineStr">
        <is>
          <t xml:space="preserve"> </t>
        </is>
      </c>
    </row>
    <row r="14">
      <c r="A14" s="4" t="inlineStr">
        <is>
          <t>LIBOR</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Interest rate basis</t>
        </is>
      </c>
      <c r="B16" s="4" t="inlineStr">
        <is>
          <t xml:space="preserve"> </t>
        </is>
      </c>
      <c r="C16" s="4" t="inlineStr">
        <is>
          <t>LIBOR</t>
        </is>
      </c>
      <c r="D16" s="4" t="inlineStr">
        <is>
          <t xml:space="preserve"> </t>
        </is>
      </c>
      <c r="E16" s="4" t="inlineStr">
        <is>
          <t xml:space="preserve"> </t>
        </is>
      </c>
    </row>
    <row r="17">
      <c r="A17" s="4" t="inlineStr">
        <is>
          <t>Margin/spread on interest rate (in percent)</t>
        </is>
      </c>
      <c r="B17" s="4" t="inlineStr">
        <is>
          <t xml:space="preserve"> </t>
        </is>
      </c>
      <c r="C17" s="8" t="n">
        <v>0.01</v>
      </c>
      <c r="D17" s="4" t="inlineStr">
        <is>
          <t xml:space="preserve"> </t>
        </is>
      </c>
      <c r="E17" s="4" t="inlineStr">
        <is>
          <t xml:space="preserve"> </t>
        </is>
      </c>
    </row>
    <row r="18">
      <c r="A18" s="4" t="inlineStr">
        <is>
          <t>Federal Funds rate</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Interest rate basis</t>
        </is>
      </c>
      <c r="B20" s="4" t="inlineStr">
        <is>
          <t xml:space="preserve"> </t>
        </is>
      </c>
      <c r="C20" s="4" t="inlineStr">
        <is>
          <t>Federal Funds rate</t>
        </is>
      </c>
      <c r="D20" s="4" t="inlineStr">
        <is>
          <t xml:space="preserve"> </t>
        </is>
      </c>
      <c r="E20" s="4" t="inlineStr">
        <is>
          <t xml:space="preserve"> </t>
        </is>
      </c>
    </row>
    <row r="21">
      <c r="A21" s="4" t="inlineStr">
        <is>
          <t>Margin/spread on interest rate (in percent)</t>
        </is>
      </c>
      <c r="B21" s="4" t="inlineStr">
        <is>
          <t xml:space="preserve"> </t>
        </is>
      </c>
      <c r="C21" s="9" t="n">
        <v>0.005</v>
      </c>
      <c r="D21" s="4" t="inlineStr">
        <is>
          <t xml:space="preserve"> </t>
        </is>
      </c>
      <c r="E21" s="4" t="inlineStr">
        <is>
          <t xml:space="preserve"> </t>
        </is>
      </c>
    </row>
    <row r="22">
      <c r="A22" s="4" t="inlineStr">
        <is>
          <t>Federal Funds Rate</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Interest rate basis</t>
        </is>
      </c>
      <c r="B24" s="4" t="inlineStr">
        <is>
          <t xml:space="preserve"> </t>
        </is>
      </c>
      <c r="C24" s="4" t="inlineStr">
        <is>
          <t>Federal Funds</t>
        </is>
      </c>
      <c r="D24" s="4" t="inlineStr">
        <is>
          <t xml:space="preserve"> </t>
        </is>
      </c>
      <c r="E24" s="4" t="inlineStr">
        <is>
          <t xml:space="preserve"> </t>
        </is>
      </c>
    </row>
    <row r="25">
      <c r="A25" s="4" t="inlineStr">
        <is>
          <t>Margin/spread on interest rate (in percent)</t>
        </is>
      </c>
      <c r="B25" s="4" t="inlineStr">
        <is>
          <t xml:space="preserve"> </t>
        </is>
      </c>
      <c r="C25" s="9" t="n">
        <v>0.005</v>
      </c>
      <c r="D25" s="4" t="inlineStr">
        <is>
          <t xml:space="preserve"> </t>
        </is>
      </c>
      <c r="E25" s="4" t="inlineStr">
        <is>
          <t xml:space="preserve"> </t>
        </is>
      </c>
    </row>
    <row r="26">
      <c r="A26" s="4" t="inlineStr">
        <is>
          <t>Base Rate</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Interest rate basis</t>
        </is>
      </c>
      <c r="B28" s="4" t="inlineStr">
        <is>
          <t xml:space="preserve"> </t>
        </is>
      </c>
      <c r="C28" s="4" t="inlineStr">
        <is>
          <t>Base Rate</t>
        </is>
      </c>
      <c r="D28" s="4" t="inlineStr">
        <is>
          <t xml:space="preserve"> </t>
        </is>
      </c>
      <c r="E28" s="4" t="inlineStr">
        <is>
          <t xml:space="preserve"> </t>
        </is>
      </c>
    </row>
    <row r="29">
      <c r="A29" s="4" t="inlineStr">
        <is>
          <t>Base Rate | Minimum</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Margin/spread on interest rate (in percent)</t>
        </is>
      </c>
      <c r="B31" s="4" t="inlineStr">
        <is>
          <t xml:space="preserve"> </t>
        </is>
      </c>
      <c r="C31" s="9" t="n">
        <v>0.002</v>
      </c>
      <c r="D31" s="4" t="inlineStr">
        <is>
          <t xml:space="preserve"> </t>
        </is>
      </c>
      <c r="E31" s="4" t="inlineStr">
        <is>
          <t xml:space="preserve"> </t>
        </is>
      </c>
    </row>
    <row r="32">
      <c r="A32" s="4" t="inlineStr">
        <is>
          <t>Base Rate | Maximum</t>
        </is>
      </c>
      <c r="B32" s="4" t="inlineStr">
        <is>
          <t xml:space="preserve"> </t>
        </is>
      </c>
      <c r="C32" s="4" t="inlineStr">
        <is>
          <t xml:space="preserve"> </t>
        </is>
      </c>
      <c r="D32" s="4" t="inlineStr">
        <is>
          <t xml:space="preserve"> </t>
        </is>
      </c>
      <c r="E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row>
    <row r="34">
      <c r="A34" s="4" t="inlineStr">
        <is>
          <t>Margin/spread on interest rate (in percent)</t>
        </is>
      </c>
      <c r="B34" s="4" t="inlineStr">
        <is>
          <t xml:space="preserve"> </t>
        </is>
      </c>
      <c r="C34" s="11" t="n">
        <v>0.00325</v>
      </c>
      <c r="D34" s="4" t="inlineStr">
        <is>
          <t xml:space="preserve"> </t>
        </is>
      </c>
      <c r="E34" s="4" t="inlineStr">
        <is>
          <t xml:space="preserve"> </t>
        </is>
      </c>
    </row>
    <row r="35">
      <c r="A35" s="4" t="inlineStr">
        <is>
          <t>SOFR</t>
        </is>
      </c>
      <c r="B35" s="4" t="inlineStr">
        <is>
          <t xml:space="preserve"> </t>
        </is>
      </c>
      <c r="C35" s="4" t="inlineStr">
        <is>
          <t xml:space="preserve"> </t>
        </is>
      </c>
      <c r="D35" s="4" t="inlineStr">
        <is>
          <t xml:space="preserve"> </t>
        </is>
      </c>
      <c r="E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row>
    <row r="37">
      <c r="A37" s="4" t="inlineStr">
        <is>
          <t>Interest rate basis</t>
        </is>
      </c>
      <c r="B37" s="4" t="inlineStr">
        <is>
          <t>Secured Overnight Financing Rate</t>
        </is>
      </c>
      <c r="C37" s="4" t="inlineStr">
        <is>
          <t xml:space="preserve"> </t>
        </is>
      </c>
      <c r="D37" s="4" t="inlineStr">
        <is>
          <t xml:space="preserve"> </t>
        </is>
      </c>
      <c r="E37" s="4" t="inlineStr">
        <is>
          <t xml:space="preserve"> </t>
        </is>
      </c>
    </row>
    <row r="38">
      <c r="A38" s="4" t="inlineStr">
        <is>
          <t>Margin/spread on interest rate (in percent)</t>
        </is>
      </c>
      <c r="B38" s="9" t="n">
        <v>0.001</v>
      </c>
      <c r="C38" s="4" t="inlineStr">
        <is>
          <t xml:space="preserve"> </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7" customWidth="1" min="1" max="1"/>
    <col width="15" customWidth="1" min="2" max="2"/>
    <col width="19" customWidth="1" min="3" max="3"/>
    <col width="15" customWidth="1" min="4" max="4"/>
    <col width="14" customWidth="1" min="5" max="5"/>
    <col width="14" customWidth="1" min="6" max="6"/>
    <col width="14" customWidth="1" min="7" max="7"/>
  </cols>
  <sheetData>
    <row r="1">
      <c r="A1" s="1" t="inlineStr">
        <is>
          <t>Debt - MLB facility fund term and revolver (Details) - USD ($) $ in Millions</t>
        </is>
      </c>
      <c r="B1" s="2" t="inlineStr">
        <is>
          <t>1 Months Ended</t>
        </is>
      </c>
      <c r="D1" s="2" t="inlineStr">
        <is>
          <t>6 Months Ended</t>
        </is>
      </c>
    </row>
    <row r="2">
      <c r="B2" s="2" t="inlineStr">
        <is>
          <t>May 31, 2022</t>
        </is>
      </c>
      <c r="C2" s="2" t="inlineStr">
        <is>
          <t>May 31, 2021</t>
        </is>
      </c>
      <c r="D2" s="2" t="inlineStr">
        <is>
          <t>Jun. 30, 2023</t>
        </is>
      </c>
      <c r="E2" s="2" t="inlineStr">
        <is>
          <t>Dec. 31, 2022</t>
        </is>
      </c>
      <c r="F2" s="2" t="inlineStr">
        <is>
          <t>Dec. 31, 2021</t>
        </is>
      </c>
      <c r="G2" s="2" t="inlineStr">
        <is>
          <t>Jun. 30, 2020</t>
        </is>
      </c>
    </row>
    <row r="3">
      <c r="A3" s="4" t="inlineStr">
        <is>
          <t>Baseball MLB facility fund -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rrying amount of debt</t>
        </is>
      </c>
      <c r="B5" s="4" t="inlineStr">
        <is>
          <t xml:space="preserve"> </t>
        </is>
      </c>
      <c r="C5" s="4" t="inlineStr">
        <is>
          <t xml:space="preserve"> </t>
        </is>
      </c>
      <c r="D5" s="4" t="inlineStr">
        <is>
          <t xml:space="preserve"> </t>
        </is>
      </c>
      <c r="E5" s="4" t="inlineStr">
        <is>
          <t xml:space="preserve"> </t>
        </is>
      </c>
      <c r="F5" s="4" t="inlineStr">
        <is>
          <t xml:space="preserve"> </t>
        </is>
      </c>
      <c r="G5" s="5" t="n">
        <v>30</v>
      </c>
    </row>
    <row r="6">
      <c r="A6" s="4" t="inlineStr">
        <is>
          <t>Interest rate (in percent)</t>
        </is>
      </c>
      <c r="B6" s="4" t="inlineStr">
        <is>
          <t xml:space="preserve"> </t>
        </is>
      </c>
      <c r="C6" s="4" t="inlineStr">
        <is>
          <t xml:space="preserve"> </t>
        </is>
      </c>
      <c r="D6" s="4" t="inlineStr">
        <is>
          <t xml:space="preserve"> </t>
        </is>
      </c>
      <c r="E6" s="4" t="inlineStr">
        <is>
          <t xml:space="preserve"> </t>
        </is>
      </c>
      <c r="F6" s="4" t="inlineStr">
        <is>
          <t xml:space="preserve"> </t>
        </is>
      </c>
      <c r="G6" s="9" t="n">
        <v>0.0365</v>
      </c>
    </row>
    <row r="7">
      <c r="A7" s="4" t="inlineStr">
        <is>
          <t>Maturity amount 2029</t>
        </is>
      </c>
      <c r="B7" s="4" t="inlineStr">
        <is>
          <t xml:space="preserve"> </t>
        </is>
      </c>
      <c r="C7" s="4" t="inlineStr">
        <is>
          <t xml:space="preserve"> </t>
        </is>
      </c>
      <c r="D7" s="4" t="inlineStr">
        <is>
          <t xml:space="preserve"> </t>
        </is>
      </c>
      <c r="E7" s="4" t="inlineStr">
        <is>
          <t xml:space="preserve"> </t>
        </is>
      </c>
      <c r="F7" s="4" t="inlineStr">
        <is>
          <t xml:space="preserve"> </t>
        </is>
      </c>
      <c r="G7" s="5" t="n">
        <v>15</v>
      </c>
    </row>
    <row r="8">
      <c r="A8" s="4" t="inlineStr">
        <is>
          <t>Maturity amount 2030</t>
        </is>
      </c>
      <c r="B8" s="4" t="inlineStr">
        <is>
          <t xml:space="preserve"> </t>
        </is>
      </c>
      <c r="C8" s="4" t="inlineStr">
        <is>
          <t xml:space="preserve"> </t>
        </is>
      </c>
      <c r="D8" s="4" t="inlineStr">
        <is>
          <t xml:space="preserve"> </t>
        </is>
      </c>
      <c r="E8" s="4" t="inlineStr">
        <is>
          <t xml:space="preserve"> </t>
        </is>
      </c>
      <c r="F8" s="4" t="inlineStr">
        <is>
          <t xml:space="preserve"> </t>
        </is>
      </c>
      <c r="G8" s="5" t="n">
        <v>15</v>
      </c>
    </row>
    <row r="9">
      <c r="A9" s="4" t="inlineStr">
        <is>
          <t>Baseball MLB facility fund - revolv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in percent)</t>
        </is>
      </c>
      <c r="B11" s="4" t="inlineStr">
        <is>
          <t xml:space="preserve"> </t>
        </is>
      </c>
      <c r="C11" s="4" t="inlineStr">
        <is>
          <t xml:space="preserve"> </t>
        </is>
      </c>
      <c r="D11" s="4" t="inlineStr">
        <is>
          <t xml:space="preserve"> </t>
        </is>
      </c>
      <c r="E11" s="9" t="n">
        <v>0.0573</v>
      </c>
      <c r="F11" s="9" t="n">
        <v>0.0138</v>
      </c>
      <c r="G11" s="4" t="inlineStr">
        <is>
          <t xml:space="preserve"> </t>
        </is>
      </c>
    </row>
    <row r="12">
      <c r="A12" s="4" t="inlineStr">
        <is>
          <t>Maximum borrowings</t>
        </is>
      </c>
      <c r="B12" s="4" t="inlineStr">
        <is>
          <t xml:space="preserve"> </t>
        </is>
      </c>
      <c r="C12" s="4" t="inlineStr">
        <is>
          <t xml:space="preserve"> </t>
        </is>
      </c>
      <c r="D12" s="12" t="n">
        <v>43.1</v>
      </c>
      <c r="E12" s="12" t="n">
        <v>43.7</v>
      </c>
      <c r="F12" s="4" t="inlineStr">
        <is>
          <t xml:space="preserve"> </t>
        </is>
      </c>
      <c r="G12" s="4" t="inlineStr">
        <is>
          <t xml:space="preserve"> </t>
        </is>
      </c>
    </row>
    <row r="13">
      <c r="A13" s="4" t="inlineStr">
        <is>
          <t>Line of credit interest rate (in percent)</t>
        </is>
      </c>
      <c r="B13" s="4" t="inlineStr">
        <is>
          <t xml:space="preserve"> </t>
        </is>
      </c>
      <c r="C13" s="4" t="inlineStr">
        <is>
          <t xml:space="preserve"> </t>
        </is>
      </c>
      <c r="D13" s="9" t="n">
        <v>0.06519999999999999</v>
      </c>
      <c r="E13" s="4" t="inlineStr">
        <is>
          <t xml:space="preserve"> </t>
        </is>
      </c>
      <c r="F13" s="4" t="inlineStr">
        <is>
          <t xml:space="preserve"> </t>
        </is>
      </c>
      <c r="G13" s="4" t="inlineStr">
        <is>
          <t xml:space="preserve"> </t>
        </is>
      </c>
    </row>
    <row r="14">
      <c r="A14" s="4" t="inlineStr">
        <is>
          <t>Baseball MLB facility fund - revolver | One month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basis</t>
        </is>
      </c>
      <c r="B16" s="4" t="inlineStr">
        <is>
          <t xml:space="preserve"> </t>
        </is>
      </c>
      <c r="C16" s="4" t="inlineStr">
        <is>
          <t>one-month LIBOR</t>
        </is>
      </c>
      <c r="D16" s="4" t="inlineStr">
        <is>
          <t xml:space="preserve"> </t>
        </is>
      </c>
      <c r="E16" s="4" t="inlineStr">
        <is>
          <t xml:space="preserve"> </t>
        </is>
      </c>
      <c r="F16" s="4" t="inlineStr">
        <is>
          <t xml:space="preserve"> </t>
        </is>
      </c>
      <c r="G16" s="4" t="inlineStr">
        <is>
          <t xml:space="preserve"> </t>
        </is>
      </c>
    </row>
    <row r="17">
      <c r="A17" s="4" t="inlineStr">
        <is>
          <t>Baseball MLB facility fund - revolver | One month LIBO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rgin/spread on interest rate (in percent)</t>
        </is>
      </c>
      <c r="B19" s="4" t="inlineStr">
        <is>
          <t xml:space="preserve"> </t>
        </is>
      </c>
      <c r="C19" s="11" t="n">
        <v>0.01275</v>
      </c>
      <c r="D19" s="4" t="inlineStr">
        <is>
          <t xml:space="preserve"> </t>
        </is>
      </c>
      <c r="E19" s="4" t="inlineStr">
        <is>
          <t xml:space="preserve"> </t>
        </is>
      </c>
      <c r="F19" s="4" t="inlineStr">
        <is>
          <t xml:space="preserve"> </t>
        </is>
      </c>
      <c r="G19" s="4" t="inlineStr">
        <is>
          <t xml:space="preserve"> </t>
        </is>
      </c>
    </row>
    <row r="20">
      <c r="A20" s="4" t="inlineStr">
        <is>
          <t>Baseball MLB facility fund - revolver | One month LIBO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rgin/spread on interest rate (in percent)</t>
        </is>
      </c>
      <c r="B22" s="4" t="inlineStr">
        <is>
          <t xml:space="preserve"> </t>
        </is>
      </c>
      <c r="C22" s="9" t="n">
        <v>0.014</v>
      </c>
      <c r="D22" s="4" t="inlineStr">
        <is>
          <t xml:space="preserve"> </t>
        </is>
      </c>
      <c r="E22" s="4" t="inlineStr">
        <is>
          <t xml:space="preserve"> </t>
        </is>
      </c>
      <c r="F22" s="4" t="inlineStr">
        <is>
          <t xml:space="preserve"> </t>
        </is>
      </c>
      <c r="G22" s="4" t="inlineStr">
        <is>
          <t xml:space="preserve"> </t>
        </is>
      </c>
    </row>
    <row r="23">
      <c r="A23" s="4" t="inlineStr">
        <is>
          <t>Baseball MLB facility fund - revolver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basis</t>
        </is>
      </c>
      <c r="B25" s="4" t="inlineStr">
        <is>
          <t xml:space="preserve"> </t>
        </is>
      </c>
      <c r="C25" s="4" t="inlineStr">
        <is>
          <t>LIBOR</t>
        </is>
      </c>
      <c r="D25" s="4" t="inlineStr">
        <is>
          <t xml:space="preserve"> </t>
        </is>
      </c>
      <c r="E25" s="4" t="inlineStr">
        <is>
          <t xml:space="preserve"> </t>
        </is>
      </c>
      <c r="F25" s="4" t="inlineStr">
        <is>
          <t xml:space="preserve"> </t>
        </is>
      </c>
      <c r="G25" s="4" t="inlineStr">
        <is>
          <t xml:space="preserve"> </t>
        </is>
      </c>
    </row>
    <row r="26">
      <c r="A26" s="4" t="inlineStr">
        <is>
          <t>Margin/spread on interest rate (in percent)</t>
        </is>
      </c>
      <c r="B26" s="4" t="inlineStr">
        <is>
          <t xml:space="preserve"> </t>
        </is>
      </c>
      <c r="C26" s="8" t="n">
        <v>0.01</v>
      </c>
      <c r="D26" s="4" t="inlineStr">
        <is>
          <t xml:space="preserve"> </t>
        </is>
      </c>
      <c r="E26" s="4" t="inlineStr">
        <is>
          <t xml:space="preserve"> </t>
        </is>
      </c>
      <c r="F26" s="4" t="inlineStr">
        <is>
          <t xml:space="preserve"> </t>
        </is>
      </c>
      <c r="G26" s="4" t="inlineStr">
        <is>
          <t xml:space="preserve"> </t>
        </is>
      </c>
    </row>
    <row r="27">
      <c r="A27" s="4" t="inlineStr">
        <is>
          <t>Baseball MLB facility fund - revolver | Federal Funds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basis</t>
        </is>
      </c>
      <c r="B29" s="4" t="inlineStr">
        <is>
          <t xml:space="preserve"> </t>
        </is>
      </c>
      <c r="C29" s="4" t="inlineStr">
        <is>
          <t>Federal Funds rate</t>
        </is>
      </c>
      <c r="D29" s="4" t="inlineStr">
        <is>
          <t xml:space="preserve"> </t>
        </is>
      </c>
      <c r="E29" s="4" t="inlineStr">
        <is>
          <t xml:space="preserve"> </t>
        </is>
      </c>
      <c r="F29" s="4" t="inlineStr">
        <is>
          <t xml:space="preserve"> </t>
        </is>
      </c>
      <c r="G29" s="4" t="inlineStr">
        <is>
          <t xml:space="preserve"> </t>
        </is>
      </c>
    </row>
    <row r="30">
      <c r="A30" s="4" t="inlineStr">
        <is>
          <t>Margin/spread on interest rate (in percent)</t>
        </is>
      </c>
      <c r="B30" s="4" t="inlineStr">
        <is>
          <t xml:space="preserve"> </t>
        </is>
      </c>
      <c r="C30" s="9" t="n">
        <v>0.005</v>
      </c>
      <c r="D30" s="4" t="inlineStr">
        <is>
          <t xml:space="preserve"> </t>
        </is>
      </c>
      <c r="E30" s="4" t="inlineStr">
        <is>
          <t xml:space="preserve"> </t>
        </is>
      </c>
      <c r="F30" s="4" t="inlineStr">
        <is>
          <t xml:space="preserve"> </t>
        </is>
      </c>
      <c r="G30" s="4" t="inlineStr">
        <is>
          <t xml:space="preserve"> </t>
        </is>
      </c>
    </row>
    <row r="31">
      <c r="A31" s="4" t="inlineStr">
        <is>
          <t>Baseball MLB facility fund - revolver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basis</t>
        </is>
      </c>
      <c r="B33" s="4" t="inlineStr">
        <is>
          <t xml:space="preserve"> </t>
        </is>
      </c>
      <c r="C33" s="4" t="inlineStr">
        <is>
          <t>Base Rate</t>
        </is>
      </c>
      <c r="D33" s="4" t="inlineStr">
        <is>
          <t xml:space="preserve"> </t>
        </is>
      </c>
      <c r="E33" s="4" t="inlineStr">
        <is>
          <t xml:space="preserve"> </t>
        </is>
      </c>
      <c r="F33" s="4" t="inlineStr">
        <is>
          <t xml:space="preserve"> </t>
        </is>
      </c>
      <c r="G33" s="4" t="inlineStr">
        <is>
          <t xml:space="preserve"> </t>
        </is>
      </c>
    </row>
    <row r="34">
      <c r="A34" s="4" t="inlineStr">
        <is>
          <t>Baseball MLB facility fund - revolver | Base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rgin/spread on interest rate (in percent)</t>
        </is>
      </c>
      <c r="B36" s="4" t="inlineStr">
        <is>
          <t xml:space="preserve"> </t>
        </is>
      </c>
      <c r="C36" s="11" t="n">
        <v>0.00275</v>
      </c>
      <c r="D36" s="4" t="inlineStr">
        <is>
          <t xml:space="preserve"> </t>
        </is>
      </c>
      <c r="E36" s="4" t="inlineStr">
        <is>
          <t xml:space="preserve"> </t>
        </is>
      </c>
      <c r="F36" s="4" t="inlineStr">
        <is>
          <t xml:space="preserve"> </t>
        </is>
      </c>
      <c r="G36" s="4" t="inlineStr">
        <is>
          <t xml:space="preserve"> </t>
        </is>
      </c>
    </row>
    <row r="37">
      <c r="A37" s="4" t="inlineStr">
        <is>
          <t>Baseball MLB facility fund - revolver | Base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rgin/spread on interest rate (in percent)</t>
        </is>
      </c>
      <c r="B39" s="4" t="inlineStr">
        <is>
          <t xml:space="preserve"> </t>
        </is>
      </c>
      <c r="C39" s="9" t="n">
        <v>0.004</v>
      </c>
      <c r="D39" s="4" t="inlineStr">
        <is>
          <t xml:space="preserve"> </t>
        </is>
      </c>
      <c r="E39" s="4" t="inlineStr">
        <is>
          <t xml:space="preserve"> </t>
        </is>
      </c>
      <c r="F39" s="4" t="inlineStr">
        <is>
          <t xml:space="preserve"> </t>
        </is>
      </c>
      <c r="G39" s="4" t="inlineStr">
        <is>
          <t xml:space="preserve"> </t>
        </is>
      </c>
    </row>
    <row r="40">
      <c r="A40" s="4" t="inlineStr">
        <is>
          <t>Baseball MLB facility fund - revolver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basis</t>
        </is>
      </c>
      <c r="B42" s="4" t="inlineStr">
        <is>
          <t>SOFR</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rgin/spread on interest rate (in percent)</t>
        </is>
      </c>
      <c r="B43" s="9" t="n">
        <v>0.001</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ndensed Combined Statements of Operations - USD ($) $ in Thousands</t>
        </is>
      </c>
      <c r="B1" s="2" t="inlineStr">
        <is>
          <t>1 Months Ended</t>
        </is>
      </c>
      <c r="C1" s="2" t="inlineStr">
        <is>
          <t>3 Months Ended</t>
        </is>
      </c>
      <c r="E1" s="2" t="inlineStr">
        <is>
          <t>6 Months Ended</t>
        </is>
      </c>
      <c r="G1" s="2" t="inlineStr">
        <is>
          <t>12 Months Ended</t>
        </is>
      </c>
    </row>
    <row r="2">
      <c r="B2" s="2" t="inlineStr">
        <is>
          <t>Jan. 31, 2022</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5" t="n">
        <v>270123</v>
      </c>
      <c r="D4" s="5" t="n">
        <v>250325</v>
      </c>
      <c r="E4" s="5" t="n">
        <v>301095</v>
      </c>
      <c r="F4" s="5" t="n">
        <v>271855</v>
      </c>
      <c r="G4" s="5" t="n">
        <v>588561</v>
      </c>
      <c r="H4" s="5" t="n">
        <v>563717</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lling, general and administrative, including stock-based compensation</t>
        </is>
      </c>
      <c r="B6" s="4" t="inlineStr">
        <is>
          <t xml:space="preserve"> </t>
        </is>
      </c>
      <c r="C6" s="6" t="n">
        <v>33443</v>
      </c>
      <c r="D6" s="6" t="n">
        <v>32995</v>
      </c>
      <c r="E6" s="6" t="n">
        <v>59993</v>
      </c>
      <c r="F6" s="6" t="n">
        <v>55019</v>
      </c>
      <c r="G6" s="6" t="n">
        <v>105512</v>
      </c>
      <c r="H6" s="6" t="n">
        <v>97104</v>
      </c>
    </row>
    <row r="7">
      <c r="A7" s="4" t="inlineStr">
        <is>
          <t>Impairment of long-lived assets and other related costs</t>
        </is>
      </c>
      <c r="B7" s="4" t="inlineStr">
        <is>
          <t xml:space="preserve"> </t>
        </is>
      </c>
      <c r="C7" s="6" t="n">
        <v>232</v>
      </c>
      <c r="D7" s="4" t="inlineStr">
        <is>
          <t xml:space="preserve"> </t>
        </is>
      </c>
      <c r="E7" s="6" t="n">
        <v>530</v>
      </c>
      <c r="F7" s="4" t="inlineStr">
        <is>
          <t xml:space="preserve"> </t>
        </is>
      </c>
      <c r="G7" s="6" t="n">
        <v>4811</v>
      </c>
      <c r="H7" s="4" t="inlineStr">
        <is>
          <t xml:space="preserve"> </t>
        </is>
      </c>
    </row>
    <row r="8">
      <c r="A8" s="4" t="inlineStr">
        <is>
          <t>Depreciation and amortization</t>
        </is>
      </c>
      <c r="B8" s="4" t="inlineStr">
        <is>
          <t xml:space="preserve"> </t>
        </is>
      </c>
      <c r="C8" s="6" t="n">
        <v>19250</v>
      </c>
      <c r="D8" s="6" t="n">
        <v>17617</v>
      </c>
      <c r="E8" s="6" t="n">
        <v>33929</v>
      </c>
      <c r="F8" s="6" t="n">
        <v>35394</v>
      </c>
      <c r="G8" s="6" t="n">
        <v>71697</v>
      </c>
      <c r="H8" s="6" t="n">
        <v>71024</v>
      </c>
    </row>
    <row r="9">
      <c r="A9" s="4" t="inlineStr">
        <is>
          <t>Total operating costs</t>
        </is>
      </c>
      <c r="B9" s="4" t="inlineStr">
        <is>
          <t xml:space="preserve"> </t>
        </is>
      </c>
      <c r="C9" s="6" t="n">
        <v>250656</v>
      </c>
      <c r="D9" s="6" t="n">
        <v>222764</v>
      </c>
      <c r="E9" s="6" t="n">
        <v>330885</v>
      </c>
      <c r="F9" s="6" t="n">
        <v>290534</v>
      </c>
      <c r="G9" s="6" t="n">
        <v>619142</v>
      </c>
      <c r="H9" s="6" t="n">
        <v>544474</v>
      </c>
    </row>
    <row r="10">
      <c r="A10" s="4" t="inlineStr">
        <is>
          <t>Operating income (loss)</t>
        </is>
      </c>
      <c r="B10" s="4" t="inlineStr">
        <is>
          <t xml:space="preserve"> </t>
        </is>
      </c>
      <c r="C10" s="6" t="n">
        <v>19467</v>
      </c>
      <c r="D10" s="6" t="n">
        <v>27561</v>
      </c>
      <c r="E10" s="6" t="n">
        <v>-29790</v>
      </c>
      <c r="F10" s="6" t="n">
        <v>-18679</v>
      </c>
      <c r="G10" s="6" t="n">
        <v>-30581</v>
      </c>
      <c r="H10" s="6" t="n">
        <v>19243</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t>
        </is>
      </c>
      <c r="B12" s="4" t="inlineStr">
        <is>
          <t xml:space="preserve"> </t>
        </is>
      </c>
      <c r="C12" s="6" t="n">
        <v>-9448</v>
      </c>
      <c r="D12" s="6" t="n">
        <v>-6402</v>
      </c>
      <c r="E12" s="6" t="n">
        <v>-18360</v>
      </c>
      <c r="F12" s="6" t="n">
        <v>-12529</v>
      </c>
      <c r="G12" s="6" t="n">
        <v>-29582</v>
      </c>
      <c r="H12" s="6" t="n">
        <v>-24471</v>
      </c>
    </row>
    <row r="13">
      <c r="A13" s="4" t="inlineStr">
        <is>
          <t>Share of earnings (losses) of affiliates, net (note 4)</t>
        </is>
      </c>
      <c r="B13" s="4" t="inlineStr">
        <is>
          <t xml:space="preserve"> </t>
        </is>
      </c>
      <c r="C13" s="6" t="n">
        <v>11462</v>
      </c>
      <c r="D13" s="6" t="n">
        <v>15022</v>
      </c>
      <c r="E13" s="6" t="n">
        <v>10659</v>
      </c>
      <c r="F13" s="6" t="n">
        <v>12143</v>
      </c>
      <c r="G13" s="6" t="n">
        <v>28927</v>
      </c>
      <c r="H13" s="6" t="n">
        <v>31008</v>
      </c>
    </row>
    <row r="14">
      <c r="A14" s="4" t="inlineStr">
        <is>
          <t>Unrealized gains (losses) on intergroup interests</t>
        </is>
      </c>
      <c r="B14" s="4" t="inlineStr">
        <is>
          <t xml:space="preserve"> </t>
        </is>
      </c>
      <c r="C14" s="6" t="n">
        <v>-49409</v>
      </c>
      <c r="D14" s="6" t="n">
        <v>34881</v>
      </c>
      <c r="E14" s="6" t="n">
        <v>-62786</v>
      </c>
      <c r="F14" s="6" t="n">
        <v>36103</v>
      </c>
      <c r="G14" s="6" t="n">
        <v>-35154</v>
      </c>
      <c r="H14" s="6" t="n">
        <v>-30766</v>
      </c>
    </row>
    <row r="15">
      <c r="A15" s="4" t="inlineStr">
        <is>
          <t>Realized and unrealized gains (losses) on financial instruments, net</t>
        </is>
      </c>
      <c r="B15" s="4" t="inlineStr">
        <is>
          <t xml:space="preserve"> </t>
        </is>
      </c>
      <c r="C15" s="6" t="n">
        <v>3840</v>
      </c>
      <c r="D15" s="6" t="n">
        <v>1659</v>
      </c>
      <c r="E15" s="6" t="n">
        <v>3079</v>
      </c>
      <c r="F15" s="6" t="n">
        <v>6460</v>
      </c>
      <c r="G15" s="6" t="n">
        <v>13067</v>
      </c>
      <c r="H15" s="6" t="n">
        <v>2849</v>
      </c>
    </row>
    <row r="16">
      <c r="A16" s="4" t="inlineStr">
        <is>
          <t>Gains (losses) on dispositions, net (note 1)</t>
        </is>
      </c>
      <c r="B16" s="5" t="n">
        <v>20200</v>
      </c>
      <c r="C16" s="6" t="n">
        <v>2503</v>
      </c>
      <c r="D16" s="6" t="n">
        <v>28</v>
      </c>
      <c r="E16" s="6" t="n">
        <v>2503</v>
      </c>
      <c r="F16" s="6" t="n">
        <v>20215</v>
      </c>
      <c r="G16" s="6" t="n">
        <v>20132</v>
      </c>
      <c r="H16" s="6" t="n">
        <v>-606</v>
      </c>
    </row>
    <row r="17">
      <c r="A17" s="4" t="inlineStr">
        <is>
          <t>Other, net</t>
        </is>
      </c>
      <c r="B17" s="4" t="inlineStr">
        <is>
          <t xml:space="preserve"> </t>
        </is>
      </c>
      <c r="C17" s="6" t="n">
        <v>813</v>
      </c>
      <c r="D17" s="6" t="n">
        <v>143</v>
      </c>
      <c r="E17" s="6" t="n">
        <v>1654</v>
      </c>
      <c r="F17" s="6" t="n">
        <v>168</v>
      </c>
      <c r="G17" s="6" t="n">
        <v>1674</v>
      </c>
      <c r="H17" s="6" t="n">
        <v>-571</v>
      </c>
    </row>
    <row r="18">
      <c r="A18" s="4" t="inlineStr">
        <is>
          <t>Earnings (loss) before income taxes</t>
        </is>
      </c>
      <c r="B18" s="4" t="inlineStr">
        <is>
          <t xml:space="preserve"> </t>
        </is>
      </c>
      <c r="C18" s="6" t="n">
        <v>-20772</v>
      </c>
      <c r="D18" s="6" t="n">
        <v>72892</v>
      </c>
      <c r="E18" s="6" t="n">
        <v>-93041</v>
      </c>
      <c r="F18" s="6" t="n">
        <v>43881</v>
      </c>
      <c r="G18" s="6" t="n">
        <v>-31517</v>
      </c>
      <c r="H18" s="6" t="n">
        <v>-3314</v>
      </c>
    </row>
    <row r="19">
      <c r="A19" s="4" t="inlineStr">
        <is>
          <t>Income tax benefit (expense)</t>
        </is>
      </c>
      <c r="B19" s="4" t="inlineStr">
        <is>
          <t xml:space="preserve"> </t>
        </is>
      </c>
      <c r="C19" s="6" t="n">
        <v>-8141</v>
      </c>
      <c r="D19" s="6" t="n">
        <v>-9193</v>
      </c>
      <c r="E19" s="6" t="n">
        <v>6152</v>
      </c>
      <c r="F19" s="6" t="n">
        <v>-3217</v>
      </c>
      <c r="G19" s="6" t="n">
        <v>-2655</v>
      </c>
      <c r="H19" s="6" t="n">
        <v>-9692</v>
      </c>
    </row>
    <row r="20">
      <c r="A20" s="4" t="inlineStr">
        <is>
          <t>Net earnings (loss)</t>
        </is>
      </c>
      <c r="B20" s="4" t="inlineStr">
        <is>
          <t xml:space="preserve"> </t>
        </is>
      </c>
      <c r="C20" s="5" t="n">
        <v>-28913</v>
      </c>
      <c r="D20" s="6" t="n">
        <v>63699</v>
      </c>
      <c r="E20" s="5" t="n">
        <v>-86889</v>
      </c>
      <c r="F20" s="6" t="n">
        <v>40664</v>
      </c>
      <c r="G20" s="5" t="n">
        <v>-34172</v>
      </c>
      <c r="H20" s="6" t="n">
        <v>-13006</v>
      </c>
    </row>
    <row r="21">
      <c r="A21" s="4" t="inlineStr">
        <is>
          <t>Unaudited Pro Forma basic net earnings (loss) attributable to Series A, Series B and Series C Atlanta Braves Holdings, Inc. shareholders per common share (note 2)</t>
        </is>
      </c>
      <c r="B21" s="4" t="inlineStr">
        <is>
          <t xml:space="preserve"> </t>
        </is>
      </c>
      <c r="C21" s="7" t="n">
        <v>0.33</v>
      </c>
      <c r="D21" s="4" t="inlineStr">
        <is>
          <t xml:space="preserve"> </t>
        </is>
      </c>
      <c r="E21" s="7" t="n">
        <v>-0.39</v>
      </c>
      <c r="F21" s="4" t="inlineStr">
        <is>
          <t xml:space="preserve"> </t>
        </is>
      </c>
      <c r="G21" s="7" t="n">
        <v>0.02</v>
      </c>
      <c r="H21" s="4" t="inlineStr">
        <is>
          <t xml:space="preserve"> </t>
        </is>
      </c>
    </row>
    <row r="22">
      <c r="A22" s="4" t="inlineStr">
        <is>
          <t>Baseba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t>
        </is>
      </c>
      <c r="B24" s="4" t="inlineStr">
        <is>
          <t xml:space="preserve"> </t>
        </is>
      </c>
      <c r="C24" s="5" t="n">
        <v>254935</v>
      </c>
      <c r="D24" s="6" t="n">
        <v>236918</v>
      </c>
      <c r="E24" s="5" t="n">
        <v>272496</v>
      </c>
      <c r="F24" s="6" t="n">
        <v>246758</v>
      </c>
      <c r="G24" s="5" t="n">
        <v>534984</v>
      </c>
      <c r="H24" s="6" t="n">
        <v>522397</v>
      </c>
    </row>
    <row r="25">
      <c r="A25" s="3" t="inlineStr">
        <is>
          <t>Operating costs an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costs</t>
        </is>
      </c>
      <c r="B26" s="4" t="inlineStr">
        <is>
          <t xml:space="preserve"> </t>
        </is>
      </c>
      <c r="C26" s="6" t="n">
        <v>195458</v>
      </c>
      <c r="D26" s="6" t="n">
        <v>169585</v>
      </c>
      <c r="E26" s="6" t="n">
        <v>232229</v>
      </c>
      <c r="F26" s="6" t="n">
        <v>195811</v>
      </c>
      <c r="G26" s="6" t="n">
        <v>427832</v>
      </c>
      <c r="H26" s="6" t="n">
        <v>369743</v>
      </c>
    </row>
    <row r="27">
      <c r="A27" s="4" t="inlineStr">
        <is>
          <t>Mixed-Use Develo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t>
        </is>
      </c>
      <c r="B29" s="4" t="inlineStr">
        <is>
          <t xml:space="preserve"> </t>
        </is>
      </c>
      <c r="C29" s="6" t="n">
        <v>15188</v>
      </c>
      <c r="D29" s="6" t="n">
        <v>13407</v>
      </c>
      <c r="E29" s="6" t="n">
        <v>28599</v>
      </c>
      <c r="F29" s="6" t="n">
        <v>25097</v>
      </c>
      <c r="G29" s="6" t="n">
        <v>53577</v>
      </c>
      <c r="H29" s="6" t="n">
        <v>41320</v>
      </c>
    </row>
    <row r="30">
      <c r="A30" s="3" t="inlineStr">
        <is>
          <t>Operating costs an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costs</t>
        </is>
      </c>
      <c r="B31" s="4" t="inlineStr">
        <is>
          <t xml:space="preserve"> </t>
        </is>
      </c>
      <c r="C31" s="5" t="n">
        <v>2273</v>
      </c>
      <c r="D31" s="5" t="n">
        <v>2567</v>
      </c>
      <c r="E31" s="5" t="n">
        <v>4204</v>
      </c>
      <c r="F31" s="5" t="n">
        <v>4310</v>
      </c>
      <c r="G31" s="5" t="n">
        <v>8674</v>
      </c>
      <c r="H31" s="5" t="n">
        <v>6603</v>
      </c>
    </row>
  </sheetData>
  <mergeCells count="4">
    <mergeCell ref="A1:A2"/>
    <mergeCell ref="C1:D1"/>
    <mergeCell ref="E1:F1"/>
    <mergeCell ref="G1:H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9" customWidth="1" min="2" max="2"/>
    <col width="14" customWidth="1" min="3" max="3"/>
    <col width="14" customWidth="1" min="4" max="4"/>
  </cols>
  <sheetData>
    <row r="1">
      <c r="A1" s="1" t="inlineStr">
        <is>
          <t>Debt - TeamCo revolver (Details) - Teamco Revolver - USD ($) $ in Millions</t>
        </is>
      </c>
      <c r="B1" s="2" t="inlineStr">
        <is>
          <t>1 Months Ended</t>
        </is>
      </c>
    </row>
    <row r="2">
      <c r="B2" s="2" t="inlineStr">
        <is>
          <t>Sep. 30, 2016</t>
        </is>
      </c>
      <c r="C2" s="2" t="inlineStr">
        <is>
          <t>Jul. 31, 2014</t>
        </is>
      </c>
      <c r="D2" s="2" t="inlineStr">
        <is>
          <t>Aug. 31, 2022</t>
        </is>
      </c>
    </row>
    <row r="3">
      <c r="A3" s="3" t="inlineStr">
        <is>
          <t>Debt</t>
        </is>
      </c>
      <c r="B3" s="4" t="inlineStr">
        <is>
          <t xml:space="preserve"> </t>
        </is>
      </c>
      <c r="C3" s="4" t="inlineStr">
        <is>
          <t xml:space="preserve"> </t>
        </is>
      </c>
      <c r="D3" s="4" t="inlineStr">
        <is>
          <t xml:space="preserve"> </t>
        </is>
      </c>
    </row>
    <row r="4">
      <c r="A4" s="4" t="inlineStr">
        <is>
          <t>Maximum borrowings</t>
        </is>
      </c>
      <c r="B4" s="5" t="n">
        <v>85</v>
      </c>
      <c r="C4" s="5" t="n">
        <v>85</v>
      </c>
      <c r="D4" s="5" t="n">
        <v>150</v>
      </c>
    </row>
    <row r="5">
      <c r="A5" s="4" t="inlineStr">
        <is>
          <t>Federal Funds Rate</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Interest rate basis</t>
        </is>
      </c>
      <c r="B7" s="4" t="inlineStr">
        <is>
          <t>Federal Funds rate</t>
        </is>
      </c>
      <c r="C7" s="4" t="inlineStr">
        <is>
          <t>Federal Funds</t>
        </is>
      </c>
      <c r="D7" s="4" t="inlineStr">
        <is>
          <t xml:space="preserve"> </t>
        </is>
      </c>
    </row>
    <row r="8">
      <c r="A8" s="4" t="inlineStr">
        <is>
          <t>Margin/spread on interest rate (in percent)</t>
        </is>
      </c>
      <c r="B8" s="9" t="n">
        <v>0.005</v>
      </c>
      <c r="C8" s="9" t="n">
        <v>0.005</v>
      </c>
      <c r="D8" s="4" t="inlineStr">
        <is>
          <t xml:space="preserve"> </t>
        </is>
      </c>
    </row>
    <row r="9">
      <c r="A9" s="4" t="inlineStr">
        <is>
          <t>LIBOR</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Interest rate basis</t>
        </is>
      </c>
      <c r="B11" s="4" t="inlineStr">
        <is>
          <t>LIBOR</t>
        </is>
      </c>
      <c r="C11" s="4" t="inlineStr">
        <is>
          <t>LIBOR</t>
        </is>
      </c>
      <c r="D11" s="4" t="inlineStr">
        <is>
          <t xml:space="preserve"> </t>
        </is>
      </c>
    </row>
    <row r="12">
      <c r="A12" s="4" t="inlineStr">
        <is>
          <t>Margin/spread on interest rate (in percent)</t>
        </is>
      </c>
      <c r="B12" s="8" t="n">
        <v>0.01</v>
      </c>
      <c r="C12" s="8" t="n">
        <v>0.01</v>
      </c>
      <c r="D12" s="4" t="inlineStr">
        <is>
          <t xml:space="preserve"> </t>
        </is>
      </c>
    </row>
    <row r="13">
      <c r="A13" s="4" t="inlineStr">
        <is>
          <t>Base Rate</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Interest rate basis</t>
        </is>
      </c>
      <c r="B15" s="4" t="inlineStr">
        <is>
          <t>Base Rate</t>
        </is>
      </c>
      <c r="C15" s="4" t="inlineStr">
        <is>
          <t>Base Rate</t>
        </is>
      </c>
      <c r="D15" s="4" t="inlineStr">
        <is>
          <t xml:space="preserve"> </t>
        </is>
      </c>
    </row>
    <row r="16">
      <c r="A16" s="4" t="inlineStr">
        <is>
          <t>Margin/spread on interest rate (in percent)</t>
        </is>
      </c>
      <c r="B16" s="9" t="n">
        <v>0.0025</v>
      </c>
      <c r="C16" s="9" t="n">
        <v>0.0025</v>
      </c>
      <c r="D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8" customWidth="1" min="2" max="2"/>
    <col width="14" customWidth="1" min="3" max="3"/>
    <col width="14" customWidth="1" min="4" max="4"/>
    <col width="14" customWidth="1" min="5" max="5"/>
    <col width="14" customWidth="1" min="6" max="6"/>
  </cols>
  <sheetData>
    <row r="1">
      <c r="A1" s="1" t="inlineStr">
        <is>
          <t>Debt - Baseball term debt (Details) - USD ($) $ in Thousands</t>
        </is>
      </c>
      <c r="B1" s="2" t="inlineStr">
        <is>
          <t>1 Months Ended</t>
        </is>
      </c>
    </row>
    <row r="2">
      <c r="B2" s="2" t="inlineStr">
        <is>
          <t>Oct. 31, 2017</t>
        </is>
      </c>
      <c r="C2" s="2" t="inlineStr">
        <is>
          <t>Aug. 31, 2016</t>
        </is>
      </c>
      <c r="D2" s="2" t="inlineStr">
        <is>
          <t>Jun. 30, 2023</t>
        </is>
      </c>
      <c r="E2" s="2" t="inlineStr">
        <is>
          <t>Dec. 31, 2022</t>
        </is>
      </c>
      <c r="F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4" t="inlineStr">
        <is>
          <t xml:space="preserve"> </t>
        </is>
      </c>
      <c r="C4" s="4" t="inlineStr">
        <is>
          <t xml:space="preserve"> </t>
        </is>
      </c>
      <c r="D4" s="5" t="n">
        <v>538695</v>
      </c>
      <c r="E4" s="5" t="n">
        <v>541966</v>
      </c>
      <c r="F4" s="5" t="n">
        <v>696703</v>
      </c>
    </row>
    <row r="5">
      <c r="A5" s="4" t="inlineStr">
        <is>
          <t>Unamortized debt issuance costs</t>
        </is>
      </c>
      <c r="B5" s="4" t="inlineStr">
        <is>
          <t xml:space="preserve"> </t>
        </is>
      </c>
      <c r="C5" s="4" t="inlineStr">
        <is>
          <t xml:space="preserve"> </t>
        </is>
      </c>
      <c r="D5" s="6" t="n">
        <v>4118</v>
      </c>
      <c r="E5" s="6" t="n">
        <v>3925</v>
      </c>
      <c r="F5" s="6" t="n">
        <v>3201</v>
      </c>
    </row>
    <row r="6">
      <c r="A6" s="4" t="inlineStr">
        <is>
          <t>Permanent Placement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 of debt</t>
        </is>
      </c>
      <c r="B8" s="4" t="inlineStr">
        <is>
          <t xml:space="preserve"> </t>
        </is>
      </c>
      <c r="C8" s="5" t="n">
        <v>200000</v>
      </c>
      <c r="D8" s="4" t="inlineStr">
        <is>
          <t xml:space="preserve"> </t>
        </is>
      </c>
      <c r="E8" s="4" t="inlineStr">
        <is>
          <t xml:space="preserve"> </t>
        </is>
      </c>
      <c r="F8" s="4" t="inlineStr">
        <is>
          <t xml:space="preserve"> </t>
        </is>
      </c>
    </row>
    <row r="9">
      <c r="A9" s="4" t="inlineStr">
        <is>
          <t>Interest rate (in percent)</t>
        </is>
      </c>
      <c r="B9" s="4" t="inlineStr">
        <is>
          <t xml:space="preserve"> </t>
        </is>
      </c>
      <c r="C9" s="9" t="n">
        <v>0.0377</v>
      </c>
      <c r="D9" s="4" t="inlineStr">
        <is>
          <t xml:space="preserve"> </t>
        </is>
      </c>
      <c r="E9" s="4" t="inlineStr">
        <is>
          <t xml:space="preserve"> </t>
        </is>
      </c>
      <c r="F9" s="4" t="inlineStr">
        <is>
          <t xml:space="preserve"> </t>
        </is>
      </c>
    </row>
    <row r="10">
      <c r="A10" s="4" t="inlineStr">
        <is>
          <t>Principal and Interest payment</t>
        </is>
      </c>
      <c r="B10" s="4" t="inlineStr">
        <is>
          <t xml:space="preserve"> </t>
        </is>
      </c>
      <c r="C10" s="5" t="n">
        <v>6400</v>
      </c>
      <c r="D10" s="4" t="inlineStr">
        <is>
          <t xml:space="preserve"> </t>
        </is>
      </c>
      <c r="E10" s="4" t="inlineStr">
        <is>
          <t xml:space="preserve"> </t>
        </is>
      </c>
      <c r="F10" s="4" t="inlineStr">
        <is>
          <t xml:space="preserve"> </t>
        </is>
      </c>
    </row>
    <row r="11">
      <c r="A11" s="4" t="inlineStr">
        <is>
          <t>Outstanding borrowings</t>
        </is>
      </c>
      <c r="B11" s="4" t="inlineStr">
        <is>
          <t xml:space="preserve"> </t>
        </is>
      </c>
      <c r="C11" s="4" t="inlineStr">
        <is>
          <t xml:space="preserve"> </t>
        </is>
      </c>
      <c r="D11" s="6" t="n">
        <v>167100</v>
      </c>
      <c r="E11" s="6" t="n">
        <v>170100</v>
      </c>
      <c r="F11" s="6" t="n">
        <v>176100</v>
      </c>
    </row>
    <row r="12">
      <c r="A12" s="4" t="inlineStr">
        <is>
          <t>Unamortized debt issuance costs</t>
        </is>
      </c>
      <c r="B12" s="4" t="inlineStr">
        <is>
          <t xml:space="preserve"> </t>
        </is>
      </c>
      <c r="C12" s="4" t="inlineStr">
        <is>
          <t xml:space="preserve"> </t>
        </is>
      </c>
      <c r="D12" s="5" t="n">
        <v>1500</v>
      </c>
      <c r="E12" s="5" t="n">
        <v>1600</v>
      </c>
      <c r="F12" s="6" t="n">
        <v>1700</v>
      </c>
    </row>
    <row r="13">
      <c r="A13" s="4" t="inlineStr">
        <is>
          <t>Floating Rate No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amount of debt</t>
        </is>
      </c>
      <c r="B15" s="5" t="n">
        <v>75000</v>
      </c>
      <c r="C15" s="4" t="inlineStr">
        <is>
          <t xml:space="preserve"> </t>
        </is>
      </c>
      <c r="D15" s="4" t="inlineStr">
        <is>
          <t xml:space="preserve"> </t>
        </is>
      </c>
      <c r="E15" s="4" t="inlineStr">
        <is>
          <t xml:space="preserve"> </t>
        </is>
      </c>
      <c r="F15" s="4" t="inlineStr">
        <is>
          <t xml:space="preserve"> </t>
        </is>
      </c>
    </row>
    <row r="16">
      <c r="A16" s="4" t="inlineStr">
        <is>
          <t>Outstanding borrowings</t>
        </is>
      </c>
      <c r="B16" s="4" t="inlineStr">
        <is>
          <t xml:space="preserve"> </t>
        </is>
      </c>
      <c r="C16" s="4" t="inlineStr">
        <is>
          <t xml:space="preserve"> </t>
        </is>
      </c>
      <c r="D16" s="4" t="inlineStr">
        <is>
          <t xml:space="preserve"> </t>
        </is>
      </c>
      <c r="E16" s="4" t="inlineStr">
        <is>
          <t xml:space="preserve"> </t>
        </is>
      </c>
      <c r="F16" s="6" t="n">
        <v>55100</v>
      </c>
    </row>
    <row r="17">
      <c r="A17" s="4" t="inlineStr">
        <is>
          <t>Unamortized debt issuance costs</t>
        </is>
      </c>
      <c r="B17" s="4" t="inlineStr">
        <is>
          <t xml:space="preserve"> </t>
        </is>
      </c>
      <c r="C17" s="4" t="inlineStr">
        <is>
          <t xml:space="preserve"> </t>
        </is>
      </c>
      <c r="D17" s="4" t="inlineStr">
        <is>
          <t xml:space="preserve"> </t>
        </is>
      </c>
      <c r="E17" s="4" t="inlineStr">
        <is>
          <t xml:space="preserve"> </t>
        </is>
      </c>
      <c r="F17" s="5" t="n">
        <v>357</v>
      </c>
    </row>
    <row r="18">
      <c r="A18" s="4" t="inlineStr">
        <is>
          <t>Floating Rate Note | Three Month LIB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basis</t>
        </is>
      </c>
      <c r="B20" s="4" t="inlineStr">
        <is>
          <t>three-month LIBOR</t>
        </is>
      </c>
      <c r="C20" s="4" t="inlineStr">
        <is>
          <t xml:space="preserve"> </t>
        </is>
      </c>
      <c r="D20" s="4" t="inlineStr">
        <is>
          <t xml:space="preserve"> </t>
        </is>
      </c>
      <c r="E20" s="4" t="inlineStr">
        <is>
          <t xml:space="preserve"> </t>
        </is>
      </c>
      <c r="F20" s="4" t="inlineStr">
        <is>
          <t xml:space="preserve"> </t>
        </is>
      </c>
    </row>
    <row r="21">
      <c r="A21" s="4" t="inlineStr">
        <is>
          <t>Margin/spread on interest rate (in percent)</t>
        </is>
      </c>
      <c r="B21" s="9" t="n">
        <v>0.017</v>
      </c>
      <c r="C21" s="4" t="inlineStr">
        <is>
          <t xml:space="preserve"> </t>
        </is>
      </c>
      <c r="D21" s="4" t="inlineStr">
        <is>
          <t xml:space="preserve"> </t>
        </is>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 Mixed-use development credit facilities (Details) - USD ($) $ in Thousands</t>
        </is>
      </c>
      <c r="B1" s="2" t="inlineStr">
        <is>
          <t>1 Months Ended</t>
        </is>
      </c>
    </row>
    <row r="2">
      <c r="B2" s="2" t="inlineStr">
        <is>
          <t>Dec. 31, 2022</t>
        </is>
      </c>
      <c r="C2" s="2" t="inlineStr">
        <is>
          <t>Mar. 31, 2019</t>
        </is>
      </c>
      <c r="D2" s="2" t="inlineStr">
        <is>
          <t>Aug. 31, 2016</t>
        </is>
      </c>
      <c r="E2" s="2" t="inlineStr">
        <is>
          <t>Jun. 30, 2023</t>
        </is>
      </c>
      <c r="F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5" t="n">
        <v>541966</v>
      </c>
      <c r="C4" s="4" t="inlineStr">
        <is>
          <t xml:space="preserve"> </t>
        </is>
      </c>
      <c r="D4" s="4" t="inlineStr">
        <is>
          <t xml:space="preserve"> </t>
        </is>
      </c>
      <c r="E4" s="5" t="n">
        <v>538695</v>
      </c>
      <c r="F4" s="5" t="n">
        <v>696703</v>
      </c>
    </row>
    <row r="5">
      <c r="A5" s="4" t="inlineStr">
        <is>
          <t>Unamortized debt issuance costs</t>
        </is>
      </c>
      <c r="B5" s="6" t="n">
        <v>3925</v>
      </c>
      <c r="C5" s="4" t="inlineStr">
        <is>
          <t xml:space="preserve"> </t>
        </is>
      </c>
      <c r="D5" s="4" t="inlineStr">
        <is>
          <t xml:space="preserve"> </t>
        </is>
      </c>
      <c r="E5" s="6" t="n">
        <v>4118</v>
      </c>
      <c r="F5" s="6" t="n">
        <v>3201</v>
      </c>
    </row>
    <row r="6">
      <c r="A6" s="4" t="inlineStr">
        <is>
          <t>Mixed Use Development Amended Construction Loan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 of debt</t>
        </is>
      </c>
      <c r="B8" s="4" t="inlineStr">
        <is>
          <t xml:space="preserve"> </t>
        </is>
      </c>
      <c r="C8" s="5" t="n">
        <v>81000</v>
      </c>
      <c r="D8" s="4" t="inlineStr">
        <is>
          <t xml:space="preserve"> </t>
        </is>
      </c>
      <c r="E8" s="4" t="inlineStr">
        <is>
          <t xml:space="preserve"> </t>
        </is>
      </c>
      <c r="F8" s="4" t="inlineStr">
        <is>
          <t xml:space="preserve"> </t>
        </is>
      </c>
    </row>
    <row r="9">
      <c r="A9" s="4" t="inlineStr">
        <is>
          <t>Debt service coverage ratio</t>
        </is>
      </c>
      <c r="B9" s="4" t="inlineStr">
        <is>
          <t xml:space="preserve"> </t>
        </is>
      </c>
      <c r="C9" s="9" t="n">
        <v>0.013</v>
      </c>
      <c r="D9" s="4" t="inlineStr">
        <is>
          <t xml:space="preserve"> </t>
        </is>
      </c>
      <c r="E9" s="4" t="inlineStr">
        <is>
          <t xml:space="preserve"> </t>
        </is>
      </c>
      <c r="F9" s="4" t="inlineStr">
        <is>
          <t xml:space="preserve"> </t>
        </is>
      </c>
    </row>
    <row r="10">
      <c r="A10" s="4" t="inlineStr">
        <is>
          <t>Outstanding borrowings</t>
        </is>
      </c>
      <c r="B10" s="6" t="n">
        <v>67700</v>
      </c>
      <c r="C10" s="4" t="inlineStr">
        <is>
          <t xml:space="preserve"> </t>
        </is>
      </c>
      <c r="D10" s="4" t="inlineStr">
        <is>
          <t xml:space="preserve"> </t>
        </is>
      </c>
      <c r="E10" s="4" t="inlineStr">
        <is>
          <t xml:space="preserve"> </t>
        </is>
      </c>
      <c r="F10" s="6" t="n">
        <v>67500</v>
      </c>
    </row>
    <row r="11">
      <c r="A11" s="4" t="inlineStr">
        <is>
          <t>Unamortized debt issuance costs</t>
        </is>
      </c>
      <c r="B11" s="6" t="n">
        <v>33</v>
      </c>
      <c r="C11" s="4" t="inlineStr">
        <is>
          <t xml:space="preserve"> </t>
        </is>
      </c>
      <c r="D11" s="4" t="inlineStr">
        <is>
          <t xml:space="preserve"> </t>
        </is>
      </c>
      <c r="E11" s="4" t="inlineStr">
        <is>
          <t xml:space="preserve"> </t>
        </is>
      </c>
      <c r="F11" s="6" t="n">
        <v>229</v>
      </c>
    </row>
    <row r="12">
      <c r="A12" s="4" t="inlineStr">
        <is>
          <t>Mixed Use Development Amended Construction Loan Facility | One month LIB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basis</t>
        </is>
      </c>
      <c r="B14" s="4" t="inlineStr">
        <is>
          <t xml:space="preserve"> </t>
        </is>
      </c>
      <c r="C14" s="4" t="inlineStr">
        <is>
          <t>one-month LIBOR</t>
        </is>
      </c>
      <c r="D14" s="4" t="inlineStr">
        <is>
          <t xml:space="preserve"> </t>
        </is>
      </c>
      <c r="E14" s="4" t="inlineStr">
        <is>
          <t xml:space="preserve"> </t>
        </is>
      </c>
      <c r="F14" s="4" t="inlineStr">
        <is>
          <t xml:space="preserve"> </t>
        </is>
      </c>
    </row>
    <row r="15">
      <c r="A15" s="4" t="inlineStr">
        <is>
          <t>Margin/spread on interest rate (in percent)</t>
        </is>
      </c>
      <c r="B15" s="4" t="inlineStr">
        <is>
          <t xml:space="preserve"> </t>
        </is>
      </c>
      <c r="C15" s="9" t="n">
        <v>0.025</v>
      </c>
      <c r="D15" s="4" t="inlineStr">
        <is>
          <t xml:space="preserve"> </t>
        </is>
      </c>
      <c r="E15" s="4" t="inlineStr">
        <is>
          <t xml:space="preserve"> </t>
        </is>
      </c>
      <c r="F15" s="4" t="inlineStr">
        <is>
          <t xml:space="preserve"> </t>
        </is>
      </c>
    </row>
    <row r="16">
      <c r="A16" s="4" t="inlineStr">
        <is>
          <t>Mixed Use Development Amended Construction Loan Facility | One month LIBOR | Debt Service Coverage Ratio 1.3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basis</t>
        </is>
      </c>
      <c r="B18" s="4" t="inlineStr">
        <is>
          <t xml:space="preserve"> </t>
        </is>
      </c>
      <c r="C18" s="4" t="inlineStr">
        <is>
          <t>one-month LIBOR</t>
        </is>
      </c>
      <c r="D18" s="4" t="inlineStr">
        <is>
          <t xml:space="preserve"> </t>
        </is>
      </c>
      <c r="E18" s="4" t="inlineStr">
        <is>
          <t xml:space="preserve"> </t>
        </is>
      </c>
      <c r="F18" s="4" t="inlineStr">
        <is>
          <t xml:space="preserve"> </t>
        </is>
      </c>
    </row>
    <row r="19">
      <c r="A19" s="4" t="inlineStr">
        <is>
          <t>Debt instrument conditional basis spread on variable rate</t>
        </is>
      </c>
      <c r="B19" s="4" t="inlineStr">
        <is>
          <t xml:space="preserve"> </t>
        </is>
      </c>
      <c r="C19" s="9" t="n">
        <v>0.0235</v>
      </c>
      <c r="D19" s="4" t="inlineStr">
        <is>
          <t xml:space="preserve"> </t>
        </is>
      </c>
      <c r="E19" s="4" t="inlineStr">
        <is>
          <t xml:space="preserve"> </t>
        </is>
      </c>
      <c r="F19" s="4" t="inlineStr">
        <is>
          <t xml:space="preserve"> </t>
        </is>
      </c>
    </row>
    <row r="20">
      <c r="A20" s="4" t="inlineStr">
        <is>
          <t>Mixed Use Development Construction Loan Facility Maturing November 202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amount of debt</t>
        </is>
      </c>
      <c r="B22" s="4" t="inlineStr">
        <is>
          <t xml:space="preserve"> </t>
        </is>
      </c>
      <c r="C22" s="4" t="inlineStr">
        <is>
          <t xml:space="preserve"> </t>
        </is>
      </c>
      <c r="D22" s="5" t="n">
        <v>37500</v>
      </c>
      <c r="E22" s="4" t="inlineStr">
        <is>
          <t xml:space="preserve"> </t>
        </is>
      </c>
      <c r="F22" s="4" t="inlineStr">
        <is>
          <t xml:space="preserve"> </t>
        </is>
      </c>
    </row>
    <row r="23">
      <c r="A23" s="4" t="inlineStr">
        <is>
          <t>Outstanding borrowings</t>
        </is>
      </c>
      <c r="B23" s="6" t="n">
        <v>35300</v>
      </c>
      <c r="C23" s="4" t="inlineStr">
        <is>
          <t xml:space="preserve"> </t>
        </is>
      </c>
      <c r="D23" s="4" t="inlineStr">
        <is>
          <t xml:space="preserve"> </t>
        </is>
      </c>
      <c r="E23" s="6" t="n">
        <v>35000</v>
      </c>
      <c r="F23" s="6" t="n">
        <v>36000</v>
      </c>
    </row>
    <row r="24">
      <c r="A24" s="4" t="inlineStr">
        <is>
          <t>Unamortized debt issuance costs</t>
        </is>
      </c>
      <c r="B24" s="6" t="n">
        <v>88</v>
      </c>
      <c r="C24" s="4" t="inlineStr">
        <is>
          <t xml:space="preserve"> </t>
        </is>
      </c>
      <c r="D24" s="4" t="inlineStr">
        <is>
          <t xml:space="preserve"> </t>
        </is>
      </c>
      <c r="E24" s="4" t="inlineStr">
        <is>
          <t xml:space="preserve"> </t>
        </is>
      </c>
      <c r="F24" s="5" t="n">
        <v>137</v>
      </c>
    </row>
    <row r="25">
      <c r="A25" s="4" t="inlineStr">
        <is>
          <t>Interest rate (in percent)</t>
        </is>
      </c>
      <c r="B25" s="4" t="inlineStr">
        <is>
          <t xml:space="preserve"> </t>
        </is>
      </c>
      <c r="C25" s="4" t="inlineStr">
        <is>
          <t xml:space="preserve"> </t>
        </is>
      </c>
      <c r="D25" s="8" t="n">
        <v>0.04</v>
      </c>
      <c r="E25" s="4" t="inlineStr">
        <is>
          <t xml:space="preserve"> </t>
        </is>
      </c>
      <c r="F25" s="4" t="inlineStr">
        <is>
          <t xml:space="preserve"> </t>
        </is>
      </c>
    </row>
    <row r="26">
      <c r="A26" s="4" t="inlineStr">
        <is>
          <t>Principal and Interest payment</t>
        </is>
      </c>
      <c r="B26" s="4" t="inlineStr">
        <is>
          <t xml:space="preserve"> </t>
        </is>
      </c>
      <c r="C26" s="4" t="inlineStr">
        <is>
          <t xml:space="preserve"> </t>
        </is>
      </c>
      <c r="D26" s="5" t="n">
        <v>179</v>
      </c>
      <c r="E26" s="4" t="inlineStr">
        <is>
          <t xml:space="preserve"> </t>
        </is>
      </c>
      <c r="F26" s="4" t="inlineStr">
        <is>
          <t xml:space="preserve"> </t>
        </is>
      </c>
    </row>
    <row r="27">
      <c r="A27" s="4" t="inlineStr">
        <is>
          <t>Mixed Use Development Construction Loan Facility Maturing December 2026</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rrying amount of debt</t>
        </is>
      </c>
      <c r="B29" s="5" t="n">
        <v>112000</v>
      </c>
      <c r="C29" s="4" t="inlineStr">
        <is>
          <t xml:space="preserve"> </t>
        </is>
      </c>
      <c r="D29" s="4" t="inlineStr">
        <is>
          <t xml:space="preserve"> </t>
        </is>
      </c>
      <c r="E29" s="4" t="inlineStr">
        <is>
          <t xml:space="preserve"> </t>
        </is>
      </c>
      <c r="F29" s="4" t="inlineStr">
        <is>
          <t xml:space="preserve"> </t>
        </is>
      </c>
    </row>
    <row r="30">
      <c r="A30" s="4" t="inlineStr">
        <is>
          <t>Outstanding borrowings</t>
        </is>
      </c>
      <c r="B30" s="4" t="inlineStr">
        <is>
          <t xml:space="preserve"> </t>
        </is>
      </c>
      <c r="C30" s="4" t="inlineStr">
        <is>
          <t xml:space="preserve"> </t>
        </is>
      </c>
      <c r="D30" s="4" t="inlineStr">
        <is>
          <t xml:space="preserve"> </t>
        </is>
      </c>
      <c r="E30" s="5" t="n">
        <v>0</v>
      </c>
      <c r="F30" s="4" t="inlineStr">
        <is>
          <t xml:space="preserve"> </t>
        </is>
      </c>
    </row>
    <row r="31">
      <c r="A31" s="4" t="inlineStr">
        <is>
          <t>Debt instrument conditional basis spread on variable rate</t>
        </is>
      </c>
      <c r="B31" s="9" t="n">
        <v>0.018</v>
      </c>
      <c r="C31" s="4" t="inlineStr">
        <is>
          <t xml:space="preserve"> </t>
        </is>
      </c>
      <c r="D31" s="4" t="inlineStr">
        <is>
          <t xml:space="preserve"> </t>
        </is>
      </c>
      <c r="E31" s="4" t="inlineStr">
        <is>
          <t xml:space="preserve"> </t>
        </is>
      </c>
      <c r="F31" s="4" t="inlineStr">
        <is>
          <t xml:space="preserve"> </t>
        </is>
      </c>
    </row>
    <row r="32">
      <c r="A32" s="4" t="inlineStr">
        <is>
          <t>Mixed Use Development Construction Loan Facility Maturing December 2026 |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basis</t>
        </is>
      </c>
      <c r="B34" s="4" t="inlineStr">
        <is>
          <t>SOFR</t>
        </is>
      </c>
      <c r="C34" s="4" t="inlineStr">
        <is>
          <t xml:space="preserve"> </t>
        </is>
      </c>
      <c r="D34" s="4" t="inlineStr">
        <is>
          <t xml:space="preserve"> </t>
        </is>
      </c>
      <c r="E34" s="4" t="inlineStr">
        <is>
          <t xml:space="preserve"> </t>
        </is>
      </c>
      <c r="F34" s="4" t="inlineStr">
        <is>
          <t xml:space="preserve"> </t>
        </is>
      </c>
    </row>
    <row r="35">
      <c r="A35" s="4" t="inlineStr">
        <is>
          <t>Margin/spread on interest rate (in percent)</t>
        </is>
      </c>
      <c r="B35" s="8" t="n">
        <v>0.02</v>
      </c>
      <c r="C35" s="4" t="inlineStr">
        <is>
          <t xml:space="preserve"> </t>
        </is>
      </c>
      <c r="D35" s="4" t="inlineStr">
        <is>
          <t xml:space="preserve"> </t>
        </is>
      </c>
      <c r="E35" s="4" t="inlineStr">
        <is>
          <t xml:space="preserve"> </t>
        </is>
      </c>
      <c r="F35"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ebt - Mixed-use development term debt, Fair value of debt (Details) - USD ($) $ in Thousands</t>
        </is>
      </c>
      <c r="B1" s="2" t="inlineStr">
        <is>
          <t>1 Months Ended</t>
        </is>
      </c>
    </row>
    <row r="2">
      <c r="B2" s="2" t="inlineStr">
        <is>
          <t>May 31, 2023</t>
        </is>
      </c>
      <c r="C2" s="2" t="inlineStr">
        <is>
          <t>Jun. 30, 2022</t>
        </is>
      </c>
      <c r="D2" s="2" t="inlineStr">
        <is>
          <t>May 31, 2018</t>
        </is>
      </c>
      <c r="E2" s="2" t="inlineStr">
        <is>
          <t>Jun. 30, 2023</t>
        </is>
      </c>
      <c r="F2" s="2" t="inlineStr">
        <is>
          <t>Dec. 31, 2022</t>
        </is>
      </c>
      <c r="G2" s="2" t="inlineStr">
        <is>
          <t>Dec. 31, 2021</t>
        </is>
      </c>
      <c r="H2" s="2" t="inlineStr">
        <is>
          <t>Aug. 31, 2016</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orrowings</t>
        </is>
      </c>
      <c r="B4" s="4" t="inlineStr">
        <is>
          <t xml:space="preserve"> </t>
        </is>
      </c>
      <c r="C4" s="4" t="inlineStr">
        <is>
          <t xml:space="preserve"> </t>
        </is>
      </c>
      <c r="D4" s="4" t="inlineStr">
        <is>
          <t xml:space="preserve"> </t>
        </is>
      </c>
      <c r="E4" s="5" t="n">
        <v>538695</v>
      </c>
      <c r="F4" s="5" t="n">
        <v>541966</v>
      </c>
      <c r="G4" s="5" t="n">
        <v>696703</v>
      </c>
      <c r="H4" s="4" t="inlineStr">
        <is>
          <t xml:space="preserve"> </t>
        </is>
      </c>
    </row>
    <row r="5">
      <c r="A5" s="4" t="inlineStr">
        <is>
          <t>Unamortized debt issuance costs</t>
        </is>
      </c>
      <c r="B5" s="4" t="inlineStr">
        <is>
          <t xml:space="preserve"> </t>
        </is>
      </c>
      <c r="C5" s="4" t="inlineStr">
        <is>
          <t xml:space="preserve"> </t>
        </is>
      </c>
      <c r="D5" s="4" t="inlineStr">
        <is>
          <t xml:space="preserve"> </t>
        </is>
      </c>
      <c r="E5" s="6" t="n">
        <v>4118</v>
      </c>
      <c r="F5" s="6" t="n">
        <v>3925</v>
      </c>
      <c r="G5" s="6" t="n">
        <v>3201</v>
      </c>
      <c r="H5" s="4" t="inlineStr">
        <is>
          <t xml:space="preserve"> </t>
        </is>
      </c>
    </row>
    <row r="6">
      <c r="A6" s="4" t="inlineStr">
        <is>
          <t>Term Loan Maturing On May 18,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rrying amount of debt</t>
        </is>
      </c>
      <c r="B8" s="4" t="inlineStr">
        <is>
          <t xml:space="preserve"> </t>
        </is>
      </c>
      <c r="C8" s="4" t="inlineStr">
        <is>
          <t xml:space="preserve"> </t>
        </is>
      </c>
      <c r="D8" s="5" t="n">
        <v>95000</v>
      </c>
      <c r="E8" s="4" t="inlineStr">
        <is>
          <t xml:space="preserve"> </t>
        </is>
      </c>
      <c r="F8" s="4" t="inlineStr">
        <is>
          <t xml:space="preserve"> </t>
        </is>
      </c>
      <c r="G8" s="4" t="inlineStr">
        <is>
          <t xml:space="preserve"> </t>
        </is>
      </c>
      <c r="H8" s="4" t="inlineStr">
        <is>
          <t xml:space="preserve"> </t>
        </is>
      </c>
    </row>
    <row r="9">
      <c r="A9" s="4" t="inlineStr">
        <is>
          <t>Outstanding borrowings</t>
        </is>
      </c>
      <c r="B9" s="4" t="inlineStr">
        <is>
          <t xml:space="preserve"> </t>
        </is>
      </c>
      <c r="C9" s="4" t="inlineStr">
        <is>
          <t xml:space="preserve"> </t>
        </is>
      </c>
      <c r="D9" s="4" t="inlineStr">
        <is>
          <t xml:space="preserve"> </t>
        </is>
      </c>
      <c r="E9" s="6" t="n">
        <v>94900</v>
      </c>
      <c r="F9" s="6" t="n">
        <v>94900</v>
      </c>
      <c r="G9" s="6" t="n">
        <v>94800</v>
      </c>
      <c r="H9" s="4" t="inlineStr">
        <is>
          <t xml:space="preserve"> </t>
        </is>
      </c>
    </row>
    <row r="10">
      <c r="A10" s="4" t="inlineStr">
        <is>
          <t>Unamortized debt issuance costs</t>
        </is>
      </c>
      <c r="B10" s="4" t="inlineStr">
        <is>
          <t xml:space="preserve"> </t>
        </is>
      </c>
      <c r="C10" s="4" t="inlineStr">
        <is>
          <t xml:space="preserve"> </t>
        </is>
      </c>
      <c r="D10" s="4" t="inlineStr">
        <is>
          <t xml:space="preserve"> </t>
        </is>
      </c>
      <c r="E10" s="6" t="n">
        <v>100</v>
      </c>
      <c r="F10" s="6" t="n">
        <v>133</v>
      </c>
      <c r="G10" s="6" t="n">
        <v>189</v>
      </c>
      <c r="H10" s="4" t="inlineStr">
        <is>
          <t xml:space="preserve"> </t>
        </is>
      </c>
    </row>
    <row r="11">
      <c r="A11" s="4" t="inlineStr">
        <is>
          <t>Term Loan Maturing On May 18, 2025 | One month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basis</t>
        </is>
      </c>
      <c r="B13" s="4" t="inlineStr">
        <is>
          <t xml:space="preserve"> </t>
        </is>
      </c>
      <c r="C13" s="4" t="inlineStr">
        <is>
          <t xml:space="preserve"> </t>
        </is>
      </c>
      <c r="D13" s="4" t="inlineStr">
        <is>
          <t>one-month LIBOR</t>
        </is>
      </c>
      <c r="E13" s="4" t="inlineStr">
        <is>
          <t xml:space="preserve"> </t>
        </is>
      </c>
      <c r="F13" s="4" t="inlineStr">
        <is>
          <t xml:space="preserve"> </t>
        </is>
      </c>
      <c r="G13" s="4" t="inlineStr">
        <is>
          <t xml:space="preserve"> </t>
        </is>
      </c>
      <c r="H13" s="4" t="inlineStr">
        <is>
          <t xml:space="preserve"> </t>
        </is>
      </c>
    </row>
    <row r="14">
      <c r="A14" s="4" t="inlineStr">
        <is>
          <t>Margin/spread on interest rate (in percent)</t>
        </is>
      </c>
      <c r="B14" s="4" t="inlineStr">
        <is>
          <t xml:space="preserve"> </t>
        </is>
      </c>
      <c r="C14" s="4" t="inlineStr">
        <is>
          <t xml:space="preserve"> </t>
        </is>
      </c>
      <c r="D14" s="9" t="n">
        <v>0.0135</v>
      </c>
      <c r="E14" s="4" t="inlineStr">
        <is>
          <t xml:space="preserve"> </t>
        </is>
      </c>
      <c r="F14" s="4" t="inlineStr">
        <is>
          <t xml:space="preserve"> </t>
        </is>
      </c>
      <c r="G14" s="4" t="inlineStr">
        <is>
          <t xml:space="preserve"> </t>
        </is>
      </c>
      <c r="H14" s="4" t="inlineStr">
        <is>
          <t xml:space="preserve"> </t>
        </is>
      </c>
    </row>
    <row r="15">
      <c r="A15" s="4" t="inlineStr">
        <is>
          <t>Term Loan Maturing On June 13,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rrying amount of debt</t>
        </is>
      </c>
      <c r="B17" s="4" t="inlineStr">
        <is>
          <t xml:space="preserve"> </t>
        </is>
      </c>
      <c r="C17" s="5" t="n">
        <v>12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borrowings</t>
        </is>
      </c>
      <c r="B18" s="4" t="inlineStr">
        <is>
          <t xml:space="preserve"> </t>
        </is>
      </c>
      <c r="C18" s="4" t="inlineStr">
        <is>
          <t xml:space="preserve"> </t>
        </is>
      </c>
      <c r="D18" s="4" t="inlineStr">
        <is>
          <t xml:space="preserve"> </t>
        </is>
      </c>
      <c r="E18" s="6" t="n">
        <v>101400</v>
      </c>
      <c r="F18" s="6" t="n">
        <v>101300</v>
      </c>
      <c r="G18" s="6" t="n">
        <v>71400</v>
      </c>
      <c r="H18" s="4" t="inlineStr">
        <is>
          <t xml:space="preserve"> </t>
        </is>
      </c>
    </row>
    <row r="19">
      <c r="A19" s="4" t="inlineStr">
        <is>
          <t>Unamortized debt issuance costs</t>
        </is>
      </c>
      <c r="B19" s="4" t="inlineStr">
        <is>
          <t xml:space="preserve"> </t>
        </is>
      </c>
      <c r="C19" s="4" t="inlineStr">
        <is>
          <t xml:space="preserve"> </t>
        </is>
      </c>
      <c r="D19" s="4" t="inlineStr">
        <is>
          <t xml:space="preserve"> </t>
        </is>
      </c>
      <c r="E19" s="6" t="n">
        <v>900</v>
      </c>
      <c r="F19" s="6" t="n">
        <v>1000</v>
      </c>
      <c r="G19" s="6" t="n">
        <v>305</v>
      </c>
      <c r="H19" s="4" t="inlineStr">
        <is>
          <t xml:space="preserve"> </t>
        </is>
      </c>
    </row>
    <row r="20">
      <c r="A20" s="4" t="inlineStr">
        <is>
          <t>Annual principal payments</t>
        </is>
      </c>
      <c r="B20" s="4" t="inlineStr">
        <is>
          <t xml:space="preserve"> </t>
        </is>
      </c>
      <c r="C20" s="5" t="n">
        <v>2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unavailable until conditions are met</t>
        </is>
      </c>
      <c r="B21" s="4" t="inlineStr">
        <is>
          <t xml:space="preserve"> </t>
        </is>
      </c>
      <c r="C21" s="4" t="inlineStr">
        <is>
          <t xml:space="preserve"> </t>
        </is>
      </c>
      <c r="D21" s="4" t="inlineStr">
        <is>
          <t xml:space="preserve"> </t>
        </is>
      </c>
      <c r="E21" s="5" t="n">
        <v>22700</v>
      </c>
      <c r="F21" s="6" t="n">
        <v>22700</v>
      </c>
      <c r="G21" s="4" t="inlineStr">
        <is>
          <t xml:space="preserve"> </t>
        </is>
      </c>
      <c r="H21" s="4" t="inlineStr">
        <is>
          <t xml:space="preserve"> </t>
        </is>
      </c>
    </row>
    <row r="22">
      <c r="A22" s="4" t="inlineStr">
        <is>
          <t>Interest rate (in percent)</t>
        </is>
      </c>
      <c r="B22" s="4" t="inlineStr">
        <is>
          <t xml:space="preserve"> </t>
        </is>
      </c>
      <c r="C22" s="4" t="inlineStr">
        <is>
          <t xml:space="preserve"> </t>
        </is>
      </c>
      <c r="D22" s="4" t="inlineStr">
        <is>
          <t xml:space="preserve"> </t>
        </is>
      </c>
      <c r="E22" s="9" t="n">
        <v>0.07240000000000001</v>
      </c>
      <c r="F22" s="4" t="inlineStr">
        <is>
          <t xml:space="preserve"> </t>
        </is>
      </c>
      <c r="G22" s="4" t="inlineStr">
        <is>
          <t xml:space="preserve"> </t>
        </is>
      </c>
      <c r="H22" s="4" t="inlineStr">
        <is>
          <t xml:space="preserve"> </t>
        </is>
      </c>
    </row>
    <row r="23">
      <c r="A23" s="4" t="inlineStr">
        <is>
          <t>Term Loan Maturing On June 13, 2027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basis</t>
        </is>
      </c>
      <c r="B25" s="4" t="inlineStr">
        <is>
          <t xml:space="preserve"> </t>
        </is>
      </c>
      <c r="C25" s="4" t="inlineStr">
        <is>
          <t>one-month SOFR</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rgin/spread on interest rate (in percent)</t>
        </is>
      </c>
      <c r="B26" s="4" t="inlineStr">
        <is>
          <t xml:space="preserve"> </t>
        </is>
      </c>
      <c r="C26" s="9" t="n">
        <v>0.02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Loan Maturing On May 18,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rrying amount of debt</t>
        </is>
      </c>
      <c r="B29" s="5" t="n">
        <v>80000</v>
      </c>
      <c r="C29" s="4" t="inlineStr">
        <is>
          <t xml:space="preserve"> </t>
        </is>
      </c>
      <c r="D29" s="4" t="inlineStr">
        <is>
          <t xml:space="preserve"> </t>
        </is>
      </c>
      <c r="E29" s="5" t="n">
        <v>80000</v>
      </c>
      <c r="F29" s="4" t="inlineStr">
        <is>
          <t xml:space="preserve"> </t>
        </is>
      </c>
      <c r="G29" s="4" t="inlineStr">
        <is>
          <t xml:space="preserve"> </t>
        </is>
      </c>
      <c r="H29" s="4" t="inlineStr">
        <is>
          <t xml:space="preserve"> </t>
        </is>
      </c>
    </row>
    <row r="30">
      <c r="A30" s="4" t="inlineStr">
        <is>
          <t>Outstanding borrowings</t>
        </is>
      </c>
      <c r="B30" s="4" t="inlineStr">
        <is>
          <t xml:space="preserve"> </t>
        </is>
      </c>
      <c r="C30" s="4" t="inlineStr">
        <is>
          <t xml:space="preserve"> </t>
        </is>
      </c>
      <c r="D30" s="4" t="inlineStr">
        <is>
          <t xml:space="preserve"> </t>
        </is>
      </c>
      <c r="E30" s="6" t="n">
        <v>68100</v>
      </c>
      <c r="F30" s="4" t="inlineStr">
        <is>
          <t xml:space="preserve"> </t>
        </is>
      </c>
      <c r="G30" s="4" t="inlineStr">
        <is>
          <t xml:space="preserve"> </t>
        </is>
      </c>
      <c r="H30" s="4" t="inlineStr">
        <is>
          <t xml:space="preserve"> </t>
        </is>
      </c>
    </row>
    <row r="31">
      <c r="A31" s="4" t="inlineStr">
        <is>
          <t>Unamortized debt issuance costs</t>
        </is>
      </c>
      <c r="B31" s="4" t="inlineStr">
        <is>
          <t xml:space="preserve"> </t>
        </is>
      </c>
      <c r="C31" s="4" t="inlineStr">
        <is>
          <t xml:space="preserve"> </t>
        </is>
      </c>
      <c r="D31" s="4" t="inlineStr">
        <is>
          <t xml:space="preserve"> </t>
        </is>
      </c>
      <c r="E31" s="6" t="n">
        <v>600</v>
      </c>
      <c r="F31" s="4" t="inlineStr">
        <is>
          <t xml:space="preserve"> </t>
        </is>
      </c>
      <c r="G31" s="4" t="inlineStr">
        <is>
          <t xml:space="preserve"> </t>
        </is>
      </c>
      <c r="H31" s="4" t="inlineStr">
        <is>
          <t xml:space="preserve"> </t>
        </is>
      </c>
    </row>
    <row r="32">
      <c r="A32" s="4" t="inlineStr">
        <is>
          <t>Amount unavailable until conditions are met</t>
        </is>
      </c>
      <c r="B32" s="4" t="inlineStr">
        <is>
          <t xml:space="preserve"> </t>
        </is>
      </c>
      <c r="C32" s="4" t="inlineStr">
        <is>
          <t xml:space="preserve"> </t>
        </is>
      </c>
      <c r="D32" s="4" t="inlineStr">
        <is>
          <t xml:space="preserve"> </t>
        </is>
      </c>
      <c r="E32" s="6" t="n">
        <v>11300</v>
      </c>
      <c r="F32" s="4" t="inlineStr">
        <is>
          <t xml:space="preserve"> </t>
        </is>
      </c>
      <c r="G32" s="4" t="inlineStr">
        <is>
          <t xml:space="preserve"> </t>
        </is>
      </c>
      <c r="H32" s="4" t="inlineStr">
        <is>
          <t xml:space="preserve"> </t>
        </is>
      </c>
    </row>
    <row r="33">
      <c r="A33" s="4" t="inlineStr">
        <is>
          <t>Term Loan Maturing On May 18, 2028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basis</t>
        </is>
      </c>
      <c r="B35" s="4" t="inlineStr">
        <is>
          <t>SOF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rgin/spread on interest rate (in percent)</t>
        </is>
      </c>
      <c r="B36" s="9" t="n">
        <v>0.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manent Placement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rrying amou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0000</v>
      </c>
    </row>
    <row r="40">
      <c r="A40" s="4" t="inlineStr">
        <is>
          <t>Outstanding borrowings</t>
        </is>
      </c>
      <c r="B40" s="4" t="inlineStr">
        <is>
          <t xml:space="preserve"> </t>
        </is>
      </c>
      <c r="C40" s="4" t="inlineStr">
        <is>
          <t xml:space="preserve"> </t>
        </is>
      </c>
      <c r="D40" s="4" t="inlineStr">
        <is>
          <t xml:space="preserve"> </t>
        </is>
      </c>
      <c r="E40" s="6" t="n">
        <v>167100</v>
      </c>
      <c r="F40" s="6" t="n">
        <v>170100</v>
      </c>
      <c r="G40" s="6" t="n">
        <v>176100</v>
      </c>
      <c r="H40" s="4" t="inlineStr">
        <is>
          <t xml:space="preserve"> </t>
        </is>
      </c>
    </row>
    <row r="41">
      <c r="A41" s="4" t="inlineStr">
        <is>
          <t>Unamortized debt issuance costs</t>
        </is>
      </c>
      <c r="B41" s="4" t="inlineStr">
        <is>
          <t xml:space="preserve"> </t>
        </is>
      </c>
      <c r="C41" s="4" t="inlineStr">
        <is>
          <t xml:space="preserve"> </t>
        </is>
      </c>
      <c r="D41" s="4" t="inlineStr">
        <is>
          <t xml:space="preserve"> </t>
        </is>
      </c>
      <c r="E41" s="6" t="n">
        <v>1500</v>
      </c>
      <c r="F41" s="5" t="n">
        <v>1600</v>
      </c>
      <c r="G41" s="5" t="n">
        <v>1700</v>
      </c>
      <c r="H41" s="4" t="inlineStr">
        <is>
          <t xml:space="preserve"> </t>
        </is>
      </c>
    </row>
    <row r="42">
      <c r="A42" s="4" t="inlineStr">
        <is>
          <t>Interest rate (i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377</v>
      </c>
    </row>
    <row r="43">
      <c r="A43" s="4" t="inlineStr">
        <is>
          <t>Debt Instrument, Fair Value Disclosure</t>
        </is>
      </c>
      <c r="B43" s="4" t="inlineStr">
        <is>
          <t xml:space="preserve"> </t>
        </is>
      </c>
      <c r="C43" s="4" t="inlineStr">
        <is>
          <t xml:space="preserve"> </t>
        </is>
      </c>
      <c r="D43" s="4" t="inlineStr">
        <is>
          <t xml:space="preserve"> </t>
        </is>
      </c>
      <c r="E43" s="5" t="n">
        <v>145400</v>
      </c>
      <c r="F43" s="4" t="inlineStr">
        <is>
          <t xml:space="preserve"> </t>
        </is>
      </c>
      <c r="G43" s="4" t="inlineStr">
        <is>
          <t xml:space="preserve"> </t>
        </is>
      </c>
      <c r="H43"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2" customWidth="1" min="1" max="1"/>
    <col width="40" customWidth="1" min="2" max="2"/>
    <col width="40" customWidth="1" min="3" max="3"/>
    <col width="13" customWidth="1" min="4" max="4"/>
    <col width="14" customWidth="1" min="5" max="5"/>
    <col width="14" customWidth="1" min="6" max="6"/>
    <col width="14" customWidth="1" min="7" max="7"/>
    <col width="13" customWidth="1" min="8" max="8"/>
  </cols>
  <sheetData>
    <row r="1">
      <c r="A1" s="1" t="inlineStr">
        <is>
          <t>Debt - Interest rate swaps (Details) - USD ($) $ in Thousands</t>
        </is>
      </c>
      <c r="B1" s="2" t="inlineStr">
        <is>
          <t>Jun. 30, 2023</t>
        </is>
      </c>
      <c r="C1" s="2" t="inlineStr">
        <is>
          <t>Dec. 31, 2022</t>
        </is>
      </c>
      <c r="D1" s="2" t="inlineStr">
        <is>
          <t>May 31, 2022</t>
        </is>
      </c>
      <c r="E1" s="2" t="inlineStr">
        <is>
          <t>Aug. 01, 2020</t>
        </is>
      </c>
      <c r="F1" s="2" t="inlineStr">
        <is>
          <t>Apr. 01, 2020</t>
        </is>
      </c>
      <c r="G1" s="2" t="inlineStr">
        <is>
          <t>Aug. 31, 2019</t>
        </is>
      </c>
      <c r="H1" s="2" t="inlineStr">
        <is>
          <t>May 31, 2018</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rivative assets</t>
        </is>
      </c>
      <c r="B3" s="4" t="inlineStr">
        <is>
          <t>Other current assets, Other assets, net</t>
        </is>
      </c>
      <c r="C3" s="4" t="inlineStr">
        <is>
          <t>Other current assets, Other assets, net</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Swap Maturing On May 5, 2025</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tion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5000</v>
      </c>
    </row>
    <row r="7">
      <c r="A7" s="4" t="inlineStr">
        <is>
          <t>Fair value of interest rate swap</t>
        </is>
      </c>
      <c r="B7" s="5" t="n">
        <v>3600</v>
      </c>
      <c r="C7" s="5" t="n">
        <v>34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Swap Maturing On March 8,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t>
        </is>
      </c>
      <c r="B10" s="4" t="inlineStr">
        <is>
          <t xml:space="preserve"> </t>
        </is>
      </c>
      <c r="C10" s="4" t="inlineStr">
        <is>
          <t xml:space="preserve"> </t>
        </is>
      </c>
      <c r="D10" s="4" t="inlineStr">
        <is>
          <t xml:space="preserve"> </t>
        </is>
      </c>
      <c r="E10" s="5" t="n">
        <v>100000</v>
      </c>
      <c r="F10" s="5" t="n">
        <v>25000</v>
      </c>
      <c r="G10" s="5" t="n">
        <v>100000</v>
      </c>
      <c r="H10" s="4" t="inlineStr">
        <is>
          <t xml:space="preserve"> </t>
        </is>
      </c>
    </row>
    <row r="11">
      <c r="A11" s="4" t="inlineStr">
        <is>
          <t>Fair value of interest rate swap</t>
        </is>
      </c>
      <c r="B11" s="4" t="inlineStr">
        <is>
          <t xml:space="preserve"> </t>
        </is>
      </c>
      <c r="C11" s="6" t="n">
        <v>85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Swap Maturing On June 1,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t>
        </is>
      </c>
      <c r="B14" s="4" t="inlineStr">
        <is>
          <t xml:space="preserve"> </t>
        </is>
      </c>
      <c r="C14" s="4" t="inlineStr">
        <is>
          <t xml:space="preserve"> </t>
        </is>
      </c>
      <c r="D14" s="5" t="n">
        <v>100000</v>
      </c>
      <c r="E14" s="4" t="inlineStr">
        <is>
          <t xml:space="preserve"> </t>
        </is>
      </c>
      <c r="F14" s="4" t="inlineStr">
        <is>
          <t xml:space="preserve"> </t>
        </is>
      </c>
      <c r="G14" s="4" t="inlineStr">
        <is>
          <t xml:space="preserve"> </t>
        </is>
      </c>
      <c r="H14" s="4" t="inlineStr">
        <is>
          <t xml:space="preserve"> </t>
        </is>
      </c>
    </row>
    <row r="15">
      <c r="A15" s="4" t="inlineStr">
        <is>
          <t>Fair value of interest rate swap</t>
        </is>
      </c>
      <c r="B15" s="6" t="n">
        <v>3800</v>
      </c>
      <c r="C15" s="5" t="n">
        <v>29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Swap Maturing On May 18,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ional amount</t>
        </is>
      </c>
      <c r="B18" s="6" t="n">
        <v>6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interest rate swap</t>
        </is>
      </c>
      <c r="B19" s="5" t="n">
        <v>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Details) - USD ($) $ / shares in Units, shares in Thousands,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12" t="n">
        <v>3.2</v>
      </c>
      <c r="C4" s="12" t="n">
        <v>3.1</v>
      </c>
      <c r="D4" s="12" t="n">
        <v>6.3</v>
      </c>
      <c r="E4" s="12" t="n">
        <v>6.1</v>
      </c>
      <c r="F4" s="12" t="n">
        <v>12.2</v>
      </c>
      <c r="G4" s="12" t="n">
        <v>12.4</v>
      </c>
    </row>
    <row r="5">
      <c r="A5" s="4" t="inlineStr">
        <is>
          <t>Number of authorized shares</t>
        </is>
      </c>
      <c r="B5" s="4" t="inlineStr">
        <is>
          <t xml:space="preserve"> </t>
        </is>
      </c>
      <c r="C5" s="4" t="inlineStr">
        <is>
          <t xml:space="preserve"> </t>
        </is>
      </c>
      <c r="D5" s="4" t="inlineStr">
        <is>
          <t xml:space="preserve"> </t>
        </is>
      </c>
      <c r="E5" s="4" t="inlineStr">
        <is>
          <t xml:space="preserve"> </t>
        </is>
      </c>
      <c r="F5" s="6" t="n">
        <v>20000</v>
      </c>
      <c r="G5" s="4" t="inlineStr">
        <is>
          <t xml:space="preserve"> </t>
        </is>
      </c>
    </row>
    <row r="6">
      <c r="A6" s="4" t="inlineStr">
        <is>
          <t>Dividend rate</t>
        </is>
      </c>
      <c r="B6" s="4" t="inlineStr">
        <is>
          <t xml:space="preserve"> </t>
        </is>
      </c>
      <c r="C6" s="4" t="inlineStr">
        <is>
          <t xml:space="preserve"> </t>
        </is>
      </c>
      <c r="D6" s="8" t="n">
        <v>0</v>
      </c>
      <c r="E6" s="4" t="inlineStr">
        <is>
          <t xml:space="preserve"> </t>
        </is>
      </c>
      <c r="F6" s="8" t="n">
        <v>0</v>
      </c>
      <c r="G6" s="4" t="inlineStr">
        <is>
          <t xml:space="preserve"> </t>
        </is>
      </c>
    </row>
    <row r="7">
      <c r="A7" s="4" t="inlineStr">
        <is>
          <t>CEO | Performa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period</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row>
    <row r="10">
      <c r="A10" s="4" t="inlineStr">
        <is>
          <t>Shares granted</t>
        </is>
      </c>
      <c r="B10" s="4" t="inlineStr">
        <is>
          <t xml:space="preserve"> </t>
        </is>
      </c>
      <c r="C10" s="4" t="inlineStr">
        <is>
          <t xml:space="preserve"> </t>
        </is>
      </c>
      <c r="D10" s="6" t="n">
        <v>31</v>
      </c>
      <c r="E10" s="4" t="inlineStr">
        <is>
          <t xml:space="preserve"> </t>
        </is>
      </c>
      <c r="F10" s="4" t="inlineStr">
        <is>
          <t xml:space="preserve"> </t>
        </is>
      </c>
      <c r="G10" s="4" t="inlineStr">
        <is>
          <t xml:space="preserve"> </t>
        </is>
      </c>
    </row>
    <row r="11">
      <c r="A11" s="4" t="inlineStr">
        <is>
          <t>Grant date fair value</t>
        </is>
      </c>
      <c r="B11" s="7" t="n">
        <v>34.44</v>
      </c>
      <c r="C11" s="4" t="inlineStr">
        <is>
          <t xml:space="preserve"> </t>
        </is>
      </c>
      <c r="D11" s="7" t="n">
        <v>34.44</v>
      </c>
      <c r="E11" s="4" t="inlineStr">
        <is>
          <t xml:space="preserve"> </t>
        </is>
      </c>
      <c r="F11" s="4" t="inlineStr">
        <is>
          <t xml:space="preserve"> </t>
        </is>
      </c>
      <c r="G11" s="4" t="inlineStr">
        <is>
          <t xml:space="preserve"> </t>
        </is>
      </c>
    </row>
    <row r="12">
      <c r="A12" s="4" t="inlineStr">
        <is>
          <t>2022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authorized shares</t>
        </is>
      </c>
      <c r="B14" s="4" t="inlineStr">
        <is>
          <t xml:space="preserve"> </t>
        </is>
      </c>
      <c r="C14" s="4" t="inlineStr">
        <is>
          <t xml:space="preserve"> </t>
        </is>
      </c>
      <c r="D14" s="4" t="inlineStr">
        <is>
          <t xml:space="preserve"> </t>
        </is>
      </c>
      <c r="E14" s="4" t="inlineStr">
        <is>
          <t xml:space="preserve"> </t>
        </is>
      </c>
      <c r="F14" s="6" t="n">
        <v>20000</v>
      </c>
      <c r="G14" s="4" t="inlineStr">
        <is>
          <t xml:space="preserve"> </t>
        </is>
      </c>
    </row>
    <row r="15">
      <c r="A15" s="4" t="inlineStr">
        <is>
          <t>2022 Plan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 xml:space="preserve"> </t>
        </is>
      </c>
      <c r="D17" s="4" t="inlineStr">
        <is>
          <t>1 year</t>
        </is>
      </c>
      <c r="E17" s="4" t="inlineStr">
        <is>
          <t xml:space="preserve"> </t>
        </is>
      </c>
      <c r="F17" s="4" t="inlineStr">
        <is>
          <t>1 year</t>
        </is>
      </c>
      <c r="G17" s="4" t="inlineStr">
        <is>
          <t xml:space="preserve"> </t>
        </is>
      </c>
    </row>
    <row r="18">
      <c r="A18" s="4" t="inlineStr">
        <is>
          <t>Term of awards</t>
        </is>
      </c>
      <c r="B18" s="4" t="inlineStr">
        <is>
          <t xml:space="preserve"> </t>
        </is>
      </c>
      <c r="C18" s="4" t="inlineStr">
        <is>
          <t xml:space="preserve"> </t>
        </is>
      </c>
      <c r="D18" s="4" t="inlineStr">
        <is>
          <t>7 years</t>
        </is>
      </c>
      <c r="E18" s="4" t="inlineStr">
        <is>
          <t xml:space="preserve"> </t>
        </is>
      </c>
      <c r="F18" s="4" t="inlineStr">
        <is>
          <t>7 years</t>
        </is>
      </c>
      <c r="G18" s="4" t="inlineStr">
        <is>
          <t xml:space="preserve"> </t>
        </is>
      </c>
    </row>
    <row r="19">
      <c r="A19" s="4" t="inlineStr">
        <is>
          <t>2022 Pla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 xml:space="preserve"> </t>
        </is>
      </c>
      <c r="D21" s="4" t="inlineStr">
        <is>
          <t>5 years</t>
        </is>
      </c>
      <c r="E21" s="4" t="inlineStr">
        <is>
          <t xml:space="preserve"> </t>
        </is>
      </c>
      <c r="F21" s="4" t="inlineStr">
        <is>
          <t>5 years</t>
        </is>
      </c>
      <c r="G21" s="4" t="inlineStr">
        <is>
          <t xml:space="preserve"> </t>
        </is>
      </c>
    </row>
    <row r="22">
      <c r="A22" s="4" t="inlineStr">
        <is>
          <t>Term of awards</t>
        </is>
      </c>
      <c r="B22" s="4" t="inlineStr">
        <is>
          <t xml:space="preserve"> </t>
        </is>
      </c>
      <c r="C22" s="4" t="inlineStr">
        <is>
          <t xml:space="preserve"> </t>
        </is>
      </c>
      <c r="D22" s="4" t="inlineStr">
        <is>
          <t>10 years</t>
        </is>
      </c>
      <c r="E22" s="4" t="inlineStr">
        <is>
          <t xml:space="preserve"> </t>
        </is>
      </c>
      <c r="F22" s="4" t="inlineStr">
        <is>
          <t>10 years</t>
        </is>
      </c>
      <c r="G22"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Stock-Based Compensation - Liberty Braves-Outstanding Awards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Exercise price rollforward</t>
        </is>
      </c>
      <c r="B3" s="4" t="inlineStr">
        <is>
          <t xml:space="preserve"> </t>
        </is>
      </c>
      <c r="C3" s="4" t="inlineStr">
        <is>
          <t xml:space="preserve"> </t>
        </is>
      </c>
      <c r="D3" s="4" t="inlineStr">
        <is>
          <t xml:space="preserve"> </t>
        </is>
      </c>
      <c r="E3" s="4" t="inlineStr">
        <is>
          <t xml:space="preserve"> </t>
        </is>
      </c>
    </row>
    <row r="4">
      <c r="A4" s="4" t="inlineStr">
        <is>
          <t>Unrecognized compensation cost</t>
        </is>
      </c>
      <c r="B4" s="4" t="inlineStr">
        <is>
          <t xml:space="preserve"> </t>
        </is>
      </c>
      <c r="C4" s="4" t="inlineStr">
        <is>
          <t xml:space="preserve"> </t>
        </is>
      </c>
      <c r="D4" s="5" t="n">
        <v>11700</v>
      </c>
      <c r="E4" s="4" t="inlineStr">
        <is>
          <t xml:space="preserve"> </t>
        </is>
      </c>
    </row>
    <row r="5">
      <c r="A5" s="4" t="inlineStr">
        <is>
          <t>Weighted average period of unrecognized compensation cost</t>
        </is>
      </c>
      <c r="B5" s="4" t="inlineStr">
        <is>
          <t xml:space="preserve"> </t>
        </is>
      </c>
      <c r="C5" s="4" t="inlineStr">
        <is>
          <t xml:space="preserve"> </t>
        </is>
      </c>
      <c r="D5" s="4" t="inlineStr">
        <is>
          <t>1 year 6 months</t>
        </is>
      </c>
      <c r="E5" s="4" t="inlineStr">
        <is>
          <t xml:space="preserve"> </t>
        </is>
      </c>
    </row>
    <row r="6">
      <c r="A6" s="4" t="inlineStr">
        <is>
          <t>Common Class C</t>
        </is>
      </c>
      <c r="B6" s="4" t="inlineStr">
        <is>
          <t xml:space="preserve"> </t>
        </is>
      </c>
      <c r="C6" s="4" t="inlineStr">
        <is>
          <t xml:space="preserve"> </t>
        </is>
      </c>
      <c r="D6" s="4" t="inlineStr">
        <is>
          <t xml:space="preserve"> </t>
        </is>
      </c>
      <c r="E6" s="4" t="inlineStr">
        <is>
          <t xml:space="preserve"> </t>
        </is>
      </c>
    </row>
    <row r="7">
      <c r="A7" s="3" t="inlineStr">
        <is>
          <t>Options outstanding rollforward</t>
        </is>
      </c>
      <c r="B7" s="4" t="inlineStr">
        <is>
          <t xml:space="preserve"> </t>
        </is>
      </c>
      <c r="C7" s="4" t="inlineStr">
        <is>
          <t xml:space="preserve"> </t>
        </is>
      </c>
      <c r="D7" s="4" t="inlineStr">
        <is>
          <t xml:space="preserve"> </t>
        </is>
      </c>
      <c r="E7" s="4" t="inlineStr">
        <is>
          <t xml:space="preserve"> </t>
        </is>
      </c>
    </row>
    <row r="8">
      <c r="A8" s="4" t="inlineStr">
        <is>
          <t>Outstanding beginning balance</t>
        </is>
      </c>
      <c r="B8" s="6" t="n">
        <v>3108000</v>
      </c>
      <c r="C8" s="6" t="n">
        <v>3125000</v>
      </c>
      <c r="D8" s="6" t="n">
        <v>3125000</v>
      </c>
      <c r="E8" s="4" t="inlineStr">
        <is>
          <t xml:space="preserve"> </t>
        </is>
      </c>
    </row>
    <row r="9">
      <c r="A9" s="4" t="inlineStr">
        <is>
          <t>Granted</t>
        </is>
      </c>
      <c r="B9" s="6" t="n">
        <v>3000</v>
      </c>
      <c r="C9" s="4" t="inlineStr">
        <is>
          <t xml:space="preserve"> </t>
        </is>
      </c>
      <c r="D9" s="6" t="n">
        <v>105000</v>
      </c>
      <c r="E9" s="4" t="inlineStr">
        <is>
          <t xml:space="preserve"> </t>
        </is>
      </c>
    </row>
    <row r="10">
      <c r="A10" s="4" t="inlineStr">
        <is>
          <t>Exercised</t>
        </is>
      </c>
      <c r="B10" s="6" t="n">
        <v>-151000</v>
      </c>
      <c r="C10" s="4" t="inlineStr">
        <is>
          <t xml:space="preserve"> </t>
        </is>
      </c>
      <c r="D10" s="6" t="n">
        <v>-122000</v>
      </c>
      <c r="E10" s="4" t="inlineStr">
        <is>
          <t xml:space="preserve"> </t>
        </is>
      </c>
    </row>
    <row r="11">
      <c r="A11" s="4" t="inlineStr">
        <is>
          <t>Forfeited/Cancelled</t>
        </is>
      </c>
      <c r="B11" s="6" t="n">
        <v>-4000</v>
      </c>
      <c r="C11" s="4" t="inlineStr">
        <is>
          <t xml:space="preserve"> </t>
        </is>
      </c>
      <c r="D11" s="4" t="inlineStr">
        <is>
          <t xml:space="preserve"> </t>
        </is>
      </c>
      <c r="E11" s="4" t="inlineStr">
        <is>
          <t xml:space="preserve"> </t>
        </is>
      </c>
    </row>
    <row r="12">
      <c r="A12" s="4" t="inlineStr">
        <is>
          <t>Outstanding ending balance</t>
        </is>
      </c>
      <c r="B12" s="6" t="n">
        <v>2956000</v>
      </c>
      <c r="C12" s="4" t="inlineStr">
        <is>
          <t xml:space="preserve"> </t>
        </is>
      </c>
      <c r="D12" s="6" t="n">
        <v>3108000</v>
      </c>
      <c r="E12" s="6" t="n">
        <v>3125000</v>
      </c>
    </row>
    <row r="13">
      <c r="A13" s="4" t="inlineStr">
        <is>
          <t>Exercisable</t>
        </is>
      </c>
      <c r="B13" s="6" t="n">
        <v>1356000</v>
      </c>
      <c r="C13" s="4" t="inlineStr">
        <is>
          <t xml:space="preserve"> </t>
        </is>
      </c>
      <c r="D13" s="6" t="n">
        <v>1493000</v>
      </c>
      <c r="E13" s="4" t="inlineStr">
        <is>
          <t xml:space="preserve"> </t>
        </is>
      </c>
    </row>
    <row r="14">
      <c r="A14" s="3" t="inlineStr">
        <is>
          <t>Exercise price rollforward</t>
        </is>
      </c>
      <c r="B14" s="4" t="inlineStr">
        <is>
          <t xml:space="preserve"> </t>
        </is>
      </c>
      <c r="C14" s="4" t="inlineStr">
        <is>
          <t xml:space="preserve"> </t>
        </is>
      </c>
      <c r="D14" s="4" t="inlineStr">
        <is>
          <t xml:space="preserve"> </t>
        </is>
      </c>
      <c r="E14" s="4" t="inlineStr">
        <is>
          <t xml:space="preserve"> </t>
        </is>
      </c>
    </row>
    <row r="15">
      <c r="A15" s="4" t="inlineStr">
        <is>
          <t>Outstanding beginning balance</t>
        </is>
      </c>
      <c r="B15" s="7" t="n">
        <v>26.17</v>
      </c>
      <c r="C15" s="7" t="n">
        <v>25.86</v>
      </c>
      <c r="D15" s="7" t="n">
        <v>25.86</v>
      </c>
      <c r="E15" s="4" t="inlineStr">
        <is>
          <t xml:space="preserve"> </t>
        </is>
      </c>
    </row>
    <row r="16">
      <c r="A16" s="4" t="inlineStr">
        <is>
          <t>Granted</t>
        </is>
      </c>
      <c r="B16" s="13" t="n">
        <v>37.5</v>
      </c>
      <c r="C16" s="4" t="inlineStr">
        <is>
          <t xml:space="preserve"> </t>
        </is>
      </c>
      <c r="D16" s="13" t="n">
        <v>26.2</v>
      </c>
      <c r="E16" s="4" t="inlineStr">
        <is>
          <t xml:space="preserve"> </t>
        </is>
      </c>
    </row>
    <row r="17">
      <c r="A17" s="4" t="inlineStr">
        <is>
          <t>Exercised</t>
        </is>
      </c>
      <c r="B17" s="13" t="n">
        <v>18.42</v>
      </c>
      <c r="C17" s="4" t="inlineStr">
        <is>
          <t xml:space="preserve"> </t>
        </is>
      </c>
      <c r="D17" s="13" t="n">
        <v>18.12</v>
      </c>
      <c r="E17" s="4" t="inlineStr">
        <is>
          <t xml:space="preserve"> </t>
        </is>
      </c>
    </row>
    <row r="18">
      <c r="A18" s="4" t="inlineStr">
        <is>
          <t>Forfeited/Cancelled</t>
        </is>
      </c>
      <c r="B18" s="13" t="n">
        <v>22.75</v>
      </c>
      <c r="C18" s="4" t="inlineStr">
        <is>
          <t xml:space="preserve"> </t>
        </is>
      </c>
      <c r="D18" s="4" t="inlineStr">
        <is>
          <t xml:space="preserve"> </t>
        </is>
      </c>
      <c r="E18" s="4" t="inlineStr">
        <is>
          <t xml:space="preserve"> </t>
        </is>
      </c>
    </row>
    <row r="19">
      <c r="A19" s="4" t="inlineStr">
        <is>
          <t>Outstanding ending balance</t>
        </is>
      </c>
      <c r="B19" s="13" t="n">
        <v>26.59</v>
      </c>
      <c r="C19" s="4" t="inlineStr">
        <is>
          <t xml:space="preserve"> </t>
        </is>
      </c>
      <c r="D19" s="13" t="n">
        <v>26.17</v>
      </c>
      <c r="E19" s="7" t="n">
        <v>25.86</v>
      </c>
    </row>
    <row r="20">
      <c r="A20" s="4" t="inlineStr">
        <is>
          <t>Exercisable</t>
        </is>
      </c>
      <c r="B20" s="7" t="n">
        <v>25.69</v>
      </c>
      <c r="C20" s="4" t="inlineStr">
        <is>
          <t xml:space="preserve"> </t>
        </is>
      </c>
      <c r="D20" s="7" t="n">
        <v>24.92</v>
      </c>
      <c r="E20" s="4" t="inlineStr">
        <is>
          <t xml:space="preserve"> </t>
        </is>
      </c>
    </row>
    <row r="21">
      <c r="A21" s="4" t="inlineStr">
        <is>
          <t>Weighted average remaining life outstanding</t>
        </is>
      </c>
      <c r="B21" s="4" t="inlineStr">
        <is>
          <t>4 years 1 month 6 days</t>
        </is>
      </c>
      <c r="C21" s="4" t="inlineStr">
        <is>
          <t xml:space="preserve"> </t>
        </is>
      </c>
      <c r="D21" s="4" t="inlineStr">
        <is>
          <t>4 years 4 months 24 days</t>
        </is>
      </c>
      <c r="E21" s="4" t="inlineStr">
        <is>
          <t xml:space="preserve"> </t>
        </is>
      </c>
    </row>
    <row r="22">
      <c r="A22" s="4" t="inlineStr">
        <is>
          <t>Weighted average remaining life exercisable</t>
        </is>
      </c>
      <c r="B22" s="4" t="inlineStr">
        <is>
          <t>3 years 10 months 24 days</t>
        </is>
      </c>
      <c r="C22" s="4" t="inlineStr">
        <is>
          <t xml:space="preserve"> </t>
        </is>
      </c>
      <c r="D22" s="4" t="inlineStr">
        <is>
          <t>3 years 10 months 24 days</t>
        </is>
      </c>
      <c r="E22" s="4" t="inlineStr">
        <is>
          <t xml:space="preserve"> </t>
        </is>
      </c>
    </row>
    <row r="23">
      <c r="A23" s="4" t="inlineStr">
        <is>
          <t>Aggregate intrinsic value outstanding</t>
        </is>
      </c>
      <c r="B23" s="5" t="n">
        <v>39000</v>
      </c>
      <c r="C23" s="4" t="inlineStr">
        <is>
          <t xml:space="preserve"> </t>
        </is>
      </c>
      <c r="D23" s="5" t="n">
        <v>19000</v>
      </c>
      <c r="E23" s="4" t="inlineStr">
        <is>
          <t xml:space="preserve"> </t>
        </is>
      </c>
    </row>
    <row r="24">
      <c r="A24" s="4" t="inlineStr">
        <is>
          <t>Aggregate intrinsic value exercisable</t>
        </is>
      </c>
      <c r="B24" s="6" t="n">
        <v>19000</v>
      </c>
      <c r="C24" s="4" t="inlineStr">
        <is>
          <t xml:space="preserve"> </t>
        </is>
      </c>
      <c r="D24" s="5" t="n">
        <v>11000</v>
      </c>
      <c r="E24" s="4" t="inlineStr">
        <is>
          <t xml:space="preserve"> </t>
        </is>
      </c>
    </row>
    <row r="25">
      <c r="A25" s="4" t="inlineStr">
        <is>
          <t>Unrecognized compensation cost</t>
        </is>
      </c>
      <c r="B25" s="5" t="n">
        <v>6000</v>
      </c>
      <c r="C25" s="4" t="inlineStr">
        <is>
          <t xml:space="preserve"> </t>
        </is>
      </c>
      <c r="D25" s="4" t="inlineStr">
        <is>
          <t xml:space="preserve"> </t>
        </is>
      </c>
      <c r="E25" s="4" t="inlineStr">
        <is>
          <t xml:space="preserve"> </t>
        </is>
      </c>
    </row>
    <row r="26">
      <c r="A26" s="4" t="inlineStr">
        <is>
          <t>Weighted average period of unrecognized compensation cost</t>
        </is>
      </c>
      <c r="B26" s="4" t="inlineStr">
        <is>
          <t>1 year 2 months 12 days</t>
        </is>
      </c>
      <c r="C26" s="4" t="inlineStr">
        <is>
          <t xml:space="preserve"> </t>
        </is>
      </c>
      <c r="D26" s="4" t="inlineStr">
        <is>
          <t xml:space="preserve"> </t>
        </is>
      </c>
      <c r="E26" s="4" t="inlineStr">
        <is>
          <t xml:space="preserve"> </t>
        </is>
      </c>
    </row>
    <row r="27">
      <c r="A27" s="4" t="inlineStr">
        <is>
          <t>Shares reserved for issuance</t>
        </is>
      </c>
      <c r="B27" s="6" t="n">
        <v>3000000</v>
      </c>
      <c r="C27" s="4" t="inlineStr">
        <is>
          <t xml:space="preserve"> </t>
        </is>
      </c>
      <c r="D27" s="6" t="n">
        <v>3100000</v>
      </c>
      <c r="E27" s="4" t="inlineStr">
        <is>
          <t xml:space="preserve"> </t>
        </is>
      </c>
    </row>
    <row r="28">
      <c r="A28" s="4" t="inlineStr">
        <is>
          <t>Aggregate intrinsic value</t>
        </is>
      </c>
      <c r="B28" s="5" t="n">
        <v>2300</v>
      </c>
      <c r="C28" s="5" t="n">
        <v>415</v>
      </c>
      <c r="D28" s="4" t="inlineStr">
        <is>
          <t xml:space="preserve"> </t>
        </is>
      </c>
      <c r="E28" s="4" t="inlineStr">
        <is>
          <t xml:space="preserve"> </t>
        </is>
      </c>
    </row>
    <row r="29">
      <c r="A29" s="4" t="inlineStr">
        <is>
          <t>Common Class A and B</t>
        </is>
      </c>
      <c r="B29" s="4" t="inlineStr">
        <is>
          <t xml:space="preserve"> </t>
        </is>
      </c>
      <c r="C29" s="4" t="inlineStr">
        <is>
          <t xml:space="preserve"> </t>
        </is>
      </c>
      <c r="D29" s="4" t="inlineStr">
        <is>
          <t xml:space="preserve"> </t>
        </is>
      </c>
      <c r="E29" s="4" t="inlineStr">
        <is>
          <t xml:space="preserve"> </t>
        </is>
      </c>
    </row>
    <row r="30">
      <c r="A30" s="3" t="inlineStr">
        <is>
          <t>Options outstanding rollforward</t>
        </is>
      </c>
      <c r="B30" s="4" t="inlineStr">
        <is>
          <t xml:space="preserve"> </t>
        </is>
      </c>
      <c r="C30" s="4" t="inlineStr">
        <is>
          <t xml:space="preserve"> </t>
        </is>
      </c>
      <c r="D30" s="4" t="inlineStr">
        <is>
          <t xml:space="preserve"> </t>
        </is>
      </c>
      <c r="E30" s="4" t="inlineStr">
        <is>
          <t xml:space="preserve"> </t>
        </is>
      </c>
    </row>
    <row r="31">
      <c r="A31" s="4" t="inlineStr">
        <is>
          <t>Outstanding ending balance</t>
        </is>
      </c>
      <c r="B31" s="6" t="n">
        <v>0</v>
      </c>
      <c r="C31" s="4" t="inlineStr">
        <is>
          <t xml:space="preserve"> </t>
        </is>
      </c>
      <c r="D31" s="4" t="inlineStr">
        <is>
          <t xml:space="preserve"> </t>
        </is>
      </c>
      <c r="E31" s="4" t="inlineStr">
        <is>
          <t xml:space="preserve"> </t>
        </is>
      </c>
    </row>
    <row r="32">
      <c r="A32" s="4" t="inlineStr">
        <is>
          <t>Common Class A and C</t>
        </is>
      </c>
      <c r="B32" s="4" t="inlineStr">
        <is>
          <t xml:space="preserve"> </t>
        </is>
      </c>
      <c r="C32" s="4" t="inlineStr">
        <is>
          <t xml:space="preserve"> </t>
        </is>
      </c>
      <c r="D32" s="4" t="inlineStr">
        <is>
          <t xml:space="preserve"> </t>
        </is>
      </c>
      <c r="E32" s="4" t="inlineStr">
        <is>
          <t xml:space="preserve"> </t>
        </is>
      </c>
    </row>
    <row r="33">
      <c r="A33" s="3" t="inlineStr">
        <is>
          <t>Exercise price rollforward</t>
        </is>
      </c>
      <c r="B33" s="4" t="inlineStr">
        <is>
          <t xml:space="preserve"> </t>
        </is>
      </c>
      <c r="C33" s="4" t="inlineStr">
        <is>
          <t xml:space="preserve"> </t>
        </is>
      </c>
      <c r="D33" s="4" t="inlineStr">
        <is>
          <t xml:space="preserve"> </t>
        </is>
      </c>
      <c r="E33" s="4" t="inlineStr">
        <is>
          <t xml:space="preserve"> </t>
        </is>
      </c>
    </row>
    <row r="34">
      <c r="A34" s="4" t="inlineStr">
        <is>
          <t>Aggregate intrinsic value</t>
        </is>
      </c>
      <c r="B34" s="4" t="inlineStr">
        <is>
          <t xml:space="preserve"> </t>
        </is>
      </c>
      <c r="C34" s="4" t="inlineStr">
        <is>
          <t xml:space="preserve"> </t>
        </is>
      </c>
      <c r="D34" s="5" t="n">
        <v>1200</v>
      </c>
      <c r="E34" s="5" t="n">
        <v>4200</v>
      </c>
    </row>
    <row r="35">
      <c r="A35" s="4" t="inlineStr">
        <is>
          <t>Employee Stock Option [Member] | Common Class A and B</t>
        </is>
      </c>
      <c r="B35" s="4" t="inlineStr">
        <is>
          <t xml:space="preserve"> </t>
        </is>
      </c>
      <c r="C35" s="4" t="inlineStr">
        <is>
          <t xml:space="preserve"> </t>
        </is>
      </c>
      <c r="D35" s="4" t="inlineStr">
        <is>
          <t xml:space="preserve"> </t>
        </is>
      </c>
      <c r="E35" s="4" t="inlineStr">
        <is>
          <t xml:space="preserve"> </t>
        </is>
      </c>
    </row>
    <row r="36">
      <c r="A36" s="3" t="inlineStr">
        <is>
          <t>Options outstanding rollforward</t>
        </is>
      </c>
      <c r="B36" s="4" t="inlineStr">
        <is>
          <t xml:space="preserve"> </t>
        </is>
      </c>
      <c r="C36" s="4" t="inlineStr">
        <is>
          <t xml:space="preserve"> </t>
        </is>
      </c>
      <c r="D36" s="4" t="inlineStr">
        <is>
          <t xml:space="preserve"> </t>
        </is>
      </c>
      <c r="E36" s="4" t="inlineStr">
        <is>
          <t xml:space="preserve"> </t>
        </is>
      </c>
    </row>
    <row r="37">
      <c r="A37" s="4" t="inlineStr">
        <is>
          <t>Outstanding beginning balance</t>
        </is>
      </c>
      <c r="B37" s="6" t="n">
        <v>0</v>
      </c>
      <c r="C37" s="4" t="inlineStr">
        <is>
          <t xml:space="preserve"> </t>
        </is>
      </c>
      <c r="D37" s="4" t="inlineStr">
        <is>
          <t xml:space="preserve"> </t>
        </is>
      </c>
      <c r="E37" s="4" t="inlineStr">
        <is>
          <t xml:space="preserve"> </t>
        </is>
      </c>
    </row>
    <row r="38">
      <c r="A38" s="4" t="inlineStr">
        <is>
          <t>Outstanding ending balance</t>
        </is>
      </c>
      <c r="B38" s="4" t="inlineStr">
        <is>
          <t xml:space="preserve"> </t>
        </is>
      </c>
      <c r="C38" s="4" t="inlineStr">
        <is>
          <t xml:space="preserve"> </t>
        </is>
      </c>
      <c r="D38" s="6" t="n">
        <v>0</v>
      </c>
      <c r="E38" s="4" t="inlineStr">
        <is>
          <t xml:space="preserve"> </t>
        </is>
      </c>
    </row>
    <row r="39">
      <c r="A39" s="4" t="inlineStr">
        <is>
          <t>Restricted Stock And Restricted Stock Units</t>
        </is>
      </c>
      <c r="B39" s="4" t="inlineStr">
        <is>
          <t xml:space="preserve"> </t>
        </is>
      </c>
      <c r="C39" s="4" t="inlineStr">
        <is>
          <t xml:space="preserve"> </t>
        </is>
      </c>
      <c r="D39" s="4" t="inlineStr">
        <is>
          <t xml:space="preserve"> </t>
        </is>
      </c>
      <c r="E39" s="4" t="inlineStr">
        <is>
          <t xml:space="preserve"> </t>
        </is>
      </c>
    </row>
    <row r="40">
      <c r="A40" s="3" t="inlineStr">
        <is>
          <t>Exercise price rollforward</t>
        </is>
      </c>
      <c r="B40" s="4" t="inlineStr">
        <is>
          <t xml:space="preserve"> </t>
        </is>
      </c>
      <c r="C40" s="4" t="inlineStr">
        <is>
          <t xml:space="preserve"> </t>
        </is>
      </c>
      <c r="D40" s="4" t="inlineStr">
        <is>
          <t xml:space="preserve"> </t>
        </is>
      </c>
      <c r="E40" s="4" t="inlineStr">
        <is>
          <t xml:space="preserve"> </t>
        </is>
      </c>
    </row>
    <row r="41">
      <c r="A41" s="4" t="inlineStr">
        <is>
          <t>Number of unvested shares</t>
        </is>
      </c>
      <c r="B41" s="4" t="inlineStr">
        <is>
          <t xml:space="preserve"> </t>
        </is>
      </c>
      <c r="C41" s="4" t="inlineStr">
        <is>
          <t xml:space="preserve"> </t>
        </is>
      </c>
      <c r="D41" s="6" t="n">
        <v>178000</v>
      </c>
      <c r="E41" s="4" t="inlineStr">
        <is>
          <t xml:space="preserve"> </t>
        </is>
      </c>
    </row>
    <row r="42">
      <c r="A42" s="4" t="inlineStr">
        <is>
          <t>Aggregate fair value</t>
        </is>
      </c>
      <c r="B42" s="4" t="inlineStr">
        <is>
          <t xml:space="preserve"> </t>
        </is>
      </c>
      <c r="C42" s="4" t="inlineStr">
        <is>
          <t xml:space="preserve"> </t>
        </is>
      </c>
      <c r="D42" s="5" t="n">
        <v>6400</v>
      </c>
      <c r="E42" s="5" t="n">
        <v>5500</v>
      </c>
    </row>
    <row r="43">
      <c r="A43" s="4" t="inlineStr">
        <is>
          <t>Restricted Stock And Restricted Stock Units | Common Class A and C</t>
        </is>
      </c>
      <c r="B43" s="4" t="inlineStr">
        <is>
          <t xml:space="preserve"> </t>
        </is>
      </c>
      <c r="C43" s="4" t="inlineStr">
        <is>
          <t xml:space="preserve"> </t>
        </is>
      </c>
      <c r="D43" s="4" t="inlineStr">
        <is>
          <t xml:space="preserve"> </t>
        </is>
      </c>
      <c r="E43" s="4" t="inlineStr">
        <is>
          <t xml:space="preserve"> </t>
        </is>
      </c>
    </row>
    <row r="44">
      <c r="A44" s="3" t="inlineStr">
        <is>
          <t>Exercise price rollforward</t>
        </is>
      </c>
      <c r="B44" s="4" t="inlineStr">
        <is>
          <t xml:space="preserve"> </t>
        </is>
      </c>
      <c r="C44" s="4" t="inlineStr">
        <is>
          <t xml:space="preserve"> </t>
        </is>
      </c>
      <c r="D44" s="4" t="inlineStr">
        <is>
          <t xml:space="preserve"> </t>
        </is>
      </c>
      <c r="E44" s="4" t="inlineStr">
        <is>
          <t xml:space="preserve"> </t>
        </is>
      </c>
    </row>
    <row r="45">
      <c r="A45" s="4" t="inlineStr">
        <is>
          <t>Number of unvested shares</t>
        </is>
      </c>
      <c r="B45" s="6" t="n">
        <v>203000</v>
      </c>
      <c r="C45" s="4" t="inlineStr">
        <is>
          <t xml:space="preserve"> </t>
        </is>
      </c>
      <c r="D45" s="4" t="inlineStr">
        <is>
          <t xml:space="preserve"> </t>
        </is>
      </c>
      <c r="E45" s="4" t="inlineStr">
        <is>
          <t xml:space="preserve"> </t>
        </is>
      </c>
    </row>
    <row r="46">
      <c r="A46" s="4" t="inlineStr">
        <is>
          <t>Grant date fair value</t>
        </is>
      </c>
      <c r="B46" s="7" t="n">
        <v>32.94</v>
      </c>
      <c r="C46" s="4" t="inlineStr">
        <is>
          <t xml:space="preserve"> </t>
        </is>
      </c>
      <c r="D46" s="7" t="n">
        <v>31.55</v>
      </c>
      <c r="E46" s="4" t="inlineStr">
        <is>
          <t xml:space="preserve"> </t>
        </is>
      </c>
    </row>
    <row r="47">
      <c r="A47" s="4" t="inlineStr">
        <is>
          <t>Aggregate fair value</t>
        </is>
      </c>
      <c r="B47" s="5" t="n">
        <v>753</v>
      </c>
      <c r="C47" s="5" t="n">
        <v>1300</v>
      </c>
      <c r="D47" s="4" t="inlineStr">
        <is>
          <t xml:space="preserve"> </t>
        </is>
      </c>
      <c r="E4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 width="27" customWidth="1" min="5" max="5"/>
    <col width="22" customWidth="1" min="6" max="6"/>
    <col width="22" customWidth="1" min="7" max="7"/>
    <col width="22" customWidth="1" min="8" max="8"/>
    <col width="14" customWidth="1" min="9" max="9"/>
  </cols>
  <sheetData>
    <row r="1">
      <c r="A1" s="1" t="inlineStr">
        <is>
          <t>Commitments and Contingencies (Details) $ in Millions</t>
        </is>
      </c>
      <c r="B1" s="2" t="inlineStr">
        <is>
          <t>1 Months Ended</t>
        </is>
      </c>
      <c r="C1" s="2" t="inlineStr">
        <is>
          <t>6 Months Ended</t>
        </is>
      </c>
      <c r="E1" s="2" t="inlineStr">
        <is>
          <t>12 Months Ended</t>
        </is>
      </c>
    </row>
    <row r="2">
      <c r="B2" s="2" t="inlineStr">
        <is>
          <t>Mar. 31, 2022 USD ($) plan</t>
        </is>
      </c>
      <c r="C2" s="2" t="inlineStr">
        <is>
          <t>Jun. 30, 2023 USD ($)</t>
        </is>
      </c>
      <c r="D2" s="2" t="inlineStr">
        <is>
          <t>Jun. 30, 2022 USD ($)</t>
        </is>
      </c>
      <c r="E2" s="2" t="inlineStr">
        <is>
          <t>Dec. 31, 2022 USD ($) plan</t>
        </is>
      </c>
      <c r="F2" s="2" t="inlineStr">
        <is>
          <t>Dec. 31, 2021 USD ($)</t>
        </is>
      </c>
      <c r="G2" s="2" t="inlineStr">
        <is>
          <t>Jul. 01, 2023 USD ($)</t>
        </is>
      </c>
      <c r="H2" s="2" t="inlineStr">
        <is>
          <t>Jan. 01, 2023 USD ($)</t>
        </is>
      </c>
      <c r="I2" s="2" t="inlineStr">
        <is>
          <t>Mar. 10, 2022</t>
        </is>
      </c>
    </row>
    <row r="3">
      <c r="A3" s="4" t="inlineStr">
        <is>
          <t>Diamond Sports Group Bankrupt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otential maximum amount that could be required to be repaid</t>
        </is>
      </c>
      <c r="B5" s="4" t="inlineStr">
        <is>
          <t xml:space="preserve"> </t>
        </is>
      </c>
      <c r="C5" s="12" t="n">
        <v>34.2</v>
      </c>
      <c r="D5" s="4" t="inlineStr">
        <is>
          <t xml:space="preserve"> </t>
        </is>
      </c>
      <c r="E5" s="12" t="n">
        <v>34.2</v>
      </c>
      <c r="F5" s="4" t="inlineStr">
        <is>
          <t xml:space="preserve"> </t>
        </is>
      </c>
      <c r="G5" s="4" t="inlineStr">
        <is>
          <t xml:space="preserve"> </t>
        </is>
      </c>
      <c r="H5" s="4" t="inlineStr">
        <is>
          <t xml:space="preserve"> </t>
        </is>
      </c>
      <c r="I5" s="4" t="inlineStr">
        <is>
          <t xml:space="preserve"> </t>
        </is>
      </c>
    </row>
    <row r="6">
      <c r="A6" s="4" t="inlineStr">
        <is>
          <t>Preference period</t>
        </is>
      </c>
      <c r="B6" s="4" t="inlineStr">
        <is>
          <t xml:space="preserve"> </t>
        </is>
      </c>
      <c r="C6" s="4" t="inlineStr">
        <is>
          <t>90 days</t>
        </is>
      </c>
      <c r="D6" s="4" t="inlineStr">
        <is>
          <t xml:space="preserve"> </t>
        </is>
      </c>
      <c r="E6" s="4" t="inlineStr">
        <is>
          <t>90 days</t>
        </is>
      </c>
      <c r="F6" s="4" t="inlineStr">
        <is>
          <t xml:space="preserve"> </t>
        </is>
      </c>
      <c r="G6" s="4" t="inlineStr">
        <is>
          <t xml:space="preserve"> </t>
        </is>
      </c>
      <c r="H6" s="4" t="inlineStr">
        <is>
          <t xml:space="preserve"> </t>
        </is>
      </c>
      <c r="I6" s="4" t="inlineStr">
        <is>
          <t xml:space="preserve"> </t>
        </is>
      </c>
    </row>
    <row r="7">
      <c r="A7" s="4" t="inlineStr">
        <is>
          <t>Potential amount that could be required to be written-down</t>
        </is>
      </c>
      <c r="B7" s="4" t="inlineStr">
        <is>
          <t xml:space="preserve"> </t>
        </is>
      </c>
      <c r="C7" s="12" t="n">
        <v>24.4</v>
      </c>
      <c r="D7" s="4" t="inlineStr">
        <is>
          <t xml:space="preserve"> </t>
        </is>
      </c>
      <c r="E7" s="12" t="n">
        <v>45.7</v>
      </c>
      <c r="F7" s="4" t="inlineStr">
        <is>
          <t xml:space="preserve"> </t>
        </is>
      </c>
      <c r="G7" s="4" t="inlineStr">
        <is>
          <t xml:space="preserve"> </t>
        </is>
      </c>
      <c r="H7" s="4" t="inlineStr">
        <is>
          <t xml:space="preserve"> </t>
        </is>
      </c>
      <c r="I7" s="4" t="inlineStr">
        <is>
          <t xml:space="preserve"> </t>
        </is>
      </c>
    </row>
    <row r="8">
      <c r="A8" s="4" t="inlineStr">
        <is>
          <t>Employment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due under employee contracts</t>
        </is>
      </c>
      <c r="B10" s="4" t="inlineStr">
        <is>
          <t xml:space="preserve"> </t>
        </is>
      </c>
      <c r="C10" s="10" t="n">
        <v>1017.6</v>
      </c>
      <c r="D10" s="4" t="inlineStr">
        <is>
          <t xml:space="preserve"> </t>
        </is>
      </c>
      <c r="E10" s="10" t="n">
        <v>867.5</v>
      </c>
      <c r="F10" s="4" t="inlineStr">
        <is>
          <t xml:space="preserve"> </t>
        </is>
      </c>
      <c r="G10" s="4" t="inlineStr">
        <is>
          <t xml:space="preserve"> </t>
        </is>
      </c>
      <c r="H10" s="4" t="inlineStr">
        <is>
          <t xml:space="preserve"> </t>
        </is>
      </c>
      <c r="I10" s="4" t="inlineStr">
        <is>
          <t xml:space="preserve"> </t>
        </is>
      </c>
    </row>
    <row r="11">
      <c r="A11" s="4" t="inlineStr">
        <is>
          <t>Amount payable under employee contracts in 2023</t>
        </is>
      </c>
      <c r="B11" s="4" t="inlineStr">
        <is>
          <t xml:space="preserve"> </t>
        </is>
      </c>
      <c r="C11" s="10" t="n">
        <v>225.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payable under employee contracts in 2024</t>
        </is>
      </c>
      <c r="B12" s="4" t="inlineStr">
        <is>
          <t xml:space="preserve"> </t>
        </is>
      </c>
      <c r="C12" s="10" t="n">
        <v>149.8</v>
      </c>
      <c r="D12" s="4" t="inlineStr">
        <is>
          <t xml:space="preserve"> </t>
        </is>
      </c>
      <c r="E12" s="10" t="n">
        <v>183.8</v>
      </c>
      <c r="F12" s="4" t="inlineStr">
        <is>
          <t xml:space="preserve"> </t>
        </is>
      </c>
      <c r="G12" s="4" t="inlineStr">
        <is>
          <t xml:space="preserve"> </t>
        </is>
      </c>
      <c r="H12" s="4" t="inlineStr">
        <is>
          <t xml:space="preserve"> </t>
        </is>
      </c>
      <c r="I12" s="4" t="inlineStr">
        <is>
          <t xml:space="preserve"> </t>
        </is>
      </c>
    </row>
    <row r="13">
      <c r="A13" s="4" t="inlineStr">
        <is>
          <t>Amount payable under employee contracts in 2025</t>
        </is>
      </c>
      <c r="B13" s="4" t="inlineStr">
        <is>
          <t xml:space="preserve"> </t>
        </is>
      </c>
      <c r="C13" s="10" t="n">
        <v>143.4</v>
      </c>
      <c r="D13" s="4" t="inlineStr">
        <is>
          <t xml:space="preserve"> </t>
        </is>
      </c>
      <c r="E13" s="10" t="n">
        <v>131.7</v>
      </c>
      <c r="F13" s="4" t="inlineStr">
        <is>
          <t xml:space="preserve"> </t>
        </is>
      </c>
      <c r="G13" s="4" t="inlineStr">
        <is>
          <t xml:space="preserve"> </t>
        </is>
      </c>
      <c r="H13" s="4" t="inlineStr">
        <is>
          <t xml:space="preserve"> </t>
        </is>
      </c>
      <c r="I13" s="4" t="inlineStr">
        <is>
          <t xml:space="preserve"> </t>
        </is>
      </c>
    </row>
    <row r="14">
      <c r="A14" s="4" t="inlineStr">
        <is>
          <t>Amount payable under employee contracts in 2026</t>
        </is>
      </c>
      <c r="B14" s="4" t="inlineStr">
        <is>
          <t xml:space="preserve"> </t>
        </is>
      </c>
      <c r="C14" s="10" t="n">
        <v>136.3</v>
      </c>
      <c r="D14" s="4" t="inlineStr">
        <is>
          <t xml:space="preserve"> </t>
        </is>
      </c>
      <c r="E14" s="6" t="n">
        <v>115</v>
      </c>
      <c r="F14" s="4" t="inlineStr">
        <is>
          <t xml:space="preserve"> </t>
        </is>
      </c>
      <c r="G14" s="4" t="inlineStr">
        <is>
          <t xml:space="preserve"> </t>
        </is>
      </c>
      <c r="H14" s="4" t="inlineStr">
        <is>
          <t xml:space="preserve"> </t>
        </is>
      </c>
      <c r="I14" s="4" t="inlineStr">
        <is>
          <t xml:space="preserve"> </t>
        </is>
      </c>
    </row>
    <row r="15">
      <c r="A15" s="4" t="inlineStr">
        <is>
          <t>Amount payable under employee contracts in 2027</t>
        </is>
      </c>
      <c r="B15" s="4" t="inlineStr">
        <is>
          <t xml:space="preserve"> </t>
        </is>
      </c>
      <c r="C15" s="10" t="n">
        <v>111.2</v>
      </c>
      <c r="D15" s="4" t="inlineStr">
        <is>
          <t xml:space="preserve"> </t>
        </is>
      </c>
      <c r="E15" s="5" t="n">
        <v>114</v>
      </c>
      <c r="F15" s="4" t="inlineStr">
        <is>
          <t xml:space="preserve"> </t>
        </is>
      </c>
      <c r="G15" s="4" t="inlineStr">
        <is>
          <t xml:space="preserve"> </t>
        </is>
      </c>
      <c r="H15" s="4" t="inlineStr">
        <is>
          <t xml:space="preserve"> </t>
        </is>
      </c>
      <c r="I15" s="4" t="inlineStr">
        <is>
          <t xml:space="preserve"> </t>
        </is>
      </c>
    </row>
    <row r="16">
      <c r="A16" s="4" t="inlineStr">
        <is>
          <t>Amount payable under employee contracts thereafter</t>
        </is>
      </c>
      <c r="B16" s="4" t="inlineStr">
        <is>
          <t xml:space="preserve"> </t>
        </is>
      </c>
      <c r="C16" s="12" t="n">
        <v>25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in percent)</t>
        </is>
      </c>
      <c r="B17" s="4" t="inlineStr">
        <is>
          <t xml:space="preserve"> </t>
        </is>
      </c>
      <c r="C17" s="8" t="n">
        <v>0.05</v>
      </c>
      <c r="D17" s="4" t="inlineStr">
        <is>
          <t xml:space="preserve"> </t>
        </is>
      </c>
      <c r="E17" s="8" t="n">
        <v>0.05</v>
      </c>
      <c r="F17" s="4" t="inlineStr">
        <is>
          <t xml:space="preserve"> </t>
        </is>
      </c>
      <c r="G17" s="4" t="inlineStr">
        <is>
          <t xml:space="preserve"> </t>
        </is>
      </c>
      <c r="H17" s="4" t="inlineStr">
        <is>
          <t xml:space="preserve"> </t>
        </is>
      </c>
      <c r="I17" s="4" t="inlineStr">
        <is>
          <t xml:space="preserve"> </t>
        </is>
      </c>
    </row>
    <row r="18">
      <c r="A18" s="4" t="inlineStr">
        <is>
          <t>Employment Contract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due under employee contracts</t>
        </is>
      </c>
      <c r="B20" s="4" t="inlineStr">
        <is>
          <t xml:space="preserve"> </t>
        </is>
      </c>
      <c r="C20" s="4" t="inlineStr">
        <is>
          <t xml:space="preserve"> </t>
        </is>
      </c>
      <c r="D20" s="4" t="inlineStr">
        <is>
          <t xml:space="preserve"> </t>
        </is>
      </c>
      <c r="E20" s="4" t="inlineStr">
        <is>
          <t xml:space="preserve"> </t>
        </is>
      </c>
      <c r="F20" s="4" t="inlineStr">
        <is>
          <t xml:space="preserve"> </t>
        </is>
      </c>
      <c r="G20" s="12" t="n">
        <v>12.4</v>
      </c>
      <c r="H20" s="12" t="n">
        <v>98.2</v>
      </c>
      <c r="I20" s="4" t="inlineStr">
        <is>
          <t xml:space="preserve"> </t>
        </is>
      </c>
    </row>
    <row r="21">
      <c r="A21" s="4" t="inlineStr">
        <is>
          <t>Collective Bargain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components of revenue sharing plan | plan</t>
        </is>
      </c>
      <c r="B23" s="6" t="n">
        <v>2</v>
      </c>
      <c r="C23" s="4" t="inlineStr">
        <is>
          <t xml:space="preserve"> </t>
        </is>
      </c>
      <c r="D23" s="4" t="inlineStr">
        <is>
          <t xml:space="preserve"> </t>
        </is>
      </c>
      <c r="E23" s="6" t="n">
        <v>2</v>
      </c>
      <c r="F23" s="4" t="inlineStr">
        <is>
          <t xml:space="preserve"> </t>
        </is>
      </c>
      <c r="G23" s="4" t="inlineStr">
        <is>
          <t xml:space="preserve"> </t>
        </is>
      </c>
      <c r="H23" s="4" t="inlineStr">
        <is>
          <t xml:space="preserve"> </t>
        </is>
      </c>
      <c r="I23" s="4" t="inlineStr">
        <is>
          <t xml:space="preserve"> </t>
        </is>
      </c>
    </row>
    <row r="24">
      <c r="A24" s="4" t="inlineStr">
        <is>
          <t>Revenue pool, contribution, percent of prior years net defined local revenue</t>
        </is>
      </c>
      <c r="B24" s="8" t="n">
        <v>0.48</v>
      </c>
      <c r="C24" s="4" t="inlineStr">
        <is>
          <t xml:space="preserve"> </t>
        </is>
      </c>
      <c r="D24" s="4" t="inlineStr">
        <is>
          <t xml:space="preserve"> </t>
        </is>
      </c>
      <c r="E24" s="8" t="n">
        <v>0.48</v>
      </c>
      <c r="F24" s="4" t="inlineStr">
        <is>
          <t xml:space="preserve"> </t>
        </is>
      </c>
      <c r="G24" s="4" t="inlineStr">
        <is>
          <t xml:space="preserve"> </t>
        </is>
      </c>
      <c r="H24" s="4" t="inlineStr">
        <is>
          <t xml:space="preserve"> </t>
        </is>
      </c>
      <c r="I24" s="4" t="inlineStr">
        <is>
          <t xml:space="preserve"> </t>
        </is>
      </c>
    </row>
    <row r="25">
      <c r="A25" s="4" t="inlineStr">
        <is>
          <t>Revenue pool, contribution, net defined local revenue, period</t>
        </is>
      </c>
      <c r="B25" s="4" t="inlineStr">
        <is>
          <t>3 years</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 xml:space="preserve"> </t>
        </is>
      </c>
    </row>
    <row r="26">
      <c r="A26" s="4" t="inlineStr">
        <is>
          <t>Amount funded to commissioner's discretionary fund</t>
        </is>
      </c>
      <c r="B26" s="5" t="n">
        <v>15</v>
      </c>
      <c r="C26" s="4" t="inlineStr">
        <is>
          <t xml:space="preserve"> </t>
        </is>
      </c>
      <c r="D26" s="4" t="inlineStr">
        <is>
          <t xml:space="preserve"> </t>
        </is>
      </c>
      <c r="E26" s="5" t="n">
        <v>15</v>
      </c>
      <c r="F26" s="4" t="inlineStr">
        <is>
          <t xml:space="preserve"> </t>
        </is>
      </c>
      <c r="G26" s="4" t="inlineStr">
        <is>
          <t xml:space="preserve"> </t>
        </is>
      </c>
      <c r="H26" s="4" t="inlineStr">
        <is>
          <t xml:space="preserve"> </t>
        </is>
      </c>
      <c r="I26" s="4" t="inlineStr">
        <is>
          <t xml:space="preserve"> </t>
        </is>
      </c>
    </row>
    <row r="27">
      <c r="A27" s="4" t="inlineStr">
        <is>
          <t>Amount incurred in revenue sharing</t>
        </is>
      </c>
      <c r="B27" s="4" t="inlineStr">
        <is>
          <t xml:space="preserve"> </t>
        </is>
      </c>
      <c r="C27" s="12" t="n">
        <v>16.4</v>
      </c>
      <c r="D27" s="12" t="n">
        <v>9.5</v>
      </c>
      <c r="E27" s="5" t="n">
        <v>16</v>
      </c>
      <c r="F27" s="12" t="n">
        <v>10.5</v>
      </c>
      <c r="G27" s="4" t="inlineStr">
        <is>
          <t xml:space="preserve"> </t>
        </is>
      </c>
      <c r="H27" s="4" t="inlineStr">
        <is>
          <t xml:space="preserve"> </t>
        </is>
      </c>
      <c r="I27" s="4" t="inlineStr">
        <is>
          <t xml:space="preserve"> </t>
        </is>
      </c>
    </row>
    <row r="28">
      <c r="A28" s="4" t="inlineStr">
        <is>
          <t>Collective Bargaining Agree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labor force covered</t>
        </is>
      </c>
      <c r="B30" s="4" t="inlineStr">
        <is>
          <t xml:space="preserve"> </t>
        </is>
      </c>
      <c r="C30" s="8" t="n">
        <v>0.1</v>
      </c>
      <c r="D30" s="4" t="inlineStr">
        <is>
          <t xml:space="preserve"> </t>
        </is>
      </c>
      <c r="E30" s="4" t="inlineStr">
        <is>
          <t xml:space="preserve"> </t>
        </is>
      </c>
      <c r="F30" s="4" t="inlineStr">
        <is>
          <t xml:space="preserve"> </t>
        </is>
      </c>
      <c r="G30" s="4" t="inlineStr">
        <is>
          <t xml:space="preserve"> </t>
        </is>
      </c>
      <c r="H30" s="4" t="inlineStr">
        <is>
          <t xml:space="preserve"> </t>
        </is>
      </c>
      <c r="I30" s="8" t="n">
        <v>0.05</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Disaggregation of Revenu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70123</v>
      </c>
      <c r="C4" s="5" t="n">
        <v>250325</v>
      </c>
      <c r="D4" s="5" t="n">
        <v>301095</v>
      </c>
      <c r="E4" s="5" t="n">
        <v>271855</v>
      </c>
      <c r="F4" s="5" t="n">
        <v>588561</v>
      </c>
      <c r="G4" s="5" t="n">
        <v>563717</v>
      </c>
    </row>
    <row r="5">
      <c r="A5" s="4" t="inlineStr">
        <is>
          <t>Baseball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6" t="n">
        <v>298364</v>
      </c>
      <c r="G7" s="6" t="n">
        <v>287348</v>
      </c>
    </row>
    <row r="8">
      <c r="A8" s="4" t="inlineStr">
        <is>
          <t>Broadcas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6" t="n">
        <v>154185</v>
      </c>
      <c r="G10" s="6" t="n">
        <v>163188</v>
      </c>
    </row>
    <row r="11">
      <c r="A11" s="4" t="inlineStr">
        <is>
          <t>Retail And Licens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6" t="n">
        <v>47792</v>
      </c>
      <c r="G13" s="6" t="n">
        <v>44089</v>
      </c>
    </row>
    <row r="14">
      <c r="A14" s="4"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6" t="n">
        <v>270123</v>
      </c>
      <c r="C16" s="6" t="n">
        <v>250325</v>
      </c>
      <c r="D16" s="6" t="n">
        <v>301095</v>
      </c>
      <c r="E16" s="6" t="n">
        <v>271855</v>
      </c>
      <c r="F16" s="4" t="inlineStr">
        <is>
          <t xml:space="preserve"> </t>
        </is>
      </c>
      <c r="G16" s="4" t="inlineStr">
        <is>
          <t xml:space="preserve"> </t>
        </is>
      </c>
    </row>
    <row r="17">
      <c r="A17" s="4" t="inlineStr">
        <is>
          <t>Operating Segments | Baseba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6" t="n">
        <v>254935</v>
      </c>
      <c r="C19" s="6" t="n">
        <v>236918</v>
      </c>
      <c r="D19" s="6" t="n">
        <v>272496</v>
      </c>
      <c r="E19" s="6" t="n">
        <v>246758</v>
      </c>
      <c r="F19" s="4" t="inlineStr">
        <is>
          <t xml:space="preserve"> </t>
        </is>
      </c>
      <c r="G19" s="4" t="inlineStr">
        <is>
          <t xml:space="preserve"> </t>
        </is>
      </c>
    </row>
    <row r="20">
      <c r="A20" s="4" t="inlineStr">
        <is>
          <t>Operating Segments | Baseball | Baseball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6" t="n">
        <v>162368</v>
      </c>
      <c r="C22" s="6" t="n">
        <v>145116</v>
      </c>
      <c r="D22" s="6" t="n">
        <v>163486</v>
      </c>
      <c r="E22" s="6" t="n">
        <v>146203</v>
      </c>
      <c r="F22" s="4" t="inlineStr">
        <is>
          <t xml:space="preserve"> </t>
        </is>
      </c>
      <c r="G22" s="4" t="inlineStr">
        <is>
          <t xml:space="preserve"> </t>
        </is>
      </c>
    </row>
    <row r="23">
      <c r="A23" s="4" t="inlineStr">
        <is>
          <t>Operating Segments | Baseball | Broadcas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B25" s="6" t="n">
        <v>68558</v>
      </c>
      <c r="C25" s="6" t="n">
        <v>63745</v>
      </c>
      <c r="D25" s="6" t="n">
        <v>69449</v>
      </c>
      <c r="E25" s="6" t="n">
        <v>63745</v>
      </c>
      <c r="F25" s="4" t="inlineStr">
        <is>
          <t xml:space="preserve"> </t>
        </is>
      </c>
      <c r="G25" s="4" t="inlineStr">
        <is>
          <t xml:space="preserve"> </t>
        </is>
      </c>
    </row>
    <row r="26">
      <c r="A26" s="4" t="inlineStr">
        <is>
          <t>Operating Segments | Baseball | Retail And Licens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6" t="n">
        <v>19747</v>
      </c>
      <c r="C28" s="6" t="n">
        <v>17755</v>
      </c>
      <c r="D28" s="6" t="n">
        <v>24122</v>
      </c>
      <c r="E28" s="6" t="n">
        <v>21610</v>
      </c>
      <c r="F28" s="4" t="inlineStr">
        <is>
          <t xml:space="preserve"> </t>
        </is>
      </c>
      <c r="G28" s="4" t="inlineStr">
        <is>
          <t xml:space="preserve"> </t>
        </is>
      </c>
    </row>
    <row r="29">
      <c r="A29" s="4" t="inlineStr">
        <is>
          <t>Operating Segments | Baseball |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6" t="n">
        <v>4262</v>
      </c>
      <c r="C31" s="6" t="n">
        <v>10302</v>
      </c>
      <c r="D31" s="6" t="n">
        <v>15439</v>
      </c>
      <c r="E31" s="6" t="n">
        <v>15200</v>
      </c>
      <c r="F31" s="4" t="inlineStr">
        <is>
          <t xml:space="preserve"> </t>
        </is>
      </c>
      <c r="G31" s="4" t="inlineStr">
        <is>
          <t xml:space="preserve"> </t>
        </is>
      </c>
    </row>
    <row r="32">
      <c r="A32" s="4" t="inlineStr">
        <is>
          <t>Operating Segments | Mixed Use Develo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B34" s="5" t="n">
        <v>15188</v>
      </c>
      <c r="C34" s="5" t="n">
        <v>13407</v>
      </c>
      <c r="D34" s="5" t="n">
        <v>28599</v>
      </c>
      <c r="E34" s="5" t="n">
        <v>25097</v>
      </c>
      <c r="F34" s="5" t="n">
        <v>53577</v>
      </c>
      <c r="G34" s="5" t="n">
        <v>4132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 Performance measures (Details) - USD ($) $ in Million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Long term deferred revenue</t>
        </is>
      </c>
      <c r="B4" s="12" t="n">
        <v>16.1</v>
      </c>
      <c r="C4" s="4" t="inlineStr">
        <is>
          <t xml:space="preserve"> </t>
        </is>
      </c>
      <c r="D4" s="12" t="n">
        <v>14.3</v>
      </c>
      <c r="E4" s="12" t="n">
        <v>10.7</v>
      </c>
    </row>
    <row r="5">
      <c r="A5" s="4" t="inlineStr">
        <is>
          <t>Revenue recognized</t>
        </is>
      </c>
      <c r="B5" s="10" t="n">
        <v>49.7</v>
      </c>
      <c r="C5" s="12" t="n">
        <v>22.2</v>
      </c>
      <c r="D5" s="10" t="n">
        <v>81.59999999999999</v>
      </c>
      <c r="E5" s="12" t="n">
        <v>77.40000000000001</v>
      </c>
    </row>
    <row r="6">
      <c r="A6" s="4" t="inlineStr">
        <is>
          <t>Revenue, Remaining Performance Obligation, Expected Timing of Satisfaction, Start Date [Axis]: 2023-01-01</t>
        </is>
      </c>
      <c r="B6" s="4" t="inlineStr">
        <is>
          <t xml:space="preserve"> </t>
        </is>
      </c>
      <c r="C6" s="4" t="inlineStr">
        <is>
          <t xml:space="preserve"> </t>
        </is>
      </c>
      <c r="D6" s="4" t="inlineStr">
        <is>
          <t xml:space="preserve"> </t>
        </is>
      </c>
      <c r="E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row>
    <row r="8">
      <c r="A8" s="4" t="inlineStr">
        <is>
          <t>Remaining performance obligation, revenue expected to be recognized</t>
        </is>
      </c>
      <c r="B8" s="4" t="inlineStr">
        <is>
          <t xml:space="preserve"> </t>
        </is>
      </c>
      <c r="C8" s="4" t="inlineStr">
        <is>
          <t xml:space="preserve"> </t>
        </is>
      </c>
      <c r="D8" s="12" t="n">
        <v>283.1</v>
      </c>
      <c r="E8" s="4" t="inlineStr">
        <is>
          <t xml:space="preserve"> </t>
        </is>
      </c>
    </row>
    <row r="9">
      <c r="A9" s="4" t="inlineStr">
        <is>
          <t>Expected timing of satisfaction period</t>
        </is>
      </c>
      <c r="B9" s="4" t="inlineStr">
        <is>
          <t xml:space="preserve"> </t>
        </is>
      </c>
      <c r="C9" s="4" t="inlineStr">
        <is>
          <t xml:space="preserve"> </t>
        </is>
      </c>
      <c r="D9" s="4" t="inlineStr">
        <is>
          <t>12 months</t>
        </is>
      </c>
      <c r="E9" s="4" t="inlineStr">
        <is>
          <t xml:space="preserve"> </t>
        </is>
      </c>
    </row>
    <row r="10">
      <c r="A10" s="4" t="inlineStr">
        <is>
          <t>Revenue, Remaining Performance Obligation, Expected Timing of Satisfaction, Start Date [Axis]: 2023-07-01</t>
        </is>
      </c>
      <c r="B10" s="4" t="inlineStr">
        <is>
          <t xml:space="preserve"> </t>
        </is>
      </c>
      <c r="C10" s="4" t="inlineStr">
        <is>
          <t xml:space="preserve"> </t>
        </is>
      </c>
      <c r="D10" s="4" t="inlineStr">
        <is>
          <t xml:space="preserve"> </t>
        </is>
      </c>
      <c r="E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row>
    <row r="12">
      <c r="A12" s="4" t="inlineStr">
        <is>
          <t>Remaining performance obligation, revenue expected to be recognized</t>
        </is>
      </c>
      <c r="B12" s="12" t="n">
        <v>159.6</v>
      </c>
      <c r="C12" s="4" t="inlineStr">
        <is>
          <t xml:space="preserve"> </t>
        </is>
      </c>
      <c r="D12" s="4" t="inlineStr">
        <is>
          <t xml:space="preserve"> </t>
        </is>
      </c>
      <c r="E12" s="4" t="inlineStr">
        <is>
          <t xml:space="preserve"> </t>
        </is>
      </c>
    </row>
    <row r="13">
      <c r="A13" s="4" t="inlineStr">
        <is>
          <t>Expected timing of satisfaction period</t>
        </is>
      </c>
      <c r="B13" s="4" t="inlineStr">
        <is>
          <t>6 months</t>
        </is>
      </c>
      <c r="C13" s="4" t="inlineStr">
        <is>
          <t xml:space="preserve"> </t>
        </is>
      </c>
      <c r="D13" s="4" t="inlineStr">
        <is>
          <t xml:space="preserve"> </t>
        </is>
      </c>
      <c r="E13" s="4" t="inlineStr">
        <is>
          <t xml:space="preserve"> </t>
        </is>
      </c>
    </row>
    <row r="14">
      <c r="A14" s="4" t="inlineStr">
        <is>
          <t>Revenue, Remaining Performance Obligation, Expected Timing of Satisfaction, Start Date [Axis]: 2024-01-01</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Remaining performance obligation, revenue expected to be recognized</t>
        </is>
      </c>
      <c r="B16" s="12" t="n">
        <v>302.7</v>
      </c>
      <c r="C16" s="4" t="inlineStr">
        <is>
          <t xml:space="preserve"> </t>
        </is>
      </c>
      <c r="D16" s="12" t="n">
        <v>264.1</v>
      </c>
      <c r="E16" s="4" t="inlineStr">
        <is>
          <t xml:space="preserve"> </t>
        </is>
      </c>
    </row>
    <row r="17">
      <c r="A17" s="4" t="inlineStr">
        <is>
          <t>Expected timing of satisfaction period</t>
        </is>
      </c>
      <c r="B17" s="4" t="inlineStr">
        <is>
          <t>1 year</t>
        </is>
      </c>
      <c r="C17" s="4" t="inlineStr">
        <is>
          <t xml:space="preserve"> </t>
        </is>
      </c>
      <c r="D17" s="4" t="inlineStr">
        <is>
          <t>12 months</t>
        </is>
      </c>
      <c r="E17" s="4" t="inlineStr">
        <is>
          <t xml:space="preserve"> </t>
        </is>
      </c>
    </row>
    <row r="18">
      <c r="A18" s="4" t="inlineStr">
        <is>
          <t>Revenue, Remaining Performance Obligation, Expected Timing of Satisfaction, Start Date [Axis]: 2025-01-01</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Remaining performance obligation, revenue expected to be recognized</t>
        </is>
      </c>
      <c r="B20" s="12" t="n">
        <v>287.4</v>
      </c>
      <c r="C20" s="4" t="inlineStr">
        <is>
          <t xml:space="preserve"> </t>
        </is>
      </c>
      <c r="D20" s="5" t="n">
        <v>817</v>
      </c>
      <c r="E20" s="4" t="inlineStr">
        <is>
          <t xml:space="preserve"> </t>
        </is>
      </c>
    </row>
    <row r="21">
      <c r="A21" s="4" t="inlineStr">
        <is>
          <t>Expected timing of satisfaction period</t>
        </is>
      </c>
      <c r="B21" s="4" t="inlineStr">
        <is>
          <t>1 year</t>
        </is>
      </c>
      <c r="C21" s="4" t="inlineStr">
        <is>
          <t xml:space="preserve"> </t>
        </is>
      </c>
      <c r="D21" s="4" t="inlineStr">
        <is>
          <t>72 months</t>
        </is>
      </c>
      <c r="E21" s="4" t="inlineStr">
        <is>
          <t xml:space="preserve"> </t>
        </is>
      </c>
    </row>
    <row r="22">
      <c r="A22" s="4" t="inlineStr">
        <is>
          <t>Revenue, Remaining Performance Obligation, Expected Timing of Satisfaction, Start Date [Axis]: 2026-01-01</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Remaining performance obligation, revenue expected to be recognized</t>
        </is>
      </c>
      <c r="B24" s="12" t="n">
        <v>654.2</v>
      </c>
      <c r="C24" s="4" t="inlineStr">
        <is>
          <t xml:space="preserve"> </t>
        </is>
      </c>
      <c r="D24" s="4" t="inlineStr">
        <is>
          <t xml:space="preserve"> </t>
        </is>
      </c>
      <c r="E24" s="4" t="inlineStr">
        <is>
          <t xml:space="preserve"> </t>
        </is>
      </c>
    </row>
    <row r="25">
      <c r="A25" s="4" t="inlineStr">
        <is>
          <t>Expected timing of satisfaction period</t>
        </is>
      </c>
      <c r="B25" s="4" t="inlineStr">
        <is>
          <t>5 years</t>
        </is>
      </c>
      <c r="C25" s="4" t="inlineStr">
        <is>
          <t xml:space="preserve"> </t>
        </is>
      </c>
      <c r="D25" s="4" t="inlineStr">
        <is>
          <t xml:space="preserve"> </t>
        </is>
      </c>
      <c r="E25" s="4" t="inlineStr">
        <is>
          <t xml:space="preserve"> </t>
        </is>
      </c>
    </row>
    <row r="26">
      <c r="A26" s="4" t="inlineStr">
        <is>
          <t>Revenue, Remaining Performance Obligation, Expected Timing of Satisfaction, Start Date [Axis]: 2031-01-01</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Remaining performance obligation, revenue expected to be recognized</t>
        </is>
      </c>
      <c r="B28" s="12" t="n">
        <v>146.1</v>
      </c>
      <c r="C28" s="4" t="inlineStr">
        <is>
          <t xml:space="preserve"> </t>
        </is>
      </c>
      <c r="D28" s="12" t="n">
        <v>146.1</v>
      </c>
      <c r="E28" s="4" t="inlineStr">
        <is>
          <t xml:space="preserve"> </t>
        </is>
      </c>
    </row>
    <row r="29">
      <c r="A29" s="4" t="inlineStr">
        <is>
          <t>Expected timing of satisfaction period</t>
        </is>
      </c>
      <c r="B29" s="4" t="inlineStr">
        <is>
          <t xml:space="preserve"> </t>
        </is>
      </c>
      <c r="C29" s="4" t="inlineStr">
        <is>
          <t xml:space="preserve"> </t>
        </is>
      </c>
      <c r="D29" s="4" t="inlineStr">
        <is>
          <t>60 months</t>
        </is>
      </c>
      <c r="E2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mbined Statements of Comprehensive Earnings (Los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ondensed Combined Statements of Comprehensive Earnings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28913</v>
      </c>
      <c r="C4" s="5" t="n">
        <v>63699</v>
      </c>
      <c r="D4" s="5" t="n">
        <v>-86889</v>
      </c>
      <c r="E4" s="5" t="n">
        <v>40664</v>
      </c>
      <c r="F4" s="5" t="n">
        <v>-34172</v>
      </c>
      <c r="G4" s="5" t="n">
        <v>-13006</v>
      </c>
    </row>
    <row r="5">
      <c r="A5" s="3" t="inlineStr">
        <is>
          <t>Other comprehensive earnings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holdings gains (losses) arising during the period</t>
        </is>
      </c>
      <c r="B6" s="6" t="n">
        <v>-190</v>
      </c>
      <c r="C6" s="6" t="n">
        <v>-2</v>
      </c>
      <c r="D6" s="6" t="n">
        <v>-190</v>
      </c>
      <c r="E6" s="6" t="n">
        <v>-2</v>
      </c>
      <c r="F6" s="6" t="n">
        <v>13965</v>
      </c>
      <c r="G6" s="6" t="n">
        <v>3988</v>
      </c>
    </row>
    <row r="7">
      <c r="A7" s="4" t="inlineStr">
        <is>
          <t>Share of other comprehensive earnings (loss) of affiliates</t>
        </is>
      </c>
      <c r="B7" s="6" t="n">
        <v>-108</v>
      </c>
      <c r="C7" s="4" t="inlineStr">
        <is>
          <t xml:space="preserve"> </t>
        </is>
      </c>
      <c r="D7" s="6" t="n">
        <v>-108</v>
      </c>
      <c r="E7" s="4" t="inlineStr">
        <is>
          <t xml:space="preserve"> </t>
        </is>
      </c>
      <c r="F7" s="6" t="n">
        <v>1186</v>
      </c>
      <c r="G7" s="6" t="n">
        <v>-393</v>
      </c>
    </row>
    <row r="8">
      <c r="A8" s="4" t="inlineStr">
        <is>
          <t>Other comprehensive earnings (loss), net of tax</t>
        </is>
      </c>
      <c r="B8" s="6" t="n">
        <v>-298</v>
      </c>
      <c r="C8" s="6" t="n">
        <v>-2</v>
      </c>
      <c r="D8" s="6" t="n">
        <v>-298</v>
      </c>
      <c r="E8" s="6" t="n">
        <v>-2</v>
      </c>
      <c r="F8" s="6" t="n">
        <v>15151</v>
      </c>
      <c r="G8" s="6" t="n">
        <v>3595</v>
      </c>
    </row>
    <row r="9">
      <c r="A9" s="4" t="inlineStr">
        <is>
          <t>Comprehensive earnings (loss)</t>
        </is>
      </c>
      <c r="B9" s="5" t="n">
        <v>-29211</v>
      </c>
      <c r="C9" s="5" t="n">
        <v>63697</v>
      </c>
      <c r="D9" s="5" t="n">
        <v>-87187</v>
      </c>
      <c r="E9" s="5" t="n">
        <v>40662</v>
      </c>
      <c r="F9" s="5" t="n">
        <v>-19021</v>
      </c>
      <c r="G9" s="5" t="n">
        <v>-941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Adjusted OIBDA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ed OIBDA</t>
        </is>
      </c>
      <c r="B4" s="5" t="n">
        <v>42102</v>
      </c>
      <c r="C4" s="5" t="n">
        <v>48241</v>
      </c>
      <c r="D4" s="5" t="n">
        <v>11013</v>
      </c>
      <c r="E4" s="5" t="n">
        <v>22841</v>
      </c>
      <c r="F4" s="5" t="n">
        <v>58776</v>
      </c>
      <c r="G4" s="5" t="n">
        <v>102625</v>
      </c>
    </row>
    <row r="5">
      <c r="A5" s="4" t="inlineStr">
        <is>
          <t>Operating segment | Baseba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justed OIBDA</t>
        </is>
      </c>
      <c r="B7" s="6" t="n">
        <v>37415</v>
      </c>
      <c r="C7" s="6" t="n">
        <v>41685</v>
      </c>
      <c r="D7" s="6" t="n">
        <v>1878</v>
      </c>
      <c r="E7" s="6" t="n">
        <v>10581</v>
      </c>
      <c r="F7" s="4" t="inlineStr">
        <is>
          <t xml:space="preserve"> </t>
        </is>
      </c>
      <c r="G7" s="4" t="inlineStr">
        <is>
          <t xml:space="preserve"> </t>
        </is>
      </c>
    </row>
    <row r="8">
      <c r="A8" s="4" t="inlineStr">
        <is>
          <t>Operating segment | Mixed-Use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justed OIBDA</t>
        </is>
      </c>
      <c r="B10" s="6" t="n">
        <v>10166</v>
      </c>
      <c r="C10" s="6" t="n">
        <v>8480</v>
      </c>
      <c r="D10" s="6" t="n">
        <v>19319</v>
      </c>
      <c r="E10" s="6" t="n">
        <v>16397</v>
      </c>
      <c r="F10" s="6" t="n">
        <v>35433</v>
      </c>
      <c r="G10" s="6" t="n">
        <v>26546</v>
      </c>
    </row>
    <row r="11">
      <c r="A11" s="4" t="inlineStr">
        <is>
          <t>Corporate and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justed OIBDA</t>
        </is>
      </c>
      <c r="B13" s="5" t="n">
        <v>-5479</v>
      </c>
      <c r="C13" s="5" t="n">
        <v>-1924</v>
      </c>
      <c r="D13" s="5" t="n">
        <v>-10184</v>
      </c>
      <c r="E13" s="5" t="n">
        <v>-4137</v>
      </c>
      <c r="F13" s="5" t="n">
        <v>-9916</v>
      </c>
      <c r="G13" s="5" t="n">
        <v>-7633</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egment Information - Other information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Total assets</t>
        </is>
      </c>
      <c r="B4" s="5" t="n">
        <v>1509102</v>
      </c>
      <c r="C4" s="5" t="n">
        <v>1490661</v>
      </c>
      <c r="D4" s="5" t="n">
        <v>1665881</v>
      </c>
    </row>
    <row r="5">
      <c r="A5" s="4" t="inlineStr">
        <is>
          <t>Investments in affiliates</t>
        </is>
      </c>
      <c r="B5" s="6" t="n">
        <v>98890</v>
      </c>
      <c r="C5" s="6" t="n">
        <v>94564</v>
      </c>
      <c r="D5" s="6" t="n">
        <v>112961</v>
      </c>
    </row>
    <row r="6">
      <c r="A6" s="4" t="inlineStr">
        <is>
          <t>Capital expenditures</t>
        </is>
      </c>
      <c r="B6" s="6" t="n">
        <v>29700</v>
      </c>
      <c r="C6" s="6" t="n">
        <v>17669</v>
      </c>
      <c r="D6" s="6" t="n">
        <v>35356</v>
      </c>
    </row>
    <row r="7">
      <c r="A7" s="4" t="inlineStr">
        <is>
          <t>Operating segment | Baseball</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Total assets</t>
        </is>
      </c>
      <c r="B9" s="6" t="n">
        <v>977905</v>
      </c>
      <c r="C9" s="6" t="n">
        <v>953016</v>
      </c>
      <c r="D9" s="4" t="inlineStr">
        <is>
          <t xml:space="preserve"> </t>
        </is>
      </c>
    </row>
    <row r="10">
      <c r="A10" s="4" t="inlineStr">
        <is>
          <t>Investments in affiliates</t>
        </is>
      </c>
      <c r="B10" s="6" t="n">
        <v>84388</v>
      </c>
      <c r="C10" s="6" t="n">
        <v>78326</v>
      </c>
      <c r="D10" s="4" t="inlineStr">
        <is>
          <t xml:space="preserve"> </t>
        </is>
      </c>
    </row>
    <row r="11">
      <c r="A11" s="4" t="inlineStr">
        <is>
          <t>Capital expenditures</t>
        </is>
      </c>
      <c r="B11" s="6" t="n">
        <v>8292</v>
      </c>
      <c r="C11" s="6" t="n">
        <v>6853</v>
      </c>
      <c r="D11" s="4" t="inlineStr">
        <is>
          <t xml:space="preserve"> </t>
        </is>
      </c>
    </row>
    <row r="12">
      <c r="A12" s="4" t="inlineStr">
        <is>
          <t>Operating segment | Mixed-Use Development</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Total assets</t>
        </is>
      </c>
      <c r="B14" s="6" t="n">
        <v>526142</v>
      </c>
      <c r="C14" s="6" t="n">
        <v>516498</v>
      </c>
      <c r="D14" s="6" t="n">
        <v>484850</v>
      </c>
    </row>
    <row r="15">
      <c r="A15" s="4" t="inlineStr">
        <is>
          <t>Investments in affiliates</t>
        </is>
      </c>
      <c r="B15" s="6" t="n">
        <v>14502</v>
      </c>
      <c r="C15" s="6" t="n">
        <v>16238</v>
      </c>
      <c r="D15" s="6" t="n">
        <v>18846</v>
      </c>
    </row>
    <row r="16">
      <c r="A16" s="4" t="inlineStr">
        <is>
          <t>Capital expenditures</t>
        </is>
      </c>
      <c r="B16" s="6" t="n">
        <v>21408</v>
      </c>
      <c r="C16" s="6" t="n">
        <v>10816</v>
      </c>
      <c r="D16" s="6" t="n">
        <v>27207</v>
      </c>
    </row>
    <row r="17">
      <c r="A17" s="4" t="inlineStr">
        <is>
          <t>Corporate and other</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Total assets</t>
        </is>
      </c>
      <c r="B19" s="6" t="n">
        <v>59830</v>
      </c>
      <c r="C19" s="6" t="n">
        <v>69531</v>
      </c>
      <c r="D19" s="6" t="n">
        <v>83985</v>
      </c>
    </row>
    <row r="20">
      <c r="A20" s="4" t="inlineStr">
        <is>
          <t>Elimination</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Total assets</t>
        </is>
      </c>
      <c r="B22" s="5" t="n">
        <v>-54775</v>
      </c>
      <c r="C22" s="5" t="n">
        <v>-48384</v>
      </c>
      <c r="D22" s="5" t="n">
        <v>-4261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egment Information - Reconciliation of Adjusted OIBDA to Operating income (loss) and Earnings (loss) before income taxes (Details) - USD ($) $ in Thousands</t>
        </is>
      </c>
      <c r="B1" s="2" t="inlineStr">
        <is>
          <t>1 Months Ended</t>
        </is>
      </c>
      <c r="C1" s="2" t="inlineStr">
        <is>
          <t>3 Months Ended</t>
        </is>
      </c>
      <c r="E1" s="2" t="inlineStr">
        <is>
          <t>6 Months Ended</t>
        </is>
      </c>
      <c r="G1" s="2" t="inlineStr">
        <is>
          <t>12 Months Ended</t>
        </is>
      </c>
    </row>
    <row r="2">
      <c r="B2" s="2" t="inlineStr">
        <is>
          <t>Jan. 31, 2022</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ed OIBDA</t>
        </is>
      </c>
      <c r="B4" s="4" t="inlineStr">
        <is>
          <t xml:space="preserve"> </t>
        </is>
      </c>
      <c r="C4" s="5" t="n">
        <v>42102</v>
      </c>
      <c r="D4" s="5" t="n">
        <v>48241</v>
      </c>
      <c r="E4" s="5" t="n">
        <v>11013</v>
      </c>
      <c r="F4" s="5" t="n">
        <v>22841</v>
      </c>
      <c r="G4" s="5" t="n">
        <v>58776</v>
      </c>
      <c r="H4" s="5" t="n">
        <v>102625</v>
      </c>
    </row>
    <row r="5">
      <c r="A5" s="4" t="inlineStr">
        <is>
          <t>Impairment of long-lived assets and other related costs</t>
        </is>
      </c>
      <c r="B5" s="4" t="inlineStr">
        <is>
          <t xml:space="preserve"> </t>
        </is>
      </c>
      <c r="C5" s="6" t="n">
        <v>-232</v>
      </c>
      <c r="D5" s="4" t="inlineStr">
        <is>
          <t xml:space="preserve"> </t>
        </is>
      </c>
      <c r="E5" s="6" t="n">
        <v>-530</v>
      </c>
      <c r="F5" s="4" t="inlineStr">
        <is>
          <t xml:space="preserve"> </t>
        </is>
      </c>
      <c r="G5" s="6" t="n">
        <v>-4811</v>
      </c>
      <c r="H5" s="4" t="inlineStr">
        <is>
          <t xml:space="preserve"> </t>
        </is>
      </c>
    </row>
    <row r="6">
      <c r="A6" s="4" t="inlineStr">
        <is>
          <t>Stock-based compensation</t>
        </is>
      </c>
      <c r="B6" s="4" t="inlineStr">
        <is>
          <t xml:space="preserve"> </t>
        </is>
      </c>
      <c r="C6" s="6" t="n">
        <v>-3153</v>
      </c>
      <c r="D6" s="6" t="n">
        <v>-3063</v>
      </c>
      <c r="E6" s="6" t="n">
        <v>-6344</v>
      </c>
      <c r="F6" s="6" t="n">
        <v>-6126</v>
      </c>
      <c r="G6" s="6" t="n">
        <v>-12233</v>
      </c>
      <c r="H6" s="6" t="n">
        <v>-12358</v>
      </c>
    </row>
    <row r="7">
      <c r="A7" s="4" t="inlineStr">
        <is>
          <t>Depreciation and amortization</t>
        </is>
      </c>
      <c r="B7" s="4" t="inlineStr">
        <is>
          <t xml:space="preserve"> </t>
        </is>
      </c>
      <c r="C7" s="6" t="n">
        <v>-19250</v>
      </c>
      <c r="D7" s="6" t="n">
        <v>-17617</v>
      </c>
      <c r="E7" s="6" t="n">
        <v>-33929</v>
      </c>
      <c r="F7" s="6" t="n">
        <v>-35394</v>
      </c>
      <c r="G7" s="6" t="n">
        <v>-71697</v>
      </c>
      <c r="H7" s="6" t="n">
        <v>-71024</v>
      </c>
    </row>
    <row r="8">
      <c r="A8" s="4" t="inlineStr">
        <is>
          <t>Operating income (loss)</t>
        </is>
      </c>
      <c r="B8" s="4" t="inlineStr">
        <is>
          <t xml:space="preserve"> </t>
        </is>
      </c>
      <c r="C8" s="6" t="n">
        <v>19467</v>
      </c>
      <c r="D8" s="6" t="n">
        <v>27561</v>
      </c>
      <c r="E8" s="6" t="n">
        <v>-29790</v>
      </c>
      <c r="F8" s="6" t="n">
        <v>-18679</v>
      </c>
      <c r="G8" s="6" t="n">
        <v>-30581</v>
      </c>
      <c r="H8" s="6" t="n">
        <v>19243</v>
      </c>
    </row>
    <row r="9">
      <c r="A9" s="4" t="inlineStr">
        <is>
          <t>Interest expense</t>
        </is>
      </c>
      <c r="B9" s="4" t="inlineStr">
        <is>
          <t xml:space="preserve"> </t>
        </is>
      </c>
      <c r="C9" s="6" t="n">
        <v>-9448</v>
      </c>
      <c r="D9" s="6" t="n">
        <v>-6402</v>
      </c>
      <c r="E9" s="6" t="n">
        <v>-18360</v>
      </c>
      <c r="F9" s="6" t="n">
        <v>-12529</v>
      </c>
      <c r="G9" s="6" t="n">
        <v>-29582</v>
      </c>
      <c r="H9" s="6" t="n">
        <v>-24471</v>
      </c>
    </row>
    <row r="10">
      <c r="A10" s="4" t="inlineStr">
        <is>
          <t>Share of (earnings) losses of affiliates, net</t>
        </is>
      </c>
      <c r="B10" s="4" t="inlineStr">
        <is>
          <t xml:space="preserve"> </t>
        </is>
      </c>
      <c r="C10" s="6" t="n">
        <v>11462</v>
      </c>
      <c r="D10" s="6" t="n">
        <v>15022</v>
      </c>
      <c r="E10" s="6" t="n">
        <v>10659</v>
      </c>
      <c r="F10" s="6" t="n">
        <v>12143</v>
      </c>
      <c r="G10" s="6" t="n">
        <v>28927</v>
      </c>
      <c r="H10" s="6" t="n">
        <v>31008</v>
      </c>
    </row>
    <row r="11">
      <c r="A11" s="4" t="inlineStr">
        <is>
          <t>Unrealized gains (losses) on intergroup interests</t>
        </is>
      </c>
      <c r="B11" s="4" t="inlineStr">
        <is>
          <t xml:space="preserve"> </t>
        </is>
      </c>
      <c r="C11" s="6" t="n">
        <v>-49409</v>
      </c>
      <c r="D11" s="6" t="n">
        <v>34881</v>
      </c>
      <c r="E11" s="6" t="n">
        <v>-62786</v>
      </c>
      <c r="F11" s="6" t="n">
        <v>36103</v>
      </c>
      <c r="G11" s="6" t="n">
        <v>-35154</v>
      </c>
      <c r="H11" s="6" t="n">
        <v>-30766</v>
      </c>
    </row>
    <row r="12">
      <c r="A12" s="4" t="inlineStr">
        <is>
          <t>Realized and unrealized gains (losses) on financial instruments, net</t>
        </is>
      </c>
      <c r="B12" s="4" t="inlineStr">
        <is>
          <t xml:space="preserve"> </t>
        </is>
      </c>
      <c r="C12" s="6" t="n">
        <v>3840</v>
      </c>
      <c r="D12" s="6" t="n">
        <v>1659</v>
      </c>
      <c r="E12" s="6" t="n">
        <v>3079</v>
      </c>
      <c r="F12" s="6" t="n">
        <v>6460</v>
      </c>
      <c r="G12" s="6" t="n">
        <v>13067</v>
      </c>
      <c r="H12" s="6" t="n">
        <v>2849</v>
      </c>
    </row>
    <row r="13">
      <c r="A13" s="4" t="inlineStr">
        <is>
          <t>Gains (losses) on dispositions, net</t>
        </is>
      </c>
      <c r="B13" s="5" t="n">
        <v>20200</v>
      </c>
      <c r="C13" s="6" t="n">
        <v>2503</v>
      </c>
      <c r="D13" s="6" t="n">
        <v>28</v>
      </c>
      <c r="E13" s="6" t="n">
        <v>2503</v>
      </c>
      <c r="F13" s="6" t="n">
        <v>20215</v>
      </c>
      <c r="G13" s="6" t="n">
        <v>20132</v>
      </c>
      <c r="H13" s="6" t="n">
        <v>-606</v>
      </c>
    </row>
    <row r="14">
      <c r="A14" s="4" t="inlineStr">
        <is>
          <t>Other, net</t>
        </is>
      </c>
      <c r="B14" s="4" t="inlineStr">
        <is>
          <t xml:space="preserve"> </t>
        </is>
      </c>
      <c r="C14" s="6" t="n">
        <v>813</v>
      </c>
      <c r="D14" s="6" t="n">
        <v>143</v>
      </c>
      <c r="E14" s="6" t="n">
        <v>1654</v>
      </c>
      <c r="F14" s="6" t="n">
        <v>168</v>
      </c>
      <c r="G14" s="6" t="n">
        <v>1674</v>
      </c>
      <c r="H14" s="6" t="n">
        <v>-571</v>
      </c>
    </row>
    <row r="15">
      <c r="A15" s="4" t="inlineStr">
        <is>
          <t>Earnings (loss) before income taxes</t>
        </is>
      </c>
      <c r="B15" s="4" t="inlineStr">
        <is>
          <t xml:space="preserve"> </t>
        </is>
      </c>
      <c r="C15" s="5" t="n">
        <v>-20772</v>
      </c>
      <c r="D15" s="5" t="n">
        <v>72892</v>
      </c>
      <c r="E15" s="5" t="n">
        <v>-93041</v>
      </c>
      <c r="F15" s="5" t="n">
        <v>43881</v>
      </c>
      <c r="G15" s="5" t="n">
        <v>-31517</v>
      </c>
      <c r="H15" s="5" t="n">
        <v>-3314</v>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bined Balance Sheet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130537</v>
      </c>
      <c r="C3" s="4" t="inlineStr">
        <is>
          <t xml:space="preserve"> </t>
        </is>
      </c>
      <c r="D3" s="5" t="n">
        <v>150664</v>
      </c>
      <c r="E3" s="4" t="inlineStr">
        <is>
          <t xml:space="preserve"> </t>
        </is>
      </c>
      <c r="F3" s="4" t="inlineStr">
        <is>
          <t xml:space="preserve"> </t>
        </is>
      </c>
      <c r="G3" s="5" t="n">
        <v>142281</v>
      </c>
      <c r="H3" s="4" t="inlineStr">
        <is>
          <t xml:space="preserve"> </t>
        </is>
      </c>
    </row>
    <row r="4">
      <c r="A4" s="4" t="inlineStr">
        <is>
          <t>Restricted cash</t>
        </is>
      </c>
      <c r="B4" s="6" t="n">
        <v>52033</v>
      </c>
      <c r="C4" s="4" t="inlineStr">
        <is>
          <t xml:space="preserve"> </t>
        </is>
      </c>
      <c r="D4" s="6" t="n">
        <v>22149</v>
      </c>
      <c r="E4" s="4" t="inlineStr">
        <is>
          <t xml:space="preserve"> </t>
        </is>
      </c>
      <c r="F4" s="4" t="inlineStr">
        <is>
          <t xml:space="preserve"> </t>
        </is>
      </c>
      <c r="G4" s="6" t="n">
        <v>87858</v>
      </c>
      <c r="H4" s="4" t="inlineStr">
        <is>
          <t xml:space="preserve"> </t>
        </is>
      </c>
    </row>
    <row r="5">
      <c r="A5" s="4" t="inlineStr">
        <is>
          <t>Accounts receivable and contract assets, net of allowance for credit losses</t>
        </is>
      </c>
      <c r="B5" s="6" t="n">
        <v>54491</v>
      </c>
      <c r="C5" s="4" t="inlineStr">
        <is>
          <t xml:space="preserve"> </t>
        </is>
      </c>
      <c r="D5" s="6" t="n">
        <v>70234</v>
      </c>
      <c r="E5" s="4" t="inlineStr">
        <is>
          <t xml:space="preserve"> </t>
        </is>
      </c>
      <c r="F5" s="4" t="inlineStr">
        <is>
          <t xml:space="preserve"> </t>
        </is>
      </c>
      <c r="G5" s="6" t="n">
        <v>72244</v>
      </c>
      <c r="H5" s="4" t="inlineStr">
        <is>
          <t xml:space="preserve"> </t>
        </is>
      </c>
    </row>
    <row r="6">
      <c r="A6" s="4" t="inlineStr">
        <is>
          <t>Other current assets</t>
        </is>
      </c>
      <c r="B6" s="6" t="n">
        <v>27068</v>
      </c>
      <c r="C6" s="4" t="inlineStr">
        <is>
          <t xml:space="preserve"> </t>
        </is>
      </c>
      <c r="D6" s="6" t="n">
        <v>24331</v>
      </c>
      <c r="E6" s="4" t="inlineStr">
        <is>
          <t xml:space="preserve"> </t>
        </is>
      </c>
      <c r="F6" s="4" t="inlineStr">
        <is>
          <t xml:space="preserve"> </t>
        </is>
      </c>
      <c r="G6" s="6" t="n">
        <v>41971</v>
      </c>
      <c r="H6" s="4" t="inlineStr">
        <is>
          <t xml:space="preserve"> </t>
        </is>
      </c>
    </row>
    <row r="7">
      <c r="A7" s="4" t="inlineStr">
        <is>
          <t>Assets held for sale (note 11)</t>
        </is>
      </c>
      <c r="B7" s="4" t="inlineStr">
        <is>
          <t xml:space="preserve"> </t>
        </is>
      </c>
      <c r="C7" s="4" t="inlineStr">
        <is>
          <t xml:space="preserve"> </t>
        </is>
      </c>
      <c r="D7" s="4" t="inlineStr">
        <is>
          <t xml:space="preserve"> </t>
        </is>
      </c>
      <c r="E7" s="4" t="inlineStr">
        <is>
          <t xml:space="preserve"> </t>
        </is>
      </c>
      <c r="F7" s="4" t="inlineStr">
        <is>
          <t xml:space="preserve"> </t>
        </is>
      </c>
      <c r="G7" s="6" t="n">
        <v>36716</v>
      </c>
      <c r="H7" s="4" t="inlineStr">
        <is>
          <t xml:space="preserve"> </t>
        </is>
      </c>
    </row>
    <row r="8">
      <c r="A8" s="4" t="inlineStr">
        <is>
          <t>Total current assets</t>
        </is>
      </c>
      <c r="B8" s="6" t="n">
        <v>264129</v>
      </c>
      <c r="C8" s="4" t="inlineStr">
        <is>
          <t xml:space="preserve"> </t>
        </is>
      </c>
      <c r="D8" s="6" t="n">
        <v>267378</v>
      </c>
      <c r="E8" s="4" t="inlineStr">
        <is>
          <t xml:space="preserve"> </t>
        </is>
      </c>
      <c r="F8" s="4" t="inlineStr">
        <is>
          <t xml:space="preserve"> </t>
        </is>
      </c>
      <c r="G8" s="6" t="n">
        <v>381070</v>
      </c>
      <c r="H8" s="4" t="inlineStr">
        <is>
          <t xml:space="preserve"> </t>
        </is>
      </c>
    </row>
    <row r="9">
      <c r="A9" s="4" t="inlineStr">
        <is>
          <t>Property and equipment, at cost (note 3)</t>
        </is>
      </c>
      <c r="B9" s="4" t="inlineStr">
        <is>
          <t xml:space="preserve"> </t>
        </is>
      </c>
      <c r="C9" s="4" t="inlineStr">
        <is>
          <t xml:space="preserve"> </t>
        </is>
      </c>
      <c r="D9" s="6" t="n">
        <v>1007776</v>
      </c>
      <c r="E9" s="4" t="inlineStr">
        <is>
          <t xml:space="preserve"> </t>
        </is>
      </c>
      <c r="F9" s="4" t="inlineStr">
        <is>
          <t xml:space="preserve"> </t>
        </is>
      </c>
      <c r="G9" s="6" t="n">
        <v>998439</v>
      </c>
      <c r="H9" s="4" t="inlineStr">
        <is>
          <t xml:space="preserve"> </t>
        </is>
      </c>
    </row>
    <row r="10">
      <c r="A10" s="4" t="inlineStr">
        <is>
          <t>Accumulated depreciation</t>
        </is>
      </c>
      <c r="B10" s="4" t="inlineStr">
        <is>
          <t xml:space="preserve"> </t>
        </is>
      </c>
      <c r="C10" s="4" t="inlineStr">
        <is>
          <t xml:space="preserve"> </t>
        </is>
      </c>
      <c r="D10" s="6" t="n">
        <v>-277979</v>
      </c>
      <c r="E10" s="4" t="inlineStr">
        <is>
          <t xml:space="preserve"> </t>
        </is>
      </c>
      <c r="F10" s="4" t="inlineStr">
        <is>
          <t xml:space="preserve"> </t>
        </is>
      </c>
      <c r="G10" s="6" t="n">
        <v>-225285</v>
      </c>
      <c r="H10" s="4" t="inlineStr">
        <is>
          <t xml:space="preserve"> </t>
        </is>
      </c>
    </row>
    <row r="11">
      <c r="A11" s="4" t="inlineStr">
        <is>
          <t>Property and equipment, net</t>
        </is>
      </c>
      <c r="B11" s="4" t="inlineStr">
        <is>
          <t xml:space="preserve"> </t>
        </is>
      </c>
      <c r="C11" s="4" t="inlineStr">
        <is>
          <t xml:space="preserve"> </t>
        </is>
      </c>
      <c r="D11" s="6" t="n">
        <v>729797</v>
      </c>
      <c r="E11" s="4" t="inlineStr">
        <is>
          <t xml:space="preserve"> </t>
        </is>
      </c>
      <c r="F11" s="4" t="inlineStr">
        <is>
          <t xml:space="preserve"> </t>
        </is>
      </c>
      <c r="G11" s="6" t="n">
        <v>773154</v>
      </c>
      <c r="H11" s="4" t="inlineStr">
        <is>
          <t xml:space="preserve"> </t>
        </is>
      </c>
    </row>
    <row r="12">
      <c r="A12" s="4" t="inlineStr">
        <is>
          <t>Investments in affiliates, accounted for using the equity method (note 4)</t>
        </is>
      </c>
      <c r="B12" s="6" t="n">
        <v>98890</v>
      </c>
      <c r="C12" s="4" t="inlineStr">
        <is>
          <t xml:space="preserve"> </t>
        </is>
      </c>
      <c r="D12" s="6" t="n">
        <v>94564</v>
      </c>
      <c r="E12" s="4" t="inlineStr">
        <is>
          <t xml:space="preserve"> </t>
        </is>
      </c>
      <c r="F12" s="4" t="inlineStr">
        <is>
          <t xml:space="preserve"> </t>
        </is>
      </c>
      <c r="G12" s="6" t="n">
        <v>112961</v>
      </c>
      <c r="H12" s="4" t="inlineStr">
        <is>
          <t xml:space="preserve"> </t>
        </is>
      </c>
    </row>
    <row r="13">
      <c r="A13" s="3" t="inlineStr">
        <is>
          <t>Intangible assets not subject to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6" t="n">
        <v>175764</v>
      </c>
      <c r="C14" s="4" t="inlineStr">
        <is>
          <t xml:space="preserve"> </t>
        </is>
      </c>
      <c r="D14" s="6" t="n">
        <v>175764</v>
      </c>
      <c r="E14" s="4" t="inlineStr">
        <is>
          <t xml:space="preserve"> </t>
        </is>
      </c>
      <c r="F14" s="4" t="inlineStr">
        <is>
          <t xml:space="preserve"> </t>
        </is>
      </c>
      <c r="G14" s="6" t="n">
        <v>175764</v>
      </c>
      <c r="H14" s="4" t="inlineStr">
        <is>
          <t xml:space="preserve"> </t>
        </is>
      </c>
    </row>
    <row r="15">
      <c r="A15" s="4" t="inlineStr">
        <is>
          <t>Franchise rights</t>
        </is>
      </c>
      <c r="B15" s="6" t="n">
        <v>123703</v>
      </c>
      <c r="C15" s="4" t="inlineStr">
        <is>
          <t xml:space="preserve"> </t>
        </is>
      </c>
      <c r="D15" s="6" t="n">
        <v>123703</v>
      </c>
      <c r="E15" s="4" t="inlineStr">
        <is>
          <t xml:space="preserve"> </t>
        </is>
      </c>
      <c r="F15" s="4" t="inlineStr">
        <is>
          <t xml:space="preserve"> </t>
        </is>
      </c>
      <c r="G15" s="6" t="n">
        <v>123703</v>
      </c>
      <c r="H15" s="4" t="inlineStr">
        <is>
          <t xml:space="preserve"> </t>
        </is>
      </c>
    </row>
    <row r="16">
      <c r="A16" s="4" t="inlineStr">
        <is>
          <t>Intangible assets, Total</t>
        </is>
      </c>
      <c r="B16" s="6" t="n">
        <v>299467</v>
      </c>
      <c r="C16" s="4" t="inlineStr">
        <is>
          <t xml:space="preserve"> </t>
        </is>
      </c>
      <c r="D16" s="6" t="n">
        <v>299467</v>
      </c>
      <c r="E16" s="4" t="inlineStr">
        <is>
          <t xml:space="preserve"> </t>
        </is>
      </c>
      <c r="F16" s="4" t="inlineStr">
        <is>
          <t xml:space="preserve"> </t>
        </is>
      </c>
      <c r="G16" s="6" t="n">
        <v>299467</v>
      </c>
      <c r="H16" s="4" t="inlineStr">
        <is>
          <t xml:space="preserve"> </t>
        </is>
      </c>
    </row>
    <row r="17">
      <c r="A17" s="4" t="inlineStr">
        <is>
          <t>Other assets, net</t>
        </is>
      </c>
      <c r="B17" s="6" t="n">
        <v>107759</v>
      </c>
      <c r="C17" s="4" t="inlineStr">
        <is>
          <t xml:space="preserve"> </t>
        </is>
      </c>
      <c r="D17" s="6" t="n">
        <v>99455</v>
      </c>
      <c r="E17" s="4" t="inlineStr">
        <is>
          <t xml:space="preserve"> </t>
        </is>
      </c>
      <c r="F17" s="4" t="inlineStr">
        <is>
          <t xml:space="preserve"> </t>
        </is>
      </c>
      <c r="G17" s="6" t="n">
        <v>99229</v>
      </c>
      <c r="H17" s="4" t="inlineStr">
        <is>
          <t xml:space="preserve"> </t>
        </is>
      </c>
    </row>
    <row r="18">
      <c r="A18" s="4" t="inlineStr">
        <is>
          <t>Total assets</t>
        </is>
      </c>
      <c r="B18" s="6" t="n">
        <v>1509102</v>
      </c>
      <c r="C18" s="4" t="inlineStr">
        <is>
          <t xml:space="preserve"> </t>
        </is>
      </c>
      <c r="D18" s="6" t="n">
        <v>1490661</v>
      </c>
      <c r="E18" s="4" t="inlineStr">
        <is>
          <t xml:space="preserve"> </t>
        </is>
      </c>
      <c r="F18" s="4" t="inlineStr">
        <is>
          <t xml:space="preserve"> </t>
        </is>
      </c>
      <c r="G18" s="6" t="n">
        <v>1665881</v>
      </c>
      <c r="H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payable and accrued liabilities</t>
        </is>
      </c>
      <c r="B20" s="6" t="n">
        <v>65426</v>
      </c>
      <c r="C20" s="4" t="inlineStr">
        <is>
          <t xml:space="preserve"> </t>
        </is>
      </c>
      <c r="D20" s="6" t="n">
        <v>54748</v>
      </c>
      <c r="E20" s="4" t="inlineStr">
        <is>
          <t xml:space="preserve"> </t>
        </is>
      </c>
      <c r="F20" s="4" t="inlineStr">
        <is>
          <t xml:space="preserve"> </t>
        </is>
      </c>
      <c r="G20" s="6" t="n">
        <v>65291</v>
      </c>
      <c r="H20" s="4" t="inlineStr">
        <is>
          <t xml:space="preserve"> </t>
        </is>
      </c>
    </row>
    <row r="21">
      <c r="A21" s="4" t="inlineStr">
        <is>
          <t>Deferred revenue and refundable tickets</t>
        </is>
      </c>
      <c r="B21" s="6" t="n">
        <v>142010</v>
      </c>
      <c r="C21" s="4" t="inlineStr">
        <is>
          <t xml:space="preserve"> </t>
        </is>
      </c>
      <c r="D21" s="6" t="n">
        <v>104996</v>
      </c>
      <c r="E21" s="4" t="inlineStr">
        <is>
          <t xml:space="preserve"> </t>
        </is>
      </c>
      <c r="F21" s="4" t="inlineStr">
        <is>
          <t xml:space="preserve"> </t>
        </is>
      </c>
      <c r="G21" s="6" t="n">
        <v>82050</v>
      </c>
      <c r="H21" s="4" t="inlineStr">
        <is>
          <t xml:space="preserve"> </t>
        </is>
      </c>
    </row>
    <row r="22">
      <c r="A22" s="4" t="inlineStr">
        <is>
          <t>Current portion of debt (note 5)</t>
        </is>
      </c>
      <c r="B22" s="6" t="n">
        <v>7205</v>
      </c>
      <c r="C22" s="4" t="inlineStr">
        <is>
          <t xml:space="preserve"> </t>
        </is>
      </c>
      <c r="D22" s="6" t="n">
        <v>74806</v>
      </c>
      <c r="E22" s="4" t="inlineStr">
        <is>
          <t xml:space="preserve"> </t>
        </is>
      </c>
      <c r="F22" s="4" t="inlineStr">
        <is>
          <t xml:space="preserve"> </t>
        </is>
      </c>
      <c r="G22" s="6" t="n">
        <v>11685</v>
      </c>
      <c r="H22" s="4" t="inlineStr">
        <is>
          <t xml:space="preserve"> </t>
        </is>
      </c>
    </row>
    <row r="23">
      <c r="A23" s="4" t="inlineStr">
        <is>
          <t>Other current liabilities</t>
        </is>
      </c>
      <c r="B23" s="6" t="n">
        <v>5524</v>
      </c>
      <c r="C23" s="4" t="inlineStr">
        <is>
          <t xml:space="preserve"> </t>
        </is>
      </c>
      <c r="D23" s="6" t="n">
        <v>6361</v>
      </c>
      <c r="E23" s="4" t="inlineStr">
        <is>
          <t xml:space="preserve"> </t>
        </is>
      </c>
      <c r="F23" s="4" t="inlineStr">
        <is>
          <t xml:space="preserve"> </t>
        </is>
      </c>
      <c r="G23" s="6" t="n">
        <v>7030</v>
      </c>
      <c r="H23" s="4" t="inlineStr">
        <is>
          <t xml:space="preserve"> </t>
        </is>
      </c>
    </row>
    <row r="24">
      <c r="A24" s="4" t="inlineStr">
        <is>
          <t>Liabilities related to assets held for sale (note 11)</t>
        </is>
      </c>
      <c r="B24" s="4" t="inlineStr">
        <is>
          <t xml:space="preserve"> </t>
        </is>
      </c>
      <c r="C24" s="4" t="inlineStr">
        <is>
          <t xml:space="preserve"> </t>
        </is>
      </c>
      <c r="D24" s="4" t="inlineStr">
        <is>
          <t xml:space="preserve"> </t>
        </is>
      </c>
      <c r="E24" s="4" t="inlineStr">
        <is>
          <t xml:space="preserve"> </t>
        </is>
      </c>
      <c r="F24" s="4" t="inlineStr">
        <is>
          <t xml:space="preserve"> </t>
        </is>
      </c>
      <c r="G24" s="6" t="n">
        <v>9853</v>
      </c>
      <c r="H24" s="4" t="inlineStr">
        <is>
          <t xml:space="preserve"> </t>
        </is>
      </c>
    </row>
    <row r="25">
      <c r="A25" s="4" t="inlineStr">
        <is>
          <t>Total current liabilities</t>
        </is>
      </c>
      <c r="B25" s="6" t="n">
        <v>220165</v>
      </c>
      <c r="C25" s="4" t="inlineStr">
        <is>
          <t xml:space="preserve"> </t>
        </is>
      </c>
      <c r="D25" s="6" t="n">
        <v>240911</v>
      </c>
      <c r="E25" s="4" t="inlineStr">
        <is>
          <t xml:space="preserve"> </t>
        </is>
      </c>
      <c r="F25" s="4" t="inlineStr">
        <is>
          <t xml:space="preserve"> </t>
        </is>
      </c>
      <c r="G25" s="6" t="n">
        <v>175909</v>
      </c>
      <c r="H25" s="4" t="inlineStr">
        <is>
          <t xml:space="preserve"> </t>
        </is>
      </c>
    </row>
    <row r="26">
      <c r="A26" s="4" t="inlineStr">
        <is>
          <t>Long-term debt (note 5)</t>
        </is>
      </c>
      <c r="B26" s="6" t="n">
        <v>531490</v>
      </c>
      <c r="C26" s="4" t="inlineStr">
        <is>
          <t xml:space="preserve"> </t>
        </is>
      </c>
      <c r="D26" s="6" t="n">
        <v>467160</v>
      </c>
      <c r="E26" s="4" t="inlineStr">
        <is>
          <t xml:space="preserve"> </t>
        </is>
      </c>
      <c r="F26" s="4" t="inlineStr">
        <is>
          <t xml:space="preserve"> </t>
        </is>
      </c>
      <c r="G26" s="6" t="n">
        <v>685018</v>
      </c>
      <c r="H26" s="4" t="inlineStr">
        <is>
          <t xml:space="preserve"> </t>
        </is>
      </c>
    </row>
    <row r="27">
      <c r="A27" s="4" t="inlineStr">
        <is>
          <t>Redeemable intergroup interests</t>
        </is>
      </c>
      <c r="B27" s="6" t="n">
        <v>340889</v>
      </c>
      <c r="C27" s="4" t="inlineStr">
        <is>
          <t xml:space="preserve"> </t>
        </is>
      </c>
      <c r="D27" s="6" t="n">
        <v>278103</v>
      </c>
      <c r="E27" s="4" t="inlineStr">
        <is>
          <t xml:space="preserve"> </t>
        </is>
      </c>
      <c r="F27" s="4" t="inlineStr">
        <is>
          <t xml:space="preserve"> </t>
        </is>
      </c>
      <c r="G27" s="6" t="n">
        <v>256777</v>
      </c>
      <c r="H27" s="4" t="inlineStr">
        <is>
          <t xml:space="preserve"> </t>
        </is>
      </c>
    </row>
    <row r="28">
      <c r="A28" s="4" t="inlineStr">
        <is>
          <t>Finance lease liabilities</t>
        </is>
      </c>
      <c r="B28" s="6" t="n">
        <v>106014</v>
      </c>
      <c r="C28" s="4" t="inlineStr">
        <is>
          <t xml:space="preserve"> </t>
        </is>
      </c>
      <c r="D28" s="6" t="n">
        <v>107220</v>
      </c>
      <c r="E28" s="4" t="inlineStr">
        <is>
          <t xml:space="preserve"> </t>
        </is>
      </c>
      <c r="F28" s="4" t="inlineStr">
        <is>
          <t xml:space="preserve"> </t>
        </is>
      </c>
      <c r="G28" s="6" t="n">
        <v>110929</v>
      </c>
      <c r="H28" s="4" t="inlineStr">
        <is>
          <t xml:space="preserve"> </t>
        </is>
      </c>
    </row>
    <row r="29">
      <c r="A29" s="4" t="inlineStr">
        <is>
          <t>Pension liability (note 7)</t>
        </is>
      </c>
      <c r="B29" s="6" t="n">
        <v>10450</v>
      </c>
      <c r="C29" s="4" t="inlineStr">
        <is>
          <t xml:space="preserve"> </t>
        </is>
      </c>
      <c r="D29" s="6" t="n">
        <v>15405</v>
      </c>
      <c r="E29" s="4" t="inlineStr">
        <is>
          <t xml:space="preserve"> </t>
        </is>
      </c>
      <c r="F29" s="4" t="inlineStr">
        <is>
          <t xml:space="preserve"> </t>
        </is>
      </c>
      <c r="G29" s="6" t="n">
        <v>34850</v>
      </c>
      <c r="H29" s="4" t="inlineStr">
        <is>
          <t xml:space="preserve"> </t>
        </is>
      </c>
    </row>
    <row r="30">
      <c r="A30" s="4" t="inlineStr">
        <is>
          <t>Deferred income tax liabilities (note 8)</t>
        </is>
      </c>
      <c r="B30" s="6" t="n">
        <v>46965</v>
      </c>
      <c r="C30" s="4" t="inlineStr">
        <is>
          <t xml:space="preserve"> </t>
        </is>
      </c>
      <c r="D30" s="6" t="n">
        <v>54099</v>
      </c>
      <c r="E30" s="4" t="inlineStr">
        <is>
          <t xml:space="preserve"> </t>
        </is>
      </c>
      <c r="F30" s="4" t="inlineStr">
        <is>
          <t xml:space="preserve"> </t>
        </is>
      </c>
      <c r="G30" s="6" t="n">
        <v>59188</v>
      </c>
      <c r="H30" s="4" t="inlineStr">
        <is>
          <t xml:space="preserve"> </t>
        </is>
      </c>
    </row>
    <row r="31">
      <c r="A31" s="4" t="inlineStr">
        <is>
          <t>Other noncurrent liabilities</t>
        </is>
      </c>
      <c r="B31" s="6" t="n">
        <v>31247</v>
      </c>
      <c r="C31" s="4" t="inlineStr">
        <is>
          <t xml:space="preserve"> </t>
        </is>
      </c>
      <c r="D31" s="6" t="n">
        <v>28253</v>
      </c>
      <c r="E31" s="4" t="inlineStr">
        <is>
          <t xml:space="preserve"> </t>
        </is>
      </c>
      <c r="F31" s="4" t="inlineStr">
        <is>
          <t xml:space="preserve"> </t>
        </is>
      </c>
      <c r="G31" s="6" t="n">
        <v>36987</v>
      </c>
      <c r="H31" s="4" t="inlineStr">
        <is>
          <t xml:space="preserve"> </t>
        </is>
      </c>
    </row>
    <row r="32">
      <c r="A32" s="4" t="inlineStr">
        <is>
          <t>Total liabilities</t>
        </is>
      </c>
      <c r="B32" s="6" t="n">
        <v>1287220</v>
      </c>
      <c r="C32" s="4" t="inlineStr">
        <is>
          <t xml:space="preserve"> </t>
        </is>
      </c>
      <c r="D32" s="6" t="n">
        <v>1191151</v>
      </c>
      <c r="E32" s="4" t="inlineStr">
        <is>
          <t xml:space="preserve"> </t>
        </is>
      </c>
      <c r="F32" s="4" t="inlineStr">
        <is>
          <t xml:space="preserve"> </t>
        </is>
      </c>
      <c r="G32" s="6" t="n">
        <v>1359658</v>
      </c>
      <c r="H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rent's investment</t>
        </is>
      </c>
      <c r="B34" s="6" t="n">
        <v>730620</v>
      </c>
      <c r="C34" s="4" t="inlineStr">
        <is>
          <t xml:space="preserve"> </t>
        </is>
      </c>
      <c r="D34" s="6" t="n">
        <v>732350</v>
      </c>
      <c r="E34" s="4" t="inlineStr">
        <is>
          <t xml:space="preserve"> </t>
        </is>
      </c>
      <c r="F34" s="4" t="inlineStr">
        <is>
          <t xml:space="preserve"> </t>
        </is>
      </c>
      <c r="G34" s="6" t="n">
        <v>720023</v>
      </c>
      <c r="H34" s="4" t="inlineStr">
        <is>
          <t xml:space="preserve"> </t>
        </is>
      </c>
    </row>
    <row r="35">
      <c r="A35" s="4" t="inlineStr">
        <is>
          <t>Retained earnings (deficit)</t>
        </is>
      </c>
      <c r="B35" s="6" t="n">
        <v>-515971</v>
      </c>
      <c r="C35" s="4" t="inlineStr">
        <is>
          <t xml:space="preserve"> </t>
        </is>
      </c>
      <c r="D35" s="6" t="n">
        <v>-429082</v>
      </c>
      <c r="E35" s="4" t="inlineStr">
        <is>
          <t xml:space="preserve"> </t>
        </is>
      </c>
      <c r="F35" s="4" t="inlineStr">
        <is>
          <t xml:space="preserve"> </t>
        </is>
      </c>
      <c r="G35" s="6" t="n">
        <v>-394891</v>
      </c>
      <c r="H35" s="4" t="inlineStr">
        <is>
          <t xml:space="preserve"> </t>
        </is>
      </c>
    </row>
    <row r="36">
      <c r="A36" s="4" t="inlineStr">
        <is>
          <t>Accumulated other comprehensive earnings (loss), net of taxes</t>
        </is>
      </c>
      <c r="B36" s="6" t="n">
        <v>-4056</v>
      </c>
      <c r="C36" s="4" t="inlineStr">
        <is>
          <t xml:space="preserve"> </t>
        </is>
      </c>
      <c r="D36" s="6" t="n">
        <v>-3758</v>
      </c>
      <c r="E36" s="4" t="inlineStr">
        <is>
          <t xml:space="preserve"> </t>
        </is>
      </c>
      <c r="F36" s="4" t="inlineStr">
        <is>
          <t xml:space="preserve"> </t>
        </is>
      </c>
      <c r="G36" s="6" t="n">
        <v>-18909</v>
      </c>
      <c r="H36" s="4" t="inlineStr">
        <is>
          <t xml:space="preserve"> </t>
        </is>
      </c>
    </row>
    <row r="37">
      <c r="A37" s="4" t="inlineStr">
        <is>
          <t>Total equity</t>
        </is>
      </c>
      <c r="B37" s="6" t="n">
        <v>221882</v>
      </c>
      <c r="C37" s="5" t="n">
        <v>243116</v>
      </c>
      <c r="D37" s="6" t="n">
        <v>299510</v>
      </c>
      <c r="E37" s="5" t="n">
        <v>353144</v>
      </c>
      <c r="F37" s="5" t="n">
        <v>286304</v>
      </c>
      <c r="G37" s="6" t="n">
        <v>306223</v>
      </c>
      <c r="H37" s="5" t="n">
        <v>298018</v>
      </c>
    </row>
    <row r="38">
      <c r="A38" s="4" t="inlineStr">
        <is>
          <t>Total liabilities and equity</t>
        </is>
      </c>
      <c r="B38" s="5" t="n">
        <v>1509102</v>
      </c>
      <c r="C38" s="4" t="inlineStr">
        <is>
          <t xml:space="preserve"> </t>
        </is>
      </c>
      <c r="D38" s="5" t="n">
        <v>1490661</v>
      </c>
      <c r="E38" s="4" t="inlineStr">
        <is>
          <t xml:space="preserve"> </t>
        </is>
      </c>
      <c r="F38" s="4" t="inlineStr">
        <is>
          <t xml:space="preserve"> </t>
        </is>
      </c>
      <c r="G38" s="5" t="n">
        <v>1665881</v>
      </c>
      <c r="H3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mbined Statements of Operations - USD ($) $ in Thousands</t>
        </is>
      </c>
      <c r="B1" s="2" t="inlineStr">
        <is>
          <t>1 Months Ended</t>
        </is>
      </c>
      <c r="C1" s="2" t="inlineStr">
        <is>
          <t>3 Months Ended</t>
        </is>
      </c>
      <c r="E1" s="2" t="inlineStr">
        <is>
          <t>6 Months Ended</t>
        </is>
      </c>
      <c r="G1" s="2" t="inlineStr">
        <is>
          <t>12 Months Ended</t>
        </is>
      </c>
    </row>
    <row r="2">
      <c r="B2" s="2" t="inlineStr">
        <is>
          <t>Jan. 31, 2022</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4" t="inlineStr">
        <is>
          <t xml:space="preserve"> </t>
        </is>
      </c>
      <c r="C4" s="5" t="n">
        <v>270123</v>
      </c>
      <c r="D4" s="5" t="n">
        <v>250325</v>
      </c>
      <c r="E4" s="5" t="n">
        <v>301095</v>
      </c>
      <c r="F4" s="5" t="n">
        <v>271855</v>
      </c>
      <c r="G4" s="5" t="n">
        <v>588561</v>
      </c>
      <c r="H4" s="5" t="n">
        <v>563717</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lling, general and administrative, including stock-based compensation</t>
        </is>
      </c>
      <c r="B6" s="4" t="inlineStr">
        <is>
          <t xml:space="preserve"> </t>
        </is>
      </c>
      <c r="C6" s="6" t="n">
        <v>33443</v>
      </c>
      <c r="D6" s="6" t="n">
        <v>32995</v>
      </c>
      <c r="E6" s="6" t="n">
        <v>59993</v>
      </c>
      <c r="F6" s="6" t="n">
        <v>55019</v>
      </c>
      <c r="G6" s="6" t="n">
        <v>105512</v>
      </c>
      <c r="H6" s="6" t="n">
        <v>97104</v>
      </c>
    </row>
    <row r="7">
      <c r="A7" s="4" t="inlineStr">
        <is>
          <t>Impairment of long-lived assets and other related costs</t>
        </is>
      </c>
      <c r="B7" s="4" t="inlineStr">
        <is>
          <t xml:space="preserve"> </t>
        </is>
      </c>
      <c r="C7" s="4" t="inlineStr">
        <is>
          <t xml:space="preserve"> </t>
        </is>
      </c>
      <c r="D7" s="4" t="inlineStr">
        <is>
          <t xml:space="preserve"> </t>
        </is>
      </c>
      <c r="E7" s="4" t="inlineStr">
        <is>
          <t xml:space="preserve"> </t>
        </is>
      </c>
      <c r="F7" s="4" t="inlineStr">
        <is>
          <t xml:space="preserve"> </t>
        </is>
      </c>
      <c r="G7" s="6" t="n">
        <v>5427</v>
      </c>
      <c r="H7" s="4" t="inlineStr">
        <is>
          <t xml:space="preserve"> </t>
        </is>
      </c>
    </row>
    <row r="8">
      <c r="A8" s="4" t="inlineStr">
        <is>
          <t>Depreciation and amortization</t>
        </is>
      </c>
      <c r="B8" s="4" t="inlineStr">
        <is>
          <t xml:space="preserve"> </t>
        </is>
      </c>
      <c r="C8" s="6" t="n">
        <v>19250</v>
      </c>
      <c r="D8" s="6" t="n">
        <v>17617</v>
      </c>
      <c r="E8" s="6" t="n">
        <v>33929</v>
      </c>
      <c r="F8" s="6" t="n">
        <v>35394</v>
      </c>
      <c r="G8" s="6" t="n">
        <v>71697</v>
      </c>
      <c r="H8" s="6" t="n">
        <v>71024</v>
      </c>
    </row>
    <row r="9">
      <c r="A9" s="4" t="inlineStr">
        <is>
          <t>Total operating costs</t>
        </is>
      </c>
      <c r="B9" s="4" t="inlineStr">
        <is>
          <t xml:space="preserve"> </t>
        </is>
      </c>
      <c r="C9" s="6" t="n">
        <v>250656</v>
      </c>
      <c r="D9" s="6" t="n">
        <v>222764</v>
      </c>
      <c r="E9" s="6" t="n">
        <v>330885</v>
      </c>
      <c r="F9" s="6" t="n">
        <v>290534</v>
      </c>
      <c r="G9" s="6" t="n">
        <v>619142</v>
      </c>
      <c r="H9" s="6" t="n">
        <v>544474</v>
      </c>
    </row>
    <row r="10">
      <c r="A10" s="4" t="inlineStr">
        <is>
          <t>Operating income (loss)</t>
        </is>
      </c>
      <c r="B10" s="4" t="inlineStr">
        <is>
          <t xml:space="preserve"> </t>
        </is>
      </c>
      <c r="C10" s="6" t="n">
        <v>19467</v>
      </c>
      <c r="D10" s="6" t="n">
        <v>27561</v>
      </c>
      <c r="E10" s="6" t="n">
        <v>-29790</v>
      </c>
      <c r="F10" s="6" t="n">
        <v>-18679</v>
      </c>
      <c r="G10" s="6" t="n">
        <v>-30581</v>
      </c>
      <c r="H10" s="6" t="n">
        <v>19243</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t>
        </is>
      </c>
      <c r="B12" s="4" t="inlineStr">
        <is>
          <t xml:space="preserve"> </t>
        </is>
      </c>
      <c r="C12" s="6" t="n">
        <v>-9448</v>
      </c>
      <c r="D12" s="6" t="n">
        <v>-6402</v>
      </c>
      <c r="E12" s="6" t="n">
        <v>-18360</v>
      </c>
      <c r="F12" s="6" t="n">
        <v>-12529</v>
      </c>
      <c r="G12" s="6" t="n">
        <v>-29582</v>
      </c>
      <c r="H12" s="6" t="n">
        <v>-24471</v>
      </c>
    </row>
    <row r="13">
      <c r="A13" s="4" t="inlineStr">
        <is>
          <t>Share of earnings (losses) of affiliates, net (note 4)</t>
        </is>
      </c>
      <c r="B13" s="4" t="inlineStr">
        <is>
          <t xml:space="preserve"> </t>
        </is>
      </c>
      <c r="C13" s="6" t="n">
        <v>11462</v>
      </c>
      <c r="D13" s="6" t="n">
        <v>15022</v>
      </c>
      <c r="E13" s="6" t="n">
        <v>10659</v>
      </c>
      <c r="F13" s="6" t="n">
        <v>12143</v>
      </c>
      <c r="G13" s="6" t="n">
        <v>28927</v>
      </c>
      <c r="H13" s="6" t="n">
        <v>31008</v>
      </c>
    </row>
    <row r="14">
      <c r="A14" s="4" t="inlineStr">
        <is>
          <t>Unrealized gains (losses) on intergroup interests</t>
        </is>
      </c>
      <c r="B14" s="4" t="inlineStr">
        <is>
          <t xml:space="preserve"> </t>
        </is>
      </c>
      <c r="C14" s="6" t="n">
        <v>-49409</v>
      </c>
      <c r="D14" s="6" t="n">
        <v>34881</v>
      </c>
      <c r="E14" s="6" t="n">
        <v>-62786</v>
      </c>
      <c r="F14" s="6" t="n">
        <v>36103</v>
      </c>
      <c r="G14" s="6" t="n">
        <v>-35154</v>
      </c>
      <c r="H14" s="6" t="n">
        <v>-30766</v>
      </c>
    </row>
    <row r="15">
      <c r="A15" s="4" t="inlineStr">
        <is>
          <t>Realized and unrealized gains (losses) on financial instruments, net</t>
        </is>
      </c>
      <c r="B15" s="4" t="inlineStr">
        <is>
          <t xml:space="preserve"> </t>
        </is>
      </c>
      <c r="C15" s="6" t="n">
        <v>3840</v>
      </c>
      <c r="D15" s="6" t="n">
        <v>1659</v>
      </c>
      <c r="E15" s="6" t="n">
        <v>3079</v>
      </c>
      <c r="F15" s="6" t="n">
        <v>6460</v>
      </c>
      <c r="G15" s="6" t="n">
        <v>13067</v>
      </c>
      <c r="H15" s="6" t="n">
        <v>2849</v>
      </c>
    </row>
    <row r="16">
      <c r="A16" s="4" t="inlineStr">
        <is>
          <t>Gains (losses) on dispositions, net (note 1)</t>
        </is>
      </c>
      <c r="B16" s="5" t="n">
        <v>20200</v>
      </c>
      <c r="C16" s="6" t="n">
        <v>2503</v>
      </c>
      <c r="D16" s="6" t="n">
        <v>28</v>
      </c>
      <c r="E16" s="6" t="n">
        <v>2503</v>
      </c>
      <c r="F16" s="6" t="n">
        <v>20215</v>
      </c>
      <c r="G16" s="6" t="n">
        <v>20132</v>
      </c>
      <c r="H16" s="6" t="n">
        <v>-606</v>
      </c>
    </row>
    <row r="17">
      <c r="A17" s="4" t="inlineStr">
        <is>
          <t>Other, net</t>
        </is>
      </c>
      <c r="B17" s="4" t="inlineStr">
        <is>
          <t xml:space="preserve"> </t>
        </is>
      </c>
      <c r="C17" s="6" t="n">
        <v>813</v>
      </c>
      <c r="D17" s="6" t="n">
        <v>143</v>
      </c>
      <c r="E17" s="6" t="n">
        <v>1654</v>
      </c>
      <c r="F17" s="6" t="n">
        <v>168</v>
      </c>
      <c r="G17" s="6" t="n">
        <v>1674</v>
      </c>
      <c r="H17" s="6" t="n">
        <v>-571</v>
      </c>
    </row>
    <row r="18">
      <c r="A18" s="4" t="inlineStr">
        <is>
          <t>Earnings (loss) before income taxes</t>
        </is>
      </c>
      <c r="B18" s="4" t="inlineStr">
        <is>
          <t xml:space="preserve"> </t>
        </is>
      </c>
      <c r="C18" s="6" t="n">
        <v>-20772</v>
      </c>
      <c r="D18" s="6" t="n">
        <v>72892</v>
      </c>
      <c r="E18" s="6" t="n">
        <v>-93041</v>
      </c>
      <c r="F18" s="6" t="n">
        <v>43881</v>
      </c>
      <c r="G18" s="6" t="n">
        <v>-31517</v>
      </c>
      <c r="H18" s="6" t="n">
        <v>-3314</v>
      </c>
    </row>
    <row r="19">
      <c r="A19" s="4" t="inlineStr">
        <is>
          <t>Income tax benefit (expense) (note 8)</t>
        </is>
      </c>
      <c r="B19" s="4" t="inlineStr">
        <is>
          <t xml:space="preserve"> </t>
        </is>
      </c>
      <c r="C19" s="6" t="n">
        <v>-8141</v>
      </c>
      <c r="D19" s="6" t="n">
        <v>-9193</v>
      </c>
      <c r="E19" s="6" t="n">
        <v>6152</v>
      </c>
      <c r="F19" s="6" t="n">
        <v>-3217</v>
      </c>
      <c r="G19" s="6" t="n">
        <v>-2655</v>
      </c>
      <c r="H19" s="6" t="n">
        <v>-9692</v>
      </c>
    </row>
    <row r="20">
      <c r="A20" s="4" t="inlineStr">
        <is>
          <t>Net earnings (loss)</t>
        </is>
      </c>
      <c r="B20" s="4" t="inlineStr">
        <is>
          <t xml:space="preserve"> </t>
        </is>
      </c>
      <c r="C20" s="5" t="n">
        <v>-28913</v>
      </c>
      <c r="D20" s="6" t="n">
        <v>63699</v>
      </c>
      <c r="E20" s="5" t="n">
        <v>-86889</v>
      </c>
      <c r="F20" s="6" t="n">
        <v>40664</v>
      </c>
      <c r="G20" s="5" t="n">
        <v>-34172</v>
      </c>
      <c r="H20" s="6" t="n">
        <v>-13006</v>
      </c>
    </row>
    <row r="21">
      <c r="A21" s="4" t="inlineStr">
        <is>
          <t>Unaudited Pro Forma basic net earnings (loss) attributable to Series A, Series B and Series C Atlanta Braves Holdings, Inc. shareholders per common share (note 2)</t>
        </is>
      </c>
      <c r="B21" s="4" t="inlineStr">
        <is>
          <t xml:space="preserve"> </t>
        </is>
      </c>
      <c r="C21" s="7" t="n">
        <v>0.33</v>
      </c>
      <c r="D21" s="4" t="inlineStr">
        <is>
          <t xml:space="preserve"> </t>
        </is>
      </c>
      <c r="E21" s="7" t="n">
        <v>-0.39</v>
      </c>
      <c r="F21" s="4" t="inlineStr">
        <is>
          <t xml:space="preserve"> </t>
        </is>
      </c>
      <c r="G21" s="7" t="n">
        <v>0.02</v>
      </c>
      <c r="H21" s="4" t="inlineStr">
        <is>
          <t xml:space="preserve"> </t>
        </is>
      </c>
    </row>
    <row r="22">
      <c r="A22" s="4" t="inlineStr">
        <is>
          <t>Baseba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revenue</t>
        </is>
      </c>
      <c r="B24" s="4" t="inlineStr">
        <is>
          <t xml:space="preserve"> </t>
        </is>
      </c>
      <c r="C24" s="5" t="n">
        <v>254935</v>
      </c>
      <c r="D24" s="6" t="n">
        <v>236918</v>
      </c>
      <c r="E24" s="5" t="n">
        <v>272496</v>
      </c>
      <c r="F24" s="6" t="n">
        <v>246758</v>
      </c>
      <c r="G24" s="5" t="n">
        <v>534984</v>
      </c>
      <c r="H24" s="6" t="n">
        <v>522397</v>
      </c>
    </row>
    <row r="25">
      <c r="A25" s="3" t="inlineStr">
        <is>
          <t>Operating costs an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costs</t>
        </is>
      </c>
      <c r="B26" s="4" t="inlineStr">
        <is>
          <t xml:space="preserve"> </t>
        </is>
      </c>
      <c r="C26" s="6" t="n">
        <v>195458</v>
      </c>
      <c r="D26" s="6" t="n">
        <v>169585</v>
      </c>
      <c r="E26" s="6" t="n">
        <v>232229</v>
      </c>
      <c r="F26" s="6" t="n">
        <v>195811</v>
      </c>
      <c r="G26" s="6" t="n">
        <v>427832</v>
      </c>
      <c r="H26" s="6" t="n">
        <v>369743</v>
      </c>
    </row>
    <row r="27">
      <c r="A27" s="4" t="inlineStr">
        <is>
          <t>Mixed-Use Develo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revenue</t>
        </is>
      </c>
      <c r="B29" s="4" t="inlineStr">
        <is>
          <t xml:space="preserve"> </t>
        </is>
      </c>
      <c r="C29" s="6" t="n">
        <v>15188</v>
      </c>
      <c r="D29" s="6" t="n">
        <v>13407</v>
      </c>
      <c r="E29" s="6" t="n">
        <v>28599</v>
      </c>
      <c r="F29" s="6" t="n">
        <v>25097</v>
      </c>
      <c r="G29" s="6" t="n">
        <v>53577</v>
      </c>
      <c r="H29" s="6" t="n">
        <v>41320</v>
      </c>
    </row>
    <row r="30">
      <c r="A30" s="3" t="inlineStr">
        <is>
          <t>Operating costs an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costs</t>
        </is>
      </c>
      <c r="B31" s="4" t="inlineStr">
        <is>
          <t xml:space="preserve"> </t>
        </is>
      </c>
      <c r="C31" s="5" t="n">
        <v>2273</v>
      </c>
      <c r="D31" s="5" t="n">
        <v>2567</v>
      </c>
      <c r="E31" s="5" t="n">
        <v>4204</v>
      </c>
      <c r="F31" s="5" t="n">
        <v>4310</v>
      </c>
      <c r="G31" s="5" t="n">
        <v>8674</v>
      </c>
      <c r="H31" s="5" t="n">
        <v>6603</v>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bined Statements of Comprehensive Earnings (Los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ondensed Combined Statements of Comprehensive Earnings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28913</v>
      </c>
      <c r="C4" s="5" t="n">
        <v>63699</v>
      </c>
      <c r="D4" s="5" t="n">
        <v>-86889</v>
      </c>
      <c r="E4" s="5" t="n">
        <v>40664</v>
      </c>
      <c r="F4" s="5" t="n">
        <v>-34172</v>
      </c>
      <c r="G4" s="5" t="n">
        <v>-13006</v>
      </c>
    </row>
    <row r="5">
      <c r="A5" s="3" t="inlineStr">
        <is>
          <t>Other comprehensive earnings (loss), net of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holding gains (losses) arising during the period</t>
        </is>
      </c>
      <c r="B6" s="6" t="n">
        <v>-190</v>
      </c>
      <c r="C6" s="6" t="n">
        <v>-2</v>
      </c>
      <c r="D6" s="6" t="n">
        <v>-190</v>
      </c>
      <c r="E6" s="6" t="n">
        <v>-2</v>
      </c>
      <c r="F6" s="6" t="n">
        <v>13965</v>
      </c>
      <c r="G6" s="6" t="n">
        <v>3988</v>
      </c>
    </row>
    <row r="7">
      <c r="A7" s="4" t="inlineStr">
        <is>
          <t>Share of other comprehensive earnings (loss) of affiliates</t>
        </is>
      </c>
      <c r="B7" s="6" t="n">
        <v>-108</v>
      </c>
      <c r="C7" s="4" t="inlineStr">
        <is>
          <t xml:space="preserve"> </t>
        </is>
      </c>
      <c r="D7" s="6" t="n">
        <v>-108</v>
      </c>
      <c r="E7" s="4" t="inlineStr">
        <is>
          <t xml:space="preserve"> </t>
        </is>
      </c>
      <c r="F7" s="6" t="n">
        <v>1186</v>
      </c>
      <c r="G7" s="6" t="n">
        <v>-393</v>
      </c>
    </row>
    <row r="8">
      <c r="A8" s="4" t="inlineStr">
        <is>
          <t>Other comprehensive earnings (loss), net of tax</t>
        </is>
      </c>
      <c r="B8" s="6" t="n">
        <v>-298</v>
      </c>
      <c r="C8" s="6" t="n">
        <v>-2</v>
      </c>
      <c r="D8" s="6" t="n">
        <v>-298</v>
      </c>
      <c r="E8" s="6" t="n">
        <v>-2</v>
      </c>
      <c r="F8" s="6" t="n">
        <v>15151</v>
      </c>
      <c r="G8" s="6" t="n">
        <v>3595</v>
      </c>
    </row>
    <row r="9">
      <c r="A9" s="4" t="inlineStr">
        <is>
          <t>Comprehensive earnings (loss)</t>
        </is>
      </c>
      <c r="B9" s="5" t="n">
        <v>-29211</v>
      </c>
      <c r="C9" s="5" t="n">
        <v>63697</v>
      </c>
      <c r="D9" s="5" t="n">
        <v>-87187</v>
      </c>
      <c r="E9" s="5" t="n">
        <v>40662</v>
      </c>
      <c r="F9" s="5" t="n">
        <v>-19021</v>
      </c>
      <c r="G9" s="5" t="n">
        <v>-9411</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earnings (loss)</t>
        </is>
      </c>
      <c r="B4" s="5" t="n">
        <v>-34172</v>
      </c>
      <c r="C4" s="5" t="n">
        <v>-13006</v>
      </c>
    </row>
    <row r="5">
      <c r="A5" s="3" t="inlineStr">
        <is>
          <t>Adjustments to reconcile net earnings (loss) to net cash provided by (used in) operating activities:</t>
        </is>
      </c>
      <c r="B5" s="4" t="inlineStr">
        <is>
          <t xml:space="preserve"> </t>
        </is>
      </c>
      <c r="C5" s="4" t="inlineStr">
        <is>
          <t xml:space="preserve"> </t>
        </is>
      </c>
    </row>
    <row r="6">
      <c r="A6" s="4" t="inlineStr">
        <is>
          <t>Depreciation and amortization</t>
        </is>
      </c>
      <c r="B6" s="6" t="n">
        <v>71697</v>
      </c>
      <c r="C6" s="6" t="n">
        <v>71024</v>
      </c>
    </row>
    <row r="7">
      <c r="A7" s="4" t="inlineStr">
        <is>
          <t>Stock-based compensation</t>
        </is>
      </c>
      <c r="B7" s="6" t="n">
        <v>12233</v>
      </c>
      <c r="C7" s="6" t="n">
        <v>12358</v>
      </c>
    </row>
    <row r="8">
      <c r="A8" s="4" t="inlineStr">
        <is>
          <t>Impairment of long-lived assets</t>
        </is>
      </c>
      <c r="B8" s="6" t="n">
        <v>4811</v>
      </c>
      <c r="C8" s="4" t="inlineStr">
        <is>
          <t xml:space="preserve"> </t>
        </is>
      </c>
    </row>
    <row r="9">
      <c r="A9" s="4" t="inlineStr">
        <is>
          <t>Share of (earnings) losses of affiliates, net</t>
        </is>
      </c>
      <c r="B9" s="6" t="n">
        <v>-28927</v>
      </c>
      <c r="C9" s="6" t="n">
        <v>-31008</v>
      </c>
    </row>
    <row r="10">
      <c r="A10" s="4" t="inlineStr">
        <is>
          <t>Unrealized (gains) losses on intergroup interests, net</t>
        </is>
      </c>
      <c r="B10" s="6" t="n">
        <v>35154</v>
      </c>
      <c r="C10" s="6" t="n">
        <v>30766</v>
      </c>
    </row>
    <row r="11">
      <c r="A11" s="4" t="inlineStr">
        <is>
          <t>Realized and unrealized (gains) losses on financial instruments, net</t>
        </is>
      </c>
      <c r="B11" s="6" t="n">
        <v>-13067</v>
      </c>
      <c r="C11" s="6" t="n">
        <v>-2849</v>
      </c>
    </row>
    <row r="12">
      <c r="A12" s="4" t="inlineStr">
        <is>
          <t>(Gains) losses on dispositions, net</t>
        </is>
      </c>
      <c r="B12" s="6" t="n">
        <v>-20132</v>
      </c>
      <c r="C12" s="6" t="n">
        <v>606</v>
      </c>
    </row>
    <row r="13">
      <c r="A13" s="4" t="inlineStr">
        <is>
          <t>Deferred income tax expense (benefit)</t>
        </is>
      </c>
      <c r="B13" s="6" t="n">
        <v>-10413</v>
      </c>
      <c r="C13" s="6" t="n">
        <v>9283</v>
      </c>
    </row>
    <row r="14">
      <c r="A14" s="4" t="inlineStr">
        <is>
          <t>Noncash interest expense</t>
        </is>
      </c>
      <c r="B14" s="6" t="n">
        <v>2014</v>
      </c>
      <c r="C14" s="6" t="n">
        <v>3123</v>
      </c>
    </row>
    <row r="15">
      <c r="A15" s="4" t="inlineStr">
        <is>
          <t>Cash receipts from returns on equity method investments</t>
        </is>
      </c>
      <c r="B15" s="6" t="n">
        <v>21700</v>
      </c>
      <c r="C15" s="6" t="n">
        <v>13724</v>
      </c>
    </row>
    <row r="16">
      <c r="A16" s="4" t="inlineStr">
        <is>
          <t>Other charges (credits), net</t>
        </is>
      </c>
      <c r="B16" s="6" t="n">
        <v>315</v>
      </c>
      <c r="C16" s="6" t="n">
        <v>61</v>
      </c>
    </row>
    <row r="17">
      <c r="A17" s="3" t="inlineStr">
        <is>
          <t>Net change in operating assets and liabilities:</t>
        </is>
      </c>
      <c r="B17" s="4" t="inlineStr">
        <is>
          <t xml:space="preserve"> </t>
        </is>
      </c>
      <c r="C17" s="4" t="inlineStr">
        <is>
          <t xml:space="preserve"> </t>
        </is>
      </c>
    </row>
    <row r="18">
      <c r="A18" s="4" t="inlineStr">
        <is>
          <t>Current and other assets</t>
        </is>
      </c>
      <c r="B18" s="6" t="n">
        <v>9912</v>
      </c>
      <c r="C18" s="6" t="n">
        <v>-40619</v>
      </c>
    </row>
    <row r="19">
      <c r="A19" s="4" t="inlineStr">
        <is>
          <t>Payables and other liabilities</t>
        </is>
      </c>
      <c r="B19" s="6" t="n">
        <v>2224</v>
      </c>
      <c r="C19" s="6" t="n">
        <v>23842</v>
      </c>
    </row>
    <row r="20">
      <c r="A20" s="4" t="inlineStr">
        <is>
          <t>Net cash provided by (used in) operating activities</t>
        </is>
      </c>
      <c r="B20" s="6" t="n">
        <v>53349</v>
      </c>
      <c r="C20" s="6" t="n">
        <v>77305</v>
      </c>
    </row>
    <row r="21">
      <c r="A21" s="3" t="inlineStr">
        <is>
          <t>Cash flows from investing activities:</t>
        </is>
      </c>
      <c r="B21" s="4" t="inlineStr">
        <is>
          <t xml:space="preserve"> </t>
        </is>
      </c>
      <c r="C21" s="4" t="inlineStr">
        <is>
          <t xml:space="preserve"> </t>
        </is>
      </c>
    </row>
    <row r="22">
      <c r="A22" s="4" t="inlineStr">
        <is>
          <t>Capital expended for property and equipment</t>
        </is>
      </c>
      <c r="B22" s="6" t="n">
        <v>-17669</v>
      </c>
      <c r="C22" s="6" t="n">
        <v>-35356</v>
      </c>
    </row>
    <row r="23">
      <c r="A23" s="4" t="inlineStr">
        <is>
          <t>Cash proceeds from dispositions</t>
        </is>
      </c>
      <c r="B23" s="6" t="n">
        <v>48008</v>
      </c>
      <c r="C23" s="4" t="inlineStr">
        <is>
          <t xml:space="preserve"> </t>
        </is>
      </c>
    </row>
    <row r="24">
      <c r="A24" s="4" t="inlineStr">
        <is>
          <t>Return of investment in equity method affiliates</t>
        </is>
      </c>
      <c r="B24" s="6" t="n">
        <v>27500</v>
      </c>
      <c r="C24" s="4" t="inlineStr">
        <is>
          <t xml:space="preserve"> </t>
        </is>
      </c>
    </row>
    <row r="25">
      <c r="A25" s="4" t="inlineStr">
        <is>
          <t>Proceeds from insurance recoveries</t>
        </is>
      </c>
      <c r="B25" s="4" t="inlineStr">
        <is>
          <t xml:space="preserve"> </t>
        </is>
      </c>
      <c r="C25" s="6" t="n">
        <v>1633</v>
      </c>
    </row>
    <row r="26">
      <c r="A26" s="4" t="inlineStr">
        <is>
          <t>Other investing activities, net</t>
        </is>
      </c>
      <c r="B26" s="6" t="n">
        <v>-5273</v>
      </c>
      <c r="C26" s="6" t="n">
        <v>-135</v>
      </c>
    </row>
    <row r="27">
      <c r="A27" s="4" t="inlineStr">
        <is>
          <t>Net cash provided by (used in) investing activities</t>
        </is>
      </c>
      <c r="B27" s="6" t="n">
        <v>52566</v>
      </c>
      <c r="C27" s="6" t="n">
        <v>-33858</v>
      </c>
    </row>
    <row r="28">
      <c r="A28" s="3" t="inlineStr">
        <is>
          <t>Cash flows from financing activities:</t>
        </is>
      </c>
      <c r="B28" s="4" t="inlineStr">
        <is>
          <t xml:space="preserve"> </t>
        </is>
      </c>
      <c r="C28" s="4" t="inlineStr">
        <is>
          <t xml:space="preserve"> </t>
        </is>
      </c>
    </row>
    <row r="29">
      <c r="A29" s="4" t="inlineStr">
        <is>
          <t>Borrowings of debt</t>
        </is>
      </c>
      <c r="B29" s="6" t="n">
        <v>154753</v>
      </c>
      <c r="C29" s="6" t="n">
        <v>117384</v>
      </c>
    </row>
    <row r="30">
      <c r="A30" s="4" t="inlineStr">
        <is>
          <t>Repayments of debt</t>
        </is>
      </c>
      <c r="B30" s="6" t="n">
        <v>-309612</v>
      </c>
      <c r="C30" s="6" t="n">
        <v>-93336</v>
      </c>
    </row>
    <row r="31">
      <c r="A31" s="4" t="inlineStr">
        <is>
          <t>Payments to settle intergroup interests</t>
        </is>
      </c>
      <c r="B31" s="6" t="n">
        <v>-13828</v>
      </c>
      <c r="C31" s="4" t="inlineStr">
        <is>
          <t xml:space="preserve"> </t>
        </is>
      </c>
    </row>
    <row r="32">
      <c r="A32" s="4" t="inlineStr">
        <is>
          <t>Issuance of Liberty Braves stock upon exercise of stock options</t>
        </is>
      </c>
      <c r="B32" s="6" t="n">
        <v>693</v>
      </c>
      <c r="C32" s="6" t="n">
        <v>5661</v>
      </c>
    </row>
    <row r="33">
      <c r="A33" s="4" t="inlineStr">
        <is>
          <t>Payments on deferred obligations to players and other baseball personnel</t>
        </is>
      </c>
      <c r="B33" s="6" t="n">
        <v>-328</v>
      </c>
      <c r="C33" s="6" t="n">
        <v>-8000</v>
      </c>
    </row>
    <row r="34">
      <c r="A34" s="4" t="inlineStr">
        <is>
          <t>Other financing activities, net</t>
        </is>
      </c>
      <c r="B34" s="6" t="n">
        <v>-8893</v>
      </c>
      <c r="C34" s="6" t="n">
        <v>-6303</v>
      </c>
    </row>
    <row r="35">
      <c r="A35" s="4" t="inlineStr">
        <is>
          <t>Net cash provided by (used in) financing activities</t>
        </is>
      </c>
      <c r="B35" s="6" t="n">
        <v>-177215</v>
      </c>
      <c r="C35" s="6" t="n">
        <v>15406</v>
      </c>
    </row>
    <row r="36">
      <c r="A36" s="4" t="inlineStr">
        <is>
          <t>Net increase (decrease) in cash, cash equivalents and restricted cash</t>
        </is>
      </c>
      <c r="B36" s="6" t="n">
        <v>-71300</v>
      </c>
      <c r="C36" s="6" t="n">
        <v>58853</v>
      </c>
    </row>
    <row r="37">
      <c r="A37" s="4" t="inlineStr">
        <is>
          <t>Cash, cash equivalents and restricted cash at beginning of period</t>
        </is>
      </c>
      <c r="B37" s="6" t="n">
        <v>244113</v>
      </c>
      <c r="C37" s="6" t="n">
        <v>185260</v>
      </c>
    </row>
    <row r="38">
      <c r="A38" s="4" t="inlineStr">
        <is>
          <t>Cash, cash equivalents and restricted cash at end of period</t>
        </is>
      </c>
      <c r="B38" s="6" t="n">
        <v>172813</v>
      </c>
      <c r="C38" s="6" t="n">
        <v>244113</v>
      </c>
    </row>
    <row r="39">
      <c r="A39" s="3" t="inlineStr">
        <is>
          <t>Supplemental disclosures to the combined statements of cash flows:</t>
        </is>
      </c>
      <c r="B39" s="4" t="inlineStr">
        <is>
          <t xml:space="preserve"> </t>
        </is>
      </c>
      <c r="C39" s="4" t="inlineStr">
        <is>
          <t xml:space="preserve"> </t>
        </is>
      </c>
    </row>
    <row r="40">
      <c r="A40" s="4" t="inlineStr">
        <is>
          <t>Cash paid for interest</t>
        </is>
      </c>
      <c r="B40" s="6" t="n">
        <v>25343</v>
      </c>
      <c r="C40" s="6" t="n">
        <v>23737</v>
      </c>
    </row>
    <row r="41">
      <c r="A41" s="4" t="inlineStr">
        <is>
          <t>Cash paid (refunds received) for income taxes</t>
        </is>
      </c>
      <c r="B41" s="6" t="n">
        <v>-7470</v>
      </c>
      <c r="C41" s="6" t="n">
        <v>-7326</v>
      </c>
    </row>
    <row r="42">
      <c r="A42" s="3" t="inlineStr">
        <is>
          <t>Non cash activity:</t>
        </is>
      </c>
      <c r="B42" s="4" t="inlineStr">
        <is>
          <t xml:space="preserve"> </t>
        </is>
      </c>
      <c r="C42" s="4" t="inlineStr">
        <is>
          <t xml:space="preserve"> </t>
        </is>
      </c>
    </row>
    <row r="43">
      <c r="A43" s="4" t="inlineStr">
        <is>
          <t>Property and equipment expenditures incurred but not yet paid</t>
        </is>
      </c>
      <c r="B43" s="5" t="n">
        <v>9830</v>
      </c>
      <c r="C43" s="5" t="n">
        <v>144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Combined Statements of Cash Flows (Parenthetical) - USD ($) $ in Thousands</t>
        </is>
      </c>
      <c r="B1" s="2" t="inlineStr">
        <is>
          <t>Jun. 30, 2023</t>
        </is>
      </c>
      <c r="C1" s="2" t="inlineStr">
        <is>
          <t>Dec. 31, 2022</t>
        </is>
      </c>
      <c r="D1" s="2" t="inlineStr">
        <is>
          <t>Jun. 30, 2022</t>
        </is>
      </c>
      <c r="E1" s="2" t="inlineStr">
        <is>
          <t>Dec. 31, 2021</t>
        </is>
      </c>
      <c r="F1" s="2" t="inlineStr">
        <is>
          <t>Dec. 31, 2020</t>
        </is>
      </c>
    </row>
    <row r="2">
      <c r="A2" s="3" t="inlineStr">
        <is>
          <t>Condensed Combined Statements of Cash Flow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30537</v>
      </c>
      <c r="C3" s="5" t="n">
        <v>150664</v>
      </c>
      <c r="D3" s="4" t="inlineStr">
        <is>
          <t xml:space="preserve"> </t>
        </is>
      </c>
      <c r="E3" s="5" t="n">
        <v>142281</v>
      </c>
      <c r="F3" s="4" t="inlineStr">
        <is>
          <t xml:space="preserve"> </t>
        </is>
      </c>
    </row>
    <row r="4">
      <c r="A4" s="4" t="inlineStr">
        <is>
          <t>Restricted cash</t>
        </is>
      </c>
      <c r="B4" s="6" t="n">
        <v>52033</v>
      </c>
      <c r="C4" s="6" t="n">
        <v>22149</v>
      </c>
      <c r="D4" s="4" t="inlineStr">
        <is>
          <t xml:space="preserve"> </t>
        </is>
      </c>
      <c r="E4" s="6" t="n">
        <v>87858</v>
      </c>
      <c r="F4" s="4" t="inlineStr">
        <is>
          <t xml:space="preserve"> </t>
        </is>
      </c>
    </row>
    <row r="5">
      <c r="A5" s="4" t="inlineStr">
        <is>
          <t>Restricted cash included in other assets, net</t>
        </is>
      </c>
      <c r="B5" s="4" t="inlineStr">
        <is>
          <t xml:space="preserve"> </t>
        </is>
      </c>
      <c r="C5" s="4" t="inlineStr">
        <is>
          <t xml:space="preserve"> </t>
        </is>
      </c>
      <c r="D5" s="4" t="inlineStr">
        <is>
          <t xml:space="preserve"> </t>
        </is>
      </c>
      <c r="E5" s="6" t="n">
        <v>13974</v>
      </c>
      <c r="F5" s="4" t="inlineStr">
        <is>
          <t xml:space="preserve"> </t>
        </is>
      </c>
    </row>
    <row r="6">
      <c r="A6" s="4" t="inlineStr">
        <is>
          <t>Total cash, cash equivalents and restricted cash at end of period</t>
        </is>
      </c>
      <c r="B6" s="5" t="n">
        <v>182570</v>
      </c>
      <c r="C6" s="5" t="n">
        <v>172813</v>
      </c>
      <c r="D6" s="5" t="n">
        <v>271971</v>
      </c>
      <c r="E6" s="5" t="n">
        <v>244113</v>
      </c>
      <c r="F6" s="5" t="n">
        <v>1852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1" customWidth="1" min="1" max="1"/>
    <col width="20" customWidth="1" min="2" max="2"/>
    <col width="28" customWidth="1" min="3" max="3"/>
    <col width="48" customWidth="1" min="4" max="4"/>
    <col width="50" customWidth="1" min="5" max="5"/>
    <col width="13" customWidth="1" min="6" max="6"/>
  </cols>
  <sheetData>
    <row r="1">
      <c r="A1" s="1" t="inlineStr">
        <is>
          <t>Combined Statements of Equity - USD ($) $ in Thousands</t>
        </is>
      </c>
      <c r="B1" s="2" t="inlineStr">
        <is>
          <t>Parent's investment</t>
        </is>
      </c>
      <c r="C1" s="2" t="inlineStr">
        <is>
          <t>Retained earnings (deficit)</t>
        </is>
      </c>
      <c r="D1" s="2" t="inlineStr">
        <is>
          <t>Accumulated other comprehensive earnings (loss)</t>
        </is>
      </c>
      <c r="E1" s="2" t="inlineStr">
        <is>
          <t>Noncontrolling interest in equity of subsidiaries</t>
        </is>
      </c>
      <c r="F1" s="2" t="inlineStr">
        <is>
          <t>Total</t>
        </is>
      </c>
    </row>
    <row r="2">
      <c r="A2" s="4" t="inlineStr">
        <is>
          <t>Beginning Balance at Dec. 31, 2020</t>
        </is>
      </c>
      <c r="B2" s="5" t="n">
        <v>702442</v>
      </c>
      <c r="C2" s="5" t="n">
        <v>-381920</v>
      </c>
      <c r="D2" s="5" t="n">
        <v>-22504</v>
      </c>
      <c r="E2" s="4" t="inlineStr">
        <is>
          <t xml:space="preserve"> </t>
        </is>
      </c>
      <c r="F2" s="5" t="n">
        <v>298018</v>
      </c>
    </row>
    <row r="3">
      <c r="A3" s="4" t="inlineStr">
        <is>
          <t>Net Income (Loss)</t>
        </is>
      </c>
      <c r="B3" s="4" t="inlineStr">
        <is>
          <t xml:space="preserve"> </t>
        </is>
      </c>
      <c r="C3" s="6" t="n">
        <v>-13006</v>
      </c>
      <c r="D3" s="4" t="inlineStr">
        <is>
          <t xml:space="preserve"> </t>
        </is>
      </c>
      <c r="E3" s="4" t="inlineStr">
        <is>
          <t xml:space="preserve"> </t>
        </is>
      </c>
      <c r="F3" s="6" t="n">
        <v>-13006</v>
      </c>
    </row>
    <row r="4">
      <c r="A4" s="4" t="inlineStr">
        <is>
          <t>Other comprehensive earnings (loss)</t>
        </is>
      </c>
      <c r="B4" s="4" t="inlineStr">
        <is>
          <t xml:space="preserve"> </t>
        </is>
      </c>
      <c r="C4" s="4" t="inlineStr">
        <is>
          <t xml:space="preserve"> </t>
        </is>
      </c>
      <c r="D4" s="6" t="n">
        <v>3595</v>
      </c>
      <c r="E4" s="4" t="inlineStr">
        <is>
          <t xml:space="preserve"> </t>
        </is>
      </c>
      <c r="F4" s="6" t="n">
        <v>3595</v>
      </c>
    </row>
    <row r="5">
      <c r="A5" s="4" t="inlineStr">
        <is>
          <t>Stock-based compensation</t>
        </is>
      </c>
      <c r="B5" s="6" t="n">
        <v>12358</v>
      </c>
      <c r="C5" s="4" t="inlineStr">
        <is>
          <t xml:space="preserve"> </t>
        </is>
      </c>
      <c r="D5" s="4" t="inlineStr">
        <is>
          <t xml:space="preserve"> </t>
        </is>
      </c>
      <c r="E5" s="4" t="inlineStr">
        <is>
          <t xml:space="preserve"> </t>
        </is>
      </c>
      <c r="F5" s="6" t="n">
        <v>12358</v>
      </c>
    </row>
    <row r="6">
      <c r="A6" s="4" t="inlineStr">
        <is>
          <t>Withholding taxes on net share settlements of stock-based compensation</t>
        </is>
      </c>
      <c r="B6" s="6" t="n">
        <v>-372</v>
      </c>
      <c r="C6" s="4" t="inlineStr">
        <is>
          <t xml:space="preserve"> </t>
        </is>
      </c>
      <c r="D6" s="4" t="inlineStr">
        <is>
          <t xml:space="preserve"> </t>
        </is>
      </c>
      <c r="E6" s="4" t="inlineStr">
        <is>
          <t xml:space="preserve"> </t>
        </is>
      </c>
      <c r="F6" s="6" t="n">
        <v>-372</v>
      </c>
    </row>
    <row r="7">
      <c r="A7" s="4" t="inlineStr">
        <is>
          <t>Issuance of Liberty Braves common stock upon exercise of stock options</t>
        </is>
      </c>
      <c r="B7" s="6" t="n">
        <v>5661</v>
      </c>
      <c r="C7" s="4" t="inlineStr">
        <is>
          <t xml:space="preserve"> </t>
        </is>
      </c>
      <c r="D7" s="4" t="inlineStr">
        <is>
          <t xml:space="preserve"> </t>
        </is>
      </c>
      <c r="E7" s="4" t="inlineStr">
        <is>
          <t xml:space="preserve"> </t>
        </is>
      </c>
      <c r="F7" s="6" t="n">
        <v>5661</v>
      </c>
    </row>
    <row r="8">
      <c r="A8" s="4" t="inlineStr">
        <is>
          <t>Other</t>
        </is>
      </c>
      <c r="B8" s="6" t="n">
        <v>-66</v>
      </c>
      <c r="C8" s="6" t="n">
        <v>35</v>
      </c>
      <c r="D8" s="4" t="inlineStr">
        <is>
          <t xml:space="preserve"> </t>
        </is>
      </c>
      <c r="E8" s="4" t="inlineStr">
        <is>
          <t xml:space="preserve"> </t>
        </is>
      </c>
      <c r="F8" s="6" t="n">
        <v>-31</v>
      </c>
    </row>
    <row r="9">
      <c r="A9" s="4" t="inlineStr">
        <is>
          <t>Ending Balance at Dec. 31, 2021</t>
        </is>
      </c>
      <c r="B9" s="6" t="n">
        <v>720023</v>
      </c>
      <c r="C9" s="6" t="n">
        <v>-394891</v>
      </c>
      <c r="D9" s="6" t="n">
        <v>-18909</v>
      </c>
      <c r="E9" s="4" t="inlineStr">
        <is>
          <t xml:space="preserve"> </t>
        </is>
      </c>
      <c r="F9" s="6" t="n">
        <v>306223</v>
      </c>
    </row>
    <row r="10">
      <c r="A10" s="4" t="inlineStr">
        <is>
          <t>Net Income (Loss)</t>
        </is>
      </c>
      <c r="B10" s="4" t="inlineStr">
        <is>
          <t xml:space="preserve"> </t>
        </is>
      </c>
      <c r="C10" s="6" t="n">
        <v>40664</v>
      </c>
      <c r="D10" s="4" t="inlineStr">
        <is>
          <t xml:space="preserve"> </t>
        </is>
      </c>
      <c r="E10" s="4" t="inlineStr">
        <is>
          <t xml:space="preserve"> </t>
        </is>
      </c>
      <c r="F10" s="6" t="n">
        <v>40664</v>
      </c>
    </row>
    <row r="11">
      <c r="A11" s="4" t="inlineStr">
        <is>
          <t>Other comprehensive earnings (loss)</t>
        </is>
      </c>
      <c r="B11" s="4" t="inlineStr">
        <is>
          <t xml:space="preserve"> </t>
        </is>
      </c>
      <c r="C11" s="4" t="inlineStr">
        <is>
          <t xml:space="preserve"> </t>
        </is>
      </c>
      <c r="D11" s="6" t="n">
        <v>-2</v>
      </c>
      <c r="E11" s="4" t="inlineStr">
        <is>
          <t xml:space="preserve"> </t>
        </is>
      </c>
      <c r="F11" s="6" t="n">
        <v>-2</v>
      </c>
    </row>
    <row r="12">
      <c r="A12" s="4" t="inlineStr">
        <is>
          <t>Stock-based compensation</t>
        </is>
      </c>
      <c r="B12" s="6" t="n">
        <v>6126</v>
      </c>
      <c r="C12" s="4" t="inlineStr">
        <is>
          <t xml:space="preserve"> </t>
        </is>
      </c>
      <c r="D12" s="4" t="inlineStr">
        <is>
          <t xml:space="preserve"> </t>
        </is>
      </c>
      <c r="E12" s="4" t="inlineStr">
        <is>
          <t xml:space="preserve"> </t>
        </is>
      </c>
      <c r="F12" s="6" t="n">
        <v>6126</v>
      </c>
    </row>
    <row r="13">
      <c r="A13" s="4" t="inlineStr">
        <is>
          <t>Other</t>
        </is>
      </c>
      <c r="B13" s="6" t="n">
        <v>151</v>
      </c>
      <c r="C13" s="6" t="n">
        <v>-18</v>
      </c>
      <c r="D13" s="4" t="inlineStr">
        <is>
          <t xml:space="preserve"> </t>
        </is>
      </c>
      <c r="E13" s="4" t="inlineStr">
        <is>
          <t xml:space="preserve"> </t>
        </is>
      </c>
      <c r="F13" s="6" t="n">
        <v>133</v>
      </c>
    </row>
    <row r="14">
      <c r="A14" s="4" t="inlineStr">
        <is>
          <t>Ending Balance at Jun. 30, 2022</t>
        </is>
      </c>
      <c r="B14" s="6" t="n">
        <v>726300</v>
      </c>
      <c r="C14" s="6" t="n">
        <v>-354245</v>
      </c>
      <c r="D14" s="6" t="n">
        <v>-18911</v>
      </c>
      <c r="E14" s="4" t="inlineStr">
        <is>
          <t xml:space="preserve"> </t>
        </is>
      </c>
      <c r="F14" s="6" t="n">
        <v>353144</v>
      </c>
    </row>
    <row r="15">
      <c r="A15" s="4" t="inlineStr">
        <is>
          <t>Beginning Balance at Dec. 31, 2021</t>
        </is>
      </c>
      <c r="B15" s="6" t="n">
        <v>720023</v>
      </c>
      <c r="C15" s="6" t="n">
        <v>-394891</v>
      </c>
      <c r="D15" s="6" t="n">
        <v>-18909</v>
      </c>
      <c r="E15" s="4" t="inlineStr">
        <is>
          <t xml:space="preserve"> </t>
        </is>
      </c>
      <c r="F15" s="6" t="n">
        <v>306223</v>
      </c>
    </row>
    <row r="16">
      <c r="A16" s="4" t="inlineStr">
        <is>
          <t>Net Income (Loss)</t>
        </is>
      </c>
      <c r="B16" s="4" t="inlineStr">
        <is>
          <t xml:space="preserve"> </t>
        </is>
      </c>
      <c r="C16" s="6" t="n">
        <v>-34172</v>
      </c>
      <c r="D16" s="4" t="inlineStr">
        <is>
          <t xml:space="preserve"> </t>
        </is>
      </c>
      <c r="E16" s="4" t="inlineStr">
        <is>
          <t xml:space="preserve"> </t>
        </is>
      </c>
      <c r="F16" s="6" t="n">
        <v>-34172</v>
      </c>
    </row>
    <row r="17">
      <c r="A17" s="4" t="inlineStr">
        <is>
          <t>Other comprehensive earnings (loss)</t>
        </is>
      </c>
      <c r="B17" s="4" t="inlineStr">
        <is>
          <t xml:space="preserve"> </t>
        </is>
      </c>
      <c r="C17" s="4" t="inlineStr">
        <is>
          <t xml:space="preserve"> </t>
        </is>
      </c>
      <c r="D17" s="6" t="n">
        <v>15151</v>
      </c>
      <c r="E17" s="4" t="inlineStr">
        <is>
          <t xml:space="preserve"> </t>
        </is>
      </c>
      <c r="F17" s="6" t="n">
        <v>15151</v>
      </c>
    </row>
    <row r="18">
      <c r="A18" s="4" t="inlineStr">
        <is>
          <t>Stock-based compensation</t>
        </is>
      </c>
      <c r="B18" s="6" t="n">
        <v>12233</v>
      </c>
      <c r="C18" s="4" t="inlineStr">
        <is>
          <t xml:space="preserve"> </t>
        </is>
      </c>
      <c r="D18" s="4" t="inlineStr">
        <is>
          <t xml:space="preserve"> </t>
        </is>
      </c>
      <c r="E18" s="4" t="inlineStr">
        <is>
          <t xml:space="preserve"> </t>
        </is>
      </c>
      <c r="F18" s="6" t="n">
        <v>12233</v>
      </c>
    </row>
    <row r="19">
      <c r="A19" s="4" t="inlineStr">
        <is>
          <t>Withholding taxes on net share settlements of stock-based compensation</t>
        </is>
      </c>
      <c r="B19" s="6" t="n">
        <v>-600</v>
      </c>
      <c r="C19" s="4" t="inlineStr">
        <is>
          <t xml:space="preserve"> </t>
        </is>
      </c>
      <c r="D19" s="4" t="inlineStr">
        <is>
          <t xml:space="preserve"> </t>
        </is>
      </c>
      <c r="E19" s="4" t="inlineStr">
        <is>
          <t xml:space="preserve"> </t>
        </is>
      </c>
      <c r="F19" s="6" t="n">
        <v>-600</v>
      </c>
    </row>
    <row r="20">
      <c r="A20" s="4" t="inlineStr">
        <is>
          <t>Issuance of Liberty Braves common stock upon exercise of stock options</t>
        </is>
      </c>
      <c r="B20" s="6" t="n">
        <v>693</v>
      </c>
      <c r="C20" s="4" t="inlineStr">
        <is>
          <t xml:space="preserve"> </t>
        </is>
      </c>
      <c r="D20" s="4" t="inlineStr">
        <is>
          <t xml:space="preserve"> </t>
        </is>
      </c>
      <c r="E20" s="4" t="inlineStr">
        <is>
          <t xml:space="preserve"> </t>
        </is>
      </c>
      <c r="F20" s="6" t="n">
        <v>693</v>
      </c>
    </row>
    <row r="21">
      <c r="A21" s="4" t="inlineStr">
        <is>
          <t>Other</t>
        </is>
      </c>
      <c r="B21" s="6" t="n">
        <v>1</v>
      </c>
      <c r="C21" s="6" t="n">
        <v>-19</v>
      </c>
      <c r="D21" s="4" t="inlineStr">
        <is>
          <t xml:space="preserve"> </t>
        </is>
      </c>
      <c r="E21" s="4" t="inlineStr">
        <is>
          <t xml:space="preserve"> </t>
        </is>
      </c>
      <c r="F21" s="6" t="n">
        <v>-18</v>
      </c>
    </row>
    <row r="22">
      <c r="A22" s="4" t="inlineStr">
        <is>
          <t>Ending Balance at Dec. 31, 2022</t>
        </is>
      </c>
      <c r="B22" s="6" t="n">
        <v>732350</v>
      </c>
      <c r="C22" s="6" t="n">
        <v>-429082</v>
      </c>
      <c r="D22" s="6" t="n">
        <v>-3758</v>
      </c>
      <c r="E22" s="4" t="inlineStr">
        <is>
          <t xml:space="preserve"> </t>
        </is>
      </c>
      <c r="F22" s="6" t="n">
        <v>299510</v>
      </c>
    </row>
    <row r="23">
      <c r="A23" s="4" t="inlineStr">
        <is>
          <t>Beginning Balance at Mar. 31, 2022</t>
        </is>
      </c>
      <c r="B23" s="6" t="n">
        <v>723157</v>
      </c>
      <c r="C23" s="6" t="n">
        <v>-417944</v>
      </c>
      <c r="D23" s="6" t="n">
        <v>-18909</v>
      </c>
      <c r="E23" s="4" t="inlineStr">
        <is>
          <t xml:space="preserve"> </t>
        </is>
      </c>
      <c r="F23" s="6" t="n">
        <v>286304</v>
      </c>
    </row>
    <row r="24">
      <c r="A24" s="4" t="inlineStr">
        <is>
          <t>Net Income (Loss)</t>
        </is>
      </c>
      <c r="B24" s="4" t="inlineStr">
        <is>
          <t xml:space="preserve"> </t>
        </is>
      </c>
      <c r="C24" s="6" t="n">
        <v>63699</v>
      </c>
      <c r="D24" s="4" t="inlineStr">
        <is>
          <t xml:space="preserve"> </t>
        </is>
      </c>
      <c r="E24" s="4" t="inlineStr">
        <is>
          <t xml:space="preserve"> </t>
        </is>
      </c>
      <c r="F24" s="6" t="n">
        <v>63699</v>
      </c>
    </row>
    <row r="25">
      <c r="A25" s="4" t="inlineStr">
        <is>
          <t>Other comprehensive earnings (loss)</t>
        </is>
      </c>
      <c r="B25" s="4" t="inlineStr">
        <is>
          <t xml:space="preserve"> </t>
        </is>
      </c>
      <c r="C25" s="4" t="inlineStr">
        <is>
          <t xml:space="preserve"> </t>
        </is>
      </c>
      <c r="D25" s="6" t="n">
        <v>-2</v>
      </c>
      <c r="E25" s="4" t="inlineStr">
        <is>
          <t xml:space="preserve"> </t>
        </is>
      </c>
      <c r="F25" s="6" t="n">
        <v>-2</v>
      </c>
    </row>
    <row r="26">
      <c r="A26" s="4" t="inlineStr">
        <is>
          <t>Stock-based compensation</t>
        </is>
      </c>
      <c r="B26" s="6" t="n">
        <v>3063</v>
      </c>
      <c r="C26" s="4" t="inlineStr">
        <is>
          <t xml:space="preserve"> </t>
        </is>
      </c>
      <c r="D26" s="4" t="inlineStr">
        <is>
          <t xml:space="preserve"> </t>
        </is>
      </c>
      <c r="E26" s="4" t="inlineStr">
        <is>
          <t xml:space="preserve"> </t>
        </is>
      </c>
      <c r="F26" s="6" t="n">
        <v>3063</v>
      </c>
    </row>
    <row r="27">
      <c r="A27" s="4" t="inlineStr">
        <is>
          <t>Other</t>
        </is>
      </c>
      <c r="B27" s="6" t="n">
        <v>80</v>
      </c>
      <c r="C27" s="4" t="inlineStr">
        <is>
          <t xml:space="preserve"> </t>
        </is>
      </c>
      <c r="D27" s="4" t="inlineStr">
        <is>
          <t xml:space="preserve"> </t>
        </is>
      </c>
      <c r="E27" s="4" t="inlineStr">
        <is>
          <t xml:space="preserve"> </t>
        </is>
      </c>
      <c r="F27" s="6" t="n">
        <v>80</v>
      </c>
    </row>
    <row r="28">
      <c r="A28" s="4" t="inlineStr">
        <is>
          <t>Ending Balance at Jun. 30, 2022</t>
        </is>
      </c>
      <c r="B28" s="6" t="n">
        <v>726300</v>
      </c>
      <c r="C28" s="6" t="n">
        <v>-354245</v>
      </c>
      <c r="D28" s="6" t="n">
        <v>-18911</v>
      </c>
      <c r="E28" s="4" t="inlineStr">
        <is>
          <t xml:space="preserve"> </t>
        </is>
      </c>
      <c r="F28" s="6" t="n">
        <v>353144</v>
      </c>
    </row>
    <row r="29">
      <c r="A29" s="4" t="inlineStr">
        <is>
          <t>Beginning Balance at Dec. 31, 2022</t>
        </is>
      </c>
      <c r="B29" s="6" t="n">
        <v>732350</v>
      </c>
      <c r="C29" s="6" t="n">
        <v>-429082</v>
      </c>
      <c r="D29" s="6" t="n">
        <v>-3758</v>
      </c>
      <c r="E29" s="4" t="inlineStr">
        <is>
          <t xml:space="preserve"> </t>
        </is>
      </c>
      <c r="F29" s="6" t="n">
        <v>299510</v>
      </c>
    </row>
    <row r="30">
      <c r="A30" s="4" t="inlineStr">
        <is>
          <t>Net Income (Loss)</t>
        </is>
      </c>
      <c r="B30" s="4" t="inlineStr">
        <is>
          <t xml:space="preserve"> </t>
        </is>
      </c>
      <c r="C30" s="6" t="n">
        <v>-86889</v>
      </c>
      <c r="D30" s="4" t="inlineStr">
        <is>
          <t xml:space="preserve"> </t>
        </is>
      </c>
      <c r="E30" s="4" t="inlineStr">
        <is>
          <t xml:space="preserve"> </t>
        </is>
      </c>
      <c r="F30" s="6" t="n">
        <v>-86889</v>
      </c>
    </row>
    <row r="31">
      <c r="A31" s="4" t="inlineStr">
        <is>
          <t>Other comprehensive earnings (loss)</t>
        </is>
      </c>
      <c r="B31" s="4" t="inlineStr">
        <is>
          <t xml:space="preserve"> </t>
        </is>
      </c>
      <c r="C31" s="4" t="inlineStr">
        <is>
          <t xml:space="preserve"> </t>
        </is>
      </c>
      <c r="D31" s="6" t="n">
        <v>-298</v>
      </c>
      <c r="E31" s="4" t="inlineStr">
        <is>
          <t xml:space="preserve"> </t>
        </is>
      </c>
      <c r="F31" s="6" t="n">
        <v>-298</v>
      </c>
    </row>
    <row r="32">
      <c r="A32" s="4" t="inlineStr">
        <is>
          <t>Stock-based compensation</t>
        </is>
      </c>
      <c r="B32" s="6" t="n">
        <v>6294</v>
      </c>
      <c r="C32" s="4" t="inlineStr">
        <is>
          <t xml:space="preserve"> </t>
        </is>
      </c>
      <c r="D32" s="4" t="inlineStr">
        <is>
          <t xml:space="preserve"> </t>
        </is>
      </c>
      <c r="E32" s="4" t="inlineStr">
        <is>
          <t xml:space="preserve"> </t>
        </is>
      </c>
      <c r="F32" s="6" t="n">
        <v>6294</v>
      </c>
    </row>
    <row r="33">
      <c r="A33" s="4" t="inlineStr">
        <is>
          <t>Tax sharing adjustment with Parent</t>
        </is>
      </c>
      <c r="B33" s="6" t="n">
        <v>-7354</v>
      </c>
      <c r="C33" s="4" t="inlineStr">
        <is>
          <t xml:space="preserve"> </t>
        </is>
      </c>
      <c r="D33" s="4" t="inlineStr">
        <is>
          <t xml:space="preserve"> </t>
        </is>
      </c>
      <c r="E33" s="4" t="inlineStr">
        <is>
          <t xml:space="preserve"> </t>
        </is>
      </c>
      <c r="F33" s="6" t="n">
        <v>-7354</v>
      </c>
    </row>
    <row r="34">
      <c r="A34" s="4" t="inlineStr">
        <is>
          <t>Contribution from noncontrolling interest</t>
        </is>
      </c>
      <c r="B34" s="4" t="inlineStr">
        <is>
          <t xml:space="preserve"> </t>
        </is>
      </c>
      <c r="C34" s="4" t="inlineStr">
        <is>
          <t xml:space="preserve"> </t>
        </is>
      </c>
      <c r="D34" s="4" t="inlineStr">
        <is>
          <t xml:space="preserve"> </t>
        </is>
      </c>
      <c r="E34" s="5" t="n">
        <v>11289</v>
      </c>
      <c r="F34" s="6" t="n">
        <v>11289</v>
      </c>
    </row>
    <row r="35">
      <c r="A35" s="4" t="inlineStr">
        <is>
          <t>Other</t>
        </is>
      </c>
      <c r="B35" s="6" t="n">
        <v>-670</v>
      </c>
      <c r="C35" s="4" t="inlineStr">
        <is>
          <t xml:space="preserve"> </t>
        </is>
      </c>
      <c r="D35" s="4" t="inlineStr">
        <is>
          <t xml:space="preserve"> </t>
        </is>
      </c>
      <c r="E35" s="4" t="inlineStr">
        <is>
          <t xml:space="preserve"> </t>
        </is>
      </c>
      <c r="F35" s="6" t="n">
        <v>-670</v>
      </c>
    </row>
    <row r="36">
      <c r="A36" s="4" t="inlineStr">
        <is>
          <t>Ending Balance at Jun. 30, 2023</t>
        </is>
      </c>
      <c r="B36" s="6" t="n">
        <v>730620</v>
      </c>
      <c r="C36" s="6" t="n">
        <v>-515971</v>
      </c>
      <c r="D36" s="6" t="n">
        <v>-4056</v>
      </c>
      <c r="E36" s="6" t="n">
        <v>11289</v>
      </c>
      <c r="F36" s="6" t="n">
        <v>221882</v>
      </c>
    </row>
    <row r="37">
      <c r="A37" s="4" t="inlineStr">
        <is>
          <t>Beginning Balance at Mar. 31, 2023</t>
        </is>
      </c>
      <c r="B37" s="6" t="n">
        <v>727287</v>
      </c>
      <c r="C37" s="6" t="n">
        <v>-487058</v>
      </c>
      <c r="D37" s="6" t="n">
        <v>-3758</v>
      </c>
      <c r="E37" s="6" t="n">
        <v>6645</v>
      </c>
      <c r="F37" s="6" t="n">
        <v>243116</v>
      </c>
    </row>
    <row r="38">
      <c r="A38" s="4" t="inlineStr">
        <is>
          <t>Net Income (Loss)</t>
        </is>
      </c>
      <c r="B38" s="4" t="inlineStr">
        <is>
          <t xml:space="preserve"> </t>
        </is>
      </c>
      <c r="C38" s="6" t="n">
        <v>-28913</v>
      </c>
      <c r="D38" s="4" t="inlineStr">
        <is>
          <t xml:space="preserve"> </t>
        </is>
      </c>
      <c r="E38" s="4" t="inlineStr">
        <is>
          <t xml:space="preserve"> </t>
        </is>
      </c>
      <c r="F38" s="6" t="n">
        <v>-28913</v>
      </c>
    </row>
    <row r="39">
      <c r="A39" s="4" t="inlineStr">
        <is>
          <t>Other comprehensive earnings (loss)</t>
        </is>
      </c>
      <c r="B39" s="4" t="inlineStr">
        <is>
          <t xml:space="preserve"> </t>
        </is>
      </c>
      <c r="C39" s="4" t="inlineStr">
        <is>
          <t xml:space="preserve"> </t>
        </is>
      </c>
      <c r="D39" s="6" t="n">
        <v>-298</v>
      </c>
      <c r="E39" s="4" t="inlineStr">
        <is>
          <t xml:space="preserve"> </t>
        </is>
      </c>
      <c r="F39" s="6" t="n">
        <v>-298</v>
      </c>
    </row>
    <row r="40">
      <c r="A40" s="4" t="inlineStr">
        <is>
          <t>Stock-based compensation</t>
        </is>
      </c>
      <c r="B40" s="6" t="n">
        <v>3153</v>
      </c>
      <c r="C40" s="4" t="inlineStr">
        <is>
          <t xml:space="preserve"> </t>
        </is>
      </c>
      <c r="D40" s="4" t="inlineStr">
        <is>
          <t xml:space="preserve"> </t>
        </is>
      </c>
      <c r="E40" s="4" t="inlineStr">
        <is>
          <t xml:space="preserve"> </t>
        </is>
      </c>
      <c r="F40" s="6" t="n">
        <v>3153</v>
      </c>
    </row>
    <row r="41">
      <c r="A41" s="4" t="inlineStr">
        <is>
          <t>Contribution from noncontrolling interest</t>
        </is>
      </c>
      <c r="B41" s="4" t="inlineStr">
        <is>
          <t xml:space="preserve"> </t>
        </is>
      </c>
      <c r="C41" s="4" t="inlineStr">
        <is>
          <t xml:space="preserve"> </t>
        </is>
      </c>
      <c r="D41" s="4" t="inlineStr">
        <is>
          <t xml:space="preserve"> </t>
        </is>
      </c>
      <c r="E41" s="6" t="n">
        <v>4644</v>
      </c>
      <c r="F41" s="6" t="n">
        <v>4644</v>
      </c>
    </row>
    <row r="42">
      <c r="A42" s="4" t="inlineStr">
        <is>
          <t>Other</t>
        </is>
      </c>
      <c r="B42" s="6" t="n">
        <v>180</v>
      </c>
      <c r="C42" s="4" t="inlineStr">
        <is>
          <t xml:space="preserve"> </t>
        </is>
      </c>
      <c r="D42" s="4" t="inlineStr">
        <is>
          <t xml:space="preserve"> </t>
        </is>
      </c>
      <c r="E42" s="4" t="inlineStr">
        <is>
          <t xml:space="preserve"> </t>
        </is>
      </c>
      <c r="F42" s="6" t="n">
        <v>180</v>
      </c>
    </row>
    <row r="43">
      <c r="A43" s="4" t="inlineStr">
        <is>
          <t>Ending Balance at Jun. 30, 2023</t>
        </is>
      </c>
      <c r="B43" s="5" t="n">
        <v>730620</v>
      </c>
      <c r="C43" s="5" t="n">
        <v>-515971</v>
      </c>
      <c r="D43" s="5" t="n">
        <v>-4056</v>
      </c>
      <c r="E43" s="5" t="n">
        <v>11289</v>
      </c>
      <c r="F43" s="5" t="n">
        <v>2218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3</t>
        </is>
      </c>
      <c r="C2" s="2" t="inlineStr">
        <is>
          <t>Dec. 31, 2022</t>
        </is>
      </c>
    </row>
    <row r="3">
      <c r="A3" s="3" t="inlineStr">
        <is>
          <t>Basis of Presentation</t>
        </is>
      </c>
      <c r="B3" s="4" t="inlineStr">
        <is>
          <t xml:space="preserve"> </t>
        </is>
      </c>
      <c r="C3" s="4" t="inlineStr">
        <is>
          <t xml:space="preserve"> </t>
        </is>
      </c>
    </row>
    <row r="4">
      <c r="A4" s="4" t="inlineStr">
        <is>
          <t>Basis of Presentation</t>
        </is>
      </c>
      <c r="B4" s="4" t="inlineStr">
        <is>
          <t>(1) During November 2022, the board of directors of Liberty Media Corporation (“Liberty” or “Parent”) authorized Liberty management to pursue a plan to redeem each outstanding share of its Liberty Braves common stock in exchange for one share of the corresponding series of common stock of a newly formed entity, Atlanta Braves Holdings, Inc. (the “Split-Off”). Atlanta Braves Holdings, Inc. (“Atlanta Braves Holdings”) is comprised of the businesses, assets and liabilities attributed to the Liberty Braves Group (“Braves Group”), which, as of June 30, 2023, included Liberty’s wholly-owned subsidiary Braves Holdings, LLC (“Braves Holdings”), corporate cash and intergroup interests in the Braves Group held by the Liberty Formula One Group (the “Formula One Group”) and the Liberty SiriusXM Group. The Split-Off was completed on July 18, 2023 and was intended to be tax-free to holders of Liberty Braves common stock. The intergroup interests in the Braves Group remaining immediately prior to the Split-Off were settled and extinguished in connection with the Split-Off through the attribution, to the respective tracking stock group, of Atlanta Braves Holdings Series C common stock on a one-for-one basis equal to the number of notional shares representing the intergroup interest. The intergroup interests represented quasi-equity interests which were not represented by outstanding shares of common stock; rather, the Formula One Group and Liberty SiriusXM Group had attributed interests in the Braves Group, which were generally stated in terms of a number of shares of Liberty Braves common stock. Historically, Liberty assumed that the notional shares (if and when issued) related to the Formula One Group interest in the Braves Group would be comprised of Series C Liberty Braves common stock and that the notional shares (if and when issued) related to the Liberty SiriusXM Group interest in the Braves Group would be comprised of Series A Liberty Braves common stock. Therefore, the market prices of Series C Liberty Braves and Series A Liberty Braves common stock were used for the mark-to-market adjustment for the intergroup interests held by the Formula One Group and the Liberty SiriusXM Group, respectively, through the condensed combined statements of operations. During the second quarter of 2023, Liberty determined that, in connection with the Split-Off, shares of Atlanta Braves Holdings Series C common stock would be used to settle and extinguish the intergroup interest in the Braves Group attributed to the Liberty SiriusXM Group. Accordingly, as of June 30, 2023, the market price of Series C Liberty Braves common stock was used for the mark-to market adjustment for the intergroup interest held by the Liberty SiriusXM Group. As of June 30, 2023, 6,792,903 notional shares represented an 11.0% intergroup interest in the Braves Group held by the Formula One Group and 1,811,066 notional shares represented a 2.9% intergroup interest in the Braves Group held by the Liberty SiriusXM Group. The accompanying condensed combined financial statements The accompanying (a) condensed combined balance sheet as of December 31, 2022, which has been derived from audited combined financial statements, and (b) the interim unaudited condensed combined financial statements have been prepared in accordance with generally accepted accounting principles in the United States ("GAAP") for interim financial information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mbined financial statements should be read in conjunction with the combined financial statements and notes thereto for the year ended December 31, 2022 as presented in Amendment No. 5 to the Registration Statement on Form S-4 (File No. 333-268922) filed on June 8, 2023. The preparation of condensed combined financial statements in conformity with GAAP requires management to make estimates and assumptions that affect the reported amounts of assets and liabilities and disclosure of contingent assets and liabilities at the date of the condensed combined financial statements and the reported amounts of revenue and expenses during the reporting period. Actual results could differ from those estimates. The Company considers (i) fair value measurements of non-financial instruments and (ii) accounting for income taxes to be its most significant estimates. Description of Business Braves Holdings indirectly owns the Atlanta Braves Major League Baseball Club (“ANLBC,” the “Atlanta Braves,” the “Braves,” the “club,” or the “team”). In addition, Braves Holdings indirectly owned and operated three Professional Development League clubs (the Gwinnett Stripers, Mississippi Braves and Rome Braves) until they were sold in January 2022. ANLBC’s ballpark (“Truist Park” or the “Stadium”), is located in Cobb County, a suburb of Atlanta, and is leased from Cobb County, Cobb-Marietta Coliseum and Exhibit Hall Authority. Braves Holdings, through affiliated entities and third party development partners, has developed a significant portion of the land around Truist Park for a mixed-use development that features retail, office, hotel and entertainment opportunities (the “Mixed-Use Development”). The Braves and 29 other Major League baseball clubs are collectively referred to as the Clubs. The Office of the Commissioner of Baseball (the “BOC”) is an unincorporated association also doing business as Major League Baseball (“MLB”) and has as its members the Clubs. The Clubs are bound by the terms and provisions of the Major League Constitution and all rules and regulations promulgated thereunder as well as a series of other agreements and arrangements that govern the operation and management of a Club, which among other things, require each Club to comply with limitations on the amount of debt a Club can incur, revenue sharing arrangements with the other Clubs, commercial arrangements with regard to the national broadcasting of its games and other programming and commercial arrangements relating to the use of its intellectual property. In January 2022, Braves Holdings sold the three Professional Development League clubs to a third party and recognized a gain of approximately $20.2 million, which was allocated entirely to the baseball reportable segment. Each of the three clubs will remain affiliated with Braves Holdings via player development license agreements with MLB Professional Development Leagues, LLC. Additionally, Braves Holdings granted an exclusive, royalty free, sub-licensable, and irrevocable license to use various tradenames and logos. The license fee is included within the total purchase price of approximately $49.4 million. Split-Off of Atlanta Braves Holdings from Liberty A portion of Liberty’s general and administrative expenses, including legal, tax, accounting, treasury and investor relations support was allocated to the Braves Group each reporting period based on an estimate of time spent. The Braves Group paid $2.6 million and $1.4 million during the three months ended June 30, 2023 and 2022, respectively, and $4.5 million and $2.5 million during the six months ended June 30, 2023 and 2022, respectively, for such expenses. Following the Split-Off, Liberty and Atlanta Braves Holdings operate as separate, publicly traded companies and Liberty owns 1,811,066 shares of Atlanta Braves Holdings Series C common stock. Within one year following the Split-Off, Liberty intends to either exchange the shares of Atlanta Braves Holdings Series C common stock with one or more third party lenders to satisfy certain of Liberty’s debt obligations or dispose of such shares in one or more public or private sale transactions. Following the exchange or disposal of such shares, neither Liberty or Atlanta Braves Holdings is expected to have any continuing stock ownership, beneficial or otherwise, in the other. In connection with the Split-Off, Liberty and Atlanta Braves Holdings entered into certain agreements in order to govern certain of the ongoing relationships between the two companies after the Split-Off and to provide for an orderly transition. These agreements include a reorganization agreement, a services agreement, aircraft time sharing agreements, a facilities sharing agreement, a tax sharing agreement and a registration rights agreement. The reorganization agreement provides for, among other things, the principal corporate transactions (including the internal restructuring) required to effect the Split-Off, certain conditions to the Split-Off and provisions governing the relationship between Atlanta Braves Holdings and Liberty with respect to and resulting from the Split-Off. The tax sharing agreement provides for the allocation and indemnification of tax liabilities and benefits between Liberty and Atlanta Braves Holdings and other agreements related to tax matters. Pursuant to the services agreement, Liberty provides Atlanta Braves Holdings with general and administrative services including legal, tax, accounting, treasury and investor relations support. Atlanta Braves Holdings will reimburse Liberty for direct, out-of-pocket expenses and will pay a services fee to Liberty under the services agreement that is subject to adjustment quarterly, as necessary. Under the facilities sharing agreement, Atlanta Braves Holdings shares office space with Liberty and related amenities at Liberty’s corporate headquarters. The aircraft time sharing agreements provide for Liberty to lease certain aircraft that it or its subsidiaries own to Atlanta Braves Holdings for use on a periodic, non-exclusive time sharing basis. Pursuant to the registration rights agreement with Liberty, upon request of Liberty, Atlanta Braves Holdings will use reasonable best efforts to effect the registration of shares of Atlanta Braves Holdings’ Series C common stock that were issued to Liberty in settlement and extinguishment of the intergroup interest in the Braves Group attributed to the Liberty SiriusXM Group. Seasonality Braves Holdings revenue is seasonal, with the majority of revenue recognized during the second and third quarters which aligns with the baseball season.</t>
        </is>
      </c>
      <c r="C4" s="4" t="inlineStr">
        <is>
          <t>(1) During November 2022, the board of directors of Liberty Media Corporation (“Liberty Media” or “Parent”) authorized Liberty Media management to pursue a plan to redeem each outstanding share of its Liberty Braves common stock in exchange for one share of the corresponding series of common stock of a newly formed entity, Atlanta Braves Holdings, Inc. (the “Split-Off”). Atlanta Braves Holdings, Inc. (“Atlanta Braves Holdings”) will be comprised of the businesses, assets and liabilities attributed to the Liberty Braves Group (“Braves Group”), which, as of December 31, 2022, include Liberty Media’s wholly-owned subsidiary Braves Holdings, LLC (“Braves Holdings”), corporate cash and intergroup interests in the Braves Group held by the Liberty Formula One Group (the “Formula One Group”) and the Liberty SiriusXM Group. The intergroup interests represent quasi-equity interests which are not represented by outstanding shares of common stock; rather, the Formula One Group and Liberty SiriusXM Group have attributed interests in the Braves Group, which are generally stated in terms of a number of shares of Liberty Braves common stock. Liberty Media has assumed that the notional shares (if and when issued) related to the Formula One Group interest in the Braves Group would be comprised of Series C Liberty Braves common stock and the notional shares (if and when issued) related to the Liberty SiriusXM Group interest in the Braves Group would be comprised of Series A Liberty Braves common stock. Therefore, the market prices of Series C Liberty Braves and Series A Liberty Braves common stock are used for the mark-to-market adjustment for the intergroup interests held by Formula One Group and Liberty SiriusXM Group, respectively, through the combined statements of operations. In September 2022, the Braves Group paid the Liberty SiriusXM Group approximately $13.8 million of cash, resulting in a partial settlement of the intergroup interest in the Braves Group held by the Liberty SiriusXM Group. As of December 31, 2022, 6,792,903 notional shares represent an 11.0% intergroup interest in the Braves Group held by the Formula One Group and 1,811,066 notional shares represent a 2.9% intergroup interest in the Braves Group held by the Liberty SiriusXM Group. The intergroup interests remaining immediately prior to the Split-Off are expected to be settled in connection with the Split-Off through the transfer of Atlanta Braves Holdings’ securities to the respective tracking stock group. The Split-Off is intended to be tax-free to holders of Liberty Braves common stock and the completion of the Split-Off will be subject to various conditions, including the receipt of an opinion of tax counsel. The accompanying combined financial statements have been prepared in accordance with generally accepted accounting principles in the United States ("GAAP") and represent a combination of the historical financial information of the Braves Group. These combined financial statements refer to the combination of Braves Holdings, the aforementioned intergroup interests in the Braves Group and cash as "Atlanta Braves Holdings," "the Company," "us," "we" and "our" in the notes to the combined financial statements. The Split-Off will be accounted for at historical cost due to the pro rata nature of the distribution to holders of Liberty Braves common stock. All significant intercompany accounts and transactions have been eliminated in the combined financial statements. Description of Business Braves Holdings indirectly owns the Atlanta Braves Major League Baseball Club (“ANLBC,” the “Atlanta Braves,” the “Braves,” the “club,” or the “team”). In addition, Braves Holdings indirectly owned and operated three Professional Development League clubs (the Gwinnett Stripers, Mississippi Braves and Rome Braves) until they were sold in January 2022. ANLBC’s ballpark (“Truist Park” or the “Stadium”), is located in Cobb County, a suburb of Atlanta, and is leased from Cobb County, Cobb-Marietta Coliseum and Exhibit Hall Authority. Braves Holdings, through affiliated entities and third party development partners, has developed a significant portion of the land around Truist Park for a mixed-use development that features retail, office, hotel and entertainment opportunities (the “Mixed-Use Development”). The Braves and 29 other Major League baseball clubs are collectively referred to as the Clubs. The Office of the Commissioner of Baseball (the “BOC”) is an unincorporated association also doing business as Major League Baseball (“MLB”) and has as its members the Clubs. The Clubs are bound by the terms and provisions of the Major League Constitution and all rules and regulations promulgated thereunder as well as a series of other agreements and arrangements that govern the operation and management of a Club, which among other things, require each Club to comply with limitations on the amount of debt a Club can incur, revenue sharing arrangements with the other Clubs, commercial arrangements with regard to the national broadcasting of its games and other programming and commercial arrangements relating to the use of its intellectual property. Split-Off of Atlanta Braves Holdings from Liberty Media A portion of Liberty Media’s general and administrative expenses, including legal, tax, accounting, treasury and investor relations support is allocated to the Braves Group each reporting period based on an estimate of time spent. The Braves Group paid $9.0 million and $5.2 million during the years ended December 31, 2022 and 2021, respectively, for such expenses. Following the Split-Off and the completion of certain other related transactions, Liberty Media and Atlanta Braves Holdings will operate as separate, publicly traded companies, and neither is expected to have any continuing stock ownership, beneficial or otherwise, in the other. In connection with the Split-Off, Liberty Media and Atlanta Braves Holdings will enter into certain agreements in order to govern certain of the ongoing relationships between the two companies after the Split-Off and to provide for an orderly transition. These agreements include a reorganization agreement, a services agreement, aircraft time sharing agreements, a facilities sharing agreement, a tax sharing agreement and a registration rights agreement. The reorganization agreement will provide for, among other things, the principal corporate transactions (including the internal restructuring) required to effect the Split-Off, certain conditions to the Split-Off and provisions governing the relationship between Atlanta Braves Holdings and Liberty Media with respect to and resulting from the Split-Off. The tax sharing agreement will provide for the allocation and indemnification of tax liabilities and benefits between Liberty Media and Atlanta Braves Holdings and other agreements related to tax matters. Pursuant to the services agreement, Liberty Media will provide Atlanta Braves Holdings with general and administrative services including legal, tax, accounting, treasury and investor relations support. Atlanta Braves Holdings will reimburse Liberty Media for direct, out-of-pocket expenses, and will pay a services fee to Liberty Media under the services agreement that is subject to quarterly adjustments, as necessary. Under the facilities sharing agreement, Atlanta Braves Holdings will share office space with Liberty Media and related amenities at Liberty Media’s corporate headquarters. The aircraft time sharing agreements will provide for Liberty Media to lease certain aircraft that it or its subsidiaries own to Atlanta Braves Holdings for use on a periodic, non-exclusive time sharing basis. Pursuant to the registration rights agreement with Liberty Media, upon request of Liberty Media, Atlanta Braves Holdings will use reasonable best efforts to effect the registration of shares of Atlanta Braves Holdings’ Series A common stock that may be issued to Liberty Media in settlement and extinguishment of the intergroup interest in the Braves Group attributed to the Liberty SiriusXM Group.</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mbin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earnings (loss)</t>
        </is>
      </c>
      <c r="B4" s="5" t="n">
        <v>-86889</v>
      </c>
      <c r="C4" s="5" t="n">
        <v>40664</v>
      </c>
      <c r="D4" s="5" t="n">
        <v>-34172</v>
      </c>
      <c r="E4" s="5" t="n">
        <v>-13006</v>
      </c>
    </row>
    <row r="5">
      <c r="A5" s="3" t="inlineStr">
        <is>
          <t>Adjustments to reconcile net earnings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3929</v>
      </c>
      <c r="C6" s="6" t="n">
        <v>35394</v>
      </c>
      <c r="D6" s="6" t="n">
        <v>71697</v>
      </c>
      <c r="E6" s="6" t="n">
        <v>71024</v>
      </c>
    </row>
    <row r="7">
      <c r="A7" s="4" t="inlineStr">
        <is>
          <t>Stock-based compensation</t>
        </is>
      </c>
      <c r="B7" s="6" t="n">
        <v>6344</v>
      </c>
      <c r="C7" s="6" t="n">
        <v>6126</v>
      </c>
      <c r="D7" s="6" t="n">
        <v>12233</v>
      </c>
      <c r="E7" s="6" t="n">
        <v>12358</v>
      </c>
    </row>
    <row r="8">
      <c r="A8" s="4" t="inlineStr">
        <is>
          <t>Share of (earnings) losses of affiliates, net</t>
        </is>
      </c>
      <c r="B8" s="6" t="n">
        <v>-10659</v>
      </c>
      <c r="C8" s="6" t="n">
        <v>-12143</v>
      </c>
      <c r="D8" s="6" t="n">
        <v>-28927</v>
      </c>
      <c r="E8" s="6" t="n">
        <v>-31008</v>
      </c>
    </row>
    <row r="9">
      <c r="A9" s="4" t="inlineStr">
        <is>
          <t>Unrealized (gains) losses on intergroup interests, net</t>
        </is>
      </c>
      <c r="B9" s="6" t="n">
        <v>62786</v>
      </c>
      <c r="C9" s="6" t="n">
        <v>-36103</v>
      </c>
      <c r="D9" s="6" t="n">
        <v>35154</v>
      </c>
      <c r="E9" s="6" t="n">
        <v>30766</v>
      </c>
    </row>
    <row r="10">
      <c r="A10" s="4" t="inlineStr">
        <is>
          <t>Realized and unrealized (gains) losses on financial instruments, net</t>
        </is>
      </c>
      <c r="B10" s="6" t="n">
        <v>-3079</v>
      </c>
      <c r="C10" s="6" t="n">
        <v>-6460</v>
      </c>
      <c r="D10" s="6" t="n">
        <v>-13067</v>
      </c>
      <c r="E10" s="6" t="n">
        <v>-2849</v>
      </c>
    </row>
    <row r="11">
      <c r="A11" s="4" t="inlineStr">
        <is>
          <t>(Gains) losses on dispositions, net</t>
        </is>
      </c>
      <c r="B11" s="6" t="n">
        <v>-2503</v>
      </c>
      <c r="C11" s="6" t="n">
        <v>-20215</v>
      </c>
      <c r="D11" s="6" t="n">
        <v>-20132</v>
      </c>
      <c r="E11" s="6" t="n">
        <v>606</v>
      </c>
    </row>
    <row r="12">
      <c r="A12" s="4" t="inlineStr">
        <is>
          <t>Deferred income tax expense (benefit)</t>
        </is>
      </c>
      <c r="B12" s="6" t="n">
        <v>-7014</v>
      </c>
      <c r="C12" s="6" t="n">
        <v>-9454</v>
      </c>
      <c r="D12" s="6" t="n">
        <v>-10413</v>
      </c>
      <c r="E12" s="6" t="n">
        <v>9283</v>
      </c>
    </row>
    <row r="13">
      <c r="A13" s="4" t="inlineStr">
        <is>
          <t>Noncash interest expense</t>
        </is>
      </c>
      <c r="B13" s="4" t="inlineStr">
        <is>
          <t xml:space="preserve"> </t>
        </is>
      </c>
      <c r="C13" s="4" t="inlineStr">
        <is>
          <t xml:space="preserve"> </t>
        </is>
      </c>
      <c r="D13" s="6" t="n">
        <v>2014</v>
      </c>
      <c r="E13" s="6" t="n">
        <v>3123</v>
      </c>
    </row>
    <row r="14">
      <c r="A14" s="4" t="inlineStr">
        <is>
          <t>Cash receipts from returns on equity method investments</t>
        </is>
      </c>
      <c r="B14" s="6" t="n">
        <v>6225</v>
      </c>
      <c r="C14" s="6" t="n">
        <v>7550</v>
      </c>
      <c r="D14" s="6" t="n">
        <v>21700</v>
      </c>
      <c r="E14" s="6" t="n">
        <v>13724</v>
      </c>
    </row>
    <row r="15">
      <c r="A15" s="4" t="inlineStr">
        <is>
          <t>Other charges (credits), net</t>
        </is>
      </c>
      <c r="B15" s="6" t="n">
        <v>949</v>
      </c>
      <c r="C15" s="6" t="n">
        <v>1687</v>
      </c>
      <c r="D15" s="6" t="n">
        <v>315</v>
      </c>
      <c r="E15" s="6" t="n">
        <v>61</v>
      </c>
    </row>
    <row r="16">
      <c r="A16" s="3" t="inlineStr">
        <is>
          <t>Net change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Current and other assets</t>
        </is>
      </c>
      <c r="B17" s="6" t="n">
        <v>-14338</v>
      </c>
      <c r="C17" s="6" t="n">
        <v>21184</v>
      </c>
      <c r="D17" s="4" t="inlineStr">
        <is>
          <t xml:space="preserve"> </t>
        </is>
      </c>
      <c r="E17" s="4" t="inlineStr">
        <is>
          <t xml:space="preserve"> </t>
        </is>
      </c>
    </row>
    <row r="18">
      <c r="A18" s="4" t="inlineStr">
        <is>
          <t>Current and other assets</t>
        </is>
      </c>
      <c r="B18" s="4" t="inlineStr">
        <is>
          <t xml:space="preserve"> </t>
        </is>
      </c>
      <c r="C18" s="4" t="inlineStr">
        <is>
          <t xml:space="preserve"> </t>
        </is>
      </c>
      <c r="D18" s="6" t="n">
        <v>9912</v>
      </c>
      <c r="E18" s="6" t="n">
        <v>-40619</v>
      </c>
    </row>
    <row r="19">
      <c r="A19" s="4" t="inlineStr">
        <is>
          <t>Payables and other liabilities</t>
        </is>
      </c>
      <c r="B19" s="6" t="n">
        <v>50141</v>
      </c>
      <c r="C19" s="6" t="n">
        <v>69798</v>
      </c>
      <c r="D19" s="6" t="n">
        <v>2224</v>
      </c>
      <c r="E19" s="6" t="n">
        <v>23842</v>
      </c>
    </row>
    <row r="20">
      <c r="A20" s="4" t="inlineStr">
        <is>
          <t>Net cash provided by (used in) operating activities</t>
        </is>
      </c>
      <c r="B20" s="6" t="n">
        <v>35892</v>
      </c>
      <c r="C20" s="6" t="n">
        <v>98028</v>
      </c>
      <c r="D20" s="6" t="n">
        <v>53349</v>
      </c>
      <c r="E20" s="6" t="n">
        <v>77305</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Capital expended for property and equipment</t>
        </is>
      </c>
      <c r="B22" s="6" t="n">
        <v>-29700</v>
      </c>
      <c r="C22" s="6" t="n">
        <v>-7638</v>
      </c>
      <c r="D22" s="6" t="n">
        <v>-17669</v>
      </c>
      <c r="E22" s="6" t="n">
        <v>-35356</v>
      </c>
    </row>
    <row r="23">
      <c r="A23" s="4" t="inlineStr">
        <is>
          <t>Cash proceeds from dispositions</t>
        </is>
      </c>
      <c r="B23" s="4" t="inlineStr">
        <is>
          <t xml:space="preserve"> </t>
        </is>
      </c>
      <c r="C23" s="6" t="n">
        <v>47175</v>
      </c>
      <c r="D23" s="6" t="n">
        <v>48008</v>
      </c>
      <c r="E23" s="4" t="inlineStr">
        <is>
          <t xml:space="preserve"> </t>
        </is>
      </c>
    </row>
    <row r="24">
      <c r="A24" s="4" t="inlineStr">
        <is>
          <t>Investments in equity method affiliates and equity securities</t>
        </is>
      </c>
      <c r="B24" s="4" t="inlineStr">
        <is>
          <t xml:space="preserve"> </t>
        </is>
      </c>
      <c r="C24" s="6" t="n">
        <v>-5273</v>
      </c>
      <c r="D24" s="4" t="inlineStr">
        <is>
          <t xml:space="preserve"> </t>
        </is>
      </c>
      <c r="E24" s="4" t="inlineStr">
        <is>
          <t xml:space="preserve"> </t>
        </is>
      </c>
    </row>
    <row r="25">
      <c r="A25" s="4" t="inlineStr">
        <is>
          <t>Other investing activities, net</t>
        </is>
      </c>
      <c r="B25" s="6" t="n">
        <v>110</v>
      </c>
      <c r="C25" s="4" t="inlineStr">
        <is>
          <t xml:space="preserve"> </t>
        </is>
      </c>
      <c r="D25" s="6" t="n">
        <v>-5273</v>
      </c>
      <c r="E25" s="6" t="n">
        <v>-135</v>
      </c>
    </row>
    <row r="26">
      <c r="A26" s="4" t="inlineStr">
        <is>
          <t>Proceeds from insurance recoveries</t>
        </is>
      </c>
      <c r="B26" s="4" t="inlineStr">
        <is>
          <t xml:space="preserve"> </t>
        </is>
      </c>
      <c r="C26" s="4" t="inlineStr">
        <is>
          <t xml:space="preserve"> </t>
        </is>
      </c>
      <c r="D26" s="4" t="inlineStr">
        <is>
          <t xml:space="preserve"> </t>
        </is>
      </c>
      <c r="E26" s="6" t="n">
        <v>1633</v>
      </c>
    </row>
    <row r="27">
      <c r="A27" s="4" t="inlineStr">
        <is>
          <t>Net cash provided by (used in) investing activities</t>
        </is>
      </c>
      <c r="B27" s="6" t="n">
        <v>-29590</v>
      </c>
      <c r="C27" s="6" t="n">
        <v>34264</v>
      </c>
      <c r="D27" s="6" t="n">
        <v>52566</v>
      </c>
      <c r="E27" s="6" t="n">
        <v>-33858</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Borrowings of debt</t>
        </is>
      </c>
      <c r="B29" s="6" t="n">
        <v>15815</v>
      </c>
      <c r="C29" s="6" t="n">
        <v>39753</v>
      </c>
      <c r="D29" s="6" t="n">
        <v>154753</v>
      </c>
      <c r="E29" s="6" t="n">
        <v>117384</v>
      </c>
    </row>
    <row r="30">
      <c r="A30" s="4" t="inlineStr">
        <is>
          <t>Repayments of debt</t>
        </is>
      </c>
      <c r="B30" s="6" t="n">
        <v>-18893</v>
      </c>
      <c r="C30" s="6" t="n">
        <v>-138113</v>
      </c>
      <c r="D30" s="6" t="n">
        <v>-309612</v>
      </c>
      <c r="E30" s="6" t="n">
        <v>-93336</v>
      </c>
    </row>
    <row r="31">
      <c r="A31" s="4" t="inlineStr">
        <is>
          <t>Contributions from noncontrolling interest</t>
        </is>
      </c>
      <c r="B31" s="6" t="n">
        <v>11289</v>
      </c>
      <c r="C31" s="4" t="inlineStr">
        <is>
          <t xml:space="preserve"> </t>
        </is>
      </c>
      <c r="D31" s="4" t="inlineStr">
        <is>
          <t xml:space="preserve"> </t>
        </is>
      </c>
      <c r="E31" s="4" t="inlineStr">
        <is>
          <t xml:space="preserve"> </t>
        </is>
      </c>
    </row>
    <row r="32">
      <c r="A32" s="4" t="inlineStr">
        <is>
          <t>Issuance of Liberty Braves stock upon exercise of stock options</t>
        </is>
      </c>
      <c r="B32" s="4" t="inlineStr">
        <is>
          <t xml:space="preserve"> </t>
        </is>
      </c>
      <c r="C32" s="4" t="inlineStr">
        <is>
          <t xml:space="preserve"> </t>
        </is>
      </c>
      <c r="D32" s="6" t="n">
        <v>693</v>
      </c>
      <c r="E32" s="6" t="n">
        <v>5661</v>
      </c>
    </row>
    <row r="33">
      <c r="A33" s="4" t="inlineStr">
        <is>
          <t>Payments on deferred obligations to players and other baseball personnel</t>
        </is>
      </c>
      <c r="B33" s="4" t="inlineStr">
        <is>
          <t xml:space="preserve"> </t>
        </is>
      </c>
      <c r="C33" s="4" t="inlineStr">
        <is>
          <t xml:space="preserve"> </t>
        </is>
      </c>
      <c r="D33" s="6" t="n">
        <v>-328</v>
      </c>
      <c r="E33" s="6" t="n">
        <v>-8000</v>
      </c>
    </row>
    <row r="34">
      <c r="A34" s="4" t="inlineStr">
        <is>
          <t>Other financing activities, net</t>
        </is>
      </c>
      <c r="B34" s="6" t="n">
        <v>-4756</v>
      </c>
      <c r="C34" s="6" t="n">
        <v>-6074</v>
      </c>
      <c r="D34" s="6" t="n">
        <v>-8893</v>
      </c>
      <c r="E34" s="6" t="n">
        <v>-6303</v>
      </c>
    </row>
    <row r="35">
      <c r="A35" s="4" t="inlineStr">
        <is>
          <t>Net cash provided by (used in) financing activities</t>
        </is>
      </c>
      <c r="B35" s="6" t="n">
        <v>3455</v>
      </c>
      <c r="C35" s="6" t="n">
        <v>-104434</v>
      </c>
      <c r="D35" s="6" t="n">
        <v>-177215</v>
      </c>
      <c r="E35" s="6" t="n">
        <v>15406</v>
      </c>
    </row>
    <row r="36">
      <c r="A36" s="4" t="inlineStr">
        <is>
          <t>Net increase (decrease) in cash, cash equivalents and restricted cash</t>
        </is>
      </c>
      <c r="B36" s="6" t="n">
        <v>9757</v>
      </c>
      <c r="C36" s="6" t="n">
        <v>27858</v>
      </c>
      <c r="D36" s="6" t="n">
        <v>-71300</v>
      </c>
      <c r="E36" s="6" t="n">
        <v>58853</v>
      </c>
    </row>
    <row r="37">
      <c r="A37" s="4" t="inlineStr">
        <is>
          <t>Cash, cash equivalents and restricted cash at beginning of period</t>
        </is>
      </c>
      <c r="B37" s="6" t="n">
        <v>172813</v>
      </c>
      <c r="C37" s="6" t="n">
        <v>244113</v>
      </c>
      <c r="D37" s="6" t="n">
        <v>244113</v>
      </c>
      <c r="E37" s="6" t="n">
        <v>185260</v>
      </c>
    </row>
    <row r="38">
      <c r="A38" s="4" t="inlineStr">
        <is>
          <t>Cash, cash equivalents and restricted cash at end of period</t>
        </is>
      </c>
      <c r="B38" s="6" t="n">
        <v>182570</v>
      </c>
      <c r="C38" s="6" t="n">
        <v>271971</v>
      </c>
      <c r="D38" s="6" t="n">
        <v>172813</v>
      </c>
      <c r="E38" s="6" t="n">
        <v>244113</v>
      </c>
    </row>
    <row r="39">
      <c r="A39" s="3" t="inlineStr">
        <is>
          <t>Supplemental disclosure to the condensed combined statements of cash flows:</t>
        </is>
      </c>
      <c r="B39" s="4" t="inlineStr">
        <is>
          <t xml:space="preserve"> </t>
        </is>
      </c>
      <c r="C39" s="4" t="inlineStr">
        <is>
          <t xml:space="preserve"> </t>
        </is>
      </c>
      <c r="D39" s="4" t="inlineStr">
        <is>
          <t xml:space="preserve"> </t>
        </is>
      </c>
      <c r="E39" s="4" t="inlineStr">
        <is>
          <t xml:space="preserve"> </t>
        </is>
      </c>
    </row>
    <row r="40">
      <c r="A40" s="4" t="inlineStr">
        <is>
          <t>Property and equipment expenditures incurred but not yet paid</t>
        </is>
      </c>
      <c r="B40" s="5" t="n">
        <v>15300</v>
      </c>
      <c r="C40" s="5" t="n">
        <v>9972</v>
      </c>
      <c r="D40" s="5" t="n">
        <v>9830</v>
      </c>
      <c r="E40" s="5" t="n">
        <v>144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Cash and Cash Equivalents Cash equivalents (Level 1) consist of highly liquid investments purchased with original maturities of three months or less. Cash equivalents aggregated $69.1 million and $81.2 million as of December 31, 2022 and 2021, respectively. Restricted Cash Restricted cash consists of cash on deposit that is restricted for the payment of certain debt and interest obligations, debt reserves, Stadium repair and maintenance reserves and Stadium lease payments. Accounts Receivable and Contract Assets, net of Allowance for Credit Losses An account receivable is recorded when there is an unconditional right to consideration based on a contract with a customer. For certain types of contracts with customers, the Company may recognize revenue in advance of the contractual right to invoice the customer, resulting in an amount recorded to contract assets as required by Accounting Standards Codification (“ASC”) Topic 606, Revenue from Contracts with Customers ​ ​ ​ ​ ​ ​ ​ ​ ​ December 31, ​ ​ 2022 2021 ​ amounts in thousands Accounts receivable ​ $ 23,980 26,935 Contract assets ​ 46,254 45,309 Total accounts receivable and contract assets, net of allowance for credit losses ​ $ 70,234 72,244 ​ Accounts receivable and contract assets are reflected net of an allowance for credit losses. A summary of activity in the allowance for credit losses is as follows: ​ ​ ​ ​ ​ ​ ​ ​ ​ ​ ​ ​ Beginning of Charges (credits) to ​ End of year ​ year balance expense Write-Offs balance ​ ​ amounts in thousands 2022 ​ $ 406 ​ (86) ​ (7) ​ 313 2021 ​ $ 478 114 (186) 406 ​ The Company applies the “expected credit loss” methodology in estimating its allowance for credit losses by first considering historical losses and adding consideration of current market conditions, the customers’ financial condition, the amount of receivables in dispute,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ustomers. Property and Equipment Property and equipment are recorded at cost, less impairments, if any. Expenditures for improvements that add to the productive capacity or extend the useful life of an asset are capitalized. Expenditures for maintenance and repairs are expensed when incurred. When depreciable properties are retired or otherwise disposed of, the cost and related accumulated depreciation are eliminated from the accounts, and the resulting gain or loss is included in the combined statements of operations. Depreciation is recognized over the estimated useful lives of the assets using the straight-line method. Investments Braves Holdings or certain of its subsidiaries maintain investments in various entities, including certain MLB affiliates, Georgia Ballpark Hotel Company, LLC and Battery Hotel Group, LLC. Investments in entities in which Braves Holdings or its subsidiaries have significant influence, but less than a controlling voting interest, are accounted for using the equity method. Significant influence is generally presumed to exist when the Company (i) owns between 20% and 50% of a voting interest in the investee, (ii) holds substantial management rights, or (iii) holds an interest greater than 3% to 5% in an investee that is a limited partnership. The presumption that exists for interests in the ranges stated above is overcome in limited circumstances if it is readily apparent based on the facts and circumstances that the investor does not have the ability to influence the financial and operating policies over the investee. Under the equity method, the investment, originally recorded at cost, is adjusted to recognize the Company’s share of net earnings or losses of the investment as they occur rather than as dividends or other distributions as they are received. Losses are limited to the extent of the Company’s investment in, advances to and commitments for the investee.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In the event the Company is unable to obtain accurate financial information from an equity affiliate in a timely manner, the Company records its share of earnings or losses on a lag. The Company is not aware of any errors in, or possible misstatements of, the financial information provided by its equity affiliates that would have a material effect on the Company’s combined financial statements. The Company periodically reviews the carrying amounts of its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changes in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judgment and accordingly, actual results may differ materially from the Company’s estimates and judgments. Write-downs for equity method investments are included in share of earnings (losses) of affiliates. Intangible Assets Intangible assets subject to amortization, comprised of broadcast rights, are amortized straight-line over their estimated useful lives to their estimated residual values and are included in other assets, net in the combined balance sheets. Amortization of broadcast rights was approximately $3.0 million for each of the years ended December 31, 2022 and 2021, and was included in depreciation and amortization expense in the combined statements of operations. Goodwill and franchise rights (collectively, “indefinite-lived intangible assets”) are not amortized, but instead are tested for impairment at least annually. The annual impairment assessment of the Company’s indefinite-lived intangible assets is performed during the fourth quarter of each year, or more frequently if events and circumstances indicate impairment may have occurred. The Company’s goodwill is allocated entirely to its baseball reportable segment.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The Company performed a qualitative analysis during the fourth quarter of 2022 and concluded it was not more likely than not that an impairment existed.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If the carrying value of a reporting unit exceeds its fair value, an impairment loss is recognized in an amount equal to that excess. The accounting guidance also permits entities to first perform a qualitative assessment to determine whether it is more likely than not that an indefinite-lived intangible asset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mpairment of Long-Lived Assets Long-lived assets, such as property and equipment and intangible assets subject to amortization, are reviewed for impairment whenever events or changes in circumstances indicate that the carrying amount of an asset may not be recoverable. If circumstances require a long-lived asset or an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The Company generally measures fair value by considering sale prices for similar assets or by discounting estimated future cash flows using an appropriate discount rat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Amateur Player Acquisition Rights Amateur player acquisition rights consist of upfront payments to players that are capitalized and amortized using the straight-line method over their estimated useful lives. Such amounts are included in other assets, net in the combined balance sheets. Amortization of amateur player acquisition rights was approximately $11.0 million and $9.6 million for the years ended December 31, 2022 and 2021, respectively, and was included in depreciation and amortization expense in the combined statements of operations. Derivative Instruments and Hedging Activities All of the Company’s derivatives, whether designated as hedging relationships or not, are recorded on the combined balance sheet at fair value. If the derivative is designated as a fair value hedge, the changes in the fair value of the derivative and of the hedged item attributable to the hedged risk are recognized in earnings or losses. If the derivative is designated as a cash flow hedge, the effective portions of changes in the fair value of the derivative are recorded in other comprehensive earnings (loss) and are recognized in the combined statement of operations when the hedged item affects earnings or losses. Ineffective portions of changes in the fair value of cash flow hedges are recognized in net earnings (loss). If the derivative is not designated as a hedge, changes in the fair value of the derivative are recognized in net earnings (loss). None of the Company’s derivatives are currently designated as hedges. Pension Plans Braves Holdings’ current and former players as well as certain coaches, managers, trainers and assistant trainers participate in a multi-employer defined-benefit pension plan in which all of the Clubs participate and equally fund. A certain population of Braves Holdings’ non-uniformed personnel participate in a defined-benefit pension plan sponsored by Braves Holdings. The Company records amounts relating to its Braves Holdings-sponsored plan based on calculations that incorporate various actuarial and other assumptions, including discount rates, mortality, assumed rates of return and compensation increases. The Company reviews its assumptions on an annual basis and makes modifications to the assumptions based on current rates and trends when it is appropriate to do so. The Company believes that the assumptions utilized in recording its obligations under its plan are reasonable based on its experience and market conditions. The Company recognizes the funded status of the Braves Holdings-sponsored defined-benefit pension plan as a net asset or liability and recognizes changes in that funded status in the year in which the changes occur through other comprehensive earnings (loss) to the extent those changes are not included in net periodic cost. The funded status reported on the Company’s combined balance sheets as of December 31, 2022 and 2021 was measured as the difference between the fair value of plan assets and the projected benefit obligation. Revenue Recognition ASC 606 requires an entity to recognize the amount of revenue to which it expects to be entitled for the transfer of promised goods or services to customers and also requires disclosure about the nature, amount, timing and uncertainty of revenue and cash flows arising from customer contracts, including significant judgments and changes in judgments and assets recognized from costs incurred to obtain or fulfill a contract. Revenue is recognized when, or as, performance obligations under the terms of a contract are satisfied, which generally occurs when, or as, control of the promised products or services are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 pricing guidelines related to the performance obligations. Significant portions of the transaction prices for Braves Holdings are related to undelivered performance obligations that are under contractual arrangements that extend beyond one year. The Company anticipates recognizing revenue from the delivery of such performance obligations of approximately $283.1 million in 2023 2024 2025 thereafter Sales, value add, and other taxes when collected concurrently with revenue producing activities are excluded from revenue. If, at contract inception, the Company determines the time period between when the Company transfers a promised good or service to a customer and when the customer pays the Company for that good or service is one year or less, the Company does not adjust the promised amount of consideration for the effects of a significant financing component. When consideration is received from a customer prior to transferring services to the customer under the terms of a contract, deferred revenue is recorded. The primary source of the Company’s deferred revenue relates to suite and season ticket arrangements, as well as certain sponsorship arrangements. Deferred revenue is recognized as revenue when, or as, control of the products or services are transferred to the customer and all revenue recognition criteria have been met. At December 31, 2022 and 2021, the Company had long-term deferred revenue of $14.3 million and $10.7 million, respectively, which were included in other noncurrent liabilities in the combined balance sheets. During the years ended December 31, 2022 and 2021, the Company recognized $81.6 million and $77.4 million, respectively, of revenue that was included in deferred revenue at the beginning of the respective year.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The following table disaggregates Braves Holdings’ revenue by source: ​ ​ ​ ​ ​ ​ ​ ​ ​ Years ended December 31, ​ 2022 2021 ​ ​ amounts in thousands Baseball revenue: ​ ​ ​ Baseball event ​ $ 298,364 ​ 287,348 Broadcasting ​ 154,185 ​ 163,188 Retail and licensing ​ 47,792 ​ 44,089 Other ​ 34,643 ​ 27,772 Baseball revenue ​ 534,984 ​ 522,397 Mixed-Use Development revenue ​ 53,577 ​ 41,320 Total revenue ​ $ 588,561 ​ 563,717 ​ The Company’s revenue recognition policies summarizing the nature, amount, timing and uncertainty associated with each major source of revenue from contracts with customers are described below. Baseball Event Revenue The Company derives event-related revenue from gameday tickets, concessions and parking. These arrangements have limited performance obligations for single or mini multigame ticket packages and include a fixed-fee transaction price. The Company’s performance obligations are satisfied as the related benefits are delivered to each customer. In addition, the Company derives event related revenue from suite arrangements, season tickets and advertising sponsorships (in the form of Stadium signage and other sponsorship elements). These arrangements may be multiyear fee arrangements and include annual market increases. Payment terms for these arrangements can vary by contract, but payments are generally due in installments prior to each regular season. The Company’s performance obligations under such arrangements are to provide the customer with certain benefits during each regular season. The transaction price of the arrangement is allocated to each performance obligation based on the relative standalone selling price of each obligation. In determining the stand-alone selling price, the Company considers the contractually agreed-upon fees, as compared to other arrangements. The Company’s performance obligations are satisfied as the related benefits are delivered to each customer. Revenue is recognized on a per game basis during the regular season based on a pro rata share of total revenue allocated to the entire regular season to the total number of home games during the regular season. Broadcasting Revenue The Company derives revenue from the sale of local broadcasting rights and national broadcasting rights negotiated by the BOC on behalf of the Clubs. Each Club has the right to authorize the television broadcast, within its home television territory, of games in which it participates, subject to certain exceptions. ANLBC has a long-term local broadcasting agreement with Sportsouth Network II, LLC, the owner and operator of the SportSouth and FS South video programming services (“Bally Sport South” and “Bally Sports Southeast,” formerly known as Fox Sports South and Fox Sports Southeast, respectively), granting its regional cable networks the right to broadcast substantially all of the Braves games not otherwise selected for broadcast within the home television territory of the Braves by national broadcast partners for the 2013 through 2027 seasons. Over the 15-year term of the agreement, ANLBC is entitled to receive payments, subject to the actual number of games broadcast during the term. Pursuant to the terms of the agreement, ANLBC receives such rights fees in monthly installments from January through August of each year. The transaction price under the local television broadcast arrangement is variable in nature as certain provisions exist as to the consideration received in certain years. The Company estimates the entire transaction price of the contractual arrangements and recognizes revenue allocated to each of the performance obligations within the contractual arrangements as those performance obligations are satisfied. In estimating the transaction price, the Company considers the contractually agreed-upon fees as well as qualitative considerations with respect to the number of games expected to be broadcast. The resulting transaction price is allocated entirely to each contract year as stated in the contractual agreement and revenue is recognized using an output measure of progress toward satisfaction of the Company’s performance obligations within the contract year, as the underlying benefits are provided. During the year ended December 31, 2021, the Company recognized $13.4 million in revenue from performance obligations satisfied in prior periods. The cumulative catch-up adjustment resulted from a change in the estimated variable transaction price that was constrained in prior periods. The Company also participates in the revenue generated from national television and radio broadcast arrangements negotiated by the BOC on behalf of the Clubs with ESPN Inc., Turner Broadcasting System, Inc., Fox Broadcasting Company, Sirius XM Satellite Radio and others (the “National Broadcast Rights”). Under the rules and regulations adopted by MLB, as well as a series of other agreements and arrangements that govern the operation and management of a Club, the BOC has the authority, acting as the agent on behalf of the Clubs, to enter into and administer all contracts for the sale of National Broadcast Rights. The transaction prices under national broadcasting rights arrangements are typically fixed and are allocated to each performance obligation within the contractual arrangements. The fixed license fees are allocated to each of the performance obligations within the contractual arrangements, based on the stand-alone selling price of the intellectual property. The resulting transaction price is allocated entirely to the rights provided for the related contract year, and revenue is recognized using an output measure of progress toward satisfaction of the Company’s performance obligations within the contract year, which is generally as games are made available for use under license agreement. Retail and Licensing Revenue The Company has retail merchandise sales at the Stadium. Sales of merchandise are recorded at the point of sale, net of returns. The Company has elected to present sales taxes on a net basis. The Company participates in an agency arrangement along with the other 29 Clubs whereby net revenue generated from licensing arrangements with third parties is divided equally among the Clubs. The transaction price is based upon the expected distribution values as communicated by MLB. The timing of revenue recognition and receipt of this revenue is dependent on the nature of the underlying performance obligation, which is generally over time. Mixed-Use Development Revenue The Company receives lease income as the lessor for certain buildings and land in the Mixed-Use Development. Revenue from minimum rents are recognized on a straight-line basis over the terms of their respective lease agreements. Some retail tenants are required to pay overage rents based on sales over a stated base amount during the lease term. Overage rents are only recognized when each tenant’s sales exceed the applicable sales threshold. Tenants reimburse the Company for a substantial portion of the Company’s operating expenses, including common area maintenance, real estate taxes and property insurance. The Company accrues reimbursements from tenants for recoverable portions of all these expenses as revenue in the period the applicable expenditures are incurred. The Company recognizes differences between estimated recoveries and the final billed amounts in the subsequent year. Parking and sponsorship revenue comprise a relatively small portion of Mixed-Use Development revenue. Sponsorship revenue is recognized on a straight-line basis over each annual period. Parking revenue is recognized daily based on actual usage. Compensation to Players and Other Baseball Personnel Player and other baseball personnel contracts are expensed based on a systematic and rational method where the expense typically follows the annual contractual amounts payable for each season. If compensation is earned currently but is to be paid in future periods, the earned amount, net of imputed interest based on the expected payout period, is charged to expense, and amounts not paid are reflected as either a current or noncurrent liability in the combined balance sheets. Interest imputed on these obligations is amortized and charged to expense using the effective interest method and reflected in the combined statements of operations as interest expense. Interest income for these investments is recognized when earned. I n the event the Club terminates a player’s contract where the reason for the player’s failure is not based on an act of the player that is proscribed by the contract, the Club may be required to make minimum payments to the player for the balance of the contract’s term. With respect to such payments, the present value of the remaining unpaid balance of that contract, including unamortized capitalized signing bonuses, is expensed in the year the person is released, and any unpaid amounts are included in accounts payable and accrued liabilities in the combined balance sheets. If it is probable that an injury will prevent a player from playing in future periods, the present value of compensation to be earned during those periods, net of any insurance proceeds, is expensed in the period in which the injury was determined to prevent future play. Advertising Costs Advertising costs are expensed as incurred. Advertising costs aggregated $5.2 million and $6.2 million for the years ended December 31, 2022 and 2021, respectively, and were recorded in the selling, general and administrative expenses line in the combined statements of operations. Stock-Based Compensation As more fully described in note 9, Liberty Media has granted to its directors, employees and employees of Braves Holdings, certain equity-classified awards (collectively, “Awards”). The Company measures the cost of employee services received in exchange for Awards based on the grant date fair value of the Award, and recognizes that cost over the period during which the employee is required to provide service (usually the vesting period of the Awards). The Company estimates grant date fair value using the Black-Scholes valuation model. During the years ended December 31, 2022 and 2021, the Company recorded stock-based compensation expense of $12.2 million and $12.4 million, respectively. These amounts are included in selling, general and administrative expense in the combined statements of operations.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Net deferred tax assets are then reduced by a valuation allowance if the Company believes it is more likely than not such net deferred tax assets will not be realiz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Pro Forma Earnings per Share Unaudited pro forma earnings (loss) per common share is computed by dividing net earnings (loss), excluding any unrealized gains (losses) on intergroup interests, as detailed in the table below, by 61.6 million common shares, which is the aggregate number of shares of Series A, Series B and Series C common stock that would have been issued if the Split-Off had occurred on December 31, 2022, assuming a one for one distribution ratio on Series A, Series B and Series C for every share of Series A, Series B or Series C Liberty Braves common stock outstanding and assuming settlement and extinguishment of the intergroup interests, as described in note 1. ​ ​ ​ ​ ​ ​ ​ ​ Year ended ​ ​ December 31, 2022 ​ ​ ​ amounts in thousands ​ Net earnings (loss) ​ $ (34,172) Less: Unrealized gains (losses) on intergroup interests ​ (35,154) Unaudited pro forma net earnings (loss) ​ $ 982 ​ R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3</t>
        </is>
      </c>
      <c r="C2" s="2" t="inlineStr">
        <is>
          <t>Dec. 31, 2022</t>
        </is>
      </c>
    </row>
    <row r="3">
      <c r="A3" s="3" t="inlineStr">
        <is>
          <t>Property and Equipment</t>
        </is>
      </c>
      <c r="B3" s="4" t="inlineStr">
        <is>
          <t xml:space="preserve"> </t>
        </is>
      </c>
      <c r="C3" s="4" t="inlineStr">
        <is>
          <t xml:space="preserve"> </t>
        </is>
      </c>
    </row>
    <row r="4">
      <c r="A4" s="4" t="inlineStr">
        <is>
          <t>Property and Equipment</t>
        </is>
      </c>
      <c r="B4" s="4" t="inlineStr">
        <is>
          <t>(3) Property and Equipment Property and equipment consisted of the following: ​ ​ ​ ​ ​ ​ ​ ​ ​ ​ ​ ​ ​ ​ ​ ​ ​ ​ ​ June 30, 2023 December 31, 2022 ​ ​ ​ ​ ​ ​ ​ Owned ​ ​ ​ ​ ​ Owned ​ ​ ​ ​ Estimated ​ ​ ​ ​ assets ​ ​ ​ ​ ​ assets ​ ​ ​ ​ Useful ​ Owned ​ available to ​ ​ ​ Owned ​ available to ​ ​ ​ Life assets be leased Total assets be leased Total ​ ​ in years ​ amounts in thousands Land NA ​ $ 19,643 ​ 21,831 41,474 19,643 ​ 21,831 41,474 Buildings and improvements 15 – 39 ​ 281,450 ​ 355,244 636,694 282,314 ​ 354,959 637,273 Leasehold improvements 15 – 39 ​ 75,860 ​ 62,062 137,922 72,455 ​ 61,876 134,331 Furniture and equipment 5 – 7 ​ 178,063 ​ 8,243 186,306 176,227 ​ 8,061 184,288 Construction in progress NA ​ 292 ​ 34,711 35,003 886 ​ 9,524 10,410 Property and equipment, at cost ​ ​ ​ $ 555,308 482,091 1,037,399 551,525 456,251 1,007,776 ​ Depreciation expense was $13.3 million and $13.8 million for the three months ended June 30, 2023 and 2022, respectively, and $26.8 million and $28.7 million for the six months ended June 30, 2023 and 2022, respectively.</t>
        </is>
      </c>
      <c r="C4" s="4" t="inlineStr">
        <is>
          <t xml:space="preserve">(3) Property and equipment consisted of the following: ​ ​ ​ ​ ​ ​ ​ ​ ​ ​ ​ ​ ​ ​ ​ ​ ​ ​ ​ December 31, 2022 December 31, 2021 ​ ​ Estimated ​ ​ ​ ​ Owned ​ ​ ​ ​ ​ Owned ​ ​ ​ ​ Useful ​ ​ ​ ​ assets ​ ​ ​ ​ ​ assets ​ ​ ​ ​ Life ​ Owned ​ available to ​ ​ ​ Owned ​ available to ​ ​ ​ in years assets be leased Total assets be leased Total ​ ​ ​ ​ amounts in thousands Land NA ​ $ 19,643 ​ 21,831 41,474 19,643 21,831 41,474 Buildings and improvements 15 – 39 ​ 282,314 ​ 354,959 637,273 283,781 353,507 637,288 Leasehold improvements 15 – 39 ​ 72,455 ​ 61,876 134,331 69,854 59,492 129,346 Furniture and equipment 5 – 7 ​ 176,227 ​ 8,061 184,288 174,483 7,469 181,952 Construction in progress NA ​ 886 ​ 9,524 10,410 3,774 4,605 8,379 Property and equipment, at cost ​ ​ ​ $ 551,525 456,251 1,007,776 551,535 446,904 998,439 ​ Included within property and equipment is capitalized interest of $18.2 million as of December 31, 2022 and 2021. Capitalized interest is recorded as part of an asset’s cost and depreciated over the asset’s useful life. Depreciation expense for the years ended December 31, 2022 and 2021 was $55.7 million and $56.8 million, respectively. During the year ended December 31, 2022, the Company recognized approximately $4.8 million of property and equipment impairment losses, allocated entirely to the baseball reportable segment, as a result of hurricane damage at the Braves’ spring training facility located in North Port, Florida.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Investments in Affiliates Accounted for Using the Equity Method</t>
        </is>
      </c>
      <c r="B1" s="2" t="inlineStr">
        <is>
          <t>6 Months Ended</t>
        </is>
      </c>
      <c r="C1" s="2" t="inlineStr">
        <is>
          <t>12 Months Ended</t>
        </is>
      </c>
    </row>
    <row r="2">
      <c r="B2" s="2" t="inlineStr">
        <is>
          <t>Jun. 30, 2023</t>
        </is>
      </c>
      <c r="C2" s="2" t="inlineStr">
        <is>
          <t>Dec. 31, 2022</t>
        </is>
      </c>
    </row>
    <row r="3">
      <c r="A3" s="3" t="inlineStr">
        <is>
          <t>Investments in Affiliates Accounted for Using the Equity Method</t>
        </is>
      </c>
      <c r="B3" s="4" t="inlineStr">
        <is>
          <t xml:space="preserve"> </t>
        </is>
      </c>
      <c r="C3" s="4" t="inlineStr">
        <is>
          <t xml:space="preserve"> </t>
        </is>
      </c>
    </row>
    <row r="4">
      <c r="A4" s="4" t="inlineStr">
        <is>
          <t>Investments in Affiliates Accounted for Using the Equity Method</t>
        </is>
      </c>
      <c r="B4" s="4" t="inlineStr">
        <is>
          <t xml:space="preserve">(4) The following table includes the Company’s carrying amount and percentage ownership of its investments in affiliates: ​ ​ ​ ​ ​ ​ ​ ​ ​ ​ ​ June 30, 2023 ​ December 31, 2022 ​ ​ Percentage ​ Carrying ​ Carrying ​ Ownership amount amount ​ ​ ​ ​ amounts in thousands MLBAM ​ 3.3 % $ 50,453 ​ 45,102 BELP ​ 3.3 % 33,935 ​ 33,224 Other ​ 50.0 % 14,502 ​ 16,238 Total ​ ​ ​ $ 98,890 ​ 94,564 ​ The following table presents the Company’s share of earnings (losses) of affiliates: ​ ​ ​ ​ ​ ​ ​ ​ ​ ​ ​ ​ ​ ​ Three months ended ​ Six months ended ​ ​ ​ June 30, ​ June 30, ​ ​ 2023 2022 2023 2022 ​ ​ ​ amounts in thousands ​ MLBAM ​ $ 10,577 13,103 ​ $ 9,334 ​ 10,585 ​ BELP ​ 514 865 ​ 711 ​ (461) ​ Other ​ 371 1,054 ​ 614 ​ 2,019 ​ Total ​ $ 11,462 15,022 ​ $ 10,659 12,143 ​ ​ MLBAM MLB Advanced Media, L.P. (“MLBAM”) was formed in January 2000 pursuant to a vote of the 30 owners of the Clubs, whereby each Club agreed to cede substantially all of its individual Club internet and interactive media rights to MLBAM for an indirect 3.33% interest in MLBAM. The Company’s investment in MLBAM is considered an equity method investment as the investment is in a limited partnership where significant influence is generally presumed to exist. At the time of the acquisition of ANLBC by a predecessor of Liberty in 2007, the fair value of the MLBAM investment exceeded ANLBC’s proportionate share of MLBAM’s net assets, resulting in excess basis in the investment in MLBAM. The excess basis as of June 30, 2023 and December 31, 2022 was indefinite lived and aggregated approximately $10.3 million. BELP Baseball Endowment L.P. (“BELP”) is an investment fund formed by the Clubs principally for the purpose of investing, on a long-term basis, assets on their behalf intended to provide a competitive market rate investment return while minimizing investment volatility. The Company’s investment in BELP is considered an equity method investment as the investment is in a limited partnership where significant influence is generally presumed to exist. The Company records its share of BELP’s earnings (losses) on a one month lag. Other Affiliates Braves Holdings has 50% interests in two joint ventures that were formed to develop, own and operate hotels in the Mixed-Use Development. The equity method of accounting is applied to these investments as Braves Holdings does not have the ability to direct the most significant activities that impact their economic performance. In addition, Braves Holdings records its share of the earnings (losses) of these investments on a three month lag. </t>
        </is>
      </c>
      <c r="C4" s="4" t="inlineStr">
        <is>
          <t xml:space="preserve">(4) The following table includes the Company’s carrying amount and percentage ownership of its investments in affiliates: ​ ​ ​ ​ ​ ​ ​ ​ ​ ​ ​ December 31, 2022 ​ December 31, 2021 ​ ​ Percentage ​ ​ Carrying ​ Carrying ​ Ownership ​ amount amount ​ ​ ​ ​ amounts in thousands MLBAM ​ 3.3 % $ 45,102 ​ 58,613 BELP ​ 3.3 % 33,224 ​ 35,502 Other ​ 50.0 % 16,238 ​ 18,846 Total ​ ​ ​ $ 94,564 ​ 112,961 ​ The following table presents the Company’s share of earnings (losses) of affiliates: ​ ​ ​ ​ ​ ​ ​ ​ ​ Years ended December 31, ​ 2022 2021 ​ ​ amounts in thousands MLBAM ​ $ 24,386 23,230 BELP ​ (1,928) 6,779 Other ​ 6,469 999 Total ​ $ 28,927 31,008 ​ MLBAM MLB Advanced Media, L.P. (“MLBAM”) was formed in January 2000 pursuant to a vote of the 30 owners of the Clubs, whereby each Club agreed to cede substantially all of its individual Club internet and interactive media rights to MLBAM for an indirect 3.33% interest in MLBAM. The Company’s investment in MLBAM is considered an equity method investment as the investment is in a limited partnership where significant influence is generally presumed to exist. At the time of the acquisition of ANLBC by a predecessor of Liberty Media in 2007, the fair value of the MLBAM investment exceeded ANLBC’s proportionate share of MLBAM’s net assets, resulting in excess basis in the investment in MLBAM. The excess basis as of December 31, 2022 and 2021 was indefinite lived and aggregated approximately $10.3 million. BELP Baseball Endowment L.P. (“BELP”) is an investment fund formed by the Clubs principally for the purpose of investing, on a long-term basis, assets on their behalf intended to provide a competitive market rate investment return while minimizing investment volatility. The Company’s investment in BELP is considered an equity method investment as the investment is in a limited partnership where significant influence is generally presumed to exist. The Company records its share of BELP’s earnings (losses) on a one month lag. The investments held by BELP are recorded at fair value. Investments in open-end mutual funds are valued at such fund’s closing net asset value per share on the date of valuation. The investments in investment funds represent BELP’s proportionate share of the investment funds’ partners’ capital, or net asset value, as reported by the underlying investment fund managers. The net asset values (NAV), or their equivalents were used, as a practical expedient under GAAP, in determining the fair values of these investments. Investments in common stock and exchange-traded funds, which are traded on a securities exchange, are generally valued at the last reported sales price on the day of valuation. Investments in fixed-income securities are valued at quoted prices provided by independent pricing vendors. In the absence of readily determinable market prices or in the absence of a formal securities exchange, investments are valued at their fair value as determined by management. If a readily determinable market price or a formal securities exchange was available, these fair values could be materially different. In determining the fair value of such an investment, BELP management considers recent transactions in the investment, if available, and the investment prospects for the future, which include an analysis of the financial condition, cash flows and capital structure of the investment. As required by GAAP, investments are classified within the level of the lowest significant input considered in determining fair value. In evaluating the level at which BELP’s investments have been classified, BELP management has assessed factors, including, but not limited to, price transparency, and the existence or absence of certain restrictions at the measurement date. BELP management generally classifies investments in exchange-traded equities, mutual funds, and exchange-traded funds as Level 1 investments and fixed-income securities as Level 2 investments, and classifies other investments without a readily determinable market price as Level 3 investments. Historically, BELP management has maintained less than 5% of the underlying investments in Level 3. Other Affiliates Braves Holdings has 50% interests in two joint ventures that were formed to develop, own and operate hotels in the Mixed-Use Development. The equity method of accounting is applied to these investments as Braves Holdings does not have the ability to direct the most significant activities that impact their economic performance. In addition, Braves Holdings records its share of the earnings (losses) of these investments on a three month lag. Summary Financial Information In accordance with the Securities and Exchange Commission (“SEC”) rules, we must determine which, if any, of our equity method investments is a "significant subsidiary." The rules mandate the use of three different tests to determine if any of our equity securities are significant subsidiaries: the investment test, the asset test and the income test. The table below provides the summarized financial information Balance Sheets ​ ​ ​ ​ ​ ​ ​ December 31, ​ 2022 2021 ​ ​ amounts in thousands Current assets ​ $ 812,884 ​ 758,942 Noncurrent assets ​ $ 2,237,854 ​ 2,475,250 Current liabilities ​ $ 401,562 ​ 469,311 Noncurrent liabilities ​ $ 626,474 ​ 254,374 Equity ​ $ 2,022,702 ​ 2,510,507 ​ Statements of Operations ​ ​ ​ ​ ​ ​ ​ Years ended December 31, ​ 2022 2021 ​ ​ amounts in thousands Revenue ​ $ 1,334,785 ​ 1,229,751 Earnings (loss) before income taxes ​ $ 729,472 ​ 862,076 Net earnings (loss) ​ $ 722,292 ​ 856,198 ​ ​ ​ ​ ​ ​ ​ As disclosed above, the Company records its share of the earnings (losses) of BELP and the other two joint ventures in which it holds a 50% interest on a lag. The aggregated amounts in the tables above include financial information for these affiliates based on the applicable lag.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3</t>
        </is>
      </c>
      <c r="C2" s="2" t="inlineStr">
        <is>
          <t>Dec. 31, 2022</t>
        </is>
      </c>
    </row>
    <row r="3">
      <c r="A3" s="3" t="inlineStr">
        <is>
          <t>Debt</t>
        </is>
      </c>
      <c r="B3" s="4" t="inlineStr">
        <is>
          <t xml:space="preserve"> </t>
        </is>
      </c>
      <c r="C3" s="4" t="inlineStr">
        <is>
          <t xml:space="preserve"> </t>
        </is>
      </c>
    </row>
    <row r="4">
      <c r="A4" s="4" t="inlineStr">
        <is>
          <t>Debt</t>
        </is>
      </c>
      <c r="B4" s="4" t="inlineStr">
        <is>
          <t>(5) Debt is summarized as follows: ​ ​ ​ ​ ​ ​ ​ ​ ​ June 30, ​ December 31, ​ ​ 2023 2022 ​ ​ ​ amounts in thousands ​ Baseball ​ ​ ​ ​ ​ ​ League wide credit facility ​ $ — — ​ MLB facility fund – term ​ 30,000 30,000 ​ MLB facility fund – revolver ​ 43,125 43,700 ​ TeamCo revolver ​ — — ​ Term debt ​ ​ 168,561 ​ 171,694 ​ Mixed-Use Development ​ ​ ​ ​ ​ ​ Credit facilities ​ 35,058 103,163 ​ Term debt ​ 266,069 197,334 ​ Deferred financing costs ​ (4,118) (3,925) ​ Total debt ​ 538,695 541,966 ​ Debt classified as current ​ (7,205) (74,806) ​ Total long-term debt ​ $ 531,490 467,160 ​ ​ League Wide Credit Facility In December 2013, a subsidiary of Braves Holdings executed various agreements to enter into MLB’s League Wide Credit Facility (the “LWCF”). Braves Holdings also established a special purpose Delaware statutory trust, the Braves Club Trust (the “Club Trust”), and transferred, among other things, to the Club Trust its rights to receive distributions of revenue from the National Broadcasting Contracts, which secure borrowings under the LWCF. Pursuant to the terms of a revolving credit agreement, Major League Baseball Trust may borrow from certain lenders, with Bank of America, N.A. acting as the administrative agent. Major League Baseball Trust then uses the proceeds of such borrowings to provide loans to the club trusts of the participating Clubs. Major League Baseball Trust has granted Wells Fargo Bank, National Association, the collateral agent in respect of the LWCF, a first priority lien to secure the borrowings under the LWCF. The maximum amount available to the Club Trust under the LWCF was $125 million as of June 30, 2023. The commitment termination date of the revolving credit facility under the LWCF, which is the repayment date for all amounts borrowed under such revolving credit facility, is July 10, 2026. Under the LWCF, the Club Trust can request a revolving credit advance in the form of a Eurodollar or Base Rate loan. Each loan bears interest on the unpaid principal amount from the date made through maturity at a rate determined by the Eurodollar or Base Rate, plus an applicable margin. The interest rate of a Eurodollar loan was one-month LIBOR plus a margin of 1.20% to 1.325%, based on the credit rating of Major League Baseball Trust. The interest rate of a Base Rate loan was the greater of (x) the Federal Funds rate plus 0.50%, (y) the prevailing Prime, and (z) LIBOR plus 1.00%, plus a margin of 0.200% to 0.325%, based on the credit rating of Major League Baseball Trust. Beginning in May 2022, interest based on LIBOR under the LWCF was replaced with interest based on the Secured Overnight Financing Rate (“SOFR”) plus 0.1%. MLB Facility Fund In December 2017, a subsidiary of Braves Holdings executed various agreements to enter into the MLB Facility Fund (the “MLBFF”). Braves Holdings also established a special purpose Delaware limited liability company, Braves Facility Fund LLC (“Braves Facility Fund”), and transferred to Braves Facility Fund its rights to receive distributions from the Club Trust, which secure borrowings under the MLBFF. Pursuant to the terms of an indenture, a credit agreement and certain note purchase agreements, Major League Baseball Facility Fund, LLC may borrow from certain lenders. Major League Baseball Facility Fund, LLC then uses the proceeds of such borrowings to provide loans to each of the participating Clubs. Amounts advanced pursuant to the MLBFF are available to fund ballpark and other baseball-related real property improvements, renovations and/or new construction. Term In June 2020, Braves Facility Fund converted previous borrowings under a revolving credit advance to a $30 million term note with Major League Baseball Facility Fund, LLC (the “MLB facility fund — term”). Interest is payable on June 10 and December 10 of each year at an annual rate of 3.65%. In each of December 2029 and 2030 Revolver In May 2021, Braves Facility Fund established a revolving credit commitment with Major League Baseball Facility Fund, LLC (the “MLB facility fund — revolver”). The maximum amount available to Braves Facility Fund under the MLB facility fund — revolver was $43.1 million as of June 30, 2023. The commitment termination date, which is the repayment date for all amounts borrowed under the revolving credit facility of the MLBFF, is July 10, 2026. Under a credit agreement, Braves Facility Fund can request a revolving credit advance in the form of a Eurodollar or Base Rate loan. Each loan bears interest on the unpaid principal amount from the date made through maturity at a rate determined by a Eurodollar or Base Rate, plus an applicable margin. The interest rate of a Eurodollar loan was one-month LIBOR plus a margin of 1.275% to 1.400%, based on the credit rating of Major League Baseball Facility Fund, LLC. The interest rate of a Base Rate loan was the greater of (x) the Federal Funds rate plus 0.50%, (y) the prevailing Prime rate, and (z) LIBOR plus 1.00%, plus a margin of 0.275% to 0.400%, based on the credit rating of Major League Baseball Facility Fund, LLC. Beginning in May 2022, interest based on LIBOR under the MLB facility fund — revolver was replaced with interest based on the SOFR plus 0.1%. Borrowings outstanding under the MLB facility fund — revolver bore interest at a rate of 6.52% per annum as of June 30, 2023. TeamCo Revolver In September 2016, a subsidiary of Braves Holdings amended a Revolving Credit Agreement (the “TeamCo Revolver”) that provided for revolving commitments of $85 million. Under the agreement, Braves Holdings can request a revolving credit loan in the form of a Eurodollar or Base Rate loan. Each loan bears interest on the unpaid principal amount from the date made through maturity at a rate determined by a Eurodollar or Base Rate, plus an applicable margin. The interest rate of a Base Rate loan was the greater of (x) the prevailing Prime rate, (y) the prevailing Federal Funds rate plus 0.50%, and (z) LIBOR plus 1.00%, plus a margin of 0.25%. In August 2022, the TeamCo Revolver was amended, increasing the borrowing capacity to $150 million, extending the maturity to August 2029 and replacing the Eurodollar interest rate with SOFR. Under the TeamCo Revolver, Braves Holdings must maintain certain financial covenants, including a fixed-charge coverage ratio and total enterprise indebtedness. Baseball Term Debt In August 2016, a subsidiary of Braves Holdings entered into a senior secured permanent placement Note Purchase Agreement for $200 million. The notes bear interest at 3.77% per annum and are scheduled to mature in September 2041. Braves Holdings makes principal and interest payments of $6.4 million each March 30 and September 30. At June 30, 2023, Braves Holdings had borrowings of $167.1 million under the Note Purchase Agreement, net of unamortized debt issuance costs of $1.5 million. Additionally, Braves Holdings must maintain certain financial covenants including debt service coverage ratios. Mixed-Use Development Credit Facilities In August 2016, a subsidiary of Braves Holdings entered into a $37.5 million construction loan agreement that matures in November 2024. The proceeds were primarily used to pay the construction costs of an entertainment building adjacent to the Stadium, as well as assist with phase II construction of the Mixed-Use Development. Interest accrues monthly at 4% per annum. Beginning December 15, 2020 and on each month thereafter, Braves Holdings makes principal and interest payments of $179 thousand. At June 30, 2023, Braves Holdings had borrowings outstanding of $35.0 million. Under the construction loan, Braves Holdings must maintain certain financial covenants, including a debt yield ratio. In December 2022, a subsidiary of Braves Holdings entered into a $112 million construction loan agreement that has an initial maturity date of December 2026. The proceeds of the construction loan agreement will be used to pay the construction costs of an office building adjacent to the Stadium. Loans under the construction loan bear interest at SOFR plus 2.00% per annum (subject to a reduction to 1.80% per annum if certain conditions are met). As of June 30, 2023, there were no borrowings outstanding under the construction loan. Mixed-Use Development Term Debt In May 2018, a subsidiary of Braves Holdings refinanced a construction loan with a $95 million Term Loan Agreement. The Term Loan Agreement bears interest at one-month LIBOR plus 1.35% per annum and is scheduled to mature on May 18, 2025. The full principal amount will be due at maturity. At June 30, 2023, Braves Holdings had borrowings of $94.9 million under the Term Loan Agreement, net of unamortized debt issuance costs of $0.1 million. In April 2023, the Term Loan Agreement was amended to change the reference rate on borrowings to the SOFR. In June 2022, subsidiaries of Braves Holdings refinanced a construction loan agreement that was used to construct an office building within the Mixed-Use Development with a new term loan facility with $125 million in commitments, approximately $22.7 million of which is not available for borrowing as of June 30, 2023, but is expected to be available once certain conditions are met. The term loan agreement bears interest at one-month SOFR plus 2.10% per annum and is scheduled to mature on June 13, 2027. Borrowings outstanding under the term loan bore interest at a rate of 7.24% as of June 30, 2023. Approximately $2 million of annual principal payments commence in July 2024. At June 30, 2023, Braves Holdings had borrowings outstanding of $101.4 million under the term loan facility, net of unamortized debt issuance costs of $0.9 million. In May 2023, a subsidiary of Braves Holdings refinanced an $80 million construction loan agreement that was used to construct the retail portion of the Mixed-Use Development with a new term loan with $80 million in commitments, approximately $11.3 million of which is not available for borrowing as of June 30, 2023, but is expected to be available once certain conditions are met. The term loan agreement bears interest at daily simple SOFR plus 2.50% per annum and is scheduled to mature on May 18, 2028. Monthly principal payments commence in June 2026. At June 30, 2023, Braves Holdings had borrowings outstanding of $68.1 million, net of unamortized debt issuance costs of $0.6 million. Fair Value of Debt Due to the variable rate nature of the LWCF, MLB facility fund — revolver, TeamCo Revolver and the Mixed-Use Development term debt, the Company believes that the carrying amount of such debt approximates fair value at June 30, 2023. Debt Covenants As of June 30, 2023, Braves Holdings was in compliance with all financial debt covenants. Interest Rate Swaps (Level 2) In May 2018, a subsidiary of Braves Holdings entered into an interest rate swap agreement with Truist Bank for a notional amount of $95 million, maturing on May 5, 2025. As of June 30, 2023 and December 31, 2022, the fair value of the interest rate swap was $3.6 million and $3.4 million, respectively. In August 2019, a subsidiary of Braves Holdings entered into an interest rate swap agreement with Truist Bank for a notional amount of $100 million, maturing on March 8, 2023. Effective April 1, 2020, the notional amount began at $25 million and increased over time to $100 million as of August 1, 2020. As of December 31, 2022, the fair value of the interest rate swap was $855 thousand. In May 2022, a subsidiary of Braves Holdings entered into an interest rate swap agreement with Truist Bank for a notional amount of $100 million maturing on June 1, 2025. The interest rate swap became effective in March 2023. As of June 30, 2023 and December 31, 2022, the fair value of the interest rate swap was $3.8 million and $2.9 million, respectively. In June 2023, a subsidiary of Braves Holdings entered into an interest rate swap agreement with Truist Bank for a notional amount of $64 million maturing on May 18, 2028. The interest rate swap became effective in June 2023. As of June 30, 2023, the fair value of the interest rate swap was $0.6 million. Interest rate swaps are included within other assets as of June 30, 2023 and other current assets and other assets as of December 31, 2022 in the condensed combined balance sheets and changes in the fair value of the interest rate swaps are recorded to realized and unrealized gains (losses) on financial instruments, net in the condensed combined statements of operations.</t>
        </is>
      </c>
      <c r="C4" s="4" t="inlineStr">
        <is>
          <t>(5) Debt is summarized as follows: ​ ​ ​ ​ ​ ​ ​ ​ ​ December 31, ​ 2022 2021 ​ ​ amounts in thousands Baseball ​ ​ ​ ​ ​ League wide credit facility ​ $ — 100,000 MLB facility fund – term ​ 30,000 30,000 MLB facility fund – revolver ​ 43,700 46,000 TeamCo revolver ​ — 20,000 Term debt ​ ​ 171,694 ​ 233,286 Mixed-Use Development ​ ​ ​ ​ ​ Credit facilities ​ 103,163 175,618 Term debt ​ 197,334 95,000 Deferred financing costs ​ (3,925) (3,201) Total debt ​ 541,966 696,703 Debt classified as current ​ (74,806) (11,685) Total long-term debt ​ $ 467,160 685,018 ​ League Wide Credit Facility In December 2013, a subsidiary of Braves Holdings executed various agreements to enter into MLB’s League Wide Credit Facility (the “LWCF”). Braves Holdings also established a special purpose Delaware statutory trust, the Braves Club Trust (the “Club Trust”), and transferred, among other things, to the Club Trust its rights to receive distributions of revenue from the National Broadcasting Contracts, which secure borrowings under the LWCF. Pursuant to the terms of a revolving credit agreement, Major League Baseball Trust may borrow from certain lenders, with Bank of America, N.A. acting as the administrative agent. Major League Baseball Trust then uses the proceeds of such borrowings to provide loans to the club trusts of the participating Clubs. Major League Baseball Trust has granted Wells Fargo Bank, National Association, the collateral agent in respect of the LWCF, a first priority lien to secure the borrowings under the LWCF. The maximum amount available to the Club Trust under the LWCF was $125 million as of December 31, 2022. The commitment termination date of the revolving credit facility under the LWCF, which is the repayment date for all amounts borrowed under such revolving credit facility, is July 10, 2026. Under the LWCF, the Club Trust can request a revolving credit advance in the form of a Eurodollar or Base Rate loan. Each loan bears interest on the unpaid principal amount from the date made through maturity at a rate determined by the Eurodollar or Base Rate, plus an applicable margin. The interest rate of a Eurodollar loan was one-month LIBOR plus a margin of 1.20% to 1.325%, based on the credit rating of Major League Baseball Trust. The interest rate of a Base Rate loan was the greater of (x) the Federal Funds rate plus 0.50%, (y) the prevailing Prime, and (z) LIBOR plus 1.00%, plus a margin of 0.200% to 0.325%, based on the credit rating of Major League Baseball Trust. Beginning in May 2022, interest based on LIBOR under the LWCF was replaced with interest based on the Secured Overnight Financing Rate (“SOFR”) plus 0.1%. Borrowings outstanding under the LWCF bore interest at a rate of 5.7% and 1.3% per annum as of December 31, 2022 and 2021, respectively. MLB Facility Fund In December 2017, a subsidiary of Braves Holdings executed various agreements to enter into the MLB Facility Fund (the “MLBFF”). Braves Holdings also established a special purpose Delaware limited liability company, Braves Facility Fund LLC (“Braves Facility Fund”), and transferred to Braves Facility Fund its rights to receive distributions from the Club Trust, which secure borrowings under the MLBFF. Pursuant to the terms of an indenture, a credit agreement and certain note purchase agreements, Major League Baseball Facility Fund, LLC may borrow from certain lenders. Major League Baseball Facility Fund, LLC then uses the proceeds of such borrowings to provide loans to each of the participating Clubs. Amounts advanced pursuant to the MLBFF are available to fund ballpark and other baseball-related real property improvements, renovations, and/or new construction. Term In June 2020, Braves Facility Fund converted previous borrowings under a revolving credit advance to a $30 million term note with Major League Baseball Facility Fund, LLC (the “MLB facility fund — term”). Interest is payable on June 10 and December 10 of each year at an annual rate of 3.65%. In each of December 2029 and 2030 Revolver In May 2021, Braves Facility Fund established a revolving credit commitment with Major League Baseball Facility Fund, LLC (the “MLB facility fund — revolver”). The maximum amount available to Braves Facility Fund, LLC under the MLB facility fund — revolver was $43.7 million as of December 31, 2022. The commitment termination date, which is the repayment date for all amounts borrowed under the revolving credit facility of the MLBFF, is July 10, 2026. Under a credit agreement, Braves Facility Fund can request a revolving credit advance in the form of a Eurodollar or Base Rate loan. Each loan bears interest on the unpaid principal amount from the date made through maturity at a rate determined by a Eurodollar or Base Rate, plus an applicable margin. The interest rate of a Eurodollar loan was one-month LIBOR plus a margin of 1.275% to 1.400%, based on the credit rating of Major League Baseball Facility Fund, LLC. The interest rate of a Base Rate loan was the greater of (x) the Federal Funds TeamCo Revolver In July 2014, a subsidiary of Braves Holdings entered into a Revolving Credit Agreement (the “TeamCo Revolver”). In September 2016, Braves Holdings amended the TeamCo Revolver to provide for revolving commitments of $85 million. In March 2018, Braves Holdings amended the agreement to extend the commitment termination date to March 27, 2023. Under the agreement, Braves Holdings can request a revolving credit loan in the form of a Eurodollar or Base Rate loan. Each loan bears interest on the unpaid principal amount from the date made through maturity at a rate determined by a Eurodollar or Base Rate, plus an applicable margin. The interest rate of a Base Rate loan was the greater of (x) the prevailing Prime rate, (y) the prevailing Federal Funds rate plus 0.50%, and (z) LIBOR plus 1.00%, plus a margin of 0.25%. In August 2022, the TeamCo Revolver was amended, increasing the borrowing capacity to $150 million, extending the maturity to August 2029 and replacing the Eurodollar interest rate with SOFR. Borrowings outstanding under the TeamCo Revolver bore interest at a rate of 5.73% and 1.35% and per annum as of December 31, 2022 and 2021, respectively. Under the TeamCo Revolver, Braves Holdings must maintain certain financial covenants, including a fixed-charge coverage ratio and total enterprise indebtedness. Baseball Term Debt In August 2016, a subsidiary of Braves Holdings entered into a senior secured permanent placement Note Purchase Agreement for $200 million. The notes bear interest at 3.77% per annum and are scheduled to mature in September 2041. Braves Holdings makes principal and interest payments of $6.4 million each March 30 and September 30. At December 31, 2022 and 2021, Braves Holdings had borrowings of $170.1 million and $176.1 million under the Note Purchase Agreement, net of unamortized debt issuance costs of $1.6 million and $1.7 million, respectively. Additionally, Braves Holdings must maintain certain financial covenants, including debt service coverage ratios. In October 2017, a subsidiary of Braves Holdings entered into a senior secured Floating Rate Note Purchase Agreement for $75 million. The floating rate notes bear interest at three-month LIBOR plus 1.70% per annum and are scheduled to mature in September 2029. On each calendar quarter-end, Braves Holdings repays $1.2 million of principal, with the remaining balance due at maturity. At December 31, 2021, Braves Holdings had borrowings of $55.1 million under the Floating Rate Note Purchase Agreement, net of unamortized debt issuance costs of $357 thousand. During August 2022, the Floating Rate Note Purchase Agreement was repaid in full with borrowings under the TeamCo Revolver. Mixed-Use Development Credit Facilities In March 2019, a subsidiary of Braves Holdings amended a construction loan agreement, increasing the principal available to $81 million. The increased availability was primarily used to construct phase II of the retail portion of the Mixed-Use Development. Interest accrues monthly at one-month LIBOR plus 2.50% per annum. If rental income results in a debt service coverage ratio of 1.30:1.00, the rate drops to one-month LIBOR plus 2.35% per annum. The loan was scheduled to mature in March 2023. At December 31, 2022 and 2021, Braves Holdings had borrowings outstanding of $67.7 million and $67.5 million, net of unamortized debt issuance costs of $33 thousand and $229 thousand, respectively. Beginning in March 2023, interest based on LIBOR under the construction loan agreement was replaced with interest based on the SOFR. Additionally, in March 2023, the maturity of the loan was extended to June 2023. In August 2016, a subsidiary of Braves Holdings entered into a $37.5 million construction loan agreement that matures in November 2024. The proceeds were primarily used to pay the construction costs of an entertainment building adjacent to the Stadium, as well as assist with phase II construction of the Mixed-Use Development. Interest accrues monthly at 4% per annum. Beginning December 15, 2020 and on each month thereafter, Braves Holdings makes principal and interest payments of $179 thousand. At December 31, 2022 and 2021, Braves Holdings had borrowings outstanding of $35.3 million and $36.0 million, net of unamortized debt issuance costs of $88 thousand and $137 thousand, respectively. Under the construction loans, Braves Holdings must maintain certain financial covenants, including a debt yield ratio. Mixed-Use Development Term Debt In May 2018, a subsidiary of Braves Holdings refinanced a construction loan with a new $95 million Term Loan Agreement. The Term Loan Agreement bears interest at one-month LIBOR plus 1.35% per annum and is scheduled to mature on May 18, 2025. The full principal amount will be due at maturity. At December 31, 2022 and 2021, Braves Holdings had borrowings of $94.9 million and $94.8 million under the Term Loan Agreement, net of unamortized debt issuance costs of $133 thousand and $189 thousand, respectively. In June 2022, subsidiaries of Braves Holdings refinanced a construction loan agreement that was used to construct an office building within the Mixed-Use Development with a new term loan facility with $125 million in commitments, approximately $22.7 million of which is not available for borrowing as of December 31, 2022, but is expected to be available once certain conditions are met. The term loan agreement bears interest at one-month SOFR plus 2.10% per annum and is scheduled to mature on June 13, 2027. Approximately $2 million of annual principal payments commence in July 2024. At December 31, 2022 and 2021, Braves Holdings had borrowings outstanding of $101.3 million and $71.4 million, net of unamortized debt issuance costs of $1.0 million and $305 thousand, respectively. Five Year Maturities As of December 31, 2022, the principal maturities of outstanding debt obligations for each of the next five years are as follows (amounts in thousands): ​ ​ ​ ​ 2023 $ 74,806 2024 ​ $ 42,647 2025 ​ $ 104,282 2026 ​ $ 53,325 2027 ​ $ 103,256 ​ Fair Value of Debt Due to the variable rate nature of the LWCF, MLB facility fund — revolver, TeamCo revolver and Mixed-Use Development Credit Facilities, the Company believes that the carrying amount of such debt approximates fair value at December 31, 2022. Based on U.S. treasury rates for a matched maturity, the Company believes the carrying amount of the notes outstanding under the senior secured permanent placement Note Purchase Agreement approximates fair value as of December 31, 2022. Debt Covenants As of December 31, 2022, Braves Holdings was in compliance with all financial debt covenants. Interest Rate Swaps (Level 2) In May 2018, a subsidiary of Braves Holdings entered into an interest rate swap agreement with Truist Bank for a notional amount of $95 million, maturing on May 5, 2025. As of December 31, 2022 and 2021, the fair value of the interest rate swap was an asset liability In August 2019, a subsidiary of Braves Holdings entered into an interest rate swap agreement with Truist Bank for a notional amount of $100 million, maturing on March 8, 2023. Effective April 1, 2020, the notional amount began at $25 million and increased over time to $100 million as of August 1, 2020. As of December 31, 2022 and 2021, the fair value of the interest rate swap was an asset of $855 thousand and a liability of $934 thousand, respectively. In May 2022, a subsidiary of Braves Holdings entered into an interest rate swap agreement with Truist Bank for a notional amount of $100 million maturing on June 1, 2025. The interest rate swap becomes effective in March 2023. As of December 31, 2022, the fair value of the interest rate swap was an asset of $2.9 million. Interest rate swaps are included within other current assets and other assets, net as of December 31, 2022 and other noncurrent liabilities as of December 31, 2021, in the combined balance sheets and changes in the fair value of the interest rate swaps are recorded to realized and unrealized gains (losses) on financial instruments, net in the combined statements of opera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6) The Company determines if an arrangement is a lease (operating or finance) at inception. Braves Holdings primarily leases baseball stadiums and facilities, parking decks and surface lots, storage facilities and equipment. Leased assets represent the Company’s right to use an underlying asset for the lease term and the lease liabilities represent the Company’s obligation to make lease payments arising from the lease. In 2013, Braves Holdings entered into an agreement with Cobb County and the Exhibit Hall Authority to lease the Stadium. The agreement obligates Braves Holdings to play all home games in this facility beginning in 2017 through the 2046 season, with a 5-year extension option to 2051. In 2017, Braves Holdings entered into an agreement with Sarasota County, Florida to lease a spring training facility and stadium. The agreement obligates Braves Holdings to play all spring training home games in this facility beginning in 2020 through the 2049 season. Both leases are classified as finance leases and are recognized based on the present value of the remaining lease payments using Braves Holdings’ incremental borrowing rate. Operating lease right-of-use assets and operating lease liabilities are recognized based on the present value of the future lease payments using Braves Holdings’ incremental borrowing rate at the commencement date of the lease. Variable lease payments not based on an index or rate are not included in the operating lease liability as they cannot be reasonably estimated and are recognized in the period in which the obligation for those payments is incurred. The Company accounts for the lease and nonlease components as a single component. Leases that have a term of 12 months or less upon commencement date are considered short-term in nature. Accordingly, short-term leases are not included on the combined balance sheets and are expensed on a straight-line basis over the lease term. The Company’s leases have remaining lease terms of one The following table presents the components of lease expense: ​ ​ ​ ​ ​ ​ ​ ​ Years ended December 31, ​ ​ 2022 2021 ​ amounts in thousands Operating lease cost: ​ ​ Long-term (fixed) ​ $ 812 1,730 Long-term (variable) ​ 2,751 2,352 Short-term ​ 3,680 949 Finance lease costs: ​ Depreciation of leased assets ​ 31,334 34,500 Interest on lease liabilities ​ 5,365 5,561 Net lease expense ​ $ 43,942 45,092 ​ The remaining weighted average lease term and the weighted average discount rate were as follows: ​ ​ ​ ​ ​ ​ ​ ​ December 31, ​ 2022 2021 Weighted average remaining lease term (years): ​ ​ Operating leases ​ 4.3 13.2 ​ Finance leases ​ 26.7 27.6 ​ Weighted average discount rate: ​ ​ Operating leases ​ 3.3 % 3.4 % Finance leases ​ 4.7 % 4.7 % ​ Supplemental combined balance sheet information related to leases is as follows: ​ ​ ​ ​ ​ ​ ​ ​ December 31, ​ ​ 2022 2021 ​ ​ amounts in thousands Operating leases: ​ ​ Operating lease right-of-use assets (1) ​ $ 2,669 3,849 Held for sale operating lease right-of-use assets (2) ​ — 8,684 ​ ​ $ 2,669 12,533 Current operating lease liabilities (3) ​ $ 634 758 Operating lease liabilities (4) ​ 2,035 3,091 Held for sale operating lease liabilities (5) ​ — 8,459 Total operating lease liabilities ​ $ 2,669 12,308 Finance leases: ​ Property and equipment, at cost ​ $ 469,335 479,586 Accumulated depreciation ​ (172,826) (146,971) Property and equipment, net ​ $ 296,509 332,615 Current finance lease liabilities (3) ​ $ 4,426 5,058 Finance lease liabilities ​ 107,220 110,929 Total finance lease liabilities ​ $ 111,646 115,987 (1) Included in other assets, net in the combined balance sheet. (2) Included in assets held for sale in the combined balance sheet. (3) Included in other current liabilities in the combined balance sheet. (4) Included in other noncurrent liabilities in the combined balance sheet. (5) Included in liabilities related to assets held for sale in the combined balance sheet. Supplemental cash flow information related to leases was as follows: ​ ​ ​ ​ ​ ​ ​ ​ Years ended December 31, ​ ​ 2022 2021 ​ ​ amounts in thousands Cash paid for amounts included in the measurement of lease liabilities: ​ ​ ​ ​ ​ Operating cash flows from operating leases ​ $ 688 1,670 Operating cash flows from finance leases ​ $ 4,564 5,546 Financing cash flows from finance leases ​ $ 5,574 4,985 Right-of-use assets obtained in exchange for lease obligations: ​ Operating leases ​ $ 88 120 Finance leases ​ $ 441 — ​ Future minimum payments under noncancelable operating leases and finance leases with initial terms of one year or more at December 31, 2022 consisted of the following: ​ ​ ​ ​ ​ ​ ​ ​ Operating leases Finance leases ​ ​ amounts in thousands 2023 ​ $ 714 9,601 2024 ​ 659 8,871 2025 ​ 634 8,902 2026 ​ 635 8,895 2027 ​ 232 8,895 Thereafter ​ — 135,425 Total lease payments ​ 2,874 180,589 Less: implied interest ​ 205 68,943 Present value of lease liabilities ​ $ 2,669 111,646 ​ Lessor Arrangements Braves Holdings receives lease income as the lessor for certain buildings and land in the Mixed-Use Development. Lease income is generally fixed over the duration of the contract and each lease contract contains clauses permitting extension or termination. Braves Holdings assesses the probability of payments at commencement of the lease contract and subsequently recognizes lease income over the lease term on a straight-line basis. Lease options for purchase of the leased asset by the lessee are generally not included. Some retail tenants are required to pay overage rents based on sales over a stated base amount during the lease term. Lease income is included within Mixed-Use Development revenue in the combined statements of operations. Braves Holdings is a party primarily to operating leases and currently does not have significant sales-type or direct financing leases. Braves Holdings continues to measure and disclose the underlying assets subject to operating leases as property and equipment. Deferred leasing costs consist primarily of capitalized third-party expenses in connection with lease originations. The Company records amortization of deferred leasing costs on a straight-line basis over the terms of the related leases. Deferred lease costs are included in other noncurrent assets in the Company’s combined balance sheets. Amortization of deferred leasing costs was approximately $1.6 million and $1.4 million for the years ended December 31, 2022 and 2021, respectively, and was recorded in depreciation and amortization expense in the combined statements of operations. Future minimum rentals to be received under noncancelable tenant operating leases for each of the next five years and thereafter, excluding tenant reimbursements of operating expenses and overage rent based on tenant sales volume as of December 31, 2022, are as follows (amounts in thousands): ​ ​ ​ ​ ​ 2023 $ 30,622 2024 ​ 32,034 2025 ​ 32,531 2026 ​ 33,043 2027 ​ 31,859 Thereafter ​ 182,225 ​ ​ $ 342,3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Other Benefit Plans</t>
        </is>
      </c>
      <c r="B1" s="2" t="inlineStr">
        <is>
          <t>12 Months Ended</t>
        </is>
      </c>
    </row>
    <row r="2">
      <c r="B2" s="2" t="inlineStr">
        <is>
          <t>Dec. 31, 2022</t>
        </is>
      </c>
    </row>
    <row r="3">
      <c r="A3" s="3" t="inlineStr">
        <is>
          <t>Pension and Other Benefit Plans</t>
        </is>
      </c>
      <c r="B3" s="4" t="inlineStr">
        <is>
          <t xml:space="preserve"> </t>
        </is>
      </c>
    </row>
    <row r="4">
      <c r="A4" s="4" t="inlineStr">
        <is>
          <t>Pension and Other Benefit Plans</t>
        </is>
      </c>
      <c r="B4" s="4" t="inlineStr">
        <is>
          <t>(7) Braves Holdings participates in the Major League Baseball Players Pension Plan (the “Players’ Pension Plan”) which is a multiemployer defined-benefit pension plan covering players as well as certain coaches, managers, trainers and assistant trainers of the Clubs. The plan provides retirement, disability and death benefits for eligible participants based on specific eligibility/participation requirements, vesting periods and benefit formulas. The Players’ Pension Plan is identified by Employer Identification Number 51-0185287 green zone ● Contributions to the plan made by one employer may be used to provide benefits to employees of other participating Clubs. ● Under certain conditions, if a participating Club stops contributing to the plan, the unfunded obligations of the plan may be borne by the remaining participating employers. ● If Braves Holdings chose to stop participating in the plan, it may be required to pay the plan an amount based on the unfunded vested liabilities of the plan, which is known as a withdrawal liability. Additionally, Braves Holdings participates in the Major League Baseball Players Welfare Plan (the “Players’ Welfare Plan”), which provides healthcare, dental, vision and life insurance benefits to current and former players, coaches, managers, trainers, assistant trainers and their surviving spouses and employees of the Major League Baseball Players Association (the “MLBPA”) who meet certain eligibility requirements. The aggregate contribution to the Players’ Pension Plan and Players’ Welfare Plan is specified in the 2016 Agreement (as defined in note 12) and divided equally among the Clubs so that each Club’s contribution is 3.33% of the total amount contributed each year. The total annual contribution is allocated between the Players’ Pension Plan and the Players’ Welfare Plan at the discretion of MLB’s Pension Committee and the MLBPA. Braves Holdings contributed approximately $6.5 million and $6.6 million during the years ended December 31, 2022 and 2021, respectively, to the Players’ Pension Plan and the Players’ Welfare Plan, which is included as an expense within baseball operating costs in the combined statements of operations. Certain of Braves Holdings’ non-uniformed personnel participate in a defined-benefit pension plan (the “Non-Uniformed Personnel Pension Plan”). Benefits under the Non-Uniformed Personnel Pension Plan generally are based on an employee’s years of service and compensation during the years immediately preceding retirement. Braves Holdings’ funding policy is to contribute amounts deductible for federal income tax purposes, which may vary from pension costs for financial reporting purposes. Braves Holdings uses a December 31 measurement date for the Non-Uniformed Personnel Pension Plan. During October 2020, Braves Holdings amended the Non-Uniformed Personnel Pension Plan, which included the following changes: ● Employees hired or re-hired on or after October 1, 2020 are not eligible to participate in the Non- Uniformed Personnel Pension Plan. ● All other employees were required to make an election on whether to continue accruing benefits in the Non- Uniformed Personnel Pension Plan or cease benefit accruals and instead participate in an enhanced defined-contribution plan, which is sponsored by Liberty Media. The election period took place in November and December 2020, and the elections were effective January 1, 2021. For participants who elected to continue to accrue benefits, the Non-Uniformed Personnel Pension Plan will be permanently frozen to future benefit accruals as of December 31, 2030. The following table sets forth the Non-Uniformed Personnel Pension Plan’s benefit obligations, fair value of plan assets and funded status: ​ ​ ​ ​ ​ ​ ​ ​ ​ December 31, ​ 2022 2021 ​ ​ amounts in thousands Projected benefit obligation: ​ ​ ​ ​ ​ Beginning of measurement period ​ $ 132,237 128,422 Service cost ​ 5,558 5,730 Interest cost ​ ​ 4,190 3,792 Actual (gain) loss ​ ​ (42,279) (2,118) Benefits paid ​ ​ (2,980) (2,920) Other adjustments ​ ​ (841) (669) End of measurement period ​ ​ 95,885 ​ 132,237 ​ ​ ​ ​ ​ ​ Fair value of plan assets: ​ ​ ​ ​ ​ Beginning of measurement period ​ ​ 97,387 86,272 Actual return on plan assets ​ ​ (18,576) ​ 6,504 Employer contributions ​ ​ 5,490 ​ 8,200 Benefits paid ​ ​ (2,980) ​ (2,920) Other adjustments ​ ​ (841) ​ (669) End of measurement period ​ ​ 80,480 ​ 97,387 ​ ​ ​ ​ ​ ​ Funded status ​ $ (15,405) ​ (34,850) ​ For the years ended December 31, 2022 and 2021, the net gain was primarily due to an increase in the discount rate, partially offset by the loss due to changes in the plan’s population. Amounts recognized in the combined balance sheets consist of: ​ ​ ​ ​ ​ ​ ​ ​ ​ December 31, ​ 2022 2021 ​ ​ amounts in thousands Noncurrent liabilities ​ $ (15,405) ​ (34,850) Accumulated other comprehensive (earnings) loss ​ ​ 4,779 ​ 23,652 Net amount recognized ​ $ (10,626) ​ (11,198) ​ Amounts recognized in accumulated other comprehensive (earnings) loss consist of the following: ​ ​ ​ ​ ​ ​ ​ ​ ​ December 31, ​ 2022 2021 ​ ​ amounts in thousands Net actuarial loss ​ $ 4,498 23,337 Prior service cost ​ 281 315 Accumulated other comprehensive (earnings) loss ​ $ 4,779 23,652 ​ The accumulated benefit obligation for the Non-Uniformed Personnel Pension Plan was $91.3 million and $124.2 million at December 31, 2022 and 2021, respectively. Net periodic benefit cost recognized was as follows: ​ ​ ​ ​ ​ ​ ​ ​ ​ Years ended December 31, ​ 2022 2021 ​ ​ amounts in thousands Components of net periodic benefit cost: ​ ​ Service cost ​ $ 5,558 5,730 Interest cost ​ 4,190 3,792 Expected return on plan assets ​ (6,820) (5,898) Amortization of: ​ Prior service cost ​ 34 34 Actuarial loss ​ 1,955 2,631 ​ ​ $ 4,917 6,289 ​ Braves Holdings expects to contribute $11.6 million to the Non-Uniformed Personnel Pension Plan in 2023. The benefits expected to be paid from the plan in each year 2023 through 2027 are $3.7 million, $4.1 million, $4.5 million, $4.8 million and $5.8 million, respectively. The aggregate benefits expected to be paid in the five years from 2028 through 2032 are $30.1 million. The expected benefits are based on the same assumptions used to measure Braves Holdings’ benefit obligation at December 31, 2022 and include estimated future employee service. Weighted average assumptions used to determine benefit obligations are as follows: ​ ​ ​ ​ ​ ​ ​ ​ ​ December 31, ​ 2022 2021 Discount rate ​ 5.50 % 3.05 % Rate of compensation increase ​ 5.09 % 4.00 % ​ Weighted average assumptions used to determine net benefit cost are as follows: ​ ​ ​ ​ ​ ​ ​ ​ ​ Years ended December 31, ​ 2022 2021 Discount rate ​ 3.05 % 2.80 % Expected long-term rate of return on plan assets ​ 7.50 % 7.50 % Rate of compensation increase ​ 4.00 % 4.00 % ​ The discount rate assumptions reflect the rates at which Braves Holdings believes the benefit obligations could be effectively settled. The discount rates were determined based on the yield for a portfolio of high-quality corporate bonds with maturity dates matched to the estimated future payments of the plans’ benefit obligations. The expected return on plan assets assumption is intended to be a long-term rate and relates to earnings expected on funds invested or to be invested to provide for benefits reflected in the projected benefit obligation. In developing the expected long-term rate of return on plan assets assumption, Braves Holdings evaluated input from actuaries and from pension fund investment advisers, including such advisers’ review of the plan’s historical actual returns. The assets of the Non-Uniformed Personnel Pension Plan are invested in shares of the Major League Baseball Pension Master Trust. The following is the asset allocation for the underlying assets held by the master trust: ​ ​ ​ ​ ​ ​ ​ ​ ​ December 31, ​ 2022 2021 Domestic equities ​ 18 % 23 % Fixed income ​ 43 48 ​ International equities ​ 11 13 ​ Hedge funds ​ 25 15 ​ Cash equivalents ​ 3 1 ​ Total ​ 100 % 100 % ​ ​ ​ ​ ​ ​ Target asset ​ ​ allocation Domestic equities 22 % Fixed income 50 ​ International equities 13 ​ Hedge funds 15 ​ Cash equivalents — ​ Total 100 % ​ The assets held by the Major League Baseball Pension Master Trust are reported at fair value. All assets, except for hedge funds and certain investments in equities and fixed-income securities made through common and collective trusts, are Level 1 assets that are actively traded and valued using quoted prices for identical securities from the market exchanges. As of December 31, 2022 and 2021, the fair value of Level 1 master trust assets attributable to Braves Holdings’ sponsored plan was $6.8 million and $6.4 million, respectively. As of December 31, 2022 and 2021, the fair value of Level 2 master trust assets attributable to Braves Holdings’ sponsored plan was $53.8 million and $76.5 million, respectively. Investments in hedge funds of $19.8 million and $14.5 million as of December 31, 2022 and 2021, respectively, are measured at NAV. Certain employees of Braves Holdings participate in the Liberty Media 401(k) Savings Plan (the “Liberty 401(k) Plan”). Braves Holdings makes matching contributions to the Liberty 401(k) Plan based on a percentage of the amount contributed by its employees. Braves Holdings’ contributions to the Liberty 401(k) Plan aggregated $2.2 million for each of the years ended December 31, 2022 and 20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8) Certain entities and activities attributed to the Braves Group were included in the federal combined income tax returns of Liberty Media during the periods presented. The tax provision included in these combined financial statements has been prepared on a stand-alone basis, as if Atlanta Braves Holdings was not part of the consolidated Liberty Media tax group. To the extent tax benefits attributed to the Braves Group are utilized by Liberty Media’s other tracking stock groups, tax sharing payments are credited by Liberty Media to the Braves Group in accordance with Liberty Media’s tax sharing policies. As of December 31, 2022, Atlanta Braves Holdings had a tax sharing receivable of $13.5 million included in other current assets in the combined balance sheet, which represents the amount of tax benefits attributed to the Braves Group that have not been utilized by Liberty Media. A portion of these tax benefits are expected to be utilized by the Braves Group or Liberty Media’s other tracking stock groups prior to the Split-Off. Any remaining balance of the tax sharing receivable at the Split-Off date is expected to be settled through the allocation of unused tax loss carryforwards from Liberty Media to Atlanta Braves Holdings. Income tax benefit (expense) consists of: ​ ​ ​ ​ ​ ​ ​ ​ ​ Years ended December 31, ​ ​ 2022 ​ 2021 ​ amounts in thousands Current: ​ ​ ​ ​ ​ Federal ​ $ (12,976) (239) State ​ ​ — — Foreign ​ (92) (170) ​ ​ (13,068) (409) ​ ​ ​ ​ ​ ​ Deferred: ​ ​ ​ Federal ​ 10,446 (4,787) State ​ (33) (4,496) Foreign ​ — — ​ ​ ​ 10,413 (9,283) Income tax benefit (expense) ​ $ (2,655) ​ (9,692) ​ Income tax benefit (expense) differs from the amounts computed by applying the U.S. federal statutory rate of 21% as a result of the following: ​ ​ ​ ​ ​ ​ ​ ​ ​ Year ended December 31 ​ ​ 2022 ​ 2021 ​ amounts in thousands Computed expected tax benefit (expense) ​ $ 6,619 696 State tax benefit (expense), net of federal benefit (expense) ​ ​ (26) (3,551) Intergroup interest ​ ​ (7,382) ​ (6,461) Nondeductible goodwill reduction from sale of Professional Development League Clubs ​ ​ (849) ​ — Nondeductible premiums, net of proceeds, from player disability insurance policies ​ ​ (184) (207) Deductible stock-based compensation ​ ​ 147 ​ 526 Nondeductible meals and entertainment ​ ​ (320) (295) Other ​ ​ (660) (400) Income tax benefit (expense) ​ $ (2,655) (9,692) ​ During the year ended December 31, 2022, the Company recognized additional tax expense related to intergroup interest losses that are not deductible for tax purposes and the reduction of goodwill as a result of the sale of the Professional Development League Clubs that is not deductible for tax purposes. During the year ended December 31, 2021, the Company recognized additional tax expense related to intergroup interest losses that are not deductible for tax purposes and the effect of state income taxes. The tax effects of temporary differences that give rise to significant portions of the deferred tax assets and deferred tax liabilities are presented below: ​ ​ ​ ​ ​ ​ ​ ​ ​ December 31, ​ ​ 2022 2021 ​ amounts in thousands Deferred tax assets: ​ ​ ​ ​ ​ Finance lease obligation ​ $ 29,000 30,097 Tax loss and credit carryforwards ​ ​ 18,185 19,010 Accrued compensation ​ 2,152 11,242 Stock compensation ​ ​ 1,615 ​ 1,749 Deferred compensation ​ 255 314 Other ​ 6,694 8,041 Deferred tax assets ​ 57,901 70,453 Valuation allowance ​ — — Net deferred tax assets ​ 57,901 70,453 Deferred tax liabilities: ​ Property and equipment, net ​ 53,252 60,468 Intangible assets ​ 35,467 41,457 Investments ​ 8,531 15,098 Contract assets ​ 11,864 11,570 Other ​ 2,886 1,048 Total deferred tax liabilities ​ 112,000 129,641 Net deferred tax liabilities ​ $ (54,099) (59,188)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in making this assessment. The Company believes that it is more likely than not that the Company will realize the benefits of these deductible differences based upon the Company’s ability to carry forward net operating losses generated by the reversal of the deferred tax assets to the years in which the deferred tax liabilities will reverse and the generation of future taxable income exclusive of reversing temporary differences and carryforwards. At December 31, 2022, the Company had a deferred tax asset of $18.2 million for state net operating losses (“NOLs”) and interest expense carryforwards. The Company has $11.3 million of state NOLs and $1.3 million of interest expense that may be carried forward indefinitely and $5.6 million of state NOLs that will expire on various dates through 2037. These carryforwards are expected to be utilized in future periods. As of December 31, 2022 and 2021, no unrecognized tax benefits existed. As of December 31, 2022, Liberty Media’s tax years prior to 2019 are closed for federal income tax purposes, and the Internal Revenue Service (the “IRS”) has completed its examination of Liberty Media’s 2019 and 2020 tax years. Liberty Media’s 2021 tax year is not under IRS examination and its 2022 tax year is currently under examination by the IRS. Various states are currently examining Liberty Media’s prior years’ state income tax returns. The Company does not expect the ultimate disposition of these audits to have a material adverse effect on the Company’s financial position or results of opera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3</t>
        </is>
      </c>
      <c r="C2" s="2" t="inlineStr">
        <is>
          <t>Dec. 31, 2022</t>
        </is>
      </c>
    </row>
    <row r="3">
      <c r="A3" s="3" t="inlineStr">
        <is>
          <t>Stock-Based Compensation</t>
        </is>
      </c>
      <c r="B3" s="4" t="inlineStr">
        <is>
          <t xml:space="preserve"> </t>
        </is>
      </c>
      <c r="C3" s="4" t="inlineStr">
        <is>
          <t xml:space="preserve"> </t>
        </is>
      </c>
    </row>
    <row r="4">
      <c r="A4" s="4" t="inlineStr">
        <is>
          <t>Stock-Based Compensation</t>
        </is>
      </c>
      <c r="B4" s="4" t="inlineStr">
        <is>
          <t>(6) The Company recorded stock-based compensation expense of $3.2 million and $3.1 million during the three months ended June 30, 2023 and 2022, respectively, and $6.3 million and $6.1 million during the six months ended June 30, 2023 and 2022, respectively. These amounts are included in selling, general and administrative expense in the condensed combined statements of operations. Liberty — Incentive Plans Liberty grants, to certain of its directors, employees and employees of Braves Holdings, restricted stock (“RSAs”), restricted stock units (“RSUs”) and stock options to purchase shares of Liberty Braves common stock (collectively, "Awards"). The Company measures the cost of employee services received in exchange for an equity classified Award (such as stock options, RSAs and RSUs)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Pursuant to the Liberty Media Corporation 2022 Omnibus Incentive Plan (the “2022 Plan”), Liberty may grant Awards in respect of a maximum of 20.0 million shares of Series A, Series B and Series C Liberty Media Corporation common stock plus the shares remaining available for Awards under the prior Liberty Media Corporation 2017 Omnibus Incentive Plan (the “2017 Plan”), as of close of business on May 24, 2022, the effective date of the 2022 Plan. Any forfeited shares from the 2017 Plan shall also be available again under the 2022 Plan. Awards generally vest over 1 7 At the time of the Split-Off, the Awards were exchanged into RSAs, RSUs and stock options to purchase shares of Atlanta Braves Holdings common stock. Liberty Braves — Grants of Awards Liberty did not grant any options to purchase shares of Series A or Series B Liberty Braves common stock during the six months ended June 30, 2023. In connection with his employment agreement, during the six months ended June 30, 2023, Liberty granted 31 thousand performance-based RSUs of Series C Liberty Braves common stock to its CEO. Such RSUs had a GDFV of $34.44 per share and cliff vest one year from the month of grant, subject to the satisfaction of certain performance objectives and based on an amount determined by Liberty’s compensation committee. Performance objectives, which are subjective, are considered in determining the timing and amount of compensation expense recognized. The Company assesses the probability of achieving the performance objectives each reporting period and as satisfaction of the performance objectives is deemed probable, the Company records the associated compensation expense. The Company has calculated the GDFV for all of its equity classified awards using the Black-Scholes valuation model. The Company estimates the expected term of the options based on historical exercise and forfeiture data. The volatility used in the calculation for options is based on the historical volatility of Liberty Braves common stock and the implied volatility of publicly traded Liberty Braves options. The Company uses a zero dividend rate and the risk-free rate for Treasury Bonds with a term similar to that of the subject options. Liberty Braves — Outstanding Awards The following table presents the number and weighted average exercise price (“WAEP”) of options to purchase Liberty Braves common stock granted to certain officers, employees and directors, as well as the weighted average remaining life and aggregate intrinsic value of the options. ​ ​ ​ ​ ​ ​ ​ ​ ​ ​ ​ ​ ​ ​ ​ Series C ​ ​ ​ Weighted Aggregate ​ ​ ​ ​ ​ ​ ​ average ​ intrinsic ​ ​ Liberty Braves ​ ​ ​ ​ remaining ​ value ​ options (000’s) WAEP life (in millions) Outstanding at January 1, 2023 3,108 $ 26.17 ​ ​ ​ ​ ​ ​ Granted 3 $ 37.50 ​ ​ ​ ​ ​ ​ Exercised (151) $ 18.42 ​ ​ ​ ​ ​ ​ Forfeited/Cancelled (4) $ 22.75 ​ ​ ​ ​ ​ ​ Outstanding at June 30, 2023 2,956 $ 26.59 4.1 years $ 39 Exercisable at June 30, 2023 1,356 $ 25.69 3.9 years $ 19 ​ As of June 30, 2023, there were no outstanding Series A or Series B options to purchase shares of Series A or Series B Liberty Braves common stock. As of June 30, 2023, the total unrecognized compensation cost related to unvested Liberty Braves Awards was approximately $6.0 million. Such amount will be recognized in the Company’s condensed combined statements of operations over a weighted average period of approximately 1.2 years. As of June 30, 2023, 3.0 million shares of Series C Liberty Braves common stock were reserved by Liberty for issuance under exercise privileges of outstanding stock options. Liberty Braves — Exercises The aggregate intrinsic value of all Series C Liberty Braves options exercised during the six months ended June 30, 2023 and 2022 was $2.3 million and $415 thousand, respectively. Liberty Braves — RSAs and RSUs Liberty had approximately 203 thousand unvested RSAs and RSUs of Liberty Braves common stock held by certain directors, officers and employees of Liberty as of June 30, 2023 . These Series A and Series C unvested RSAs and RSUs of Liberty Braves common stock had a weighted average GDFV of The aggregate fair value of all RSAs and RSUs of Liberty Braves common stock that vested during the six months ended June 30, 2023 and 2022 was $753 thousand and $1.3 million, respectively.</t>
        </is>
      </c>
      <c r="C4" s="4" t="inlineStr">
        <is>
          <t>(9) Liberty Media — Incentive Plans Liberty Media grants, to certain of its directors, employees and employees of Braves Holdings, restricted stock (“RSAs”), restricted stock units (“RSUs”) and stock options to purchase shares of Liberty Brave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Pursuant to the Liberty Media Corporation 2022 Omnibus Incentive Plan (the “2022 Plan”), Liberty Media may grant Awards in respect of a maximum of 20.0 million shares of Series A, Series B and Series C Liberty Media Corporation common stock plus the shares remaining available for Awards under the prior Liberty Media Corporation 2017 Omnibus Incentive Plan (the “2017 Plan”), as of close of business on May 24, 2022, the effective date of the 2022 Plan. Any forfeited shares from the 2017 Plan shall also be available again under the 2022 Plan. Awards generally vest over 1 7 At the time of the Split-Off, the Awards are expected to be exchanged into RSAs, RSUs and stock options to purchase shares of Atlanta Braves Holdings common stock. Liberty Braves — Grants of Awards Options granted in 2022 and 2021 are summarized as follows: ​ ​ ​ ​ ​ ​ ​ ​ ​ ​ ​ ​ ​ Years ended December 31, ​ ​ 2022 ​ 2021 ​ ​ Options ​ Weighted ​ Options ​ Weighted ​ ​ granted ​ average ​ granted ​ average ​ ​ (000’s) GDFV (000’s) GDFV Series C Liberty Braves common stock, Liberty Media employees and directors (1) ​ 10 $ 12.40 23 $ 9.93 Series C Liberty Braves common stock, Liberty Media CEO (2) ​ 95 $ 9.16 — $ — (1) Mainly vests between two and three years for employees and in one year for directors. (2) Grant made in March 2022 cliff vested in December 2022. In addition to the stock option grant to the Liberty Media CEO, and in connection with his employment agreement, during the year ended December 31, 2021, Liberty Media granted 31 thousand performance-based RSUs of Series C Liberty Braves common stock to its CEO. Such RSUs had a GDFV of $31.24 per share. These performance-based RSUs cliff vested one year from the month of grant, subject to the satisfaction of certain performance objectives and based on an amount determined by the compensation committee. Performance objectives, which are subjective, are considered in determining the timing and amount of the compensation expense recognized. The Company assesses the probability of achieving the performance objectives each reporting period and as satisfaction of the performance objectives is deemed probable, the Company records the associated compensation expense. During the years ended December 31, 2022 and 2021, Liberty Media granted 138 thousand and 149 thousand RSUs, respectively, to employees of Braves Holdings. Such RSUs had a GDFV of $32.76 per share and $27.89 per share, respectively, and cliff vested one year from the month of grant. Liberty Media did not grant any options to purchase shares of Series A or Series B Liberty Braves common stock during the years ended December 31, 2022 and 2021. The Company has calculated the GDFV for all of its equity classified awards using the Black-Scholes valuation model. The Company estimates the expected term of the Awards based on historical exercise and forfeiture data. For grants made in 2022 and 2021, the range of expected terms was 5.5 to 5.6 years. The volatility used in the calculation for Awards is based on the historical volatility of Liberty Braves common stock and the implied volatility of publicly traded Liberty Braves options. For grants made in 2022 and 2021, the range of volatilities was 33.3% to 35.0%. The Company uses a zero dividend rate and the risk-free rate for Treasury Bonds with a term similar to that of the subject options. Liberty Braves — Outstanding Awards The following table presents the number and weighted average exercise price (“WAEP”) of options to purchase Liberty Braves common stock granted to certain officers, employees and directors, as well as the weighted average remaining life and aggregate intrinsic value of the options. ​ ​ ​ ​ ​ ​ ​ ​ ​ ​ ​ ​ ​ ​ ​ Series C ​ ​ ​ Weighted Aggregate ​ ​ ​ ​ ​ ​ ​ average ​ intrinsic ​ ​ Liberty Braves ​ ​ ​ ​ remaining ​ value ​ Options (000’s) WAEP life (in millions) Outstanding at January 1, 2022 3,125 $ 25.86 ​ ​ ​ ​ ​ ​ Granted 105 $ 26.20 ​ ​ ​ ​ ​ ​ Exercised (122) $ 18.12 ​ ​ ​ ​ ​ ​ Forfeited/Cancelled — $ — ​ ​ ​ ​ ​ ​ Outstanding at December 31, 2022 3,108 $ 26.17 4.4 years $ 19 Exercisable at December 31, 2022 1,493 $ 24.92 3.9 years $ 11 ​ As of December 31, 2022, there were no outstanding Series A or Series B options to purchase shares of Series A or Series B Liberty Braves common stock. As of December 31, 2022, the total unrecognized compensation cost related to unvested Liberty Braves Awards was approximately $11.7 million. Such amount will be recognized in the Company’s combined statements of operations over a weighted average period of approximately 1.5 years. As of December 31, 2022, 3.1 million shares of Series C Liberty Braves common stock were reserved by Liberty Media for issuance under exercise privileges of outstanding stock options. Liberty Braves — Exercises The aggregate intrinsic value of all Series A and Series C Liberty Braves options exercised during the years ended December 31, 2022 and 2021 was $1.2 million and $4.2 million, respectively. Liberty Braves — Restricted Stock and Restricted Stock Units Liberty Media had approximately 178 thousand unvested RSAs and RSUs of Liberty Braves common stock held by certain directors, officers and employees as of December 31, 2022. These Series A and Series C unvested RSAs and RSUs of Liberty Braves common stock had a weighted average GDFV of The aggregate fair value of all RSAs and RSUs of Liberty Braves common stock that vested during the years ended December 31, 2022 and 2021 was $6.4 million and $5.5 million,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0) During the years ended December 31, 2022 and 2021, Braves Holdings recognized approximately $1.6 million and $1.3 million of ticket service expenses from Ticketmaster L.L.C., a related party of Liberty Media, which was included in baseball operating costs During the years ended December 31, 2022 and 2021, the Company recognized approximately $1.2 million and $2.2 million, respectively, from BOC and MLBAM for the reimbursement of certain centralized services performed by such parties. These amounts are included in selling, general and administrative, including stock-based compensation in the combined statements of operations. During the years ended December 31, 2022 and 2021, the Company also recognized insignificant revenue and expenses related to transactions with other equity method affiliat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2</t>
        </is>
      </c>
    </row>
    <row r="3">
      <c r="A3" s="3" t="inlineStr">
        <is>
          <t>Assets Held for Sale</t>
        </is>
      </c>
      <c r="B3" s="4" t="inlineStr">
        <is>
          <t xml:space="preserve"> </t>
        </is>
      </c>
    </row>
    <row r="4">
      <c r="A4" s="4" t="inlineStr">
        <is>
          <t>Assets Held for Sale</t>
        </is>
      </c>
      <c r="B4" s="4" t="inlineStr">
        <is>
          <t>(11) As of December 31, 2021, assets and liabilities classified as held for sale related to the three Professional Development League clubs owned by Braves Holdings, the Gwinnett Stripers, Mississippi Braves and Rome Braves. The Company did not classify these Professional Development League clubs, all of which are part of the baseball reportable segment, as discontinued operations, as their dispositions did not represent a strategic shift that would have a major effect on the Company’s operations and financial results. A summary of assets held for sale and liabilities associated with assets held for sale are as follows: ​ ​ ​ ​ ​ ​ ​ December 31, 2021 ​ amounts in thousands Assets: ​ ​ ​ Accounts receivable and contract assets, net of allowance for credit losses $ 134 Other current assets ​ ​ 258 Property and equipment, net ​ ​ 3,930 Goodwill ​ ​ 4,044 Franchise rights ​ ​ 19,666 Other assets, net ​ ​ 8,684 Assets held for sale $ 36,716 ​ ​ ​ ​ Liabilities: ​ ​ ​ Accounts payable and accrued liabilities $ 441 Deferred revenue and refundable tickets ​ ​ 953 Other current liabilities ​ ​ 403 Other noncurrent liabilities ​ ​ 8,056 Liabilities related to assets held for sale $ 9,853 ​ ​ ​ ​ Net assets held for sale $ 26,863 ​ In January 2022, Braves Holdings sold the three Professional Development League clubs to a third party. Each of the three clubs remains affiliated with Braves Holdings via player development license agreements with MLB Professional Development Leagues, LLC. Additionally, Braves Holdings granted an exclusive, royalty free, sub-licensable, and irrevocable license to use various tradenames and logos. The license fee is included within the total purchase price of approximately $49.4 mill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mbined Statements of Cash Flows (Parenthetical) - USD ($) $ in Thousands</t>
        </is>
      </c>
      <c r="B1" s="2" t="inlineStr">
        <is>
          <t>Jun. 30, 2023</t>
        </is>
      </c>
      <c r="C1" s="2" t="inlineStr">
        <is>
          <t>Dec. 31, 2022</t>
        </is>
      </c>
      <c r="D1" s="2" t="inlineStr">
        <is>
          <t>Jun. 30, 2022</t>
        </is>
      </c>
      <c r="E1" s="2" t="inlineStr">
        <is>
          <t>Dec. 31, 2021</t>
        </is>
      </c>
      <c r="F1" s="2" t="inlineStr">
        <is>
          <t>Dec. 31, 2020</t>
        </is>
      </c>
    </row>
    <row r="2">
      <c r="A2" s="3" t="inlineStr">
        <is>
          <t>Condensed Combined Statements of Cash Flow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30537</v>
      </c>
      <c r="C3" s="5" t="n">
        <v>150664</v>
      </c>
      <c r="D3" s="4" t="inlineStr">
        <is>
          <t xml:space="preserve"> </t>
        </is>
      </c>
      <c r="E3" s="5" t="n">
        <v>142281</v>
      </c>
      <c r="F3" s="4" t="inlineStr">
        <is>
          <t xml:space="preserve"> </t>
        </is>
      </c>
    </row>
    <row r="4">
      <c r="A4" s="4" t="inlineStr">
        <is>
          <t>Restricted cash</t>
        </is>
      </c>
      <c r="B4" s="6" t="n">
        <v>52033</v>
      </c>
      <c r="C4" s="6" t="n">
        <v>22149</v>
      </c>
      <c r="D4" s="4" t="inlineStr">
        <is>
          <t xml:space="preserve"> </t>
        </is>
      </c>
      <c r="E4" s="6" t="n">
        <v>87858</v>
      </c>
      <c r="F4" s="4" t="inlineStr">
        <is>
          <t xml:space="preserve"> </t>
        </is>
      </c>
    </row>
    <row r="5">
      <c r="A5" s="4" t="inlineStr">
        <is>
          <t>Restricted cash included in other assets, net</t>
        </is>
      </c>
      <c r="B5" s="4" t="inlineStr">
        <is>
          <t xml:space="preserve"> </t>
        </is>
      </c>
      <c r="C5" s="4" t="inlineStr">
        <is>
          <t xml:space="preserve"> </t>
        </is>
      </c>
      <c r="D5" s="4" t="inlineStr">
        <is>
          <t xml:space="preserve"> </t>
        </is>
      </c>
      <c r="E5" s="6" t="n">
        <v>13974</v>
      </c>
      <c r="F5" s="4" t="inlineStr">
        <is>
          <t xml:space="preserve"> </t>
        </is>
      </c>
    </row>
    <row r="6">
      <c r="A6" s="4" t="inlineStr">
        <is>
          <t>Total cash, cash equivalents and restricted cash at end of period</t>
        </is>
      </c>
      <c r="B6" s="5" t="n">
        <v>182570</v>
      </c>
      <c r="C6" s="5" t="n">
        <v>172813</v>
      </c>
      <c r="D6" s="5" t="n">
        <v>271971</v>
      </c>
      <c r="E6" s="5" t="n">
        <v>244113</v>
      </c>
      <c r="F6" s="5" t="n">
        <v>1852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7) Collective Bargaining Agreement In March 2022, the Major League Baseball Players Association (“MLBPA”) and the Clubs entered into a new collective bargaining agreement that covers the 2022-2026 MLB seasons (“CBA”). The start of the 2022 regular season was delayed as a result of the related negotiations, but a full season was completed. There are two components of the revenue sharing plan that each Club is subject to under the CBA: a straight base revenue pool (the “Pool”) and the Commissioner Discretionary Fund. The size of the Pool is equal to the total amount transferred if each Club contributed 48% of its prior years’ net defined local revenue (“NDLR”). The contributions per Club are based on a composite of the prior three years’ NDLR and funds are distributed equally to all Clubs. Certain Clubs are disqualified from revenue sharing from the Pool based on market size. Also, each season, the Clubs are required to equally fund a Commissioner’s Discretionary Fund up to $15 million. Club submissions of NDLR are subject to audit by the MLB Revenue Sharing Administrator and are subject to rules issued by the MLB Revenue Sharing Definitions Committee. During the six months ended June 30, 2023 and 2022, Braves Holdings incurred $16.4 million and $9.5 million, respectively, in revenue sharing, which is included as an expense within baseball operating costs in the condensed combined statements of operations. Employment Contracts Long-term employment contracts provide for, among other items, annual compensation for certain players (current and former) and other employees. Amounts due under such contracts as of June 30, 2023 aggregated $1,017.6 million, which is payable annually as follows: $225.8 million in 2023, $149.8 million in 2024, $143.4 million in 2025, $136.3 million in 2026, $111.2 million in 2027 and $251.1 million thereafter. Additionally, these contracts may include incentive compensation (although certain incentive compensation awards cannot be earned by more than one player per season). Subsequent to June 30, 2023, Braves Holdings entered into long-term employment contracts with certain players, pursuant to which approximately $12.4 million is anticipated to be paid through 2024 according to the terms of such contracts, excluding any incentive compensation. Certain employment contracts with players include salary and bonus payments earned but not yet paid and, in certain situations, related accrued interest specified contractually that is due in varying installments through the year 2023. The present value of these obligations, including accrued interest, is calculated at Braves Holdings’ incremental borrowing rate at the time the contractual obligation arose using an interest rate of 5%. Diamond Sports Group Bankruptcy ANLBC has a long-term local broadcasting agreement with Sportsouth Network II, LLC, a subsidiary of Diamond Sports Group, granting its regional cable networks the right to broadcast substantially all of the Braves games not otherwise selected for broadcast within the home television territory of the Braves. In March 2023, Diamond Sports Group filed for chapter 11 protection. As a result of the chapter 11 proceeding, ANLBC may be required to repay up to $34.2 million, the amount remitted to ANLBC during the 90- day preference period preceding the filing. In addition, if the broadcasting agreement is rejected in the bankruptcy proceeding, ANLBC will not receive any revenue from Sportsouth Network II, LLC during the remaining contract term and ANLBC would be required to write-down accounts receivable and contract assets of approximately $24.4 million recorded in the condensed combined balance sheet as of June 30, 2023. Litigation Braves Holdings, along with the BOC and other MLB affiliates, has been named in a number of lawsuits arising in the normal course of business. We record a liability when we believe that it is both probable that a liability will be incurred and the amount of loss can be reasonably estimated. We evaluate developments in legal matters that could affect the amount of the liability accrual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In the opinion of management, it is expected that amounts, if any, which may be required to satisfy such contingencies will not be material in relation to the accompanying condensed combined financial statements.</t>
        </is>
      </c>
      <c r="C4" s="4" t="inlineStr">
        <is>
          <t>(12) Collective Bargaining Agreement On November 30, 2016, the MLBPA and the Clubs entered into a collective bargaining agreement for the 2017 through 2021 seasons (the “2016 Agreement”). The 2016 Agreement contained provisions surrounding revenue sharing among the Clubs, a competitive balance tax on Club payrolls that exceed specified thresholds, minimum player salary levels and other provisions impacting Braves Holdings’ operations and its relationships with members of the MLBPA. There are two components of the revenue sharing plan that each Club was subject to under the 2016 Agreement: a straight base revenue pool (the “Pool”) and the Commissioner Discretionary Fund. The size of the Pool was equal to the total amount transferred if each Club contributed 48% of its prior years’ net defined local revenue (“NDLR”). The contributions per Club were based on a composite of the prior three years’ NDLR and funds were distributed equally to all Clubs. Certain Clubs were disqualified from revenue sharing from the Pool based on market size. Also, each season, the Clubs are required to equally fund a Commissioner’s Discretionary Fund up to $15 million. Club submissions of NDLR are subject to audit by the MLB Revenue Sharing Administrator and are subject to rules issued by the MLB Revenue Sharing Definitions Committee. On March 11, 2020, the World Health Organization assessed COVID-19 as a global pandemic, causing travel restrictions and stay-at-home orders, closing public attractions and restaurants and mandating social distancing practices. On March 26, 2020, the MLBPA and the Clubs entered in an agreement regarding the 2020 season (the “March Agreement”) as a result of COVID-19. The March Agreement amended various provisions within the 2016 Agreement, including modifying player salary and service time considerations and providing various other rights to the BOC. Based on rights established by the March Agreement, the BOC delayed 2021 season payments until a future date. For the years ended December 31, 2022 and 2021, Braves Holdings incurred $16.0 million and $10.5 million, respectively, in revenue sharing, which is included as an expense within baseball operating costs in the combined statements of operations. On March 10, 2022, the MLBPA and the Clubs entered into a Memorandum of Understanding that summarized a tentative agreement on a new collective bargaining agreement commencing with the 2022 season. The new collective bargaining agreement covers the 2022-2026 MLB seasons. Less than 5% of the Company’s labor force is covered by the collective bargaining agreement. The agreement provides for an expanded playoff schedule, an annual increase to the previous competitive balance tax threshold on Club payrolls, an annual increase in the minimum player salary each year beginning in 2022 and other provisions impacting Braves Holdings’ operations and its relationships with members of the MLBPA. Additionally, it contains provisions surrounding revenue sharing among the Clubs as described above. Employment Contracts Long-term employment contracts provide for, among other items, annual compensation for certain players (current and former) and other employees. Amounts due under such contracts as of December 31, 2022 aggregated $867.5 million, which is payable as follows: $183.8 million in 2023, $131.7 million in 2024, $115.0 million in 2025, $114.0 million in 2026, $90.0 million in 2027 and $233.0 million thereafter. Additionally, these contracts may include incentive compensation (although certain incentive compensation awards cannot be earned by more than one player per season). Subsequent to December 31, 2022, Braves Holdings entered into long-term employment contracts with certain executives and other employees, pursuant to which approximately $98.2 million is anticipated to be paid through 2030 according to the terms of such contracts, excluding any incentive compensation. Certain employment contracts with players include salary and bonus payments earned but not yet paid and, in certain situations, related accrued interest specified contractually that is due in varying installments through the year 2023. The present value of these obligations, including accrued interest, is calculated at Braves Holdings’ incremental borrowing rate at the time the contractual obligation arose using an interest rate of 5% . Impact of COVID-19 The business operations of Braves Holdings initially were largely, if not completely, suspended at the outset of COVID-19. In 2020, the regular baseball season was comprised of 60 games. The 2021 regular baseball season was comprised of 161 games. Braves Holdings had limitations on the number of fans in attendance at certain games in 2021, thereby reducing revenue associated with fan attendance. In 2022, the Atlanta Braves played a full regular season schedule. Although Braves Holdings experienced a return to normal business operations in 2022, it is unclear whether and to what extent COVID-19 concerns, or a future pandemic or epidemic, will impact the use of and/or demand for the entertainment, events and services provided by Braves Holdings and demand for sponsorship and advertising assets. If Braves Holdings faces cancelled events and reduced attendance, the impact may substantially decrease SplitCo’s revenue. Diamond Sports Group Bankruptcy As disclosed in note 2, ANLBC has a long-term local broadcasting agreement with Sportsouth Network II, LLC, a subsidiary of Diamond Sports Group, granting its regional cable networks the right to broadcast substantially all of the Braves games not otherwise selected for broadcast within the home television territory of the Braves. In March 2023, Diamond Sports Group filed for chapter 11 protection. As a result of the chapter 11 proceeding, ANLBC may be required to repay up to $34.2 million, the amount remitted to ANLBC during the 90-day preference period preceding the filing. In addition, if the broadcasting agreement is rejected in the bankruptcy proceeding, ANLBC may not receive any revenue from Sportsouth Network II, LLC during the remaining contract term and ANLBC would be required to write-down contract asset amounts of approximately $45.7 million recorded in the combined balance sheet as of December 31, 2022. Litigation Braves Holdings, along with the BOC and other MLB affiliates, has been named in a number of lawsuits arising in the normal course of business. We record a liability when we believe that it is both probable that a liability will be incurred and the amount of loss can be reasonably estimated. We evaluate developments in legal matters that could affect the amount of the liability accrual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In the opinion of management, it is expected that amounts, if any, which may be required to satisfy such contingencies will not be material in relation to the accompanying combined financial state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3</t>
        </is>
      </c>
      <c r="C2" s="2" t="inlineStr">
        <is>
          <t>Dec. 31, 2022</t>
        </is>
      </c>
    </row>
    <row r="3">
      <c r="A3" s="3" t="inlineStr">
        <is>
          <t>Segment Information</t>
        </is>
      </c>
      <c r="B3" s="4" t="inlineStr">
        <is>
          <t xml:space="preserve"> </t>
        </is>
      </c>
      <c r="C3" s="4" t="inlineStr">
        <is>
          <t xml:space="preserve"> </t>
        </is>
      </c>
    </row>
    <row r="4">
      <c r="A4" s="4" t="inlineStr">
        <is>
          <t>Segment Information</t>
        </is>
      </c>
      <c r="B4" s="4" t="inlineStr">
        <is>
          <t>(8) The Company, through its ownership of Braves Holdings, is primarily engaged in the entertainment and real estate industries. The Company identifies its reportable segments as those operating segments that represent 10% or more of its combined annual revenue, annual Adjusted OIBDA (as defined below) or total assets. The Company evaluates performance and makes decisions about allocating resources to its operating segments based on financial measures such as revenue and Adjusted OIBDA (as defined below). In addition, the Company reviews nonfinancial measures such as attendance, viewership and social media. The Company has identified the following as its reportable segments: ● Baseball — operations relating to Braves baseball and Truist Park and includes ticket sales, concessions, advertising sponsorships, suites and premium seat fees, broadcasting rights, retail and licensing. ● Mixed-Use Development — includes retail, office, hotel and entertainment operations within the Battery Atlanta. The Company’s reportable segments are strategic business units that offer different products and services. They are managed separately because each segment requires different technologies, differing revenue sources and marketing strategies. Performance Measures The following table disaggregates revenue by segment and by source: ​ ​ ​ ​ ​ ​ ​ ​ ​ ​ ​ ​ ​ Three months ended ​ Six months ended ​ ​ June 30, ​ June 30, ​ 2023 2022 2023 2022 ​ ​ amounts in thousands Baseball: ​ ​ ​ ​ ​ Baseball event $ 162,368 ​ 145,116 ​ $ 163,486 ​ 146,203 Broadcasting 68,558 ​ 63,745 ​ 69,449 ​ 63,745 Retail and licensing 19,747 ​ 17,755 ​ 24,122 ​ 21,610 Other 4,262 ​ 10,302 ​ 15,439 ​ 15,200 Total Baseball 254,935 ​ 236,918 ​ 272,496 ​ 246,758 Mixed-Use Development 15,188 ​ 13,407 ​ 28,599 ​ 25,097 Total revenue $ 270,123 ​ 250,325 ​ $ 301,095 ​ 271,855 ​ When consideration is received from a customer prior to transferring services to the customer under the terms of a contract, deferred revenue is recorded. The primary source of the Company’s deferred revenue relates to suite and season ticket arrangements, as well as certain sponsorship arrangements. Deferred revenue is recognized as revenue when, or as, control of the products or services are transferred to the customer and all revenue recognition criteria have been met. The Company had long-term deferred revenue of $16.1 million and $14.3 million as of June 30, 2023 and December 31, 2022, respectively, which were included in other noncurrent liabilities in the condensed combined balance sheets. During the six months ended June 30, 2023 and 2022, the Company recognized $49.7 million and $22.2 million, respectively, of revenue that was included in deferred revenue at the beginning of the respective year. Significant portions of the transaction prices for Braves Holdings are related to undelivered performance obligations that are under contractual arrangements that extend beyond one year. The Company anticipates recognizing revenue from the delivery of such performance obligations of approximately $159.6 million for the remainder of 2023 2024 2025 2026 For segment reporting purposes, the Company defines Adjusted OIBDA as revenue less operating expenses, and selling, general and administrative expenses excluding all stock-based compensation, separately reported litigation settlements and restructuring, acquisition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restructuring, acquisition and impairment charges that are included in the measurement of operating income pursuant to GAAP. Accordingly, Adjusted OIBDA should be considered in addition to, but not as a substitute for, operating income (loss), net earnings (loss), cash flows provided by operating activities and other measures of financial performance prepared in accordance with GAAP. Adjusted OIBDA is summarized as follows: ​ ​ ​ ​ ​ ​ ​ ​ ​ ​ ​ ​ ​ ​ ​ Three months ended ​ Six months ended ​ ​ ​ June 30, ​ June 30, ​ ​ 2023 2022 2023 2022 ​ ​ ​ amounts in thousands ​ Baseball $ 37,415 41,685 ​ $ 1,878 10,581 ​ Mixed-Use Development ​ ​ 10,166 8,480 ​ ​ 19,319 16,397 ​ Corporate and Other ​ ​ (5,479) (1,924) ​ ​ (10,184) (4,137) ​ Total $ 42,102 48,241 ​ $ 11,013 22,841 ​ ​ Other Information ​ ​ ​ ​ ​ ​ ​ ​ ​ ​ ​ ​ ​ ​ ​ ​ ​ June 30, 2023 ​ December 31, 2022 ​ Total Investments Capital Total Investments Capital ​ ​ assets ​ in affiliates ​ expenditures ​ assets ​ in affiliates ​ expenditures ​ amounts in thousands Baseball $ 977,905 84,388 ​ 8,292 ​ 953,016 78,326 ​ 6,853 Mixed-Use Development ​ ​ 526,142 14,502 ​ 21,408 ​ 516,498 16,238 ​ 10,816 Corporate and other ​ ​ 59,830 — — 69,531 — — Elimination (1) ​ ​ (54,775) ​ — ​ — ​ (48,384) ​ — ​ — Total $ 1,509,102 98,890 29,700 1,490,661 94,564 17,669 (1) This amount relates to income taxes payable that partially offset income taxes receivable in the condensed combined balance sheets. The following table provides a reconciliation of Adjusted OIBDA to Operating income (loss) and Earnings (loss) before income taxes: ​ ​ ​ ​ ​ ​ ​ ​ ​ ​ ​ ​ ​ ​ ​ Three months ended June 30, ​ Six months ended June 30, ​ ​ 2023 2022 2023 2022 ​ ​ ​ amounts in thousands ​ Adjusted OIBDA $ 42,102 48,241 ​ $ 11,013 22,841 ​ Impairment of long-lived assets and other related costs ​ ​ (232) ​ — ​ ​ (530) — ​ Stock-based compensation ​ ​ (3,153) (3,063) ​ ​ (6,344) (6,126) ​ Depreciation and amortization ​ ​ (19,250) (17,617) ​ ​ (33,929) (35,394) ​ Operating income (loss) ​ ​ 19,467 27,561 ​ ​ (29,790) (18,679) ​ Interest expense ​ ​ (9,448) (6,402) ​ ​ (18,360) (12,529) ​ Share of earnings (losses) of affiliates, net ​ ​ 11,462 15,022 ​ ​ 10,659 12,143 ​ Unrealized gains (losses) on intergroup interests ​ ​ (49,409) ​ 34,881 ​ ​ (62,786) ​ 36,103 ​ Realized and unrealized gains (losses) on financial instruments, net ​ ​ 3,840 1,659 ​ ​ 3,079 6,460 ​ Gains (losses) on dispositions, net ​ ​ 2,503 ​ 28 ​ ​ 2,503 20,215 ​ Other, net ​ ​ 813 143 ​ ​ 1,654 168 ​ Earnings (loss) before income taxes $ (20,772) 72,892 ​ $ (93,041) 43,881 ​ ​</t>
        </is>
      </c>
      <c r="C4" s="4" t="inlineStr">
        <is>
          <t>(13) The Company, through its ownership of Braves Holdings, is primarily engaged in the entertainment and real estate industries. The Company identifies its reportable segments as those operating segments that represent 10% or more of its combined annual revenue, annual Adjusted OIBDA (as defined below) or total assets. The Company evaluates performance and makes decisions about allocating resources to its operating segments based on financial measures such as revenue and Adjusted OIBDA (as defined below). In addition, the Company reviews nonfinancial measures such as attendance, viewership and social media. For segment reporting purposes, the Company defines Adjusted OIBDA as revenue less operating expenses, and selling, general and administrative expenses excluding all stock-based compensation, separately reported litigation settlements and restructuring, acquisition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restructuring, acquisition and impairment charges that are included in the measurement of operating income pursuant to GAAP. Accordingly, Adjusted OIBDA should be considered in addition to, but not as a substitute for, operating income, net earnings (loss), cash flow provided by operating activities and other measures of financial performance prepared in accordance with GAAP. The Company has identified the following as its reportable segments: ● Baseball — includes baseball operations (ticket sales, concessions, advertising sponsorships, suites and premium seat fees), broadcasting rights and licensing. ● Mixed-Use Development — includes retail, office, hotel and entertainment operations within the Battery Atlanta. The Company’s reportable segments are strategic business units that offer different products and services. They are managed separately because each segment requires different technologies, differing revenue sources and marketing strategies. Performance Measures ​ ​ ​ ​ ​ ​ ​ ​ ​ ​ ​ ​ ​ Years ended December 31, ​ ​ 2022 ​ 2021 ​ Revenue Adjusted OIBDA Revenue Adjusted OIBDA ​ ​ amounts in thousands Baseball ​ $ 534,984 ​ 33,259 522,397 ​ 83,712 Mixed-Use Development ​ ​ 53,577 ​ 35,433 41,320 ​ 26,546 Corporate and Other ​ ​ — ​ (9,916) — ​ (7,633) Total ​ $ 588,561 58,776 563,717 102,625 ​ Other Information ​ ​ ​ ​ ​ ​ ​ ​ ​ ​ ​ ​ ​ ​ ​ ​ December 31, 2022 ​ December 31, 2021 ​ Total Investments Capital Total Investments Capital ​ ​ assets ​ in affiliates ​ expenditures ​ assets ​ in affiliates ​ expenditures ​ amounts in thousands Baseball $ 953,016 78,326 ​ 6,853 ​ 1,139,662 94,115 ​ 8,149 Mixed-Use Development ​ ​ 516,498 16,238 ​ 10,816 ​ 484,850 18,846 ​ 27,207 Corporate and other ​ ​ 69,531 — — 83,985 — — Elimination (1) ​ ​ (48,384) ​ — ​ — ​ (42,616) ​ — ​ — Total $ 1,490,661 94,564 17,669 1,665,881 112,961 35,356 (1) This amount relates to income taxes payable that partially offsets income taxes receivable in the combined balance sheets. The following table provides a reconciliation of Adjusted OIBDA to Operating income (loss) and Earnings (loss) before income taxes: ​ ​ ​ ​ ​ ​ ​ ​ ​ Years ended December 31, ​ 2022 2021 ​ ​ amounts in thousands Adjusted OIBDA ​ $ 58,776 102,625 Impairment of long-lived assets and other related costs ​ ​ (5,427) ​ — Stock-based compensation ​ ​ (12,233) (12,358) Depreciation and amortization ​ ​ (71,697) (71,024) Operating income (loss) ​ ​ (30,581) 19,243 Interest expense ​ ​ (29,582) (24,471) Share of earnings (losses) of affiliates, net ​ ​ 28,927 31,008 Unrealized gains (losses) on intergroup interests ​ ​ (35,154) ​ (30,766) Realized and unrealized gains (losses) on financial instruments, net ​ ​ 13,067 2,849 Gains (losses) on dispositions, net ​ ​ 20,132 ​ (606) Other, net ​ ​ 1,674 (571) Earnings (loss) before income taxes ​ $ (31,517) (3,31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Assets and Liabilities Measured at Fair Value</t>
        </is>
      </c>
      <c r="B4" s="4" t="inlineStr">
        <is>
          <t xml:space="preserve">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
        </is>
      </c>
    </row>
    <row r="5">
      <c r="A5" s="4" t="inlineStr">
        <is>
          <t>Cash and Cash Equivalents</t>
        </is>
      </c>
      <c r="B5" s="4" t="inlineStr">
        <is>
          <t>Cash and Cash Equivalents Cash equivalents (Level 1) consist of highly liquid investments purchased with original maturities of three months or less. Cash equivalents aggregated $69.1 million and $81.2 million as of December 31, 2022 and 2021, respectively.</t>
        </is>
      </c>
    </row>
    <row r="6">
      <c r="A6" s="4" t="inlineStr">
        <is>
          <t>Restricted Cash</t>
        </is>
      </c>
      <c r="B6" s="4" t="inlineStr">
        <is>
          <t>Restricted Cash Restricted cash consists of cash on deposit that is restricted for the payment of certain debt and interest obligations, debt reserves, Stadium repair and maintenance reserves and Stadium lease payments.</t>
        </is>
      </c>
    </row>
    <row r="7">
      <c r="A7" s="4" t="inlineStr">
        <is>
          <t>Accounts Receivable and Contract Assets, net of Allowance for Credit Losses</t>
        </is>
      </c>
      <c r="B7" s="4" t="inlineStr">
        <is>
          <t>Accounts Receivable and Contract Assets, net of Allowance for Credit Losses An account receivable is recorded when there is an unconditional right to consideration based on a contract with a customer. For certain types of contracts with customers, the Company may recognize revenue in advance of the contractual right to invoice the customer, resulting in an amount recorded to contract assets as required by Accounting Standards Codification (“ASC”) Topic 606, Revenue from Contracts with Customers ​ ​ ​ ​ ​ ​ ​ ​ ​ December 31, ​ ​ 2022 2021 ​ amounts in thousands Accounts receivable ​ $ 23,980 26,935 Contract assets ​ 46,254 45,309 Total accounts receivable and contract assets, net of allowance for credit losses ​ $ 70,234 72,244 ​ Accounts receivable and contract assets are reflected net of an allowance for credit losses. A summary of activity in the allowance for credit losses is as follows: ​ ​ ​ ​ ​ ​ ​ ​ ​ ​ ​ ​ Beginning of Charges (credits) to ​ End of year ​ year balance expense Write-Offs balance ​ ​ amounts in thousands 2022 ​ $ 406 ​ (86) ​ (7) ​ 313 2021 ​ $ 478 114 (186) 406 ​ The Company applies the “expected credit loss” methodology in estimating its allowance for credit losses by first considering historical losses and adding consideration of current market conditions, the customers’ financial condition, the amount of receivables in dispute,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ustomers.</t>
        </is>
      </c>
    </row>
    <row r="8">
      <c r="A8" s="4" t="inlineStr">
        <is>
          <t>Property and Equipment</t>
        </is>
      </c>
      <c r="B8" s="4" t="inlineStr">
        <is>
          <t>Property and Equipment Property and equipment are recorded at cost, less impairments, if any. Expenditures for improvements that add to the productive capacity or extend the useful life of an asset are capitalized. Expenditures for maintenance and repairs are expensed when incurred. When depreciable properties are retired or otherwise disposed of, the cost and related accumulated depreciation are eliminated from the accounts, and the resulting gain or loss is included in the combined statements of operations. Depreciation is recognized over the estimated useful lives of the assets using the straight-line method.</t>
        </is>
      </c>
    </row>
    <row r="9">
      <c r="A9" s="4" t="inlineStr">
        <is>
          <t>Investments</t>
        </is>
      </c>
      <c r="B9" s="4" t="inlineStr">
        <is>
          <t>Investments Braves Holdings or certain of its subsidiaries maintain investments in various entities, including certain MLB affiliates, Georgia Ballpark Hotel Company, LLC and Battery Hotel Group, LLC. Investments in entities in which Braves Holdings or its subsidiaries have significant influence, but less than a controlling voting interest, are accounted for using the equity method. Significant influence is generally presumed to exist when the Company (i) owns between 20% and 50% of a voting interest in the investee, (ii) holds substantial management rights, or (iii) holds an interest greater than 3% to 5% in an investee that is a limited partnership. The presumption that exists for interests in the ranges stated above is overcome in limited circumstances if it is readily apparent based on the facts and circumstances that the investor does not have the ability to influence the financial and operating policies over the investee. Under the equity method, the investment, originally recorded at cost, is adjusted to recognize the Company’s share of net earnings or losses of the investment as they occur rather than as dividends or other distributions as they are received. Losses are limited to the extent of the Company’s investment in, advances to and commitments for the investee.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In the event the Company is unable to obtain accurate financial information from an equity affiliate in a timely manner, the Company records its share of earnings or losses on a lag. The Company is not aware of any errors in, or possible misstatements of, the financial information provided by its equity affiliates that would have a material effect on the Company’s combined financial statements. The Company periodically reviews the carrying amounts of its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changes in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judgment and accordingly, actual results may differ materially from the Company’s estimates and judgments. Write-downs for equity method investments are included in share of earnings (losses) of affiliates.</t>
        </is>
      </c>
    </row>
    <row r="10">
      <c r="A10" s="4" t="inlineStr">
        <is>
          <t>Intangible Assets</t>
        </is>
      </c>
      <c r="B10" s="4" t="inlineStr">
        <is>
          <t>Intangible Assets Intangible assets subject to amortization, comprised of broadcast rights, are amortized straight-line over their estimated useful lives to their estimated residual values and are included in other assets, net in the combined balance sheets. Amortization of broadcast rights was approximately $3.0 million for each of the years ended December 31, 2022 and 2021, and was included in depreciation and amortization expense in the combined statements of operations. Goodwill and franchise rights (collectively, “indefinite-lived intangible assets”) are not amortized, but instead are tested for impairment at least annually. The annual impairment assessment of the Company’s indefinite-lived intangible assets is performed during the fourth quarter of each year, or more frequently if events and circumstances indicate impairment may have occurred. The Company’s goodwill is allocated entirely to its baseball reportable segment.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The Company performed a qualitative analysis during the fourth quarter of 2022 and concluded it was not more likely than not that an impairment existed.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If the carrying value of a reporting unit exceeds its fair value, an impairment loss is recognized in an amount equal to that excess. The accounting guidance also permits entities to first perform a qualitative assessment to determine whether it is more likely than not that an indefinite-lived intangible asset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t>
        </is>
      </c>
    </row>
    <row r="11">
      <c r="A11" s="4" t="inlineStr">
        <is>
          <t>Impairment of Long Lived Assets</t>
        </is>
      </c>
      <c r="B11" s="4" t="inlineStr">
        <is>
          <t>Impairment of Long-Lived Assets Long-lived assets, such as property and equipment and intangible assets subject to amortization, are reviewed for impairment whenever events or changes in circumstances indicate that the carrying amount of an asset may not be recoverable. If circumstances require a long-lived asset or an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The Company generally measures fair value by considering sale prices for similar assets or by discounting estimated future cash flows using an appropriate discount rat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is>
      </c>
    </row>
    <row r="12">
      <c r="A12" s="4" t="inlineStr">
        <is>
          <t>Amateur Player Acquisition Rights</t>
        </is>
      </c>
      <c r="B12" s="4" t="inlineStr">
        <is>
          <t>Amateur Player Acquisition Rights Amateur player acquisition rights consist of upfront payments to players that are capitalized and amortized using the straight-line method over their estimated useful lives. Such amounts are included in other assets, net in the combined balance sheets. Amortization of amateur player acquisition rights was approximately $11.0 million and $9.6 million for the years ended December 31, 2022 and 2021, respectively, and was included in depreciation and amortization expense in the combined statements of operations.</t>
        </is>
      </c>
    </row>
    <row r="13">
      <c r="A13" s="4" t="inlineStr">
        <is>
          <t>Derivative Instruments and Hedging Activities</t>
        </is>
      </c>
      <c r="B13" s="4" t="inlineStr">
        <is>
          <t>Derivative Instruments and Hedging Activities All of the Company’s derivatives, whether designated as hedging relationships or not, are recorded on the combined balance sheet at fair value. If the derivative is designated as a fair value hedge, the changes in the fair value of the derivative and of the hedged item attributable to the hedged risk are recognized in earnings or losses. If the derivative is designated as a cash flow hedge, the effective portions of changes in the fair value of the derivative are recorded in other comprehensive earnings (loss) and are recognized in the combined statement of operations when the hedged item affects earnings or losses. Ineffective portions of changes in the fair value of cash flow hedges are recognized in net earnings (loss). If the derivative is not designated as a hedge, changes in the fair value of the derivative are recognized in net earnings (loss). None of the Company’s derivatives are currently designated as hedges.</t>
        </is>
      </c>
    </row>
    <row r="14">
      <c r="A14" s="4" t="inlineStr">
        <is>
          <t>Pension Plans</t>
        </is>
      </c>
      <c r="B14" s="4" t="inlineStr">
        <is>
          <t>Pension Plans Braves Holdings’ current and former players as well as certain coaches, managers, trainers and assistant trainers participate in a multi-employer defined-benefit pension plan in which all of the Clubs participate and equally fund. A certain population of Braves Holdings’ non-uniformed personnel participate in a defined-benefit pension plan sponsored by Braves Holdings. The Company records amounts relating to its Braves Holdings-sponsored plan based on calculations that incorporate various actuarial and other assumptions, including discount rates, mortality, assumed rates of return and compensation increases. The Company reviews its assumptions on an annual basis and makes modifications to the assumptions based on current rates and trends when it is appropriate to do so. The Company believes that the assumptions utilized in recording its obligations under its plan are reasonable based on its experience and market conditions. The Company recognizes the funded status of the Braves Holdings-sponsored defined-benefit pension plan as a net asset or liability and recognizes changes in that funded status in the year in which the changes occur through other comprehensive earnings (loss) to the extent those changes are not included in net periodic cost. The funded status reported on the Company’s combined balance sheets as of December 31, 2022 and 2021 was measured as the difference between the fair value of plan assets and the projected benefit obligation.</t>
        </is>
      </c>
    </row>
    <row r="15">
      <c r="A15" s="4" t="inlineStr">
        <is>
          <t>Revenue Recognition</t>
        </is>
      </c>
      <c r="B15" s="4" t="inlineStr">
        <is>
          <t>Revenue Recognition ASC 606 requires an entity to recognize the amount of revenue to which it expects to be entitled for the transfer of promised goods or services to customers and also requires disclosure about the nature, amount, timing and uncertainty of revenue and cash flows arising from customer contracts, including significant judgments and changes in judgments and assets recognized from costs incurred to obtain or fulfill a contract. Revenue is recognized when, or as, performance obligations under the terms of a contract are satisfied, which generally occurs when, or as, control of the promised products or services are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 pricing guidelines related to the performance obligations. Significant portions of the transaction prices for Braves Holdings are related to undelivered performance obligations that are under contractual arrangements that extend beyond one year. The Company anticipates recognizing revenue from the delivery of such performance obligations of approximately $283.1 million in 2023 2024 2025 thereafter Sales, value add, and other taxes when collected concurrently with revenue producing activities are excluded from revenue. If, at contract inception, the Company determines the time period between when the Company transfers a promised good or service to a customer and when the customer pays the Company for that good or service is one year or less, the Company does not adjust the promised amount of consideration for the effects of a significant financing component. When consideration is received from a customer prior to transferring services to the customer under the terms of a contract, deferred revenue is recorded. The primary source of the Company’s deferred revenue relates to suite and season ticket arrangements, as well as certain sponsorship arrangements. Deferred revenue is recognized as revenue when, or as, control of the products or services are transferred to the customer and all revenue recognition criteria have been met. At December 31, 2022 and 2021, the Company had long-term deferred revenue of $14.3 million and $10.7 million, respectively, which were included in other noncurrent liabilities in the combined balance sheets. During the years ended December 31, 2022 and 2021, the Company recognized $81.6 million and $77.4 million, respectively, of revenue that was included in deferred revenue at the beginning of the respective year.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The following table disaggregates Braves Holdings’ revenue by source: ​ ​ ​ ​ ​ ​ ​ ​ ​ Years ended December 31, ​ 2022 2021 ​ ​ amounts in thousands Baseball revenue: ​ ​ ​ Baseball event ​ $ 298,364 ​ 287,348 Broadcasting ​ 154,185 ​ 163,188 Retail and licensing ​ 47,792 ​ 44,089 Other ​ 34,643 ​ 27,772 Baseball revenue ​ 534,984 ​ 522,397 Mixed-Use Development revenue ​ 53,577 ​ 41,320 Total revenue ​ $ 588,561 ​ 563,717 ​ The Company’s revenue recognition policies summarizing the nature, amount, timing and uncertainty associated with each major source of revenue from contracts with customers are described below. Baseball Event Revenue The Company derives event-related revenue from gameday tickets, concessions and parking. These arrangements have limited performance obligations for single or mini multigame ticket packages and include a fixed-fee transaction price. The Company’s performance obligations are satisfied as the related benefits are delivered to each customer. In addition, the Company derives event related revenue from suite arrangements, season tickets and advertising sponsorships (in the form of Stadium signage and other sponsorship elements). These arrangements may be multiyear fee arrangements and include annual market increases. Payment terms for these arrangements can vary by contract, but payments are generally due in installments prior to each regular season. The Company’s performance obligations under such arrangements are to provide the customer with certain benefits during each regular season. The transaction price of the arrangement is allocated to each performance obligation based on the relative standalone selling price of each obligation. In determining the stand-alone selling price, the Company considers the contractually agreed-upon fees, as compared to other arrangements. The Company’s performance obligations are satisfied as the related benefits are delivered to each customer. Revenue is recognized on a per game basis during the regular season based on a pro rata share of total revenue allocated to the entire regular season to the total number of home games during the regular season. Broadcasting Revenue The Company derives revenue from the sale of local broadcasting rights and national broadcasting rights negotiated by the BOC on behalf of the Clubs. Each Club has the right to authorize the television broadcast, within its home television territory, of games in which it participates, subject to certain exceptions. ANLBC has a long-term local broadcasting agreement with Sportsouth Network II, LLC, the owner and operator of the SportSouth and FS South video programming services (“Bally Sport South” and “Bally Sports Southeast,” formerly known as Fox Sports South and Fox Sports Southeast, respectively), granting its regional cable networks the right to broadcast substantially all of the Braves games not otherwise selected for broadcast within the home television territory of the Braves by national broadcast partners for the 2013 through 2027 seasons. Over the 15-year term of the agreement, ANLBC is entitled to receive payments, subject to the actual number of games broadcast during the term. Pursuant to the terms of the agreement, ANLBC receives such rights fees in monthly installments from January through August of each year. The transaction price under the local television broadcast arrangement is variable in nature as certain provisions exist as to the consideration received in certain years. The Company estimates the entire transaction price of the contractual arrangements and recognizes revenue allocated to each of the performance obligations within the contractual arrangements as those performance obligations are satisfied. In estimating the transaction price, the Company considers the contractually agreed-upon fees as well as qualitative considerations with respect to the number of games expected to be broadcast. The resulting transaction price is allocated entirely to each contract year as stated in the contractual agreement and revenue is recognized using an output measure of progress toward satisfaction of the Company’s performance obligations within the contract year, as the underlying benefits are provided. During the year ended December 31, 2021, the Company recognized $13.4 million in revenue from performance obligations satisfied in prior periods. The cumulative catch-up adjustment resulted from a change in the estimated variable transaction price that was constrained in prior periods. The Company also participates in the revenue generated from national television and radio broadcast arrangements negotiated by the BOC on behalf of the Clubs with ESPN Inc., Turner Broadcasting System, Inc., Fox Broadcasting Company, Sirius XM Satellite Radio and others (the “National Broadcast Rights”). Under the rules and regulations adopted by MLB, as well as a series of other agreements and arrangements that govern the operation and management of a Club, the BOC has the authority, acting as the agent on behalf of the Clubs, to enter into and administer all contracts for the sale of National Broadcast Rights. The transaction prices under national broadcasting rights arrangements are typically fixed and are allocated to each performance obligation within the contractual arrangements. The fixed license fees are allocated to each of the performance obligations within the contractual arrangements, based on the stand-alone selling price of the intellectual property. The resulting transaction price is allocated entirely to the rights provided for the related contract year, and revenue is recognized using an output measure of progress toward satisfaction of the Company’s performance obligations within the contract year, which is generally as games are made available for use under license agreement. Retail and Licensing Revenue The Company has retail merchandise sales at the Stadium. Sales of merchandise are recorded at the point of sale, net of returns. The Company has elected to present sales taxes on a net basis. The Company participates in an agency arrangement along with the other 29 Clubs whereby net revenue generated from licensing arrangements with third parties is divided equally among the Clubs. The transaction price is based upon the expected distribution values as communicated by MLB. The timing of revenue recognition and receipt of this revenue is dependent on the nature of the underlying performance obligation, which is generally over time. Mixed-Use Development Revenue The Company receives lease income as the lessor for certain buildings and land in the Mixed-Use Development. Revenue from minimum rents are recognized on a straight-line basis over the terms of their respective lease agreements. Some retail tenants are required to pay overage rents based on sales over a stated base amount during the lease term. Overage rents are only recognized when each tenant’s sales exceed the applicable sales threshold. Tenants reimburse the Company for a substantial portion of the Company’s operating expenses, including common area maintenance, real estate taxes and property insurance. The Company accrues reimbursements from tenants for recoverable portions of all these expenses as revenue in the period the applicable expenditures are incurred. The Company recognizes differences between estimated recoveries and the final billed amounts in the subsequent year. Parking and sponsorship revenue comprise a relatively small portion of Mixed-Use Development revenue. Sponsorship revenue is recognized on a straight-line basis over each annual period. Parking revenue is recognized daily based on actual usage.</t>
        </is>
      </c>
    </row>
    <row r="16">
      <c r="A16" s="4" t="inlineStr">
        <is>
          <t>Compensation to Players and Other Baseball Personnel</t>
        </is>
      </c>
      <c r="B16" s="4" t="inlineStr">
        <is>
          <t>Compensation to Players and Other Baseball Personnel Player and other baseball personnel contracts are expensed based on a systematic and rational method where the expense typically follows the annual contractual amounts payable for each season. If compensation is earned currently but is to be paid in future periods, the earned amount, net of imputed interest based on the expected payout period, is charged to expense, and amounts not paid are reflected as either a current or noncurrent liability in the combined balance sheets. Interest imputed on these obligations is amortized and charged to expense using the effective interest method and reflected in the combined statements of operations as interest expense. Interest income for these investments is recognized when earned. I n the event the Club terminates a player’s contract where the reason for the player’s failure is not based on an act of the player that is proscribed by the contract, the Club may be required to make minimum payments to the player for the balance of the contract’s term. With respect to such payments, the present value of the remaining unpaid balance of that contract, including unamortized capitalized signing bonuses, is expensed in the year the person is released, and any unpaid amounts are included in accounts payable and accrued liabilities in the combined balance sheets. If it is probable that an injury will prevent a player from playing in future periods, the present value of compensation to be earned during those periods, net of any insurance proceeds, is expensed in the period in which the injury was determined to prevent future play.</t>
        </is>
      </c>
    </row>
    <row r="17">
      <c r="A17" s="4" t="inlineStr">
        <is>
          <t>Advertising Costs</t>
        </is>
      </c>
      <c r="B17" s="4" t="inlineStr">
        <is>
          <t>Advertising Costs Advertising costs are expensed as incurred. Advertising costs aggregated $5.2 million and $6.2 million for the years ended December 31, 2022 and 2021, respectively, and were recorded in the selling, general and administrative expenses line in the combined statements of operations.</t>
        </is>
      </c>
    </row>
    <row r="18">
      <c r="A18" s="4" t="inlineStr">
        <is>
          <t>Stock Based Compensation</t>
        </is>
      </c>
      <c r="B18" s="4" t="inlineStr">
        <is>
          <t>Stock-Based Compensation As more fully described in note 9, Liberty Media has granted to its directors, employees and employees of Braves Holdings, certain equity-classified awards (collectively, “Awards”). The Company measures the cost of employee services received in exchange for Awards based on the grant date fair value of the Award, and recognizes that cost over the period during which the employee is required to provide service (usually the vesting period of the Awards). The Company estimates grant date fair value using the Black-Scholes valuation model. During the years ended December 31, 2022 and 2021, the Company recorded stock-based compensation expense of $12.2 million and $12.4 million, respectively. These amounts are included in selling, general and administrative expense in the combined statements of operations.</t>
        </is>
      </c>
    </row>
    <row r="19">
      <c r="A19" s="4" t="inlineStr">
        <is>
          <t>Income Taxes</t>
        </is>
      </c>
      <c r="B19" s="4" t="inlineStr">
        <is>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Net deferred tax assets are then reduced by a valuation allowance if the Company believes it is more likely than not such net deferred tax assets will not be realiz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0">
      <c r="A20" s="4" t="inlineStr">
        <is>
          <t>Pro Forma Earnings per Share</t>
        </is>
      </c>
      <c r="B20" s="4" t="inlineStr">
        <is>
          <t xml:space="preserve">Pro Forma Earnings per Share Unaudited pro forma earnings (loss) per common share is computed by dividing net earnings (loss), excluding any unrealized gains (losses) on intergroup interests, as detailed in the table below, by 61.6 million common shares, which is the aggregate number of shares of Series A, Series B and Series C common stock that would have been issued if the Split-Off had occurred on December 31, 2022, assuming a one for one distribution ratio on Series A, Series B and Series C for every share of Series A, Series B or Series C Liberty Braves common stock outstanding and assuming settlement and extinguishment of the intergroup interests, as described in note 1. ​ ​ ​ ​ ​ ​ ​ ​ Year ended ​ ​ December 31, 2022 ​ ​ ​ amounts in thousands ​ Net earnings (loss) ​ $ (34,172) Less: Unrealized gains (losses) on intergroup interests ​ (35,154) Unaudited pro forma net earnings (loss) ​ $ 982 </t>
        </is>
      </c>
    </row>
    <row r="21">
      <c r="A21" s="4" t="inlineStr">
        <is>
          <t>Reclasses and Adjustments</t>
        </is>
      </c>
      <c r="B21" s="4" t="inlineStr">
        <is>
          <t>Reclasses and Adjustments Certain prior period amounts have been reclassified for comparability with the current year presentation.</t>
        </is>
      </c>
    </row>
    <row r="22">
      <c r="A22" s="4" t="inlineStr">
        <is>
          <t>Estimates</t>
        </is>
      </c>
      <c r="B22" s="4" t="inlineStr">
        <is>
          <t>Estimates The preparation of combined financial statements in conformity with GAAP requires management to make estimates and assumptions that affect the reported amounts of assets and liabilities and disclosure of contingent assets and liabilities at the date of the combined financial statements and the reported amounts of revenue and expenses during the reporting period. Actual results could differ from those estimates. The Company considers (i) fair value measurements of non-financial instruments and (ii) accounting for income taxes to be its most significant estimat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opening and closing balances of accounts receivable and contract assets</t>
        </is>
      </c>
      <c r="B4" s="4" t="inlineStr">
        <is>
          <t>​ ​ ​ ​ ​ ​ ​ ​ ​ December 31, ​ ​ 2022 2021 ​ amounts in thousands Accounts receivable ​ $ 23,980 26,935 Contract assets ​ 46,254 45,309 Total accounts receivable and contract assets, net of allowance for credit losses ​ $ 70,234 72,244</t>
        </is>
      </c>
    </row>
    <row r="5">
      <c r="A5" s="4" t="inlineStr">
        <is>
          <t>Schedule of activity in the allowance for credit losses</t>
        </is>
      </c>
      <c r="B5" s="4" t="inlineStr">
        <is>
          <t>​ ​ ​ ​ ​ ​ ​ ​ ​ ​ ​ ​ Beginning of Charges (credits) to ​ End of year ​ year balance expense Write-Offs balance ​ ​ amounts in thousands 2022 ​ $ 406 ​ (86) ​ (7) ​ 313 2021 ​ $ 478 114 (186) 406</t>
        </is>
      </c>
    </row>
    <row r="6">
      <c r="A6" s="4" t="inlineStr">
        <is>
          <t>Schedule of disaggregation of revenue by source</t>
        </is>
      </c>
      <c r="B6" s="4" t="inlineStr">
        <is>
          <t>​ ​ ​ ​ ​ ​ ​ ​ ​ Years ended December 31, ​ 2022 2021 ​ ​ amounts in thousands Baseball revenue: ​ ​ ​ Baseball event ​ $ 298,364 ​ 287,348 Broadcasting ​ 154,185 ​ 163,188 Retail and licensing ​ 47,792 ​ 44,089 Other ​ 34,643 ​ 27,772 Baseball revenue ​ 534,984 ​ 522,397 Mixed-Use Development revenue ​ 53,577 ​ 41,320 Total revenue ​ $ 588,561 ​ 563,717</t>
        </is>
      </c>
    </row>
    <row r="7">
      <c r="A7" s="4" t="inlineStr">
        <is>
          <t>Schedule of unaudited pro forma earnings (loss)</t>
        </is>
      </c>
      <c r="B7" s="4" t="inlineStr">
        <is>
          <t xml:space="preserve">​ ​ ​ ​ ​ ​ ​ ​ Year ended ​ ​ December 31, 2022 ​ ​ ​ amounts in thousands ​ Net earnings (loss) ​ $ (34,172) Less: Unrealized gains (losses) on intergroup interests ​ (35,154) Unaudited pro forma net earnings (loss) ​ $ 98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3</t>
        </is>
      </c>
      <c r="C2" s="2" t="inlineStr">
        <is>
          <t>Dec. 31, 2022</t>
        </is>
      </c>
    </row>
    <row r="3">
      <c r="A3" s="3" t="inlineStr">
        <is>
          <t>Property and Equipment</t>
        </is>
      </c>
      <c r="B3" s="4" t="inlineStr">
        <is>
          <t xml:space="preserve"> </t>
        </is>
      </c>
      <c r="C3" s="4" t="inlineStr">
        <is>
          <t xml:space="preserve"> </t>
        </is>
      </c>
    </row>
    <row r="4">
      <c r="A4" s="4" t="inlineStr">
        <is>
          <t>Schedule of property and equipment</t>
        </is>
      </c>
      <c r="B4" s="4" t="inlineStr">
        <is>
          <t>​ ​ ​ ​ ​ ​ ​ ​ ​ ​ ​ ​ ​ ​ ​ ​ ​ ​ ​ June 30, 2023 December 31, 2022 ​ ​ ​ ​ ​ ​ ​ Owned ​ ​ ​ ​ ​ Owned ​ ​ ​ ​ Estimated ​ ​ ​ ​ assets ​ ​ ​ ​ ​ assets ​ ​ ​ ​ Useful ​ Owned ​ available to ​ ​ ​ Owned ​ available to ​ ​ ​ Life assets be leased Total assets be leased Total ​ ​ in years ​ amounts in thousands Land NA ​ $ 19,643 ​ 21,831 41,474 19,643 ​ 21,831 41,474 Buildings and improvements 15 – 39 ​ 281,450 ​ 355,244 636,694 282,314 ​ 354,959 637,273 Leasehold improvements 15 – 39 ​ 75,860 ​ 62,062 137,922 72,455 ​ 61,876 134,331 Furniture and equipment 5 – 7 ​ 178,063 ​ 8,243 186,306 176,227 ​ 8,061 184,288 Construction in progress NA ​ 292 ​ 34,711 35,003 886 ​ 9,524 10,410 Property and equipment, at cost ​ ​ ​ $ 555,308 482,091 1,037,399 551,525 456,251 1,007,776</t>
        </is>
      </c>
      <c r="C4" s="4" t="inlineStr">
        <is>
          <t>​ ​ ​ ​ ​ ​ ​ ​ ​ ​ ​ ​ ​ ​ ​ ​ ​ ​ ​ December 31, 2022 December 31, 2021 ​ ​ Estimated ​ ​ ​ ​ Owned ​ ​ ​ ​ ​ Owned ​ ​ ​ ​ Useful ​ ​ ​ ​ assets ​ ​ ​ ​ ​ assets ​ ​ ​ ​ Life ​ Owned ​ available to ​ ​ ​ Owned ​ available to ​ ​ ​ in years assets be leased Total assets be leased Total ​ ​ ​ ​ amounts in thousands Land NA ​ $ 19,643 ​ 21,831 41,474 19,643 21,831 41,474 Buildings and improvements 15 – 39 ​ 282,314 ​ 354,959 637,273 283,781 353,507 637,288 Leasehold improvements 15 – 39 ​ 72,455 ​ 61,876 134,331 69,854 59,492 129,346 Furniture and equipment 5 – 7 ​ 176,227 ​ 8,061 184,288 174,483 7,469 181,952 Construction in progress NA ​ 886 ​ 9,524 10,410 3,774 4,605 8,379 Property and equipment, at cost ​ ​ ​ $ 551,525 456,251 1,007,776 551,535 446,904 998,43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in Affiliates Accounted for Using the Equity Method (Tables)</t>
        </is>
      </c>
      <c r="B1" s="2" t="inlineStr">
        <is>
          <t>6 Months Ended</t>
        </is>
      </c>
      <c r="C1" s="2" t="inlineStr">
        <is>
          <t>12 Months Ended</t>
        </is>
      </c>
    </row>
    <row r="2">
      <c r="B2" s="2" t="inlineStr">
        <is>
          <t>Jun. 30, 2023</t>
        </is>
      </c>
      <c r="C2" s="2" t="inlineStr">
        <is>
          <t>Dec. 31, 2022</t>
        </is>
      </c>
    </row>
    <row r="3">
      <c r="A3" s="3" t="inlineStr">
        <is>
          <t>Investments in Affiliates Accounted for Using the Equity Method</t>
        </is>
      </c>
      <c r="B3" s="4" t="inlineStr">
        <is>
          <t xml:space="preserve"> </t>
        </is>
      </c>
      <c r="C3" s="4" t="inlineStr">
        <is>
          <t xml:space="preserve"> </t>
        </is>
      </c>
    </row>
    <row r="4">
      <c r="A4" s="4" t="inlineStr">
        <is>
          <t>Schedule of carrying amount and percentage ownership of investments in affiliates</t>
        </is>
      </c>
      <c r="B4" s="4" t="inlineStr">
        <is>
          <t>​ ​ ​ ​ ​ ​ ​ ​ ​ ​ ​ June 30, 2023 ​ December 31, 2022 ​ ​ Percentage ​ Carrying ​ Carrying ​ Ownership amount amount ​ ​ ​ ​ amounts in thousands MLBAM ​ 3.3 % $ 50,453 ​ 45,102 BELP ​ 3.3 % 33,935 ​ 33,224 Other ​ 50.0 % 14,502 ​ 16,238 Total ​ ​ ​ $ 98,890 ​ 94,564</t>
        </is>
      </c>
      <c r="C4" s="4" t="inlineStr">
        <is>
          <t>​ ​ ​ ​ ​ ​ ​ ​ ​ ​ ​ December 31, 2022 ​ December 31, 2021 ​ ​ Percentage ​ ​ Carrying ​ Carrying ​ Ownership ​ amount amount ​ ​ ​ ​ amounts in thousands MLBAM ​ 3.3 % $ 45,102 ​ 58,613 BELP ​ 3.3 % 33,224 ​ 35,502 Other ​ 50.0 % 16,238 ​ 18,846 Total ​ ​ ​ $ 94,564 ​ 112,961</t>
        </is>
      </c>
    </row>
    <row r="5">
      <c r="A5" s="4" t="inlineStr">
        <is>
          <t>Schedule of share of earnings (losses) of affiliates</t>
        </is>
      </c>
      <c r="B5" s="4" t="inlineStr">
        <is>
          <t>​ ​ ​ ​ ​ ​ ​ ​ ​ ​ ​ ​ ​ ​ Three months ended ​ Six months ended ​ ​ ​ June 30, ​ June 30, ​ ​ 2023 2022 2023 2022 ​ ​ ​ amounts in thousands ​ MLBAM ​ $ 10,577 13,103 ​ $ 9,334 ​ 10,585 ​ BELP ​ 514 865 ​ 711 ​ (461) ​ Other ​ 371 1,054 ​ 614 ​ 2,019 ​ Total ​ $ 11,462 15,022 ​ $ 10,659 12,143 ​</t>
        </is>
      </c>
      <c r="C5" s="4" t="inlineStr">
        <is>
          <t>​ ​ ​ ​ ​ ​ ​ ​ ​ Years ended December 31, ​ 2022 2021 ​ ​ amounts in thousands MLBAM ​ $ 24,386 23,230 BELP ​ (1,928) 6,779 Other ​ 6,469 999 Total ​ $ 28,927 31,008</t>
        </is>
      </c>
    </row>
    <row r="6">
      <c r="A6" s="4" t="inlineStr">
        <is>
          <t>Schedule of equity method investments summarized financial information</t>
        </is>
      </c>
      <c r="B6" s="4" t="inlineStr">
        <is>
          <t xml:space="preserve"> </t>
        </is>
      </c>
      <c r="C6" s="4" t="inlineStr">
        <is>
          <t>Balance Sheets ​ ​ ​ ​ ​ ​ ​ December 31, ​ 2022 2021 ​ ​ amounts in thousands Current assets ​ $ 812,884 ​ 758,942 Noncurrent assets ​ $ 2,237,854 ​ 2,475,250 Current liabilities ​ $ 401,562 ​ 469,311 Noncurrent liabilities ​ $ 626,474 ​ 254,374 Equity ​ $ 2,022,702 ​ 2,510,507 ​ Statements of Operations ​ ​ ​ ​ ​ ​ ​ Years ended December 31, ​ 2022 2021 ​ ​ amounts in thousands Revenue ​ $ 1,334,785 ​ 1,229,751 Earnings (loss) before income taxes ​ $ 729,472 ​ 862,076 Net earnings (loss) ​ $ 722,292 ​ 856,198 ​ ​ ​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3</t>
        </is>
      </c>
      <c r="C2" s="2" t="inlineStr">
        <is>
          <t>Dec. 31, 2022</t>
        </is>
      </c>
    </row>
    <row r="3">
      <c r="A3" s="3" t="inlineStr">
        <is>
          <t>Debt</t>
        </is>
      </c>
      <c r="B3" s="4" t="inlineStr">
        <is>
          <t xml:space="preserve"> </t>
        </is>
      </c>
      <c r="C3" s="4" t="inlineStr">
        <is>
          <t xml:space="preserve"> </t>
        </is>
      </c>
    </row>
    <row r="4">
      <c r="A4" s="4" t="inlineStr">
        <is>
          <t>Schedule of debt</t>
        </is>
      </c>
      <c r="B4" s="4" t="inlineStr">
        <is>
          <t>​ ​ ​ ​ ​ ​ ​ ​ ​ June 30, ​ December 31, ​ ​ 2023 2022 ​ ​ ​ amounts in thousands ​ Baseball ​ ​ ​ ​ ​ ​ League wide credit facility ​ $ — — ​ MLB facility fund – term ​ 30,000 30,000 ​ MLB facility fund – revolver ​ 43,125 43,700 ​ TeamCo revolver ​ — — ​ Term debt ​ ​ 168,561 ​ 171,694 ​ Mixed-Use Development ​ ​ ​ ​ ​ ​ Credit facilities ​ 35,058 103,163 ​ Term debt ​ 266,069 197,334 ​ Deferred financing costs ​ (4,118) (3,925) ​ Total debt ​ 538,695 541,966 ​ Debt classified as current ​ (7,205) (74,806) ​ Total long-term debt ​ $ 531,490 467,160 ​</t>
        </is>
      </c>
      <c r="C4" s="4" t="inlineStr">
        <is>
          <t>​ ​ ​ ​ ​ ​ ​ ​ ​ December 31, ​ 2022 2021 ​ ​ amounts in thousands Baseball ​ ​ ​ ​ ​ League wide credit facility ​ $ — 100,000 MLB facility fund – term ​ 30,000 30,000 MLB facility fund – revolver ​ 43,700 46,000 TeamCo revolver ​ — 20,000 Term debt ​ ​ 171,694 ​ 233,286 Mixed-Use Development ​ ​ ​ ​ ​ Credit facilities ​ 103,163 175,618 Term debt ​ 197,334 95,000 Deferred financing costs ​ (3,925) (3,201) Total debt ​ 541,966 696,703 Debt classified as current ​ (74,806) (11,685) Total long-term debt ​ $ 467,160 685,018</t>
        </is>
      </c>
    </row>
    <row r="5">
      <c r="A5" s="4" t="inlineStr">
        <is>
          <t>Schedule of maturities of long-term debt</t>
        </is>
      </c>
      <c r="B5" s="4" t="inlineStr">
        <is>
          <t xml:space="preserve"> </t>
        </is>
      </c>
      <c r="C5" s="4" t="inlineStr">
        <is>
          <t>As of December 31, 2022, the principal maturities of outstanding debt obligations for each of the next five years are as follows (amounts in thousands): ​ ​ ​ ​ 2023 $ 74,806 2024 ​ $ 42,647 2025 ​ $ 104,282 2026 ​ $ 53,325 2027 ​ $ 103,25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expense</t>
        </is>
      </c>
      <c r="B4" s="4" t="inlineStr">
        <is>
          <t>The following table presents the components of lease expense: ​ ​ ​ ​ ​ ​ ​ ​ Years ended December 31, ​ ​ 2022 2021 ​ amounts in thousands Operating lease cost: ​ ​ Long-term (fixed) ​ $ 812 1,730 Long-term (variable) ​ 2,751 2,352 Short-term ​ 3,680 949 Finance lease costs: ​ Depreciation of leased assets ​ 31,334 34,500 Interest on lease liabilities ​ 5,365 5,561 Net lease expense ​ $ 43,942 45,092</t>
        </is>
      </c>
    </row>
    <row r="5">
      <c r="A5" s="4" t="inlineStr">
        <is>
          <t>Schedule of remaining weighted average lease term and the weighted average discount rate</t>
        </is>
      </c>
      <c r="B5" s="4" t="inlineStr">
        <is>
          <t>The remaining weighted average lease term and the weighted average discount rate were as follows: ​ ​ ​ ​ ​ ​ ​ ​ December 31, ​ 2022 2021 Weighted average remaining lease term (years): ​ ​ Operating leases ​ 4.3 13.2 ​ Finance leases ​ 26.7 27.6 ​ Weighted average discount rate: ​ ​ Operating leases ​ 3.3 % 3.4 % Finance leases ​ 4.7 % 4.7 %</t>
        </is>
      </c>
    </row>
    <row r="6">
      <c r="A6" s="4" t="inlineStr">
        <is>
          <t>Schedule of supplemental combined balance sheet information related to leases</t>
        </is>
      </c>
      <c r="B6" s="4" t="inlineStr">
        <is>
          <t>Supplemental combined balance sheet information related to leases is as follows: ​ ​ ​ ​ ​ ​ ​ ​ December 31, ​ ​ 2022 2021 ​ ​ amounts in thousands Operating leases: ​ ​ Operating lease right-of-use assets (1) ​ $ 2,669 3,849 Held for sale operating lease right-of-use assets (2) ​ — 8,684 ​ ​ $ 2,669 12,533 Current operating lease liabilities (3) ​ $ 634 758 Operating lease liabilities (4) ​ 2,035 3,091 Held for sale operating lease liabilities (5) ​ — 8,459 Total operating lease liabilities ​ $ 2,669 12,308 Finance leases: ​ Property and equipment, at cost ​ $ 469,335 479,586 Accumulated depreciation ​ (172,826) (146,971) Property and equipment, net ​ $ 296,509 332,615 Current finance lease liabilities (3) ​ $ 4,426 5,058 Finance lease liabilities ​ 107,220 110,929 Total finance lease liabilities ​ $ 111,646 115,987 (1) Included in other assets, net in the combined balance sheet. (2) Included in assets held for sale in the combined balance sheet. (3) Included in other current liabilities in the combined balance sheet. (4) Included in other noncurrent liabilities in the combined balance sheet. (5) Included in liabilities related to assets held for sale in the combined balance sheet.</t>
        </is>
      </c>
    </row>
    <row r="7">
      <c r="A7" s="4" t="inlineStr">
        <is>
          <t>Schedule of supplemental cash flow information related to leases</t>
        </is>
      </c>
      <c r="B7" s="4" t="inlineStr">
        <is>
          <t>Supplemental cash flow information related to leases was as follows: ​ ​ ​ ​ ​ ​ ​ ​ Years ended December 31, ​ ​ 2022 2021 ​ ​ amounts in thousands Cash paid for amounts included in the measurement of lease liabilities: ​ ​ ​ ​ ​ Operating cash flows from operating leases ​ $ 688 1,670 Operating cash flows from finance leases ​ $ 4,564 5,546 Financing cash flows from finance leases ​ $ 5,574 4,985 Right-of-use assets obtained in exchange for lease obligations: ​ Operating leases ​ $ 88 120 Finance leases ​ $ 441 —</t>
        </is>
      </c>
    </row>
    <row r="8">
      <c r="A8" s="4" t="inlineStr">
        <is>
          <t>Schedule of future minimum payments of operating leases</t>
        </is>
      </c>
      <c r="B8" s="4" t="inlineStr">
        <is>
          <t>​ ​ ​ ​ ​ ​ ​ ​ Operating leases Finance leases ​ ​ amounts in thousands 2023 ​ $ 714 9,601 2024 ​ 659 8,871 2025 ​ 634 8,902 2026 ​ 635 8,895 2027 ​ 232 8,895 Thereafter ​ — 135,425 Total lease payments ​ 2,874 180,589 Less: implied interest ​ 205 68,943 Present value of lease liabilities ​ $ 2,669 111,646</t>
        </is>
      </c>
    </row>
    <row r="9">
      <c r="A9" s="4" t="inlineStr">
        <is>
          <t>Schedule of future minimum payments of finance leases</t>
        </is>
      </c>
      <c r="B9" s="4" t="inlineStr">
        <is>
          <t>​ ​ ​ ​ ​ ​ ​ ​ Operating leases Finance leases ​ ​ amounts in thousands 2023 ​ $ 714 9,601 2024 ​ 659 8,871 2025 ​ 634 8,902 2026 ​ 635 8,895 2027 ​ 232 8,895 Thereafter ​ — 135,425 Total lease payments ​ 2,874 180,589 Less: implied interest ​ 205 68,943 Present value of lease liabilities ​ $ 2,669 111,646</t>
        </is>
      </c>
    </row>
    <row r="10">
      <c r="A10" s="4" t="inlineStr">
        <is>
          <t>Schedule of future minimum rentals to be received under noncancelable tenant operating leases</t>
        </is>
      </c>
      <c r="B10" s="4" t="inlineStr">
        <is>
          <t>​ ​ ​ ​ ​ 2023 $ 30,622 2024 ​ 32,034 2025 ​ 32,531 2026 ​ 33,043 2027 ​ 31,859 Thereafter ​ 182,225 ​ ​ $ 342,31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 Plans (Tables)</t>
        </is>
      </c>
      <c r="B1" s="2" t="inlineStr">
        <is>
          <t>12 Months Ended</t>
        </is>
      </c>
    </row>
    <row r="2">
      <c r="B2" s="2" t="inlineStr">
        <is>
          <t>Dec. 31, 2022</t>
        </is>
      </c>
    </row>
    <row r="3">
      <c r="A3" s="3" t="inlineStr">
        <is>
          <t>Pension and Other Benefit Plans</t>
        </is>
      </c>
      <c r="B3" s="4" t="inlineStr">
        <is>
          <t xml:space="preserve"> </t>
        </is>
      </c>
    </row>
    <row r="4">
      <c r="A4" s="4" t="inlineStr">
        <is>
          <t>Schedule of benefit obligations, fair value of plan assets and funded status</t>
        </is>
      </c>
      <c r="B4" s="4" t="inlineStr">
        <is>
          <t>​ ​ ​ ​ ​ ​ ​ ​ ​ December 31, ​ 2022 2021 ​ ​ amounts in thousands Projected benefit obligation: ​ ​ ​ ​ ​ Beginning of measurement period ​ $ 132,237 128,422 Service cost ​ 5,558 5,730 Interest cost ​ ​ 4,190 3,792 Actual (gain) loss ​ ​ (42,279) (2,118) Benefits paid ​ ​ (2,980) (2,920) Other adjustments ​ ​ (841) (669) End of measurement period ​ ​ 95,885 ​ 132,237 ​ ​ ​ ​ ​ ​ Fair value of plan assets: ​ ​ ​ ​ ​ Beginning of measurement period ​ ​ 97,387 86,272 Actual return on plan assets ​ ​ (18,576) ​ 6,504 Employer contributions ​ ​ 5,490 ​ 8,200 Benefits paid ​ ​ (2,980) ​ (2,920) Other adjustments ​ ​ (841) ​ (669) End of measurement period ​ ​ 80,480 ​ 97,387 ​ ​ ​ ​ ​ ​ Funded status ​ $ (15,405) ​ (34,850) ​</t>
        </is>
      </c>
    </row>
    <row r="5">
      <c r="A5" s="4" t="inlineStr">
        <is>
          <t>Schedule of mounts recognized in the combined balance sheets</t>
        </is>
      </c>
      <c r="B5" s="4" t="inlineStr">
        <is>
          <t>​ ​ ​ ​ ​ ​ ​ ​ ​ December 31, ​ 2022 2021 ​ ​ amounts in thousands Noncurrent liabilities ​ $ (15,405) ​ (34,850) Accumulated other comprehensive (earnings) loss ​ ​ 4,779 ​ 23,652 Net amount recognized ​ $ (10,626) ​ (11,198) ​</t>
        </is>
      </c>
    </row>
    <row r="6">
      <c r="A6" s="4" t="inlineStr">
        <is>
          <t>Schedule of amounts recognized in accumulated other comprehensive (earnings) loss</t>
        </is>
      </c>
      <c r="B6" s="4" t="inlineStr">
        <is>
          <t>​ ​ ​ ​ ​ ​ ​ ​ ​ December 31, ​ 2022 2021 ​ ​ amounts in thousands Net actuarial loss ​ $ 4,498 23,337 Prior service cost ​ 281 315 Accumulated other comprehensive (earnings) loss ​ $ 4,779 23,652 ​</t>
        </is>
      </c>
    </row>
    <row r="7">
      <c r="A7" s="4" t="inlineStr">
        <is>
          <t>Schedule of net periodic benefit cost</t>
        </is>
      </c>
      <c r="B7" s="4" t="inlineStr">
        <is>
          <t>​ ​ ​ ​ ​ ​ ​ ​ ​ Years ended December 31, ​ 2022 2021 ​ ​ amounts in thousands Components of net periodic benefit cost: ​ ​ Service cost ​ $ 5,558 5,730 Interest cost ​ 4,190 3,792 Expected return on plan assets ​ (6,820) (5,898) Amortization of: ​ Prior service cost ​ 34 34 Actuarial loss ​ 1,955 2,631 ​ ​ $ 4,917 6,289 ​</t>
        </is>
      </c>
    </row>
    <row r="8">
      <c r="A8" s="4" t="inlineStr">
        <is>
          <t>Schedule of weighted average assumptions used to determine benefit obligations and net benefit cost</t>
        </is>
      </c>
      <c r="B8" s="4" t="inlineStr">
        <is>
          <t>​ ​ ​ ​ ​ ​ ​ ​ ​ December 31, ​ 2022 2021 Discount rate ​ 5.50 % 3.05 % Rate of compensation increase ​ 5.09 % 4.00 % ​ ​ ​ ​ ​ ​ ​ ​ ​ ​ Years ended December 31, ​ 2022 2021 Discount rate ​ 3.05 % 2.80 % Expected long-term rate of return on plan assets ​ 7.50 % 7.50 % Rate of compensation increase ​ 4.00 % 4.00 % ​</t>
        </is>
      </c>
    </row>
    <row r="9">
      <c r="A9" s="4" t="inlineStr">
        <is>
          <t>Schedule of asset allocation for the underlying assets held by the master trust</t>
        </is>
      </c>
      <c r="B9" s="4" t="inlineStr">
        <is>
          <t>​ ​ ​ ​ ​ ​ ​ ​ ​ December 31, ​ 2022 2021 Domestic equities ​ 18 % 23 % Fixed income ​ 43 48 ​ International equities ​ 11 13 ​ Hedge funds ​ 25 15 ​ Cash equivalents ​ 3 1 ​ Total ​ 100 % 100 % ​ ​ ​ ​ ​ ​ Target asset ​ ​ allocation Domestic equities 22 % Fixed income 50 ​ International equities 13 ​ Hedge funds 15 ​ Cash equivalents — ​ Total 100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benefit (expense)</t>
        </is>
      </c>
      <c r="B4" s="4" t="inlineStr">
        <is>
          <t>​ ​ ​ ​ ​ ​ ​ ​ ​ Years ended December 31, ​ ​ 2022 ​ 2021 ​ amounts in thousands Current: ​ ​ ​ ​ ​ Federal ​ $ (12,976) (239) State ​ ​ — — Foreign ​ (92) (170) ​ ​ (13,068) (409) ​ ​ ​ ​ ​ ​ Deferred: ​ ​ ​ Federal ​ 10,446 (4,787) State ​ (33) (4,496) Foreign ​ — — ​ ​ ​ 10,413 (9,283) Income tax benefit (expense) ​ $ (2,655) ​ (9,692)</t>
        </is>
      </c>
    </row>
    <row r="5">
      <c r="A5" s="4" t="inlineStr">
        <is>
          <t>Schedule of income tax reconciliation</t>
        </is>
      </c>
      <c r="B5" s="4" t="inlineStr">
        <is>
          <t>​ ​ ​ ​ ​ ​ ​ ​ ​ Year ended December 31 ​ ​ 2022 ​ 2021 ​ amounts in thousands Computed expected tax benefit (expense) ​ $ 6,619 696 State tax benefit (expense), net of federal benefit (expense) ​ ​ (26) (3,551) Intergroup interest ​ ​ (7,382) ​ (6,461) Nondeductible goodwill reduction from sale of Professional Development League Clubs ​ ​ (849) ​ — Nondeductible premiums, net of proceeds, from player disability insurance policies ​ ​ (184) (207) Deductible stock-based compensation ​ ​ 147 ​ 526 Nondeductible meals and entertainment ​ ​ (320) (295) Other ​ ​ (660) (400) Income tax benefit (expense) ​ $ (2,655) (9,692) ​</t>
        </is>
      </c>
    </row>
    <row r="6">
      <c r="A6" s="4" t="inlineStr">
        <is>
          <t>Schedule of tax effects of temporary differences that give rise to significant portions of the deferred tax assets and deferred tax liabilities</t>
        </is>
      </c>
      <c r="B6" s="4" t="inlineStr">
        <is>
          <t>​ ​ ​ ​ ​ ​ ​ ​ ​ December 31, ​ ​ 2022 2021 ​ amounts in thousands Deferred tax assets: ​ ​ ​ ​ ​ Finance lease obligation ​ $ 29,000 30,097 Tax loss and credit carryforwards ​ ​ 18,185 19,010 Accrued compensation ​ 2,152 11,242 Stock compensation ​ ​ 1,615 ​ 1,749 Deferred compensation ​ 255 314 Other ​ 6,694 8,041 Deferred tax assets ​ 57,901 70,453 Valuation allowance ​ — — Net deferred tax assets ​ 57,901 70,453 Deferred tax liabilities: ​ Property and equipment, net ​ 53,252 60,468 Intangible assets ​ 35,467 41,457 Investments ​ 8,531 15,098 Contract assets ​ 11,864 11,570 Other ​ 2,886 1,048 Total deferred tax liabilities ​ 112,000 129,641 Net deferred tax liabilities ​ $ (54,099) (59,18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1" customWidth="1" min="1" max="1"/>
    <col width="20" customWidth="1" min="2" max="2"/>
    <col width="28" customWidth="1" min="3" max="3"/>
    <col width="48" customWidth="1" min="4" max="4"/>
    <col width="50" customWidth="1" min="5" max="5"/>
    <col width="13" customWidth="1" min="6" max="6"/>
  </cols>
  <sheetData>
    <row r="1">
      <c r="A1" s="1" t="inlineStr">
        <is>
          <t>Condensed Combined Statements of Equity - USD ($) $ in Thousands</t>
        </is>
      </c>
      <c r="B1" s="2" t="inlineStr">
        <is>
          <t>Parent's investment</t>
        </is>
      </c>
      <c r="C1" s="2" t="inlineStr">
        <is>
          <t>Retained earnings (deficit)</t>
        </is>
      </c>
      <c r="D1" s="2" t="inlineStr">
        <is>
          <t>Accumulated other comprehensive earnings (loss)</t>
        </is>
      </c>
      <c r="E1" s="2" t="inlineStr">
        <is>
          <t>Noncontrolling interest in equity of subsidiaries</t>
        </is>
      </c>
      <c r="F1" s="2" t="inlineStr">
        <is>
          <t>Total</t>
        </is>
      </c>
    </row>
    <row r="2">
      <c r="A2" s="4" t="inlineStr">
        <is>
          <t>Beginning Balance at Dec. 31, 2020</t>
        </is>
      </c>
      <c r="B2" s="5" t="n">
        <v>702442</v>
      </c>
      <c r="C2" s="5" t="n">
        <v>-381920</v>
      </c>
      <c r="D2" s="5" t="n">
        <v>-22504</v>
      </c>
      <c r="E2" s="4" t="inlineStr">
        <is>
          <t xml:space="preserve"> </t>
        </is>
      </c>
      <c r="F2" s="5" t="n">
        <v>298018</v>
      </c>
    </row>
    <row r="3">
      <c r="A3" s="4" t="inlineStr">
        <is>
          <t>Net Income (Loss)</t>
        </is>
      </c>
      <c r="B3" s="4" t="inlineStr">
        <is>
          <t xml:space="preserve"> </t>
        </is>
      </c>
      <c r="C3" s="6" t="n">
        <v>-13006</v>
      </c>
      <c r="D3" s="4" t="inlineStr">
        <is>
          <t xml:space="preserve"> </t>
        </is>
      </c>
      <c r="E3" s="4" t="inlineStr">
        <is>
          <t xml:space="preserve"> </t>
        </is>
      </c>
      <c r="F3" s="6" t="n">
        <v>-13006</v>
      </c>
    </row>
    <row r="4">
      <c r="A4" s="4" t="inlineStr">
        <is>
          <t>Other comprehensive earnings (loss)</t>
        </is>
      </c>
      <c r="B4" s="4" t="inlineStr">
        <is>
          <t xml:space="preserve"> </t>
        </is>
      </c>
      <c r="C4" s="4" t="inlineStr">
        <is>
          <t xml:space="preserve"> </t>
        </is>
      </c>
      <c r="D4" s="6" t="n">
        <v>3595</v>
      </c>
      <c r="E4" s="4" t="inlineStr">
        <is>
          <t xml:space="preserve"> </t>
        </is>
      </c>
      <c r="F4" s="6" t="n">
        <v>3595</v>
      </c>
    </row>
    <row r="5">
      <c r="A5" s="4" t="inlineStr">
        <is>
          <t>Stock-based compensation</t>
        </is>
      </c>
      <c r="B5" s="6" t="n">
        <v>12358</v>
      </c>
      <c r="C5" s="4" t="inlineStr">
        <is>
          <t xml:space="preserve"> </t>
        </is>
      </c>
      <c r="D5" s="4" t="inlineStr">
        <is>
          <t xml:space="preserve"> </t>
        </is>
      </c>
      <c r="E5" s="4" t="inlineStr">
        <is>
          <t xml:space="preserve"> </t>
        </is>
      </c>
      <c r="F5" s="6" t="n">
        <v>12358</v>
      </c>
    </row>
    <row r="6">
      <c r="A6" s="4" t="inlineStr">
        <is>
          <t>Withholding taxes on net share settlements of stock-based compensation</t>
        </is>
      </c>
      <c r="B6" s="6" t="n">
        <v>-372</v>
      </c>
      <c r="C6" s="4" t="inlineStr">
        <is>
          <t xml:space="preserve"> </t>
        </is>
      </c>
      <c r="D6" s="4" t="inlineStr">
        <is>
          <t xml:space="preserve"> </t>
        </is>
      </c>
      <c r="E6" s="4" t="inlineStr">
        <is>
          <t xml:space="preserve"> </t>
        </is>
      </c>
      <c r="F6" s="6" t="n">
        <v>-372</v>
      </c>
    </row>
    <row r="7">
      <c r="A7" s="4" t="inlineStr">
        <is>
          <t>Issuance of Liberty Braves common stock upon exercise of stock options</t>
        </is>
      </c>
      <c r="B7" s="6" t="n">
        <v>5661</v>
      </c>
      <c r="C7" s="4" t="inlineStr">
        <is>
          <t xml:space="preserve"> </t>
        </is>
      </c>
      <c r="D7" s="4" t="inlineStr">
        <is>
          <t xml:space="preserve"> </t>
        </is>
      </c>
      <c r="E7" s="4" t="inlineStr">
        <is>
          <t xml:space="preserve"> </t>
        </is>
      </c>
      <c r="F7" s="6" t="n">
        <v>5661</v>
      </c>
    </row>
    <row r="8">
      <c r="A8" s="4" t="inlineStr">
        <is>
          <t>Other</t>
        </is>
      </c>
      <c r="B8" s="6" t="n">
        <v>-66</v>
      </c>
      <c r="C8" s="6" t="n">
        <v>35</v>
      </c>
      <c r="D8" s="4" t="inlineStr">
        <is>
          <t xml:space="preserve"> </t>
        </is>
      </c>
      <c r="E8" s="4" t="inlineStr">
        <is>
          <t xml:space="preserve"> </t>
        </is>
      </c>
      <c r="F8" s="6" t="n">
        <v>-31</v>
      </c>
    </row>
    <row r="9">
      <c r="A9" s="4" t="inlineStr">
        <is>
          <t>Ending Balance at Dec. 31, 2021</t>
        </is>
      </c>
      <c r="B9" s="6" t="n">
        <v>720023</v>
      </c>
      <c r="C9" s="6" t="n">
        <v>-394891</v>
      </c>
      <c r="D9" s="6" t="n">
        <v>-18909</v>
      </c>
      <c r="E9" s="4" t="inlineStr">
        <is>
          <t xml:space="preserve"> </t>
        </is>
      </c>
      <c r="F9" s="6" t="n">
        <v>306223</v>
      </c>
    </row>
    <row r="10">
      <c r="A10" s="4" t="inlineStr">
        <is>
          <t>Net Income (Loss)</t>
        </is>
      </c>
      <c r="B10" s="4" t="inlineStr">
        <is>
          <t xml:space="preserve"> </t>
        </is>
      </c>
      <c r="C10" s="6" t="n">
        <v>40664</v>
      </c>
      <c r="D10" s="4" t="inlineStr">
        <is>
          <t xml:space="preserve"> </t>
        </is>
      </c>
      <c r="E10" s="4" t="inlineStr">
        <is>
          <t xml:space="preserve"> </t>
        </is>
      </c>
      <c r="F10" s="6" t="n">
        <v>40664</v>
      </c>
    </row>
    <row r="11">
      <c r="A11" s="4" t="inlineStr">
        <is>
          <t>Other comprehensive earnings (loss)</t>
        </is>
      </c>
      <c r="B11" s="4" t="inlineStr">
        <is>
          <t xml:space="preserve"> </t>
        </is>
      </c>
      <c r="C11" s="4" t="inlineStr">
        <is>
          <t xml:space="preserve"> </t>
        </is>
      </c>
      <c r="D11" s="6" t="n">
        <v>-2</v>
      </c>
      <c r="E11" s="4" t="inlineStr">
        <is>
          <t xml:space="preserve"> </t>
        </is>
      </c>
      <c r="F11" s="6" t="n">
        <v>-2</v>
      </c>
    </row>
    <row r="12">
      <c r="A12" s="4" t="inlineStr">
        <is>
          <t>Stock-based compensation</t>
        </is>
      </c>
      <c r="B12" s="6" t="n">
        <v>6126</v>
      </c>
      <c r="C12" s="4" t="inlineStr">
        <is>
          <t xml:space="preserve"> </t>
        </is>
      </c>
      <c r="D12" s="4" t="inlineStr">
        <is>
          <t xml:space="preserve"> </t>
        </is>
      </c>
      <c r="E12" s="4" t="inlineStr">
        <is>
          <t xml:space="preserve"> </t>
        </is>
      </c>
      <c r="F12" s="6" t="n">
        <v>6126</v>
      </c>
    </row>
    <row r="13">
      <c r="A13" s="4" t="inlineStr">
        <is>
          <t>Other</t>
        </is>
      </c>
      <c r="B13" s="6" t="n">
        <v>151</v>
      </c>
      <c r="C13" s="6" t="n">
        <v>-18</v>
      </c>
      <c r="D13" s="4" t="inlineStr">
        <is>
          <t xml:space="preserve"> </t>
        </is>
      </c>
      <c r="E13" s="4" t="inlineStr">
        <is>
          <t xml:space="preserve"> </t>
        </is>
      </c>
      <c r="F13" s="6" t="n">
        <v>133</v>
      </c>
    </row>
    <row r="14">
      <c r="A14" s="4" t="inlineStr">
        <is>
          <t>Ending Balance at Jun. 30, 2022</t>
        </is>
      </c>
      <c r="B14" s="6" t="n">
        <v>726300</v>
      </c>
      <c r="C14" s="6" t="n">
        <v>-354245</v>
      </c>
      <c r="D14" s="6" t="n">
        <v>-18911</v>
      </c>
      <c r="E14" s="4" t="inlineStr">
        <is>
          <t xml:space="preserve"> </t>
        </is>
      </c>
      <c r="F14" s="6" t="n">
        <v>353144</v>
      </c>
    </row>
    <row r="15">
      <c r="A15" s="4" t="inlineStr">
        <is>
          <t>Beginning Balance at Dec. 31, 2021</t>
        </is>
      </c>
      <c r="B15" s="6" t="n">
        <v>720023</v>
      </c>
      <c r="C15" s="6" t="n">
        <v>-394891</v>
      </c>
      <c r="D15" s="6" t="n">
        <v>-18909</v>
      </c>
      <c r="E15" s="4" t="inlineStr">
        <is>
          <t xml:space="preserve"> </t>
        </is>
      </c>
      <c r="F15" s="6" t="n">
        <v>306223</v>
      </c>
    </row>
    <row r="16">
      <c r="A16" s="4" t="inlineStr">
        <is>
          <t>Net Income (Loss)</t>
        </is>
      </c>
      <c r="B16" s="4" t="inlineStr">
        <is>
          <t xml:space="preserve"> </t>
        </is>
      </c>
      <c r="C16" s="6" t="n">
        <v>-34172</v>
      </c>
      <c r="D16" s="4" t="inlineStr">
        <is>
          <t xml:space="preserve"> </t>
        </is>
      </c>
      <c r="E16" s="4" t="inlineStr">
        <is>
          <t xml:space="preserve"> </t>
        </is>
      </c>
      <c r="F16" s="6" t="n">
        <v>-34172</v>
      </c>
    </row>
    <row r="17">
      <c r="A17" s="4" t="inlineStr">
        <is>
          <t>Other comprehensive earnings (loss)</t>
        </is>
      </c>
      <c r="B17" s="4" t="inlineStr">
        <is>
          <t xml:space="preserve"> </t>
        </is>
      </c>
      <c r="C17" s="4" t="inlineStr">
        <is>
          <t xml:space="preserve"> </t>
        </is>
      </c>
      <c r="D17" s="6" t="n">
        <v>15151</v>
      </c>
      <c r="E17" s="4" t="inlineStr">
        <is>
          <t xml:space="preserve"> </t>
        </is>
      </c>
      <c r="F17" s="6" t="n">
        <v>15151</v>
      </c>
    </row>
    <row r="18">
      <c r="A18" s="4" t="inlineStr">
        <is>
          <t>Stock-based compensation</t>
        </is>
      </c>
      <c r="B18" s="6" t="n">
        <v>12233</v>
      </c>
      <c r="C18" s="4" t="inlineStr">
        <is>
          <t xml:space="preserve"> </t>
        </is>
      </c>
      <c r="D18" s="4" t="inlineStr">
        <is>
          <t xml:space="preserve"> </t>
        </is>
      </c>
      <c r="E18" s="4" t="inlineStr">
        <is>
          <t xml:space="preserve"> </t>
        </is>
      </c>
      <c r="F18" s="6" t="n">
        <v>12233</v>
      </c>
    </row>
    <row r="19">
      <c r="A19" s="4" t="inlineStr">
        <is>
          <t>Withholding taxes on net share settlements of stock-based compensation</t>
        </is>
      </c>
      <c r="B19" s="6" t="n">
        <v>-600</v>
      </c>
      <c r="C19" s="4" t="inlineStr">
        <is>
          <t xml:space="preserve"> </t>
        </is>
      </c>
      <c r="D19" s="4" t="inlineStr">
        <is>
          <t xml:space="preserve"> </t>
        </is>
      </c>
      <c r="E19" s="4" t="inlineStr">
        <is>
          <t xml:space="preserve"> </t>
        </is>
      </c>
      <c r="F19" s="6" t="n">
        <v>-600</v>
      </c>
    </row>
    <row r="20">
      <c r="A20" s="4" t="inlineStr">
        <is>
          <t>Issuance of Liberty Braves common stock upon exercise of stock options</t>
        </is>
      </c>
      <c r="B20" s="6" t="n">
        <v>693</v>
      </c>
      <c r="C20" s="4" t="inlineStr">
        <is>
          <t xml:space="preserve"> </t>
        </is>
      </c>
      <c r="D20" s="4" t="inlineStr">
        <is>
          <t xml:space="preserve"> </t>
        </is>
      </c>
      <c r="E20" s="4" t="inlineStr">
        <is>
          <t xml:space="preserve"> </t>
        </is>
      </c>
      <c r="F20" s="6" t="n">
        <v>693</v>
      </c>
    </row>
    <row r="21">
      <c r="A21" s="4" t="inlineStr">
        <is>
          <t>Other</t>
        </is>
      </c>
      <c r="B21" s="6" t="n">
        <v>1</v>
      </c>
      <c r="C21" s="6" t="n">
        <v>-19</v>
      </c>
      <c r="D21" s="4" t="inlineStr">
        <is>
          <t xml:space="preserve"> </t>
        </is>
      </c>
      <c r="E21" s="4" t="inlineStr">
        <is>
          <t xml:space="preserve"> </t>
        </is>
      </c>
      <c r="F21" s="6" t="n">
        <v>-18</v>
      </c>
    </row>
    <row r="22">
      <c r="A22" s="4" t="inlineStr">
        <is>
          <t>Ending Balance at Dec. 31, 2022</t>
        </is>
      </c>
      <c r="B22" s="6" t="n">
        <v>732350</v>
      </c>
      <c r="C22" s="6" t="n">
        <v>-429082</v>
      </c>
      <c r="D22" s="6" t="n">
        <v>-3758</v>
      </c>
      <c r="E22" s="4" t="inlineStr">
        <is>
          <t xml:space="preserve"> </t>
        </is>
      </c>
      <c r="F22" s="6" t="n">
        <v>299510</v>
      </c>
    </row>
    <row r="23">
      <c r="A23" s="4" t="inlineStr">
        <is>
          <t>Beginning Balance at Mar. 31, 2022</t>
        </is>
      </c>
      <c r="B23" s="6" t="n">
        <v>723157</v>
      </c>
      <c r="C23" s="6" t="n">
        <v>-417944</v>
      </c>
      <c r="D23" s="6" t="n">
        <v>-18909</v>
      </c>
      <c r="E23" s="4" t="inlineStr">
        <is>
          <t xml:space="preserve"> </t>
        </is>
      </c>
      <c r="F23" s="6" t="n">
        <v>286304</v>
      </c>
    </row>
    <row r="24">
      <c r="A24" s="4" t="inlineStr">
        <is>
          <t>Net Income (Loss)</t>
        </is>
      </c>
      <c r="B24" s="4" t="inlineStr">
        <is>
          <t xml:space="preserve"> </t>
        </is>
      </c>
      <c r="C24" s="6" t="n">
        <v>63699</v>
      </c>
      <c r="D24" s="4" t="inlineStr">
        <is>
          <t xml:space="preserve"> </t>
        </is>
      </c>
      <c r="E24" s="4" t="inlineStr">
        <is>
          <t xml:space="preserve"> </t>
        </is>
      </c>
      <c r="F24" s="6" t="n">
        <v>63699</v>
      </c>
    </row>
    <row r="25">
      <c r="A25" s="4" t="inlineStr">
        <is>
          <t>Other comprehensive earnings (loss)</t>
        </is>
      </c>
      <c r="B25" s="4" t="inlineStr">
        <is>
          <t xml:space="preserve"> </t>
        </is>
      </c>
      <c r="C25" s="4" t="inlineStr">
        <is>
          <t xml:space="preserve"> </t>
        </is>
      </c>
      <c r="D25" s="6" t="n">
        <v>-2</v>
      </c>
      <c r="E25" s="4" t="inlineStr">
        <is>
          <t xml:space="preserve"> </t>
        </is>
      </c>
      <c r="F25" s="6" t="n">
        <v>-2</v>
      </c>
    </row>
    <row r="26">
      <c r="A26" s="4" t="inlineStr">
        <is>
          <t>Stock-based compensation</t>
        </is>
      </c>
      <c r="B26" s="6" t="n">
        <v>3063</v>
      </c>
      <c r="C26" s="4" t="inlineStr">
        <is>
          <t xml:space="preserve"> </t>
        </is>
      </c>
      <c r="D26" s="4" t="inlineStr">
        <is>
          <t xml:space="preserve"> </t>
        </is>
      </c>
      <c r="E26" s="4" t="inlineStr">
        <is>
          <t xml:space="preserve"> </t>
        </is>
      </c>
      <c r="F26" s="6" t="n">
        <v>3063</v>
      </c>
    </row>
    <row r="27">
      <c r="A27" s="4" t="inlineStr">
        <is>
          <t>Other</t>
        </is>
      </c>
      <c r="B27" s="6" t="n">
        <v>80</v>
      </c>
      <c r="C27" s="4" t="inlineStr">
        <is>
          <t xml:space="preserve"> </t>
        </is>
      </c>
      <c r="D27" s="4" t="inlineStr">
        <is>
          <t xml:space="preserve"> </t>
        </is>
      </c>
      <c r="E27" s="4" t="inlineStr">
        <is>
          <t xml:space="preserve"> </t>
        </is>
      </c>
      <c r="F27" s="6" t="n">
        <v>80</v>
      </c>
    </row>
    <row r="28">
      <c r="A28" s="4" t="inlineStr">
        <is>
          <t>Ending Balance at Jun. 30, 2022</t>
        </is>
      </c>
      <c r="B28" s="6" t="n">
        <v>726300</v>
      </c>
      <c r="C28" s="6" t="n">
        <v>-354245</v>
      </c>
      <c r="D28" s="6" t="n">
        <v>-18911</v>
      </c>
      <c r="E28" s="4" t="inlineStr">
        <is>
          <t xml:space="preserve"> </t>
        </is>
      </c>
      <c r="F28" s="6" t="n">
        <v>353144</v>
      </c>
    </row>
    <row r="29">
      <c r="A29" s="4" t="inlineStr">
        <is>
          <t>Beginning Balance at Dec. 31, 2022</t>
        </is>
      </c>
      <c r="B29" s="6" t="n">
        <v>732350</v>
      </c>
      <c r="C29" s="6" t="n">
        <v>-429082</v>
      </c>
      <c r="D29" s="6" t="n">
        <v>-3758</v>
      </c>
      <c r="E29" s="4" t="inlineStr">
        <is>
          <t xml:space="preserve"> </t>
        </is>
      </c>
      <c r="F29" s="6" t="n">
        <v>299510</v>
      </c>
    </row>
    <row r="30">
      <c r="A30" s="4" t="inlineStr">
        <is>
          <t>Net Income (Loss)</t>
        </is>
      </c>
      <c r="B30" s="4" t="inlineStr">
        <is>
          <t xml:space="preserve"> </t>
        </is>
      </c>
      <c r="C30" s="6" t="n">
        <v>-86889</v>
      </c>
      <c r="D30" s="4" t="inlineStr">
        <is>
          <t xml:space="preserve"> </t>
        </is>
      </c>
      <c r="E30" s="4" t="inlineStr">
        <is>
          <t xml:space="preserve"> </t>
        </is>
      </c>
      <c r="F30" s="6" t="n">
        <v>-86889</v>
      </c>
    </row>
    <row r="31">
      <c r="A31" s="4" t="inlineStr">
        <is>
          <t>Other comprehensive earnings (loss)</t>
        </is>
      </c>
      <c r="B31" s="4" t="inlineStr">
        <is>
          <t xml:space="preserve"> </t>
        </is>
      </c>
      <c r="C31" s="4" t="inlineStr">
        <is>
          <t xml:space="preserve"> </t>
        </is>
      </c>
      <c r="D31" s="6" t="n">
        <v>-298</v>
      </c>
      <c r="E31" s="4" t="inlineStr">
        <is>
          <t xml:space="preserve"> </t>
        </is>
      </c>
      <c r="F31" s="6" t="n">
        <v>-298</v>
      </c>
    </row>
    <row r="32">
      <c r="A32" s="4" t="inlineStr">
        <is>
          <t>Stock-based compensation</t>
        </is>
      </c>
      <c r="B32" s="6" t="n">
        <v>6294</v>
      </c>
      <c r="C32" s="4" t="inlineStr">
        <is>
          <t xml:space="preserve"> </t>
        </is>
      </c>
      <c r="D32" s="4" t="inlineStr">
        <is>
          <t xml:space="preserve"> </t>
        </is>
      </c>
      <c r="E32" s="4" t="inlineStr">
        <is>
          <t xml:space="preserve"> </t>
        </is>
      </c>
      <c r="F32" s="6" t="n">
        <v>6294</v>
      </c>
    </row>
    <row r="33">
      <c r="A33" s="4" t="inlineStr">
        <is>
          <t>Tax sharing adjustment with Parent</t>
        </is>
      </c>
      <c r="B33" s="6" t="n">
        <v>-7354</v>
      </c>
      <c r="C33" s="4" t="inlineStr">
        <is>
          <t xml:space="preserve"> </t>
        </is>
      </c>
      <c r="D33" s="4" t="inlineStr">
        <is>
          <t xml:space="preserve"> </t>
        </is>
      </c>
      <c r="E33" s="4" t="inlineStr">
        <is>
          <t xml:space="preserve"> </t>
        </is>
      </c>
      <c r="F33" s="6" t="n">
        <v>-7354</v>
      </c>
    </row>
    <row r="34">
      <c r="A34" s="4" t="inlineStr">
        <is>
          <t>Contribution from noncontrolling interest</t>
        </is>
      </c>
      <c r="B34" s="4" t="inlineStr">
        <is>
          <t xml:space="preserve"> </t>
        </is>
      </c>
      <c r="C34" s="4" t="inlineStr">
        <is>
          <t xml:space="preserve"> </t>
        </is>
      </c>
      <c r="D34" s="4" t="inlineStr">
        <is>
          <t xml:space="preserve"> </t>
        </is>
      </c>
      <c r="E34" s="5" t="n">
        <v>11289</v>
      </c>
      <c r="F34" s="6" t="n">
        <v>11289</v>
      </c>
    </row>
    <row r="35">
      <c r="A35" s="4" t="inlineStr">
        <is>
          <t>Other</t>
        </is>
      </c>
      <c r="B35" s="6" t="n">
        <v>-670</v>
      </c>
      <c r="C35" s="4" t="inlineStr">
        <is>
          <t xml:space="preserve"> </t>
        </is>
      </c>
      <c r="D35" s="4" t="inlineStr">
        <is>
          <t xml:space="preserve"> </t>
        </is>
      </c>
      <c r="E35" s="4" t="inlineStr">
        <is>
          <t xml:space="preserve"> </t>
        </is>
      </c>
      <c r="F35" s="6" t="n">
        <v>-670</v>
      </c>
    </row>
    <row r="36">
      <c r="A36" s="4" t="inlineStr">
        <is>
          <t>Ending Balance at Jun. 30, 2023</t>
        </is>
      </c>
      <c r="B36" s="6" t="n">
        <v>730620</v>
      </c>
      <c r="C36" s="6" t="n">
        <v>-515971</v>
      </c>
      <c r="D36" s="6" t="n">
        <v>-4056</v>
      </c>
      <c r="E36" s="6" t="n">
        <v>11289</v>
      </c>
      <c r="F36" s="6" t="n">
        <v>221882</v>
      </c>
    </row>
    <row r="37">
      <c r="A37" s="4" t="inlineStr">
        <is>
          <t>Beginning Balance at Mar. 31, 2023</t>
        </is>
      </c>
      <c r="B37" s="6" t="n">
        <v>727287</v>
      </c>
      <c r="C37" s="6" t="n">
        <v>-487058</v>
      </c>
      <c r="D37" s="6" t="n">
        <v>-3758</v>
      </c>
      <c r="E37" s="6" t="n">
        <v>6645</v>
      </c>
      <c r="F37" s="6" t="n">
        <v>243116</v>
      </c>
    </row>
    <row r="38">
      <c r="A38" s="4" t="inlineStr">
        <is>
          <t>Net Income (Loss)</t>
        </is>
      </c>
      <c r="B38" s="4" t="inlineStr">
        <is>
          <t xml:space="preserve"> </t>
        </is>
      </c>
      <c r="C38" s="6" t="n">
        <v>-28913</v>
      </c>
      <c r="D38" s="4" t="inlineStr">
        <is>
          <t xml:space="preserve"> </t>
        </is>
      </c>
      <c r="E38" s="4" t="inlineStr">
        <is>
          <t xml:space="preserve"> </t>
        </is>
      </c>
      <c r="F38" s="6" t="n">
        <v>-28913</v>
      </c>
    </row>
    <row r="39">
      <c r="A39" s="4" t="inlineStr">
        <is>
          <t>Other comprehensive earnings (loss)</t>
        </is>
      </c>
      <c r="B39" s="4" t="inlineStr">
        <is>
          <t xml:space="preserve"> </t>
        </is>
      </c>
      <c r="C39" s="4" t="inlineStr">
        <is>
          <t xml:space="preserve"> </t>
        </is>
      </c>
      <c r="D39" s="6" t="n">
        <v>-298</v>
      </c>
      <c r="E39" s="4" t="inlineStr">
        <is>
          <t xml:space="preserve"> </t>
        </is>
      </c>
      <c r="F39" s="6" t="n">
        <v>-298</v>
      </c>
    </row>
    <row r="40">
      <c r="A40" s="4" t="inlineStr">
        <is>
          <t>Stock-based compensation</t>
        </is>
      </c>
      <c r="B40" s="6" t="n">
        <v>3153</v>
      </c>
      <c r="C40" s="4" t="inlineStr">
        <is>
          <t xml:space="preserve"> </t>
        </is>
      </c>
      <c r="D40" s="4" t="inlineStr">
        <is>
          <t xml:space="preserve"> </t>
        </is>
      </c>
      <c r="E40" s="4" t="inlineStr">
        <is>
          <t xml:space="preserve"> </t>
        </is>
      </c>
      <c r="F40" s="6" t="n">
        <v>3153</v>
      </c>
    </row>
    <row r="41">
      <c r="A41" s="4" t="inlineStr">
        <is>
          <t>Contribution from noncontrolling interest</t>
        </is>
      </c>
      <c r="B41" s="4" t="inlineStr">
        <is>
          <t xml:space="preserve"> </t>
        </is>
      </c>
      <c r="C41" s="4" t="inlineStr">
        <is>
          <t xml:space="preserve"> </t>
        </is>
      </c>
      <c r="D41" s="4" t="inlineStr">
        <is>
          <t xml:space="preserve"> </t>
        </is>
      </c>
      <c r="E41" s="6" t="n">
        <v>4644</v>
      </c>
      <c r="F41" s="6" t="n">
        <v>4644</v>
      </c>
    </row>
    <row r="42">
      <c r="A42" s="4" t="inlineStr">
        <is>
          <t>Other</t>
        </is>
      </c>
      <c r="B42" s="6" t="n">
        <v>180</v>
      </c>
      <c r="C42" s="4" t="inlineStr">
        <is>
          <t xml:space="preserve"> </t>
        </is>
      </c>
      <c r="D42" s="4" t="inlineStr">
        <is>
          <t xml:space="preserve"> </t>
        </is>
      </c>
      <c r="E42" s="4" t="inlineStr">
        <is>
          <t xml:space="preserve"> </t>
        </is>
      </c>
      <c r="F42" s="6" t="n">
        <v>180</v>
      </c>
    </row>
    <row r="43">
      <c r="A43" s="4" t="inlineStr">
        <is>
          <t>Ending Balance at Jun. 30, 2023</t>
        </is>
      </c>
      <c r="B43" s="5" t="n">
        <v>730620</v>
      </c>
      <c r="C43" s="5" t="n">
        <v>-515971</v>
      </c>
      <c r="D43" s="5" t="n">
        <v>-4056</v>
      </c>
      <c r="E43" s="5" t="n">
        <v>11289</v>
      </c>
      <c r="F43" s="5" t="n">
        <v>2218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3</t>
        </is>
      </c>
      <c r="C2" s="2" t="inlineStr">
        <is>
          <t>Dec. 31, 2022</t>
        </is>
      </c>
    </row>
    <row r="3">
      <c r="A3" s="3" t="inlineStr">
        <is>
          <t>Stock-Based Compensation</t>
        </is>
      </c>
      <c r="B3" s="4" t="inlineStr">
        <is>
          <t xml:space="preserve"> </t>
        </is>
      </c>
      <c r="C3" s="4" t="inlineStr">
        <is>
          <t xml:space="preserve"> </t>
        </is>
      </c>
    </row>
    <row r="4">
      <c r="A4" s="4" t="inlineStr">
        <is>
          <t>Schedule of options granted and weighted average grant date fair value</t>
        </is>
      </c>
      <c r="B4" s="4" t="inlineStr">
        <is>
          <t xml:space="preserve"> </t>
        </is>
      </c>
      <c r="C4" s="4" t="inlineStr">
        <is>
          <t xml:space="preserve">​ ​ ​ ​ ​ ​ ​ ​ ​ ​ ​ ​ ​ Years ended December 31, ​ ​ 2022 ​ 2021 ​ ​ Options ​ Weighted ​ Options ​ Weighted ​ ​ granted ​ average ​ granted ​ average ​ ​ (000’s) GDFV (000’s) GDFV Series C Liberty Braves common stock, Liberty Media employees and directors (1) ​ 10 $ 12.40 23 $ 9.93 Series C Liberty Braves common stock, Liberty Media CEO (2) ​ 95 $ 9.16 — $ — (1) Mainly vests between two and three years for employees and in one year for directors. (2) Grant made in March 2022 cliff vested in December 2022. </t>
        </is>
      </c>
    </row>
    <row r="5">
      <c r="A5" s="4" t="inlineStr">
        <is>
          <t>Schedule of stock based compensation activity</t>
        </is>
      </c>
      <c r="B5" s="4" t="inlineStr">
        <is>
          <t>​ ​ ​ ​ ​ ​ ​ ​ ​ ​ ​ ​ ​ ​ ​ Series C ​ ​ ​ Weighted Aggregate ​ ​ ​ ​ ​ ​ ​ average ​ intrinsic ​ ​ Liberty Braves ​ ​ ​ ​ remaining ​ value ​ options (000’s) WAEP life (in millions) Outstanding at January 1, 2023 3,108 $ 26.17 ​ ​ ​ ​ ​ ​ Granted 3 $ 37.50 ​ ​ ​ ​ ​ ​ Exercised (151) $ 18.42 ​ ​ ​ ​ ​ ​ Forfeited/Cancelled (4) $ 22.75 ​ ​ ​ ​ ​ ​ Outstanding at June 30, 2023 2,956 $ 26.59 4.1 years $ 39 Exercisable at June 30, 2023 1,356 $ 25.69 3.9 years $ 19</t>
        </is>
      </c>
      <c r="C5" s="4" t="inlineStr">
        <is>
          <t>​ ​ ​ ​ ​ ​ ​ ​ ​ ​ ​ ​ ​ ​ ​ Series C ​ ​ ​ Weighted Aggregate ​ ​ ​ ​ ​ ​ ​ average ​ intrinsic ​ ​ Liberty Braves ​ ​ ​ ​ remaining ​ value ​ Options (000’s) WAEP life (in millions) Outstanding at January 1, 2022 3,125 $ 25.86 ​ ​ ​ ​ ​ ​ Granted 105 $ 26.20 ​ ​ ​ ​ ​ ​ Exercised (122) $ 18.12 ​ ​ ​ ​ ​ ​ Forfeited/Cancelled — $ — ​ ​ ​ ​ ​ ​ Outstanding at December 31, 2022 3,108 $ 26.17 4.4 years $ 19 Exercisable at December 31, 2022 1,493 $ 24.92 3.9 years $ 1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2</t>
        </is>
      </c>
    </row>
    <row r="3">
      <c r="A3" s="3" t="inlineStr">
        <is>
          <t>Assets Held for Sale</t>
        </is>
      </c>
      <c r="B3" s="4" t="inlineStr">
        <is>
          <t xml:space="preserve"> </t>
        </is>
      </c>
    </row>
    <row r="4">
      <c r="A4" s="4" t="inlineStr">
        <is>
          <t>Summary of assets held for sale and liabilities associated with assets held for sale</t>
        </is>
      </c>
      <c r="B4" s="4" t="inlineStr">
        <is>
          <t>​ ​ ​ ​ ​ ​ ​ December 31, 2021 ​ amounts in thousands Assets: ​ ​ ​ Accounts receivable and contract assets, net of allowance for credit losses $ 134 Other current assets ​ ​ 258 Property and equipment, net ​ ​ 3,930 Goodwill ​ ​ 4,044 Franchise rights ​ ​ 19,666 Other assets, net ​ ​ 8,684 Assets held for sale $ 36,716 ​ ​ ​ ​ Liabilities: ​ ​ ​ Accounts payable and accrued liabilities $ 441 Deferred revenue and refundable tickets ​ ​ 953 Other current liabilities ​ ​ 403 Other noncurrent liabilities ​ ​ 8,056 Liabilities related to assets held for sale $ 9,853 ​ ​ ​ ​ Net assets held for sale $ 26,86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3</t>
        </is>
      </c>
      <c r="C2" s="2" t="inlineStr">
        <is>
          <t>Dec. 31, 2022</t>
        </is>
      </c>
    </row>
    <row r="3">
      <c r="A3" s="3" t="inlineStr">
        <is>
          <t>Segment Information</t>
        </is>
      </c>
      <c r="B3" s="4" t="inlineStr">
        <is>
          <t xml:space="preserve"> </t>
        </is>
      </c>
      <c r="C3" s="4" t="inlineStr">
        <is>
          <t xml:space="preserve"> </t>
        </is>
      </c>
    </row>
    <row r="4">
      <c r="A4" s="4" t="inlineStr">
        <is>
          <t>Schedule of disaggregates revenue by segment and by source</t>
        </is>
      </c>
      <c r="B4" s="4" t="inlineStr">
        <is>
          <t>​ ​ ​ ​ ​ ​ ​ ​ ​ ​ ​ ​ ​ Three months ended ​ Six months ended ​ ​ June 30, ​ June 30, ​ 2023 2022 2023 2022 ​ ​ amounts in thousands Baseball: ​ ​ ​ ​ ​ Baseball event $ 162,368 ​ 145,116 ​ $ 163,486 ​ 146,203 Broadcasting 68,558 ​ 63,745 ​ 69,449 ​ 63,745 Retail and licensing 19,747 ​ 17,755 ​ 24,122 ​ 21,610 Other 4,262 ​ 10,302 ​ 15,439 ​ 15,200 Total Baseball 254,935 ​ 236,918 ​ 272,496 ​ 246,758 Mixed-Use Development 15,188 ​ 13,407 ​ 28,599 ​ 25,097 Total revenue $ 270,123 ​ 250,325 ​ $ 301,095 ​ 271,855</t>
        </is>
      </c>
      <c r="C4" s="4" t="inlineStr">
        <is>
          <t xml:space="preserve"> </t>
        </is>
      </c>
    </row>
    <row r="5">
      <c r="A5" s="4" t="inlineStr">
        <is>
          <t>Schedule of adjusted OIBDA</t>
        </is>
      </c>
      <c r="B5" s="4" t="inlineStr">
        <is>
          <t>​ ​ ​ ​ ​ ​ ​ ​ ​ ​ ​ ​ ​ ​ ​ Three months ended ​ Six months ended ​ ​ ​ June 30, ​ June 30, ​ ​ 2023 2022 2023 2022 ​ ​ ​ amounts in thousands ​ Baseball $ 37,415 41,685 ​ $ 1,878 10,581 ​ Mixed-Use Development ​ ​ 10,166 8,480 ​ ​ 19,319 16,397 ​ Corporate and Other ​ ​ (5,479) (1,924) ​ ​ (10,184) (4,137) ​ Total $ 42,102 48,241 ​ $ 11,013 22,841 ​</t>
        </is>
      </c>
      <c r="C5" s="4" t="inlineStr">
        <is>
          <t>​ ​ ​ ​ ​ ​ ​ ​ ​ ​ ​ ​ ​ Years ended December 31, ​ ​ 2022 ​ 2021 ​ Revenue Adjusted OIBDA Revenue Adjusted OIBDA ​ ​ amounts in thousands Baseball ​ $ 534,984 ​ 33,259 522,397 ​ 83,712 Mixed-Use Development ​ ​ 53,577 ​ 35,433 41,320 ​ 26,546 Corporate and Other ​ ​ — ​ (9,916) — ​ (7,633) Total ​ $ 588,561 58,776 563,717 102,625</t>
        </is>
      </c>
    </row>
    <row r="6">
      <c r="A6" s="4" t="inlineStr">
        <is>
          <t>Schedule of other information</t>
        </is>
      </c>
      <c r="B6" s="4" t="inlineStr">
        <is>
          <t xml:space="preserve">​ ​ ​ ​ ​ ​ ​ ​ ​ ​ ​ ​ ​ ​ ​ ​ ​ June 30, 2023 ​ December 31, 2022 ​ Total Investments Capital Total Investments Capital ​ ​ assets ​ in affiliates ​ expenditures ​ assets ​ in affiliates ​ expenditures ​ amounts in thousands Baseball $ 977,905 84,388 ​ 8,292 ​ 953,016 78,326 ​ 6,853 Mixed-Use Development ​ ​ 526,142 14,502 ​ 21,408 ​ 516,498 16,238 ​ 10,816 Corporate and other ​ ​ 59,830 — — 69,531 — — Elimination (1) ​ ​ (54,775) ​ — ​ — ​ (48,384) ​ — ​ — Total $ 1,509,102 98,890 29,700 1,490,661 94,564 17,669 (1) This amount relates to income taxes payable that partially offset income taxes receivable in the condensed combined balance sheets. </t>
        </is>
      </c>
      <c r="C6" s="4" t="inlineStr">
        <is>
          <t xml:space="preserve">​ ​ ​ ​ ​ ​ ​ ​ ​ ​ ​ ​ ​ ​ ​ ​ December 31, 2022 ​ December 31, 2021 ​ Total Investments Capital Total Investments Capital ​ ​ assets ​ in affiliates ​ expenditures ​ assets ​ in affiliates ​ expenditures ​ amounts in thousands Baseball $ 953,016 78,326 ​ 6,853 ​ 1,139,662 94,115 ​ 8,149 Mixed-Use Development ​ ​ 516,498 16,238 ​ 10,816 ​ 484,850 18,846 ​ 27,207 Corporate and other ​ ​ 69,531 — — 83,985 — — Elimination (1) ​ ​ (48,384) ​ — ​ — ​ (42,616) ​ — ​ — Total $ 1,490,661 94,564 17,669 1,665,881 112,961 35,356 (1) This amount relates to income taxes payable that partially offsets income taxes receivable in the combined balance sheets. </t>
        </is>
      </c>
    </row>
    <row r="7">
      <c r="A7" s="4" t="inlineStr">
        <is>
          <t>Reconciliation of Adjusted OIBDA to Operating income (loss) and Earnings (loss) before income taxes</t>
        </is>
      </c>
      <c r="B7" s="4" t="inlineStr">
        <is>
          <t>​ ​ ​ ​ ​ ​ ​ ​ ​ ​ ​ ​ ​ ​ ​ Three months ended June 30, ​ Six months ended June 30, ​ ​ 2023 2022 2023 2022 ​ ​ ​ amounts in thousands ​ Adjusted OIBDA $ 42,102 48,241 ​ $ 11,013 22,841 ​ Impairment of long-lived assets and other related costs ​ ​ (232) ​ — ​ ​ (530) — ​ Stock-based compensation ​ ​ (3,153) (3,063) ​ ​ (6,344) (6,126) ​ Depreciation and amortization ​ ​ (19,250) (17,617) ​ ​ (33,929) (35,394) ​ Operating income (loss) ​ ​ 19,467 27,561 ​ ​ (29,790) (18,679) ​ Interest expense ​ ​ (9,448) (6,402) ​ ​ (18,360) (12,529) ​ Share of earnings (losses) of affiliates, net ​ ​ 11,462 15,022 ​ ​ 10,659 12,143 ​ Unrealized gains (losses) on intergroup interests ​ ​ (49,409) ​ 34,881 ​ ​ (62,786) ​ 36,103 ​ Realized and unrealized gains (losses) on financial instruments, net ​ ​ 3,840 1,659 ​ ​ 3,079 6,460 ​ Gains (losses) on dispositions, net ​ ​ 2,503 ​ 28 ​ ​ 2,503 20,215 ​ Other, net ​ ​ 813 143 ​ ​ 1,654 168 ​ Earnings (loss) before income taxes $ (20,772) 72,892 ​ $ (93,041) 43,881 ​</t>
        </is>
      </c>
      <c r="C7" s="4" t="inlineStr">
        <is>
          <t>​ ​ ​ ​ ​ ​ ​ ​ ​ Years ended December 31, ​ 2022 2021 ​ ​ amounts in thousands Adjusted OIBDA ​ $ 58,776 102,625 Impairment of long-lived assets and other related costs ​ ​ (5,427) ​ — Stock-based compensation ​ ​ (12,233) (12,358) Depreciation and amortization ​ ​ (71,697) (71,024) Operating income (loss) ​ ​ (30,581) 19,243 Interest expense ​ ​ (29,582) (24,471) Share of earnings (losses) of affiliates, net ​ ​ 28,927 31,008 Unrealized gains (losses) on intergroup interests ​ ​ (35,154) ​ (30,766) Realized and unrealized gains (losses) on financial instruments, net ​ ​ 13,067 2,849 Gains (losses) on dispositions, net ​ ​ 20,132 ​ (606) Other, net ​ ​ 1,674 (571) Earnings (loss) before income taxes ​ $ (31,517) (3,31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2" customWidth="1" min="1" max="1"/>
    <col width="15" customWidth="1" min="2" max="2"/>
    <col width="22" customWidth="1" min="3" max="3"/>
    <col width="27" customWidth="1" min="4" max="4"/>
    <col width="29" customWidth="1" min="5" max="5"/>
    <col width="22" customWidth="1" min="6" max="6"/>
    <col width="34" customWidth="1" min="7" max="7"/>
    <col width="22" customWidth="1" min="8" max="8"/>
    <col width="34" customWidth="1" min="9" max="9"/>
    <col width="22" customWidth="1" min="10" max="10"/>
  </cols>
  <sheetData>
    <row r="1">
      <c r="A1" s="1" t="inlineStr">
        <is>
          <t>Basis of Presentation (Details) $ in Thousands</t>
        </is>
      </c>
      <c r="B1" s="2" t="inlineStr">
        <is>
          <t>1 Months Ended</t>
        </is>
      </c>
      <c r="E1" s="2" t="inlineStr">
        <is>
          <t>3 Months Ended</t>
        </is>
      </c>
      <c r="G1" s="2" t="inlineStr">
        <is>
          <t>6 Months Ended</t>
        </is>
      </c>
      <c r="I1" s="2" t="inlineStr">
        <is>
          <t>12 Months Ended</t>
        </is>
      </c>
    </row>
    <row r="2">
      <c r="B2" s="2" t="inlineStr">
        <is>
          <t>Nov. 30, 2022</t>
        </is>
      </c>
      <c r="C2" s="2" t="inlineStr">
        <is>
          <t>Sep. 30, 2022 USD ($)</t>
        </is>
      </c>
      <c r="D2" s="2" t="inlineStr">
        <is>
          <t>Jan. 31, 2022 USD ($) item</t>
        </is>
      </c>
      <c r="E2" s="2" t="inlineStr">
        <is>
          <t>Jun. 30, 2023 USD ($) shares</t>
        </is>
      </c>
      <c r="F2" s="2" t="inlineStr">
        <is>
          <t>Jun. 30, 2022 USD ($)</t>
        </is>
      </c>
      <c r="G2" s="2" t="inlineStr">
        <is>
          <t>Jun. 30, 2023 USD ($) item shares</t>
        </is>
      </c>
      <c r="H2" s="2" t="inlineStr">
        <is>
          <t>Jun. 30, 2022 USD ($)</t>
        </is>
      </c>
      <c r="I2" s="2" t="inlineStr">
        <is>
          <t>Dec. 31, 2022 USD ($) item shares</t>
        </is>
      </c>
      <c r="J2" s="2" t="inlineStr">
        <is>
          <t>Dec. 31, 2021 USD ($)</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eague clubs owned and operated | item</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6" t="n">
        <v>3</v>
      </c>
      <c r="J4" s="4" t="inlineStr">
        <is>
          <t xml:space="preserve"> </t>
        </is>
      </c>
    </row>
    <row r="5">
      <c r="A5" s="4" t="inlineStr">
        <is>
          <t>Number of other league baseball clubs | item</t>
        </is>
      </c>
      <c r="B5" s="4" t="inlineStr">
        <is>
          <t xml:space="preserve"> </t>
        </is>
      </c>
      <c r="C5" s="4" t="inlineStr">
        <is>
          <t xml:space="preserve"> </t>
        </is>
      </c>
      <c r="D5" s="4" t="inlineStr">
        <is>
          <t xml:space="preserve"> </t>
        </is>
      </c>
      <c r="E5" s="4" t="inlineStr">
        <is>
          <t xml:space="preserve"> </t>
        </is>
      </c>
      <c r="F5" s="4" t="inlineStr">
        <is>
          <t xml:space="preserve"> </t>
        </is>
      </c>
      <c r="G5" s="6" t="n">
        <v>29</v>
      </c>
      <c r="H5" s="4" t="inlineStr">
        <is>
          <t xml:space="preserve"> </t>
        </is>
      </c>
      <c r="I5" s="6" t="n">
        <v>29</v>
      </c>
      <c r="J5" s="4" t="inlineStr">
        <is>
          <t xml:space="preserve"> </t>
        </is>
      </c>
    </row>
    <row r="6">
      <c r="A6" s="4" t="inlineStr">
        <is>
          <t>Number of league clubs sold | item</t>
        </is>
      </c>
      <c r="B6" s="4" t="inlineStr">
        <is>
          <t xml:space="preserve"> </t>
        </is>
      </c>
      <c r="C6" s="4" t="inlineStr">
        <is>
          <t xml:space="preserve"> </t>
        </is>
      </c>
      <c r="D6" s="6" t="n">
        <v>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consideration, including license fee</t>
        </is>
      </c>
      <c r="B7" s="4" t="inlineStr">
        <is>
          <t xml:space="preserve"> </t>
        </is>
      </c>
      <c r="C7" s="4" t="inlineStr">
        <is>
          <t xml:space="preserve"> </t>
        </is>
      </c>
      <c r="D7" s="5" t="n">
        <v>494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lling, general and administrative, including stock-based compensation</t>
        </is>
      </c>
      <c r="B8" s="4" t="inlineStr">
        <is>
          <t xml:space="preserve"> </t>
        </is>
      </c>
      <c r="C8" s="4" t="inlineStr">
        <is>
          <t xml:space="preserve"> </t>
        </is>
      </c>
      <c r="D8" s="4" t="inlineStr">
        <is>
          <t xml:space="preserve"> </t>
        </is>
      </c>
      <c r="E8" s="5" t="n">
        <v>33443</v>
      </c>
      <c r="F8" s="5" t="n">
        <v>32995</v>
      </c>
      <c r="G8" s="5" t="n">
        <v>59993</v>
      </c>
      <c r="H8" s="5" t="n">
        <v>55019</v>
      </c>
      <c r="I8" s="5" t="n">
        <v>105512</v>
      </c>
      <c r="J8" s="5" t="n">
        <v>97104</v>
      </c>
    </row>
    <row r="9">
      <c r="A9" s="4" t="inlineStr">
        <is>
          <t>Liberty Media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asis of Presen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owned | shares</t>
        </is>
      </c>
      <c r="B11" s="4" t="inlineStr">
        <is>
          <t xml:space="preserve"> </t>
        </is>
      </c>
      <c r="C11" s="4" t="inlineStr">
        <is>
          <t xml:space="preserve"> </t>
        </is>
      </c>
      <c r="D11" s="4" t="inlineStr">
        <is>
          <t xml:space="preserve"> </t>
        </is>
      </c>
      <c r="E11" s="4" t="inlineStr">
        <is>
          <t xml:space="preserve"> </t>
        </is>
      </c>
      <c r="F11" s="4" t="inlineStr">
        <is>
          <t xml:space="preserve"> </t>
        </is>
      </c>
      <c r="G11" s="6" t="n">
        <v>1811066</v>
      </c>
      <c r="H11" s="4" t="inlineStr">
        <is>
          <t xml:space="preserve"> </t>
        </is>
      </c>
      <c r="I11" s="4" t="inlineStr">
        <is>
          <t xml:space="preserve"> </t>
        </is>
      </c>
      <c r="J11" s="4" t="inlineStr">
        <is>
          <t xml:space="preserve"> </t>
        </is>
      </c>
    </row>
    <row r="12">
      <c r="A12" s="4" t="inlineStr">
        <is>
          <t>Period from split off in which exchange of Shares is Intend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t>
        </is>
      </c>
      <c r="H12" s="4" t="inlineStr">
        <is>
          <t xml:space="preserve"> </t>
        </is>
      </c>
      <c r="I12" s="4" t="inlineStr">
        <is>
          <t xml:space="preserve"> </t>
        </is>
      </c>
      <c r="J12" s="4" t="inlineStr">
        <is>
          <t xml:space="preserve"> </t>
        </is>
      </c>
    </row>
    <row r="13">
      <c r="A13" s="4" t="inlineStr">
        <is>
          <t>Affiliated Entity | Liberty Media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asis of Present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lling, general and administrative, including stock-based compensation</t>
        </is>
      </c>
      <c r="B15" s="4" t="inlineStr">
        <is>
          <t xml:space="preserve"> </t>
        </is>
      </c>
      <c r="C15" s="4" t="inlineStr">
        <is>
          <t xml:space="preserve"> </t>
        </is>
      </c>
      <c r="D15" s="4" t="inlineStr">
        <is>
          <t xml:space="preserve"> </t>
        </is>
      </c>
      <c r="E15" s="5" t="n">
        <v>2600</v>
      </c>
      <c r="F15" s="5" t="n">
        <v>1400</v>
      </c>
      <c r="G15" s="5" t="n">
        <v>4500</v>
      </c>
      <c r="H15" s="5" t="n">
        <v>2500</v>
      </c>
      <c r="I15" s="5" t="n">
        <v>9000</v>
      </c>
      <c r="J15" s="5" t="n">
        <v>5200</v>
      </c>
    </row>
    <row r="16">
      <c r="A16" s="4" t="inlineStr">
        <is>
          <t>Liberty Formula One Group | Liberty Braves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asis of Presen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owned | shares</t>
        </is>
      </c>
      <c r="B18" s="4" t="inlineStr">
        <is>
          <t xml:space="preserve"> </t>
        </is>
      </c>
      <c r="C18" s="4" t="inlineStr">
        <is>
          <t xml:space="preserve"> </t>
        </is>
      </c>
      <c r="D18" s="4" t="inlineStr">
        <is>
          <t xml:space="preserve"> </t>
        </is>
      </c>
      <c r="E18" s="6" t="n">
        <v>6792903</v>
      </c>
      <c r="F18" s="4" t="inlineStr">
        <is>
          <t xml:space="preserve"> </t>
        </is>
      </c>
      <c r="G18" s="6" t="n">
        <v>6792903</v>
      </c>
      <c r="H18" s="4" t="inlineStr">
        <is>
          <t xml:space="preserve"> </t>
        </is>
      </c>
      <c r="I18" s="6" t="n">
        <v>6792903</v>
      </c>
      <c r="J18" s="4" t="inlineStr">
        <is>
          <t xml:space="preserve"> </t>
        </is>
      </c>
    </row>
    <row r="19">
      <c r="A19" s="4" t="inlineStr">
        <is>
          <t>Percentage of intergroup interest</t>
        </is>
      </c>
      <c r="B19" s="4" t="inlineStr">
        <is>
          <t xml:space="preserve"> </t>
        </is>
      </c>
      <c r="C19" s="4" t="inlineStr">
        <is>
          <t xml:space="preserve"> </t>
        </is>
      </c>
      <c r="D19" s="4" t="inlineStr">
        <is>
          <t xml:space="preserve"> </t>
        </is>
      </c>
      <c r="E19" s="8" t="n">
        <v>0.11</v>
      </c>
      <c r="F19" s="4" t="inlineStr">
        <is>
          <t xml:space="preserve"> </t>
        </is>
      </c>
      <c r="G19" s="8" t="n">
        <v>0.11</v>
      </c>
      <c r="H19" s="4" t="inlineStr">
        <is>
          <t xml:space="preserve"> </t>
        </is>
      </c>
      <c r="I19" s="8" t="n">
        <v>0.11</v>
      </c>
      <c r="J19" s="4" t="inlineStr">
        <is>
          <t xml:space="preserve"> </t>
        </is>
      </c>
    </row>
    <row r="20">
      <c r="A20" s="4" t="inlineStr">
        <is>
          <t>Liberty Sirius XM Group | Liberty Braves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asis of Present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payments</t>
        </is>
      </c>
      <c r="B22" s="4" t="inlineStr">
        <is>
          <t xml:space="preserve"> </t>
        </is>
      </c>
      <c r="C22" s="5" t="n">
        <v>13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owned | shares</t>
        </is>
      </c>
      <c r="B23" s="4" t="inlineStr">
        <is>
          <t xml:space="preserve"> </t>
        </is>
      </c>
      <c r="C23" s="4" t="inlineStr">
        <is>
          <t xml:space="preserve"> </t>
        </is>
      </c>
      <c r="D23" s="4" t="inlineStr">
        <is>
          <t xml:space="preserve"> </t>
        </is>
      </c>
      <c r="E23" s="6" t="n">
        <v>1811066</v>
      </c>
      <c r="F23" s="4" t="inlineStr">
        <is>
          <t xml:space="preserve"> </t>
        </is>
      </c>
      <c r="G23" s="6" t="n">
        <v>1811066</v>
      </c>
      <c r="H23" s="4" t="inlineStr">
        <is>
          <t xml:space="preserve"> </t>
        </is>
      </c>
      <c r="I23" s="6" t="n">
        <v>1811066</v>
      </c>
      <c r="J23" s="4" t="inlineStr">
        <is>
          <t xml:space="preserve"> </t>
        </is>
      </c>
    </row>
    <row r="24">
      <c r="A24" s="4" t="inlineStr">
        <is>
          <t>Percentage of intergroup interest</t>
        </is>
      </c>
      <c r="B24" s="4" t="inlineStr">
        <is>
          <t xml:space="preserve"> </t>
        </is>
      </c>
      <c r="C24" s="4" t="inlineStr">
        <is>
          <t xml:space="preserve"> </t>
        </is>
      </c>
      <c r="D24" s="4" t="inlineStr">
        <is>
          <t xml:space="preserve"> </t>
        </is>
      </c>
      <c r="E24" s="9" t="n">
        <v>0.029</v>
      </c>
      <c r="F24" s="4" t="inlineStr">
        <is>
          <t xml:space="preserve"> </t>
        </is>
      </c>
      <c r="G24" s="9" t="n">
        <v>0.029</v>
      </c>
      <c r="H24" s="4" t="inlineStr">
        <is>
          <t xml:space="preserve"> </t>
        </is>
      </c>
      <c r="I24" s="9" t="n">
        <v>0.029</v>
      </c>
      <c r="J24" s="4" t="inlineStr">
        <is>
          <t xml:space="preserve"> </t>
        </is>
      </c>
    </row>
    <row r="25">
      <c r="A25" s="4" t="inlineStr">
        <is>
          <t>Liberty Braves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asis of Presen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plit-off ratio</t>
        </is>
      </c>
      <c r="B27" s="6" t="n">
        <v>1</v>
      </c>
      <c r="C27" s="4" t="inlineStr">
        <is>
          <t xml:space="preserve"> </t>
        </is>
      </c>
      <c r="D27" s="4" t="inlineStr">
        <is>
          <t xml:space="preserve"> </t>
        </is>
      </c>
      <c r="E27" s="4" t="inlineStr">
        <is>
          <t xml:space="preserve"> </t>
        </is>
      </c>
      <c r="F27" s="4" t="inlineStr">
        <is>
          <t xml:space="preserve"> </t>
        </is>
      </c>
      <c r="G27" s="6" t="n">
        <v>1</v>
      </c>
      <c r="H27" s="4" t="inlineStr">
        <is>
          <t xml:space="preserve"> </t>
        </is>
      </c>
      <c r="I27" s="4" t="inlineStr">
        <is>
          <t xml:space="preserve"> </t>
        </is>
      </c>
      <c r="J27" s="4" t="inlineStr">
        <is>
          <t xml:space="preserve"> </t>
        </is>
      </c>
    </row>
  </sheetData>
  <mergeCells count="5">
    <mergeCell ref="A1:A2"/>
    <mergeCell ref="B1:D1"/>
    <mergeCell ref="E1:F1"/>
    <mergeCell ref="G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12" t="n">
        <v>69.09999999999999</v>
      </c>
      <c r="G4" s="12" t="n">
        <v>81.2</v>
      </c>
    </row>
    <row r="5">
      <c r="A5" s="4" t="inlineStr">
        <is>
          <t>Amortization of broadcast rights</t>
        </is>
      </c>
      <c r="B5" s="4" t="inlineStr">
        <is>
          <t xml:space="preserve"> </t>
        </is>
      </c>
      <c r="C5" s="4" t="inlineStr">
        <is>
          <t xml:space="preserve"> </t>
        </is>
      </c>
      <c r="D5" s="4" t="inlineStr">
        <is>
          <t xml:space="preserve"> </t>
        </is>
      </c>
      <c r="E5" s="4" t="inlineStr">
        <is>
          <t xml:space="preserve"> </t>
        </is>
      </c>
      <c r="F5" s="6" t="n">
        <v>3</v>
      </c>
      <c r="G5" s="6" t="n">
        <v>3</v>
      </c>
    </row>
    <row r="6">
      <c r="A6" s="4" t="inlineStr">
        <is>
          <t>Amortization of amateur player acquisition rights</t>
        </is>
      </c>
      <c r="B6" s="4" t="inlineStr">
        <is>
          <t xml:space="preserve"> </t>
        </is>
      </c>
      <c r="C6" s="4" t="inlineStr">
        <is>
          <t xml:space="preserve"> </t>
        </is>
      </c>
      <c r="D6" s="4" t="inlineStr">
        <is>
          <t xml:space="preserve"> </t>
        </is>
      </c>
      <c r="E6" s="4" t="inlineStr">
        <is>
          <t xml:space="preserve"> </t>
        </is>
      </c>
      <c r="F6" s="6" t="n">
        <v>11</v>
      </c>
      <c r="G6" s="10" t="n">
        <v>9.6</v>
      </c>
    </row>
    <row r="7">
      <c r="A7" s="4" t="inlineStr">
        <is>
          <t>Advertising costs</t>
        </is>
      </c>
      <c r="B7" s="4" t="inlineStr">
        <is>
          <t xml:space="preserve"> </t>
        </is>
      </c>
      <c r="C7" s="4" t="inlineStr">
        <is>
          <t xml:space="preserve"> </t>
        </is>
      </c>
      <c r="D7" s="4" t="inlineStr">
        <is>
          <t xml:space="preserve"> </t>
        </is>
      </c>
      <c r="E7" s="4" t="inlineStr">
        <is>
          <t xml:space="preserve"> </t>
        </is>
      </c>
      <c r="F7" s="10" t="n">
        <v>5.2</v>
      </c>
      <c r="G7" s="10" t="n">
        <v>6.2</v>
      </c>
    </row>
    <row r="8">
      <c r="A8" s="4" t="inlineStr">
        <is>
          <t>Stock based compensation expense</t>
        </is>
      </c>
      <c r="B8" s="12" t="n">
        <v>3.2</v>
      </c>
      <c r="C8" s="12" t="n">
        <v>3.1</v>
      </c>
      <c r="D8" s="12" t="n">
        <v>6.3</v>
      </c>
      <c r="E8" s="12" t="n">
        <v>6.1</v>
      </c>
      <c r="F8" s="12" t="n">
        <v>12.2</v>
      </c>
      <c r="G8" s="12" t="n">
        <v>12.4</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s Receivable and Contract Assets, net of Allowance for Credit Losses (Details) - USD ($) $ in Thousands</t>
        </is>
      </c>
      <c r="B1" s="2" t="inlineStr">
        <is>
          <t>Jun. 30, 2023</t>
        </is>
      </c>
      <c r="C1" s="2" t="inlineStr">
        <is>
          <t>Dec. 31, 2022</t>
        </is>
      </c>
      <c r="D1" s="2" t="inlineStr">
        <is>
          <t>Dec.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Accounts receivable</t>
        </is>
      </c>
      <c r="B3" s="4" t="inlineStr">
        <is>
          <t xml:space="preserve"> </t>
        </is>
      </c>
      <c r="C3" s="5" t="n">
        <v>23980</v>
      </c>
      <c r="D3" s="5" t="n">
        <v>26935</v>
      </c>
    </row>
    <row r="4">
      <c r="A4" s="4" t="inlineStr">
        <is>
          <t>Contract assets</t>
        </is>
      </c>
      <c r="B4" s="4" t="inlineStr">
        <is>
          <t xml:space="preserve"> </t>
        </is>
      </c>
      <c r="C4" s="6" t="n">
        <v>46254</v>
      </c>
      <c r="D4" s="6" t="n">
        <v>45309</v>
      </c>
    </row>
    <row r="5">
      <c r="A5" s="4" t="inlineStr">
        <is>
          <t>Total accounts receivable and contract assets, net of allowance for credit losses</t>
        </is>
      </c>
      <c r="B5" s="5" t="n">
        <v>54491</v>
      </c>
      <c r="C5" s="5" t="n">
        <v>70234</v>
      </c>
      <c r="D5" s="5" t="n">
        <v>722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ctivity in the allowance for credit losses and Amortization (Details) - USD ($) $ in Thousand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Beginning of year balance</t>
        </is>
      </c>
      <c r="B4" s="5" t="n">
        <v>406</v>
      </c>
      <c r="C4" s="5" t="n">
        <v>478</v>
      </c>
    </row>
    <row r="5">
      <c r="A5" s="4" t="inlineStr">
        <is>
          <t>Charges (credits) to expense</t>
        </is>
      </c>
      <c r="B5" s="6" t="n">
        <v>-86</v>
      </c>
      <c r="C5" s="6" t="n">
        <v>114</v>
      </c>
    </row>
    <row r="6">
      <c r="A6" s="4" t="inlineStr">
        <is>
          <t>Write-Offs</t>
        </is>
      </c>
      <c r="B6" s="6" t="n">
        <v>-7</v>
      </c>
      <c r="C6" s="6" t="n">
        <v>-186</v>
      </c>
    </row>
    <row r="7">
      <c r="A7" s="4" t="inlineStr">
        <is>
          <t>End of year balance</t>
        </is>
      </c>
      <c r="B7" s="5" t="n">
        <v>313</v>
      </c>
      <c r="C7" s="5" t="n">
        <v>4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Revenue, Remaining Performance Obligation and Deferred Revenue (Details) (Imported) - USD ($) $ in Million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Revenue, Remaining Performance Obligation, Expected Timing of Satisfaction</t>
        </is>
      </c>
      <c r="B3" s="4" t="inlineStr">
        <is>
          <t xml:space="preserve"> </t>
        </is>
      </c>
      <c r="C3" s="4" t="inlineStr">
        <is>
          <t xml:space="preserve"> </t>
        </is>
      </c>
      <c r="D3" s="4" t="inlineStr">
        <is>
          <t xml:space="preserve"> </t>
        </is>
      </c>
      <c r="E3" s="4" t="inlineStr">
        <is>
          <t xml:space="preserve"> </t>
        </is>
      </c>
    </row>
    <row r="4">
      <c r="A4" s="4" t="inlineStr">
        <is>
          <t>Long term deferred revenue</t>
        </is>
      </c>
      <c r="B4" s="12" t="n">
        <v>16.1</v>
      </c>
      <c r="C4" s="4" t="inlineStr">
        <is>
          <t xml:space="preserve"> </t>
        </is>
      </c>
      <c r="D4" s="12" t="n">
        <v>14.3</v>
      </c>
      <c r="E4" s="12" t="n">
        <v>10.7</v>
      </c>
    </row>
    <row r="5">
      <c r="A5" s="4" t="inlineStr">
        <is>
          <t>Revenue recognized</t>
        </is>
      </c>
      <c r="B5" s="12" t="n">
        <v>49.7</v>
      </c>
      <c r="C5" s="12" t="n">
        <v>22.2</v>
      </c>
      <c r="D5" s="12" t="n">
        <v>81.59999999999999</v>
      </c>
      <c r="E5" s="12" t="n">
        <v>77.40000000000001</v>
      </c>
    </row>
    <row r="6">
      <c r="A6" s="4" t="inlineStr">
        <is>
          <t>Revenue, Remaining Performance Obligation, Expected Timing of Satisfaction, Start Date [Axis]: 2023-01-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t>
        </is>
      </c>
      <c r="B7" s="4" t="inlineStr">
        <is>
          <t xml:space="preserve"> </t>
        </is>
      </c>
      <c r="C7" s="4" t="inlineStr">
        <is>
          <t xml:space="preserve"> </t>
        </is>
      </c>
      <c r="D7" s="4" t="inlineStr">
        <is>
          <t xml:space="preserve"> </t>
        </is>
      </c>
      <c r="E7" s="4" t="inlineStr">
        <is>
          <t xml:space="preserve"> </t>
        </is>
      </c>
    </row>
    <row r="8">
      <c r="A8" s="4" t="inlineStr">
        <is>
          <t>Expected timing of satisfaction period</t>
        </is>
      </c>
      <c r="B8" s="4" t="inlineStr">
        <is>
          <t xml:space="preserve"> </t>
        </is>
      </c>
      <c r="C8" s="4" t="inlineStr">
        <is>
          <t xml:space="preserve"> </t>
        </is>
      </c>
      <c r="D8" s="4" t="inlineStr">
        <is>
          <t>12 months</t>
        </is>
      </c>
      <c r="E8" s="4" t="inlineStr">
        <is>
          <t xml:space="preserve"> </t>
        </is>
      </c>
    </row>
    <row r="9">
      <c r="A9" s="4" t="inlineStr">
        <is>
          <t>Remaining performance obligation, revenue expected to be recognized</t>
        </is>
      </c>
      <c r="B9" s="4" t="inlineStr">
        <is>
          <t xml:space="preserve"> </t>
        </is>
      </c>
      <c r="C9" s="4" t="inlineStr">
        <is>
          <t xml:space="preserve"> </t>
        </is>
      </c>
      <c r="D9" s="12" t="n">
        <v>283.1</v>
      </c>
      <c r="E9" s="4" t="inlineStr">
        <is>
          <t xml:space="preserve"> </t>
        </is>
      </c>
    </row>
    <row r="10">
      <c r="A10" s="4" t="inlineStr">
        <is>
          <t>Revenue, Remaining Performance Obligation, Expected Timing of Satisfaction, Start Date [Axis]: 2023-07-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t>
        </is>
      </c>
      <c r="B11" s="4" t="inlineStr">
        <is>
          <t xml:space="preserve"> </t>
        </is>
      </c>
      <c r="C11" s="4" t="inlineStr">
        <is>
          <t xml:space="preserve"> </t>
        </is>
      </c>
      <c r="D11" s="4" t="inlineStr">
        <is>
          <t xml:space="preserve"> </t>
        </is>
      </c>
      <c r="E11" s="4" t="inlineStr">
        <is>
          <t xml:space="preserve"> </t>
        </is>
      </c>
    </row>
    <row r="12">
      <c r="A12" s="4" t="inlineStr">
        <is>
          <t>Expected timing of satisfaction period</t>
        </is>
      </c>
      <c r="B12" s="4" t="inlineStr">
        <is>
          <t>6 months</t>
        </is>
      </c>
      <c r="C12" s="4" t="inlineStr">
        <is>
          <t xml:space="preserve"> </t>
        </is>
      </c>
      <c r="D12" s="4" t="inlineStr">
        <is>
          <t xml:space="preserve"> </t>
        </is>
      </c>
      <c r="E12" s="4" t="inlineStr">
        <is>
          <t xml:space="preserve"> </t>
        </is>
      </c>
    </row>
    <row r="13">
      <c r="A13" s="4" t="inlineStr">
        <is>
          <t>Remaining performance obligation, revenue expected to be recognized</t>
        </is>
      </c>
      <c r="B13" s="12" t="n">
        <v>159.6</v>
      </c>
      <c r="C13" s="4" t="inlineStr">
        <is>
          <t xml:space="preserve"> </t>
        </is>
      </c>
      <c r="D13" s="4" t="inlineStr">
        <is>
          <t xml:space="preserve"> </t>
        </is>
      </c>
      <c r="E13" s="4" t="inlineStr">
        <is>
          <t xml:space="preserve"> </t>
        </is>
      </c>
    </row>
    <row r="14">
      <c r="A14" s="4" t="inlineStr">
        <is>
          <t>Revenue, Remaining Performance Obligation, Expected Timing of Satisfaction, Start Date [Axis]: 2024-01-01</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t>
        </is>
      </c>
      <c r="B15" s="4" t="inlineStr">
        <is>
          <t xml:space="preserve"> </t>
        </is>
      </c>
      <c r="C15" s="4" t="inlineStr">
        <is>
          <t xml:space="preserve"> </t>
        </is>
      </c>
      <c r="D15" s="4" t="inlineStr">
        <is>
          <t xml:space="preserve"> </t>
        </is>
      </c>
      <c r="E15" s="4" t="inlineStr">
        <is>
          <t xml:space="preserve"> </t>
        </is>
      </c>
    </row>
    <row r="16">
      <c r="A16" s="4" t="inlineStr">
        <is>
          <t>Expected timing of satisfaction period</t>
        </is>
      </c>
      <c r="B16" s="4" t="inlineStr">
        <is>
          <t>1 year</t>
        </is>
      </c>
      <c r="C16" s="4" t="inlineStr">
        <is>
          <t xml:space="preserve"> </t>
        </is>
      </c>
      <c r="D16" s="4" t="inlineStr">
        <is>
          <t>12 months</t>
        </is>
      </c>
      <c r="E16" s="4" t="inlineStr">
        <is>
          <t xml:space="preserve"> </t>
        </is>
      </c>
    </row>
    <row r="17">
      <c r="A17" s="4" t="inlineStr">
        <is>
          <t>Remaining performance obligation, revenue expected to be recognized</t>
        </is>
      </c>
      <c r="B17" s="12" t="n">
        <v>302.7</v>
      </c>
      <c r="C17" s="4" t="inlineStr">
        <is>
          <t xml:space="preserve"> </t>
        </is>
      </c>
      <c r="D17" s="12" t="n">
        <v>264.1</v>
      </c>
      <c r="E17" s="4" t="inlineStr">
        <is>
          <t xml:space="preserve"> </t>
        </is>
      </c>
    </row>
    <row r="18">
      <c r="A18" s="4" t="inlineStr">
        <is>
          <t>Revenue, Remaining Performance Obligation, Expected Timing of Satisfaction, Start Date [Axis]: 2025-01-01</t>
        </is>
      </c>
      <c r="B18" s="4" t="inlineStr">
        <is>
          <t xml:space="preserve"> </t>
        </is>
      </c>
      <c r="C18" s="4" t="inlineStr">
        <is>
          <t xml:space="preserve"> </t>
        </is>
      </c>
      <c r="D18" s="4" t="inlineStr">
        <is>
          <t xml:space="preserve"> </t>
        </is>
      </c>
      <c r="E18" s="4" t="inlineStr">
        <is>
          <t xml:space="preserve"> </t>
        </is>
      </c>
    </row>
    <row r="19">
      <c r="A19" s="3" t="inlineStr">
        <is>
          <t>Revenue, Remaining Performance Obligation, Expected Timing of Satisfaction</t>
        </is>
      </c>
      <c r="B19" s="4" t="inlineStr">
        <is>
          <t xml:space="preserve"> </t>
        </is>
      </c>
      <c r="C19" s="4" t="inlineStr">
        <is>
          <t xml:space="preserve"> </t>
        </is>
      </c>
      <c r="D19" s="4" t="inlineStr">
        <is>
          <t xml:space="preserve"> </t>
        </is>
      </c>
      <c r="E19" s="4" t="inlineStr">
        <is>
          <t xml:space="preserve"> </t>
        </is>
      </c>
    </row>
    <row r="20">
      <c r="A20" s="4" t="inlineStr">
        <is>
          <t>Expected timing of satisfaction period</t>
        </is>
      </c>
      <c r="B20" s="4" t="inlineStr">
        <is>
          <t>1 year</t>
        </is>
      </c>
      <c r="C20" s="4" t="inlineStr">
        <is>
          <t xml:space="preserve"> </t>
        </is>
      </c>
      <c r="D20" s="4" t="inlineStr">
        <is>
          <t>72 months</t>
        </is>
      </c>
      <c r="E20" s="4" t="inlineStr">
        <is>
          <t xml:space="preserve"> </t>
        </is>
      </c>
    </row>
    <row r="21">
      <c r="A21" s="4" t="inlineStr">
        <is>
          <t>Remaining performance obligation, revenue expected to be recognized</t>
        </is>
      </c>
      <c r="B21" s="12" t="n">
        <v>287.4</v>
      </c>
      <c r="C21" s="4" t="inlineStr">
        <is>
          <t xml:space="preserve"> </t>
        </is>
      </c>
      <c r="D21" s="5" t="n">
        <v>817</v>
      </c>
      <c r="E21" s="4" t="inlineStr">
        <is>
          <t xml:space="preserve"> </t>
        </is>
      </c>
    </row>
    <row r="22">
      <c r="A22" s="4" t="inlineStr">
        <is>
          <t>Revenue, Remaining Performance Obligation, Expected Timing of Satisfaction, Start Date [Axis]: 2026-01-01</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t>
        </is>
      </c>
      <c r="B23" s="4" t="inlineStr">
        <is>
          <t xml:space="preserve"> </t>
        </is>
      </c>
      <c r="C23" s="4" t="inlineStr">
        <is>
          <t xml:space="preserve"> </t>
        </is>
      </c>
      <c r="D23" s="4" t="inlineStr">
        <is>
          <t xml:space="preserve"> </t>
        </is>
      </c>
      <c r="E23" s="4" t="inlineStr">
        <is>
          <t xml:space="preserve"> </t>
        </is>
      </c>
    </row>
    <row r="24">
      <c r="A24" s="4" t="inlineStr">
        <is>
          <t>Expected timing of satisfaction period</t>
        </is>
      </c>
      <c r="B24" s="4" t="inlineStr">
        <is>
          <t>5 years</t>
        </is>
      </c>
      <c r="C24" s="4" t="inlineStr">
        <is>
          <t xml:space="preserve"> </t>
        </is>
      </c>
      <c r="D24" s="4" t="inlineStr">
        <is>
          <t xml:space="preserve"> </t>
        </is>
      </c>
      <c r="E24" s="4" t="inlineStr">
        <is>
          <t xml:space="preserve"> </t>
        </is>
      </c>
    </row>
    <row r="25">
      <c r="A25" s="4" t="inlineStr">
        <is>
          <t>Remaining performance obligation, revenue expected to be recognized</t>
        </is>
      </c>
      <c r="B25" s="12" t="n">
        <v>654.2</v>
      </c>
      <c r="C25" s="4" t="inlineStr">
        <is>
          <t xml:space="preserve"> </t>
        </is>
      </c>
      <c r="D25" s="4" t="inlineStr">
        <is>
          <t xml:space="preserve"> </t>
        </is>
      </c>
      <c r="E25" s="4" t="inlineStr">
        <is>
          <t xml:space="preserve"> </t>
        </is>
      </c>
    </row>
    <row r="26">
      <c r="A26" s="4" t="inlineStr">
        <is>
          <t>Revenue, Remaining Performance Obligation, Expected Timing of Satisfaction, Start Date [Axis]: 2031-01-01</t>
        </is>
      </c>
      <c r="B26" s="4" t="inlineStr">
        <is>
          <t xml:space="preserve"> </t>
        </is>
      </c>
      <c r="C26" s="4" t="inlineStr">
        <is>
          <t xml:space="preserve"> </t>
        </is>
      </c>
      <c r="D26" s="4" t="inlineStr">
        <is>
          <t xml:space="preserve"> </t>
        </is>
      </c>
      <c r="E26" s="4" t="inlineStr">
        <is>
          <t xml:space="preserve"> </t>
        </is>
      </c>
    </row>
    <row r="27">
      <c r="A27" s="3" t="inlineStr">
        <is>
          <t>Revenue, Remaining Performance Obligation, Expected Timing of Satisfaction</t>
        </is>
      </c>
      <c r="B27" s="4" t="inlineStr">
        <is>
          <t xml:space="preserve"> </t>
        </is>
      </c>
      <c r="C27" s="4" t="inlineStr">
        <is>
          <t xml:space="preserve"> </t>
        </is>
      </c>
      <c r="D27" s="4" t="inlineStr">
        <is>
          <t xml:space="preserve"> </t>
        </is>
      </c>
      <c r="E27" s="4" t="inlineStr">
        <is>
          <t xml:space="preserve"> </t>
        </is>
      </c>
    </row>
    <row r="28">
      <c r="A28" s="4" t="inlineStr">
        <is>
          <t>Expected timing of satisfaction period</t>
        </is>
      </c>
      <c r="B28" s="4" t="inlineStr">
        <is>
          <t xml:space="preserve"> </t>
        </is>
      </c>
      <c r="C28" s="4" t="inlineStr">
        <is>
          <t xml:space="preserve"> </t>
        </is>
      </c>
      <c r="D28" s="4" t="inlineStr">
        <is>
          <t>60 months</t>
        </is>
      </c>
      <c r="E28" s="4" t="inlineStr">
        <is>
          <t xml:space="preserve"> </t>
        </is>
      </c>
    </row>
    <row r="29">
      <c r="A29" s="4" t="inlineStr">
        <is>
          <t>Remaining performance obligation, revenue expected to be recognized</t>
        </is>
      </c>
      <c r="B29" s="12" t="n">
        <v>146.1</v>
      </c>
      <c r="C29" s="4" t="inlineStr">
        <is>
          <t xml:space="preserve"> </t>
        </is>
      </c>
      <c r="D29" s="12" t="n">
        <v>146.1</v>
      </c>
      <c r="E29"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s>
  <sheetData>
    <row r="1">
      <c r="A1" s="1" t="inlineStr">
        <is>
          <t>Summary of Significant Accounting Policies - Disaggregation of Revenue by source (Details)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 USD ($) item</t>
        </is>
      </c>
      <c r="G2" s="2" t="inlineStr">
        <is>
          <t>Dec. 31, 2021 USD ($)</t>
        </is>
      </c>
    </row>
    <row r="3">
      <c r="A3" s="3" t="inlineStr">
        <is>
          <t>Disaggregation of Revenue by sour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270123</v>
      </c>
      <c r="C4" s="5" t="n">
        <v>250325</v>
      </c>
      <c r="D4" s="5" t="n">
        <v>301095</v>
      </c>
      <c r="E4" s="5" t="n">
        <v>271855</v>
      </c>
      <c r="F4" s="5" t="n">
        <v>588561</v>
      </c>
      <c r="G4" s="5" t="n">
        <v>563717</v>
      </c>
    </row>
    <row r="5">
      <c r="A5" s="4" t="inlineStr">
        <is>
          <t>Basebal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by sour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254935</v>
      </c>
      <c r="C7" s="6" t="n">
        <v>236918</v>
      </c>
      <c r="D7" s="6" t="n">
        <v>272496</v>
      </c>
      <c r="E7" s="6" t="n">
        <v>246758</v>
      </c>
      <c r="F7" s="6" t="n">
        <v>534984</v>
      </c>
      <c r="G7" s="6" t="n">
        <v>522397</v>
      </c>
    </row>
    <row r="8">
      <c r="A8" s="4" t="inlineStr">
        <is>
          <t>Baseball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by sour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6" t="n">
        <v>298364</v>
      </c>
      <c r="G10" s="6" t="n">
        <v>287348</v>
      </c>
    </row>
    <row r="11">
      <c r="A11" s="4" t="inlineStr">
        <is>
          <t>Broadcas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by sour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5" t="n">
        <v>154185</v>
      </c>
      <c r="G13" s="6" t="n">
        <v>163188</v>
      </c>
    </row>
    <row r="14">
      <c r="A14" s="4" t="inlineStr">
        <is>
          <t>Term of ANLBC's long-term local broadcasting agreement with Sportsouth Network II, LLC</t>
        </is>
      </c>
      <c r="B14" s="4" t="inlineStr">
        <is>
          <t xml:space="preserve"> </t>
        </is>
      </c>
      <c r="C14" s="4" t="inlineStr">
        <is>
          <t xml:space="preserve"> </t>
        </is>
      </c>
      <c r="D14" s="4" t="inlineStr">
        <is>
          <t xml:space="preserve"> </t>
        </is>
      </c>
      <c r="E14" s="4" t="inlineStr">
        <is>
          <t xml:space="preserve"> </t>
        </is>
      </c>
      <c r="F14" s="4" t="inlineStr">
        <is>
          <t>15 years</t>
        </is>
      </c>
      <c r="G14" s="4" t="inlineStr">
        <is>
          <t xml:space="preserve"> </t>
        </is>
      </c>
    </row>
    <row r="15">
      <c r="A15" s="4" t="inlineStr">
        <is>
          <t>Revenue recognized from performance obligations satisfied in prior periods</t>
        </is>
      </c>
      <c r="B15" s="4" t="inlineStr">
        <is>
          <t xml:space="preserve"> </t>
        </is>
      </c>
      <c r="C15" s="4" t="inlineStr">
        <is>
          <t xml:space="preserve"> </t>
        </is>
      </c>
      <c r="D15" s="4" t="inlineStr">
        <is>
          <t xml:space="preserve"> </t>
        </is>
      </c>
      <c r="E15" s="4" t="inlineStr">
        <is>
          <t xml:space="preserve"> </t>
        </is>
      </c>
      <c r="F15" s="4" t="inlineStr">
        <is>
          <t xml:space="preserve"> </t>
        </is>
      </c>
      <c r="G15" s="6" t="n">
        <v>13400</v>
      </c>
    </row>
    <row r="16">
      <c r="A16" s="4" t="inlineStr">
        <is>
          <t>Retail And Licens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by sour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t>
        </is>
      </c>
      <c r="B18" s="4" t="inlineStr">
        <is>
          <t xml:space="preserve"> </t>
        </is>
      </c>
      <c r="C18" s="4" t="inlineStr">
        <is>
          <t xml:space="preserve"> </t>
        </is>
      </c>
      <c r="D18" s="4" t="inlineStr">
        <is>
          <t xml:space="preserve"> </t>
        </is>
      </c>
      <c r="E18" s="4" t="inlineStr">
        <is>
          <t xml:space="preserve"> </t>
        </is>
      </c>
      <c r="F18" s="5" t="n">
        <v>47792</v>
      </c>
      <c r="G18" s="6" t="n">
        <v>44089</v>
      </c>
    </row>
    <row r="19">
      <c r="A19" s="4" t="inlineStr">
        <is>
          <t>Number of clubs along with whom the Company participates in an agency arrangement | item</t>
        </is>
      </c>
      <c r="B19" s="4" t="inlineStr">
        <is>
          <t xml:space="preserve"> </t>
        </is>
      </c>
      <c r="C19" s="4" t="inlineStr">
        <is>
          <t xml:space="preserve"> </t>
        </is>
      </c>
      <c r="D19" s="4" t="inlineStr">
        <is>
          <t xml:space="preserve"> </t>
        </is>
      </c>
      <c r="E19" s="4" t="inlineStr">
        <is>
          <t xml:space="preserve"> </t>
        </is>
      </c>
      <c r="F19" s="6" t="n">
        <v>29</v>
      </c>
      <c r="G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by sour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5" t="n">
        <v>34643</v>
      </c>
      <c r="G22" s="6" t="n">
        <v>27772</v>
      </c>
    </row>
    <row r="23">
      <c r="A23" s="4" t="inlineStr">
        <is>
          <t>Baseball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by sour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6" t="n">
        <v>534984</v>
      </c>
      <c r="G25" s="6" t="n">
        <v>522397</v>
      </c>
    </row>
    <row r="26">
      <c r="A26" s="4" t="inlineStr">
        <is>
          <t>Mixed-Use Develo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by sour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t>
        </is>
      </c>
      <c r="B28" s="5" t="n">
        <v>15188</v>
      </c>
      <c r="C28" s="5" t="n">
        <v>13407</v>
      </c>
      <c r="D28" s="5" t="n">
        <v>28599</v>
      </c>
      <c r="E28" s="5" t="n">
        <v>25097</v>
      </c>
      <c r="F28" s="5" t="n">
        <v>53577</v>
      </c>
      <c r="G28" s="5" t="n">
        <v>41320</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9" customWidth="1" min="7" max="7"/>
    <col width="22" customWidth="1" min="8" max="8"/>
  </cols>
  <sheetData>
    <row r="1">
      <c r="A1" s="1" t="inlineStr">
        <is>
          <t>Summary of Significant Accounting Policies - Pro Forma Earnings per Share (Details) $ in Thousands, shares in Millions</t>
        </is>
      </c>
      <c r="C1" s="2" t="inlineStr">
        <is>
          <t>3 Months Ended</t>
        </is>
      </c>
      <c r="E1" s="2" t="inlineStr">
        <is>
          <t>6 Months Ended</t>
        </is>
      </c>
      <c r="G1" s="2" t="inlineStr">
        <is>
          <t>12 Months Ended</t>
        </is>
      </c>
    </row>
    <row r="2">
      <c r="B2" s="2" t="inlineStr">
        <is>
          <t>Jul. 18, 2023 shares</t>
        </is>
      </c>
      <c r="C2" s="2" t="inlineStr">
        <is>
          <t>Jun. 30, 2023 USD ($)</t>
        </is>
      </c>
      <c r="D2" s="2" t="inlineStr">
        <is>
          <t>Jun. 30, 2022 USD ($)</t>
        </is>
      </c>
      <c r="E2" s="2" t="inlineStr">
        <is>
          <t>Jun. 30, 2023 USD ($)</t>
        </is>
      </c>
      <c r="F2" s="2" t="inlineStr">
        <is>
          <t>Jun. 30, 2022 USD ($)</t>
        </is>
      </c>
      <c r="G2" s="2" t="inlineStr">
        <is>
          <t>Dec. 31, 2022 USD ($) shares</t>
        </is>
      </c>
      <c r="H2" s="2" t="inlineStr">
        <is>
          <t>Dec.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hares outstanding | shares</t>
        </is>
      </c>
      <c r="B4" s="10" t="n">
        <v>61.7</v>
      </c>
      <c r="C4" s="4" t="inlineStr">
        <is>
          <t xml:space="preserve"> </t>
        </is>
      </c>
      <c r="D4" s="4" t="inlineStr">
        <is>
          <t xml:space="preserve"> </t>
        </is>
      </c>
      <c r="E4" s="4" t="inlineStr">
        <is>
          <t xml:space="preserve"> </t>
        </is>
      </c>
      <c r="F4" s="4" t="inlineStr">
        <is>
          <t xml:space="preserve"> </t>
        </is>
      </c>
      <c r="G4" s="10" t="n">
        <v>61.6</v>
      </c>
      <c r="H4" s="4" t="inlineStr">
        <is>
          <t xml:space="preserve"> </t>
        </is>
      </c>
    </row>
    <row r="5">
      <c r="A5" s="4" t="inlineStr">
        <is>
          <t>Net Income (Loss)</t>
        </is>
      </c>
      <c r="B5" s="4" t="inlineStr">
        <is>
          <t xml:space="preserve"> </t>
        </is>
      </c>
      <c r="C5" s="5" t="n">
        <v>-28913</v>
      </c>
      <c r="D5" s="5" t="n">
        <v>63699</v>
      </c>
      <c r="E5" s="5" t="n">
        <v>-86889</v>
      </c>
      <c r="F5" s="5" t="n">
        <v>40664</v>
      </c>
      <c r="G5" s="5" t="n">
        <v>-34172</v>
      </c>
      <c r="H5" s="5" t="n">
        <v>-13006</v>
      </c>
    </row>
    <row r="6">
      <c r="A6" s="4" t="inlineStr">
        <is>
          <t>Less: Unrealized gains (losses) on intergroup interests</t>
        </is>
      </c>
      <c r="B6" s="4" t="inlineStr">
        <is>
          <t xml:space="preserve"> </t>
        </is>
      </c>
      <c r="C6" s="6" t="n">
        <v>-49409</v>
      </c>
      <c r="D6" s="5" t="n">
        <v>34881</v>
      </c>
      <c r="E6" s="6" t="n">
        <v>-62786</v>
      </c>
      <c r="F6" s="5" t="n">
        <v>36103</v>
      </c>
      <c r="G6" s="6" t="n">
        <v>-35154</v>
      </c>
      <c r="H6" s="5" t="n">
        <v>-30766</v>
      </c>
    </row>
    <row r="7">
      <c r="A7" s="4" t="inlineStr">
        <is>
          <t>Unaudited pro forma net earnings (loss)</t>
        </is>
      </c>
      <c r="B7" s="4" t="inlineStr">
        <is>
          <t xml:space="preserve"> </t>
        </is>
      </c>
      <c r="C7" s="5" t="n">
        <v>20496</v>
      </c>
      <c r="D7" s="4" t="inlineStr">
        <is>
          <t xml:space="preserve"> </t>
        </is>
      </c>
      <c r="E7" s="5" t="n">
        <v>-24103</v>
      </c>
      <c r="F7" s="4" t="inlineStr">
        <is>
          <t xml:space="preserve"> </t>
        </is>
      </c>
      <c r="G7" s="5" t="n">
        <v>982</v>
      </c>
      <c r="H7" s="4" t="inlineStr">
        <is>
          <t xml:space="preserve"> </t>
        </is>
      </c>
    </row>
    <row r="8">
      <c r="A8" s="4" t="inlineStr">
        <is>
          <t>Ratio for distribution of Series A, Series B and Series C common stock for every share of Series A, Series B or Series C Liberty Braves common stock outstanding</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row>
  </sheetData>
  <mergeCells count="4">
    <mergeCell ref="A1:A2"/>
    <mergeCell ref="C1:D1"/>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3</t>
        </is>
      </c>
      <c r="C2" s="2" t="inlineStr">
        <is>
          <t>Dec. 31, 2022</t>
        </is>
      </c>
    </row>
    <row r="3">
      <c r="A3" s="3" t="inlineStr">
        <is>
          <t>Basis of Presentation</t>
        </is>
      </c>
      <c r="B3" s="4" t="inlineStr">
        <is>
          <t xml:space="preserve"> </t>
        </is>
      </c>
      <c r="C3" s="4" t="inlineStr">
        <is>
          <t xml:space="preserve"> </t>
        </is>
      </c>
    </row>
    <row r="4">
      <c r="A4" s="4" t="inlineStr">
        <is>
          <t>Basis of Presentation</t>
        </is>
      </c>
      <c r="B4" s="4" t="inlineStr">
        <is>
          <t>(1) During November 2022, the board of directors of Liberty Media Corporation (“Liberty” or “Parent”) authorized Liberty management to pursue a plan to redeem each outstanding share of its Liberty Braves common stock in exchange for one share of the corresponding series of common stock of a newly formed entity, Atlanta Braves Holdings, Inc. (the “Split-Off”). Atlanta Braves Holdings, Inc. (“Atlanta Braves Holdings”) is comprised of the businesses, assets and liabilities attributed to the Liberty Braves Group (“Braves Group”), which, as of June 30, 2023, included Liberty’s wholly-owned subsidiary Braves Holdings, LLC (“Braves Holdings”), corporate cash and intergroup interests in the Braves Group held by the Liberty Formula One Group (the “Formula One Group”) and the Liberty SiriusXM Group. The Split-Off was completed on July 18, 2023 and was intended to be tax-free to holders of Liberty Braves common stock. The intergroup interests in the Braves Group remaining immediately prior to the Split-Off were settled and extinguished in connection with the Split-Off through the attribution, to the respective tracking stock group, of Atlanta Braves Holdings Series C common stock on a one-for-one basis equal to the number of notional shares representing the intergroup interest. The intergroup interests represented quasi-equity interests which were not represented by outstanding shares of common stock; rather, the Formula One Group and Liberty SiriusXM Group had attributed interests in the Braves Group, which were generally stated in terms of a number of shares of Liberty Braves common stock. Historically, Liberty assumed that the notional shares (if and when issued) related to the Formula One Group interest in the Braves Group would be comprised of Series C Liberty Braves common stock and that the notional shares (if and when issued) related to the Liberty SiriusXM Group interest in the Braves Group would be comprised of Series A Liberty Braves common stock. Therefore, the market prices of Series C Liberty Braves and Series A Liberty Braves common stock were used for the mark-to-market adjustment for the intergroup interests held by the Formula One Group and the Liberty SiriusXM Group, respectively, through the condensed combined statements of operations. During the second quarter of 2023, Liberty determined that, in connection with the Split-Off, shares of Atlanta Braves Holdings Series C common stock would be used to settle and extinguish the intergroup interest in the Braves Group attributed to the Liberty SiriusXM Group. Accordingly, as of June 30, 2023, the market price of Series C Liberty Braves common stock was used for the mark-to market adjustment for the intergroup interest held by the Liberty SiriusXM Group. As of June 30, 2023, 6,792,903 notional shares represented an 11.0% intergroup interest in the Braves Group held by the Formula One Group and 1,811,066 notional shares represented a 2.9% intergroup interest in the Braves Group held by the Liberty SiriusXM Group. The accompanying condensed combined financial statements The accompanying (a) condensed combined balance sheet as of December 31, 2022, which has been derived from audited combined financial statements, and (b) the interim unaudited condensed combined financial statements have been prepared in accordance with generally accepted accounting principles in the United States ("GAAP") for interim financial information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mbined financial statements should be read in conjunction with the combined financial statements and notes thereto for the year ended December 31, 2022 as presented in Amendment No. 5 to the Registration Statement on Form S-4 (File No. 333-268922) filed on June 8, 2023. The preparation of condensed combined financial statements in conformity with GAAP requires management to make estimates and assumptions that affect the reported amounts of assets and liabilities and disclosure of contingent assets and liabilities at the date of the condensed combined financial statements and the reported amounts of revenue and expenses during the reporting period. Actual results could differ from those estimates. The Company considers (i) fair value measurements of non-financial instruments and (ii) accounting for income taxes to be its most significant estimates. Description of Business Braves Holdings indirectly owns the Atlanta Braves Major League Baseball Club (“ANLBC,” the “Atlanta Braves,” the “Braves,” the “club,” or the “team”). In addition, Braves Holdings indirectly owned and operated three Professional Development League clubs (the Gwinnett Stripers, Mississippi Braves and Rome Braves) until they were sold in January 2022. ANLBC’s ballpark (“Truist Park” or the “Stadium”), is located in Cobb County, a suburb of Atlanta, and is leased from Cobb County, Cobb-Marietta Coliseum and Exhibit Hall Authority. Braves Holdings, through affiliated entities and third party development partners, has developed a significant portion of the land around Truist Park for a mixed-use development that features retail, office, hotel and entertainment opportunities (the “Mixed-Use Development”). The Braves and 29 other Major League baseball clubs are collectively referred to as the Clubs. The Office of the Commissioner of Baseball (the “BOC”) is an unincorporated association also doing business as Major League Baseball (“MLB”) and has as its members the Clubs. The Clubs are bound by the terms and provisions of the Major League Constitution and all rules and regulations promulgated thereunder as well as a series of other agreements and arrangements that govern the operation and management of a Club, which among other things, require each Club to comply with limitations on the amount of debt a Club can incur, revenue sharing arrangements with the other Clubs, commercial arrangements with regard to the national broadcasting of its games and other programming and commercial arrangements relating to the use of its intellectual property. In January 2022, Braves Holdings sold the three Professional Development League clubs to a third party and recognized a gain of approximately $20.2 million, which was allocated entirely to the baseball reportable segment. Each of the three clubs will remain affiliated with Braves Holdings via player development license agreements with MLB Professional Development Leagues, LLC. Additionally, Braves Holdings granted an exclusive, royalty free, sub-licensable, and irrevocable license to use various tradenames and logos. The license fee is included within the total purchase price of approximately $49.4 million. Split-Off of Atlanta Braves Holdings from Liberty A portion of Liberty’s general and administrative expenses, including legal, tax, accounting, treasury and investor relations support was allocated to the Braves Group each reporting period based on an estimate of time spent. The Braves Group paid $2.6 million and $1.4 million during the three months ended June 30, 2023 and 2022, respectively, and $4.5 million and $2.5 million during the six months ended June 30, 2023 and 2022, respectively, for such expenses. Following the Split-Off, Liberty and Atlanta Braves Holdings operate as separate, publicly traded companies and Liberty owns 1,811,066 shares of Atlanta Braves Holdings Series C common stock. Within one year following the Split-Off, Liberty intends to either exchange the shares of Atlanta Braves Holdings Series C common stock with one or more third party lenders to satisfy certain of Liberty’s debt obligations or dispose of such shares in one or more public or private sale transactions. Following the exchange or disposal of such shares, neither Liberty or Atlanta Braves Holdings is expected to have any continuing stock ownership, beneficial or otherwise, in the other. In connection with the Split-Off, Liberty and Atlanta Braves Holdings entered into certain agreements in order to govern certain of the ongoing relationships between the two companies after the Split-Off and to provide for an orderly transition. These agreements include a reorganization agreement, a services agreement, aircraft time sharing agreements, a facilities sharing agreement, a tax sharing agreement and a registration rights agreement. The reorganization agreement provides for, among other things, the principal corporate transactions (including the internal restructuring) required to effect the Split-Off, certain conditions to the Split-Off and provisions governing the relationship between Atlanta Braves Holdings and Liberty with respect to and resulting from the Split-Off. The tax sharing agreement provides for the allocation and indemnification of tax liabilities and benefits between Liberty and Atlanta Braves Holdings and other agreements related to tax matters. Pursuant to the services agreement, Liberty provides Atlanta Braves Holdings with general and administrative services including legal, tax, accounting, treasury and investor relations support. Atlanta Braves Holdings will reimburse Liberty for direct, out-of-pocket expenses and will pay a services fee to Liberty under the services agreement that is subject to adjustment quarterly, as necessary. Under the facilities sharing agreement, Atlanta Braves Holdings shares office space with Liberty and related amenities at Liberty’s corporate headquarters. The aircraft time sharing agreements provide for Liberty to lease certain aircraft that it or its subsidiaries own to Atlanta Braves Holdings for use on a periodic, non-exclusive time sharing basis. Pursuant to the registration rights agreement with Liberty, upon request of Liberty, Atlanta Braves Holdings will use reasonable best efforts to effect the registration of shares of Atlanta Braves Holdings’ Series C common stock that were issued to Liberty in settlement and extinguishment of the intergroup interest in the Braves Group attributed to the Liberty SiriusXM Group. Seasonality Braves Holdings revenue is seasonal, with the majority of revenue recognized during the second and third quarters which aligns with the baseball season.</t>
        </is>
      </c>
      <c r="C4" s="4" t="inlineStr">
        <is>
          <t>(1) During November 2022, the board of directors of Liberty Media Corporation (“Liberty Media” or “Parent”) authorized Liberty Media management to pursue a plan to redeem each outstanding share of its Liberty Braves common stock in exchange for one share of the corresponding series of common stock of a newly formed entity, Atlanta Braves Holdings, Inc. (the “Split-Off”). Atlanta Braves Holdings, Inc. (“Atlanta Braves Holdings”) will be comprised of the businesses, assets and liabilities attributed to the Liberty Braves Group (“Braves Group”), which, as of December 31, 2022, include Liberty Media’s wholly-owned subsidiary Braves Holdings, LLC (“Braves Holdings”), corporate cash and intergroup interests in the Braves Group held by the Liberty Formula One Group (the “Formula One Group”) and the Liberty SiriusXM Group. The intergroup interests represent quasi-equity interests which are not represented by outstanding shares of common stock; rather, the Formula One Group and Liberty SiriusXM Group have attributed interests in the Braves Group, which are generally stated in terms of a number of shares of Liberty Braves common stock. Liberty Media has assumed that the notional shares (if and when issued) related to the Formula One Group interest in the Braves Group would be comprised of Series C Liberty Braves common stock and the notional shares (if and when issued) related to the Liberty SiriusXM Group interest in the Braves Group would be comprised of Series A Liberty Braves common stock. Therefore, the market prices of Series C Liberty Braves and Series A Liberty Braves common stock are used for the mark-to-market adjustment for the intergroup interests held by Formula One Group and Liberty SiriusXM Group, respectively, through the combined statements of operations. In September 2022, the Braves Group paid the Liberty SiriusXM Group approximately $13.8 million of cash, resulting in a partial settlement of the intergroup interest in the Braves Group held by the Liberty SiriusXM Group. As of December 31, 2022, 6,792,903 notional shares represent an 11.0% intergroup interest in the Braves Group held by the Formula One Group and 1,811,066 notional shares represent a 2.9% intergroup interest in the Braves Group held by the Liberty SiriusXM Group. The intergroup interests remaining immediately prior to the Split-Off are expected to be settled in connection with the Split-Off through the transfer of Atlanta Braves Holdings’ securities to the respective tracking stock group. The Split-Off is intended to be tax-free to holders of Liberty Braves common stock and the completion of the Split-Off will be subject to various conditions, including the receipt of an opinion of tax counsel. The accompanying combined financial statements have been prepared in accordance with generally accepted accounting principles in the United States ("GAAP") and represent a combination of the historical financial information of the Braves Group. These combined financial statements refer to the combination of Braves Holdings, the aforementioned intergroup interests in the Braves Group and cash as "Atlanta Braves Holdings," "the Company," "us," "we" and "our" in the notes to the combined financial statements. The Split-Off will be accounted for at historical cost due to the pro rata nature of the distribution to holders of Liberty Braves common stock. All significant intercompany accounts and transactions have been eliminated in the combined financial statements. Description of Business Braves Holdings indirectly owns the Atlanta Braves Major League Baseball Club (“ANLBC,” the “Atlanta Braves,” the “Braves,” the “club,” or the “team”). In addition, Braves Holdings indirectly owned and operated three Professional Development League clubs (the Gwinnett Stripers, Mississippi Braves and Rome Braves) until they were sold in January 2022. ANLBC’s ballpark (“Truist Park” or the “Stadium”), is located in Cobb County, a suburb of Atlanta, and is leased from Cobb County, Cobb-Marietta Coliseum and Exhibit Hall Authority. Braves Holdings, through affiliated entities and third party development partners, has developed a significant portion of the land around Truist Park for a mixed-use development that features retail, office, hotel and entertainment opportunities (the “Mixed-Use Development”). The Braves and 29 other Major League baseball clubs are collectively referred to as the Clubs. The Office of the Commissioner of Baseball (the “BOC”) is an unincorporated association also doing business as Major League Baseball (“MLB”) and has as its members the Clubs. The Clubs are bound by the terms and provisions of the Major League Constitution and all rules and regulations promulgated thereunder as well as a series of other agreements and arrangements that govern the operation and management of a Club, which among other things, require each Club to comply with limitations on the amount of debt a Club can incur, revenue sharing arrangements with the other Clubs, commercial arrangements with regard to the national broadcasting of its games and other programming and commercial arrangements relating to the use of its intellectual property. Split-Off of Atlanta Braves Holdings from Liberty Media A portion of Liberty Media’s general and administrative expenses, including legal, tax, accounting, treasury and investor relations support is allocated to the Braves Group each reporting period based on an estimate of time spent. The Braves Group paid $9.0 million and $5.2 million during the years ended December 31, 2022 and 2021, respectively, for such expenses. Following the Split-Off and the completion of certain other related transactions, Liberty Media and Atlanta Braves Holdings will operate as separate, publicly traded companies, and neither is expected to have any continuing stock ownership, beneficial or otherwise, in the other. In connection with the Split-Off, Liberty Media and Atlanta Braves Holdings will enter into certain agreements in order to govern certain of the ongoing relationships between the two companies after the Split-Off and to provide for an orderly transition. These agreements include a reorganization agreement, a services agreement, aircraft time sharing agreements, a facilities sharing agreement, a tax sharing agreement and a registration rights agreement. The reorganization agreement will provide for, among other things, the principal corporate transactions (including the internal restructuring) required to effect the Split-Off, certain conditions to the Split-Off and provisions governing the relationship between Atlanta Braves Holdings and Liberty Media with respect to and resulting from the Split-Off. The tax sharing agreement will provide for the allocation and indemnification of tax liabilities and benefits between Liberty Media and Atlanta Braves Holdings and other agreements related to tax matters. Pursuant to the services agreement, Liberty Media will provide Atlanta Braves Holdings with general and administrative services including legal, tax, accounting, treasury and investor relations support. Atlanta Braves Holdings will reimburse Liberty Media for direct, out-of-pocket expenses, and will pay a services fee to Liberty Media under the services agreement that is subject to quarterly adjustments, as necessary. Under the facilities sharing agreement, Atlanta Braves Holdings will share office space with Liberty Media and related amenities at Liberty Media’s corporate headquarters. The aircraft time sharing agreements will provide for Liberty Media to lease certain aircraft that it or its subsidiaries own to Atlanta Braves Holdings for use on a periodic, non-exclusive time sharing basis. Pursuant to the registration rights agreement with Liberty Media, upon request of Liberty Media, Atlanta Braves Holdings will use reasonable best efforts to effect the registration of shares of Atlanta Braves Holdings’ Series A common stock that may be issued to Liberty Media in settlement and extinguishment of the intergroup interest in the Braves Group attributed to the Liberty SiriusXM Grou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d assets</t>
        </is>
      </c>
      <c r="B4" s="4" t="inlineStr">
        <is>
          <t xml:space="preserve"> </t>
        </is>
      </c>
      <c r="C4" s="4" t="inlineStr">
        <is>
          <t xml:space="preserve"> </t>
        </is>
      </c>
      <c r="D4" s="4" t="inlineStr">
        <is>
          <t xml:space="preserve"> </t>
        </is>
      </c>
      <c r="E4" s="4" t="inlineStr">
        <is>
          <t xml:space="preserve"> </t>
        </is>
      </c>
      <c r="F4" s="5" t="n">
        <v>551525</v>
      </c>
      <c r="G4" s="5" t="n">
        <v>551535</v>
      </c>
    </row>
    <row r="5">
      <c r="A5" s="4" t="inlineStr">
        <is>
          <t>Owned assets available to be leased</t>
        </is>
      </c>
      <c r="B5" s="5" t="n">
        <v>482091</v>
      </c>
      <c r="C5" s="4" t="inlineStr">
        <is>
          <t xml:space="preserve"> </t>
        </is>
      </c>
      <c r="D5" s="5" t="n">
        <v>482091</v>
      </c>
      <c r="E5" s="4" t="inlineStr">
        <is>
          <t xml:space="preserve"> </t>
        </is>
      </c>
      <c r="F5" s="6" t="n">
        <v>456251</v>
      </c>
      <c r="G5" s="6" t="n">
        <v>446904</v>
      </c>
    </row>
    <row r="6">
      <c r="A6" s="4" t="inlineStr">
        <is>
          <t>Total</t>
        </is>
      </c>
      <c r="B6" s="4" t="inlineStr">
        <is>
          <t xml:space="preserve"> </t>
        </is>
      </c>
      <c r="C6" s="4" t="inlineStr">
        <is>
          <t xml:space="preserve"> </t>
        </is>
      </c>
      <c r="D6" s="4" t="inlineStr">
        <is>
          <t xml:space="preserve"> </t>
        </is>
      </c>
      <c r="E6" s="4" t="inlineStr">
        <is>
          <t xml:space="preserve"> </t>
        </is>
      </c>
      <c r="F6" s="6" t="n">
        <v>1007776</v>
      </c>
      <c r="G6" s="6" t="n">
        <v>998439</v>
      </c>
    </row>
    <row r="7">
      <c r="A7" s="4" t="inlineStr">
        <is>
          <t>Capitalized interest</t>
        </is>
      </c>
      <c r="B7" s="4" t="inlineStr">
        <is>
          <t xml:space="preserve"> </t>
        </is>
      </c>
      <c r="C7" s="4" t="inlineStr">
        <is>
          <t xml:space="preserve"> </t>
        </is>
      </c>
      <c r="D7" s="4" t="inlineStr">
        <is>
          <t xml:space="preserve"> </t>
        </is>
      </c>
      <c r="E7" s="4" t="inlineStr">
        <is>
          <t xml:space="preserve"> </t>
        </is>
      </c>
      <c r="F7" s="6" t="n">
        <v>18200</v>
      </c>
      <c r="G7" s="6" t="n">
        <v>18200</v>
      </c>
    </row>
    <row r="8">
      <c r="A8" s="4" t="inlineStr">
        <is>
          <t>Depreciation expense</t>
        </is>
      </c>
      <c r="B8" s="6" t="n">
        <v>13300</v>
      </c>
      <c r="C8" s="5" t="n">
        <v>13800</v>
      </c>
      <c r="D8" s="6" t="n">
        <v>26800</v>
      </c>
      <c r="E8" s="5" t="n">
        <v>28700</v>
      </c>
      <c r="F8" s="6" t="n">
        <v>55700</v>
      </c>
      <c r="G8" s="6" t="n">
        <v>56800</v>
      </c>
    </row>
    <row r="9">
      <c r="A9" s="4" t="inlineStr">
        <is>
          <t>Impairment of long-lived assets and other related costs</t>
        </is>
      </c>
      <c r="B9" s="6" t="n">
        <v>232</v>
      </c>
      <c r="C9" s="4" t="inlineStr">
        <is>
          <t xml:space="preserve"> </t>
        </is>
      </c>
      <c r="D9" s="6" t="n">
        <v>530</v>
      </c>
      <c r="E9" s="4" t="inlineStr">
        <is>
          <t xml:space="preserve"> </t>
        </is>
      </c>
      <c r="F9" s="6" t="n">
        <v>4811</v>
      </c>
      <c r="G9" s="4" t="inlineStr">
        <is>
          <t xml:space="preserve"> </t>
        </is>
      </c>
    </row>
    <row r="10">
      <c r="A10" s="4" t="inlineStr">
        <is>
          <t>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d assets</t>
        </is>
      </c>
      <c r="B12" s="4" t="inlineStr">
        <is>
          <t xml:space="preserve"> </t>
        </is>
      </c>
      <c r="C12" s="4" t="inlineStr">
        <is>
          <t xml:space="preserve"> </t>
        </is>
      </c>
      <c r="D12" s="4" t="inlineStr">
        <is>
          <t xml:space="preserve"> </t>
        </is>
      </c>
      <c r="E12" s="4" t="inlineStr">
        <is>
          <t xml:space="preserve"> </t>
        </is>
      </c>
      <c r="F12" s="6" t="n">
        <v>19643</v>
      </c>
      <c r="G12" s="6" t="n">
        <v>19643</v>
      </c>
    </row>
    <row r="13">
      <c r="A13" s="4" t="inlineStr">
        <is>
          <t>Owned assets available to be leased</t>
        </is>
      </c>
      <c r="B13" s="6" t="n">
        <v>21831</v>
      </c>
      <c r="C13" s="4" t="inlineStr">
        <is>
          <t xml:space="preserve"> </t>
        </is>
      </c>
      <c r="D13" s="6" t="n">
        <v>21831</v>
      </c>
      <c r="E13" s="4" t="inlineStr">
        <is>
          <t xml:space="preserve"> </t>
        </is>
      </c>
      <c r="F13" s="6" t="n">
        <v>21831</v>
      </c>
      <c r="G13" s="6" t="n">
        <v>21831</v>
      </c>
    </row>
    <row r="14">
      <c r="A14" s="4" t="inlineStr">
        <is>
          <t>Total</t>
        </is>
      </c>
      <c r="B14" s="4" t="inlineStr">
        <is>
          <t xml:space="preserve"> </t>
        </is>
      </c>
      <c r="C14" s="4" t="inlineStr">
        <is>
          <t xml:space="preserve"> </t>
        </is>
      </c>
      <c r="D14" s="4" t="inlineStr">
        <is>
          <t xml:space="preserve"> </t>
        </is>
      </c>
      <c r="E14" s="4" t="inlineStr">
        <is>
          <t xml:space="preserve"> </t>
        </is>
      </c>
      <c r="F14" s="6" t="n">
        <v>41474</v>
      </c>
      <c r="G14" s="6" t="n">
        <v>41474</v>
      </c>
    </row>
    <row r="15">
      <c r="A15" s="4" t="inlineStr">
        <is>
          <t>Building and Building Impr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d assets</t>
        </is>
      </c>
      <c r="B17" s="4" t="inlineStr">
        <is>
          <t xml:space="preserve"> </t>
        </is>
      </c>
      <c r="C17" s="4" t="inlineStr">
        <is>
          <t xml:space="preserve"> </t>
        </is>
      </c>
      <c r="D17" s="4" t="inlineStr">
        <is>
          <t xml:space="preserve"> </t>
        </is>
      </c>
      <c r="E17" s="4" t="inlineStr">
        <is>
          <t xml:space="preserve"> </t>
        </is>
      </c>
      <c r="F17" s="6" t="n">
        <v>282314</v>
      </c>
      <c r="G17" s="6" t="n">
        <v>283781</v>
      </c>
    </row>
    <row r="18">
      <c r="A18" s="4" t="inlineStr">
        <is>
          <t>Owned assets available to be leased</t>
        </is>
      </c>
      <c r="B18" s="5" t="n">
        <v>355244</v>
      </c>
      <c r="C18" s="4" t="inlineStr">
        <is>
          <t xml:space="preserve"> </t>
        </is>
      </c>
      <c r="D18" s="5" t="n">
        <v>355244</v>
      </c>
      <c r="E18" s="4" t="inlineStr">
        <is>
          <t xml:space="preserve"> </t>
        </is>
      </c>
      <c r="F18" s="6" t="n">
        <v>354959</v>
      </c>
      <c r="G18" s="6" t="n">
        <v>353507</v>
      </c>
    </row>
    <row r="19">
      <c r="A19" s="4" t="inlineStr">
        <is>
          <t>Total</t>
        </is>
      </c>
      <c r="B19" s="4" t="inlineStr">
        <is>
          <t xml:space="preserve"> </t>
        </is>
      </c>
      <c r="C19" s="4" t="inlineStr">
        <is>
          <t xml:space="preserve"> </t>
        </is>
      </c>
      <c r="D19" s="4" t="inlineStr">
        <is>
          <t xml:space="preserve"> </t>
        </is>
      </c>
      <c r="E19" s="4" t="inlineStr">
        <is>
          <t xml:space="preserve"> </t>
        </is>
      </c>
      <c r="F19" s="5" t="n">
        <v>637273</v>
      </c>
      <c r="G19" s="5" t="n">
        <v>637288</v>
      </c>
    </row>
    <row r="20">
      <c r="A20" s="4" t="inlineStr">
        <is>
          <t>Building and Building Improvement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useful life</t>
        </is>
      </c>
      <c r="B22" s="4" t="inlineStr">
        <is>
          <t>15 years</t>
        </is>
      </c>
      <c r="C22" s="4" t="inlineStr">
        <is>
          <t xml:space="preserve"> </t>
        </is>
      </c>
      <c r="D22" s="4" t="inlineStr">
        <is>
          <t>15 years</t>
        </is>
      </c>
      <c r="E22" s="4" t="inlineStr">
        <is>
          <t xml:space="preserve"> </t>
        </is>
      </c>
      <c r="F22" s="4" t="inlineStr">
        <is>
          <t>15 years</t>
        </is>
      </c>
      <c r="G22" s="4" t="inlineStr">
        <is>
          <t>15 years</t>
        </is>
      </c>
    </row>
    <row r="23">
      <c r="A23" s="4" t="inlineStr">
        <is>
          <t>Building and Building Improvement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useful life</t>
        </is>
      </c>
      <c r="B25" s="4" t="inlineStr">
        <is>
          <t>39 years</t>
        </is>
      </c>
      <c r="C25" s="4" t="inlineStr">
        <is>
          <t xml:space="preserve"> </t>
        </is>
      </c>
      <c r="D25" s="4" t="inlineStr">
        <is>
          <t>39 years</t>
        </is>
      </c>
      <c r="E25" s="4" t="inlineStr">
        <is>
          <t xml:space="preserve"> </t>
        </is>
      </c>
      <c r="F25" s="4" t="inlineStr">
        <is>
          <t>39 years</t>
        </is>
      </c>
      <c r="G25" s="4" t="inlineStr">
        <is>
          <t>39 years</t>
        </is>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d assets</t>
        </is>
      </c>
      <c r="B28" s="4" t="inlineStr">
        <is>
          <t xml:space="preserve"> </t>
        </is>
      </c>
      <c r="C28" s="4" t="inlineStr">
        <is>
          <t xml:space="preserve"> </t>
        </is>
      </c>
      <c r="D28" s="4" t="inlineStr">
        <is>
          <t xml:space="preserve"> </t>
        </is>
      </c>
      <c r="E28" s="4" t="inlineStr">
        <is>
          <t xml:space="preserve"> </t>
        </is>
      </c>
      <c r="F28" s="5" t="n">
        <v>72455</v>
      </c>
      <c r="G28" s="5" t="n">
        <v>69854</v>
      </c>
    </row>
    <row r="29">
      <c r="A29" s="4" t="inlineStr">
        <is>
          <t>Owned assets available to be leased</t>
        </is>
      </c>
      <c r="B29" s="5" t="n">
        <v>62062</v>
      </c>
      <c r="C29" s="4" t="inlineStr">
        <is>
          <t xml:space="preserve"> </t>
        </is>
      </c>
      <c r="D29" s="5" t="n">
        <v>62062</v>
      </c>
      <c r="E29" s="4" t="inlineStr">
        <is>
          <t xml:space="preserve"> </t>
        </is>
      </c>
      <c r="F29" s="6" t="n">
        <v>61876</v>
      </c>
      <c r="G29" s="6" t="n">
        <v>59492</v>
      </c>
    </row>
    <row r="30">
      <c r="A30" s="4" t="inlineStr">
        <is>
          <t>Total</t>
        </is>
      </c>
      <c r="B30" s="4" t="inlineStr">
        <is>
          <t xml:space="preserve"> </t>
        </is>
      </c>
      <c r="C30" s="4" t="inlineStr">
        <is>
          <t xml:space="preserve"> </t>
        </is>
      </c>
      <c r="D30" s="4" t="inlineStr">
        <is>
          <t xml:space="preserve"> </t>
        </is>
      </c>
      <c r="E30" s="4" t="inlineStr">
        <is>
          <t xml:space="preserve"> </t>
        </is>
      </c>
      <c r="F30" s="5" t="n">
        <v>134331</v>
      </c>
      <c r="G30" s="6" t="n">
        <v>129346</v>
      </c>
    </row>
    <row r="31">
      <c r="A31" s="4" t="inlineStr">
        <is>
          <t>Leasehold Improvement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timated useful life</t>
        </is>
      </c>
      <c r="B33" s="4" t="inlineStr">
        <is>
          <t>15 years</t>
        </is>
      </c>
      <c r="C33" s="4" t="inlineStr">
        <is>
          <t xml:space="preserve"> </t>
        </is>
      </c>
      <c r="D33" s="4" t="inlineStr">
        <is>
          <t>15 years</t>
        </is>
      </c>
      <c r="E33" s="4" t="inlineStr">
        <is>
          <t xml:space="preserve"> </t>
        </is>
      </c>
      <c r="F33" s="4" t="inlineStr">
        <is>
          <t>15 years</t>
        </is>
      </c>
      <c r="G33" s="4" t="inlineStr">
        <is>
          <t xml:space="preserve"> </t>
        </is>
      </c>
    </row>
    <row r="34">
      <c r="A34" s="4" t="inlineStr">
        <is>
          <t>Leasehold Improvemen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useful life</t>
        </is>
      </c>
      <c r="B36" s="4" t="inlineStr">
        <is>
          <t>39 years</t>
        </is>
      </c>
      <c r="C36" s="4" t="inlineStr">
        <is>
          <t xml:space="preserve"> </t>
        </is>
      </c>
      <c r="D36" s="4" t="inlineStr">
        <is>
          <t>39 years</t>
        </is>
      </c>
      <c r="E36" s="4" t="inlineStr">
        <is>
          <t xml:space="preserve"> </t>
        </is>
      </c>
      <c r="F36" s="4" t="inlineStr">
        <is>
          <t>39 years</t>
        </is>
      </c>
      <c r="G36" s="4" t="inlineStr">
        <is>
          <t xml:space="preserve"> </t>
        </is>
      </c>
    </row>
    <row r="37">
      <c r="A37" s="4" t="inlineStr">
        <is>
          <t>Furniture and Fix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d assets</t>
        </is>
      </c>
      <c r="B39" s="4" t="inlineStr">
        <is>
          <t xml:space="preserve"> </t>
        </is>
      </c>
      <c r="C39" s="4" t="inlineStr">
        <is>
          <t xml:space="preserve"> </t>
        </is>
      </c>
      <c r="D39" s="4" t="inlineStr">
        <is>
          <t xml:space="preserve"> </t>
        </is>
      </c>
      <c r="E39" s="4" t="inlineStr">
        <is>
          <t xml:space="preserve"> </t>
        </is>
      </c>
      <c r="F39" s="5" t="n">
        <v>176227</v>
      </c>
      <c r="G39" s="6" t="n">
        <v>174483</v>
      </c>
    </row>
    <row r="40">
      <c r="A40" s="4" t="inlineStr">
        <is>
          <t>Owned assets available to be leased</t>
        </is>
      </c>
      <c r="B40" s="5" t="n">
        <v>8243</v>
      </c>
      <c r="C40" s="4" t="inlineStr">
        <is>
          <t xml:space="preserve"> </t>
        </is>
      </c>
      <c r="D40" s="5" t="n">
        <v>8243</v>
      </c>
      <c r="E40" s="4" t="inlineStr">
        <is>
          <t xml:space="preserve"> </t>
        </is>
      </c>
      <c r="F40" s="6" t="n">
        <v>8061</v>
      </c>
      <c r="G40" s="6" t="n">
        <v>7469</v>
      </c>
    </row>
    <row r="41">
      <c r="A41" s="4" t="inlineStr">
        <is>
          <t>Total</t>
        </is>
      </c>
      <c r="B41" s="4" t="inlineStr">
        <is>
          <t xml:space="preserve"> </t>
        </is>
      </c>
      <c r="C41" s="4" t="inlineStr">
        <is>
          <t xml:space="preserve"> </t>
        </is>
      </c>
      <c r="D41" s="4" t="inlineStr">
        <is>
          <t xml:space="preserve"> </t>
        </is>
      </c>
      <c r="E41" s="4" t="inlineStr">
        <is>
          <t xml:space="preserve"> </t>
        </is>
      </c>
      <c r="F41" s="5" t="n">
        <v>184288</v>
      </c>
      <c r="G41" s="6" t="n">
        <v>181952</v>
      </c>
    </row>
    <row r="42">
      <c r="A42" s="4" t="inlineStr">
        <is>
          <t>Furniture and Fixtur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d useful life</t>
        </is>
      </c>
      <c r="B44" s="4" t="inlineStr">
        <is>
          <t>5 years</t>
        </is>
      </c>
      <c r="C44" s="4" t="inlineStr">
        <is>
          <t xml:space="preserve"> </t>
        </is>
      </c>
      <c r="D44" s="4" t="inlineStr">
        <is>
          <t>5 years</t>
        </is>
      </c>
      <c r="E44" s="4" t="inlineStr">
        <is>
          <t xml:space="preserve"> </t>
        </is>
      </c>
      <c r="F44" s="4" t="inlineStr">
        <is>
          <t>5 years</t>
        </is>
      </c>
      <c r="G44" s="4" t="inlineStr">
        <is>
          <t xml:space="preserve"> </t>
        </is>
      </c>
    </row>
    <row r="45">
      <c r="A45" s="4" t="inlineStr">
        <is>
          <t>Furniture and Fixture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useful life</t>
        </is>
      </c>
      <c r="B47" s="4" t="inlineStr">
        <is>
          <t>7 years</t>
        </is>
      </c>
      <c r="C47" s="4" t="inlineStr">
        <is>
          <t xml:space="preserve"> </t>
        </is>
      </c>
      <c r="D47" s="4" t="inlineStr">
        <is>
          <t>7 years</t>
        </is>
      </c>
      <c r="E47" s="4" t="inlineStr">
        <is>
          <t xml:space="preserve"> </t>
        </is>
      </c>
      <c r="F47" s="4" t="inlineStr">
        <is>
          <t>7 years</t>
        </is>
      </c>
      <c r="G47" s="4" t="inlineStr">
        <is>
          <t xml:space="preserve"> </t>
        </is>
      </c>
    </row>
    <row r="48">
      <c r="A48" s="4" t="inlineStr">
        <is>
          <t>Construction in Progr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perty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wned assets</t>
        </is>
      </c>
      <c r="B50" s="4" t="inlineStr">
        <is>
          <t xml:space="preserve"> </t>
        </is>
      </c>
      <c r="C50" s="4" t="inlineStr">
        <is>
          <t xml:space="preserve"> </t>
        </is>
      </c>
      <c r="D50" s="4" t="inlineStr">
        <is>
          <t xml:space="preserve"> </t>
        </is>
      </c>
      <c r="E50" s="4" t="inlineStr">
        <is>
          <t xml:space="preserve"> </t>
        </is>
      </c>
      <c r="F50" s="5" t="n">
        <v>886</v>
      </c>
      <c r="G50" s="6" t="n">
        <v>3774</v>
      </c>
    </row>
    <row r="51">
      <c r="A51" s="4" t="inlineStr">
        <is>
          <t>Owned assets available to be leased</t>
        </is>
      </c>
      <c r="B51" s="5" t="n">
        <v>34711</v>
      </c>
      <c r="C51" s="4" t="inlineStr">
        <is>
          <t xml:space="preserve"> </t>
        </is>
      </c>
      <c r="D51" s="5" t="n">
        <v>34711</v>
      </c>
      <c r="E51" s="4" t="inlineStr">
        <is>
          <t xml:space="preserve"> </t>
        </is>
      </c>
      <c r="F51" s="6" t="n">
        <v>9524</v>
      </c>
      <c r="G51" s="6" t="n">
        <v>4605</v>
      </c>
    </row>
    <row r="52">
      <c r="A52" s="4" t="inlineStr">
        <is>
          <t>Total</t>
        </is>
      </c>
      <c r="B52" s="4" t="inlineStr">
        <is>
          <t xml:space="preserve"> </t>
        </is>
      </c>
      <c r="C52" s="4" t="inlineStr">
        <is>
          <t xml:space="preserve"> </t>
        </is>
      </c>
      <c r="D52" s="4" t="inlineStr">
        <is>
          <t xml:space="preserve"> </t>
        </is>
      </c>
      <c r="E52" s="4" t="inlineStr">
        <is>
          <t xml:space="preserve"> </t>
        </is>
      </c>
      <c r="F52" s="5" t="n">
        <v>10410</v>
      </c>
      <c r="G52" s="5" t="n">
        <v>8379</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ffiliates Accounted for Using the Equity Method (Details) - USD ($) $ in Thousands</t>
        </is>
      </c>
      <c r="B1" s="2" t="inlineStr">
        <is>
          <t>Jun. 30, 2023</t>
        </is>
      </c>
      <c r="C1" s="2" t="inlineStr">
        <is>
          <t>Dec. 31, 2022</t>
        </is>
      </c>
      <c r="D1" s="2" t="inlineStr">
        <is>
          <t>Dec. 31, 2021</t>
        </is>
      </c>
      <c r="E1" s="2" t="inlineStr">
        <is>
          <t>Jan. 31, 2000</t>
        </is>
      </c>
    </row>
    <row r="2">
      <c r="A2" s="3" t="inlineStr">
        <is>
          <t>Investments in Affiliates Accounted for Using the Equity Method</t>
        </is>
      </c>
      <c r="B2" s="4" t="inlineStr">
        <is>
          <t xml:space="preserve"> </t>
        </is>
      </c>
      <c r="C2" s="4" t="inlineStr">
        <is>
          <t xml:space="preserve"> </t>
        </is>
      </c>
      <c r="D2" s="4" t="inlineStr">
        <is>
          <t xml:space="preserve"> </t>
        </is>
      </c>
      <c r="E2" s="4" t="inlineStr">
        <is>
          <t xml:space="preserve"> </t>
        </is>
      </c>
    </row>
    <row r="3">
      <c r="A3" s="4" t="inlineStr">
        <is>
          <t>Investments in affiliates, accounted for using the equity method (note 4)</t>
        </is>
      </c>
      <c r="B3" s="5" t="n">
        <v>98890</v>
      </c>
      <c r="C3" s="5" t="n">
        <v>94564</v>
      </c>
      <c r="D3" s="5" t="n">
        <v>112961</v>
      </c>
      <c r="E3" s="4" t="inlineStr">
        <is>
          <t xml:space="preserve"> </t>
        </is>
      </c>
    </row>
    <row r="4">
      <c r="A4" s="4" t="inlineStr">
        <is>
          <t>MLBAM</t>
        </is>
      </c>
      <c r="B4" s="4" t="inlineStr">
        <is>
          <t xml:space="preserve"> </t>
        </is>
      </c>
      <c r="C4" s="4" t="inlineStr">
        <is>
          <t xml:space="preserve"> </t>
        </is>
      </c>
      <c r="D4" s="4" t="inlineStr">
        <is>
          <t xml:space="preserve"> </t>
        </is>
      </c>
      <c r="E4" s="4" t="inlineStr">
        <is>
          <t xml:space="preserve"> </t>
        </is>
      </c>
    </row>
    <row r="5">
      <c r="A5" s="3" t="inlineStr">
        <is>
          <t>Investments in Affiliates Accounted for Using the Equity Method</t>
        </is>
      </c>
      <c r="B5" s="4" t="inlineStr">
        <is>
          <t xml:space="preserve"> </t>
        </is>
      </c>
      <c r="C5" s="4" t="inlineStr">
        <is>
          <t xml:space="preserve"> </t>
        </is>
      </c>
      <c r="D5" s="4" t="inlineStr">
        <is>
          <t xml:space="preserve"> </t>
        </is>
      </c>
      <c r="E5" s="4" t="inlineStr">
        <is>
          <t xml:space="preserve"> </t>
        </is>
      </c>
    </row>
    <row r="6">
      <c r="A6" s="4" t="inlineStr">
        <is>
          <t>Percentage ownership</t>
        </is>
      </c>
      <c r="B6" s="9" t="n">
        <v>0.033</v>
      </c>
      <c r="C6" s="9" t="n">
        <v>0.0333</v>
      </c>
      <c r="D6" s="4" t="inlineStr">
        <is>
          <t xml:space="preserve"> </t>
        </is>
      </c>
      <c r="E6" s="9" t="n">
        <v>0.0333</v>
      </c>
    </row>
    <row r="7">
      <c r="A7" s="4" t="inlineStr">
        <is>
          <t>Investments in affiliates, accounted for using the equity method (note 4)</t>
        </is>
      </c>
      <c r="B7" s="5" t="n">
        <v>50453</v>
      </c>
      <c r="C7" s="5" t="n">
        <v>45102</v>
      </c>
      <c r="D7" s="6" t="n">
        <v>58613</v>
      </c>
      <c r="E7" s="4" t="inlineStr">
        <is>
          <t xml:space="preserve"> </t>
        </is>
      </c>
    </row>
    <row r="8">
      <c r="A8" s="4" t="inlineStr">
        <is>
          <t>BELP</t>
        </is>
      </c>
      <c r="B8" s="4" t="inlineStr">
        <is>
          <t xml:space="preserve"> </t>
        </is>
      </c>
      <c r="C8" s="4" t="inlineStr">
        <is>
          <t xml:space="preserve"> </t>
        </is>
      </c>
      <c r="D8" s="4" t="inlineStr">
        <is>
          <t xml:space="preserve"> </t>
        </is>
      </c>
      <c r="E8" s="4" t="inlineStr">
        <is>
          <t xml:space="preserve"> </t>
        </is>
      </c>
    </row>
    <row r="9">
      <c r="A9" s="3" t="inlineStr">
        <is>
          <t>Investments in Affiliates Accounted for Using the Equity Method</t>
        </is>
      </c>
      <c r="B9" s="4" t="inlineStr">
        <is>
          <t xml:space="preserve"> </t>
        </is>
      </c>
      <c r="C9" s="4" t="inlineStr">
        <is>
          <t xml:space="preserve"> </t>
        </is>
      </c>
      <c r="D9" s="4" t="inlineStr">
        <is>
          <t xml:space="preserve"> </t>
        </is>
      </c>
      <c r="E9" s="4" t="inlineStr">
        <is>
          <t xml:space="preserve"> </t>
        </is>
      </c>
    </row>
    <row r="10">
      <c r="A10" s="4" t="inlineStr">
        <is>
          <t>Percentage ownership</t>
        </is>
      </c>
      <c r="B10" s="9" t="n">
        <v>0.033</v>
      </c>
      <c r="C10" s="9" t="n">
        <v>0.033</v>
      </c>
      <c r="D10" s="4" t="inlineStr">
        <is>
          <t xml:space="preserve"> </t>
        </is>
      </c>
      <c r="E10" s="4" t="inlineStr">
        <is>
          <t xml:space="preserve"> </t>
        </is>
      </c>
    </row>
    <row r="11">
      <c r="A11" s="4" t="inlineStr">
        <is>
          <t>Investments in affiliates, accounted for using the equity method (note 4)</t>
        </is>
      </c>
      <c r="B11" s="5" t="n">
        <v>33935</v>
      </c>
      <c r="C11" s="5" t="n">
        <v>33224</v>
      </c>
      <c r="D11" s="6" t="n">
        <v>35502</v>
      </c>
      <c r="E11" s="4" t="inlineStr">
        <is>
          <t xml:space="preserve"> </t>
        </is>
      </c>
    </row>
    <row r="12">
      <c r="A12" s="4" t="inlineStr">
        <is>
          <t>Other Affiliate</t>
        </is>
      </c>
      <c r="B12" s="4" t="inlineStr">
        <is>
          <t xml:space="preserve"> </t>
        </is>
      </c>
      <c r="C12" s="4" t="inlineStr">
        <is>
          <t xml:space="preserve"> </t>
        </is>
      </c>
      <c r="D12" s="4" t="inlineStr">
        <is>
          <t xml:space="preserve"> </t>
        </is>
      </c>
      <c r="E12" s="4" t="inlineStr">
        <is>
          <t xml:space="preserve"> </t>
        </is>
      </c>
    </row>
    <row r="13">
      <c r="A13" s="3" t="inlineStr">
        <is>
          <t>Investments in Affiliates Accounted for Using the Equity Method</t>
        </is>
      </c>
      <c r="B13" s="4" t="inlineStr">
        <is>
          <t xml:space="preserve"> </t>
        </is>
      </c>
      <c r="C13" s="4" t="inlineStr">
        <is>
          <t xml:space="preserve"> </t>
        </is>
      </c>
      <c r="D13" s="4" t="inlineStr">
        <is>
          <t xml:space="preserve"> </t>
        </is>
      </c>
      <c r="E13" s="4" t="inlineStr">
        <is>
          <t xml:space="preserve"> </t>
        </is>
      </c>
    </row>
    <row r="14">
      <c r="A14" s="4" t="inlineStr">
        <is>
          <t>Percentage ownership</t>
        </is>
      </c>
      <c r="B14" s="8" t="n">
        <v>0.5</v>
      </c>
      <c r="C14" s="8" t="n">
        <v>0.5</v>
      </c>
      <c r="D14" s="4" t="inlineStr">
        <is>
          <t xml:space="preserve"> </t>
        </is>
      </c>
      <c r="E14" s="4" t="inlineStr">
        <is>
          <t xml:space="preserve"> </t>
        </is>
      </c>
    </row>
    <row r="15">
      <c r="A15" s="4" t="inlineStr">
        <is>
          <t>Investments in affiliates, accounted for using the equity method (note 4)</t>
        </is>
      </c>
      <c r="B15" s="5" t="n">
        <v>14502</v>
      </c>
      <c r="C15" s="5" t="n">
        <v>16238</v>
      </c>
      <c r="D15" s="5" t="n">
        <v>18846</v>
      </c>
      <c r="E1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7" customWidth="1" min="5" max="5"/>
    <col width="22" customWidth="1" min="6" max="6"/>
    <col width="33" customWidth="1" min="7" max="7"/>
    <col width="22" customWidth="1" min="8" max="8"/>
  </cols>
  <sheetData>
    <row r="1">
      <c r="A1" s="1" t="inlineStr">
        <is>
          <t>Investments in Affiliates Accounted for Using the Equity Method - Share of earnings (losses) of affiliates (Details) $ in Thousands</t>
        </is>
      </c>
      <c r="B1" s="2" t="inlineStr">
        <is>
          <t>1 Months Ended</t>
        </is>
      </c>
      <c r="C1" s="2" t="inlineStr">
        <is>
          <t>3 Months Ended</t>
        </is>
      </c>
      <c r="E1" s="2" t="inlineStr">
        <is>
          <t>6 Months Ended</t>
        </is>
      </c>
      <c r="G1" s="2" t="inlineStr">
        <is>
          <t>12 Months Ended</t>
        </is>
      </c>
    </row>
    <row r="2">
      <c r="B2" s="2" t="inlineStr">
        <is>
          <t>Jan. 31, 2000 item</t>
        </is>
      </c>
      <c r="C2" s="2" t="inlineStr">
        <is>
          <t>Jun. 30, 2023 USD ($)</t>
        </is>
      </c>
      <c r="D2" s="2" t="inlineStr">
        <is>
          <t>Jun. 30, 2022 USD ($)</t>
        </is>
      </c>
      <c r="E2" s="2" t="inlineStr">
        <is>
          <t>Jun. 30, 2023 USD ($) item</t>
        </is>
      </c>
      <c r="F2" s="2" t="inlineStr">
        <is>
          <t>Jun. 30, 2022 USD ($)</t>
        </is>
      </c>
      <c r="G2" s="2" t="inlineStr">
        <is>
          <t>Dec. 31, 2022 USD ($) item Owner</t>
        </is>
      </c>
      <c r="H2" s="2" t="inlineStr">
        <is>
          <t>Dec. 31, 2021 USD ($)</t>
        </is>
      </c>
    </row>
    <row r="3">
      <c r="A3" s="3" t="inlineStr">
        <is>
          <t>Investments in Affiliates Accounted for Using the Equity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of earnings (losses) of affiliates, net (note 4)</t>
        </is>
      </c>
      <c r="B4" s="4" t="inlineStr">
        <is>
          <t xml:space="preserve"> </t>
        </is>
      </c>
      <c r="C4" s="5" t="n">
        <v>11462</v>
      </c>
      <c r="D4" s="5" t="n">
        <v>15022</v>
      </c>
      <c r="E4" s="5" t="n">
        <v>10659</v>
      </c>
      <c r="F4" s="5" t="n">
        <v>12143</v>
      </c>
      <c r="G4" s="5" t="n">
        <v>28927</v>
      </c>
      <c r="H4" s="5" t="n">
        <v>31008</v>
      </c>
    </row>
    <row r="5">
      <c r="A5" s="4" t="inlineStr">
        <is>
          <t>MLB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stments in Affiliates Accounted for Using the Equity Meth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of earnings (losses) of affiliates, net (note 4)</t>
        </is>
      </c>
      <c r="B7" s="4" t="inlineStr">
        <is>
          <t xml:space="preserve"> </t>
        </is>
      </c>
      <c r="C7" s="5" t="n">
        <v>10577</v>
      </c>
      <c r="D7" s="6" t="n">
        <v>13103</v>
      </c>
      <c r="E7" s="5" t="n">
        <v>9334</v>
      </c>
      <c r="F7" s="6" t="n">
        <v>10585</v>
      </c>
      <c r="G7" s="5" t="n">
        <v>24386</v>
      </c>
      <c r="H7" s="6" t="n">
        <v>23230</v>
      </c>
    </row>
    <row r="8">
      <c r="A8" s="4" t="inlineStr">
        <is>
          <t>Number of owners</t>
        </is>
      </c>
      <c r="B8" s="6" t="n">
        <v>30</v>
      </c>
      <c r="C8" s="4" t="inlineStr">
        <is>
          <t xml:space="preserve"> </t>
        </is>
      </c>
      <c r="D8" s="4" t="inlineStr">
        <is>
          <t xml:space="preserve"> </t>
        </is>
      </c>
      <c r="E8" s="4" t="inlineStr">
        <is>
          <t xml:space="preserve"> </t>
        </is>
      </c>
      <c r="F8" s="4" t="inlineStr">
        <is>
          <t xml:space="preserve"> </t>
        </is>
      </c>
      <c r="G8" s="6" t="n">
        <v>30</v>
      </c>
      <c r="H8" s="4" t="inlineStr">
        <is>
          <t xml:space="preserve"> </t>
        </is>
      </c>
    </row>
    <row r="9">
      <c r="A9" s="4" t="inlineStr">
        <is>
          <t>Percentage ownership</t>
        </is>
      </c>
      <c r="B9" s="9" t="n">
        <v>0.0333</v>
      </c>
      <c r="C9" s="9" t="n">
        <v>0.033</v>
      </c>
      <c r="D9" s="4" t="inlineStr">
        <is>
          <t xml:space="preserve"> </t>
        </is>
      </c>
      <c r="E9" s="9" t="n">
        <v>0.033</v>
      </c>
      <c r="F9" s="4" t="inlineStr">
        <is>
          <t xml:space="preserve"> </t>
        </is>
      </c>
      <c r="G9" s="9" t="n">
        <v>0.0333</v>
      </c>
      <c r="H9" s="4" t="inlineStr">
        <is>
          <t xml:space="preserve"> </t>
        </is>
      </c>
    </row>
    <row r="10">
      <c r="A10" s="4" t="inlineStr">
        <is>
          <t>Excess basis</t>
        </is>
      </c>
      <c r="B10" s="4" t="inlineStr">
        <is>
          <t xml:space="preserve"> </t>
        </is>
      </c>
      <c r="C10" s="5" t="n">
        <v>10300</v>
      </c>
      <c r="D10" s="4" t="inlineStr">
        <is>
          <t xml:space="preserve"> </t>
        </is>
      </c>
      <c r="E10" s="5" t="n">
        <v>10300</v>
      </c>
      <c r="F10" s="4" t="inlineStr">
        <is>
          <t xml:space="preserve"> </t>
        </is>
      </c>
      <c r="G10" s="5" t="n">
        <v>10300</v>
      </c>
      <c r="H10" s="6" t="n">
        <v>10300</v>
      </c>
    </row>
    <row r="11">
      <c r="A11" s="4" t="inlineStr">
        <is>
          <t>BE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s in Affiliates Accounted for Using the Equity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of earnings (losses) of affiliates, net (note 4)</t>
        </is>
      </c>
      <c r="B13" s="4" t="inlineStr">
        <is>
          <t xml:space="preserve"> </t>
        </is>
      </c>
      <c r="C13" s="5" t="n">
        <v>514</v>
      </c>
      <c r="D13" s="6" t="n">
        <v>865</v>
      </c>
      <c r="E13" s="5" t="n">
        <v>711</v>
      </c>
      <c r="F13" s="6" t="n">
        <v>-461</v>
      </c>
      <c r="G13" s="5" t="n">
        <v>-1928</v>
      </c>
      <c r="H13" s="6" t="n">
        <v>6779</v>
      </c>
    </row>
    <row r="14">
      <c r="A14" s="4" t="inlineStr">
        <is>
          <t>Percentage ownership</t>
        </is>
      </c>
      <c r="B14" s="4" t="inlineStr">
        <is>
          <t xml:space="preserve"> </t>
        </is>
      </c>
      <c r="C14" s="9" t="n">
        <v>0.033</v>
      </c>
      <c r="D14" s="4" t="inlineStr">
        <is>
          <t xml:space="preserve"> </t>
        </is>
      </c>
      <c r="E14" s="9" t="n">
        <v>0.033</v>
      </c>
      <c r="F14" s="4" t="inlineStr">
        <is>
          <t xml:space="preserve"> </t>
        </is>
      </c>
      <c r="G14" s="9" t="n">
        <v>0.033</v>
      </c>
      <c r="H14" s="4" t="inlineStr">
        <is>
          <t xml:space="preserve"> </t>
        </is>
      </c>
    </row>
    <row r="15">
      <c r="A15" s="4" t="inlineStr">
        <is>
          <t>Term of lag</t>
        </is>
      </c>
      <c r="B15" s="4" t="inlineStr">
        <is>
          <t xml:space="preserve"> </t>
        </is>
      </c>
      <c r="C15" s="4" t="inlineStr">
        <is>
          <t xml:space="preserve"> </t>
        </is>
      </c>
      <c r="D15" s="4" t="inlineStr">
        <is>
          <t xml:space="preserve"> </t>
        </is>
      </c>
      <c r="E15" s="4" t="inlineStr">
        <is>
          <t>1 month</t>
        </is>
      </c>
      <c r="F15" s="4" t="inlineStr">
        <is>
          <t xml:space="preserve"> </t>
        </is>
      </c>
      <c r="G15" s="4" t="inlineStr">
        <is>
          <t>1 month</t>
        </is>
      </c>
      <c r="H15" s="4" t="inlineStr">
        <is>
          <t xml:space="preserve"> </t>
        </is>
      </c>
    </row>
    <row r="16">
      <c r="A16" s="4" t="inlineStr">
        <is>
          <t>Maximum percentage of investments in level 3</t>
        </is>
      </c>
      <c r="B16" s="4" t="inlineStr">
        <is>
          <t xml:space="preserve"> </t>
        </is>
      </c>
      <c r="C16" s="4" t="inlineStr">
        <is>
          <t xml:space="preserve"> </t>
        </is>
      </c>
      <c r="D16" s="4" t="inlineStr">
        <is>
          <t xml:space="preserve"> </t>
        </is>
      </c>
      <c r="E16" s="4" t="inlineStr">
        <is>
          <t xml:space="preserve"> </t>
        </is>
      </c>
      <c r="F16" s="4" t="inlineStr">
        <is>
          <t xml:space="preserve"> </t>
        </is>
      </c>
      <c r="G16" s="8" t="n">
        <v>0.05</v>
      </c>
      <c r="H16" s="4" t="inlineStr">
        <is>
          <t xml:space="preserve"> </t>
        </is>
      </c>
    </row>
    <row r="17">
      <c r="A17" s="4" t="inlineStr">
        <is>
          <t>Other Affili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s in Affiliates Accounted for Using the Equity Meth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of earnings (losses) of affiliates, net (note 4)</t>
        </is>
      </c>
      <c r="B19" s="4" t="inlineStr">
        <is>
          <t xml:space="preserve"> </t>
        </is>
      </c>
      <c r="C19" s="5" t="n">
        <v>371</v>
      </c>
      <c r="D19" s="5" t="n">
        <v>1054</v>
      </c>
      <c r="E19" s="5" t="n">
        <v>614</v>
      </c>
      <c r="F19" s="5" t="n">
        <v>2019</v>
      </c>
      <c r="G19" s="5" t="n">
        <v>6469</v>
      </c>
      <c r="H19" s="5" t="n">
        <v>999</v>
      </c>
    </row>
    <row r="20">
      <c r="A20" s="4" t="inlineStr">
        <is>
          <t>Percentage ownership</t>
        </is>
      </c>
      <c r="B20" s="4" t="inlineStr">
        <is>
          <t xml:space="preserve"> </t>
        </is>
      </c>
      <c r="C20" s="8" t="n">
        <v>0.5</v>
      </c>
      <c r="D20" s="4" t="inlineStr">
        <is>
          <t xml:space="preserve"> </t>
        </is>
      </c>
      <c r="E20" s="8" t="n">
        <v>0.5</v>
      </c>
      <c r="F20" s="4" t="inlineStr">
        <is>
          <t xml:space="preserve"> </t>
        </is>
      </c>
      <c r="G20" s="8" t="n">
        <v>0.5</v>
      </c>
      <c r="H20" s="4" t="inlineStr">
        <is>
          <t xml:space="preserve"> </t>
        </is>
      </c>
    </row>
    <row r="21">
      <c r="A21" s="4" t="inlineStr">
        <is>
          <t>Term of lag</t>
        </is>
      </c>
      <c r="B21" s="4" t="inlineStr">
        <is>
          <t xml:space="preserve"> </t>
        </is>
      </c>
      <c r="C21" s="4" t="inlineStr">
        <is>
          <t xml:space="preserve"> </t>
        </is>
      </c>
      <c r="D21" s="4" t="inlineStr">
        <is>
          <t xml:space="preserve"> </t>
        </is>
      </c>
      <c r="E21" s="4" t="inlineStr">
        <is>
          <t>3 months</t>
        </is>
      </c>
      <c r="F21" s="4" t="inlineStr">
        <is>
          <t xml:space="preserve"> </t>
        </is>
      </c>
      <c r="G21" s="4" t="inlineStr">
        <is>
          <t>3 months</t>
        </is>
      </c>
      <c r="H21" s="4" t="inlineStr">
        <is>
          <t xml:space="preserve"> </t>
        </is>
      </c>
    </row>
    <row r="22">
      <c r="A22" s="4" t="inlineStr">
        <is>
          <t>Number of joint ventures | item</t>
        </is>
      </c>
      <c r="B22" s="4" t="inlineStr">
        <is>
          <t xml:space="preserve"> </t>
        </is>
      </c>
      <c r="C22" s="4" t="inlineStr">
        <is>
          <t xml:space="preserve"> </t>
        </is>
      </c>
      <c r="D22" s="4" t="inlineStr">
        <is>
          <t xml:space="preserve"> </t>
        </is>
      </c>
      <c r="E22" s="6" t="n">
        <v>2</v>
      </c>
      <c r="F22" s="4" t="inlineStr">
        <is>
          <t xml:space="preserve"> </t>
        </is>
      </c>
      <c r="G22" s="6" t="n">
        <v>2</v>
      </c>
      <c r="H22" s="4" t="inlineStr">
        <is>
          <t xml:space="preserve"> </t>
        </is>
      </c>
    </row>
  </sheetData>
  <mergeCells count="4">
    <mergeCell ref="A1:A2"/>
    <mergeCell ref="C1:D1"/>
    <mergeCell ref="E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in Affiliates Accounted for Using the Equity Method - Summary Financial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Balance She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5" t="n">
        <v>264129</v>
      </c>
      <c r="C4" s="4" t="inlineStr">
        <is>
          <t xml:space="preserve"> </t>
        </is>
      </c>
      <c r="D4" s="5" t="n">
        <v>264129</v>
      </c>
      <c r="E4" s="4" t="inlineStr">
        <is>
          <t xml:space="preserve"> </t>
        </is>
      </c>
      <c r="F4" s="5" t="n">
        <v>267378</v>
      </c>
      <c r="G4" s="5" t="n">
        <v>381070</v>
      </c>
    </row>
    <row r="5">
      <c r="A5" s="4" t="inlineStr">
        <is>
          <t>Current liabilities</t>
        </is>
      </c>
      <c r="B5" s="6" t="n">
        <v>220165</v>
      </c>
      <c r="C5" s="4" t="inlineStr">
        <is>
          <t xml:space="preserve"> </t>
        </is>
      </c>
      <c r="D5" s="6" t="n">
        <v>220165</v>
      </c>
      <c r="E5" s="4" t="inlineStr">
        <is>
          <t xml:space="preserve"> </t>
        </is>
      </c>
      <c r="F5" s="6" t="n">
        <v>240911</v>
      </c>
      <c r="G5" s="6" t="n">
        <v>175909</v>
      </c>
    </row>
    <row r="6">
      <c r="A6" s="4" t="inlineStr">
        <is>
          <t>Equity</t>
        </is>
      </c>
      <c r="B6" s="6" t="n">
        <v>210593</v>
      </c>
      <c r="C6" s="4" t="inlineStr">
        <is>
          <t xml:space="preserve"> </t>
        </is>
      </c>
      <c r="D6" s="6" t="n">
        <v>210593</v>
      </c>
      <c r="E6" s="4" t="inlineStr">
        <is>
          <t xml:space="preserve"> </t>
        </is>
      </c>
      <c r="F6" s="6" t="n">
        <v>299510</v>
      </c>
      <c r="G6" s="4" t="inlineStr">
        <is>
          <t xml:space="preserve"> </t>
        </is>
      </c>
    </row>
    <row r="7">
      <c r="A7" s="3" t="inlineStr">
        <is>
          <t>Statements of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arnings (loss) before income taxes</t>
        </is>
      </c>
      <c r="B8" s="6" t="n">
        <v>-20772</v>
      </c>
      <c r="C8" s="5" t="n">
        <v>72892</v>
      </c>
      <c r="D8" s="6" t="n">
        <v>-93041</v>
      </c>
      <c r="E8" s="5" t="n">
        <v>43881</v>
      </c>
      <c r="F8" s="6" t="n">
        <v>-31517</v>
      </c>
      <c r="G8" s="6" t="n">
        <v>-3314</v>
      </c>
    </row>
    <row r="9">
      <c r="A9" s="4" t="inlineStr">
        <is>
          <t>Net Income (Loss)</t>
        </is>
      </c>
      <c r="B9" s="5" t="n">
        <v>-28913</v>
      </c>
      <c r="C9" s="5" t="n">
        <v>63699</v>
      </c>
      <c r="D9" s="5" t="n">
        <v>-86889</v>
      </c>
      <c r="E9" s="5" t="n">
        <v>40664</v>
      </c>
      <c r="F9" s="6" t="n">
        <v>-34172</v>
      </c>
      <c r="G9" s="6" t="n">
        <v>-13006</v>
      </c>
    </row>
    <row r="10">
      <c r="A10" s="4" t="inlineStr">
        <is>
          <t>Significant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lance She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assets</t>
        </is>
      </c>
      <c r="B12" s="4" t="inlineStr">
        <is>
          <t xml:space="preserve"> </t>
        </is>
      </c>
      <c r="C12" s="4" t="inlineStr">
        <is>
          <t xml:space="preserve"> </t>
        </is>
      </c>
      <c r="D12" s="4" t="inlineStr">
        <is>
          <t xml:space="preserve"> </t>
        </is>
      </c>
      <c r="E12" s="4" t="inlineStr">
        <is>
          <t xml:space="preserve"> </t>
        </is>
      </c>
      <c r="F12" s="6" t="n">
        <v>812884</v>
      </c>
      <c r="G12" s="6" t="n">
        <v>758942</v>
      </c>
    </row>
    <row r="13">
      <c r="A13" s="4" t="inlineStr">
        <is>
          <t>Noncurrent assets</t>
        </is>
      </c>
      <c r="B13" s="4" t="inlineStr">
        <is>
          <t xml:space="preserve"> </t>
        </is>
      </c>
      <c r="C13" s="4" t="inlineStr">
        <is>
          <t xml:space="preserve"> </t>
        </is>
      </c>
      <c r="D13" s="4" t="inlineStr">
        <is>
          <t xml:space="preserve"> </t>
        </is>
      </c>
      <c r="E13" s="4" t="inlineStr">
        <is>
          <t xml:space="preserve"> </t>
        </is>
      </c>
      <c r="F13" s="6" t="n">
        <v>2237854</v>
      </c>
      <c r="G13" s="6" t="n">
        <v>2475250</v>
      </c>
    </row>
    <row r="14">
      <c r="A14" s="4" t="inlineStr">
        <is>
          <t>Current liabilities</t>
        </is>
      </c>
      <c r="B14" s="4" t="inlineStr">
        <is>
          <t xml:space="preserve"> </t>
        </is>
      </c>
      <c r="C14" s="4" t="inlineStr">
        <is>
          <t xml:space="preserve"> </t>
        </is>
      </c>
      <c r="D14" s="4" t="inlineStr">
        <is>
          <t xml:space="preserve"> </t>
        </is>
      </c>
      <c r="E14" s="4" t="inlineStr">
        <is>
          <t xml:space="preserve"> </t>
        </is>
      </c>
      <c r="F14" s="6" t="n">
        <v>401562</v>
      </c>
      <c r="G14" s="6" t="n">
        <v>469311</v>
      </c>
    </row>
    <row r="15">
      <c r="A15" s="4" t="inlineStr">
        <is>
          <t>Noncurrent liabilities</t>
        </is>
      </c>
      <c r="B15" s="4" t="inlineStr">
        <is>
          <t xml:space="preserve"> </t>
        </is>
      </c>
      <c r="C15" s="4" t="inlineStr">
        <is>
          <t xml:space="preserve"> </t>
        </is>
      </c>
      <c r="D15" s="4" t="inlineStr">
        <is>
          <t xml:space="preserve"> </t>
        </is>
      </c>
      <c r="E15" s="4" t="inlineStr">
        <is>
          <t xml:space="preserve"> </t>
        </is>
      </c>
      <c r="F15" s="6" t="n">
        <v>626474</v>
      </c>
      <c r="G15" s="6" t="n">
        <v>254374</v>
      </c>
    </row>
    <row r="16">
      <c r="A16" s="4" t="inlineStr">
        <is>
          <t>Equity</t>
        </is>
      </c>
      <c r="B16" s="4" t="inlineStr">
        <is>
          <t xml:space="preserve"> </t>
        </is>
      </c>
      <c r="C16" s="4" t="inlineStr">
        <is>
          <t xml:space="preserve"> </t>
        </is>
      </c>
      <c r="D16" s="4" t="inlineStr">
        <is>
          <t xml:space="preserve"> </t>
        </is>
      </c>
      <c r="E16" s="4" t="inlineStr">
        <is>
          <t xml:space="preserve"> </t>
        </is>
      </c>
      <c r="F16" s="6" t="n">
        <v>2022702</v>
      </c>
      <c r="G16" s="6" t="n">
        <v>2510507</v>
      </c>
    </row>
    <row r="17">
      <c r="A17" s="3" t="inlineStr">
        <is>
          <t>Statements of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6" t="n">
        <v>1334785</v>
      </c>
      <c r="G18" s="6" t="n">
        <v>1229751</v>
      </c>
    </row>
    <row r="19">
      <c r="A19" s="4" t="inlineStr">
        <is>
          <t>Earnings (loss) before income taxes</t>
        </is>
      </c>
      <c r="B19" s="4" t="inlineStr">
        <is>
          <t xml:space="preserve"> </t>
        </is>
      </c>
      <c r="C19" s="4" t="inlineStr">
        <is>
          <t xml:space="preserve"> </t>
        </is>
      </c>
      <c r="D19" s="4" t="inlineStr">
        <is>
          <t xml:space="preserve"> </t>
        </is>
      </c>
      <c r="E19" s="4" t="inlineStr">
        <is>
          <t xml:space="preserve"> </t>
        </is>
      </c>
      <c r="F19" s="6" t="n">
        <v>729472</v>
      </c>
      <c r="G19" s="6" t="n">
        <v>862076</v>
      </c>
    </row>
    <row r="20">
      <c r="A20" s="4" t="inlineStr">
        <is>
          <t>Net Income (Loss)</t>
        </is>
      </c>
      <c r="B20" s="4" t="inlineStr">
        <is>
          <t xml:space="preserve"> </t>
        </is>
      </c>
      <c r="C20" s="4" t="inlineStr">
        <is>
          <t xml:space="preserve"> </t>
        </is>
      </c>
      <c r="D20" s="4" t="inlineStr">
        <is>
          <t xml:space="preserve"> </t>
        </is>
      </c>
      <c r="E20" s="4" t="inlineStr">
        <is>
          <t xml:space="preserve"> </t>
        </is>
      </c>
      <c r="F20" s="5" t="n">
        <v>722292</v>
      </c>
      <c r="G20" s="5" t="n">
        <v>856198</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ummary of debt (Details) - USD ($) $ in Thousands</t>
        </is>
      </c>
      <c r="B1" s="2" t="inlineStr">
        <is>
          <t>Jun. 30, 2023</t>
        </is>
      </c>
      <c r="C1" s="2" t="inlineStr">
        <is>
          <t>Dec. 31, 2022</t>
        </is>
      </c>
      <c r="D1" s="2" t="inlineStr">
        <is>
          <t>Dec. 31, 2021</t>
        </is>
      </c>
    </row>
    <row r="2">
      <c r="A2" s="3" t="inlineStr">
        <is>
          <t>Debt</t>
        </is>
      </c>
      <c r="B2" s="4" t="inlineStr">
        <is>
          <t xml:space="preserve"> </t>
        </is>
      </c>
      <c r="C2" s="4" t="inlineStr">
        <is>
          <t xml:space="preserve"> </t>
        </is>
      </c>
      <c r="D2" s="4" t="inlineStr">
        <is>
          <t xml:space="preserve"> </t>
        </is>
      </c>
    </row>
    <row r="3">
      <c r="A3" s="4" t="inlineStr">
        <is>
          <t>Deferred financing costs</t>
        </is>
      </c>
      <c r="B3" s="5" t="n">
        <v>-4118</v>
      </c>
      <c r="C3" s="5" t="n">
        <v>-3925</v>
      </c>
      <c r="D3" s="5" t="n">
        <v>-3201</v>
      </c>
    </row>
    <row r="4">
      <c r="A4" s="4" t="inlineStr">
        <is>
          <t>Total debt</t>
        </is>
      </c>
      <c r="B4" s="6" t="n">
        <v>538695</v>
      </c>
      <c r="C4" s="6" t="n">
        <v>541966</v>
      </c>
      <c r="D4" s="6" t="n">
        <v>696703</v>
      </c>
    </row>
    <row r="5">
      <c r="A5" s="4" t="inlineStr">
        <is>
          <t>Debt classified as current</t>
        </is>
      </c>
      <c r="B5" s="6" t="n">
        <v>-7205</v>
      </c>
      <c r="C5" s="6" t="n">
        <v>-74806</v>
      </c>
      <c r="D5" s="6" t="n">
        <v>-11685</v>
      </c>
    </row>
    <row r="6">
      <c r="A6" s="4" t="inlineStr">
        <is>
          <t>Total long-term debt</t>
        </is>
      </c>
      <c r="B6" s="6" t="n">
        <v>531490</v>
      </c>
      <c r="C6" s="6" t="n">
        <v>467160</v>
      </c>
      <c r="D6" s="6" t="n">
        <v>685018</v>
      </c>
    </row>
    <row r="7">
      <c r="A7" s="4" t="inlineStr">
        <is>
          <t>Baseball League Wide Credit Facility</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Carrying amount of debt</t>
        </is>
      </c>
      <c r="B9" s="4" t="inlineStr">
        <is>
          <t xml:space="preserve"> </t>
        </is>
      </c>
      <c r="C9" s="4" t="inlineStr">
        <is>
          <t xml:space="preserve"> </t>
        </is>
      </c>
      <c r="D9" s="6" t="n">
        <v>100000</v>
      </c>
    </row>
    <row r="10">
      <c r="A10" s="4" t="inlineStr">
        <is>
          <t>MLB Facility Fund - Term</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Carrying amount of debt</t>
        </is>
      </c>
      <c r="B12" s="6" t="n">
        <v>30000</v>
      </c>
      <c r="C12" s="6" t="n">
        <v>30000</v>
      </c>
      <c r="D12" s="6" t="n">
        <v>30000</v>
      </c>
    </row>
    <row r="13">
      <c r="A13" s="4" t="inlineStr">
        <is>
          <t>MLB Facility Fund - Revolver</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Carrying amount of debt</t>
        </is>
      </c>
      <c r="B15" s="6" t="n">
        <v>43125</v>
      </c>
      <c r="C15" s="6" t="n">
        <v>43700</v>
      </c>
      <c r="D15" s="6" t="n">
        <v>46000</v>
      </c>
    </row>
    <row r="16">
      <c r="A16" s="4" t="inlineStr">
        <is>
          <t>Teamco Revolver</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Carrying amount of debt</t>
        </is>
      </c>
      <c r="B18" s="4" t="inlineStr">
        <is>
          <t xml:space="preserve"> </t>
        </is>
      </c>
      <c r="C18" s="4" t="inlineStr">
        <is>
          <t xml:space="preserve"> </t>
        </is>
      </c>
      <c r="D18" s="6" t="n">
        <v>20000</v>
      </c>
    </row>
    <row r="19">
      <c r="A19" s="4" t="inlineStr">
        <is>
          <t>Term debt</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Carrying amount of debt</t>
        </is>
      </c>
      <c r="B21" s="6" t="n">
        <v>168561</v>
      </c>
      <c r="C21" s="6" t="n">
        <v>171694</v>
      </c>
      <c r="D21" s="6" t="n">
        <v>233286</v>
      </c>
    </row>
    <row r="22">
      <c r="A22" s="4" t="inlineStr">
        <is>
          <t>Mixed Use Development Credit Facilities</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Carrying amount of debt</t>
        </is>
      </c>
      <c r="B24" s="6" t="n">
        <v>35058</v>
      </c>
      <c r="C24" s="6" t="n">
        <v>103163</v>
      </c>
      <c r="D24" s="6" t="n">
        <v>175618</v>
      </c>
    </row>
    <row r="25">
      <c r="A25" s="4" t="inlineStr">
        <is>
          <t>Mixed Use Development Term Debt</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Carrying amount of debt</t>
        </is>
      </c>
      <c r="B27" s="5" t="n">
        <v>266069</v>
      </c>
      <c r="C27" s="5" t="n">
        <v>197334</v>
      </c>
      <c r="D27" s="5" t="n">
        <v>9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3" customWidth="1" min="2" max="2"/>
    <col width="19" customWidth="1" min="3" max="3"/>
    <col width="14" customWidth="1" min="4" max="4"/>
    <col width="14" customWidth="1" min="5" max="5"/>
    <col width="14" customWidth="1" min="6" max="6"/>
  </cols>
  <sheetData>
    <row r="1">
      <c r="A1" s="1" t="inlineStr">
        <is>
          <t>Debt - League wide credit facility (Details) - Baseball league wide credit facility - USD ($) $ in Millions</t>
        </is>
      </c>
      <c r="B1" s="2" t="inlineStr">
        <is>
          <t>1 Months Ended</t>
        </is>
      </c>
    </row>
    <row r="2">
      <c r="B2" s="2" t="inlineStr">
        <is>
          <t>May 31, 2022</t>
        </is>
      </c>
      <c r="C2" s="2" t="inlineStr">
        <is>
          <t>Dec. 31, 2013</t>
        </is>
      </c>
      <c r="D2" s="2" t="inlineStr">
        <is>
          <t>Jun. 30, 2023</t>
        </is>
      </c>
      <c r="E2" s="2" t="inlineStr">
        <is>
          <t>Dec. 31, 2022</t>
        </is>
      </c>
      <c r="F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s</t>
        </is>
      </c>
      <c r="B4" s="4" t="inlineStr">
        <is>
          <t xml:space="preserve"> </t>
        </is>
      </c>
      <c r="C4" s="4" t="inlineStr">
        <is>
          <t xml:space="preserve"> </t>
        </is>
      </c>
      <c r="D4" s="5" t="n">
        <v>125</v>
      </c>
      <c r="E4" s="5" t="n">
        <v>125</v>
      </c>
      <c r="F4" s="4" t="inlineStr">
        <is>
          <t xml:space="preserve"> </t>
        </is>
      </c>
    </row>
    <row r="5">
      <c r="A5" s="4" t="inlineStr">
        <is>
          <t>Interest rate (in percent)</t>
        </is>
      </c>
      <c r="B5" s="4" t="inlineStr">
        <is>
          <t xml:space="preserve"> </t>
        </is>
      </c>
      <c r="C5" s="4" t="inlineStr">
        <is>
          <t xml:space="preserve"> </t>
        </is>
      </c>
      <c r="D5" s="4" t="inlineStr">
        <is>
          <t xml:space="preserve"> </t>
        </is>
      </c>
      <c r="E5" s="9" t="n">
        <v>0.057</v>
      </c>
      <c r="F5" s="9" t="n">
        <v>0.013</v>
      </c>
    </row>
    <row r="6">
      <c r="A6" s="4" t="inlineStr">
        <is>
          <t>One month LIB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basis</t>
        </is>
      </c>
      <c r="B8" s="4" t="inlineStr">
        <is>
          <t xml:space="preserve"> </t>
        </is>
      </c>
      <c r="C8" s="4" t="inlineStr">
        <is>
          <t>one-month LIBOR</t>
        </is>
      </c>
      <c r="D8" s="4" t="inlineStr">
        <is>
          <t xml:space="preserve"> </t>
        </is>
      </c>
      <c r="E8" s="4" t="inlineStr">
        <is>
          <t xml:space="preserve"> </t>
        </is>
      </c>
      <c r="F8" s="4" t="inlineStr">
        <is>
          <t xml:space="preserve"> </t>
        </is>
      </c>
    </row>
    <row r="9">
      <c r="A9" s="4" t="inlineStr">
        <is>
          <t>One month LIBOR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rgin/spread on interest rate (in percent)</t>
        </is>
      </c>
      <c r="B11" s="4" t="inlineStr">
        <is>
          <t xml:space="preserve"> </t>
        </is>
      </c>
      <c r="C11" s="9" t="n">
        <v>0.012</v>
      </c>
      <c r="D11" s="4" t="inlineStr">
        <is>
          <t xml:space="preserve"> </t>
        </is>
      </c>
      <c r="E11" s="4" t="inlineStr">
        <is>
          <t xml:space="preserve"> </t>
        </is>
      </c>
      <c r="F11" s="4" t="inlineStr">
        <is>
          <t xml:space="preserve"> </t>
        </is>
      </c>
    </row>
    <row r="12">
      <c r="A12" s="4" t="inlineStr">
        <is>
          <t>One month LIBOR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rgin/spread on interest rate (in percent)</t>
        </is>
      </c>
      <c r="B14" s="4" t="inlineStr">
        <is>
          <t xml:space="preserve"> </t>
        </is>
      </c>
      <c r="C14" s="11" t="n">
        <v>0.01325</v>
      </c>
      <c r="D14" s="4" t="inlineStr">
        <is>
          <t xml:space="preserve"> </t>
        </is>
      </c>
      <c r="E14" s="4" t="inlineStr">
        <is>
          <t xml:space="preserve"> </t>
        </is>
      </c>
      <c r="F14" s="4" t="inlineStr">
        <is>
          <t xml:space="preserve"> </t>
        </is>
      </c>
    </row>
    <row r="15">
      <c r="A15" s="4" t="inlineStr">
        <is>
          <t>LIB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basis</t>
        </is>
      </c>
      <c r="B17" s="4" t="inlineStr">
        <is>
          <t xml:space="preserve"> </t>
        </is>
      </c>
      <c r="C17" s="4" t="inlineStr">
        <is>
          <t>LIBOR</t>
        </is>
      </c>
      <c r="D17" s="4" t="inlineStr">
        <is>
          <t xml:space="preserve"> </t>
        </is>
      </c>
      <c r="E17" s="4" t="inlineStr">
        <is>
          <t xml:space="preserve"> </t>
        </is>
      </c>
      <c r="F17" s="4" t="inlineStr">
        <is>
          <t xml:space="preserve"> </t>
        </is>
      </c>
    </row>
    <row r="18">
      <c r="A18" s="4" t="inlineStr">
        <is>
          <t>Margin/spread on interest rate (in percent)</t>
        </is>
      </c>
      <c r="B18" s="4" t="inlineStr">
        <is>
          <t xml:space="preserve"> </t>
        </is>
      </c>
      <c r="C18" s="8" t="n">
        <v>0.01</v>
      </c>
      <c r="D18" s="4" t="inlineStr">
        <is>
          <t xml:space="preserve"> </t>
        </is>
      </c>
      <c r="E18" s="4" t="inlineStr">
        <is>
          <t xml:space="preserve"> </t>
        </is>
      </c>
      <c r="F18" s="4" t="inlineStr">
        <is>
          <t xml:space="preserve"> </t>
        </is>
      </c>
    </row>
    <row r="19">
      <c r="A19" s="4" t="inlineStr">
        <is>
          <t>Federal Funds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basis</t>
        </is>
      </c>
      <c r="B21" s="4" t="inlineStr">
        <is>
          <t xml:space="preserve"> </t>
        </is>
      </c>
      <c r="C21" s="4" t="inlineStr">
        <is>
          <t>Federal Funds rate</t>
        </is>
      </c>
      <c r="D21" s="4" t="inlineStr">
        <is>
          <t xml:space="preserve"> </t>
        </is>
      </c>
      <c r="E21" s="4" t="inlineStr">
        <is>
          <t xml:space="preserve"> </t>
        </is>
      </c>
      <c r="F21" s="4" t="inlineStr">
        <is>
          <t xml:space="preserve"> </t>
        </is>
      </c>
    </row>
    <row r="22">
      <c r="A22" s="4" t="inlineStr">
        <is>
          <t>Margin/spread on interest rate (in percent)</t>
        </is>
      </c>
      <c r="B22" s="4" t="inlineStr">
        <is>
          <t xml:space="preserve"> </t>
        </is>
      </c>
      <c r="C22" s="9" t="n">
        <v>0.005</v>
      </c>
      <c r="D22" s="4" t="inlineStr">
        <is>
          <t xml:space="preserve"> </t>
        </is>
      </c>
      <c r="E22" s="4" t="inlineStr">
        <is>
          <t xml:space="preserve"> </t>
        </is>
      </c>
      <c r="F22" s="4" t="inlineStr">
        <is>
          <t xml:space="preserve"> </t>
        </is>
      </c>
    </row>
    <row r="23">
      <c r="A23" s="4" t="inlineStr">
        <is>
          <t>Federal Funds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basis</t>
        </is>
      </c>
      <c r="B25" s="4" t="inlineStr">
        <is>
          <t xml:space="preserve"> </t>
        </is>
      </c>
      <c r="C25" s="4" t="inlineStr">
        <is>
          <t>Federal Funds</t>
        </is>
      </c>
      <c r="D25" s="4" t="inlineStr">
        <is>
          <t xml:space="preserve"> </t>
        </is>
      </c>
      <c r="E25" s="4" t="inlineStr">
        <is>
          <t xml:space="preserve"> </t>
        </is>
      </c>
      <c r="F25" s="4" t="inlineStr">
        <is>
          <t xml:space="preserve"> </t>
        </is>
      </c>
    </row>
    <row r="26">
      <c r="A26" s="4" t="inlineStr">
        <is>
          <t>Margin/spread on interest rate (in percent)</t>
        </is>
      </c>
      <c r="B26" s="4" t="inlineStr">
        <is>
          <t xml:space="preserve"> </t>
        </is>
      </c>
      <c r="C26" s="9" t="n">
        <v>0.005</v>
      </c>
      <c r="D26" s="4" t="inlineStr">
        <is>
          <t xml:space="preserve"> </t>
        </is>
      </c>
      <c r="E26" s="4" t="inlineStr">
        <is>
          <t xml:space="preserve"> </t>
        </is>
      </c>
      <c r="F26" s="4" t="inlineStr">
        <is>
          <t xml:space="preserve"> </t>
        </is>
      </c>
    </row>
    <row r="27">
      <c r="A27" s="4" t="inlineStr">
        <is>
          <t>Bas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basis</t>
        </is>
      </c>
      <c r="B29" s="4" t="inlineStr">
        <is>
          <t xml:space="preserve"> </t>
        </is>
      </c>
      <c r="C29" s="4" t="inlineStr">
        <is>
          <t>Base Rate</t>
        </is>
      </c>
      <c r="D29" s="4" t="inlineStr">
        <is>
          <t xml:space="preserve"> </t>
        </is>
      </c>
      <c r="E29" s="4" t="inlineStr">
        <is>
          <t xml:space="preserve"> </t>
        </is>
      </c>
      <c r="F29" s="4" t="inlineStr">
        <is>
          <t xml:space="preserve"> </t>
        </is>
      </c>
    </row>
    <row r="30">
      <c r="A30" s="4" t="inlineStr">
        <is>
          <t>Base Rate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rgin/spread on interest rate (in percent)</t>
        </is>
      </c>
      <c r="B32" s="4" t="inlineStr">
        <is>
          <t xml:space="preserve"> </t>
        </is>
      </c>
      <c r="C32" s="9" t="n">
        <v>0.002</v>
      </c>
      <c r="D32" s="4" t="inlineStr">
        <is>
          <t xml:space="preserve"> </t>
        </is>
      </c>
      <c r="E32" s="4" t="inlineStr">
        <is>
          <t xml:space="preserve"> </t>
        </is>
      </c>
      <c r="F32" s="4" t="inlineStr">
        <is>
          <t xml:space="preserve"> </t>
        </is>
      </c>
    </row>
    <row r="33">
      <c r="A33" s="4" t="inlineStr">
        <is>
          <t>Base Rate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rgin/spread on interest rate (in percent)</t>
        </is>
      </c>
      <c r="B35" s="4" t="inlineStr">
        <is>
          <t xml:space="preserve"> </t>
        </is>
      </c>
      <c r="C35" s="11" t="n">
        <v>0.00325</v>
      </c>
      <c r="D35" s="4" t="inlineStr">
        <is>
          <t xml:space="preserve"> </t>
        </is>
      </c>
      <c r="E35" s="4" t="inlineStr">
        <is>
          <t xml:space="preserve"> </t>
        </is>
      </c>
      <c r="F35" s="4" t="inlineStr">
        <is>
          <t xml:space="preserve"> </t>
        </is>
      </c>
    </row>
    <row r="36">
      <c r="A36" s="4" t="inlineStr">
        <is>
          <t>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basis</t>
        </is>
      </c>
      <c r="B38" s="4" t="inlineStr">
        <is>
          <t>Secured Overnight Financing Rate</t>
        </is>
      </c>
      <c r="C38" s="4" t="inlineStr">
        <is>
          <t xml:space="preserve"> </t>
        </is>
      </c>
      <c r="D38" s="4" t="inlineStr">
        <is>
          <t xml:space="preserve"> </t>
        </is>
      </c>
      <c r="E38" s="4" t="inlineStr">
        <is>
          <t xml:space="preserve"> </t>
        </is>
      </c>
      <c r="F38" s="4" t="inlineStr">
        <is>
          <t xml:space="preserve"> </t>
        </is>
      </c>
    </row>
    <row r="39">
      <c r="A39" s="4" t="inlineStr">
        <is>
          <t>Margin/spread on interest rate (in percent)</t>
        </is>
      </c>
      <c r="B39" s="9" t="n">
        <v>0.001</v>
      </c>
      <c r="C39" s="4" t="inlineStr">
        <is>
          <t xml:space="preserve"> </t>
        </is>
      </c>
      <c r="D39" s="4" t="inlineStr">
        <is>
          <t xml:space="preserve"> </t>
        </is>
      </c>
      <c r="E39" s="4" t="inlineStr">
        <is>
          <t xml:space="preserve"> </t>
        </is>
      </c>
      <c r="F3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7" customWidth="1" min="1" max="1"/>
    <col width="15" customWidth="1" min="2" max="2"/>
    <col width="19" customWidth="1" min="3" max="3"/>
    <col width="15" customWidth="1" min="4" max="4"/>
    <col width="14" customWidth="1" min="5" max="5"/>
    <col width="14" customWidth="1" min="6" max="6"/>
    <col width="14" customWidth="1" min="7" max="7"/>
  </cols>
  <sheetData>
    <row r="1">
      <c r="A1" s="1" t="inlineStr">
        <is>
          <t>Debt - MLB facility fund term and revolver (Details) - USD ($) $ in Millions</t>
        </is>
      </c>
      <c r="B1" s="2" t="inlineStr">
        <is>
          <t>1 Months Ended</t>
        </is>
      </c>
      <c r="D1" s="2" t="inlineStr">
        <is>
          <t>6 Months Ended</t>
        </is>
      </c>
    </row>
    <row r="2">
      <c r="B2" s="2" t="inlineStr">
        <is>
          <t>May 31, 2022</t>
        </is>
      </c>
      <c r="C2" s="2" t="inlineStr">
        <is>
          <t>May 31, 2021</t>
        </is>
      </c>
      <c r="D2" s="2" t="inlineStr">
        <is>
          <t>Jun. 30, 2023</t>
        </is>
      </c>
      <c r="E2" s="2" t="inlineStr">
        <is>
          <t>Dec. 31, 2022</t>
        </is>
      </c>
      <c r="F2" s="2" t="inlineStr">
        <is>
          <t>Dec. 31, 2021</t>
        </is>
      </c>
      <c r="G2" s="2" t="inlineStr">
        <is>
          <t>Jun. 30, 2020</t>
        </is>
      </c>
    </row>
    <row r="3">
      <c r="A3" s="4" t="inlineStr">
        <is>
          <t>Baseball MLB facility fund -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rrying amount of debt</t>
        </is>
      </c>
      <c r="B5" s="4" t="inlineStr">
        <is>
          <t xml:space="preserve"> </t>
        </is>
      </c>
      <c r="C5" s="4" t="inlineStr">
        <is>
          <t xml:space="preserve"> </t>
        </is>
      </c>
      <c r="D5" s="4" t="inlineStr">
        <is>
          <t xml:space="preserve"> </t>
        </is>
      </c>
      <c r="E5" s="4" t="inlineStr">
        <is>
          <t xml:space="preserve"> </t>
        </is>
      </c>
      <c r="F5" s="4" t="inlineStr">
        <is>
          <t xml:space="preserve"> </t>
        </is>
      </c>
      <c r="G5" s="5" t="n">
        <v>30</v>
      </c>
    </row>
    <row r="6">
      <c r="A6" s="4" t="inlineStr">
        <is>
          <t>Interest rate (in percent)</t>
        </is>
      </c>
      <c r="B6" s="4" t="inlineStr">
        <is>
          <t xml:space="preserve"> </t>
        </is>
      </c>
      <c r="C6" s="4" t="inlineStr">
        <is>
          <t xml:space="preserve"> </t>
        </is>
      </c>
      <c r="D6" s="4" t="inlineStr">
        <is>
          <t xml:space="preserve"> </t>
        </is>
      </c>
      <c r="E6" s="4" t="inlineStr">
        <is>
          <t xml:space="preserve"> </t>
        </is>
      </c>
      <c r="F6" s="4" t="inlineStr">
        <is>
          <t xml:space="preserve"> </t>
        </is>
      </c>
      <c r="G6" s="9" t="n">
        <v>0.0365</v>
      </c>
    </row>
    <row r="7">
      <c r="A7" s="4" t="inlineStr">
        <is>
          <t>Maturity amount 2029</t>
        </is>
      </c>
      <c r="B7" s="4" t="inlineStr">
        <is>
          <t xml:space="preserve"> </t>
        </is>
      </c>
      <c r="C7" s="4" t="inlineStr">
        <is>
          <t xml:space="preserve"> </t>
        </is>
      </c>
      <c r="D7" s="4" t="inlineStr">
        <is>
          <t xml:space="preserve"> </t>
        </is>
      </c>
      <c r="E7" s="4" t="inlineStr">
        <is>
          <t xml:space="preserve"> </t>
        </is>
      </c>
      <c r="F7" s="4" t="inlineStr">
        <is>
          <t xml:space="preserve"> </t>
        </is>
      </c>
      <c r="G7" s="5" t="n">
        <v>15</v>
      </c>
    </row>
    <row r="8">
      <c r="A8" s="4" t="inlineStr">
        <is>
          <t>Maturity amount 2030</t>
        </is>
      </c>
      <c r="B8" s="4" t="inlineStr">
        <is>
          <t xml:space="preserve"> </t>
        </is>
      </c>
      <c r="C8" s="4" t="inlineStr">
        <is>
          <t xml:space="preserve"> </t>
        </is>
      </c>
      <c r="D8" s="4" t="inlineStr">
        <is>
          <t xml:space="preserve"> </t>
        </is>
      </c>
      <c r="E8" s="4" t="inlineStr">
        <is>
          <t xml:space="preserve"> </t>
        </is>
      </c>
      <c r="F8" s="4" t="inlineStr">
        <is>
          <t xml:space="preserve"> </t>
        </is>
      </c>
      <c r="G8" s="5" t="n">
        <v>15</v>
      </c>
    </row>
    <row r="9">
      <c r="A9" s="4" t="inlineStr">
        <is>
          <t>Baseball MLB facility fund - revolv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in percent)</t>
        </is>
      </c>
      <c r="B11" s="4" t="inlineStr">
        <is>
          <t xml:space="preserve"> </t>
        </is>
      </c>
      <c r="C11" s="4" t="inlineStr">
        <is>
          <t xml:space="preserve"> </t>
        </is>
      </c>
      <c r="D11" s="4" t="inlineStr">
        <is>
          <t xml:space="preserve"> </t>
        </is>
      </c>
      <c r="E11" s="9" t="n">
        <v>0.0573</v>
      </c>
      <c r="F11" s="9" t="n">
        <v>0.0138</v>
      </c>
      <c r="G11" s="4" t="inlineStr">
        <is>
          <t xml:space="preserve"> </t>
        </is>
      </c>
    </row>
    <row r="12">
      <c r="A12" s="4" t="inlineStr">
        <is>
          <t>Maximum borrowings</t>
        </is>
      </c>
      <c r="B12" s="4" t="inlineStr">
        <is>
          <t xml:space="preserve"> </t>
        </is>
      </c>
      <c r="C12" s="4" t="inlineStr">
        <is>
          <t xml:space="preserve"> </t>
        </is>
      </c>
      <c r="D12" s="12" t="n">
        <v>43.1</v>
      </c>
      <c r="E12" s="12" t="n">
        <v>43.7</v>
      </c>
      <c r="F12" s="4" t="inlineStr">
        <is>
          <t xml:space="preserve"> </t>
        </is>
      </c>
      <c r="G12" s="4" t="inlineStr">
        <is>
          <t xml:space="preserve"> </t>
        </is>
      </c>
    </row>
    <row r="13">
      <c r="A13" s="4" t="inlineStr">
        <is>
          <t>Line of credit interest rate (in percent)</t>
        </is>
      </c>
      <c r="B13" s="4" t="inlineStr">
        <is>
          <t xml:space="preserve"> </t>
        </is>
      </c>
      <c r="C13" s="4" t="inlineStr">
        <is>
          <t xml:space="preserve"> </t>
        </is>
      </c>
      <c r="D13" s="9" t="n">
        <v>0.06519999999999999</v>
      </c>
      <c r="E13" s="4" t="inlineStr">
        <is>
          <t xml:space="preserve"> </t>
        </is>
      </c>
      <c r="F13" s="4" t="inlineStr">
        <is>
          <t xml:space="preserve"> </t>
        </is>
      </c>
      <c r="G13" s="4" t="inlineStr">
        <is>
          <t xml:space="preserve"> </t>
        </is>
      </c>
    </row>
    <row r="14">
      <c r="A14" s="4" t="inlineStr">
        <is>
          <t>Baseball MLB facility fund - revolver | One month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basis</t>
        </is>
      </c>
      <c r="B16" s="4" t="inlineStr">
        <is>
          <t xml:space="preserve"> </t>
        </is>
      </c>
      <c r="C16" s="4" t="inlineStr">
        <is>
          <t>one-month LIBOR</t>
        </is>
      </c>
      <c r="D16" s="4" t="inlineStr">
        <is>
          <t xml:space="preserve"> </t>
        </is>
      </c>
      <c r="E16" s="4" t="inlineStr">
        <is>
          <t xml:space="preserve"> </t>
        </is>
      </c>
      <c r="F16" s="4" t="inlineStr">
        <is>
          <t xml:space="preserve"> </t>
        </is>
      </c>
      <c r="G16" s="4" t="inlineStr">
        <is>
          <t xml:space="preserve"> </t>
        </is>
      </c>
    </row>
    <row r="17">
      <c r="A17" s="4" t="inlineStr">
        <is>
          <t>Baseball MLB facility fund - revolver | One month LIBO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rgin/spread on interest rate (in percent)</t>
        </is>
      </c>
      <c r="B19" s="4" t="inlineStr">
        <is>
          <t xml:space="preserve"> </t>
        </is>
      </c>
      <c r="C19" s="11" t="n">
        <v>0.01275</v>
      </c>
      <c r="D19" s="4" t="inlineStr">
        <is>
          <t xml:space="preserve"> </t>
        </is>
      </c>
      <c r="E19" s="4" t="inlineStr">
        <is>
          <t xml:space="preserve"> </t>
        </is>
      </c>
      <c r="F19" s="4" t="inlineStr">
        <is>
          <t xml:space="preserve"> </t>
        </is>
      </c>
      <c r="G19" s="4" t="inlineStr">
        <is>
          <t xml:space="preserve"> </t>
        </is>
      </c>
    </row>
    <row r="20">
      <c r="A20" s="4" t="inlineStr">
        <is>
          <t>Baseball MLB facility fund - revolver | One month LIBO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rgin/spread on interest rate (in percent)</t>
        </is>
      </c>
      <c r="B22" s="4" t="inlineStr">
        <is>
          <t xml:space="preserve"> </t>
        </is>
      </c>
      <c r="C22" s="9" t="n">
        <v>0.014</v>
      </c>
      <c r="D22" s="4" t="inlineStr">
        <is>
          <t xml:space="preserve"> </t>
        </is>
      </c>
      <c r="E22" s="4" t="inlineStr">
        <is>
          <t xml:space="preserve"> </t>
        </is>
      </c>
      <c r="F22" s="4" t="inlineStr">
        <is>
          <t xml:space="preserve"> </t>
        </is>
      </c>
      <c r="G22" s="4" t="inlineStr">
        <is>
          <t xml:space="preserve"> </t>
        </is>
      </c>
    </row>
    <row r="23">
      <c r="A23" s="4" t="inlineStr">
        <is>
          <t>Baseball MLB facility fund - revolver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basis</t>
        </is>
      </c>
      <c r="B25" s="4" t="inlineStr">
        <is>
          <t xml:space="preserve"> </t>
        </is>
      </c>
      <c r="C25" s="4" t="inlineStr">
        <is>
          <t>LIBOR</t>
        </is>
      </c>
      <c r="D25" s="4" t="inlineStr">
        <is>
          <t xml:space="preserve"> </t>
        </is>
      </c>
      <c r="E25" s="4" t="inlineStr">
        <is>
          <t xml:space="preserve"> </t>
        </is>
      </c>
      <c r="F25" s="4" t="inlineStr">
        <is>
          <t xml:space="preserve"> </t>
        </is>
      </c>
      <c r="G25" s="4" t="inlineStr">
        <is>
          <t xml:space="preserve"> </t>
        </is>
      </c>
    </row>
    <row r="26">
      <c r="A26" s="4" t="inlineStr">
        <is>
          <t>Margin/spread on interest rate (in percent)</t>
        </is>
      </c>
      <c r="B26" s="4" t="inlineStr">
        <is>
          <t xml:space="preserve"> </t>
        </is>
      </c>
      <c r="C26" s="8" t="n">
        <v>0.01</v>
      </c>
      <c r="D26" s="4" t="inlineStr">
        <is>
          <t xml:space="preserve"> </t>
        </is>
      </c>
      <c r="E26" s="4" t="inlineStr">
        <is>
          <t xml:space="preserve"> </t>
        </is>
      </c>
      <c r="F26" s="4" t="inlineStr">
        <is>
          <t xml:space="preserve"> </t>
        </is>
      </c>
      <c r="G26" s="4" t="inlineStr">
        <is>
          <t xml:space="preserve"> </t>
        </is>
      </c>
    </row>
    <row r="27">
      <c r="A27" s="4" t="inlineStr">
        <is>
          <t>Baseball MLB facility fund - revolver | Federal Funds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basis</t>
        </is>
      </c>
      <c r="B29" s="4" t="inlineStr">
        <is>
          <t xml:space="preserve"> </t>
        </is>
      </c>
      <c r="C29" s="4" t="inlineStr">
        <is>
          <t>Federal Funds rate</t>
        </is>
      </c>
      <c r="D29" s="4" t="inlineStr">
        <is>
          <t xml:space="preserve"> </t>
        </is>
      </c>
      <c r="E29" s="4" t="inlineStr">
        <is>
          <t xml:space="preserve"> </t>
        </is>
      </c>
      <c r="F29" s="4" t="inlineStr">
        <is>
          <t xml:space="preserve"> </t>
        </is>
      </c>
      <c r="G29" s="4" t="inlineStr">
        <is>
          <t xml:space="preserve"> </t>
        </is>
      </c>
    </row>
    <row r="30">
      <c r="A30" s="4" t="inlineStr">
        <is>
          <t>Margin/spread on interest rate (in percent)</t>
        </is>
      </c>
      <c r="B30" s="4" t="inlineStr">
        <is>
          <t xml:space="preserve"> </t>
        </is>
      </c>
      <c r="C30" s="9" t="n">
        <v>0.005</v>
      </c>
      <c r="D30" s="4" t="inlineStr">
        <is>
          <t xml:space="preserve"> </t>
        </is>
      </c>
      <c r="E30" s="4" t="inlineStr">
        <is>
          <t xml:space="preserve"> </t>
        </is>
      </c>
      <c r="F30" s="4" t="inlineStr">
        <is>
          <t xml:space="preserve"> </t>
        </is>
      </c>
      <c r="G30" s="4" t="inlineStr">
        <is>
          <t xml:space="preserve"> </t>
        </is>
      </c>
    </row>
    <row r="31">
      <c r="A31" s="4" t="inlineStr">
        <is>
          <t>Baseball MLB facility fund - revolver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basis</t>
        </is>
      </c>
      <c r="B33" s="4" t="inlineStr">
        <is>
          <t xml:space="preserve"> </t>
        </is>
      </c>
      <c r="C33" s="4" t="inlineStr">
        <is>
          <t>Base Rate</t>
        </is>
      </c>
      <c r="D33" s="4" t="inlineStr">
        <is>
          <t xml:space="preserve"> </t>
        </is>
      </c>
      <c r="E33" s="4" t="inlineStr">
        <is>
          <t xml:space="preserve"> </t>
        </is>
      </c>
      <c r="F33" s="4" t="inlineStr">
        <is>
          <t xml:space="preserve"> </t>
        </is>
      </c>
      <c r="G33" s="4" t="inlineStr">
        <is>
          <t xml:space="preserve"> </t>
        </is>
      </c>
    </row>
    <row r="34">
      <c r="A34" s="4" t="inlineStr">
        <is>
          <t>Baseball MLB facility fund - revolver | Base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rgin/spread on interest rate (in percent)</t>
        </is>
      </c>
      <c r="B36" s="4" t="inlineStr">
        <is>
          <t xml:space="preserve"> </t>
        </is>
      </c>
      <c r="C36" s="11" t="n">
        <v>0.00275</v>
      </c>
      <c r="D36" s="4" t="inlineStr">
        <is>
          <t xml:space="preserve"> </t>
        </is>
      </c>
      <c r="E36" s="4" t="inlineStr">
        <is>
          <t xml:space="preserve"> </t>
        </is>
      </c>
      <c r="F36" s="4" t="inlineStr">
        <is>
          <t xml:space="preserve"> </t>
        </is>
      </c>
      <c r="G36" s="4" t="inlineStr">
        <is>
          <t xml:space="preserve"> </t>
        </is>
      </c>
    </row>
    <row r="37">
      <c r="A37" s="4" t="inlineStr">
        <is>
          <t>Baseball MLB facility fund - revolver | Base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rgin/spread on interest rate (in percent)</t>
        </is>
      </c>
      <c r="B39" s="4" t="inlineStr">
        <is>
          <t xml:space="preserve"> </t>
        </is>
      </c>
      <c r="C39" s="9" t="n">
        <v>0.004</v>
      </c>
      <c r="D39" s="4" t="inlineStr">
        <is>
          <t xml:space="preserve"> </t>
        </is>
      </c>
      <c r="E39" s="4" t="inlineStr">
        <is>
          <t xml:space="preserve"> </t>
        </is>
      </c>
      <c r="F39" s="4" t="inlineStr">
        <is>
          <t xml:space="preserve"> </t>
        </is>
      </c>
      <c r="G39" s="4" t="inlineStr">
        <is>
          <t xml:space="preserve"> </t>
        </is>
      </c>
    </row>
    <row r="40">
      <c r="A40" s="4" t="inlineStr">
        <is>
          <t>Baseball MLB facility fund - revolver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basis</t>
        </is>
      </c>
      <c r="B42" s="4" t="inlineStr">
        <is>
          <t>SOFR</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rgin/spread on interest rate (in percent)</t>
        </is>
      </c>
      <c r="B43" s="9" t="n">
        <v>0.001</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9" customWidth="1" min="2" max="2"/>
    <col width="14" customWidth="1" min="3" max="3"/>
    <col width="14" customWidth="1" min="4" max="4"/>
    <col width="14" customWidth="1" min="5" max="5"/>
    <col width="14" customWidth="1" min="6" max="6"/>
  </cols>
  <sheetData>
    <row r="1">
      <c r="A1" s="1" t="inlineStr">
        <is>
          <t>Debt - TeamCo revolver (Details) - Teamco Revolver - USD ($) $ in Millions</t>
        </is>
      </c>
      <c r="B1" s="2" t="inlineStr">
        <is>
          <t>1 Months Ended</t>
        </is>
      </c>
    </row>
    <row r="2">
      <c r="B2" s="2" t="inlineStr">
        <is>
          <t>Sep. 30, 2016</t>
        </is>
      </c>
      <c r="C2" s="2" t="inlineStr">
        <is>
          <t>Jul. 31, 2014</t>
        </is>
      </c>
      <c r="D2" s="2" t="inlineStr">
        <is>
          <t>Dec. 31, 2022</t>
        </is>
      </c>
      <c r="E2" s="2" t="inlineStr">
        <is>
          <t>Aug. 31, 2022</t>
        </is>
      </c>
      <c r="F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s</t>
        </is>
      </c>
      <c r="B4" s="5" t="n">
        <v>85</v>
      </c>
      <c r="C4" s="5" t="n">
        <v>85</v>
      </c>
      <c r="D4" s="4" t="inlineStr">
        <is>
          <t xml:space="preserve"> </t>
        </is>
      </c>
      <c r="E4" s="5" t="n">
        <v>150</v>
      </c>
      <c r="F4" s="4" t="inlineStr">
        <is>
          <t xml:space="preserve"> </t>
        </is>
      </c>
    </row>
    <row r="5">
      <c r="A5" s="4" t="inlineStr">
        <is>
          <t>Interest rate (in percent)</t>
        </is>
      </c>
      <c r="B5" s="4" t="inlineStr">
        <is>
          <t xml:space="preserve"> </t>
        </is>
      </c>
      <c r="C5" s="4" t="inlineStr">
        <is>
          <t xml:space="preserve"> </t>
        </is>
      </c>
      <c r="D5" s="9" t="n">
        <v>0.0573</v>
      </c>
      <c r="E5" s="4" t="inlineStr">
        <is>
          <t xml:space="preserve"> </t>
        </is>
      </c>
      <c r="F5" s="9" t="n">
        <v>0.0135</v>
      </c>
    </row>
    <row r="6">
      <c r="A6" s="4" t="inlineStr">
        <is>
          <t>Federal Funds 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basis</t>
        </is>
      </c>
      <c r="B8" s="4" t="inlineStr">
        <is>
          <t>Federal Funds rate</t>
        </is>
      </c>
      <c r="C8" s="4" t="inlineStr">
        <is>
          <t>Federal Funds</t>
        </is>
      </c>
      <c r="D8" s="4" t="inlineStr">
        <is>
          <t xml:space="preserve"> </t>
        </is>
      </c>
      <c r="E8" s="4" t="inlineStr">
        <is>
          <t xml:space="preserve"> </t>
        </is>
      </c>
      <c r="F8" s="4" t="inlineStr">
        <is>
          <t xml:space="preserve"> </t>
        </is>
      </c>
    </row>
    <row r="9">
      <c r="A9" s="4" t="inlineStr">
        <is>
          <t>Margin/spread on interest rate (in percent)</t>
        </is>
      </c>
      <c r="B9" s="9" t="n">
        <v>0.005</v>
      </c>
      <c r="C9" s="9" t="n">
        <v>0.005</v>
      </c>
      <c r="D9" s="4" t="inlineStr">
        <is>
          <t xml:space="preserve"> </t>
        </is>
      </c>
      <c r="E9" s="4" t="inlineStr">
        <is>
          <t xml:space="preserve"> </t>
        </is>
      </c>
      <c r="F9" s="4" t="inlineStr">
        <is>
          <t xml:space="preserve"> </t>
        </is>
      </c>
    </row>
    <row r="10">
      <c r="A10" s="4" t="inlineStr">
        <is>
          <t>LIB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basis</t>
        </is>
      </c>
      <c r="B12" s="4" t="inlineStr">
        <is>
          <t>LIBOR</t>
        </is>
      </c>
      <c r="C12" s="4" t="inlineStr">
        <is>
          <t>LIBOR</t>
        </is>
      </c>
      <c r="D12" s="4" t="inlineStr">
        <is>
          <t xml:space="preserve"> </t>
        </is>
      </c>
      <c r="E12" s="4" t="inlineStr">
        <is>
          <t xml:space="preserve"> </t>
        </is>
      </c>
      <c r="F12" s="4" t="inlineStr">
        <is>
          <t xml:space="preserve"> </t>
        </is>
      </c>
    </row>
    <row r="13">
      <c r="A13" s="4" t="inlineStr">
        <is>
          <t>Margin/spread on interest rate (in percent)</t>
        </is>
      </c>
      <c r="B13" s="8" t="n">
        <v>0.01</v>
      </c>
      <c r="C13" s="8" t="n">
        <v>0.01</v>
      </c>
      <c r="D13" s="4" t="inlineStr">
        <is>
          <t xml:space="preserve"> </t>
        </is>
      </c>
      <c r="E13" s="4" t="inlineStr">
        <is>
          <t xml:space="preserve"> </t>
        </is>
      </c>
      <c r="F13" s="4" t="inlineStr">
        <is>
          <t xml:space="preserve"> </t>
        </is>
      </c>
    </row>
    <row r="14">
      <c r="A14" s="4" t="inlineStr">
        <is>
          <t>Bas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basis</t>
        </is>
      </c>
      <c r="B16" s="4" t="inlineStr">
        <is>
          <t>Base Rate</t>
        </is>
      </c>
      <c r="C16" s="4" t="inlineStr">
        <is>
          <t>Base Rate</t>
        </is>
      </c>
      <c r="D16" s="4" t="inlineStr">
        <is>
          <t xml:space="preserve"> </t>
        </is>
      </c>
      <c r="E16" s="4" t="inlineStr">
        <is>
          <t xml:space="preserve"> </t>
        </is>
      </c>
      <c r="F16" s="4" t="inlineStr">
        <is>
          <t xml:space="preserve"> </t>
        </is>
      </c>
    </row>
    <row r="17">
      <c r="A17" s="4" t="inlineStr">
        <is>
          <t>Margin/spread on interest rate (in percent)</t>
        </is>
      </c>
      <c r="B17" s="9" t="n">
        <v>0.0025</v>
      </c>
      <c r="C17" s="9" t="n">
        <v>0.0025</v>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1" customWidth="1" min="1" max="1"/>
    <col width="18" customWidth="1" min="2" max="2"/>
    <col width="14" customWidth="1" min="3" max="3"/>
    <col width="14" customWidth="1" min="4" max="4"/>
    <col width="14" customWidth="1" min="5" max="5"/>
    <col width="14" customWidth="1" min="6" max="6"/>
  </cols>
  <sheetData>
    <row r="1">
      <c r="A1" s="1" t="inlineStr">
        <is>
          <t>Debt - Baseball term debt (Details) - USD ($) $ in Thousands</t>
        </is>
      </c>
      <c r="B1" s="2" t="inlineStr">
        <is>
          <t>1 Months Ended</t>
        </is>
      </c>
    </row>
    <row r="2">
      <c r="B2" s="2" t="inlineStr">
        <is>
          <t>Oct. 31, 2017</t>
        </is>
      </c>
      <c r="C2" s="2" t="inlineStr">
        <is>
          <t>Aug. 31, 2016</t>
        </is>
      </c>
      <c r="D2" s="2" t="inlineStr">
        <is>
          <t>Jun. 30, 2023</t>
        </is>
      </c>
      <c r="E2" s="2" t="inlineStr">
        <is>
          <t>Dec. 31, 2022</t>
        </is>
      </c>
      <c r="F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4" t="inlineStr">
        <is>
          <t xml:space="preserve"> </t>
        </is>
      </c>
      <c r="C4" s="4" t="inlineStr">
        <is>
          <t xml:space="preserve"> </t>
        </is>
      </c>
      <c r="D4" s="5" t="n">
        <v>538695</v>
      </c>
      <c r="E4" s="5" t="n">
        <v>541966</v>
      </c>
      <c r="F4" s="5" t="n">
        <v>696703</v>
      </c>
    </row>
    <row r="5">
      <c r="A5" s="4" t="inlineStr">
        <is>
          <t>Unamortized debt issuance costs</t>
        </is>
      </c>
      <c r="B5" s="4" t="inlineStr">
        <is>
          <t xml:space="preserve"> </t>
        </is>
      </c>
      <c r="C5" s="4" t="inlineStr">
        <is>
          <t xml:space="preserve"> </t>
        </is>
      </c>
      <c r="D5" s="6" t="n">
        <v>4118</v>
      </c>
      <c r="E5" s="6" t="n">
        <v>3925</v>
      </c>
      <c r="F5" s="6" t="n">
        <v>3201</v>
      </c>
    </row>
    <row r="6">
      <c r="A6" s="4" t="inlineStr">
        <is>
          <t>Permanent Placement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 of debt</t>
        </is>
      </c>
      <c r="B8" s="4" t="inlineStr">
        <is>
          <t xml:space="preserve"> </t>
        </is>
      </c>
      <c r="C8" s="5" t="n">
        <v>200000</v>
      </c>
      <c r="D8" s="4" t="inlineStr">
        <is>
          <t xml:space="preserve"> </t>
        </is>
      </c>
      <c r="E8" s="4" t="inlineStr">
        <is>
          <t xml:space="preserve"> </t>
        </is>
      </c>
      <c r="F8" s="4" t="inlineStr">
        <is>
          <t xml:space="preserve"> </t>
        </is>
      </c>
    </row>
    <row r="9">
      <c r="A9" s="4" t="inlineStr">
        <is>
          <t>Interest rate (in percent)</t>
        </is>
      </c>
      <c r="B9" s="4" t="inlineStr">
        <is>
          <t xml:space="preserve"> </t>
        </is>
      </c>
      <c r="C9" s="9" t="n">
        <v>0.0377</v>
      </c>
      <c r="D9" s="4" t="inlineStr">
        <is>
          <t xml:space="preserve"> </t>
        </is>
      </c>
      <c r="E9" s="4" t="inlineStr">
        <is>
          <t xml:space="preserve"> </t>
        </is>
      </c>
      <c r="F9" s="4" t="inlineStr">
        <is>
          <t xml:space="preserve"> </t>
        </is>
      </c>
    </row>
    <row r="10">
      <c r="A10" s="4" t="inlineStr">
        <is>
          <t>Principal and Interest payment</t>
        </is>
      </c>
      <c r="B10" s="4" t="inlineStr">
        <is>
          <t xml:space="preserve"> </t>
        </is>
      </c>
      <c r="C10" s="5" t="n">
        <v>6400</v>
      </c>
      <c r="D10" s="4" t="inlineStr">
        <is>
          <t xml:space="preserve"> </t>
        </is>
      </c>
      <c r="E10" s="4" t="inlineStr">
        <is>
          <t xml:space="preserve"> </t>
        </is>
      </c>
      <c r="F10" s="4" t="inlineStr">
        <is>
          <t xml:space="preserve"> </t>
        </is>
      </c>
    </row>
    <row r="11">
      <c r="A11" s="4" t="inlineStr">
        <is>
          <t>Outstanding borrowings</t>
        </is>
      </c>
      <c r="B11" s="4" t="inlineStr">
        <is>
          <t xml:space="preserve"> </t>
        </is>
      </c>
      <c r="C11" s="4" t="inlineStr">
        <is>
          <t xml:space="preserve"> </t>
        </is>
      </c>
      <c r="D11" s="6" t="n">
        <v>167100</v>
      </c>
      <c r="E11" s="6" t="n">
        <v>170100</v>
      </c>
      <c r="F11" s="6" t="n">
        <v>176100</v>
      </c>
    </row>
    <row r="12">
      <c r="A12" s="4" t="inlineStr">
        <is>
          <t>Unamortized debt issuance costs</t>
        </is>
      </c>
      <c r="B12" s="4" t="inlineStr">
        <is>
          <t xml:space="preserve"> </t>
        </is>
      </c>
      <c r="C12" s="4" t="inlineStr">
        <is>
          <t xml:space="preserve"> </t>
        </is>
      </c>
      <c r="D12" s="5" t="n">
        <v>1500</v>
      </c>
      <c r="E12" s="5" t="n">
        <v>1600</v>
      </c>
      <c r="F12" s="6" t="n">
        <v>1700</v>
      </c>
    </row>
    <row r="13">
      <c r="A13" s="4" t="inlineStr">
        <is>
          <t>Floating Rate No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amount of debt</t>
        </is>
      </c>
      <c r="B15" s="5" t="n">
        <v>75000</v>
      </c>
      <c r="C15" s="4" t="inlineStr">
        <is>
          <t xml:space="preserve"> </t>
        </is>
      </c>
      <c r="D15" s="4" t="inlineStr">
        <is>
          <t xml:space="preserve"> </t>
        </is>
      </c>
      <c r="E15" s="4" t="inlineStr">
        <is>
          <t xml:space="preserve"> </t>
        </is>
      </c>
      <c r="F15" s="4" t="inlineStr">
        <is>
          <t xml:space="preserve"> </t>
        </is>
      </c>
    </row>
    <row r="16">
      <c r="A16" s="4" t="inlineStr">
        <is>
          <t>Outstanding borrowings</t>
        </is>
      </c>
      <c r="B16" s="4" t="inlineStr">
        <is>
          <t xml:space="preserve"> </t>
        </is>
      </c>
      <c r="C16" s="4" t="inlineStr">
        <is>
          <t xml:space="preserve"> </t>
        </is>
      </c>
      <c r="D16" s="4" t="inlineStr">
        <is>
          <t xml:space="preserve"> </t>
        </is>
      </c>
      <c r="E16" s="4" t="inlineStr">
        <is>
          <t xml:space="preserve"> </t>
        </is>
      </c>
      <c r="F16" s="6" t="n">
        <v>55100</v>
      </c>
    </row>
    <row r="17">
      <c r="A17" s="4" t="inlineStr">
        <is>
          <t>Unamortized debt issuance costs</t>
        </is>
      </c>
      <c r="B17" s="4" t="inlineStr">
        <is>
          <t xml:space="preserve"> </t>
        </is>
      </c>
      <c r="C17" s="4" t="inlineStr">
        <is>
          <t xml:space="preserve"> </t>
        </is>
      </c>
      <c r="D17" s="4" t="inlineStr">
        <is>
          <t xml:space="preserve"> </t>
        </is>
      </c>
      <c r="E17" s="4" t="inlineStr">
        <is>
          <t xml:space="preserve"> </t>
        </is>
      </c>
      <c r="F17" s="5" t="n">
        <v>357</v>
      </c>
    </row>
    <row r="18">
      <c r="A18" s="4" t="inlineStr">
        <is>
          <t>Principal payment</t>
        </is>
      </c>
      <c r="B18" s="5" t="n">
        <v>1200</v>
      </c>
      <c r="C18" s="4" t="inlineStr">
        <is>
          <t xml:space="preserve"> </t>
        </is>
      </c>
      <c r="D18" s="4" t="inlineStr">
        <is>
          <t xml:space="preserve"> </t>
        </is>
      </c>
      <c r="E18" s="4" t="inlineStr">
        <is>
          <t xml:space="preserve"> </t>
        </is>
      </c>
      <c r="F18" s="4" t="inlineStr">
        <is>
          <t xml:space="preserve"> </t>
        </is>
      </c>
    </row>
    <row r="19">
      <c r="A19" s="4" t="inlineStr">
        <is>
          <t>Floating Rate Note | Three Month L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basis</t>
        </is>
      </c>
      <c r="B21" s="4" t="inlineStr">
        <is>
          <t>three-month LIBOR</t>
        </is>
      </c>
      <c r="C21" s="4" t="inlineStr">
        <is>
          <t xml:space="preserve"> </t>
        </is>
      </c>
      <c r="D21" s="4" t="inlineStr">
        <is>
          <t xml:space="preserve"> </t>
        </is>
      </c>
      <c r="E21" s="4" t="inlineStr">
        <is>
          <t xml:space="preserve"> </t>
        </is>
      </c>
      <c r="F21" s="4" t="inlineStr">
        <is>
          <t xml:space="preserve"> </t>
        </is>
      </c>
    </row>
    <row r="22">
      <c r="A22" s="4" t="inlineStr">
        <is>
          <t>Margin/spread on interest rate (in percent)</t>
        </is>
      </c>
      <c r="B22" s="9" t="n">
        <v>0.017</v>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 Mixed-use development credit facilities (Details) - USD ($) $ in Thousands</t>
        </is>
      </c>
      <c r="B1" s="2" t="inlineStr">
        <is>
          <t>1 Months Ended</t>
        </is>
      </c>
    </row>
    <row r="2">
      <c r="B2" s="2" t="inlineStr">
        <is>
          <t>Dec. 31, 2022</t>
        </is>
      </c>
      <c r="C2" s="2" t="inlineStr">
        <is>
          <t>Mar. 31, 2019</t>
        </is>
      </c>
      <c r="D2" s="2" t="inlineStr">
        <is>
          <t>Aug. 31, 2016</t>
        </is>
      </c>
      <c r="E2" s="2" t="inlineStr">
        <is>
          <t>Jun. 30, 2023</t>
        </is>
      </c>
      <c r="F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5" t="n">
        <v>541966</v>
      </c>
      <c r="C4" s="4" t="inlineStr">
        <is>
          <t xml:space="preserve"> </t>
        </is>
      </c>
      <c r="D4" s="4" t="inlineStr">
        <is>
          <t xml:space="preserve"> </t>
        </is>
      </c>
      <c r="E4" s="5" t="n">
        <v>538695</v>
      </c>
      <c r="F4" s="5" t="n">
        <v>696703</v>
      </c>
    </row>
    <row r="5">
      <c r="A5" s="4" t="inlineStr">
        <is>
          <t>Unamortized debt issuance costs</t>
        </is>
      </c>
      <c r="B5" s="6" t="n">
        <v>3925</v>
      </c>
      <c r="C5" s="4" t="inlineStr">
        <is>
          <t xml:space="preserve"> </t>
        </is>
      </c>
      <c r="D5" s="4" t="inlineStr">
        <is>
          <t xml:space="preserve"> </t>
        </is>
      </c>
      <c r="E5" s="6" t="n">
        <v>4118</v>
      </c>
      <c r="F5" s="6" t="n">
        <v>3201</v>
      </c>
    </row>
    <row r="6">
      <c r="A6" s="4" t="inlineStr">
        <is>
          <t>Mixed Use Development Amended Construction Loan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 of debt</t>
        </is>
      </c>
      <c r="B8" s="4" t="inlineStr">
        <is>
          <t xml:space="preserve"> </t>
        </is>
      </c>
      <c r="C8" s="5" t="n">
        <v>81000</v>
      </c>
      <c r="D8" s="4" t="inlineStr">
        <is>
          <t xml:space="preserve"> </t>
        </is>
      </c>
      <c r="E8" s="4" t="inlineStr">
        <is>
          <t xml:space="preserve"> </t>
        </is>
      </c>
      <c r="F8" s="4" t="inlineStr">
        <is>
          <t xml:space="preserve"> </t>
        </is>
      </c>
    </row>
    <row r="9">
      <c r="A9" s="4" t="inlineStr">
        <is>
          <t>Debt service coverage ratio</t>
        </is>
      </c>
      <c r="B9" s="4" t="inlineStr">
        <is>
          <t xml:space="preserve"> </t>
        </is>
      </c>
      <c r="C9" s="9" t="n">
        <v>0.013</v>
      </c>
      <c r="D9" s="4" t="inlineStr">
        <is>
          <t xml:space="preserve"> </t>
        </is>
      </c>
      <c r="E9" s="4" t="inlineStr">
        <is>
          <t xml:space="preserve"> </t>
        </is>
      </c>
      <c r="F9" s="4" t="inlineStr">
        <is>
          <t xml:space="preserve"> </t>
        </is>
      </c>
    </row>
    <row r="10">
      <c r="A10" s="4" t="inlineStr">
        <is>
          <t>Outstanding borrowings</t>
        </is>
      </c>
      <c r="B10" s="6" t="n">
        <v>67700</v>
      </c>
      <c r="C10" s="4" t="inlineStr">
        <is>
          <t xml:space="preserve"> </t>
        </is>
      </c>
      <c r="D10" s="4" t="inlineStr">
        <is>
          <t xml:space="preserve"> </t>
        </is>
      </c>
      <c r="E10" s="4" t="inlineStr">
        <is>
          <t xml:space="preserve"> </t>
        </is>
      </c>
      <c r="F10" s="6" t="n">
        <v>67500</v>
      </c>
    </row>
    <row r="11">
      <c r="A11" s="4" t="inlineStr">
        <is>
          <t>Unamortized debt issuance costs</t>
        </is>
      </c>
      <c r="B11" s="6" t="n">
        <v>33</v>
      </c>
      <c r="C11" s="4" t="inlineStr">
        <is>
          <t xml:space="preserve"> </t>
        </is>
      </c>
      <c r="D11" s="4" t="inlineStr">
        <is>
          <t xml:space="preserve"> </t>
        </is>
      </c>
      <c r="E11" s="4" t="inlineStr">
        <is>
          <t xml:space="preserve"> </t>
        </is>
      </c>
      <c r="F11" s="6" t="n">
        <v>229</v>
      </c>
    </row>
    <row r="12">
      <c r="A12" s="4" t="inlineStr">
        <is>
          <t>Mixed Use Development Amended Construction Loan Facility | One month LIB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basis</t>
        </is>
      </c>
      <c r="B14" s="4" t="inlineStr">
        <is>
          <t xml:space="preserve"> </t>
        </is>
      </c>
      <c r="C14" s="4" t="inlineStr">
        <is>
          <t>one-month LIBOR</t>
        </is>
      </c>
      <c r="D14" s="4" t="inlineStr">
        <is>
          <t xml:space="preserve"> </t>
        </is>
      </c>
      <c r="E14" s="4" t="inlineStr">
        <is>
          <t xml:space="preserve"> </t>
        </is>
      </c>
      <c r="F14" s="4" t="inlineStr">
        <is>
          <t xml:space="preserve"> </t>
        </is>
      </c>
    </row>
    <row r="15">
      <c r="A15" s="4" t="inlineStr">
        <is>
          <t>Margin/spread on interest rate (in percent)</t>
        </is>
      </c>
      <c r="B15" s="4" t="inlineStr">
        <is>
          <t xml:space="preserve"> </t>
        </is>
      </c>
      <c r="C15" s="9" t="n">
        <v>0.025</v>
      </c>
      <c r="D15" s="4" t="inlineStr">
        <is>
          <t xml:space="preserve"> </t>
        </is>
      </c>
      <c r="E15" s="4" t="inlineStr">
        <is>
          <t xml:space="preserve"> </t>
        </is>
      </c>
      <c r="F15" s="4" t="inlineStr">
        <is>
          <t xml:space="preserve"> </t>
        </is>
      </c>
    </row>
    <row r="16">
      <c r="A16" s="4" t="inlineStr">
        <is>
          <t>Mixed Use Development Amended Construction Loan Facility | One month LIBOR | Debt Service Coverage Ratio 1.3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basis</t>
        </is>
      </c>
      <c r="B18" s="4" t="inlineStr">
        <is>
          <t xml:space="preserve"> </t>
        </is>
      </c>
      <c r="C18" s="4" t="inlineStr">
        <is>
          <t>one-month LIBOR</t>
        </is>
      </c>
      <c r="D18" s="4" t="inlineStr">
        <is>
          <t xml:space="preserve"> </t>
        </is>
      </c>
      <c r="E18" s="4" t="inlineStr">
        <is>
          <t xml:space="preserve"> </t>
        </is>
      </c>
      <c r="F18" s="4" t="inlineStr">
        <is>
          <t xml:space="preserve"> </t>
        </is>
      </c>
    </row>
    <row r="19">
      <c r="A19" s="4" t="inlineStr">
        <is>
          <t>Debt instrument conditional basis spread on variable rate</t>
        </is>
      </c>
      <c r="B19" s="4" t="inlineStr">
        <is>
          <t xml:space="preserve"> </t>
        </is>
      </c>
      <c r="C19" s="9" t="n">
        <v>0.0235</v>
      </c>
      <c r="D19" s="4" t="inlineStr">
        <is>
          <t xml:space="preserve"> </t>
        </is>
      </c>
      <c r="E19" s="4" t="inlineStr">
        <is>
          <t xml:space="preserve"> </t>
        </is>
      </c>
      <c r="F19" s="4" t="inlineStr">
        <is>
          <t xml:space="preserve"> </t>
        </is>
      </c>
    </row>
    <row r="20">
      <c r="A20" s="4" t="inlineStr">
        <is>
          <t>Mixed Use Development Construction Loan Facility Maturing November 202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amount of debt</t>
        </is>
      </c>
      <c r="B22" s="4" t="inlineStr">
        <is>
          <t xml:space="preserve"> </t>
        </is>
      </c>
      <c r="C22" s="4" t="inlineStr">
        <is>
          <t xml:space="preserve"> </t>
        </is>
      </c>
      <c r="D22" s="5" t="n">
        <v>37500</v>
      </c>
      <c r="E22" s="4" t="inlineStr">
        <is>
          <t xml:space="preserve"> </t>
        </is>
      </c>
      <c r="F22" s="4" t="inlineStr">
        <is>
          <t xml:space="preserve"> </t>
        </is>
      </c>
    </row>
    <row r="23">
      <c r="A23" s="4" t="inlineStr">
        <is>
          <t>Outstanding borrowings</t>
        </is>
      </c>
      <c r="B23" s="6" t="n">
        <v>35300</v>
      </c>
      <c r="C23" s="4" t="inlineStr">
        <is>
          <t xml:space="preserve"> </t>
        </is>
      </c>
      <c r="D23" s="4" t="inlineStr">
        <is>
          <t xml:space="preserve"> </t>
        </is>
      </c>
      <c r="E23" s="6" t="n">
        <v>35000</v>
      </c>
      <c r="F23" s="6" t="n">
        <v>36000</v>
      </c>
    </row>
    <row r="24">
      <c r="A24" s="4" t="inlineStr">
        <is>
          <t>Unamortized debt issuance costs</t>
        </is>
      </c>
      <c r="B24" s="6" t="n">
        <v>88</v>
      </c>
      <c r="C24" s="4" t="inlineStr">
        <is>
          <t xml:space="preserve"> </t>
        </is>
      </c>
      <c r="D24" s="4" t="inlineStr">
        <is>
          <t xml:space="preserve"> </t>
        </is>
      </c>
      <c r="E24" s="4" t="inlineStr">
        <is>
          <t xml:space="preserve"> </t>
        </is>
      </c>
      <c r="F24" s="5" t="n">
        <v>137</v>
      </c>
    </row>
    <row r="25">
      <c r="A25" s="4" t="inlineStr">
        <is>
          <t>Interest rate (in percent)</t>
        </is>
      </c>
      <c r="B25" s="4" t="inlineStr">
        <is>
          <t xml:space="preserve"> </t>
        </is>
      </c>
      <c r="C25" s="4" t="inlineStr">
        <is>
          <t xml:space="preserve"> </t>
        </is>
      </c>
      <c r="D25" s="8" t="n">
        <v>0.04</v>
      </c>
      <c r="E25" s="4" t="inlineStr">
        <is>
          <t xml:space="preserve"> </t>
        </is>
      </c>
      <c r="F25" s="4" t="inlineStr">
        <is>
          <t xml:space="preserve"> </t>
        </is>
      </c>
    </row>
    <row r="26">
      <c r="A26" s="4" t="inlineStr">
        <is>
          <t>Principal and Interest payment</t>
        </is>
      </c>
      <c r="B26" s="4" t="inlineStr">
        <is>
          <t xml:space="preserve"> </t>
        </is>
      </c>
      <c r="C26" s="4" t="inlineStr">
        <is>
          <t xml:space="preserve"> </t>
        </is>
      </c>
      <c r="D26" s="5" t="n">
        <v>179</v>
      </c>
      <c r="E26" s="4" t="inlineStr">
        <is>
          <t xml:space="preserve"> </t>
        </is>
      </c>
      <c r="F26" s="4" t="inlineStr">
        <is>
          <t xml:space="preserve"> </t>
        </is>
      </c>
    </row>
    <row r="27">
      <c r="A27" s="4" t="inlineStr">
        <is>
          <t>Mixed Use Development Construction Loan Facility Maturing December 2026</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rrying amount of debt</t>
        </is>
      </c>
      <c r="B29" s="5" t="n">
        <v>112000</v>
      </c>
      <c r="C29" s="4" t="inlineStr">
        <is>
          <t xml:space="preserve"> </t>
        </is>
      </c>
      <c r="D29" s="4" t="inlineStr">
        <is>
          <t xml:space="preserve"> </t>
        </is>
      </c>
      <c r="E29" s="4" t="inlineStr">
        <is>
          <t xml:space="preserve"> </t>
        </is>
      </c>
      <c r="F29" s="4" t="inlineStr">
        <is>
          <t xml:space="preserve"> </t>
        </is>
      </c>
    </row>
    <row r="30">
      <c r="A30" s="4" t="inlineStr">
        <is>
          <t>Outstanding borrowings</t>
        </is>
      </c>
      <c r="B30" s="4" t="inlineStr">
        <is>
          <t xml:space="preserve"> </t>
        </is>
      </c>
      <c r="C30" s="4" t="inlineStr">
        <is>
          <t xml:space="preserve"> </t>
        </is>
      </c>
      <c r="D30" s="4" t="inlineStr">
        <is>
          <t xml:space="preserve"> </t>
        </is>
      </c>
      <c r="E30" s="5" t="n">
        <v>0</v>
      </c>
      <c r="F30" s="4" t="inlineStr">
        <is>
          <t xml:space="preserve"> </t>
        </is>
      </c>
    </row>
    <row r="31">
      <c r="A31" s="4" t="inlineStr">
        <is>
          <t>Debt instrument conditional basis spread on variable rate</t>
        </is>
      </c>
      <c r="B31" s="9" t="n">
        <v>0.018</v>
      </c>
      <c r="C31" s="4" t="inlineStr">
        <is>
          <t xml:space="preserve"> </t>
        </is>
      </c>
      <c r="D31" s="4" t="inlineStr">
        <is>
          <t xml:space="preserve"> </t>
        </is>
      </c>
      <c r="E31" s="4" t="inlineStr">
        <is>
          <t xml:space="preserve"> </t>
        </is>
      </c>
      <c r="F3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 Forma Earnings (Loss) per share</t>
        </is>
      </c>
      <c r="B1" s="2" t="inlineStr">
        <is>
          <t>12 Months Ended</t>
        </is>
      </c>
    </row>
    <row r="2">
      <c r="B2" s="2" t="inlineStr">
        <is>
          <t>Dec. 31, 2023</t>
        </is>
      </c>
    </row>
    <row r="3">
      <c r="A3" s="3" t="inlineStr">
        <is>
          <t>Pro Forma Earnings (Loss) per share</t>
        </is>
      </c>
      <c r="B3" s="4" t="inlineStr">
        <is>
          <t xml:space="preserve"> </t>
        </is>
      </c>
    </row>
    <row r="4">
      <c r="A4" s="4" t="inlineStr">
        <is>
          <t>Pro Forma Earnings (Loss) per share</t>
        </is>
      </c>
      <c r="B4" s="4" t="inlineStr">
        <is>
          <t>(2) Unaudited pro forma earnings (loss) per common share is computed by dividing net earnings (loss), excluding any unrealized gains (losses) on intergroup interests, as detailed in the table below, by 61.7 million common shares, which is the aggregate number of shares of Series A, Series B and Series C common stock that were issued on July 18, 2023 in connection with the Split-Off. ​ ​ ​ ​ ​ ​ ​ ​ ​ Three months ended ​ Six months ended ​ June 30, 2023 June 30, 2023 ​ ​ amounts in thousands Net earnings (loss) ​ $ (28,913) (86,889) Less: Unrealized gains (losses) on intergroup interests ​ (49,409) (62,786) Unaudited pro forma net earnings (loss) ​ $ 20,496 (24,10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bt - Mixed-use development term debt (Details) - USD ($) $ in Thousands</t>
        </is>
      </c>
      <c r="B1" s="2" t="inlineStr">
        <is>
          <t>1 Months Ended</t>
        </is>
      </c>
    </row>
    <row r="2">
      <c r="B2" s="2" t="inlineStr">
        <is>
          <t>May 31, 2023</t>
        </is>
      </c>
      <c r="C2" s="2" t="inlineStr">
        <is>
          <t>Jun. 30, 2022</t>
        </is>
      </c>
      <c r="D2" s="2" t="inlineStr">
        <is>
          <t>May 31, 2018</t>
        </is>
      </c>
      <c r="E2" s="2" t="inlineStr">
        <is>
          <t>Jun. 30, 2023</t>
        </is>
      </c>
      <c r="F2" s="2" t="inlineStr">
        <is>
          <t>Dec. 31, 2022</t>
        </is>
      </c>
      <c r="G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4" t="inlineStr">
        <is>
          <t xml:space="preserve"> </t>
        </is>
      </c>
      <c r="C4" s="4" t="inlineStr">
        <is>
          <t xml:space="preserve"> </t>
        </is>
      </c>
      <c r="D4" s="4" t="inlineStr">
        <is>
          <t xml:space="preserve"> </t>
        </is>
      </c>
      <c r="E4" s="5" t="n">
        <v>538695</v>
      </c>
      <c r="F4" s="5" t="n">
        <v>541966</v>
      </c>
      <c r="G4" s="5" t="n">
        <v>696703</v>
      </c>
    </row>
    <row r="5">
      <c r="A5" s="4" t="inlineStr">
        <is>
          <t>Unamortized debt issuance costs</t>
        </is>
      </c>
      <c r="B5" s="4" t="inlineStr">
        <is>
          <t xml:space="preserve"> </t>
        </is>
      </c>
      <c r="C5" s="4" t="inlineStr">
        <is>
          <t xml:space="preserve"> </t>
        </is>
      </c>
      <c r="D5" s="4" t="inlineStr">
        <is>
          <t xml:space="preserve"> </t>
        </is>
      </c>
      <c r="E5" s="6" t="n">
        <v>4118</v>
      </c>
      <c r="F5" s="6" t="n">
        <v>3925</v>
      </c>
      <c r="G5" s="6" t="n">
        <v>3201</v>
      </c>
    </row>
    <row r="6">
      <c r="A6" s="4" t="inlineStr">
        <is>
          <t>Term Loan Maturing On May 18,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rying amount of debt</t>
        </is>
      </c>
      <c r="B8" s="4" t="inlineStr">
        <is>
          <t xml:space="preserve"> </t>
        </is>
      </c>
      <c r="C8" s="4" t="inlineStr">
        <is>
          <t xml:space="preserve"> </t>
        </is>
      </c>
      <c r="D8" s="5" t="n">
        <v>95000</v>
      </c>
      <c r="E8" s="4" t="inlineStr">
        <is>
          <t xml:space="preserve"> </t>
        </is>
      </c>
      <c r="F8" s="4" t="inlineStr">
        <is>
          <t xml:space="preserve"> </t>
        </is>
      </c>
      <c r="G8" s="4" t="inlineStr">
        <is>
          <t xml:space="preserve"> </t>
        </is>
      </c>
    </row>
    <row r="9">
      <c r="A9" s="4" t="inlineStr">
        <is>
          <t>Outstanding borrowings</t>
        </is>
      </c>
      <c r="B9" s="4" t="inlineStr">
        <is>
          <t xml:space="preserve"> </t>
        </is>
      </c>
      <c r="C9" s="4" t="inlineStr">
        <is>
          <t xml:space="preserve"> </t>
        </is>
      </c>
      <c r="D9" s="4" t="inlineStr">
        <is>
          <t xml:space="preserve"> </t>
        </is>
      </c>
      <c r="E9" s="6" t="n">
        <v>94900</v>
      </c>
      <c r="F9" s="6" t="n">
        <v>94900</v>
      </c>
      <c r="G9" s="6" t="n">
        <v>94800</v>
      </c>
    </row>
    <row r="10">
      <c r="A10" s="4" t="inlineStr">
        <is>
          <t>Unamortized debt issuance costs</t>
        </is>
      </c>
      <c r="B10" s="4" t="inlineStr">
        <is>
          <t xml:space="preserve"> </t>
        </is>
      </c>
      <c r="C10" s="4" t="inlineStr">
        <is>
          <t xml:space="preserve"> </t>
        </is>
      </c>
      <c r="D10" s="4" t="inlineStr">
        <is>
          <t xml:space="preserve"> </t>
        </is>
      </c>
      <c r="E10" s="6" t="n">
        <v>100</v>
      </c>
      <c r="F10" s="6" t="n">
        <v>133</v>
      </c>
      <c r="G10" s="6" t="n">
        <v>189</v>
      </c>
    </row>
    <row r="11">
      <c r="A11" s="4" t="inlineStr">
        <is>
          <t>Term Loan Maturing On May 18, 2025 | One month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basis</t>
        </is>
      </c>
      <c r="B13" s="4" t="inlineStr">
        <is>
          <t xml:space="preserve"> </t>
        </is>
      </c>
      <c r="C13" s="4" t="inlineStr">
        <is>
          <t xml:space="preserve"> </t>
        </is>
      </c>
      <c r="D13" s="4" t="inlineStr">
        <is>
          <t>one-month LIBOR</t>
        </is>
      </c>
      <c r="E13" s="4" t="inlineStr">
        <is>
          <t xml:space="preserve"> </t>
        </is>
      </c>
      <c r="F13" s="4" t="inlineStr">
        <is>
          <t xml:space="preserve"> </t>
        </is>
      </c>
      <c r="G13" s="4" t="inlineStr">
        <is>
          <t xml:space="preserve"> </t>
        </is>
      </c>
    </row>
    <row r="14">
      <c r="A14" s="4" t="inlineStr">
        <is>
          <t>Margin/spread on interest rate (in percent)</t>
        </is>
      </c>
      <c r="B14" s="4" t="inlineStr">
        <is>
          <t xml:space="preserve"> </t>
        </is>
      </c>
      <c r="C14" s="4" t="inlineStr">
        <is>
          <t xml:space="preserve"> </t>
        </is>
      </c>
      <c r="D14" s="9" t="n">
        <v>0.0135</v>
      </c>
      <c r="E14" s="4" t="inlineStr">
        <is>
          <t xml:space="preserve"> </t>
        </is>
      </c>
      <c r="F14" s="4" t="inlineStr">
        <is>
          <t xml:space="preserve"> </t>
        </is>
      </c>
      <c r="G14" s="4" t="inlineStr">
        <is>
          <t xml:space="preserve"> </t>
        </is>
      </c>
    </row>
    <row r="15">
      <c r="A15" s="4" t="inlineStr">
        <is>
          <t>Term Loan Maturing On June 13,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amount of debt</t>
        </is>
      </c>
      <c r="B17" s="4" t="inlineStr">
        <is>
          <t xml:space="preserve"> </t>
        </is>
      </c>
      <c r="C17" s="5" t="n">
        <v>125000</v>
      </c>
      <c r="D17" s="4" t="inlineStr">
        <is>
          <t xml:space="preserve"> </t>
        </is>
      </c>
      <c r="E17" s="4" t="inlineStr">
        <is>
          <t xml:space="preserve"> </t>
        </is>
      </c>
      <c r="F17" s="4" t="inlineStr">
        <is>
          <t xml:space="preserve"> </t>
        </is>
      </c>
      <c r="G17" s="4" t="inlineStr">
        <is>
          <t xml:space="preserve"> </t>
        </is>
      </c>
    </row>
    <row r="18">
      <c r="A18" s="4" t="inlineStr">
        <is>
          <t>Outstanding borrowings</t>
        </is>
      </c>
      <c r="B18" s="4" t="inlineStr">
        <is>
          <t xml:space="preserve"> </t>
        </is>
      </c>
      <c r="C18" s="4" t="inlineStr">
        <is>
          <t xml:space="preserve"> </t>
        </is>
      </c>
      <c r="D18" s="4" t="inlineStr">
        <is>
          <t xml:space="preserve"> </t>
        </is>
      </c>
      <c r="E18" s="6" t="n">
        <v>101400</v>
      </c>
      <c r="F18" s="6" t="n">
        <v>101300</v>
      </c>
      <c r="G18" s="6" t="n">
        <v>71400</v>
      </c>
    </row>
    <row r="19">
      <c r="A19" s="4" t="inlineStr">
        <is>
          <t>Unamortized debt issuance costs</t>
        </is>
      </c>
      <c r="B19" s="4" t="inlineStr">
        <is>
          <t xml:space="preserve"> </t>
        </is>
      </c>
      <c r="C19" s="4" t="inlineStr">
        <is>
          <t xml:space="preserve"> </t>
        </is>
      </c>
      <c r="D19" s="4" t="inlineStr">
        <is>
          <t xml:space="preserve"> </t>
        </is>
      </c>
      <c r="E19" s="6" t="n">
        <v>900</v>
      </c>
      <c r="F19" s="6" t="n">
        <v>1000</v>
      </c>
      <c r="G19" s="5" t="n">
        <v>305</v>
      </c>
    </row>
    <row r="20">
      <c r="A20" s="4" t="inlineStr">
        <is>
          <t>Annual principal payments</t>
        </is>
      </c>
      <c r="B20" s="4" t="inlineStr">
        <is>
          <t xml:space="preserve"> </t>
        </is>
      </c>
      <c r="C20" s="5" t="n">
        <v>2000</v>
      </c>
      <c r="D20" s="4" t="inlineStr">
        <is>
          <t xml:space="preserve"> </t>
        </is>
      </c>
      <c r="E20" s="4" t="inlineStr">
        <is>
          <t xml:space="preserve"> </t>
        </is>
      </c>
      <c r="F20" s="4" t="inlineStr">
        <is>
          <t xml:space="preserve"> </t>
        </is>
      </c>
      <c r="G20" s="4" t="inlineStr">
        <is>
          <t xml:space="preserve"> </t>
        </is>
      </c>
    </row>
    <row r="21">
      <c r="A21" s="4" t="inlineStr">
        <is>
          <t>Amount unavailable until conditions are met</t>
        </is>
      </c>
      <c r="B21" s="4" t="inlineStr">
        <is>
          <t xml:space="preserve"> </t>
        </is>
      </c>
      <c r="C21" s="4" t="inlineStr">
        <is>
          <t xml:space="preserve"> </t>
        </is>
      </c>
      <c r="D21" s="4" t="inlineStr">
        <is>
          <t xml:space="preserve"> </t>
        </is>
      </c>
      <c r="E21" s="6" t="n">
        <v>22700</v>
      </c>
      <c r="F21" s="5" t="n">
        <v>22700</v>
      </c>
      <c r="G21" s="4" t="inlineStr">
        <is>
          <t xml:space="preserve"> </t>
        </is>
      </c>
    </row>
    <row r="22">
      <c r="A22" s="4" t="inlineStr">
        <is>
          <t>Term Loan Maturing On June 13, 2027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basis</t>
        </is>
      </c>
      <c r="B24" s="4" t="inlineStr">
        <is>
          <t xml:space="preserve"> </t>
        </is>
      </c>
      <c r="C24" s="4" t="inlineStr">
        <is>
          <t>one-month SOFR</t>
        </is>
      </c>
      <c r="D24" s="4" t="inlineStr">
        <is>
          <t xml:space="preserve"> </t>
        </is>
      </c>
      <c r="E24" s="4" t="inlineStr">
        <is>
          <t xml:space="preserve"> </t>
        </is>
      </c>
      <c r="F24" s="4" t="inlineStr">
        <is>
          <t xml:space="preserve"> </t>
        </is>
      </c>
      <c r="G24" s="4" t="inlineStr">
        <is>
          <t xml:space="preserve"> </t>
        </is>
      </c>
    </row>
    <row r="25">
      <c r="A25" s="4" t="inlineStr">
        <is>
          <t>Margin/spread on interest rate (in percent)</t>
        </is>
      </c>
      <c r="B25" s="4" t="inlineStr">
        <is>
          <t xml:space="preserve"> </t>
        </is>
      </c>
      <c r="C25" s="9" t="n">
        <v>0.021</v>
      </c>
      <c r="D25" s="4" t="inlineStr">
        <is>
          <t xml:space="preserve"> </t>
        </is>
      </c>
      <c r="E25" s="4" t="inlineStr">
        <is>
          <t xml:space="preserve"> </t>
        </is>
      </c>
      <c r="F25" s="4" t="inlineStr">
        <is>
          <t xml:space="preserve"> </t>
        </is>
      </c>
      <c r="G25" s="4" t="inlineStr">
        <is>
          <t xml:space="preserve"> </t>
        </is>
      </c>
    </row>
    <row r="26">
      <c r="A26" s="4" t="inlineStr">
        <is>
          <t>Term Loan Maturing On May 18,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rying amount of debt</t>
        </is>
      </c>
      <c r="B28" s="5" t="n">
        <v>80000</v>
      </c>
      <c r="C28" s="4" t="inlineStr">
        <is>
          <t xml:space="preserve"> </t>
        </is>
      </c>
      <c r="D28" s="4" t="inlineStr">
        <is>
          <t xml:space="preserve"> </t>
        </is>
      </c>
      <c r="E28" s="6" t="n">
        <v>80000</v>
      </c>
      <c r="F28" s="4" t="inlineStr">
        <is>
          <t xml:space="preserve"> </t>
        </is>
      </c>
      <c r="G28" s="4" t="inlineStr">
        <is>
          <t xml:space="preserve"> </t>
        </is>
      </c>
    </row>
    <row r="29">
      <c r="A29" s="4" t="inlineStr">
        <is>
          <t>Outstanding borrowings</t>
        </is>
      </c>
      <c r="B29" s="4" t="inlineStr">
        <is>
          <t xml:space="preserve"> </t>
        </is>
      </c>
      <c r="C29" s="4" t="inlineStr">
        <is>
          <t xml:space="preserve"> </t>
        </is>
      </c>
      <c r="D29" s="4" t="inlineStr">
        <is>
          <t xml:space="preserve"> </t>
        </is>
      </c>
      <c r="E29" s="6" t="n">
        <v>68100</v>
      </c>
      <c r="F29" s="4" t="inlineStr">
        <is>
          <t xml:space="preserve"> </t>
        </is>
      </c>
      <c r="G29" s="4" t="inlineStr">
        <is>
          <t xml:space="preserve"> </t>
        </is>
      </c>
    </row>
    <row r="30">
      <c r="A30" s="4" t="inlineStr">
        <is>
          <t>Unamortized debt issuance costs</t>
        </is>
      </c>
      <c r="B30" s="4" t="inlineStr">
        <is>
          <t xml:space="preserve"> </t>
        </is>
      </c>
      <c r="C30" s="4" t="inlineStr">
        <is>
          <t xml:space="preserve"> </t>
        </is>
      </c>
      <c r="D30" s="4" t="inlineStr">
        <is>
          <t xml:space="preserve"> </t>
        </is>
      </c>
      <c r="E30" s="6" t="n">
        <v>600</v>
      </c>
      <c r="F30" s="4" t="inlineStr">
        <is>
          <t xml:space="preserve"> </t>
        </is>
      </c>
      <c r="G30" s="4" t="inlineStr">
        <is>
          <t xml:space="preserve"> </t>
        </is>
      </c>
    </row>
    <row r="31">
      <c r="A31" s="4" t="inlineStr">
        <is>
          <t>Amount unavailable until conditions are met</t>
        </is>
      </c>
      <c r="B31" s="4" t="inlineStr">
        <is>
          <t xml:space="preserve"> </t>
        </is>
      </c>
      <c r="C31" s="4" t="inlineStr">
        <is>
          <t xml:space="preserve"> </t>
        </is>
      </c>
      <c r="D31" s="4" t="inlineStr">
        <is>
          <t xml:space="preserve"> </t>
        </is>
      </c>
      <c r="E31" s="5" t="n">
        <v>11300</v>
      </c>
      <c r="F31" s="4" t="inlineStr">
        <is>
          <t xml:space="preserve"> </t>
        </is>
      </c>
      <c r="G31" s="4" t="inlineStr">
        <is>
          <t xml:space="preserve"> </t>
        </is>
      </c>
    </row>
    <row r="32">
      <c r="A32" s="4" t="inlineStr">
        <is>
          <t>Term Loan Maturing On May 18, 2028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basis</t>
        </is>
      </c>
      <c r="B34" s="4" t="inlineStr">
        <is>
          <t>SOFR</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rgin/spread on interest rate (in percent)</t>
        </is>
      </c>
      <c r="B35" s="9" t="n">
        <v>0.025</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Debt - Five year maturities (Details) $ in Thousands</t>
        </is>
      </c>
      <c r="B1" s="2" t="inlineStr">
        <is>
          <t>Dec. 31, 2022 USD ($)</t>
        </is>
      </c>
    </row>
    <row r="2">
      <c r="A2" s="3" t="inlineStr">
        <is>
          <t>Principal maturities of outstanding debt obligations</t>
        </is>
      </c>
      <c r="B2" s="4" t="inlineStr">
        <is>
          <t xml:space="preserve"> </t>
        </is>
      </c>
    </row>
    <row r="3">
      <c r="A3" s="4" t="inlineStr">
        <is>
          <t>2023</t>
        </is>
      </c>
      <c r="B3" s="5" t="n">
        <v>74806</v>
      </c>
    </row>
    <row r="4">
      <c r="A4" s="4" t="inlineStr">
        <is>
          <t>2024</t>
        </is>
      </c>
      <c r="B4" s="6" t="n">
        <v>42647</v>
      </c>
    </row>
    <row r="5">
      <c r="A5" s="4" t="inlineStr">
        <is>
          <t>2025</t>
        </is>
      </c>
      <c r="B5" s="6" t="n">
        <v>104282</v>
      </c>
    </row>
    <row r="6">
      <c r="A6" s="4" t="inlineStr">
        <is>
          <t>2026</t>
        </is>
      </c>
      <c r="B6" s="6" t="n">
        <v>53325</v>
      </c>
    </row>
    <row r="7">
      <c r="A7" s="4" t="inlineStr">
        <is>
          <t>2027</t>
        </is>
      </c>
      <c r="B7" s="5" t="n">
        <v>1032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2" customWidth="1" min="1" max="1"/>
    <col width="40" customWidth="1" min="2" max="2"/>
    <col width="40" customWidth="1" min="3" max="3"/>
    <col width="13" customWidth="1" min="4" max="4"/>
    <col width="29" customWidth="1" min="5" max="5"/>
    <col width="14" customWidth="1" min="6" max="6"/>
    <col width="14" customWidth="1" min="7" max="7"/>
    <col width="14" customWidth="1" min="8" max="8"/>
    <col width="13" customWidth="1" min="9" max="9"/>
  </cols>
  <sheetData>
    <row r="1">
      <c r="A1" s="1" t="inlineStr">
        <is>
          <t>Debt - Interest rate swaps (Details) - USD ($) $ in Thousands</t>
        </is>
      </c>
      <c r="B1" s="2" t="inlineStr">
        <is>
          <t>Jun. 30, 2023</t>
        </is>
      </c>
      <c r="C1" s="2" t="inlineStr">
        <is>
          <t>Dec. 31, 2022</t>
        </is>
      </c>
      <c r="D1" s="2" t="inlineStr">
        <is>
          <t>May 31, 2022</t>
        </is>
      </c>
      <c r="E1" s="2" t="inlineStr">
        <is>
          <t>Dec. 31, 2021</t>
        </is>
      </c>
      <c r="F1" s="2" t="inlineStr">
        <is>
          <t>Aug. 01, 2020</t>
        </is>
      </c>
      <c r="G1" s="2" t="inlineStr">
        <is>
          <t>Apr. 01, 2020</t>
        </is>
      </c>
      <c r="H1" s="2" t="inlineStr">
        <is>
          <t>Aug. 31, 2019</t>
        </is>
      </c>
      <c r="I1" s="2" t="inlineStr">
        <is>
          <t>May 31, 2018</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rivative assets</t>
        </is>
      </c>
      <c r="B3" s="4" t="inlineStr">
        <is>
          <t>Other current assets, Other assets, net</t>
        </is>
      </c>
      <c r="C3" s="4" t="inlineStr">
        <is>
          <t>Other current assets, Other assets, net</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liabilities</t>
        </is>
      </c>
      <c r="B4" s="4" t="inlineStr">
        <is>
          <t xml:space="preserve"> </t>
        </is>
      </c>
      <c r="C4" s="4" t="inlineStr">
        <is>
          <t xml:space="preserve"> </t>
        </is>
      </c>
      <c r="D4" s="4" t="inlineStr">
        <is>
          <t xml:space="preserve"> </t>
        </is>
      </c>
      <c r="E4" s="4" t="inlineStr">
        <is>
          <t>Other noncurrent liabilities</t>
        </is>
      </c>
      <c r="F4" s="4" t="inlineStr">
        <is>
          <t xml:space="preserve"> </t>
        </is>
      </c>
      <c r="G4" s="4" t="inlineStr">
        <is>
          <t xml:space="preserve"> </t>
        </is>
      </c>
      <c r="H4" s="4" t="inlineStr">
        <is>
          <t xml:space="preserve"> </t>
        </is>
      </c>
      <c r="I4" s="4" t="inlineStr">
        <is>
          <t xml:space="preserve"> </t>
        </is>
      </c>
    </row>
    <row r="5">
      <c r="A5" s="4" t="inlineStr">
        <is>
          <t>Interest Rate Swap Maturing On May 5,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5000</v>
      </c>
    </row>
    <row r="8">
      <c r="A8" s="4" t="inlineStr">
        <is>
          <t>Derivative assets, fair value</t>
        </is>
      </c>
      <c r="B8" s="5" t="n">
        <v>3600</v>
      </c>
      <c r="C8" s="5" t="n">
        <v>34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liabilities, fair value</t>
        </is>
      </c>
      <c r="B9" s="4" t="inlineStr">
        <is>
          <t xml:space="preserve"> </t>
        </is>
      </c>
      <c r="C9" s="4" t="inlineStr">
        <is>
          <t xml:space="preserve"> </t>
        </is>
      </c>
      <c r="D9" s="4" t="inlineStr">
        <is>
          <t xml:space="preserve"> </t>
        </is>
      </c>
      <c r="E9" s="5" t="n">
        <v>5600</v>
      </c>
      <c r="F9" s="4" t="inlineStr">
        <is>
          <t xml:space="preserve"> </t>
        </is>
      </c>
      <c r="G9" s="4" t="inlineStr">
        <is>
          <t xml:space="preserve"> </t>
        </is>
      </c>
      <c r="H9" s="4" t="inlineStr">
        <is>
          <t xml:space="preserve"> </t>
        </is>
      </c>
      <c r="I9" s="4" t="inlineStr">
        <is>
          <t xml:space="preserve"> </t>
        </is>
      </c>
    </row>
    <row r="10">
      <c r="A10" s="4" t="inlineStr">
        <is>
          <t>Interest Rate Swap Maturing On March 8,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5" t="n">
        <v>100000</v>
      </c>
      <c r="G12" s="5" t="n">
        <v>25000</v>
      </c>
      <c r="H12" s="5" t="n">
        <v>100000</v>
      </c>
      <c r="I12" s="4" t="inlineStr">
        <is>
          <t xml:space="preserve"> </t>
        </is>
      </c>
    </row>
    <row r="13">
      <c r="A13" s="4" t="inlineStr">
        <is>
          <t>Derivative assets, fair value</t>
        </is>
      </c>
      <c r="B13" s="4" t="inlineStr">
        <is>
          <t xml:space="preserve"> </t>
        </is>
      </c>
      <c r="C13" s="6" t="n">
        <v>8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liabilities, fair value</t>
        </is>
      </c>
      <c r="B14" s="4" t="inlineStr">
        <is>
          <t xml:space="preserve"> </t>
        </is>
      </c>
      <c r="C14" s="4" t="inlineStr">
        <is>
          <t xml:space="preserve"> </t>
        </is>
      </c>
      <c r="D14" s="4" t="inlineStr">
        <is>
          <t xml:space="preserve"> </t>
        </is>
      </c>
      <c r="E14" s="5" t="n">
        <v>934</v>
      </c>
      <c r="F14" s="4" t="inlineStr">
        <is>
          <t xml:space="preserve"> </t>
        </is>
      </c>
      <c r="G14" s="4" t="inlineStr">
        <is>
          <t xml:space="preserve"> </t>
        </is>
      </c>
      <c r="H14" s="4" t="inlineStr">
        <is>
          <t xml:space="preserve"> </t>
        </is>
      </c>
      <c r="I14" s="4" t="inlineStr">
        <is>
          <t xml:space="preserve"> </t>
        </is>
      </c>
    </row>
    <row r="15">
      <c r="A15" s="4" t="inlineStr">
        <is>
          <t>Interest Rate Swap Maturing On June 1,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ional amount</t>
        </is>
      </c>
      <c r="B17" s="4" t="inlineStr">
        <is>
          <t xml:space="preserve"> </t>
        </is>
      </c>
      <c r="C17" s="4" t="inlineStr">
        <is>
          <t xml:space="preserve"> </t>
        </is>
      </c>
      <c r="D17" s="5" t="n">
        <v>1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assets, fair value</t>
        </is>
      </c>
      <c r="B18" s="6" t="n">
        <v>3800</v>
      </c>
      <c r="C18" s="5" t="n">
        <v>2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Swap Maturing On May 18,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ional amount</t>
        </is>
      </c>
      <c r="B21" s="6" t="n">
        <v>6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assets, fair value</t>
        </is>
      </c>
      <c r="B22" s="5" t="n">
        <v>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16" customWidth="1" min="2" max="2"/>
  </cols>
  <sheetData>
    <row r="1">
      <c r="A1" s="1" t="inlineStr">
        <is>
          <t>Leases (Details)</t>
        </is>
      </c>
      <c r="B1" s="2" t="inlineStr">
        <is>
          <t>12 Months Ended</t>
        </is>
      </c>
    </row>
    <row r="2">
      <c r="B2" s="2" t="inlineStr">
        <is>
          <t>Dec. 31, 2022</t>
        </is>
      </c>
    </row>
    <row r="3">
      <c r="A3" s="3" t="inlineStr">
        <is>
          <t>Leases</t>
        </is>
      </c>
      <c r="B3" s="4" t="inlineStr">
        <is>
          <t xml:space="preserve"> </t>
        </is>
      </c>
    </row>
    <row r="4">
      <c r="A4" s="4" t="inlineStr">
        <is>
          <t>Lessee, Finance Lease, Existence of Option to Extend [true false]</t>
        </is>
      </c>
      <c r="B4" s="4" t="inlineStr">
        <is>
          <t>true</t>
        </is>
      </c>
    </row>
    <row r="5">
      <c r="A5" s="4" t="inlineStr">
        <is>
          <t>Period of extension option for finance lease</t>
        </is>
      </c>
      <c r="B5" s="4" t="inlineStr">
        <is>
          <t>5 years</t>
        </is>
      </c>
    </row>
    <row r="6">
      <c r="A6" s="4" t="inlineStr">
        <is>
          <t>Lessee, Operating Lease, Existence of Option to Extend [true false]</t>
        </is>
      </c>
      <c r="B6" s="4" t="inlineStr">
        <is>
          <t>true</t>
        </is>
      </c>
    </row>
    <row r="7">
      <c r="A7" s="4" t="inlineStr">
        <is>
          <t>Lessee, Operating Lease, Existence of Option to Terminate [true false]</t>
        </is>
      </c>
      <c r="B7" s="4" t="inlineStr">
        <is>
          <t>true</t>
        </is>
      </c>
    </row>
    <row r="8">
      <c r="A8" s="4" t="inlineStr">
        <is>
          <t>Minimum</t>
        </is>
      </c>
      <c r="B8" s="4" t="inlineStr">
        <is>
          <t xml:space="preserve"> </t>
        </is>
      </c>
    </row>
    <row r="9">
      <c r="A9" s="3" t="inlineStr">
        <is>
          <t>Leases</t>
        </is>
      </c>
      <c r="B9" s="4" t="inlineStr">
        <is>
          <t xml:space="preserve"> </t>
        </is>
      </c>
    </row>
    <row r="10">
      <c r="A10" s="4" t="inlineStr">
        <is>
          <t>Remaining lease terms</t>
        </is>
      </c>
      <c r="B10" s="4" t="inlineStr">
        <is>
          <t>1 year</t>
        </is>
      </c>
    </row>
    <row r="11">
      <c r="A11" s="4" t="inlineStr">
        <is>
          <t>Period of extension option for finance lease</t>
        </is>
      </c>
      <c r="B11" s="4" t="inlineStr">
        <is>
          <t>1 year</t>
        </is>
      </c>
    </row>
    <row r="12">
      <c r="A12" s="4" t="inlineStr">
        <is>
          <t>Maximum</t>
        </is>
      </c>
      <c r="B12" s="4" t="inlineStr">
        <is>
          <t xml:space="preserve"> </t>
        </is>
      </c>
    </row>
    <row r="13">
      <c r="A13" s="3" t="inlineStr">
        <is>
          <t>Leases</t>
        </is>
      </c>
      <c r="B13" s="4" t="inlineStr">
        <is>
          <t xml:space="preserve"> </t>
        </is>
      </c>
    </row>
    <row r="14">
      <c r="A14" s="4" t="inlineStr">
        <is>
          <t>Remaining lease terms</t>
        </is>
      </c>
      <c r="B14" s="4" t="inlineStr">
        <is>
          <t>37 years</t>
        </is>
      </c>
    </row>
    <row r="15">
      <c r="A15" s="4" t="inlineStr">
        <is>
          <t>Period of extension option for finance lease</t>
        </is>
      </c>
      <c r="B15" s="4" t="inlineStr">
        <is>
          <t>1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Operating lease cost:</t>
        </is>
      </c>
      <c r="B3" s="4" t="inlineStr">
        <is>
          <t xml:space="preserve"> </t>
        </is>
      </c>
      <c r="C3" s="4" t="inlineStr">
        <is>
          <t xml:space="preserve"> </t>
        </is>
      </c>
    </row>
    <row r="4">
      <c r="A4" s="4" t="inlineStr">
        <is>
          <t>Long-term (fixed)</t>
        </is>
      </c>
      <c r="B4" s="5" t="n">
        <v>812</v>
      </c>
      <c r="C4" s="5" t="n">
        <v>1730</v>
      </c>
    </row>
    <row r="5">
      <c r="A5" s="4" t="inlineStr">
        <is>
          <t>Long-term (variable)</t>
        </is>
      </c>
      <c r="B5" s="6" t="n">
        <v>2751</v>
      </c>
      <c r="C5" s="6" t="n">
        <v>2352</v>
      </c>
    </row>
    <row r="6">
      <c r="A6" s="4" t="inlineStr">
        <is>
          <t>Short-term</t>
        </is>
      </c>
      <c r="B6" s="6" t="n">
        <v>3680</v>
      </c>
      <c r="C6" s="6" t="n">
        <v>949</v>
      </c>
    </row>
    <row r="7">
      <c r="A7" s="3" t="inlineStr">
        <is>
          <t>Finance lease costs:</t>
        </is>
      </c>
      <c r="B7" s="4" t="inlineStr">
        <is>
          <t xml:space="preserve"> </t>
        </is>
      </c>
      <c r="C7" s="4" t="inlineStr">
        <is>
          <t xml:space="preserve"> </t>
        </is>
      </c>
    </row>
    <row r="8">
      <c r="A8" s="4" t="inlineStr">
        <is>
          <t>Depreciation of leased assets</t>
        </is>
      </c>
      <c r="B8" s="6" t="n">
        <v>31334</v>
      </c>
      <c r="C8" s="6" t="n">
        <v>34500</v>
      </c>
    </row>
    <row r="9">
      <c r="A9" s="4" t="inlineStr">
        <is>
          <t>Interest on lease liabilities</t>
        </is>
      </c>
      <c r="B9" s="6" t="n">
        <v>5365</v>
      </c>
      <c r="C9" s="6" t="n">
        <v>5561</v>
      </c>
    </row>
    <row r="10">
      <c r="A10" s="4" t="inlineStr">
        <is>
          <t>Net lease expense</t>
        </is>
      </c>
      <c r="B10" s="5" t="n">
        <v>43942</v>
      </c>
      <c r="C10" s="5" t="n">
        <v>4509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Remaining weighted average lease term and the weighted average discount rate (Details)</t>
        </is>
      </c>
      <c r="B1" s="2" t="inlineStr">
        <is>
          <t>Dec. 31, 2022</t>
        </is>
      </c>
      <c r="C1" s="2" t="inlineStr">
        <is>
          <t>Dec. 31, 2021</t>
        </is>
      </c>
    </row>
    <row r="2">
      <c r="A2" s="3" t="inlineStr">
        <is>
          <t>Weighted average remaining lease term (years):</t>
        </is>
      </c>
      <c r="B2" s="4" t="inlineStr">
        <is>
          <t xml:space="preserve"> </t>
        </is>
      </c>
      <c r="C2" s="4" t="inlineStr">
        <is>
          <t xml:space="preserve"> </t>
        </is>
      </c>
    </row>
    <row r="3">
      <c r="A3" s="4" t="inlineStr">
        <is>
          <t>Operating leases</t>
        </is>
      </c>
      <c r="B3" s="4" t="inlineStr">
        <is>
          <t>4 years 3 months 18 days</t>
        </is>
      </c>
      <c r="C3" s="4" t="inlineStr">
        <is>
          <t>13 years 2 months 12 days</t>
        </is>
      </c>
    </row>
    <row r="4">
      <c r="A4" s="4" t="inlineStr">
        <is>
          <t>Finance leases</t>
        </is>
      </c>
      <c r="B4" s="4" t="inlineStr">
        <is>
          <t>26 years 8 months 12 days</t>
        </is>
      </c>
      <c r="C4" s="4" t="inlineStr">
        <is>
          <t>27 years 7 months 6 days</t>
        </is>
      </c>
    </row>
    <row r="5">
      <c r="A5" s="3" t="inlineStr">
        <is>
          <t>Weighted average discount rate:</t>
        </is>
      </c>
      <c r="B5" s="4" t="inlineStr">
        <is>
          <t xml:space="preserve"> </t>
        </is>
      </c>
      <c r="C5" s="4" t="inlineStr">
        <is>
          <t xml:space="preserve"> </t>
        </is>
      </c>
    </row>
    <row r="6">
      <c r="A6" s="4" t="inlineStr">
        <is>
          <t>Operating leases</t>
        </is>
      </c>
      <c r="B6" s="9" t="n">
        <v>0.033</v>
      </c>
      <c r="C6" s="9" t="n">
        <v>0.034</v>
      </c>
    </row>
    <row r="7">
      <c r="A7" s="4" t="inlineStr">
        <is>
          <t>Finance leases</t>
        </is>
      </c>
      <c r="B7" s="9" t="n">
        <v>0.047</v>
      </c>
      <c r="C7" s="9" t="n">
        <v>0.0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s>
  <sheetData>
    <row r="1">
      <c r="A1" s="1" t="inlineStr">
        <is>
          <t>Leases - Supplemental combined balance sheet information (Details) - USD ($) $ in Thousands</t>
        </is>
      </c>
      <c r="B1" s="2" t="inlineStr">
        <is>
          <t>Jun. 30, 2023</t>
        </is>
      </c>
      <c r="C1" s="2" t="inlineStr">
        <is>
          <t>Dec. 3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4" t="inlineStr">
        <is>
          <t xml:space="preserve"> </t>
        </is>
      </c>
      <c r="C3" s="5" t="n">
        <v>2669</v>
      </c>
      <c r="D3" s="5" t="n">
        <v>3849</v>
      </c>
    </row>
    <row r="4">
      <c r="A4" s="4" t="inlineStr">
        <is>
          <t>Operating Lease, Right-of-Use Asset, Statement of Financial Position [Extensible Enumeration]</t>
        </is>
      </c>
      <c r="B4" s="4" t="inlineStr">
        <is>
          <t xml:space="preserve"> </t>
        </is>
      </c>
      <c r="C4" s="4" t="inlineStr">
        <is>
          <t>Other current assets</t>
        </is>
      </c>
      <c r="D4" s="4" t="inlineStr">
        <is>
          <t>Other current assets</t>
        </is>
      </c>
    </row>
    <row r="5">
      <c r="A5" s="4" t="inlineStr">
        <is>
          <t>Held for sale operating lease right-of-use assets</t>
        </is>
      </c>
      <c r="B5" s="4" t="inlineStr">
        <is>
          <t xml:space="preserve"> </t>
        </is>
      </c>
      <c r="C5" s="4" t="inlineStr">
        <is>
          <t xml:space="preserve"> </t>
        </is>
      </c>
      <c r="D5" s="5" t="n">
        <v>8684</v>
      </c>
    </row>
    <row r="6">
      <c r="A6" s="4" t="inlineStr">
        <is>
          <t>Operating lease right-of-use assets including held for sale</t>
        </is>
      </c>
      <c r="B6" s="4" t="inlineStr">
        <is>
          <t xml:space="preserve"> </t>
        </is>
      </c>
      <c r="C6" s="5" t="n">
        <v>2669</v>
      </c>
      <c r="D6" s="6" t="n">
        <v>12533</v>
      </c>
    </row>
    <row r="7">
      <c r="A7" s="4" t="inlineStr">
        <is>
          <t>Current operating lease liabilities</t>
        </is>
      </c>
      <c r="B7" s="4" t="inlineStr">
        <is>
          <t xml:space="preserve"> </t>
        </is>
      </c>
      <c r="C7" s="5" t="n">
        <v>634</v>
      </c>
      <c r="D7" s="5" t="n">
        <v>758</v>
      </c>
    </row>
    <row r="8">
      <c r="A8" s="4" t="inlineStr">
        <is>
          <t>Operating Lease, Liability, Current, Statement of Financial Position [Extensible Enumeration]</t>
        </is>
      </c>
      <c r="B8" s="4" t="inlineStr">
        <is>
          <t xml:space="preserve"> </t>
        </is>
      </c>
      <c r="C8" s="4" t="inlineStr">
        <is>
          <t>Other current liabilities</t>
        </is>
      </c>
      <c r="D8" s="4" t="inlineStr">
        <is>
          <t>Other current liabilities</t>
        </is>
      </c>
    </row>
    <row r="9">
      <c r="A9" s="4" t="inlineStr">
        <is>
          <t>Operating lease liabilities</t>
        </is>
      </c>
      <c r="B9" s="4" t="inlineStr">
        <is>
          <t xml:space="preserve"> </t>
        </is>
      </c>
      <c r="C9" s="5" t="n">
        <v>2035</v>
      </c>
      <c r="D9" s="5" t="n">
        <v>3091</v>
      </c>
    </row>
    <row r="10">
      <c r="A10" s="4" t="inlineStr">
        <is>
          <t>Operating Lease, Liability, Noncurrent, Statement of Financial Position [Extensible Enumeration]</t>
        </is>
      </c>
      <c r="B10" s="4" t="inlineStr">
        <is>
          <t xml:space="preserve"> </t>
        </is>
      </c>
      <c r="C10" s="4" t="inlineStr">
        <is>
          <t>Other noncurrent liabilities</t>
        </is>
      </c>
      <c r="D10" s="4" t="inlineStr">
        <is>
          <t>Other noncurrent liabilities</t>
        </is>
      </c>
    </row>
    <row r="11">
      <c r="A11" s="4" t="inlineStr">
        <is>
          <t>Held for sale operating lease liabilities</t>
        </is>
      </c>
      <c r="B11" s="4" t="inlineStr">
        <is>
          <t xml:space="preserve"> </t>
        </is>
      </c>
      <c r="C11" s="4" t="inlineStr">
        <is>
          <t xml:space="preserve"> </t>
        </is>
      </c>
      <c r="D11" s="5" t="n">
        <v>8459</v>
      </c>
    </row>
    <row r="12">
      <c r="A12" s="4" t="inlineStr">
        <is>
          <t>Total operating lease liabilities</t>
        </is>
      </c>
      <c r="B12" s="4" t="inlineStr">
        <is>
          <t xml:space="preserve"> </t>
        </is>
      </c>
      <c r="C12" s="5" t="n">
        <v>2669</v>
      </c>
      <c r="D12" s="6" t="n">
        <v>12308</v>
      </c>
    </row>
    <row r="13">
      <c r="A13" s="3" t="inlineStr">
        <is>
          <t>Finance leases:</t>
        </is>
      </c>
      <c r="B13" s="4" t="inlineStr">
        <is>
          <t xml:space="preserve"> </t>
        </is>
      </c>
      <c r="C13" s="4" t="inlineStr">
        <is>
          <t xml:space="preserve"> </t>
        </is>
      </c>
      <c r="D13" s="4" t="inlineStr">
        <is>
          <t xml:space="preserve"> </t>
        </is>
      </c>
    </row>
    <row r="14">
      <c r="A14" s="4" t="inlineStr">
        <is>
          <t>Property and equipment, at cost</t>
        </is>
      </c>
      <c r="B14" s="4" t="inlineStr">
        <is>
          <t xml:space="preserve"> </t>
        </is>
      </c>
      <c r="C14" s="6" t="n">
        <v>1007776</v>
      </c>
      <c r="D14" s="6" t="n">
        <v>998439</v>
      </c>
    </row>
    <row r="15">
      <c r="A15" s="4" t="inlineStr">
        <is>
          <t>Accumulated depreciation</t>
        </is>
      </c>
      <c r="B15" s="4" t="inlineStr">
        <is>
          <t xml:space="preserve"> </t>
        </is>
      </c>
      <c r="C15" s="6" t="n">
        <v>277979</v>
      </c>
      <c r="D15" s="6" t="n">
        <v>225285</v>
      </c>
    </row>
    <row r="16">
      <c r="A16" s="4" t="inlineStr">
        <is>
          <t>Property and equipment, net</t>
        </is>
      </c>
      <c r="B16" s="4" t="inlineStr">
        <is>
          <t xml:space="preserve"> </t>
        </is>
      </c>
      <c r="C16" s="6" t="n">
        <v>729797</v>
      </c>
      <c r="D16" s="6" t="n">
        <v>773154</v>
      </c>
    </row>
    <row r="17">
      <c r="A17" s="4" t="inlineStr">
        <is>
          <t>Current finance lease liabilities</t>
        </is>
      </c>
      <c r="B17" s="4" t="inlineStr">
        <is>
          <t xml:space="preserve"> </t>
        </is>
      </c>
      <c r="C17" s="5" t="n">
        <v>4426</v>
      </c>
      <c r="D17" s="5" t="n">
        <v>5058</v>
      </c>
    </row>
    <row r="18">
      <c r="A18" s="4" t="inlineStr">
        <is>
          <t>Finance Lease, Liability, Current, Statement of Financial Position [Extensible Enumeration]</t>
        </is>
      </c>
      <c r="B18" s="4" t="inlineStr">
        <is>
          <t xml:space="preserve"> </t>
        </is>
      </c>
      <c r="C18" s="4" t="inlineStr">
        <is>
          <t>Other current liabilities</t>
        </is>
      </c>
      <c r="D18" s="4" t="inlineStr">
        <is>
          <t>Other current liabilities</t>
        </is>
      </c>
    </row>
    <row r="19">
      <c r="A19" s="4" t="inlineStr">
        <is>
          <t>Finance lease liabilities</t>
        </is>
      </c>
      <c r="B19" s="5" t="n">
        <v>106014</v>
      </c>
      <c r="C19" s="5" t="n">
        <v>107220</v>
      </c>
      <c r="D19" s="5" t="n">
        <v>110929</v>
      </c>
    </row>
    <row r="20">
      <c r="A20" s="4" t="inlineStr">
        <is>
          <t>Total finance lease liabilities</t>
        </is>
      </c>
      <c r="B20" s="4" t="inlineStr">
        <is>
          <t xml:space="preserve"> </t>
        </is>
      </c>
      <c r="C20" s="6" t="n">
        <v>111646</v>
      </c>
      <c r="D20" s="6" t="n">
        <v>115987</v>
      </c>
    </row>
    <row r="21">
      <c r="A21" s="4" t="inlineStr">
        <is>
          <t>Finance Lease ROU Assets</t>
        </is>
      </c>
      <c r="B21" s="4" t="inlineStr">
        <is>
          <t xml:space="preserve"> </t>
        </is>
      </c>
      <c r="C21" s="4" t="inlineStr">
        <is>
          <t xml:space="preserve"> </t>
        </is>
      </c>
      <c r="D21" s="4" t="inlineStr">
        <is>
          <t xml:space="preserve"> </t>
        </is>
      </c>
    </row>
    <row r="22">
      <c r="A22" s="3" t="inlineStr">
        <is>
          <t>Finance leases:</t>
        </is>
      </c>
      <c r="B22" s="4" t="inlineStr">
        <is>
          <t xml:space="preserve"> </t>
        </is>
      </c>
      <c r="C22" s="4" t="inlineStr">
        <is>
          <t xml:space="preserve"> </t>
        </is>
      </c>
      <c r="D22" s="4" t="inlineStr">
        <is>
          <t xml:space="preserve"> </t>
        </is>
      </c>
    </row>
    <row r="23">
      <c r="A23" s="4" t="inlineStr">
        <is>
          <t>Property and equipment, at cost</t>
        </is>
      </c>
      <c r="B23" s="4" t="inlineStr">
        <is>
          <t xml:space="preserve"> </t>
        </is>
      </c>
      <c r="C23" s="6" t="n">
        <v>469335</v>
      </c>
      <c r="D23" s="6" t="n">
        <v>479586</v>
      </c>
    </row>
    <row r="24">
      <c r="A24" s="4" t="inlineStr">
        <is>
          <t>Accumulated depreciation</t>
        </is>
      </c>
      <c r="B24" s="4" t="inlineStr">
        <is>
          <t xml:space="preserve"> </t>
        </is>
      </c>
      <c r="C24" s="6" t="n">
        <v>172826</v>
      </c>
      <c r="D24" s="6" t="n">
        <v>146971</v>
      </c>
    </row>
    <row r="25">
      <c r="A25" s="4" t="inlineStr">
        <is>
          <t>Property and equipment, net</t>
        </is>
      </c>
      <c r="B25" s="4" t="inlineStr">
        <is>
          <t xml:space="preserve"> </t>
        </is>
      </c>
      <c r="C25" s="5" t="n">
        <v>296509</v>
      </c>
      <c r="D25" s="5" t="n">
        <v>3326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operating leases</t>
        </is>
      </c>
      <c r="B4" s="5" t="n">
        <v>688</v>
      </c>
      <c r="C4" s="5" t="n">
        <v>1670</v>
      </c>
    </row>
    <row r="5">
      <c r="A5" s="4" t="inlineStr">
        <is>
          <t>Operating cash flows from finance leases</t>
        </is>
      </c>
      <c r="B5" s="6" t="n">
        <v>4564</v>
      </c>
      <c r="C5" s="6" t="n">
        <v>5546</v>
      </c>
    </row>
    <row r="6">
      <c r="A6" s="4" t="inlineStr">
        <is>
          <t>Financing cash flows from finance leases</t>
        </is>
      </c>
      <c r="B6" s="6" t="n">
        <v>5574</v>
      </c>
      <c r="C6" s="6" t="n">
        <v>4985</v>
      </c>
    </row>
    <row r="7">
      <c r="A7" s="4" t="inlineStr">
        <is>
          <t>Operating leases</t>
        </is>
      </c>
      <c r="B7" s="6" t="n">
        <v>88</v>
      </c>
      <c r="C7" s="5" t="n">
        <v>120</v>
      </c>
    </row>
    <row r="8">
      <c r="A8" s="4" t="inlineStr">
        <is>
          <t>Finance leases</t>
        </is>
      </c>
      <c r="B8" s="5" t="n">
        <v>441</v>
      </c>
      <c r="C8"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able operating leases and finance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714</v>
      </c>
      <c r="C3" s="4" t="inlineStr">
        <is>
          <t xml:space="preserve"> </t>
        </is>
      </c>
    </row>
    <row r="4">
      <c r="A4" s="4" t="inlineStr">
        <is>
          <t>2024</t>
        </is>
      </c>
      <c r="B4" s="6" t="n">
        <v>659</v>
      </c>
      <c r="C4" s="4" t="inlineStr">
        <is>
          <t xml:space="preserve"> </t>
        </is>
      </c>
    </row>
    <row r="5">
      <c r="A5" s="4" t="inlineStr">
        <is>
          <t>2025</t>
        </is>
      </c>
      <c r="B5" s="6" t="n">
        <v>634</v>
      </c>
      <c r="C5" s="4" t="inlineStr">
        <is>
          <t xml:space="preserve"> </t>
        </is>
      </c>
    </row>
    <row r="6">
      <c r="A6" s="4" t="inlineStr">
        <is>
          <t>2026</t>
        </is>
      </c>
      <c r="B6" s="6" t="n">
        <v>635</v>
      </c>
      <c r="C6" s="4" t="inlineStr">
        <is>
          <t xml:space="preserve"> </t>
        </is>
      </c>
    </row>
    <row r="7">
      <c r="A7" s="4" t="inlineStr">
        <is>
          <t>2027</t>
        </is>
      </c>
      <c r="B7" s="6" t="n">
        <v>232</v>
      </c>
      <c r="C7" s="4" t="inlineStr">
        <is>
          <t xml:space="preserve"> </t>
        </is>
      </c>
    </row>
    <row r="8">
      <c r="A8" s="4" t="inlineStr">
        <is>
          <t>Total lease payments</t>
        </is>
      </c>
      <c r="B8" s="6" t="n">
        <v>2874</v>
      </c>
      <c r="C8" s="4" t="inlineStr">
        <is>
          <t xml:space="preserve"> </t>
        </is>
      </c>
    </row>
    <row r="9">
      <c r="A9" s="4" t="inlineStr">
        <is>
          <t>Less: implied interest</t>
        </is>
      </c>
      <c r="B9" s="6" t="n">
        <v>205</v>
      </c>
      <c r="C9" s="4" t="inlineStr">
        <is>
          <t xml:space="preserve"> </t>
        </is>
      </c>
    </row>
    <row r="10">
      <c r="A10" s="4" t="inlineStr">
        <is>
          <t>Total operating lease liabilities</t>
        </is>
      </c>
      <c r="B10" s="6" t="n">
        <v>2669</v>
      </c>
      <c r="C10" s="5" t="n">
        <v>12308</v>
      </c>
    </row>
    <row r="11">
      <c r="A11" s="3" t="inlineStr">
        <is>
          <t>Finance leases</t>
        </is>
      </c>
      <c r="B11" s="4" t="inlineStr">
        <is>
          <t xml:space="preserve"> </t>
        </is>
      </c>
      <c r="C11" s="4" t="inlineStr">
        <is>
          <t xml:space="preserve"> </t>
        </is>
      </c>
    </row>
    <row r="12">
      <c r="A12" s="4" t="inlineStr">
        <is>
          <t>2023</t>
        </is>
      </c>
      <c r="B12" s="6" t="n">
        <v>9601</v>
      </c>
      <c r="C12" s="4" t="inlineStr">
        <is>
          <t xml:space="preserve"> </t>
        </is>
      </c>
    </row>
    <row r="13">
      <c r="A13" s="4" t="inlineStr">
        <is>
          <t>2024</t>
        </is>
      </c>
      <c r="B13" s="6" t="n">
        <v>8871</v>
      </c>
      <c r="C13" s="4" t="inlineStr">
        <is>
          <t xml:space="preserve"> </t>
        </is>
      </c>
    </row>
    <row r="14">
      <c r="A14" s="4" t="inlineStr">
        <is>
          <t>2025</t>
        </is>
      </c>
      <c r="B14" s="6" t="n">
        <v>8902</v>
      </c>
      <c r="C14" s="4" t="inlineStr">
        <is>
          <t xml:space="preserve"> </t>
        </is>
      </c>
    </row>
    <row r="15">
      <c r="A15" s="4" t="inlineStr">
        <is>
          <t>2026</t>
        </is>
      </c>
      <c r="B15" s="6" t="n">
        <v>8895</v>
      </c>
      <c r="C15" s="4" t="inlineStr">
        <is>
          <t xml:space="preserve"> </t>
        </is>
      </c>
    </row>
    <row r="16">
      <c r="A16" s="4" t="inlineStr">
        <is>
          <t>2027</t>
        </is>
      </c>
      <c r="B16" s="6" t="n">
        <v>8895</v>
      </c>
      <c r="C16" s="4" t="inlineStr">
        <is>
          <t xml:space="preserve"> </t>
        </is>
      </c>
    </row>
    <row r="17">
      <c r="A17" s="4" t="inlineStr">
        <is>
          <t>Thereafter</t>
        </is>
      </c>
      <c r="B17" s="6" t="n">
        <v>135425</v>
      </c>
      <c r="C17" s="4" t="inlineStr">
        <is>
          <t xml:space="preserve"> </t>
        </is>
      </c>
    </row>
    <row r="18">
      <c r="A18" s="4" t="inlineStr">
        <is>
          <t>Total lease payments</t>
        </is>
      </c>
      <c r="B18" s="6" t="n">
        <v>180589</v>
      </c>
      <c r="C18" s="4" t="inlineStr">
        <is>
          <t xml:space="preserve"> </t>
        </is>
      </c>
    </row>
    <row r="19">
      <c r="A19" s="4" t="inlineStr">
        <is>
          <t>Less: implied interest</t>
        </is>
      </c>
      <c r="B19" s="6" t="n">
        <v>68943</v>
      </c>
      <c r="C19" s="4" t="inlineStr">
        <is>
          <t xml:space="preserve"> </t>
        </is>
      </c>
    </row>
    <row r="20">
      <c r="A20" s="4" t="inlineStr">
        <is>
          <t>Total finance lease liabilities</t>
        </is>
      </c>
      <c r="B20" s="5" t="n">
        <v>111646</v>
      </c>
      <c r="C20" s="5" t="n">
        <v>11598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ssor Arrangement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Amortization of deferred leasing costs</t>
        </is>
      </c>
      <c r="B4" s="5" t="n">
        <v>1600</v>
      </c>
      <c r="C4" s="5" t="n">
        <v>1400</v>
      </c>
    </row>
    <row r="5">
      <c r="A5" s="3" t="inlineStr">
        <is>
          <t>Future minimum rentals to be received under noncancelable tenant operating leases</t>
        </is>
      </c>
      <c r="B5" s="4" t="inlineStr">
        <is>
          <t xml:space="preserve"> </t>
        </is>
      </c>
      <c r="C5" s="4" t="inlineStr">
        <is>
          <t xml:space="preserve"> </t>
        </is>
      </c>
    </row>
    <row r="6">
      <c r="A6" s="4" t="inlineStr">
        <is>
          <t>2023</t>
        </is>
      </c>
      <c r="B6" s="6" t="n">
        <v>30622</v>
      </c>
      <c r="C6" s="4" t="inlineStr">
        <is>
          <t xml:space="preserve"> </t>
        </is>
      </c>
    </row>
    <row r="7">
      <c r="A7" s="4" t="inlineStr">
        <is>
          <t>2024</t>
        </is>
      </c>
      <c r="B7" s="6" t="n">
        <v>32034</v>
      </c>
      <c r="C7" s="4" t="inlineStr">
        <is>
          <t xml:space="preserve"> </t>
        </is>
      </c>
    </row>
    <row r="8">
      <c r="A8" s="4" t="inlineStr">
        <is>
          <t>2025</t>
        </is>
      </c>
      <c r="B8" s="6" t="n">
        <v>32531</v>
      </c>
      <c r="C8" s="4" t="inlineStr">
        <is>
          <t xml:space="preserve"> </t>
        </is>
      </c>
    </row>
    <row r="9">
      <c r="A9" s="4" t="inlineStr">
        <is>
          <t>2026</t>
        </is>
      </c>
      <c r="B9" s="6" t="n">
        <v>33043</v>
      </c>
      <c r="C9" s="4" t="inlineStr">
        <is>
          <t xml:space="preserve"> </t>
        </is>
      </c>
    </row>
    <row r="10">
      <c r="A10" s="4" t="inlineStr">
        <is>
          <t>2027</t>
        </is>
      </c>
      <c r="B10" s="6" t="n">
        <v>31859</v>
      </c>
      <c r="C10" s="4" t="inlineStr">
        <is>
          <t xml:space="preserve"> </t>
        </is>
      </c>
    </row>
    <row r="11">
      <c r="A11" s="4" t="inlineStr">
        <is>
          <t>Thereafter</t>
        </is>
      </c>
      <c r="B11" s="6" t="n">
        <v>182225</v>
      </c>
      <c r="C11" s="4" t="inlineStr">
        <is>
          <t xml:space="preserve"> </t>
        </is>
      </c>
    </row>
    <row r="12">
      <c r="A12" s="4" t="inlineStr">
        <is>
          <t>Operating lease payments to be received</t>
        </is>
      </c>
      <c r="B12" s="5" t="n">
        <v>342314</v>
      </c>
      <c r="C12"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21:21:13Z</dcterms:created>
  <dcterms:modified xmlns:dcterms="http://purl.org/dc/terms/" xmlns:xsi="http://www.w3.org/2001/XMLSchema-instance" xsi:type="dcterms:W3CDTF">2023-09-08T21:21:13Z</dcterms:modified>
</cp:coreProperties>
</file>